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7" r:id="rId2"/>
    <sheet name="Consolidated_Statements_of_Fin1" sheetId="3" r:id="rId3"/>
    <sheet name="Consolidated_Statements_of_Ope" sheetId="4" r:id="rId4"/>
    <sheet name="Consolidated_Statements_of_Com" sheetId="5" r:id="rId5"/>
    <sheet name="Consolidated_Statements_of_Cha" sheetId="68" r:id="rId6"/>
    <sheet name="Consolidated_Statements_of_Cas" sheetId="7" r:id="rId7"/>
    <sheet name="DESCRIPTION_OF_BUSINESS_AND_BA" sheetId="69" r:id="rId8"/>
    <sheet name="REGULATORY_MATTERS" sheetId="70" r:id="rId9"/>
    <sheet name="INVESTMENT_SECURITIES" sheetId="71" r:id="rId10"/>
    <sheet name="LOANS_RECEIVABLE" sheetId="72" r:id="rId11"/>
    <sheet name="MORTGAGE_BANKING_ACTIVITY" sheetId="73" r:id="rId12"/>
    <sheet name="FORECLOSED_REAL_ESTATE" sheetId="74" r:id="rId13"/>
    <sheet name="DEPOSITS" sheetId="75" r:id="rId14"/>
    <sheet name="FHLB_ADVANCES" sheetId="76" r:id="rId15"/>
    <sheet name="OTHER_BORROWED_FUNDS" sheetId="77" r:id="rId16"/>
    <sheet name="STOCKHOLDERS_EQUITY" sheetId="78" r:id="rId17"/>
    <sheet name="STOCK_BASED_COMPENSATION" sheetId="79" r:id="rId18"/>
    <sheet name="FINANCIAL_INSTRUMENTS_WITH_OFF" sheetId="80" r:id="rId19"/>
    <sheet name="FAIR_VALUE" sheetId="81" r:id="rId20"/>
    <sheet name="DESCRIPTION_OF_BUSINESS_AND_BA1" sheetId="82" r:id="rId21"/>
    <sheet name="REGULATORY_MATTERS_Tables" sheetId="83" r:id="rId22"/>
    <sheet name="INVESTMENT_SECURITIES_Tables" sheetId="84" r:id="rId23"/>
    <sheet name="LOANS_RECEIVABLE_Tables" sheetId="85" r:id="rId24"/>
    <sheet name="MORTGAGE_BANKING_ACTIVITY_Tabl" sheetId="86" r:id="rId25"/>
    <sheet name="FORECLOSED_REAL_ESTATE_Tables" sheetId="87" r:id="rId26"/>
    <sheet name="DEPOSITS_Tables" sheetId="88" r:id="rId27"/>
    <sheet name="FHLB_ADVANCES_Tables" sheetId="89" r:id="rId28"/>
    <sheet name="OTHER_BORROWED_FUNDS_Tables" sheetId="90" r:id="rId29"/>
    <sheet name="STOCKHOLDERS_EQUITY_Tables" sheetId="91" r:id="rId30"/>
    <sheet name="FINANCIAL_INSTRUMENTS_WITH_OFF1" sheetId="92" r:id="rId31"/>
    <sheet name="FAIR_VALUE_Tables" sheetId="93" r:id="rId32"/>
    <sheet name="REGULATORY_MATTERS_Details" sheetId="94" r:id="rId33"/>
    <sheet name="REGULATORY_MATTERS_Details_Tex" sheetId="95" r:id="rId34"/>
    <sheet name="INVESTMENT_SECURITIES_Details" sheetId="35" r:id="rId35"/>
    <sheet name="INVESTMENT_SECURITIES_Details_" sheetId="36" r:id="rId36"/>
    <sheet name="INVESTMENT_SECURITIES_Details_1" sheetId="96" r:id="rId37"/>
    <sheet name="INVESTMENT_SECURITIES_Details_2" sheetId="97" r:id="rId38"/>
    <sheet name="LOANS_RECEIVABLE_Details" sheetId="98" r:id="rId39"/>
    <sheet name="LOANS_RECEIVABLE_Details_1" sheetId="99" r:id="rId40"/>
    <sheet name="LOANS_RECEIVABLE_Details_2" sheetId="100" r:id="rId41"/>
    <sheet name="LOANS_RECEIVABLE_Details_3" sheetId="101" r:id="rId42"/>
    <sheet name="LOANS_RECEIVABLE_Details_4" sheetId="102" r:id="rId43"/>
    <sheet name="LOANS_RECEIVABLE_Details_5" sheetId="44" r:id="rId44"/>
    <sheet name="LOANS_RECEIVABLE_Details_6" sheetId="103" r:id="rId45"/>
    <sheet name="LOANS_RECEIVABLE_Details_7" sheetId="104" r:id="rId46"/>
    <sheet name="LOANS_RECEIVABLE_Details_8" sheetId="47" r:id="rId47"/>
    <sheet name="LOANS_RECEIVABLE_Details_Textu" sheetId="48" r:id="rId48"/>
    <sheet name="MORTGAGE_BANKING_ACTIVITY_Deta" sheetId="49" r:id="rId49"/>
    <sheet name="FORECLOSED_REAL_ESTATE_Details" sheetId="50" r:id="rId50"/>
    <sheet name="FORECLOSED_REAL_ESTATE_Details1" sheetId="105" r:id="rId51"/>
    <sheet name="DEPOSITS_Details" sheetId="106" r:id="rId52"/>
    <sheet name="DEPOSITS_Details_1" sheetId="107" r:id="rId53"/>
    <sheet name="DEPOSITS_Details_Textual" sheetId="54" r:id="rId54"/>
    <sheet name="FHLB_ADVANCES_Details" sheetId="108" r:id="rId55"/>
    <sheet name="FHLB_ADVANCES_Details_Textual" sheetId="56" r:id="rId56"/>
    <sheet name="OTHER_BORROWED_FUNDS_Details" sheetId="57" r:id="rId57"/>
    <sheet name="OTHER_BORROWED_FUNDS_Details_T" sheetId="109" r:id="rId58"/>
    <sheet name="STOCKHOLDERS_EQUITY_Details" sheetId="59" r:id="rId59"/>
    <sheet name="STOCKHOLDERS_EQUITY_Details_Te" sheetId="60" r:id="rId60"/>
    <sheet name="STOCK_BASED_COMPENSATION_Detai" sheetId="61" r:id="rId61"/>
    <sheet name="FINANCIAL_INSTRUMENTS_WITH_OFF2" sheetId="62" r:id="rId62"/>
    <sheet name="FAIR_VALUE_Details" sheetId="110" r:id="rId63"/>
    <sheet name="FAIR_VALUE_Details_1" sheetId="111" r:id="rId64"/>
    <sheet name="FAIR_VALUE_Details_2" sheetId="112" r:id="rId65"/>
    <sheet name="FAIR_VALUE_Details_Textual" sheetId="66" r:id="rId66"/>
  </sheets>
  <calcPr calcId="0"/>
</workbook>
</file>

<file path=xl/sharedStrings.xml><?xml version="1.0" encoding="utf-8"?>
<sst xmlns="http://schemas.openxmlformats.org/spreadsheetml/2006/main" count="7374" uniqueCount="116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NVSL</t>
  </si>
  <si>
    <t>Entity Common Stock, Shares Outstanding</t>
  </si>
  <si>
    <t>Entity Registrant Name</t>
  </si>
  <si>
    <t>'Naugatuck Valley Financial Corp</t>
  </si>
  <si>
    <t>Entity Central Index Key</t>
  </si>
  <si>
    <t>'0001493552</t>
  </si>
  <si>
    <t>Current Fiscal Year End Date</t>
  </si>
  <si>
    <t>'--12-31</t>
  </si>
  <si>
    <t>Entity Filer Category</t>
  </si>
  <si>
    <t>'Smaller Reporting Company</t>
  </si>
  <si>
    <t>Consolidated Statements of Financial Condition (USD $)</t>
  </si>
  <si>
    <t>In Thousands, unless otherwise specified</t>
  </si>
  <si>
    <t>Dec. 31, 2013</t>
  </si>
  <si>
    <t>ASSETS</t>
  </si>
  <si>
    <t>Cash and due from depository institutions</t>
  </si>
  <si>
    <t>Federal funds sold</t>
  </si>
  <si>
    <t>Cash and cash equivalents</t>
  </si>
  <si>
    <t>Investment securities available-for-sale, at fair value</t>
  </si>
  <si>
    <t>Investment securities held-to-maturity, at amortized cost</t>
  </si>
  <si>
    <t>Loans held for sale</t>
  </si>
  <si>
    <t>Loans receivable, net</t>
  </si>
  <si>
    <t>Accrued income receivable</t>
  </si>
  <si>
    <t>Foreclosed real estate</t>
  </si>
  <si>
    <t>Premises and equipment, net</t>
  </si>
  <si>
    <t>Bank owned life insurance</t>
  </si>
  <si>
    <t>Federal Home Loan Bank of Boston stock, at cost</t>
  </si>
  <si>
    <t>Other assets</t>
  </si>
  <si>
    <t>Total assets</t>
  </si>
  <si>
    <t>Liabilities</t>
  </si>
  <si>
    <t>Deposits</t>
  </si>
  <si>
    <t>Federal Home Loan Bank ("FHLB") advances</t>
  </si>
  <si>
    <t>Other borrowed funds</t>
  </si>
  <si>
    <t>Mortgagors' escrow accounts</t>
  </si>
  <si>
    <t>Other liabilities</t>
  </si>
  <si>
    <t>Total liabilities</t>
  </si>
  <si>
    <t>Commitments and contingencies</t>
  </si>
  <si>
    <t>'  </t>
  </si>
  <si>
    <t>Stockholders' equity</t>
  </si>
  <si>
    <t>Preferred stock, $.01 par value; 1,000,000 shares authorized; no shares issued or outstanding</t>
  </si>
  <si>
    <t>Common stock, $.01 par value; 25,000,000 shares authorized; 7,002,366 shares issued; 7,002,208 shares outstanding at March 31, 2014 and December 31, 2013, respectively</t>
  </si>
  <si>
    <t>Paid-in capital</t>
  </si>
  <si>
    <t>Retained earnings</t>
  </si>
  <si>
    <t>Unearned employee stock ownership plan ("ESOP") shares (326,751 shares at March 31, 2014 and December 31, 2013)</t>
  </si>
  <si>
    <t>Treasury Stock, at cost (158 shares at March 31, 2014 and December 31, 2013)</t>
  </si>
  <si>
    <t>Accumulated other comprehensive income (loss)</t>
  </si>
  <si>
    <t>Total stockholders' equity</t>
  </si>
  <si>
    <t>Total liabilities and stockholders' equity</t>
  </si>
  <si>
    <t>Consolidated Statements of Financial Condition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earned ESOP, shares</t>
  </si>
  <si>
    <t>Treasury stock, shares</t>
  </si>
  <si>
    <t>Consolidated Statements of Operations (USD $)</t>
  </si>
  <si>
    <t>In Thousands, except Per Share data, unless otherwise specified</t>
  </si>
  <si>
    <t>Mar. 31, 2013</t>
  </si>
  <si>
    <t>Interest income</t>
  </si>
  <si>
    <t>Interest and fees on loans</t>
  </si>
  <si>
    <t>Interest and dividends on investments and deposi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 income</t>
  </si>
  <si>
    <t>Fees for other services</t>
  </si>
  <si>
    <t>Mortgage banking income</t>
  </si>
  <si>
    <t>Income from bank owned life insurance</t>
  </si>
  <si>
    <t>Net gain on sale of investments</t>
  </si>
  <si>
    <t>Income from investment advisory services, net</t>
  </si>
  <si>
    <t>Other income</t>
  </si>
  <si>
    <t>Total noninterest income</t>
  </si>
  <si>
    <t>Noninterest expense</t>
  </si>
  <si>
    <t>Compensation, taxes and benefits</t>
  </si>
  <si>
    <t>Occupancy</t>
  </si>
  <si>
    <t>Professional fees</t>
  </si>
  <si>
    <t>FDIC insurance premiums</t>
  </si>
  <si>
    <t>Insurance</t>
  </si>
  <si>
    <t>Computer processing</t>
  </si>
  <si>
    <t>Expenses on foreclosed real estate, net</t>
  </si>
  <si>
    <t>Writedowns on foreclosed real estate</t>
  </si>
  <si>
    <t>Directors' compensation</t>
  </si>
  <si>
    <t>Advertising</t>
  </si>
  <si>
    <t>Office supplies</t>
  </si>
  <si>
    <t>Other expenses</t>
  </si>
  <si>
    <t>Total noninterest expense</t>
  </si>
  <si>
    <t>Loss before provision (benefit) for income taxes</t>
  </si>
  <si>
    <t>Provision (benefit) for income taxes</t>
  </si>
  <si>
    <t>Net loss</t>
  </si>
  <si>
    <t>Loss per common share - basic and diluted (in dollars per share)</t>
  </si>
  <si>
    <t>Consolidated Statements of Comprehensive Income (Loss) (USD $)</t>
  </si>
  <si>
    <t>Other comprehensive income (loss):</t>
  </si>
  <si>
    <t>Unrealized gain (loss) on available-for-sale investment securities</t>
  </si>
  <si>
    <t>Income tax effect</t>
  </si>
  <si>
    <t>Other comprehensive income (loss)</t>
  </si>
  <si>
    <t>Total comprehensive loss</t>
  </si>
  <si>
    <t>Consolidated Statements of Changes in Stockholders' Equity (USD $)</t>
  </si>
  <si>
    <t>In Thousands</t>
  </si>
  <si>
    <t>Total</t>
  </si>
  <si>
    <t>Common Stock [Member]</t>
  </si>
  <si>
    <t>Paid-in Capital [Member]</t>
  </si>
  <si>
    <t>Retained Earnings [Member]</t>
  </si>
  <si>
    <t>Unearned ESOP Shares [Member]</t>
  </si>
  <si>
    <t>Unearned Stock Awards [Member]</t>
  </si>
  <si>
    <t>Treasury Stock [Member]</t>
  </si>
  <si>
    <t>Accumulated Other Comprehensive Income (Loss) [Member]</t>
  </si>
  <si>
    <t>Balance at Dec. 31, 2012</t>
  </si>
  <si>
    <t>Balance at Mar. 31, 2013</t>
  </si>
  <si>
    <t>Balance at Dec. 31, 2013</t>
  </si>
  <si>
    <t>Balance at Mar. 31, 2014</t>
  </si>
  <si>
    <t>Consolidated Statements of Cash Flows (USD $)</t>
  </si>
  <si>
    <t>Cash flows from operating activities</t>
  </si>
  <si>
    <t>Adjustments to reconcile net loss to cash provided by operating activities:</t>
  </si>
  <si>
    <t>Depreciation and amortization expense</t>
  </si>
  <si>
    <t>Net loss on sales of foreclosed real estate</t>
  </si>
  <si>
    <t>Gain on sale of loans</t>
  </si>
  <si>
    <t>Loans originated for sale</t>
  </si>
  <si>
    <t>Proceeds from sale of loans held for sale</t>
  </si>
  <si>
    <t>Net amortization from investments</t>
  </si>
  <si>
    <t>Net gain of disposal of fixed assets</t>
  </si>
  <si>
    <t>Net change in:</t>
  </si>
  <si>
    <t>Deferred loan fees</t>
  </si>
  <si>
    <t>Cash surrender value of life insurance</t>
  </si>
  <si>
    <t>Net cash (used in)/provided by operating activities</t>
  </si>
  <si>
    <t>Cash flows from investing activities</t>
  </si>
  <si>
    <t>Proceeds from calls, maturities and repayments of available-for-sale securities</t>
  </si>
  <si>
    <t>Proceeds from sale of available-for-sale securities</t>
  </si>
  <si>
    <t>Proceeds from maturities and repayments of held-to-maturity securities</t>
  </si>
  <si>
    <t>Redemption of Federal Home Loan Bank stock</t>
  </si>
  <si>
    <t>Purchase of available-for-sale securities</t>
  </si>
  <si>
    <t>Loan originations net of principal payments</t>
  </si>
  <si>
    <t>Purchase of premises and equipment</t>
  </si>
  <si>
    <t>Proceeds from the sale of foreclosed real estate</t>
  </si>
  <si>
    <t>Net cash (used in)/provided by investing activities</t>
  </si>
  <si>
    <t>Cash flows from financing activities</t>
  </si>
  <si>
    <t>Net change in time deposits</t>
  </si>
  <si>
    <t>Net change in other deposit accounts</t>
  </si>
  <si>
    <t>Proceeds from FHLB advances</t>
  </si>
  <si>
    <t>Repayment of FHLB advances</t>
  </si>
  <si>
    <t>Net change in mortgagors' escrow accounts</t>
  </si>
  <si>
    <t>Change in other borrowed funds</t>
  </si>
  <si>
    <t>Net cash provided by financing activities</t>
  </si>
  <si>
    <t>Net change in cash and cash equivalents</t>
  </si>
  <si>
    <t>Cash and cash equivalents at beginning of period</t>
  </si>
  <si>
    <t>Cash and cash equivalents at end of period</t>
  </si>
  <si>
    <t>Non-cash investing activities:</t>
  </si>
  <si>
    <t>Transfer of loans to foreclosed assets</t>
  </si>
  <si>
    <t>Cash paid during the period for:</t>
  </si>
  <si>
    <t>Interest</t>
  </si>
  <si>
    <t>Unrealized gains (losses) on available for sale securities arising during the period</t>
  </si>
  <si>
    <t>DESCRIPTION OF BUSINESS AND BASIS OF PRESENTATION</t>
  </si>
  <si>
    <t>Accounting Policies [Abstract]</t>
  </si>
  <si>
    <t>Nature of Operations [Text Block]</t>
  </si>
  <si>
    <t>NOTE 1 – DESCRIPTION OF BUSINESS AND BASIS OF PRESENTATION</t>
  </si>
  <si>
    <t>Description of Business</t>
  </si>
  <si>
    <t>Naugatuck Valley Financial Corporation (“Naugatuck Valley Financial” or the “Company”) is a stock savings and loan holding company incorporated in the State of Maryland. The Company is primarily engaged in the business of planning, directing and coordinating the business activities of its wholly-owned subsidiary bank, Naugatuck Valley Savings and Loan (“Naugatuck Valley Savings” or the “Bank”). The Company became the holding company for the Bank effective June 29, 2011.</t>
  </si>
  <si>
    <t>Naugatuck Valley Savings is a federally chartered stock savings association and has served its customers in Connecticut since 1922. The Bank operates as a community-oriented financial institution dedicated to serving the financial services needs of consumers and businesses with a variety of deposit and lending products from its full service banking offices in the Greater Naugatuck Valley region of southwestern Connecticut. The Bank attracts deposits from the general public and uses those funds to originate one-to-four family, multi-family and commercial real estate, construction, commercial business and consumer loans.</t>
  </si>
  <si>
    <t>Naugatuck Valley Savings has two wholly owned subsidiaries, Naugatuck Valley Mortgage Servicing Corporation and Church Street OREO One, LLC. Naugatuck Valley Mortgage Servicing Corporation qualifies and operates as a passive investment company pursuant to Connecticut regulation. Church Street OREO One, LLC was established in February 2013 to hold properties acquired through foreclosure as well as from nonjudicial proceedings.</t>
  </si>
  <si>
    <t>Basis of Presentation</t>
  </si>
  <si>
    <t>The accompanying consolidated interim financial statements are unaudited and include the accounts of the Company, the Bank, and the Bank’s wholly owned subsidiaries, Naugatuck Valley Mortgage Servicing Corporation and Church Street OREO One, LLC. The consolidated financial statements have been prepared in accordance with accounting principles generally accepted in the United States of America (“GAAP”) for interim financial information and with the instructions to Securities and Exchange Commission (“SEC”) Form 10-Q and Article 8 of Regulation S-X. Accordingly, they do not include all the information and footnotes required by GAAP for complete financial statements. These consolidated financial statements should be read in conjunction with the December 31, 2013 audited Consolidated Financial Statements and the accompanying Notes included in our Annual Report on Form 10-K. All significant intercompany accounts and transactions have been eliminated in consolidation. These consolidated financial statements reflect, in the opinion of management, all adjustments, consisting only of normal recurring adjustments, necessary for a fair presentation of the Company’s financial position and the results of its operations and its cash flows at the dates and for the periods presented.</t>
  </si>
  <si>
    <t>In preparing the consolidated financial statements, management makes estimates and assumptions that affect the reported amounts of assets and liabilities as of the date of the statement of condition, and the reported amounts of income and expenses for the reporting period. Actual results could differ from those estimates. Material estimates that are particularly susceptible to significant change in the near-term relate to the determination of the allowance for loan losses, the valuation of real estate acquired in connection with foreclosure or in satisfaction of loans, deferred income taxes and the valuation of and the evaluation for other than temporary impairment (“OTTI”) on investment securities. While management uses available information to recognize losses and properly value these assets, future adjustments may be necessary based on changes in economic conditions both in Connecticut and nationally.</t>
  </si>
  <si>
    <r>
      <t xml:space="preserve">The Company’s only business segment is Community Banking. This segment represented all the revenues, income and assets of the consolidated Company and therefore, is the only reported segment as defined by FASB ASC 820,  </t>
    </r>
    <r>
      <rPr>
        <i/>
        <sz val="10"/>
        <color theme="1"/>
        <rFont val="Times New Roman"/>
        <family val="1"/>
      </rPr>
      <t>Segment Reporting</t>
    </r>
    <r>
      <rPr>
        <sz val="10"/>
        <color theme="1"/>
        <rFont val="Times New Roman"/>
        <family val="1"/>
      </rPr>
      <t>.</t>
    </r>
  </si>
  <si>
    <t>Management has evaluated subsequent events for potential recognition or disclosure in the consolidated financial statements as of the date of this filing. No subsequent events were identified that would have required a change to the consolidated financial statements or disclosure in the notes to the consolidated financial statements.</t>
  </si>
  <si>
    <t>Operating results for the three months ended March 31, 2014 are not necessarily indicative of the results that may be expected for the year ending December 31, 2014.</t>
  </si>
  <si>
    <t>Certain reclassifications have been made to the prior period amounts to conform with the March 31, 2014 consolidated financial statement presentation. These reclassifications only changed the reporting categories and did not affect the Company’s results of operations or financial position.</t>
  </si>
  <si>
    <t>Significant Accounting Policies</t>
  </si>
  <si>
    <t>The significant accounting policies used in preparation of our consolidated financial statements are disclosed in our 2013 Annual Report on Form 10-K. There have not been any material changes in our significant accounting policies compared with those contained in our Form 10-K disclosure for the year ended December 31, 2013.</t>
  </si>
  <si>
    <t>Recently Issued Accounting Pronouncements</t>
  </si>
  <si>
    <r>
      <t>Income Taxes- 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In July 2013, the FASB issued ASU 2013-11. Per this ASU, an unrecognized tax benefit, or a portion of an unrecognized tax benefit, should be presented in the financial statements as a reduction to a deferred tax asset for a net operating loss carryforward, a similar tax loss, or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became effective during the three months ended March 31, 2014. The adoption of this guidance has not had a material impact on the Company’s consolidated financial statements.</t>
    </r>
  </si>
  <si>
    <r>
      <t>Receivables – Troubled Debt Restructurings by Creditors</t>
    </r>
    <r>
      <rPr>
        <sz val="10"/>
        <color theme="1"/>
        <rFont val="Times New Roman"/>
        <family val="1"/>
      </rPr>
      <t>: In January 2014, the FASB issued ASU 2014-04. This update clarifies that when an in 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and is not expected to have a material impact upon the Company’s consolidated financial statements.</t>
    </r>
  </si>
  <si>
    <t>REGULATORY MATTERS</t>
  </si>
  <si>
    <t>Banking and Thrift [Abstract]</t>
  </si>
  <si>
    <t>Regulatory Capital Requirements under Banking Regulations [Text Block]</t>
  </si>
  <si>
    <t>NOTE 2 – REGULATORY MATTERS</t>
  </si>
  <si>
    <t>Effective January 17, 2012, the Bank entered into a written Formal Agreement (the “Agreement”) with the Office of the Comptroller of the Currency (the “OCC”). The Agreement requires the Bank to take various actions, within prescribed time frames, with respect to certain operational areas of the Bank, including the following: </t>
  </si>
  <si>
    <t>·</t>
  </si>
  <si>
    <t>Restricts the Bank from declaring or paying any dividends or other capital distributions to the Company without prior written regulatory approval. This provision relates to upstreaming intercompany dividends or other capital distributions from the Bank to the Company.</t>
  </si>
  <si>
    <t>Provide prior written notice to the OCC before appointing an individual to serve as a senior executive officer or as a director of the Bank.</t>
  </si>
  <si>
    <t>Restricts the Bank from entering into, renewing, extending or revising any contractual arrangement relating to the compensation or benefits for any senior executive officer of the Bank, unless the Bank provides the OCC with prior written notice of the proposed transaction.</t>
  </si>
  <si>
    <t>Subjects the Bank to six month financial and operational examination review. The most recent examination occurred in January 2014. The next scheduled review is expected in the third quarter 2014.</t>
  </si>
  <si>
    <t>In April and May 2013, additional senior management team members were retained to assist the new CEO (who was hired in September 2012) to address the provisions of the Agreement.</t>
  </si>
  <si>
    <t>The Agreement and each of its provisions will remain in effect until these provisions are amended in writing by mutual consent or waived in writing by the OCC or terminated in writing by the OCC.</t>
  </si>
  <si>
    <t>The OCC regulations require savings institutions to maintain minimum levels of regulatory capital. Effective June 4, 2013, the OCC imposed individual minimum capital requirements (“IMCRs”) on the Bank. The IMCRs require the Bank to maintain a Tier 1 leverage capital to adjusted total assets ratio of at least 9.00% and a total risk-based capital to risk-rated assets ratio of at least 13.00%. Before the establishment of the IMCRs, the Bank had been operating under these capital parameters by self-imposing these capital levels as part of the capital plan the Bank was required to implement under the terms of the previously disclosed January 2012 Formal Agreement between the Bank and the OCC. The Bank exceeded the IMCRs at March 31, 2014, with a Tier 1 leverage ratio of 10.44% and a total risk-based capital ratio of 17.77%.</t>
  </si>
  <si>
    <t>As a source of strength to its subsidiary bank, the Company had liquid assets of approximately $2.9 million at March 31, 2014, which the Company could contribute to the Bank if needed, to enhance the Bank’s capital levels. If the Company had contributed those assets to the Bank as of March 31, 2014, the Bank would have had a Tier 1 leverage ratio of approximately 10.96%.</t>
  </si>
  <si>
    <t>On May 21, 2013, the Company entered into a Memorandum of Understanding (“MOU”) with the Federal Reserve Bank of Boston. Among other things, the MOU prohibits the Company from paying dividends, repurchasing its stock or making other capital distributions without prior written approval of the Federal Reserve Bank of Boston,</t>
  </si>
  <si>
    <t>As a savings and loan holding company regulated by the Federal Reserve Board, the Company is not currently subject to specific regulatory capital requirements. The Dodd- Frank Act, however, requires the Federal Reserve Board to promulgate consolidated capital requirements for depository institution holding companies that are no less stringent, both quantitatively and in terms of components of capital, than those applicable to institutions themselves. There is a five- year transition period (from the July 21, 2010 effective date of the Dodd- Frank Act) before the capital requirements will apply to savings and loan holding companies.</t>
  </si>
  <si>
    <t>The following tables are summaries of the Company’s consolidated capital amounts and ratios and the Bank’s actual capital amounts and ratios as computed under the standards established by the Federal Deposit Insurance Act at March 31, 2014 and December 31, 2013.</t>
  </si>
  <si>
    <t>At March 31, 2014</t>
  </si>
  <si>
    <t>Adequately Capitalized</t>
  </si>
  <si>
    <t>Requirements</t>
  </si>
  <si>
    <t>Individual Minimum</t>
  </si>
  <si>
    <t>Capital Requirements (3)</t>
  </si>
  <si>
    <t>Actual</t>
  </si>
  <si>
    <t>(Dollars in thousands)</t>
  </si>
  <si>
    <t>$</t>
  </si>
  <si>
    <t>%</t>
  </si>
  <si>
    <t>The Company Consolidated</t>
  </si>
  <si>
    <t>Tier 1 Leverage Capital (1)</t>
  </si>
  <si>
    <t>N/A</t>
  </si>
  <si>
    <t>Tier 1 Risk-Based Capital (2)</t>
  </si>
  <si>
    <t>Total Risk-Based Capital (2)</t>
  </si>
  <si>
    <t>The Bank</t>
  </si>
  <si>
    <t>(1) Tier 1 capital to total assets.</t>
  </si>
  <si>
    <t>(2) Tier 1 or total risk-based capital to risk-weighted assets.</t>
  </si>
  <si>
    <t>(3) Effective June 4, 2013.</t>
  </si>
  <si>
    <t>At December 31, 2013</t>
  </si>
  <si>
    <t>Adequately Capitalized</t>
  </si>
  <si>
    <t>Individual Minimum</t>
  </si>
  <si>
    <t>Capital Requirements (3)</t>
  </si>
  <si>
    <t>(3) Effective June 4, 2013. </t>
  </si>
  <si>
    <t>As of March 31, 2014, the most recent regulatory notifications categorized the Bank as adequately capitalized under the regulatory framework for prompt corrective action.</t>
  </si>
  <si>
    <t>INVESTMENT SECURITIES</t>
  </si>
  <si>
    <t>Investments, Debt and Equity Securities [Abstract]</t>
  </si>
  <si>
    <t>Investments in Debt and Marketable Equity Securities (and Certain Trading Assets) Disclosure [Text Block]</t>
  </si>
  <si>
    <t>NOTE 3 – INVESTMENT SECURITIES</t>
  </si>
  <si>
    <t>At March 31, 2014, the composition of the investment portfolio was:</t>
  </si>
  <si>
    <t>Amortized</t>
  </si>
  <si>
    <t>Gross Unrealized</t>
  </si>
  <si>
    <t>Fair</t>
  </si>
  <si>
    <t>(In thousands)</t>
  </si>
  <si>
    <t>Cost Basis</t>
  </si>
  <si>
    <t>Gains</t>
  </si>
  <si>
    <t>Losses</t>
  </si>
  <si>
    <t>Value</t>
  </si>
  <si>
    <t>Available-for-sale securities:</t>
  </si>
  <si>
    <t>U.S. Government and agency obligations</t>
  </si>
  <si>
    <t>Asset-backed securities</t>
  </si>
  <si>
    <t>U.S. Government agency mortgage-backed securities</t>
  </si>
  <si>
    <t>U.S. Government agency collateralized mortgage obligations</t>
  </si>
  <si>
    <t>Small Business Administration loan pools</t>
  </si>
  <si>
    <t>-</t>
  </si>
  <si>
    <t>Private label collateralized mortgage obligations</t>
  </si>
  <si>
    <t>Obligations of state and municipal subdivisions</t>
  </si>
  <si>
    <t>Mutual fund - fixed income securities</t>
  </si>
  <si>
    <t>Total available-for-sale securities</t>
  </si>
  <si>
    <t>Held-to-maturity securities:</t>
  </si>
  <si>
    <t>Total held-to-maturity securities</t>
  </si>
  <si>
    <t>At December 31, 2013, the composition of the investment portfolio was:</t>
  </si>
  <si>
    <t>Auction-rate trust preferred securities</t>
  </si>
  <si>
    <t>The following is a summary of the fair values and related unrealized losses aggregated by investment category and length of time that individual securities have been in a continuous unrealized loss position at March 31, 2014, and December 31, 2013:</t>
  </si>
  <si>
    <t>Less than 12 Months</t>
  </si>
  <si>
    <t>12 Months or Greater</t>
  </si>
  <si>
    <t>Fair Value</t>
  </si>
  <si>
    <t>Unrealized</t>
  </si>
  <si>
    <t>Loss</t>
  </si>
  <si>
    <t>U.S. Government agency obligations</t>
  </si>
  <si>
    <t>Total securities in unrealized loss position</t>
  </si>
  <si>
    <t>Mutual fund - fixed Income securities</t>
  </si>
  <si>
    <t>The amortized cost and fair value of securities at March 31, 2014 and December 31, 2013, by expected maturity, are set forth below. Actual maturities of mortgage-backed securities and collateralized mortgage obligations may differ from contractual maturities because the mortgages underlying the securities may be prepaid or called with or without call or prepayment penalties. Because these securities are not due at a single maturity date, the maturity information is not presented.</t>
  </si>
  <si>
    <t>Available-for-Sale</t>
  </si>
  <si>
    <t>Held-to-Maturity</t>
  </si>
  <si>
    <t>At March 31, 2014</t>
  </si>
  <si>
    <t>Cost</t>
  </si>
  <si>
    <t>Subtotal</t>
  </si>
  <si>
    <t>Securities with Fixed Maturities:</t>
  </si>
  <si>
    <t>Due in one year or less</t>
  </si>
  <si>
    <t>Due after one year through five years</t>
  </si>
  <si>
    <t>Due after five years through ten years</t>
  </si>
  <si>
    <t>Due after ten years</t>
  </si>
  <si>
    <t>Grand totals</t>
  </si>
  <si>
    <t>Securities with fixed Maturities:</t>
  </si>
  <si>
    <t>As of March 31, 2014 and December 31, 2013, securities with an amortized cost of $18.76 million and $19.53 million, and a fair value of $18.97 million and $19.67 million, respectively, were pledged as collateral to secure municipal deposits and repurchase agreements.</t>
  </si>
  <si>
    <t>LOANS RECEIVABLE</t>
  </si>
  <si>
    <t>Receivables [Abstract]</t>
  </si>
  <si>
    <t>Loans, Notes, Trade and Other Receivables Disclosure [Text Block]</t>
  </si>
  <si>
    <t>NOTE 4 – LOANS RECEIVABLE</t>
  </si>
  <si>
    <t>A summary of loans receivable at March 31, 2014 and December 31, 2013 is as follows:</t>
  </si>
  <si>
    <t>March 31,</t>
  </si>
  <si>
    <t>December 31,</t>
  </si>
  <si>
    <t>Real estate loans:</t>
  </si>
  <si>
    <t>One-to-four family</t>
  </si>
  <si>
    <t>Multi-family and commercial real estate</t>
  </si>
  <si>
    <t>Construction and land development</t>
  </si>
  <si>
    <t>Total real estate loans</t>
  </si>
  <si>
    <t>Commercial business loans</t>
  </si>
  <si>
    <t>Consumer loans:</t>
  </si>
  <si>
    <t>Home equity</t>
  </si>
  <si>
    <t>Other consumer</t>
  </si>
  <si>
    <t>Total consumer loans</t>
  </si>
  <si>
    <t>Total loans</t>
  </si>
  <si>
    <t>Less:</t>
  </si>
  <si>
    <t>Allowance for loan losses</t>
  </si>
  <si>
    <t>Deferred loan origination fees, net</t>
  </si>
  <si>
    <t>Credit quality of financing receivables</t>
  </si>
  <si>
    <t>Management segregates the loan portfolio into portfolio segments which are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During the second quarter of 2013, management analyzed the risk concentration within the loan portfolio. As a result of this analysis, the loan portfolio was further disaggregated by expanding the number of loan segments from six segments to ten segments as of June 30, 2013. The commercial real estate loan segment, the second largest grouping of loans after one-to-four family owner occupied loans, was expanded into five segments to increase the granularity of analysis of the risks inherent in the loans in these segments. The expanded commercial loan segments are: investor owned one-to-four family and multi-family properties, industrial and warehouse properties, office buildings, retail properties and special use properties.</t>
  </si>
  <si>
    <t>The Company’s loan portfolio is segregated as follows:</t>
  </si>
  <si>
    <r>
      <t>One-to-four Family Owner Occupied Loans</t>
    </r>
    <r>
      <rPr>
        <sz val="10"/>
        <color theme="1"/>
        <rFont val="Times New Roman"/>
        <family val="1"/>
      </rPr>
      <t>. This portfolio segment consists of the origination of first mortgage loans secured by one-to-four family owner occupied residential properties and residential construction loans to individuals to finance the construction of residential dwellings for personal use located in our market area. Although the Company has experienced an increase in foreclosures on its owner occupied loan portfolio over the past year, foreclosures are still at relatively low levels. Management believes this is due mainly to its prudent underwriting and lending strategies which do not allow for high risk loans such as “Option ARM,” “sub-prime” or “Alt-A” loans.</t>
    </r>
  </si>
  <si>
    <r>
      <t>Multi-family and Commercial Real Estate Loans</t>
    </r>
    <r>
      <rPr>
        <sz val="10"/>
        <color theme="1"/>
        <rFont val="Times New Roman"/>
        <family val="1"/>
      </rPr>
      <t>. As described above, this portfolio grouping has been further disaggregated into loans secured by:</t>
    </r>
  </si>
  <si>
    <t>Investor owned one-to-four family and multi-family properties;</t>
  </si>
  <si>
    <t>Industrial and warehouse properties;</t>
  </si>
  <si>
    <t>Office buildings;</t>
  </si>
  <si>
    <t>Retail properties; and</t>
  </si>
  <si>
    <t>Special use properties.</t>
  </si>
  <si>
    <t>Loans secured by these types of commercial real estate collateral generally have larger loan balances and more credit risk than owner occupied one-to-four family mortgage loans. The increased risk is the result of several factors, including the concentration of principal in a limited number of loans and borrowers, the impact of local and general economic conditions on the borrower’s ability to repay the loan, and the increased difficulty of evaluating and monitoring these types of loans.</t>
  </si>
  <si>
    <r>
      <t>Construction and Land Development Loans</t>
    </r>
    <r>
      <rPr>
        <sz val="10"/>
        <color theme="1"/>
        <rFont val="Times New Roman"/>
        <family val="1"/>
      </rPr>
      <t>.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 Additionally, economic factors such as the decline of property values may have an adverse affect on the ability of the borrower to sell the property.</t>
    </r>
  </si>
  <si>
    <r>
      <t>Commercial Business Loans</t>
    </r>
    <r>
      <rPr>
        <sz val="10"/>
        <color theme="1"/>
        <rFont val="Times New Roman"/>
        <family val="1"/>
      </rPr>
      <t>. This portfolio segment includes commercial business loans secured by real estate,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r>
  </si>
  <si>
    <r>
      <t>Real Estate Secured Consumer Loans</t>
    </r>
    <r>
      <rPr>
        <sz val="10"/>
        <color theme="1"/>
        <rFont val="Times New Roman"/>
        <family val="1"/>
      </rPr>
      <t>. This portfolio segment includes home equity loans and home equity lines of credit secured by owner occupied one-to four-family residential properties. Loans of this type are written at a maximum of 75% of the appraised value of the property and we require that we have no lower than a second lien position on the property. These loans are written at a higher interest rate and a shorter term than mortgage loans. The Company has experienced a low level of foreclosure in this type of loan during recent periods. These loans can be affected by economic conditions and the values of the underlying properties.</t>
    </r>
  </si>
  <si>
    <r>
      <t>Other Consumer Loans</t>
    </r>
    <r>
      <rPr>
        <sz val="10"/>
        <color theme="1"/>
        <rFont val="Times New Roman"/>
        <family val="1"/>
      </rPr>
      <t>. This portfolio segment includes loans secured by passbook or certificate accounts, or automobiles, as well as unsecured personal loans and overdraft lines of credit. This type of loan may entail greater risk than do residential mortgage loans, particularly in the case of loans that are unsecured or secured by assets that depreciate rapidly.</t>
    </r>
  </si>
  <si>
    <t>Credit Quality Indicators</t>
  </si>
  <si>
    <t>The Company’s policies provide for the classification of loans into the following categories: pass (1 - 5), special mention (6), substandard-accruing (7), substandard-nonaccruing (8), doubtful (9), and loss (10). In June 2013, the Company added substandard-accruing as an additional risk grade to further delineate the Bank’s risk profile in the previous substandard category. Consistent with regulatory guidelines, loans that are considered to be of lesser quality are considered adversely classified as substandard, doubtful or loss. A loan is considered substandard if it is inadequately protected by the current net worth and paying capacity of the obligor or of the collateral pledged, if any. Substandard loans include those loans characterized by the distinct possibility that we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The Company generally charges off loans or portions of loans as soon as they are considered to be uncollectible and of little value. Loans that do not expose us to risk sufficient to warrant classification in one of the aforementioned categories, but which possess potential weaknesses that deserve close attention, are required to be designated as special mention. When loans are classified as special mention, substandard or doubtful, management focuses increased monitoring and attention on these loans in assessing the credit risk and specific allowance requirements for these loans.</t>
  </si>
  <si>
    <t>The following tables are a summary of the loan portfolio credit quality indicators, by loan class, as of March 31, 2014 and December 31, 2013:</t>
  </si>
  <si>
    <t>Credit Risk Profile by Internally Assigned Grade:</t>
  </si>
  <si>
    <t>March 31, 2014</t>
  </si>
  <si>
    <t>One-to-Four</t>
  </si>
  <si>
    <t>Family</t>
  </si>
  <si>
    <t>Multi-Family and</t>
  </si>
  <si>
    <t>Commercial Real</t>
  </si>
  <si>
    <t>Estate</t>
  </si>
  <si>
    <t>Construction and</t>
  </si>
  <si>
    <t>Land</t>
  </si>
  <si>
    <t>Development</t>
  </si>
  <si>
    <t>Commercial</t>
  </si>
  <si>
    <t>Business Loans</t>
  </si>
  <si>
    <t>Consumer Loans</t>
  </si>
  <si>
    <t>Risk Rating:</t>
  </si>
  <si>
    <t>Pass</t>
  </si>
  <si>
    <t>Special Mention</t>
  </si>
  <si>
    <t>Substandard:</t>
  </si>
  <si>
    <t>- Accruing</t>
  </si>
  <si>
    <t>- Nonaccruing</t>
  </si>
  <si>
    <t>Subtotal - substandard</t>
  </si>
  <si>
    <t>Doubtful</t>
  </si>
  <si>
    <t>Multi-Family and Commercial Real Estate</t>
  </si>
  <si>
    <t>Investor Owned</t>
  </si>
  <si>
    <t>family and multi-</t>
  </si>
  <si>
    <t>family</t>
  </si>
  <si>
    <t>Industrial and</t>
  </si>
  <si>
    <t>Warehouse</t>
  </si>
  <si>
    <t>Properties</t>
  </si>
  <si>
    <t>Office Buildings</t>
  </si>
  <si>
    <t>Retail Properties</t>
  </si>
  <si>
    <t>Special Use</t>
  </si>
  <si>
    <t>Total Multi-Family</t>
  </si>
  <si>
    <t>and Commercial</t>
  </si>
  <si>
    <t>Real Estate</t>
  </si>
  <si>
    <t>December 31, 2013</t>
  </si>
  <si>
    <t>family and multi-</t>
  </si>
  <si>
    <t>Special Use</t>
  </si>
  <si>
    <t>Delinquencies</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in order to ensure that the borrower understands the terms of the loan and the importance of making payments on or before the due date.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t>
  </si>
  <si>
    <t>Loans, including TDRs, are automatically placed on nonaccrual status when payment of principal or interest is more than 90 days delinquent. Loans may also be placed on nonaccrual status if collection of principal or interest in full, or in part, is in doubt or if the loan has been restructured. When loans are placed on nonaccrual status, unpaid accrued interest is fully reversed, and further income is recognized only to the extent received. The loan may be returned to accrual status if unpaid principal and interest are repaid so that the loan is less than 90 days delinquent for a reasonable period of time (usually six consecutive months) to establish a reliable assessment of collectability.</t>
  </si>
  <si>
    <t>The following tables set forth certain information with respect to our loan portfolio delinquencies, by loan class, as of March 31, 2014 and December 31, 2013:</t>
  </si>
  <si>
    <t>As of March 31, 2014</t>
  </si>
  <si>
    <t>31-60 Days</t>
  </si>
  <si>
    <t>Past Due</t>
  </si>
  <si>
    <t>61-90 Days</t>
  </si>
  <si>
    <t>Greater</t>
  </si>
  <si>
    <t>Than</t>
  </si>
  <si>
    <t>90 Days</t>
  </si>
  <si>
    <t>Total Past</t>
  </si>
  <si>
    <t>Due</t>
  </si>
  <si>
    <t>Current</t>
  </si>
  <si>
    <t>Total Loans</t>
  </si>
  <si>
    <t>Carrying</t>
  </si>
  <si>
    <t>Amount &gt; 90</t>
  </si>
  <si>
    <t>Days and</t>
  </si>
  <si>
    <t>Accruing</t>
  </si>
  <si>
    <t>Real estate loans</t>
  </si>
  <si>
    <t>Multi-family and commercial real estate:</t>
  </si>
  <si>
    <t>Investor owned one-to-four family and multi-family</t>
  </si>
  <si>
    <t>Industrial and Warehouse</t>
  </si>
  <si>
    <t>Office buildings</t>
  </si>
  <si>
    <t>Retail properties</t>
  </si>
  <si>
    <t>Special use properties</t>
  </si>
  <si>
    <t>Subtotal Multi-family and commercial real estate</t>
  </si>
  <si>
    <t>Home equity loans</t>
  </si>
  <si>
    <t>Other consumer loans</t>
  </si>
  <si>
    <t>Subtotal Consumer</t>
  </si>
  <si>
    <t>As of December 31, 2013</t>
  </si>
  <si>
    <t>Impaired loans and nonperforming assets</t>
  </si>
  <si>
    <t>The following table sets forth certain information with respect to our nonperforming assets as of March 31, 2014 and December 31, 2013:</t>
  </si>
  <si>
    <t>Nonperforming Assets</t>
  </si>
  <si>
    <t>Nonaccrual loans</t>
  </si>
  <si>
    <t>TDRs nonaccruing</t>
  </si>
  <si>
    <t>Subtotal nonperforming loans</t>
  </si>
  <si>
    <t>Total nonperforming assets</t>
  </si>
  <si>
    <t>Total nonperforming loans to total loans</t>
  </si>
  <si>
    <t>Total nonperforming assets to total assets</t>
  </si>
  <si>
    <t>Nonperforming loans (defined as nonaccrual loans and nonperforming TDRs totaled $10.6 million at March 31, 2014 compared to $13.4 million at December 31, 2013. The amount of income that was contractually due but not recognized on nonperforming loans totaled $61,000 and $187,000 for the three months ended March 31, 2014 and March 31, 2013, respectively.</t>
  </si>
  <si>
    <t>At March 31, 2014, the Company had 62 loans on nonaccrual status of which 27 were less than 90 days past due; however, these loans were placed on nonaccrual status due to the uncertainty of their collectability. </t>
  </si>
  <si>
    <t>At December 31, 2013, the Company had 90 loans on nonaccrual status of which 44 were less than 90 days past due; however, these loans were placed on nonaccrual status due to the uncertainty of their collectability.</t>
  </si>
  <si>
    <t>An impaired loan generally is one for which it is probable, based on current information, that the Company will not collect all the amounts due under the contractual terms of the loan. All impaired loans are individually evaluated for impairment at least quarterly. As a result of this impairment evaluation, the Company provides a specific reserve for, or charges off, that portion of the asset that is deemed uncollectible.</t>
  </si>
  <si>
    <t>The following tables summarize impaired loans by portfolio segment as of March 31, 2014 and December 31, 2013:</t>
  </si>
  <si>
    <t>Recorded</t>
  </si>
  <si>
    <t>Investment with</t>
  </si>
  <si>
    <t>No Specific</t>
  </si>
  <si>
    <t>Valuation</t>
  </si>
  <si>
    <t>Allowance</t>
  </si>
  <si>
    <t>Investment with</t>
  </si>
  <si>
    <t>Specific</t>
  </si>
  <si>
    <t>Investment</t>
  </si>
  <si>
    <t>Unpaid</t>
  </si>
  <si>
    <t>Contractual</t>
  </si>
  <si>
    <t>Principal Balance</t>
  </si>
  <si>
    <t>Related Specific</t>
  </si>
  <si>
    <t>One-to four-family</t>
  </si>
  <si>
    <t>Investor owned one-to-four family and multi-family properties</t>
  </si>
  <si>
    <t>Industrial and warehouse properties</t>
  </si>
  <si>
    <t>Consumer loans</t>
  </si>
  <si>
    <t>Total impaired loans</t>
  </si>
  <si>
    <t xml:space="preserve">  </t>
  </si>
  <si>
    <t>Investment with </t>
  </si>
  <si>
    <t>  </t>
  </si>
  <si>
    <t>In the above table, the unpaid contractual principal balance represents the aggregate amounts legally owed to the Bank under the terms of the borrowers’ loan agreements. The recorded investment amounts shown above represent the unpaid contractual principal balance owed to the Bank less any amounts charged off based on collectability assessments by the Bank and less any amounts paid by borrowers on nonaccrual loans which were recognized as principal curtailments.  </t>
  </si>
  <si>
    <t>The following table relates to interest income recognized by segment of impaired loans for the three months ended March 31, 2014 and 2013:</t>
  </si>
  <si>
    <t>Three Months ended March 31,</t>
  </si>
  <si>
    <t>Average</t>
  </si>
  <si>
    <t>Investments</t>
  </si>
  <si>
    <t>Interest Income</t>
  </si>
  <si>
    <t>Recognized</t>
  </si>
  <si>
    <t>Interest payments received on nonaccrual loans are accounted for on the cash-basis method or the cost recovery method until qualifying for return to accrual status. Under the cost recovery method, the interest payment is applied to the principal balance of the loan. The table above shows the interest income recognized on nonaccrual loans on the cash-basis method. For the three month periods ended March 31, 2014 and 2013, the amount of interest payments applied to principal under the cost recovery method was $61,000 and $71,000, respectively.</t>
  </si>
  <si>
    <t>Troubled Debt Restructured Loans</t>
  </si>
  <si>
    <t>A TDR is a restructuring in which the Bank, for economic or legal reasons related to a borrower’s financial difficulties, grants a concession to a borrower that it would not otherwise consider. TDRs are considered impaired and are separately measured for impairment, whether on accrual or nonaccrual status.</t>
  </si>
  <si>
    <t>Loan modifications are generally granted at the request of the individual borrower and may include concessions such as reduction in interest rates, changes in payments, maturity date extensions, or debt forgiveness/forbearance. TDRs are loans for which the original contractual terms of the loans have been modified and both of the following conditions exist: (i) the restructuring constitutes a concession (including reduction of interest rates or extension of maturity dates) and (ii) the borrower is either experiencing financial difficulties or absent such concessions, it is probable the borrower would experience financial difficulty complying with the original terms of the loan. Loans are not classified as TDRs when the modification is short-term or results in only an insignificant delay or shortfall in the payments to be received. The Company’s loan modifications are determined on a case-by-case basis in connection with ongoing loan collection processes.</t>
  </si>
  <si>
    <t>The recorded investment balance of performing and nonperforming TDRs as of March 31, 2014 and December 31, 2013 are as follows:</t>
  </si>
  <si>
    <t>As of</t>
  </si>
  <si>
    <t>Aggregate recorded investment of impaired loans performing under terms modified through a troubled debt restructuring:</t>
  </si>
  <si>
    <t>Performing (1)</t>
  </si>
  <si>
    <t>Nonperforming</t>
  </si>
  <si>
    <t>Of the $4,494,000 in TDRs which were performing under the modified terms of their agreements at March 31, 2014, there were $2,169,000 in TDRs that remain on nonaccrual status because these TDRs have not yet demonstrated the requisite period of sustained performance. The combination of these $2,169,000 in TDRs and the $2,600,000 nonperforming TDRs at March 31, 2014 equal the $4,769,000 in TDRs that were on nonaccrual status at March 31, 2014.</t>
  </si>
  <si>
    <t xml:space="preserve">Of the $4,195,000 in TDRs which were performing under the modified terms of their agreements at December 31, 2013, there were $2,379,000 in TDRs that remain on nonaccrual status because these TDRs have not yet demonstrated the requisite period of sustained performance. The combination of these $2,379,000 in TDRs and the $3,051,000 nonperforming TDRs at December 31, 2013 equal the $5,430,000 in TDRs that were on nonaccrual status at December 31, 2013.             </t>
  </si>
  <si>
    <t>As illustrated in the table below, during the three months ended March 31, 2014, the following concessions were made on five loans totaling $248,000 (measured as a percentage of loan balances on TDRs):</t>
  </si>
  <si>
    <t>Deferral of principal payments for 48.4% (1 loan for $120,000);</t>
  </si>
  <si>
    <t>Reduced interest rate for 12.1% (3 loans for $30,000); and</t>
  </si>
  <si>
    <t>Extension of payment terms for 39.5% (1 loan for $98,000).</t>
  </si>
  <si>
    <t>The following tables present a breakdown of the type of concessions made by loan class during the three months ended March 31, 2014 and March 31, 2013:</t>
  </si>
  <si>
    <t>For the Three Months Ended March 31, 2014</t>
  </si>
  <si>
    <t>Number of</t>
  </si>
  <si>
    <t>Loans</t>
  </si>
  <si>
    <t>Pre-</t>
  </si>
  <si>
    <t>Modification</t>
  </si>
  <si>
    <t>Post-</t>
  </si>
  <si>
    <t>Below market interest rate:</t>
  </si>
  <si>
    <t>Subtotals</t>
  </si>
  <si>
    <t>Extended payment terms:</t>
  </si>
  <si>
    <t>Principal payments deferred</t>
  </si>
  <si>
    <t>Grand Totals</t>
  </si>
  <si>
    <t>For the Three Months Ended March 31, 2013</t>
  </si>
  <si>
    <t>The majority of the Bank’s TDRs are a result of granting extensions to troubled credits which have already been adversely classified. The Bank grants such an extension to reassess the borrower’s financial status and to develop a plan for repayment. Certain modifications with extension may also include interest rate reductions. These modifications did not have a material effect on the Company.</t>
  </si>
  <si>
    <t>The financial effects of each modification will vary based on the specific restructure. For some of the Bank’s TDRs, the loans were interest-only with a balloon payment at maturity. If the interest rate is not adjusted and the terms are consistent with the market, the Bank might not experience any loss associated with the restructure. If, however, the restructure involves forbearance agreements or interest rate modifications, the Bank might not collect all the principal and interest based on the original contractual terms. The Bank applies its procedures for placing TDRs on accrual or nonaccrual status using the same general guidance as for loans. The Bank estimates the necessary allowance for loan losses on TDRs using the same guidance as for other impaired loans.</t>
  </si>
  <si>
    <t>There were no TDRs that had been modified during the previous twelve months ended March 31, 2014 that subsequently defaulted or were charged off during the three months ended March 31, 2014.</t>
  </si>
  <si>
    <t>Allowance for Loan Losses</t>
  </si>
  <si>
    <t>The allowance for loan losses (“ALLL”) is maintained at a level deemed appropriate by management to adequately provide for known and inherent risks in the loan portfolio.</t>
  </si>
  <si>
    <t>The allowance for loan losses is established through a provision for loan losses charged to operations. Management periodically reviews the allowance for loan losses in order to identify those known and inherent losses and to assess the overall collection probability for the loan portfolio. The evaluation process begins with an individual evaluation of loans that are considered impaired. For these loans, an allowance is established based on either the present value of expected future cash flows discounted at the loan’s effective interest rate, the loan’s observable market price, or for loans that are considered collateral dependent, the fair value of the collateral.</t>
  </si>
  <si>
    <t>All other loans are segregated into segments based on similar risk factors. Each of these groups is then evaluated based on several factors to estimate credit losses. Management will determine for each category of loans with similar risk characteristics the historical loss rate. Historical loss rates provide a reasonable starting point for the Bank’s analysis; however, this analysis and loss trends do not form a sufficient basis, by themselves, to determine the appropriate level of the loan loss allowance. Management also considers qualitative and environmental factors for each loan segment that are likely to impact, directly or indirectly, the inherent loss exposure of the loan portfolio. These factors include but are not limited to: changes in the amount and severity of delinquencies, non-accrual and adversely classified loans, changes in local, regional, and national economic conditions that will affect the collectability of the portfolio, changes in the nature and volume of loans in the portfolio, changes in concentrations of credit, lending area, industry concentrations, or types of borrowers, changes in lending policies, procedures, competition, management, portfolio mix, competition, pricing, loan to value trends, extension and modification requests, and loan quality trends. As of June 30, 2013, management added factors to more granularly assess loan quality trends, specifically, the changes and the trend in charge-offs and recoveries, changes in volume of Watch and Special Mention loans and the changes in the quality of the Bank’s loan review system. This analysis establishes factors that are applied to each of the segregated groups of loans to determine an appropriate level of loan loss allowance.</t>
  </si>
  <si>
    <t>The establishment of the allowance for loan losses is significantly affected by management’s judgment and uncertainties, and there is likelihood that different amounts would be reported under different conditions or assumptions. The OCC, as an integral part of its examination process, periodically reviews the allowance for loan losses and may require the Company to make additional provisions for estimated loan losses based upon judgments different from those of management.</t>
  </si>
  <si>
    <t>The allowance generally consists of specific (or allocated) and general components. The specific component relates to loans that are recognized as impaired. For such impaired loans, an allowance is established when the discounted cash flows (or observable market price or collateral value, if the loan is collateral dependent) of the impaired loan is lower than the carrying value of that loan. The general component covers non-impaired loans and is based on historical loss experience adjusted for qualitative factors.</t>
  </si>
  <si>
    <t>The ALLL balance decreased from $9.89 million at December 31, 2013 to $9.87 million at March 31, 2014, a decrease of $26,000, or 0.3%. This decrease in the ALLL was  consistent with the improvement in the Bank’s asset quality trends during this three month period. During this period, the Bank’s nonperforming loans decreased $2.8 million, or 20.9%. The Bank’s adversely classified loans increased by $2.7 million, or 16.9%, primarily as a result of a downgrade of the Bank’s largest commercial real estate exposure of $4.3 million from Special Mention to Substandard – Accruing offset the solid underlying improvements in seven of nine loan concentrations. On this $4.3 million commercial real estate exposure, there was no impairment at March 31, 2014 based on the fair value of the underlying collateral. Management expects a positive resolution within six months to the recently downgraded exposure. These improvements in the Bank’s asset quality were attributable to the more aggressive workout efforts in the past three months which is a continuation of a trend initiated in mid-year 2013.</t>
  </si>
  <si>
    <t>As previously discussed in the Company’s Form 10-K for the year ended December 31, 2013, the Company adopted significant changes to its ALLL methodology as of June 30, 2013, including:</t>
  </si>
  <si>
    <t>Adoption of a two year weighted average as a basis for the calculation of its historical loss experience;</t>
  </si>
  <si>
    <t>Further disaggregated the commercial real estate loan segment to increase the granularity of the risks inherent in the loans in the expanded segments; and</t>
  </si>
  <si>
    <t>Changes in the utilization of qualitative risk adjustment factors (“Q factors”) including an increased number of these Q factors and a change in the calibration and application of the Q factors.</t>
  </si>
  <si>
    <t>As discussed in the Company’s filed Form 10-K for the year ended December 31, 2013, the Company also believes it has significantly improved its risk grades (and its risk grading process) over the past nine months during which the new executive management team has been in place at the Bank. This improvement has been the result of increased workout efforts, including the sale of $20.8 million in adversely classified loans in June 2013.</t>
  </si>
  <si>
    <t>The Company continues to monitor and modify its allowance for loan losses as conditions dictate. No assurances can be given that the level of allowance for loan losses will cover all of the inherent losses on the loans or that future adjustments to the allowance for loan losses will not be necessary if economic and other conditions differ substantially from the economic and other conditions used by management to determine the current level of the allowance for loan losses.</t>
  </si>
  <si>
    <t>The following tables set forth the balance of and transactions in the allowance for loan losses at March 31, 2014, December 31, 2013 and March 31, 2013, by portfolio segment, disaggregated by impairment methodology, which is then further segregated by loans evaluated for impairment individually and collectively.</t>
  </si>
  <si>
    <t>As of and for the Three Months</t>
  </si>
  <si>
    <t>Multi-Family</t>
  </si>
  <si>
    <t>and</t>
  </si>
  <si>
    <t>Construction</t>
  </si>
  <si>
    <t>and Land</t>
  </si>
  <si>
    <t>Business</t>
  </si>
  <si>
    <t>Consumer</t>
  </si>
  <si>
    <t>Ended March 31, 2014</t>
  </si>
  <si>
    <t>Allowance for loan losses:</t>
  </si>
  <si>
    <t>Beginning balance</t>
  </si>
  <si>
    <t>Charge-offs</t>
  </si>
  <si>
    <t>Recoveries</t>
  </si>
  <si>
    <t>Balance at March 31, 2014</t>
  </si>
  <si>
    <t>Allowance related to loans:</t>
  </si>
  <si>
    <t>Individually evaluated for impairment</t>
  </si>
  <si>
    <t>Collectively evaluated for impairment</t>
  </si>
  <si>
    <t>Total Allowance</t>
  </si>
  <si>
    <t>Ending loan balance individually evaluated for impairment</t>
  </si>
  <si>
    <t>Ending loan balance collectively evaluated for impairment</t>
  </si>
  <si>
    <t>Total Loans</t>
  </si>
  <si>
    <t>Investor one-</t>
  </si>
  <si>
    <t>to-four family</t>
  </si>
  <si>
    <t>and multi-</t>
  </si>
  <si>
    <t>Office</t>
  </si>
  <si>
    <t>Buildings</t>
  </si>
  <si>
    <t>Retail</t>
  </si>
  <si>
    <t>Total Multi-</t>
  </si>
  <si>
    <t>Family and</t>
  </si>
  <si>
    <t>Ended March 31, 2013</t>
  </si>
  <si>
    <t>(In thousands)</t>
  </si>
  <si>
    <t>Allowance for Loan Losses:</t>
  </si>
  <si>
    <t>Beginning Balance</t>
  </si>
  <si>
    <t>Ending Balance</t>
  </si>
  <si>
    <t>The allowance for loan losses allocated to each portfolio segment is not necessarily indicative of future losses in any particular portfolio segment and does not restrict the use of the allowance to absorb losses in other portfolio segments. Our banking regulators, as an integral part of their examination process, periodically review our allowance for loan losses. The examination may require us to make additional provisions for loan losses based on judgments different from ours. The Company also periodically engages an independent consultant to review our credit risk grading process and the risk grades on selected portfolio segments as well as the methodology, analysis and adequacy of the allowance for loan and lease losses.</t>
  </si>
  <si>
    <t>Although we believe that we use the best information available to establish the allowance for loan losses, future adjustments to the allowance for loan losses may be necessary and results of operations could be adversely affected if circumstances differ substantially from the assumptions used in making the determinations. Furthermore, while we believe we have established our allowance for loan losses in conformity with generally accepted accounting principles, there can be no assurance that regulators, in reviewing our loan portfolio, will not request us to increase our allowance for loan losses. In addition, because further events affecting borrowers and collateral cannot be predicted with certainty, there can be no assurance that the existing allowance for loan losses is adequate or that increases will not be necessary should the quality of any loans deteriorate as a result of the factors discussed above. Any material increase in the allowance for loan losses may adversely affect our financial condition and results of operations.</t>
  </si>
  <si>
    <t>MORTGAGE BANKING ACTIVITY</t>
  </si>
  <si>
    <t>Mortgage Banking [Abstract]</t>
  </si>
  <si>
    <t>Mortgage Banking And Mortgage Servicing Rights Disclosure [Text Block]</t>
  </si>
  <si>
    <t>NOTE 5 - MORTGAGE BANKING ACTIVITY</t>
  </si>
  <si>
    <t>Mortgage banking includes two components: (1) the origination of residential mortgage loans for sale in the secondary market and (2) the servicing of mortgage loans sold to investors. The following represents the Company’s noninterest income derived from these activities:</t>
  </si>
  <si>
    <t>For the Three Months</t>
  </si>
  <si>
    <t>Ended March 31,</t>
  </si>
  <si>
    <t>(In Thousands)</t>
  </si>
  <si>
    <t>Gain on sales of loans</t>
  </si>
  <si>
    <t>Mortgage servicing income</t>
  </si>
  <si>
    <t>The Bank originates government residential mortgage loans which are sold servicing released. The Bank also originates conventional residential mortgage loans for its portfolio and for sale, both on a servicing rights retained and released basis.  </t>
  </si>
  <si>
    <t>FORECLOSED REAL ESTATE</t>
  </si>
  <si>
    <t>Foreclosed Real Estate [Abstract]</t>
  </si>
  <si>
    <t>Foreclosed Real Estate Disclosure [Text Block]</t>
  </si>
  <si>
    <t>NOTE 6 – FORECLOSED REAL ESTATE</t>
  </si>
  <si>
    <t>Changes in foreclosed real estate during the three months ended March 31, 2014 and March 31, 2013 are as follows:</t>
  </si>
  <si>
    <t>For the Three Months Ended March 31,</t>
  </si>
  <si>
    <t>Additions</t>
  </si>
  <si>
    <t>Proceeds from dispositions</t>
  </si>
  <si>
    <t>Loss on sales</t>
  </si>
  <si>
    <t>Writedowns</t>
  </si>
  <si>
    <t>Balance at end of period</t>
  </si>
  <si>
    <t>At March 31, 2014, the Bank held seven properties consisting of one parcel of developed residential lots with an aggregate value of $0.5 million, four single family residences and two unimproved parcels — one zoned as commercial and the other zoned as residential.</t>
  </si>
  <si>
    <t>The Company records the gain (loss) on sale of foreclosed real estate in the expenses on foreclosed properties, net category along with expenses for acquiring and maintaining foreclosed real estate properties.</t>
  </si>
  <si>
    <t>DEPOSITS</t>
  </si>
  <si>
    <t>Deposits [Abstract]</t>
  </si>
  <si>
    <t>Deposit Liabilities Disclosures [Text Block]</t>
  </si>
  <si>
    <t>NOTE 7 – DEPOSITS</t>
  </si>
  <si>
    <t>A summary of deposits at March 31, 2014 and December 31, 2013 consisted of the following:</t>
  </si>
  <si>
    <t>Amount</t>
  </si>
  <si>
    <t>Percent</t>
  </si>
  <si>
    <t>Noninterest bearing demand deposits</t>
  </si>
  <si>
    <t>Interest bearing deposits</t>
  </si>
  <si>
    <t>Now accounts and money market accounts</t>
  </si>
  <si>
    <t>Savings accounts</t>
  </si>
  <si>
    <t>Certificates of deposit</t>
  </si>
  <si>
    <t>Total interest bearing deposits</t>
  </si>
  <si>
    <t>Total deposits</t>
  </si>
  <si>
    <t>Scheduled maturities of certificates of deposit are as follows:</t>
  </si>
  <si>
    <t>One year or less</t>
  </si>
  <si>
    <t>Over one year through three years</t>
  </si>
  <si>
    <t>Over three years</t>
  </si>
  <si>
    <t>The aggregate amount of individual certificate of deposit accounts of $100,000 or more at March 31, 2014 and December 31, 2013 was $62.6 million and $62.5 million, respectively. Deposits up to $250,000 are federally insured through the Federal Deposit Insurance Corporation (“FDIC”). The aggregate amount of individual certificate of deposit accounts of $250,000 or more at March 31, 2014 and December 31, 2013 was $11.8 million and $11.5 million, respectively.</t>
  </si>
  <si>
    <t>FHLB ADVANCES</t>
  </si>
  <si>
    <t>Long-Term Federal Home Loan Bank Advances [Abstract]</t>
  </si>
  <si>
    <t>Long-term Debt [Text Block]</t>
  </si>
  <si>
    <t>NOTE 8 – FHLB ADVANCES</t>
  </si>
  <si>
    <t>The Bank is a member of the Federal Home Loan Bank of Boston (“FHLB”). At March 31, 2014, the Bank had the ability to borrow from the FHLB based on a certain percentage of the value of the Bank’s qualified collateral, as defined in the FHLB Statement of Products Policy, at the time of the borrowing. In accordance with an agreement with the FHLB, the qualified collateral must be free and clear of liens, pledges and encumbrances.</t>
  </si>
  <si>
    <t>The following table presents certain information regarding our Federal Home Loan Bank advances during the periods or at the dates indicated.</t>
  </si>
  <si>
    <t>Due (1)</t>
  </si>
  <si>
    <t>Weighted</t>
  </si>
  <si>
    <t>Year of maturity:</t>
  </si>
  <si>
    <t>2017 - 2021</t>
  </si>
  <si>
    <t>2022 - 2026</t>
  </si>
  <si>
    <t>2027 - 2029</t>
  </si>
  <si>
    <t>Total FHLB advances</t>
  </si>
  <si>
    <t>(1) Amount due includes scheduled principal payments on amortizing advances.</t>
  </si>
  <si>
    <t>The Bank is required to maintain an investment in capital stock of the FHLB in an amount that is based on a percentage of its outstanding residential first mortgage loans. The stock is bought from and sold to the Federal Home Loan Bank based upon its $100 par value. The stock does not have a readily determinable fair value and as such is classified as restricted stock, carried at cost and evaluated for impairment. The stock’s value is determined by the ultimate recoverability of the par value rather than by recognizing temporary declines in value. The determination of whether the par value will ultimately be recovered is influenced by criteria such as the following: (a) the significance of the decline in net assets of the FHLB as compared to the capital stock amount and the length of time this situation persists; (b) commitments by the FHLB to make payments required by law or regulation and the level of such payments in relation to its operating performance; (c) the impact of legislative and regulatory changes on the customer base of the FHLB; and (d) the liquidity position of the FHLB. Management evaluated the stock and concluded that the stock was not impaired for the periods presented herein.</t>
  </si>
  <si>
    <t>OTHER BORROWED FUNDS</t>
  </si>
  <si>
    <t>Debt Disclosure [Abstract]</t>
  </si>
  <si>
    <t>Debt Disclosure [Text Block]</t>
  </si>
  <si>
    <t>NOTE 9 – OTHER BORROWED FUNDS</t>
  </si>
  <si>
    <t>The Bank utilizes securities sold under agreements to repurchase to accommodate its customers’ needs to invest funds short term and as a source of borrowings.</t>
  </si>
  <si>
    <t>The following table presents certain information regarding our repurchase agreements during the year to date periods or at the dates indicated.</t>
  </si>
  <si>
    <t>At or for the year to date period ended</t>
  </si>
  <si>
    <t>Maximum amount of advances outstanding during the period</t>
  </si>
  <si>
    <t>Average advances outstanding during the period</t>
  </si>
  <si>
    <t>Weighted average interest rate during the period</t>
  </si>
  <si>
    <t>Balance outstanding at end of period</t>
  </si>
  <si>
    <t>Weighted average interest rate at end of period</t>
  </si>
  <si>
    <t>The Bank maintains a credit facility with the Federal Reserve Bank of Boston for which certain assets are pledged to secure such borrowings. As of March 31, 2014 and December 31, 2013, there were no borrowings outstanding under this facility. In addition, the Federal Reserve Bank of Boston, as one of the Bank’s correspondent banks, requires the Bank to pledge at least $1 million in loans and/or investment securities for potential daylight overdraft exposure. At March 31, 2014 and December 31, 2013, the Bank had $3.3 million and $3.4 million, respectively, in commercial real estate loans pledged with the Federal Reserve Bank of Boston.</t>
  </si>
  <si>
    <t>At March 31, 2014, the Bank had reserve requirements with the Federal Reserve Bank of Boston amounting to $2.6 million. In addition to the Bank’s $2.2 million in vault cash, the use of $0.4 million in balances held at the Federal Reserve Bank of Boston was restricted to meet these reserve requirements.</t>
  </si>
  <si>
    <t>STOCKHOLDERS' EQUITY</t>
  </si>
  <si>
    <t>Stockholders Equity Note [Abstract]</t>
  </si>
  <si>
    <t>Stockholders Equity Note Disclosure [Text Block]</t>
  </si>
  <si>
    <t>NOTE 10 – STOCKHOLDERS’ EQUITY</t>
  </si>
  <si>
    <t>Income (Loss) Per Share</t>
  </si>
  <si>
    <t>Basic net income (loss) per common share is calculated by dividing the net income (loss) available to common stockholders by the weighted-average number of common shares outstanding during the period. Diluted net income (loss) per common share is computed in a manner similar to basic net income (loss) per common share except that the weighted-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 and restricted stock awards. Anti-dilutive shares are common stock equivalents with weighted-average exercise prices in excess of the weighted-average market value for the periods presented. For the three months ended March 31, 2014, anti-dilutive options excluded from the calculations totaled 102,996 options (with an exercise price of $11.12 per share) and 4,290 options (with an exercise price of $12.51 per share). For the three months ended March 31, 2013, anti-dilutive options excluded from the calculations totaled 192,994 options (with an exercise price of $11.12 per share) and 4,290 options (with an exercise price of $12.51 per share). Unreleased common shares held by the ESOP are not included in the weighted-average number of common shares outstanding for purposes of calculating either basic or diluted net income per common share.</t>
  </si>
  <si>
    <t>Three Months Ended</t>
  </si>
  <si>
    <t>Weighted-average common shares outstanding:</t>
  </si>
  <si>
    <t>Basic</t>
  </si>
  <si>
    <t>Diluted</t>
  </si>
  <si>
    <t>Loss per common share;</t>
  </si>
  <si>
    <t>Dividends</t>
  </si>
  <si>
    <t>The ability of the Company to pay dividends depends, in part, on the ability of the Bank to pay dividends to the Company. Due to current regulatory restrictions, the Company is not allowed to pay dividends to the Company’s shareholders and the Bank is not allowed to pay dividends to the Company.</t>
  </si>
  <si>
    <t>STOCK BASED COMPENSATION</t>
  </si>
  <si>
    <t>Disclosure of Compensation Related Costs, Share-based Payments [Abstract]</t>
  </si>
  <si>
    <t>Disclosure of Compensation Related Costs, Share-based Payments [Text Block]</t>
  </si>
  <si>
    <t>NOTE 11 – STOCK BASED COMPENSATION</t>
  </si>
  <si>
    <t>Stock options generally vest over six years and expire ten years after the date of the grant. The vesting schedule for stock options is 0% in year one and 20% annually for years two through six. Restricted stock vests ratably over five years. The Company has not granted any stock options, nor any restricted stock awards since July 26, 2008. During the three months ended March 31, 2014, there were no stock options exercised.</t>
  </si>
  <si>
    <t>FINANCIAL INSTRUMENTS WITH OFF-BALANCE-SHEET RISK</t>
  </si>
  <si>
    <t>Disclosure Text Block Supplement [Abstract]</t>
  </si>
  <si>
    <t>Financial Instruments Disclosure [Text Block]</t>
  </si>
  <si>
    <t>NOTE 12 – FINANCIAL INSTRUMENTS WITH OFF-BALANCE-SHEET RISK</t>
  </si>
  <si>
    <t>In the normal course of business, the Company is a party to financial instruments with off-balance-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t>
  </si>
  <si>
    <t>The contractual amounts of commitments to extend credit represents the amounts of potential accounting loss should the contract be fully drawn upon, the customer defaults, and the value of any existing collateral becomes worthless. The Company uses the same credit policies in making commitments and conditional obligations as it does for on-balance-sheet instruments and evaluates each customer’s creditworthiness on a case-by-case basis.</t>
  </si>
  <si>
    <t>The Company controls the credit risk of these financial instruments through credit approvals, credit limits, monitoring procedures and the receipt of collateral that it deems necessary.</t>
  </si>
  <si>
    <t>Financial instruments whose contractual amounts represent credit risk at March 31, 2014 and December 31, 2013 were as follows:</t>
  </si>
  <si>
    <t>Commitments to extend credit:</t>
  </si>
  <si>
    <t>Commercial real estate loan commitments</t>
  </si>
  <si>
    <t>Unused home equity lines of credit</t>
  </si>
  <si>
    <t>Commercial and industrial loan commitments</t>
  </si>
  <si>
    <t>Amounts due on other commitments</t>
  </si>
  <si>
    <t>Commercial letters of credit</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party. Collateral held varies, but may include residential and commercial property, deposits and securities.</t>
  </si>
  <si>
    <t>FAIR VALUE</t>
  </si>
  <si>
    <t>Fair Value Disclosures [Abstract]</t>
  </si>
  <si>
    <t>Fair Value Disclosures [Text Block]</t>
  </si>
  <si>
    <t>NOTE 13 – FAIR VALUE</t>
  </si>
  <si>
    <t>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t>
  </si>
  <si>
    <r>
      <t>Cash and cash equivalents</t>
    </r>
    <r>
      <rPr>
        <sz val="10"/>
        <color theme="1"/>
        <rFont val="Times New Roman"/>
        <family val="1"/>
      </rPr>
      <t>—The carrying amounts for cash and due from banks and federal funds sold approximate fair value because of the short maturities of those investments. The Company does not record these assets at fair value on a recurring basis. These assets are classified as Level 1 within the fair value hierarchy.</t>
    </r>
  </si>
  <si>
    <r>
      <t>Available for sale and held to maturity securities</t>
    </r>
    <r>
      <rPr>
        <sz val="10"/>
        <color theme="1"/>
        <rFont val="Times New Roman"/>
        <family val="1"/>
      </rPr>
      <t>—Where quoted prices are available in an active market, the securities are classified within Level 1 of the valuation hierarchy. Examples of such instruments include mutual funds. If quoted prices are not available, then fair values are estimated by using pricing models (i.e., matrix pricing) or quoted prices of securities with similar characteristics and the securities are classified within Level 2 of the valuation hierarchy. Examples of such instruments include U.S. government agency bonds, U.S. government agency mortgage-backed securities and private label collateralized mortgage obligations. The auction rate trust preferred securities (“ARPs”) that were held as of December 31, 2013 were identified as “impermissible” investments under Volcker rule interpretations by the OCC and as such, the Company liquidated these securities in February 2014. Based on management’s assessment as of December 31, 2013 that the ARPs market is not an active one and to liquidate these securities would require a “forced redemption” from the trust to request delivery of the underlying preferred stock collateral for sale, the Company calculated the fair value (and the determination of the OTTI) on these securities at December 31, 2013 utilizing the current market prices of the underlying preferred stock and classified these investments as a Level 2 in the fair value hierarchy. Securities classified within Level 3 of the valuation hierarchy are securities for which significant unobservable inputs are utilized. Available for sale securities are recorded at fair value on a recurring basis and held to maturity securities are only disclosed at fair value.</t>
    </r>
  </si>
  <si>
    <r>
      <t>Loans held for sale</t>
    </r>
    <r>
      <rPr>
        <sz val="10"/>
        <color theme="1"/>
        <rFont val="Times New Roman"/>
        <family val="1"/>
      </rPr>
      <t>—The carrying amounts of these assets approximate fair value because these loans, are generally sold through forward sales (either already contracted or soon to be executed at the recording date). The Company does not record these assets at fair value on a recurring basis. These assets are classified as Level 2 within the fair value hierarchy.</t>
    </r>
  </si>
  <si>
    <r>
      <t>Loans receivable</t>
    </r>
    <r>
      <rPr>
        <sz val="10"/>
        <color theme="1"/>
        <rFont val="Times New Roman"/>
        <family val="1"/>
      </rPr>
      <t>—For variable rate loans that reprice frequently and have no significant change in credit risk, carrying values are a reasonable estimate of fair values, adjusted for credit losses inherent in the loan portfolio. The fair value of fixed rate loans is estimated by discounting the future cash flows using estimated period end market rates at which similar loans would be made to borrowers with similar credit ratings and for the same remaining maturities, adjusted for credit losses inherent in the loan portfolio. The Company does not record loans at fair value on a recurring basis. However, from time to time, a loan is considered impaired and an allowance for credit losses is established. The specific reserves for collateral dependent impaired loans are based on the fair value of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t>
    </r>
  </si>
  <si>
    <r>
      <t>Accrued interest receivable</t>
    </r>
    <r>
      <rPr>
        <sz val="10"/>
        <color theme="1"/>
        <rFont val="Times New Roman"/>
        <family val="1"/>
      </rPr>
      <t>—The carrying amount approximates fair value. The Company does not record these assets at fair value on a recurring basis. These assets are classified as Level 1 within the fair value hierarchy.</t>
    </r>
  </si>
  <si>
    <r>
      <t>Mortgage servicing assets</t>
    </r>
    <r>
      <rPr>
        <sz val="10"/>
        <color theme="1"/>
        <rFont val="Times New Roman"/>
        <family val="1"/>
      </rPr>
      <t>—The fair value is based on market prices for comparable servicing contracts, when available, or alternatively, is based on a valuation model that calculates the present value of estimated future net servicing income. The Company does not record these assets at fair value on a recurring basis. Servicing assets are classified as Level 2 within the fair value hierarchy.</t>
    </r>
  </si>
  <si>
    <r>
      <t>Federal Home Loan Bank stock</t>
    </r>
    <r>
      <rPr>
        <sz val="10"/>
        <color theme="1"/>
        <rFont val="Times New Roman"/>
        <family val="1"/>
      </rPr>
      <t xml:space="preserve"> —The Bank is a member of the FHLB and is required to maintain an investment in capital stock of the FHLB. The carrying amount is a reasonable estimate of fair value. The Company does not record this asset at fair value on a recurring basis. Based on redemption provisions, the stock of the FHLB has no quoted market value and is carried at cost. FHLB stock is classified as Level 3 within the fair value hierarchy.</t>
    </r>
  </si>
  <si>
    <r>
      <t>Foreclosed real estate—</t>
    </r>
    <r>
      <rPr>
        <sz val="10"/>
        <color theme="1"/>
        <rFont val="Times New Roman"/>
        <family val="1"/>
      </rPr>
      <t xml:space="preserve"> Foreclosed real estate represents real estate acquired through or in lieu of foreclosure and which are recorded at fair value on a nonrecurring basis. Fair value is based upon appraised values of the collateral or management’s estimation of the value of the collateral. When the fair value of the collateral is based on an observable market price or a current appraised value, the Company classifies the fair value measurement as Level 2. When an appraised value is not available or management determines the fair value of the collateral is further impaired below the appraised value and there is no observable market price, the Company classifies the fair value measurement as Level 3. The Company classified these assets as Level 3 within the fair value hierarchy.</t>
    </r>
  </si>
  <si>
    <r>
      <t>Deposit liabilities</t>
    </r>
    <r>
      <rPr>
        <sz val="10"/>
        <color theme="1"/>
        <rFont val="Times New Roman"/>
        <family val="1"/>
      </rPr>
      <t>—The fair value of demand deposits, savings and money market deposits is the amount payable on demand at the reporting date. The fair value of certificates of deposit is estimated using a discounted cash flow calculation that applies interest rates currently being offered by market participants for deposits of similar remaining maturities, estimated using local market data, to a schedule of aggregated expected maturities of such deposits. The Company does not record deposits at fair value on a recurring basis. Demand deposits, savings and money market deposits are classified as Level 1 within the fair value hierarchy. Certificates of deposit are classified as Level 2 within the fair value hierarchy.</t>
    </r>
  </si>
  <si>
    <r>
      <t>Borrowed funds</t>
    </r>
    <r>
      <rPr>
        <sz val="10"/>
        <color theme="1"/>
        <rFont val="Times New Roman"/>
        <family val="1"/>
      </rPr>
      <t>—The fair value of FHLB advances and other borrowed funds (repurchase agreements) are estimated using discounted cash flow analyses based on the Company’s current incremental borrowing rates for similar types of borrowing arrangements. The Company does not record this liability at fair value on a recurring basis. FHLB advances and other borrowings are classified as Level 2 within the fair value hierarchy.</t>
    </r>
  </si>
  <si>
    <r>
      <t>Accrued interest payable</t>
    </r>
    <r>
      <rPr>
        <sz val="10"/>
        <color theme="1"/>
        <rFont val="Times New Roman"/>
        <family val="1"/>
      </rPr>
      <t>—The carrying amounts approximates fair value. The Company does not record the liability at fair value on a recurring basis. This liability is classified as Level 1 within the fair value hierarchy.</t>
    </r>
  </si>
  <si>
    <r>
      <t>Mortgagors’ escrow accounts</t>
    </r>
    <r>
      <rPr>
        <sz val="10"/>
        <color theme="1"/>
        <rFont val="Times New Roman"/>
        <family val="1"/>
      </rPr>
      <t>—The carrying amount approximates fair value. The Company does not record this liability at fair value on a recurring basis. This liability is classified as Level 2 within the fair value hierarchy.</t>
    </r>
  </si>
  <si>
    <t>The following is a summary of the carrying values and estimated fair values of the Company’s significant financial instruments as of March 31, 2014 and December 31, 2013:</t>
  </si>
  <si>
    <t>Hierarchy Level</t>
  </si>
  <si>
    <t>Financial Assets</t>
  </si>
  <si>
    <t>Level 1</t>
  </si>
  <si>
    <t>Investment securities, available-for-sale:</t>
  </si>
  <si>
    <t>Mutual fund -fixed income securities</t>
  </si>
  <si>
    <t>Other</t>
  </si>
  <si>
    <t>Level 2</t>
  </si>
  <si>
    <t>Investment securities, held-to-maturity</t>
  </si>
  <si>
    <t>Loans receivable, net:</t>
  </si>
  <si>
    <t>Performing</t>
  </si>
  <si>
    <t>Impaired</t>
  </si>
  <si>
    <t>Level 3</t>
  </si>
  <si>
    <t>Accrued interest receivable</t>
  </si>
  <si>
    <t>Mortgage servicing assets</t>
  </si>
  <si>
    <t>FHLB Stock</t>
  </si>
  <si>
    <t>Financial Liabilities</t>
  </si>
  <si>
    <t>Demand deposits, savings, Now and money market deposits</t>
  </si>
  <si>
    <t>Time deposits</t>
  </si>
  <si>
    <t>FHLB advances</t>
  </si>
  <si>
    <t>Borrowed funds</t>
  </si>
  <si>
    <t>Accrued interest payable</t>
  </si>
  <si>
    <t>The Company discloses fair value information about financial instruments, whether or not recognized in the statement of financial condition, for which it is practicable to estimate that value. Certain financial instruments are excluded from disclosure requirements. Accordingly, the aggregate fair value amounts presented do not represent the underlying value of the Company.</t>
  </si>
  <si>
    <t>The estimated fair value amounts as of March 31, 2014 and December 31, 2013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amounts reported at such dates.</t>
  </si>
  <si>
    <t>The information presented should not be interpreted as an estimate of the fair value of the Company as a whole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t>
  </si>
  <si>
    <t>The Company uses fair value measurements to record available-for sale investment securities and residential loans held for sale at fair value on a recurring basis. Additionally, the Company uses fair value measurements to measure the reported amounts of impaired loans, foreclosed real estate and mortgage-servicing rights at fair value on a nonrecurring basis. These nonrecurring fair value adjustments typically involve the application of lower-of-cost-or market value accounting or write-downs of individual assets.</t>
  </si>
  <si>
    <r>
      <t>Unrecognized financial instruments</t>
    </r>
    <r>
      <rPr>
        <sz val="10"/>
        <color theme="1"/>
        <rFont val="Times New Roman"/>
        <family val="1"/>
      </rPr>
      <t>—Loan commitments on which the committed interest rate is less than the current market rate were insignificant at March 31, 2014 and December 31, 2013.</t>
    </r>
  </si>
  <si>
    <t>The following table represents a further breakdown of investment securities and other financial instruments measured at fair value on a recurring basis.</t>
  </si>
  <si>
    <t>Fair Value At March 31, 2014</t>
  </si>
  <si>
    <t>Level 1</t>
  </si>
  <si>
    <t>Level 2</t>
  </si>
  <si>
    <t>Level 3</t>
  </si>
  <si>
    <t>Assets measured at fair value on a recurring basis:</t>
  </si>
  <si>
    <t>Available-for-sale investment securities:</t>
  </si>
  <si>
    <t>U.S. Government agency mortgage-backed obligations</t>
  </si>
  <si>
    <t>Fair Value At December 31, 2013</t>
  </si>
  <si>
    <t>The following table represents assets measured at fair value on a non-recurring basis.</t>
  </si>
  <si>
    <t>Assets measured at fair value on a non-recurring basis:</t>
  </si>
  <si>
    <t>Impaired loans</t>
  </si>
  <si>
    <t>Mortgage servicing rights</t>
  </si>
  <si>
    <t>During the three months ended March 31, 2014, the following fair values of those reflected in the above table were remeasured:</t>
  </si>
  <si>
    <t>⋅</t>
  </si>
  <si>
    <t>$729,000 in collateral dependent impaired loans,</t>
  </si>
  <si>
    <t>$159,000 in foreclosed real estate, and</t>
  </si>
  <si>
    <t>$1.6 million in mortgage servicing righ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Company assumes interest rate risk (the risk that general interest rate levels will change) as a result of its normal operations. As a result, fair values of the Company’s financial instruments will change when interest rate levels change and that change may be either favorable or unfavorable to the Company. Management attempts to match maturities of assets and liabilities to the extent management believes necessary to minimize interest rate risk. However, borrowers with fixed rate obligations are less likely to prepay in a rising rate environment and more likely to prepay in a falling rate environment.</t>
  </si>
  <si>
    <t>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by investing in securities with terms that mitigate the Company’s overall interest rate risk.</t>
  </si>
  <si>
    <t>DESCRIPTION OF BUSINESS AND BASIS OF PRESENTATION (Policies)</t>
  </si>
  <si>
    <t>Business Description Policy [Policy Text Block]</t>
  </si>
  <si>
    <t>Basis Of Presentation Policy [Policy Text Block]</t>
  </si>
  <si>
    <t>Basis of Accounting, Policy [Policy Text Block]</t>
  </si>
  <si>
    <t>New Accounting Pronouncements, Policy [Policy Text Block]</t>
  </si>
  <si>
    <t>REGULATORY MATTERS (Tables)</t>
  </si>
  <si>
    <t>Schedule of Capital Units [Table Text Block]</t>
  </si>
  <si>
    <t>INVESTMENT SECURITIES (Tables)</t>
  </si>
  <si>
    <t>Schedule Of Available For Sale Securities and Held To Maturity Securities [Table Text Block]</t>
  </si>
  <si>
    <t>Schedule of Unrealized Loss on Investments [Table Text Block]</t>
  </si>
  <si>
    <t>Schedule Of Amortized Cost and Fair Value Of Securities and Held To Maturity [Table Text Block]</t>
  </si>
  <si>
    <t>LOANS RECEIVABLE (Tables)</t>
  </si>
  <si>
    <t>Schedule Of Classification Of Loans Receivable [Table Text Block]</t>
  </si>
  <si>
    <t>Financing Receivable Credit Quality Indicators [Table Text Block]</t>
  </si>
  <si>
    <t>Past Due Financing Receivables [Table Text Block]</t>
  </si>
  <si>
    <t>Impaired Financing Receivables [Table Text Block]</t>
  </si>
  <si>
    <t>Schedule Of Impaired Loans Receivable [Table Text Block]</t>
  </si>
  <si>
    <t>Schedule Of Interest Income Recognized By Class Of Impaired Loans [Table Text Block]</t>
  </si>
  <si>
    <t>Impaired Loans Modified Tdr [Table Text Block]</t>
  </si>
  <si>
    <t>Troubled Debt Restructurings on Financing Receivables [Table Text Block]</t>
  </si>
  <si>
    <t>Allowance for Credit Losses on Financing Receivables [Table Text Block]</t>
  </si>
  <si>
    <t>MORTGAGE BANKING ACTIVITY (Tables)</t>
  </si>
  <si>
    <t>Schedule Of Non-Interest Income [Table Text Block]</t>
  </si>
  <si>
    <t>The following represents the Company’s noninterest income derived from these activities:</t>
  </si>
  <si>
    <t>FORECLOSED REAL ESTATE (Tables)</t>
  </si>
  <si>
    <t>Other Real Estate, Roll Forward [Table Text Block]</t>
  </si>
  <si>
    <t>DEPOSITS (Tables)</t>
  </si>
  <si>
    <t>Schedule Of Deposits [Table Text Block]</t>
  </si>
  <si>
    <t>Schedule Of Maturities Deposits [Table Text Block]</t>
  </si>
  <si>
    <t>FHLB ADVANCES (Tables)</t>
  </si>
  <si>
    <t>Schedule of Debt [Table Text Block]</t>
  </si>
  <si>
    <t>OTHER BORROWED FUNDS (Tables)</t>
  </si>
  <si>
    <t>Schedule Of Borrowed Funds For Repurchase Agreements [Table Text Block]</t>
  </si>
  <si>
    <t>STOCKHOLDERS' EQUITY (Tables)</t>
  </si>
  <si>
    <t>Earnings Per Share [Abstract]</t>
  </si>
  <si>
    <t>Schedule of Earnings Per Share, Basic and Diluted [Table Text Block]</t>
  </si>
  <si>
    <t>Unreleased common shares held by the ESOP are not included in the weighted-average number of common shares outstanding for purposes of calculating either basic or diluted net income per common share.</t>
  </si>
  <si>
    <t>FINANCIAL INSTRUMENTS WITH OFF-BALANCE-SHEET RISK (Tables)</t>
  </si>
  <si>
    <t>Schedule of Fair Value, Off-balance Sheet Risks [Table Text Block]</t>
  </si>
  <si>
    <t>FAIR VALUE (Tables)</t>
  </si>
  <si>
    <t>Schedule Of Carrying Amount and Fair Values Of Financial Instruments [Table Text Block]</t>
  </si>
  <si>
    <t>Fair Value, Assets Measured on Recurring and Nonrecurring Basis [Table Text Block]</t>
  </si>
  <si>
    <t>Schedule Of Fair Value On Non Recurring Basis [Table Text Block]</t>
  </si>
  <si>
    <t>REGULATORY MATTERS (Details) (USD $)</t>
  </si>
  <si>
    <t>Capital Unit [Line Items]</t>
  </si>
  <si>
    <t>Total Risk-Based Capital Actual, Percentage</t>
  </si>
  <si>
    <t>Tier 1 Leverage Capital Required for Adequately Capital Requirements, Percentage</t>
  </si>
  <si>
    <t>Tier 1 Leverage Capital, Individual Minimum Capital Requirements, Percentage</t>
  </si>
  <si>
    <t>Total Risk-Based Capital Individual Minimum Capital Requirements, Percentage</t>
  </si>
  <si>
    <t>Company Consolidated [Member]</t>
  </si>
  <si>
    <t>Tier 1 Leverage Capital, Actual, Amount</t>
  </si>
  <si>
    <t>[1]</t>
  </si>
  <si>
    <t>Tier 1 Risk-Based Capital Actual, Amount</t>
  </si>
  <si>
    <t>[2]</t>
  </si>
  <si>
    <t>Total Risk-Based Capital Actual, Amount</t>
  </si>
  <si>
    <t>Tier 1 Leverage Capital Actual, Percentage</t>
  </si>
  <si>
    <t>Tier 1 Risk-Based Capital Actual, Percentage</t>
  </si>
  <si>
    <t>Tier 1 Leverage Capital Required for Adequately Capital Requirements, Amount</t>
  </si>
  <si>
    <t>Tier 1 Risk-Based Capital Required for Adequately Capital Requirements, Amount</t>
  </si>
  <si>
    <t>Total Risk-Based Capital Required for Adequately Capital Requirements, Amount</t>
  </si>
  <si>
    <t>Tier 1 Risk Based Capital Required for Adequately Capital Requirements, Percentage</t>
  </si>
  <si>
    <t>Total Risk-Based Capital Required for Adequately Capital Requirements, Percentage</t>
  </si>
  <si>
    <t>Tier 1 Leverage Capital, Individual Minimum Capital Requirements, Amount</t>
  </si>
  <si>
    <t>[1],[3]</t>
  </si>
  <si>
    <t>Tier 1 Risk-Based Capital Individudal Minimum Capital Requirements, Amount</t>
  </si>
  <si>
    <t>[2],[3]</t>
  </si>
  <si>
    <t>Total Risk-Based Capital Individual Minimum Capital Requirements, Amount</t>
  </si>
  <si>
    <t>Tier 1 Risk-Based Capital Individual Minimum Capital Requirements, Percentage</t>
  </si>
  <si>
    <t>Bank [Member]</t>
  </si>
  <si>
    <t>Tier 1 capital to total assets.</t>
  </si>
  <si>
    <t>Tier 1 or total risk-based capital to risk-weighted assets.</t>
  </si>
  <si>
    <t>[3]</t>
  </si>
  <si>
    <t>Effective June 4, 2013.</t>
  </si>
  <si>
    <t>REGULATORY MATTERS (Details Textual) (USD $)</t>
  </si>
  <si>
    <t>In Millions, unless otherwise specified</t>
  </si>
  <si>
    <t>Regulatory Matters [Line Items]</t>
  </si>
  <si>
    <t>Capital to Risk Weighted Assets</t>
  </si>
  <si>
    <t>Liquid Assets</t>
  </si>
  <si>
    <t>Tier One Leverage Capital Required for Capital Adequacy to Average Assets</t>
  </si>
  <si>
    <t>Excess Tier One Leverage Capital to Average Assets</t>
  </si>
  <si>
    <t>Tier One Leverage Capital Required To Be Well Capitalized To Average Assets</t>
  </si>
  <si>
    <t>Capital Required To Be Well Capitalized To Risk Weighted Assets</t>
  </si>
  <si>
    <t>INVESTMENT SECURITIES (Details) (USD $)</t>
  </si>
  <si>
    <t>12 Months Ended</t>
  </si>
  <si>
    <t>Amortized Cost Basis</t>
  </si>
  <si>
    <t>Gross Unrealized Gains</t>
  </si>
  <si>
    <t>Gross Unrealized Losses</t>
  </si>
  <si>
    <t>Fair Value</t>
  </si>
  <si>
    <t>US States and Political Subdivisions Debt Securities [Member]</t>
  </si>
  <si>
    <t>US Government Agencies Debt Securities [Member]</t>
  </si>
  <si>
    <t>Mortgage-backed Securities, Issued by US Government Sponsored Enterprises [Member]</t>
  </si>
  <si>
    <t>Collateralized Mortgage Backed Securities [Member]</t>
  </si>
  <si>
    <t>Mortgage-backed Securities, Issued by Private Enterprises [Member]</t>
  </si>
  <si>
    <t>Subtotal [Member]</t>
  </si>
  <si>
    <t>Auction-Rate Trust Preferred Securities [Member]</t>
  </si>
  <si>
    <t>Mutual fund - fixed income securities [Member]</t>
  </si>
  <si>
    <t>Small Business Administration loan pools [Member]</t>
  </si>
  <si>
    <t>INVESTMENT SECURITIES (Details 1) (USD $)</t>
  </si>
  <si>
    <t>Unrealized Loss on Investments [Line Items]</t>
  </si>
  <si>
    <t>Available for sale investments with unrealized losses, Less than 12 Months, Fair Value</t>
  </si>
  <si>
    <t>Available for sale investments with unrealized losses, Less than 12 Months, Unrealized Loss</t>
  </si>
  <si>
    <t>Available for sale investments with unrealized losses, Greater than 12 months, Fair Value</t>
  </si>
  <si>
    <t>Available for sale investments with unrealized losses, Greater than 12 months, Unrealized Loss</t>
  </si>
  <si>
    <t>Available for sale investments with unrealized losses, Total, Fair Value</t>
  </si>
  <si>
    <t>Available for sale investments with unrealized losses, Total, Unrealized Loss</t>
  </si>
  <si>
    <t>Mutual fund - fixed Income securities [Member]</t>
  </si>
  <si>
    <t>Private Label Collateralized Mortgage Obligations [Member]</t>
  </si>
  <si>
    <t>INVESTMENT SECURITIES (Details 2) (USD $)</t>
  </si>
  <si>
    <t>Amortized Cost and Fair Value Of Securities and Held To Maturity [Line Items]</t>
  </si>
  <si>
    <t>Available-for-Sale, Amortized Cost</t>
  </si>
  <si>
    <t>Available-for-Sale, Fair Value</t>
  </si>
  <si>
    <t>Held-to-maturity Securities, Amortized Cost</t>
  </si>
  <si>
    <t>Held-to-Maturity, Fair Value</t>
  </si>
  <si>
    <t>Available-for-sale Securities, Debt Maturities, Due in one year or less, Amortized Cost Basis</t>
  </si>
  <si>
    <t>Available-for-sale Securities, Debt Maturities, Due in one year or less, Fair Value</t>
  </si>
  <si>
    <t>Available-for-sale Securities, Debt Maturities, Due after one year through five years, Amortized Cost Basis</t>
  </si>
  <si>
    <t>Available-for-sale Securities, Debt Maturities, Due after one year through five years, Fair Value</t>
  </si>
  <si>
    <t>Available-for-sale Securities, Debt Maturities, Due after five years through ten years, Amortized Cost Basis</t>
  </si>
  <si>
    <t>Available-for-sale Securities, Debt Maturities, Due after five years through ten years, Fair Value</t>
  </si>
  <si>
    <t>Available-for-sale Securities, Debt Maturities, Due after ten years, Amortized Cost Basis</t>
  </si>
  <si>
    <t>Available-for-sale Securities, Debt Maturities Due after ten years, Fair Value</t>
  </si>
  <si>
    <t>Held-to-maturity Securities, Debt Maturities, Due in one year or less, Amortized Cost</t>
  </si>
  <si>
    <t>Held-to-maturity Securities, Debt Maturities, Due in one year or less, Fair Value</t>
  </si>
  <si>
    <t>Held-to-maturity Securities, Debt Maturities, Due after one year through five years, Amortized Cost</t>
  </si>
  <si>
    <t>Held-to-maturity Securities, Debt Maturities, Due after one year through five years, Fair Value</t>
  </si>
  <si>
    <t>Held-to-maturity Securities, Debt Maturities, Due after five years through ten years, Amortized Cost Basis</t>
  </si>
  <si>
    <t>Held-to-maturity Securities, Debt Maturities, Due after five years through ten years, Fair Value</t>
  </si>
  <si>
    <t>Held-to-maturity Securities, Debt Maturities, Due after ten years, Amortized Cost</t>
  </si>
  <si>
    <t>Held-to-maturity Securities, Debt Maturities, Due after ten years, Fair Value</t>
  </si>
  <si>
    <t>Available-for-sale Securities, Debt Maturities, Amortized Cost Basis</t>
  </si>
  <si>
    <t>Available-for-sale Securities, Debt Securities, Fair Value</t>
  </si>
  <si>
    <t>Held-to-maturity Securities, Debt Maturities, Net Carrying Amount, Amortized Cost</t>
  </si>
  <si>
    <t>Held-to-maturity Securities, Debt Maturities, Fair Value</t>
  </si>
  <si>
    <t>Securities With Fixed Maturities [Member]</t>
  </si>
  <si>
    <t>INVESTMENT SECURITIES (Details Textual) (USD $)</t>
  </si>
  <si>
    <t>Schedule of Available-for-sale Securities [Line Items]</t>
  </si>
  <si>
    <t>Available-for-sale Securities, Total</t>
  </si>
  <si>
    <t>Available-for-sale Securities, Amortized Cost Basis, Total</t>
  </si>
  <si>
    <t>Securities Pledged as Collateral [Member] | Repurchase Agreements [Member]</t>
  </si>
  <si>
    <t>LOANS RECEIVABLE (Details) (USD $)</t>
  </si>
  <si>
    <t>Dec. 31, 2012</t>
  </si>
  <si>
    <t>Loans Receivable [Line Items]</t>
  </si>
  <si>
    <t>Commercial business loans [Member]</t>
  </si>
  <si>
    <t>Real Estate [Member]</t>
  </si>
  <si>
    <t>Real Estate [Member] | One to four family [Member]</t>
  </si>
  <si>
    <t>Real Estate [Member] | Multi-Family and Commercial Real Estate [Member]</t>
  </si>
  <si>
    <t>Real Estate [Member] | Construction Loans [Member]</t>
  </si>
  <si>
    <t>Consumer Loan [Member]</t>
  </si>
  <si>
    <t>Consumer Loan [Member] | Home Equity Line of Credit [Member]</t>
  </si>
  <si>
    <t>Consumer Loan [Member] | Other consumer [Member]</t>
  </si>
  <si>
    <t>LOANS RECEIVABLE (Details 1) (USD $)</t>
  </si>
  <si>
    <t>Financing Receivable, Recorded Investment [Line Items]</t>
  </si>
  <si>
    <t>Special use properties [Member]</t>
  </si>
  <si>
    <t>Retail properties [Member]</t>
  </si>
  <si>
    <t>Office Buildings [Member]</t>
  </si>
  <si>
    <t>Industrial and warehouse properties [Member]</t>
  </si>
  <si>
    <t>Investor owned one to four family and multi family [Member]</t>
  </si>
  <si>
    <t>Pass [Member]</t>
  </si>
  <si>
    <t>Pass [Member] | Special use properties [Member]</t>
  </si>
  <si>
    <t>Pass [Member] | Retail properties [Member]</t>
  </si>
  <si>
    <t>Pass [Member] | Office Buildings [Member]</t>
  </si>
  <si>
    <t>Pass [Member] | Industrial and warehouse properties [Member]</t>
  </si>
  <si>
    <t>Pass [Member] | Investor owned one to four family and multi family [Member]</t>
  </si>
  <si>
    <t>Pass [Member] | Consumer Loan [Member]</t>
  </si>
  <si>
    <t>Special Mention [Member]</t>
  </si>
  <si>
    <t>Special Mention [Member] | Special use properties [Member]</t>
  </si>
  <si>
    <t>Special Mention [Member] | Retail properties [Member]</t>
  </si>
  <si>
    <t>Special Mention [Member] | Office Buildings [Member]</t>
  </si>
  <si>
    <t>Special Mention [Member] | Industrial and warehouse properties [Member]</t>
  </si>
  <si>
    <t>Special Mention [Member] | Investor owned one to four family and multi family [Member]</t>
  </si>
  <si>
    <t>Special Mention [Member] | Consumer Loan [Member]</t>
  </si>
  <si>
    <t>Substandard [Member]</t>
  </si>
  <si>
    <t>Substandard [Member] | Special use properties [Member]</t>
  </si>
  <si>
    <t>Substandard [Member] | Retail properties [Member]</t>
  </si>
  <si>
    <t>Substandard [Member] | Office Buildings [Member]</t>
  </si>
  <si>
    <t>Substandard [Member] | Industrial and warehouse properties [Member]</t>
  </si>
  <si>
    <t>Substandard [Member] | Investor owned one to four family and multi family [Member]</t>
  </si>
  <si>
    <t>Substandard [Member] | Consumer Loan [Member]</t>
  </si>
  <si>
    <t>Substandard [Member] | Accuring Credit Risk Profile [Member]</t>
  </si>
  <si>
    <t>Substandard [Member] | Accuring Credit Risk Profile [Member] | Special use properties [Member]</t>
  </si>
  <si>
    <t>Substandard [Member] | Accuring Credit Risk Profile [Member] | Retail properties [Member]</t>
  </si>
  <si>
    <t>Substandard [Member] | Accuring Credit Risk Profile [Member] | Office Buildings [Member]</t>
  </si>
  <si>
    <t>Substandard [Member] | Accuring Credit Risk Profile [Member] | Industrial and warehouse properties [Member]</t>
  </si>
  <si>
    <t>Substandard [Member] | Accuring Credit Risk Profile [Member] | Investor owned one to four family and multi family [Member]</t>
  </si>
  <si>
    <t>Substandard [Member] | Accuring Credit Risk Profile [Member] | Consumer Loan [Member]</t>
  </si>
  <si>
    <t>Substandard [Member] | NonAccuring Credit Risk Profile [Member]</t>
  </si>
  <si>
    <t>Substandard [Member] | NonAccuring Credit Risk Profile [Member] | Special use properties [Member]</t>
  </si>
  <si>
    <t>Substandard [Member] | NonAccuring Credit Risk Profile [Member] | Retail properties [Member]</t>
  </si>
  <si>
    <t>Substandard [Member] | NonAccuring Credit Risk Profile [Member] | Office Buildings [Member]</t>
  </si>
  <si>
    <t>Substandard [Member] | NonAccuring Credit Risk Profile [Member] | Industrial and warehouse properties [Member]</t>
  </si>
  <si>
    <t>Substandard [Member] | NonAccuring Credit Risk Profile [Member] | Investor owned one to four family and multi family [Member]</t>
  </si>
  <si>
    <t>Substandard [Member] | NonAccuring Credit Risk Profile [Member] | Consumer Loan [Member]</t>
  </si>
  <si>
    <t>Doubtful [Member]</t>
  </si>
  <si>
    <t>Doubtful [Member] | Special use properties [Member]</t>
  </si>
  <si>
    <t>Doubtful [Member] | Office Buildings [Member]</t>
  </si>
  <si>
    <t>Doubtful [Member] | Industrial and warehouse properties [Member]</t>
  </si>
  <si>
    <t>Doubtful [Member] | Investor owned one to four family and multi family [Member]</t>
  </si>
  <si>
    <t>Doubtful [Member] | Consumer Loan [Member]</t>
  </si>
  <si>
    <t>Commercial Business Loans [Member]</t>
  </si>
  <si>
    <t>Commercial Business Loans [Member] | Pass [Member]</t>
  </si>
  <si>
    <t>Commercial Business Loans [Member] | Special Mention [Member]</t>
  </si>
  <si>
    <t>Commercial Business Loans [Member] | Substandard [Member]</t>
  </si>
  <si>
    <t>Commercial Business Loans [Member] | Substandard [Member] | Accuring Credit Risk Profile [Member]</t>
  </si>
  <si>
    <t>Commercial Business Loans [Member] | Substandard [Member] | NonAccuring Credit Risk Profile [Member]</t>
  </si>
  <si>
    <t>Commercial Business Loans [Member] | Doubtful [Member]</t>
  </si>
  <si>
    <t>Multi-Family and Commercial Real Estate [Member]</t>
  </si>
  <si>
    <t>Multi-Family and Commercial Real Estate [Member] | Pass [Member]</t>
  </si>
  <si>
    <t>Multi-Family and Commercial Real Estate [Member] | Special Mention [Member]</t>
  </si>
  <si>
    <t>Multi-Family and Commercial Real Estate [Member] | Substandard [Member]</t>
  </si>
  <si>
    <t>Multi-Family and Commercial Real Estate [Member] | Substandard [Member] | Accuring Credit Risk Profile [Member]</t>
  </si>
  <si>
    <t>Multi-Family and Commercial Real Estate [Member] | Substandard [Member] | NonAccuring Credit Risk Profile [Member]</t>
  </si>
  <si>
    <t>Multi-Family and Commercial Real Estate [Member] | Doubtful [Member]</t>
  </si>
  <si>
    <t>One to four family [Member]</t>
  </si>
  <si>
    <t>One to four family [Member] | Pass [Member]</t>
  </si>
  <si>
    <t>One to four family [Member] | Special Mention [Member]</t>
  </si>
  <si>
    <t>One to four family [Member] | Substandard [Member]</t>
  </si>
  <si>
    <t>One to four family [Member] | Substandard [Member] | Accuring Credit Risk Profile [Member]</t>
  </si>
  <si>
    <t>One to four family [Member] | Substandard [Member] | NonAccuring Credit Risk Profile [Member]</t>
  </si>
  <si>
    <t>One to four family [Member] | Doubtful [Member]</t>
  </si>
  <si>
    <t>Construction And Land Development [Member]</t>
  </si>
  <si>
    <t>Construction And Land Development [Member] | Pass [Member]</t>
  </si>
  <si>
    <t>Construction And Land Development [Member] | Special Mention [Member]</t>
  </si>
  <si>
    <t>Construction And Land Development [Member] | Substandard [Member]</t>
  </si>
  <si>
    <t>Construction And Land Development [Member] | Substandard [Member] | Accuring Credit Risk Profile [Member]</t>
  </si>
  <si>
    <t>Construction And Land Development [Member] | Substandard [Member] | NonAccuring Credit Risk Profile [Member]</t>
  </si>
  <si>
    <t>Construction And Land Development [Member] | Doubtful [Member]</t>
  </si>
  <si>
    <t>Total Multi family and commercial real estate member [Member]</t>
  </si>
  <si>
    <t>Total Multi family and commercial real estate member [Member] | Pass [Member]</t>
  </si>
  <si>
    <t>Total Multi family and commercial real estate member [Member] | Special Mention [Member]</t>
  </si>
  <si>
    <t>Total Multi family and commercial real estate member [Member] | Substandard [Member]</t>
  </si>
  <si>
    <t>Total Multi family and commercial real estate member [Member] | Substandard [Member] | Accuring Credit Risk Profile [Member]</t>
  </si>
  <si>
    <t>Total Multi family and commercial real estate member [Member] | Substandard [Member] | NonAccuring Credit Risk Profile [Member]</t>
  </si>
  <si>
    <t>Total Multi family and commercial real estate member [Member] | Doubtful [Member]</t>
  </si>
  <si>
    <t>LOANS RECEIVABLE (Details 2) (USD $)</t>
  </si>
  <si>
    <t>Financing Receivable, Recorded Investment, Past Due [Line Items]</t>
  </si>
  <si>
    <t>31-60 Days Past Due</t>
  </si>
  <si>
    <t>61-90 Days Past Due</t>
  </si>
  <si>
    <t>Greater Than 90 Days</t>
  </si>
  <si>
    <t>Total Past Due</t>
  </si>
  <si>
    <t>Carrying Amount &gt; 90 Days and Accruing</t>
  </si>
  <si>
    <t>Industrial Property [Member]</t>
  </si>
  <si>
    <t>Office Building [Member]</t>
  </si>
  <si>
    <t>Retail Site [Member]</t>
  </si>
  <si>
    <t>Real Estate Loans [Member]</t>
  </si>
  <si>
    <t>One to four family [Member] | Real Estate Loans [Member]</t>
  </si>
  <si>
    <t>Multi Family and Commercial Real Estate [Member]</t>
  </si>
  <si>
    <t>Multi Family and Commercial Real Estate [Member] | Industrial Property [Member]</t>
  </si>
  <si>
    <t>Multi Family and Commercial Real Estate [Member] | Office Building [Member]</t>
  </si>
  <si>
    <t>Multi Family and Commercial Real Estate [Member] | Retail Site [Member]</t>
  </si>
  <si>
    <t>Multi Family and Commercial Real Estate [Member] | Special use properties [Member]</t>
  </si>
  <si>
    <t>Multi Family and Commercial Real Estate [Member] | Investor owned one to four family and multi family [Member]</t>
  </si>
  <si>
    <t>Construction and Land Development [Member]</t>
  </si>
  <si>
    <t>Construction and Land Development [Member] | Real Estate Loans [Member]</t>
  </si>
  <si>
    <t>LOANS RECEIVABLE (Details 3) (USD $)</t>
  </si>
  <si>
    <t>Financing Receivable, Impaired [Line Items]</t>
  </si>
  <si>
    <t>LOANS RECEIVABLE (Details 4) (USD $)</t>
  </si>
  <si>
    <t>Impaired Loans Receivable [Line Items]</t>
  </si>
  <si>
    <t>Recorded Investment with No Specific Valuation Allowance</t>
  </si>
  <si>
    <t>Recorded Investment with Specific Valuation Allowance</t>
  </si>
  <si>
    <t>Total Recorded Investment</t>
  </si>
  <si>
    <t>Unpaid Contractual Principal Balance</t>
  </si>
  <si>
    <t>Related Specific Valuation Allowance</t>
  </si>
  <si>
    <t>Multi Family and Commercial Real Estate [Member] | Other Property [Member]</t>
  </si>
  <si>
    <t>Real Estate Loans [Member] | One To Four Family [Member]</t>
  </si>
  <si>
    <t>Real Estate Loans [Member] | Construction and Land Development [Member]</t>
  </si>
  <si>
    <t>LOANS RECEIVABLE (Details 5) (USD $)</t>
  </si>
  <si>
    <t>Interest Income Recognized By Class Of Impaired Loans [Line Items]</t>
  </si>
  <si>
    <t>Average Recorded Investments</t>
  </si>
  <si>
    <t>Interest Income Recognized</t>
  </si>
  <si>
    <t>Real Estate [Member] | Construction And Land Developments [Member]</t>
  </si>
  <si>
    <t>Real Estate [Member] | Multi Family and Commercial Real Estate [Member]</t>
  </si>
  <si>
    <t>Real Estate [Member] | Commercial Business Loans [Member]</t>
  </si>
  <si>
    <t>Real Estate [Member] | Consumer Loans [Member]</t>
  </si>
  <si>
    <t>LOANS RECEIVABLE (Details 6) (USD $)</t>
  </si>
  <si>
    <t>Impaired Loans Modified Tdr [Line Items]</t>
  </si>
  <si>
    <t>Performing Financing Receivable [Member]</t>
  </si>
  <si>
    <t>Nonperforming Financing Receivable [Member]</t>
  </si>
  <si>
    <t>Of the $4,494,000 in TDRs which were performing under the modified terms of their agreements at March 31, 2014, there were $2,169,000 in TDRs that remain on nonaccrual status because these TDRs have not yet demonstrated the requisite period of sustained performance. The combination of these $2,169,000 in TDRs and the $2,600,000 nonperforming TDRs at March 31, 2014 equal the $4,769,000 in TDRs that were on nonaccrual status at March 31, 2014. Of the $4,195,000 in TDRs which were performing under the modified terms of their agreements at December 31, 2013, there were $2,379,000 in TDRs that remain on nonaccrual status because these TDRs have not yet demonstrated the requisite period of sustained performance. The combination of these $2,379,000 in TDRs and the $3,051,000 nonperforming TDRs at December 31, 2013 equal the $5,430,000 in TDRs that were on nonaccrual status at December 31, 2013.</t>
  </si>
  <si>
    <t>LOANS RECEIVABLE (Details 7) (USD $)</t>
  </si>
  <si>
    <t>Financing Receivable, Modifications [Line Items]</t>
  </si>
  <si>
    <t>Number of Loans</t>
  </si>
  <si>
    <t>Pre-Modification Recorded Investment</t>
  </si>
  <si>
    <t>Post-Modification Recorded Investment</t>
  </si>
  <si>
    <t>Percentage Of Reduced Interest Rate</t>
  </si>
  <si>
    <t>Deferred Principal Payments [Member]</t>
  </si>
  <si>
    <t>Extended Payment Terms [Member]</t>
  </si>
  <si>
    <t>Below Market Interest Rate [Member]</t>
  </si>
  <si>
    <t>Commercial Business Loans [Member] | Deferred Principal Payments [Member]</t>
  </si>
  <si>
    <t>Commercial Business Loans [Member] | Extended Payment Terms [Member]</t>
  </si>
  <si>
    <t>Commercial Business Loans [Member] | Below Market Interest Rate [Member]</t>
  </si>
  <si>
    <t>Real Estate [Member] | One to four family [Member] | Deferred Principal Payments [Member]</t>
  </si>
  <si>
    <t>LOANS RECEIVABLE (Details 8) (USD $)</t>
  </si>
  <si>
    <t>Ending balance</t>
  </si>
  <si>
    <t>Multi Family and Commercial Real Estate [Member] | Industrial and warehouse properties [Member]</t>
  </si>
  <si>
    <t>LOANS RECEIVABLE (Details Textual) (USD $)</t>
  </si>
  <si>
    <t>Jun. 30, 2013</t>
  </si>
  <si>
    <t>Accounts, Notes, Loans and Financing Receivable [Line Items]</t>
  </si>
  <si>
    <t>Financing Receivable, Modifications, Recorded Investment</t>
  </si>
  <si>
    <t>Maximum Percentage On Appraised Value Property</t>
  </si>
  <si>
    <t>Loans and Leases Receivable Impaired Non Performing Non Accrual Of Interest Numbers Of Loan</t>
  </si>
  <si>
    <t>Income Not Recognized On Non Performing Loans</t>
  </si>
  <si>
    <t>Sale Of Amount Credit Risk Grades</t>
  </si>
  <si>
    <t>Allowance For Loan And Lease Losses Period Increase Decrease Percentage</t>
  </si>
  <si>
    <t>Bank Non Performing Loan Period Decrease</t>
  </si>
  <si>
    <t>Bank Non Performing Loan Period Decrease Percentage</t>
  </si>
  <si>
    <t>Commercial loan commitments</t>
  </si>
  <si>
    <t>Loans and Leases Receivable, Allowance</t>
  </si>
  <si>
    <t>Allowance for Loan and Lease Losses, Period Increase (Decrease)</t>
  </si>
  <si>
    <t>Bank Non Performing Loan Period Decrease Amount</t>
  </si>
  <si>
    <t>Financing Receivable, Modifications, Post-Modification Recorded Investment</t>
  </si>
  <si>
    <t>Loans and Leases Receivable Impaired Non Performing Non Accrual Of Interest For Less Than Ninety days Due</t>
  </si>
  <si>
    <t>Impaired Financing Receivable Interest Income Cost Recovery Money Method</t>
  </si>
  <si>
    <t>Financing Receivable Modifications Subsequent Default Non Accrual Status</t>
  </si>
  <si>
    <t>Impaired Loans</t>
  </si>
  <si>
    <t>Commercial Real Estate Loan Concentrations</t>
  </si>
  <si>
    <t>Five Loans [Member]</t>
  </si>
  <si>
    <t>MORTGAGE BANKING ACTIVITY (Details) (USD $)</t>
  </si>
  <si>
    <t>Non Interest Income [Line Items]</t>
  </si>
  <si>
    <t>FORECLOSED REAL ESTATE (Details) (USD $)</t>
  </si>
  <si>
    <t>Foreclosed Real Estate [Line Items]</t>
  </si>
  <si>
    <t>FORECLOSED REAL ESTATE (Details Textual) (USD $)</t>
  </si>
  <si>
    <t>Number of Real Estate Properties</t>
  </si>
  <si>
    <t>Foreclosed Real Estate Properties Assets</t>
  </si>
  <si>
    <t>DEPOSITS (Details) (USD $)</t>
  </si>
  <si>
    <t>Deposits [Line Items]</t>
  </si>
  <si>
    <t>Noninterest bearing demand deposits, Percentage</t>
  </si>
  <si>
    <t>Now accounts and money market accounts, Percentage</t>
  </si>
  <si>
    <t>Savings accounts, Percentage</t>
  </si>
  <si>
    <t>Certificates Of Deposit, Percentage</t>
  </si>
  <si>
    <t>Total interest bearing deposits, Percentage</t>
  </si>
  <si>
    <t>Total deposits, Percentage</t>
  </si>
  <si>
    <t>DEPOSITS (Details 1) (USD $)</t>
  </si>
  <si>
    <t>Time Deposits Total</t>
  </si>
  <si>
    <t>DEPOSITS (Details Textual) (USD $)</t>
  </si>
  <si>
    <t>Time Deposits, $100,000 or More</t>
  </si>
  <si>
    <t>Cash, FDIC Insured Amount</t>
  </si>
  <si>
    <t>Time Deposits, 250,000 or More</t>
  </si>
  <si>
    <t>FHLB ADVANCES (Details) (USD $)</t>
  </si>
  <si>
    <t>Federal Home Loan Bank, Advances, Branch of FHLB Bank [Line Items]</t>
  </si>
  <si>
    <t>2014, Amount Due</t>
  </si>
  <si>
    <t>2015, Amount Due</t>
  </si>
  <si>
    <t>2016, Amount Due</t>
  </si>
  <si>
    <t>2017 - 2021, Amount Due</t>
  </si>
  <si>
    <t>2022 - 2026, Amount Due</t>
  </si>
  <si>
    <t>2027 - 2029, Amount Due</t>
  </si>
  <si>
    <t>Total FHLB advances, Amount Due</t>
  </si>
  <si>
    <t>2014, Weighted Average Cost</t>
  </si>
  <si>
    <t>2015, Weighted Average Cost</t>
  </si>
  <si>
    <t>2016, Weighted Average Cost</t>
  </si>
  <si>
    <t>2017 - 2021, Weighted Average Cost</t>
  </si>
  <si>
    <t>2022 - 2026, Weighted Average Cost</t>
  </si>
  <si>
    <t>2027 - 2029, Weighted Average Cost</t>
  </si>
  <si>
    <t>Total FHLB advances, Weighted Average Cost</t>
  </si>
  <si>
    <t>Amount due includes scheduled principal payments on amortizing advances.</t>
  </si>
  <si>
    <t>FHLB ADVANCES (Details Textual) (Federal Home Loan Bank Advances [Member], USD $)</t>
  </si>
  <si>
    <t>Federal Home Loan Bank Advances [Member]</t>
  </si>
  <si>
    <t>Federal Home Loan Bank Advances [Line Items]</t>
  </si>
  <si>
    <t>Sale of Stock, Price Per Share</t>
  </si>
  <si>
    <t>OTHER BORROWED FUNDS (Details) (USD $)</t>
  </si>
  <si>
    <t>Borrowed Funds For Repurchase Agreements [Line Items]</t>
  </si>
  <si>
    <t>OTHER BORROWED FUNDS (Details Textual) (USD $)</t>
  </si>
  <si>
    <t>Federal Reserve Bank of Boston [Member]</t>
  </si>
  <si>
    <t>Schedule of debt disclosure [Line Items]</t>
  </si>
  <si>
    <t>Commercial Real Estate Loans Pledged</t>
  </si>
  <si>
    <t>Federal Reserve Bank Held For Reserve Requirement</t>
  </si>
  <si>
    <t>Federal Reserve Bank Stock</t>
  </si>
  <si>
    <t>Bank Overdrafts [Member] | Federal Home Loan Bank of Boston [Member]</t>
  </si>
  <si>
    <t>Financial Instruments Owned and Pledged as Collateral, Amount Eligible to be Repledged by Counterparty</t>
  </si>
  <si>
    <t>STOCKHOLDERS' EQUITY (Details) (USD $)</t>
  </si>
  <si>
    <t>In Thousands, except Share data, unless otherwise specified</t>
  </si>
  <si>
    <t>Earnings Per Share, Basic and Diluted [Line Items]</t>
  </si>
  <si>
    <t>Basic (in shares)</t>
  </si>
  <si>
    <t>Diluted (in shares)</t>
  </si>
  <si>
    <t>Basic (in dollars per share)</t>
  </si>
  <si>
    <t>Diluted (in dollars per share)</t>
  </si>
  <si>
    <t>STOCKHOLDERS' EQUITY (Details Textual) (USD $)</t>
  </si>
  <si>
    <t>11.12 Exercise Price [Member]</t>
  </si>
  <si>
    <t>Share-based Compensation, Shares Authorized under Stock Option Plans, Exercise Price Range [Line Items]</t>
  </si>
  <si>
    <t>Antidilutive Securities Excluded from Computation of Earnings Per Share, Amount</t>
  </si>
  <si>
    <t>Share-based Compensation, Shares Authorized under Stock Option Plans, Exercise Price Range, Exercisable Options, Weighted Average Exercise Price</t>
  </si>
  <si>
    <t>12.51 Exercise Price [Member]</t>
  </si>
  <si>
    <t>STOCK BASED COMPENSATION (Details Textual)</t>
  </si>
  <si>
    <t>Disclosure of equity incentive plan [Line Items]</t>
  </si>
  <si>
    <t>Share Based Compensation Arrangement By Share Based Payment Award Options Expired Weighted Average Remaining Contractual Term 1</t>
  </si>
  <si>
    <t>'10 years</t>
  </si>
  <si>
    <t>Stock Options And Restricted Stock Awards Percentage For With in One Year</t>
  </si>
  <si>
    <t>Stock Options And Restricted Stock Awards Percentage For Two Through Six Years</t>
  </si>
  <si>
    <t>Maximum [Member]</t>
  </si>
  <si>
    <t>Share-based Compensation Arrangement by Share-based Payment Award, Options, Vested and Expected to Vest, Exercisable, Weighted Average Remaining Contractual Term</t>
  </si>
  <si>
    <t>'6 years</t>
  </si>
  <si>
    <t>FINANCIAL INSTRUMENTS WITH OFF-BALANCE-SHEET RISK (Details) (USD $)</t>
  </si>
  <si>
    <t>FAIR VALUE (Details) (USD $)</t>
  </si>
  <si>
    <t>Financial Assets, Carrying Value</t>
  </si>
  <si>
    <t>Cash and cash equivalents, Carrying Value</t>
  </si>
  <si>
    <t>Investment securities, available-for-sale, Carrying Value</t>
  </si>
  <si>
    <t>Investment securities, held-to-maturity, Carrying Value</t>
  </si>
  <si>
    <t>Accrued interest receivable, Carrying Value</t>
  </si>
  <si>
    <t>FHLB Stock, Carrying value</t>
  </si>
  <si>
    <t>Financial Liabilities, Carrying Value</t>
  </si>
  <si>
    <t>Time deposits, Carrying Value</t>
  </si>
  <si>
    <t>FHLB advances, Carrying value</t>
  </si>
  <si>
    <t>Mortgagors' escrow accounts, Carrying Value</t>
  </si>
  <si>
    <t>Financial Assets, Fair Value</t>
  </si>
  <si>
    <t>Investment securities, available-for-sale, Fair Value</t>
  </si>
  <si>
    <t>Investment securities, held-to-maturity, Fair Value</t>
  </si>
  <si>
    <t>Fair Value, Inputs, Level 1 [Member]</t>
  </si>
  <si>
    <t>Demand deposits, savings, Now and money market deposits, Carrying Value</t>
  </si>
  <si>
    <t>Accrued interest payable, Carrying Value</t>
  </si>
  <si>
    <t>Cash and Cash Equivalents, Fair Value</t>
  </si>
  <si>
    <t>Accrued interest receivable, Fair Value</t>
  </si>
  <si>
    <t>Financial Liabilities, Fair Value</t>
  </si>
  <si>
    <t>Demand deposits, savings, Now and money market deposits, Fair Value</t>
  </si>
  <si>
    <t>Accrued interest payable, Fair Value</t>
  </si>
  <si>
    <t>Fair Value, Inputs, Level 1 [Member] | Mutual Fund Mortgage Backed Securities [Member]</t>
  </si>
  <si>
    <t>Fair Value, Inputs, Level 2 [Member]</t>
  </si>
  <si>
    <t>Loans held for sale, Carrying Value</t>
  </si>
  <si>
    <t>Performing Loans Receivables Carrying Value</t>
  </si>
  <si>
    <t>Borrowed funds, Carrying Value</t>
  </si>
  <si>
    <t>Loans held for sale, Fair Value</t>
  </si>
  <si>
    <t>Performing Loans receivable, net, Fair Value</t>
  </si>
  <si>
    <t>Time deposits, Fair Value</t>
  </si>
  <si>
    <t>FHLB advances, Fair value</t>
  </si>
  <si>
    <t>Borrowed funds, Fair Value</t>
  </si>
  <si>
    <t>Mortgagors' escrow accounts, Fair Value</t>
  </si>
  <si>
    <t>Fair Value, Inputs, Level 2 [Member] | Other Investment Securities [Member]</t>
  </si>
  <si>
    <t>Fair Value, Inputs, Level 3 [Member]</t>
  </si>
  <si>
    <t>Impaired Loans Receivables Carrying Value</t>
  </si>
  <si>
    <t>Mortgage servicing assets, Carrying Value</t>
  </si>
  <si>
    <t>Impaired Loans Receivables Fair Value</t>
  </si>
  <si>
    <t>Mortgage servicing assets, Fair Value</t>
  </si>
  <si>
    <t>FHLB Stock, Fair Value</t>
  </si>
  <si>
    <t>FAIR VALUE (Details 1) (USD $)</t>
  </si>
  <si>
    <t>Fair Value Assets Measured on Recurring Basis [Line Items]</t>
  </si>
  <si>
    <t>Fair Value, Total</t>
  </si>
  <si>
    <t>Fair Value, Measurements, Recurring [Member] | Mutual fund - fixed income securities [Member]</t>
  </si>
  <si>
    <t>Fair Value, Measurements, Recurring [Member] | US States and Political Subdivisions Debt Securities [Member]</t>
  </si>
  <si>
    <t>Fair Value, Measurements, Recurring [Member] | US Government Agencies Debt Securities [Member]</t>
  </si>
  <si>
    <t>Fair Value, Measurements, Recurring [Member] | Mortgage-backed Securities, Issued by US Government Sponsored Enterprises [Member]</t>
  </si>
  <si>
    <t>Fair Value, Measurements, Recurring [Member] | Collateralized Mortgage Backed Securities [Member]</t>
  </si>
  <si>
    <t>Fair Value, Measurements, Recurring [Member] | Mortgage-backed Securities, Issued by Private Enterprises [Member]</t>
  </si>
  <si>
    <t>Fair Value, Measurements, Recurring [Member] | Auction-Rate Trust Preferred Securities [Member]</t>
  </si>
  <si>
    <t>Fair Value, Measurements, Recurring [Member] | Small Business Administration loan pools [Member]</t>
  </si>
  <si>
    <t>Fair Value, Measurements, Recurring [Member] | Fair Value, Inputs, Level 1 [Member] | Mutual fund - fixed income securities [Member]</t>
  </si>
  <si>
    <t>Fair Value, Measurements, Recurring [Member] | Fair Value, Inputs, Level 1 [Member] | US States and Political Subdivisions Debt Securities [Member]</t>
  </si>
  <si>
    <t>Fair Value, Measurements, Recurring [Member] | Fair Value, Inputs, Level 1 [Member] | US Government Agencies Debt Securities [Member]</t>
  </si>
  <si>
    <t>Fair Value, Measurements, Recurring [Member] | Fair Value, Inputs, Level 1 [Member] | Mortgage-backed Securities, Issued by US Government Sponsored Enterprises [Member]</t>
  </si>
  <si>
    <t>Fair Value, Measurements, Recurring [Member] | Fair Value, Inputs, Level 1 [Member] | Collateralized Mortgage Backed Securities [Member]</t>
  </si>
  <si>
    <t>Fair Value, Measurements, Recurring [Member] | Fair Value, Inputs, Level 1 [Member] | Mortgage-backed Securities, Issued by Private Enterprises [Member]</t>
  </si>
  <si>
    <t>Fair Value, Measurements, Recurring [Member] | Fair Value, Inputs, Level 1 [Member] | Auction-Rate Trust Preferred Securities [Member]</t>
  </si>
  <si>
    <t>Fair Value, Measurements, Recurring [Member] | Fair Value, Inputs, Level 1 [Member] | Small Business Administration loan pools [Member]</t>
  </si>
  <si>
    <t>Fair Value, Measurements, Recurring [Member] | Fair Value, Inputs, Level 2 [Member] | Mutual fund - fixed income securities [Member]</t>
  </si>
  <si>
    <t>Fair Value, Measurements, Recurring [Member] | Fair Value, Inputs, Level 2 [Member] | US States and Political Subdivisions Debt Securities [Member]</t>
  </si>
  <si>
    <t>Fair Value, Measurements, Recurring [Member] | Fair Value, Inputs, Level 2 [Member] | US Government Agencies Debt Securities [Member]</t>
  </si>
  <si>
    <t>Fair Value, Measurements, Recurring [Member] | Fair Value, Inputs, Level 2 [Member] | Mortgage-backed Securities, Issued by US Government Sponsored Enterprises [Member]</t>
  </si>
  <si>
    <t>Fair Value, Measurements, Recurring [Member] | Fair Value, Inputs, Level 2 [Member] | Collateralized Mortgage Backed Securities [Member]</t>
  </si>
  <si>
    <t>Fair Value, Measurements, Recurring [Member] | Fair Value, Inputs, Level 2 [Member] | Mortgage-backed Securities, Issued by Private Enterprises [Member]</t>
  </si>
  <si>
    <t>Fair Value, Measurements, Recurring [Member] | Fair Value, Inputs, Level 2 [Member] | Auction-Rate Trust Preferred Securities [Member]</t>
  </si>
  <si>
    <t>Fair Value, Measurements, Recurring [Member] | Fair Value, Inputs, Level 2 [Member] | Small Business Administration loan pools [Member]</t>
  </si>
  <si>
    <t>Fair Value, Measurements, Recurring [Member] | Fair Value, Inputs, Level 3 [Member] | Mutual fund - fixed income securities [Member]</t>
  </si>
  <si>
    <t>Fair Value, Measurements, Recurring [Member] | Fair Value, Inputs, Level 3 [Member] | US States and Political Subdivisions Debt Securities [Member]</t>
  </si>
  <si>
    <t>Fair Value, Measurements, Recurring [Member] | Fair Value, Inputs, Level 3 [Member] | US Government Agencies Debt Securities [Member]</t>
  </si>
  <si>
    <t>Fair Value, Measurements, Recurring [Member] | Fair Value, Inputs, Level 3 [Member] | Mortgage-backed Securities, Issued by US Government Sponsored Enterprises [Member]</t>
  </si>
  <si>
    <t>Fair Value, Measurements, Recurring [Member] | Fair Value, Inputs, Level 3 [Member] | Collateralized Mortgage Backed Securities [Member]</t>
  </si>
  <si>
    <t>Fair Value, Measurements, Recurring [Member] | Fair Value, Inputs, Level 3 [Member] | Mortgage-backed Securities, Issued by Private Enterprises [Member]</t>
  </si>
  <si>
    <t>Fair Value, Measurements, Recurring [Member] | Fair Value, Inputs, Level 3 [Member] | Auction-Rate Trust Preferred Securities [Member]</t>
  </si>
  <si>
    <t>Fair Value, Measurements, Recurring [Member] | Fair Value, Inputs, Level 3 [Member] | Small Business Administration loan pools [Member]</t>
  </si>
  <si>
    <t>FAIR VALUE (Details 2) (USD $)</t>
  </si>
  <si>
    <t>Fair Value, Measurements, Nonrecurring [Member]</t>
  </si>
  <si>
    <t>Fair Value On Non Recurring Basis [Line Items]</t>
  </si>
  <si>
    <t>FAIR VALUE (Details Textual) (Remeasured [Member], USD $)</t>
  </si>
  <si>
    <t>Remeasured [Member]</t>
  </si>
  <si>
    <t>Fair Value [Line Items]</t>
  </si>
  <si>
    <t>Pledged Assets Separately Reported, Loans Pledged as Collateral, at Fair Value, Total</t>
  </si>
  <si>
    <t>Fair Value Of Foreclosed Real Estate</t>
  </si>
  <si>
    <t>Amortization Of Mortgage Servicing Rights (Ms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
      <i/>
      <sz val="8"/>
      <color theme="1"/>
      <name val="Times New Roman"/>
      <family val="1"/>
    </font>
    <font>
      <b/>
      <u/>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0" xfId="0" applyFont="1" applyBorder="1" applyAlignment="1">
      <alignment horizontal="lef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22" fillId="33" borderId="12" xfId="0"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vertical="center" wrapText="1"/>
    </xf>
    <xf numFmtId="0" fontId="22"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12" xfId="0" applyFont="1" applyFill="1" applyBorder="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vertical="center" wrapText="1"/>
    </xf>
    <xf numFmtId="0" fontId="18" fillId="33" borderId="0" xfId="0" applyFont="1" applyFill="1" applyAlignment="1">
      <alignment horizontal="right" vertical="center" wrapText="1"/>
    </xf>
    <xf numFmtId="0" fontId="23" fillId="34" borderId="0" xfId="0" applyFont="1" applyFill="1" applyAlignment="1">
      <alignment horizontal="left" wrapText="1"/>
    </xf>
    <xf numFmtId="0" fontId="23" fillId="33"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9" fillId="33" borderId="0" xfId="0" applyFont="1" applyFill="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4" fillId="34" borderId="0" xfId="0" applyFont="1" applyFill="1" applyAlignment="1">
      <alignment horizontal="left" vertical="center" wrapText="1" indent="2"/>
    </xf>
    <xf numFmtId="0" fontId="23" fillId="34" borderId="13" xfId="0" applyFont="1" applyFill="1" applyBorder="1" applyAlignment="1">
      <alignment horizontal="left" vertical="center" wrapText="1"/>
    </xf>
    <xf numFmtId="3" fontId="23" fillId="34" borderId="13" xfId="0" applyNumberFormat="1" applyFont="1" applyFill="1" applyBorder="1" applyAlignment="1">
      <alignment horizontal="right" vertical="center" wrapText="1"/>
    </xf>
    <xf numFmtId="0" fontId="23" fillId="34" borderId="13" xfId="0" applyFont="1" applyFill="1" applyBorder="1" applyAlignment="1">
      <alignment horizontal="right" vertical="center" wrapText="1"/>
    </xf>
    <xf numFmtId="0" fontId="18" fillId="33" borderId="13" xfId="0" applyFont="1" applyFill="1" applyBorder="1" applyAlignment="1">
      <alignment horizontal="right" wrapText="1"/>
    </xf>
    <xf numFmtId="0" fontId="19"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2" fillId="0" borderId="0" xfId="0" applyFont="1" applyAlignment="1">
      <alignment horizontal="left" wrapText="1"/>
    </xf>
    <xf numFmtId="3" fontId="18" fillId="33"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18"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33" borderId="0" xfId="0" applyFont="1" applyFill="1" applyAlignment="1">
      <alignment horizontal="left" wrapText="1" indent="1"/>
    </xf>
    <xf numFmtId="3" fontId="18" fillId="33" borderId="14" xfId="0" applyNumberFormat="1" applyFont="1" applyFill="1" applyBorder="1" applyAlignment="1">
      <alignment horizontal="right" wrapText="1"/>
    </xf>
    <xf numFmtId="3" fontId="23" fillId="33" borderId="0" xfId="0" applyNumberFormat="1" applyFont="1" applyFill="1" applyAlignment="1">
      <alignment horizontal="right" vertical="center"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4" fillId="33" borderId="0" xfId="0" applyFont="1" applyFill="1" applyAlignment="1">
      <alignment horizontal="left" vertical="center" wrapText="1" indent="2"/>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0" fontId="22" fillId="0" borderId="0" xfId="0" applyFont="1" applyAlignment="1">
      <alignment horizontal="left" wrapText="1"/>
    </xf>
    <xf numFmtId="0" fontId="23" fillId="0" borderId="12"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4" fillId="0" borderId="0" xfId="0" applyFont="1" applyAlignment="1">
      <alignment horizontal="left" vertical="center" wrapText="1" indent="2"/>
    </xf>
    <xf numFmtId="0" fontId="18" fillId="0" borderId="0" xfId="0" applyFont="1" applyAlignment="1">
      <alignment horizontal="left" vertical="center" wrapText="1"/>
    </xf>
    <xf numFmtId="0" fontId="23" fillId="0" borderId="11" xfId="0" applyFont="1" applyBorder="1" applyAlignment="1">
      <alignment horizontal="left" vertical="center" wrapText="1"/>
    </xf>
    <xf numFmtId="3" fontId="23" fillId="0" borderId="11" xfId="0" applyNumberFormat="1" applyFont="1" applyBorder="1" applyAlignment="1">
      <alignment horizontal="righ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left" wrapText="1" indent="2"/>
    </xf>
    <xf numFmtId="3" fontId="23" fillId="34" borderId="10" xfId="0" applyNumberFormat="1" applyFont="1" applyFill="1" applyBorder="1" applyAlignment="1">
      <alignment horizontal="right" wrapText="1"/>
    </xf>
    <xf numFmtId="0" fontId="18" fillId="33" borderId="0" xfId="0" applyFont="1" applyFill="1" applyAlignment="1">
      <alignment horizontal="left" wrapText="1" indent="4"/>
    </xf>
    <xf numFmtId="3" fontId="23"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0" fillId="0" borderId="10" xfId="0" applyBorder="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0"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4" xfId="0" applyFont="1" applyFill="1" applyBorder="1" applyAlignment="1">
      <alignment horizontal="left" wrapText="1"/>
    </xf>
    <xf numFmtId="0" fontId="24" fillId="0" borderId="0" xfId="0" applyFont="1" applyAlignment="1">
      <alignment horizontal="center" wrapText="1"/>
    </xf>
    <xf numFmtId="0" fontId="23" fillId="0" borderId="0" xfId="0" applyFont="1" applyBorder="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8" fillId="0" borderId="12" xfId="0" applyFont="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7" fillId="33" borderId="0" xfId="0" applyFont="1" applyFill="1" applyAlignment="1">
      <alignment horizontal="right"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7"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0" xfId="0" applyFont="1" applyFill="1" applyAlignment="1">
      <alignment horizontal="left" wrapText="1" indent="4"/>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3" fontId="27" fillId="34" borderId="12" xfId="0" applyNumberFormat="1" applyFont="1" applyFill="1" applyBorder="1" applyAlignment="1">
      <alignment horizontal="right" wrapText="1"/>
    </xf>
    <xf numFmtId="3" fontId="27" fillId="33"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7" fillId="34" borderId="10" xfId="0" applyNumberFormat="1" applyFont="1" applyFill="1" applyBorder="1" applyAlignment="1">
      <alignment horizontal="right" wrapText="1"/>
    </xf>
    <xf numFmtId="0" fontId="25" fillId="33" borderId="0" xfId="0" applyFont="1" applyFill="1" applyAlignment="1">
      <alignment horizontal="left" wrapText="1" indent="4"/>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7" fillId="34" borderId="14" xfId="0" applyFont="1" applyFill="1" applyBorder="1" applyAlignment="1">
      <alignment horizontal="right" wrapText="1"/>
    </xf>
    <xf numFmtId="3" fontId="27" fillId="34" borderId="14" xfId="0" applyNumberFormat="1" applyFont="1" applyFill="1" applyBorder="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4" borderId="0" xfId="0" applyFont="1" applyFill="1" applyAlignment="1">
      <alignment horizontal="left" wrapText="1" indent="3"/>
    </xf>
    <xf numFmtId="0" fontId="25" fillId="34" borderId="12"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3"/>
    </xf>
    <xf numFmtId="3" fontId="25" fillId="33" borderId="11" xfId="0" applyNumberFormat="1" applyFont="1" applyFill="1" applyBorder="1" applyAlignment="1">
      <alignment horizontal="right" wrapText="1"/>
    </xf>
    <xf numFmtId="0" fontId="25" fillId="34" borderId="14" xfId="0" applyFont="1" applyFill="1" applyBorder="1" applyAlignment="1">
      <alignment horizontal="right" wrapText="1"/>
    </xf>
    <xf numFmtId="0" fontId="29" fillId="0" borderId="0" xfId="0" applyFont="1" applyAlignment="1">
      <alignment horizontal="left" wrapText="1"/>
    </xf>
    <xf numFmtId="0" fontId="18" fillId="33" borderId="0" xfId="0" applyFont="1" applyFill="1" applyAlignment="1">
      <alignment horizontal="left" wrapText="1" indent="3"/>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4" borderId="12" xfId="0" applyFont="1" applyFill="1" applyBorder="1" applyAlignment="1">
      <alignment horizontal="right" wrapText="1"/>
    </xf>
    <xf numFmtId="0" fontId="23" fillId="34" borderId="12"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4" borderId="0" xfId="0" applyFont="1" applyFill="1" applyAlignment="1">
      <alignment horizontal="left" wrapText="1" indent="3"/>
    </xf>
    <xf numFmtId="0" fontId="30" fillId="0" borderId="0" xfId="0" applyFont="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vertical="top" wrapText="1"/>
    </xf>
    <xf numFmtId="0" fontId="18" fillId="33" borderId="11" xfId="0" applyFont="1" applyFill="1" applyBorder="1" applyAlignment="1">
      <alignment horizontal="left" vertical="center" wrapText="1"/>
    </xf>
    <xf numFmtId="0" fontId="22" fillId="33"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3" fillId="33" borderId="11" xfId="0" applyFont="1" applyFill="1" applyBorder="1" applyAlignment="1">
      <alignment horizontal="right" wrapText="1"/>
    </xf>
    <xf numFmtId="0" fontId="18" fillId="33" borderId="13" xfId="0" applyFont="1" applyFill="1" applyBorder="1" applyAlignment="1">
      <alignment horizontal="left" vertical="center" wrapText="1"/>
    </xf>
    <xf numFmtId="0" fontId="24" fillId="0" borderId="10" xfId="0" applyFont="1" applyBorder="1" applyAlignment="1">
      <alignment horizontal="left" vertical="center" wrapText="1"/>
    </xf>
    <xf numFmtId="0" fontId="21" fillId="34" borderId="12" xfId="0" applyFont="1" applyFill="1" applyBorder="1" applyAlignment="1">
      <alignment horizontal="left" wrapText="1"/>
    </xf>
    <xf numFmtId="0" fontId="18" fillId="34" borderId="0" xfId="0" applyFont="1" applyFill="1" applyAlignment="1">
      <alignment horizont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3" fillId="34" borderId="14" xfId="0" applyNumberFormat="1" applyFont="1" applyFill="1" applyBorder="1" applyAlignment="1">
      <alignment horizontal="right" wrapText="1"/>
    </xf>
    <xf numFmtId="0" fontId="24" fillId="0" borderId="0" xfId="0" applyFont="1" applyAlignment="1">
      <alignment horizontal="left" wrapText="1"/>
    </xf>
    <xf numFmtId="0" fontId="23" fillId="33" borderId="10" xfId="0" applyFont="1" applyFill="1" applyBorder="1" applyAlignment="1">
      <alignment horizontal="right" wrapText="1"/>
    </xf>
    <xf numFmtId="0" fontId="23" fillId="34"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19" fillId="0" borderId="10" xfId="0" applyFont="1" applyBorder="1" applyAlignment="1">
      <alignment horizontal="center" wrapText="1"/>
    </xf>
    <xf numFmtId="0" fontId="30" fillId="0" borderId="12" xfId="0" applyFont="1" applyBorder="1" applyAlignment="1">
      <alignment horizontal="left" vertical="center" wrapText="1"/>
    </xf>
    <xf numFmtId="0" fontId="18" fillId="0" borderId="0" xfId="0" applyFont="1" applyAlignment="1">
      <alignment horizontal="righ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8"/>
    </xf>
    <xf numFmtId="0" fontId="21" fillId="0" borderId="0" xfId="0" applyFont="1" applyAlignment="1">
      <alignment wrapText="1"/>
    </xf>
    <xf numFmtId="0" fontId="18" fillId="0" borderId="0" xfId="0" applyFont="1" applyAlignment="1">
      <alignment horizontal="left" wrapText="1" indent="5"/>
    </xf>
    <xf numFmtId="0" fontId="18" fillId="33" borderId="12" xfId="0" applyFont="1" applyFill="1" applyBorder="1" applyAlignment="1">
      <alignment horizontal="left" wrapText="1" indent="1"/>
    </xf>
    <xf numFmtId="0" fontId="18" fillId="33" borderId="14" xfId="0" applyFont="1" applyFill="1" applyBorder="1" applyAlignment="1">
      <alignment horizontal="left" vertical="center" wrapText="1"/>
    </xf>
    <xf numFmtId="0" fontId="18" fillId="33" borderId="0" xfId="0" applyFont="1" applyFill="1" applyAlignment="1">
      <alignment horizontal="center" wrapText="1"/>
    </xf>
    <xf numFmtId="0" fontId="18" fillId="0" borderId="0" xfId="0" applyFont="1" applyAlignment="1">
      <alignment horizontal="left" vertical="center" wrapText="1"/>
    </xf>
    <xf numFmtId="0" fontId="20" fillId="0" borderId="10" xfId="0" applyFont="1" applyBorder="1" applyAlignment="1">
      <alignment horizontal="left"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3" fillId="34" borderId="0" xfId="0" applyFont="1" applyFill="1" applyAlignment="1">
      <alignment horizontal="left" vertical="center" wrapText="1" indent="2"/>
    </xf>
    <xf numFmtId="0" fontId="23" fillId="34" borderId="0" xfId="0" applyFont="1" applyFill="1" applyAlignment="1">
      <alignment horizontal="right" vertical="center" wrapText="1"/>
    </xf>
    <xf numFmtId="3" fontId="23" fillId="34" borderId="0" xfId="0" applyNumberFormat="1" applyFont="1" applyFill="1" applyAlignment="1">
      <alignment horizontal="right" vertical="center" wrapText="1"/>
    </xf>
    <xf numFmtId="0" fontId="23" fillId="33" borderId="0" xfId="0" applyFont="1" applyFill="1" applyAlignment="1">
      <alignment horizontal="left" wrapText="1" indent="2"/>
    </xf>
    <xf numFmtId="0" fontId="23" fillId="34" borderId="0" xfId="0" applyFont="1" applyFill="1" applyAlignment="1">
      <alignment horizontal="left" vertical="center" wrapText="1"/>
    </xf>
    <xf numFmtId="0" fontId="23" fillId="33" borderId="12" xfId="0" applyFont="1" applyFill="1" applyBorder="1" applyAlignment="1">
      <alignment horizontal="left" vertical="center" wrapText="1"/>
    </xf>
    <xf numFmtId="0" fontId="21" fillId="0" borderId="0" xfId="0" applyFont="1" applyAlignment="1">
      <alignment horizontal="left" wrapText="1" indent="3"/>
    </xf>
    <xf numFmtId="0" fontId="18" fillId="0" borderId="0" xfId="0" applyFont="1" applyAlignment="1">
      <alignment horizontal="left" wrapText="1" indent="3"/>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700220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3" max="3" width="25.7109375" customWidth="1"/>
    <col min="4" max="4" width="5" customWidth="1"/>
    <col min="5" max="5" width="16" customWidth="1"/>
    <col min="6" max="6" width="25.7109375" customWidth="1"/>
    <col min="7" max="7" width="5" customWidth="1"/>
    <col min="8" max="8" width="16" customWidth="1"/>
    <col min="9" max="9" width="25.7109375" customWidth="1"/>
    <col min="10" max="10" width="5" customWidth="1"/>
    <col min="11" max="11" width="16" customWidth="1"/>
    <col min="12" max="12" width="25.7109375" customWidth="1"/>
    <col min="13" max="13" width="5" customWidth="1"/>
    <col min="14" max="14" width="16" customWidth="1"/>
    <col min="15" max="15" width="25.7109375" customWidth="1"/>
    <col min="16" max="16" width="5" customWidth="1"/>
    <col min="17" max="17" width="16" customWidth="1"/>
    <col min="18" max="18" width="25.7109375" customWidth="1"/>
    <col min="19" max="19" width="5" customWidth="1"/>
    <col min="20" max="20" width="9.7109375" customWidth="1"/>
    <col min="21" max="21" width="25.7109375" customWidth="1"/>
  </cols>
  <sheetData>
    <row r="1" spans="1:21" ht="15" customHeight="1" x14ac:dyDescent="0.25">
      <c r="A1" s="8" t="s">
        <v>2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36</v>
      </c>
      <c r="B3" s="59" t="s">
        <v>4</v>
      </c>
      <c r="C3" s="59"/>
      <c r="D3" s="59"/>
      <c r="E3" s="59"/>
      <c r="F3" s="59"/>
      <c r="G3" s="59"/>
      <c r="H3" s="59"/>
      <c r="I3" s="59"/>
      <c r="J3" s="59"/>
      <c r="K3" s="59"/>
      <c r="L3" s="59"/>
      <c r="M3" s="59"/>
      <c r="N3" s="59"/>
      <c r="O3" s="59"/>
      <c r="P3" s="59"/>
      <c r="Q3" s="59"/>
      <c r="R3" s="59"/>
      <c r="S3" s="59"/>
      <c r="T3" s="59"/>
      <c r="U3" s="59"/>
    </row>
    <row r="4" spans="1:21" ht="15" customHeight="1" x14ac:dyDescent="0.25">
      <c r="A4" s="19" t="s">
        <v>237</v>
      </c>
      <c r="B4" s="59" t="s">
        <v>4</v>
      </c>
      <c r="C4" s="59"/>
      <c r="D4" s="59"/>
      <c r="E4" s="59"/>
      <c r="F4" s="59"/>
      <c r="G4" s="59"/>
      <c r="H4" s="59"/>
      <c r="I4" s="59"/>
      <c r="J4" s="59"/>
      <c r="K4" s="59"/>
      <c r="L4" s="59"/>
      <c r="M4" s="59"/>
      <c r="N4" s="59"/>
      <c r="O4" s="59"/>
      <c r="P4" s="59"/>
      <c r="Q4" s="59"/>
      <c r="R4" s="59"/>
      <c r="S4" s="59"/>
      <c r="T4" s="59"/>
      <c r="U4" s="59"/>
    </row>
    <row r="5" spans="1:21" x14ac:dyDescent="0.25">
      <c r="A5" s="19"/>
      <c r="B5" s="60" t="s">
        <v>238</v>
      </c>
      <c r="C5" s="60"/>
      <c r="D5" s="60"/>
      <c r="E5" s="60"/>
      <c r="F5" s="60"/>
      <c r="G5" s="60"/>
      <c r="H5" s="60"/>
      <c r="I5" s="60"/>
      <c r="J5" s="60"/>
      <c r="K5" s="60"/>
      <c r="L5" s="60"/>
      <c r="M5" s="60"/>
      <c r="N5" s="60"/>
      <c r="O5" s="60"/>
      <c r="P5" s="60"/>
      <c r="Q5" s="60"/>
      <c r="R5" s="60"/>
      <c r="S5" s="60"/>
      <c r="T5" s="60"/>
      <c r="U5" s="60"/>
    </row>
    <row r="6" spans="1:21" x14ac:dyDescent="0.25">
      <c r="A6" s="19"/>
      <c r="B6" s="60"/>
      <c r="C6" s="60"/>
      <c r="D6" s="60"/>
      <c r="E6" s="60"/>
      <c r="F6" s="60"/>
      <c r="G6" s="60"/>
      <c r="H6" s="60"/>
      <c r="I6" s="60"/>
      <c r="J6" s="60"/>
      <c r="K6" s="60"/>
      <c r="L6" s="60"/>
      <c r="M6" s="60"/>
      <c r="N6" s="60"/>
      <c r="O6" s="60"/>
      <c r="P6" s="60"/>
      <c r="Q6" s="60"/>
      <c r="R6" s="60"/>
      <c r="S6" s="60"/>
      <c r="T6" s="60"/>
      <c r="U6" s="60"/>
    </row>
    <row r="7" spans="1:21" x14ac:dyDescent="0.25">
      <c r="A7" s="19"/>
      <c r="B7" s="61" t="s">
        <v>239</v>
      </c>
      <c r="C7" s="61"/>
      <c r="D7" s="61"/>
      <c r="E7" s="61"/>
      <c r="F7" s="61"/>
      <c r="G7" s="61"/>
      <c r="H7" s="61"/>
      <c r="I7" s="61"/>
      <c r="J7" s="61"/>
      <c r="K7" s="61"/>
      <c r="L7" s="61"/>
      <c r="M7" s="61"/>
      <c r="N7" s="61"/>
      <c r="O7" s="61"/>
      <c r="P7" s="61"/>
      <c r="Q7" s="61"/>
      <c r="R7" s="61"/>
      <c r="S7" s="61"/>
      <c r="T7" s="61"/>
      <c r="U7" s="61"/>
    </row>
    <row r="8" spans="1:21" ht="15.75" thickBot="1" x14ac:dyDescent="0.3">
      <c r="A8" s="19"/>
      <c r="B8" s="23"/>
      <c r="C8" s="23"/>
      <c r="D8" s="51" t="s">
        <v>240</v>
      </c>
      <c r="E8" s="51"/>
      <c r="F8" s="23"/>
      <c r="G8" s="52" t="s">
        <v>241</v>
      </c>
      <c r="H8" s="52"/>
      <c r="I8" s="52"/>
      <c r="J8" s="52"/>
      <c r="K8" s="52"/>
      <c r="L8" s="23"/>
      <c r="M8" s="51" t="s">
        <v>242</v>
      </c>
      <c r="N8" s="51"/>
      <c r="O8" s="23"/>
    </row>
    <row r="9" spans="1:21" ht="15.75" thickBot="1" x14ac:dyDescent="0.3">
      <c r="A9" s="19"/>
      <c r="B9" s="25" t="s">
        <v>243</v>
      </c>
      <c r="C9" s="23"/>
      <c r="D9" s="52" t="s">
        <v>244</v>
      </c>
      <c r="E9" s="52"/>
      <c r="F9" s="23"/>
      <c r="G9" s="53" t="s">
        <v>245</v>
      </c>
      <c r="H9" s="53"/>
      <c r="I9" s="27"/>
      <c r="J9" s="53" t="s">
        <v>246</v>
      </c>
      <c r="K9" s="53"/>
      <c r="L9" s="23"/>
      <c r="M9" s="52" t="s">
        <v>247</v>
      </c>
      <c r="N9" s="52"/>
      <c r="O9" s="23"/>
    </row>
    <row r="10" spans="1:21" x14ac:dyDescent="0.25">
      <c r="A10" s="19"/>
      <c r="B10" s="62" t="s">
        <v>248</v>
      </c>
      <c r="C10" s="29"/>
      <c r="D10" s="30"/>
      <c r="E10" s="31"/>
      <c r="F10" s="29"/>
      <c r="G10" s="30"/>
      <c r="H10" s="31"/>
      <c r="I10" s="29"/>
      <c r="J10" s="30"/>
      <c r="K10" s="31"/>
      <c r="L10" s="29"/>
      <c r="M10" s="30"/>
      <c r="N10" s="31"/>
      <c r="O10" s="29"/>
    </row>
    <row r="11" spans="1:21" x14ac:dyDescent="0.25">
      <c r="A11" s="19"/>
      <c r="B11" s="34" t="s">
        <v>249</v>
      </c>
      <c r="C11" s="35"/>
      <c r="D11" s="34" t="s">
        <v>218</v>
      </c>
      <c r="E11" s="63">
        <v>42185</v>
      </c>
      <c r="F11" s="35"/>
      <c r="G11" s="34" t="s">
        <v>218</v>
      </c>
      <c r="H11" s="64">
        <v>202</v>
      </c>
      <c r="I11" s="35"/>
      <c r="J11" s="34" t="s">
        <v>218</v>
      </c>
      <c r="K11" s="36">
        <v>-154</v>
      </c>
      <c r="L11" s="35"/>
      <c r="M11" s="34" t="s">
        <v>218</v>
      </c>
      <c r="N11" s="63">
        <v>42233</v>
      </c>
      <c r="O11" s="35"/>
    </row>
    <row r="12" spans="1:21" x14ac:dyDescent="0.25">
      <c r="A12" s="19"/>
      <c r="B12" s="65" t="s">
        <v>250</v>
      </c>
      <c r="C12" s="29"/>
      <c r="D12" s="29"/>
      <c r="E12" s="66"/>
      <c r="F12" s="29"/>
      <c r="G12" s="29"/>
      <c r="H12" s="66"/>
      <c r="I12" s="29"/>
      <c r="J12" s="29"/>
      <c r="K12" s="66"/>
      <c r="L12" s="29"/>
      <c r="M12" s="29"/>
      <c r="N12" s="66"/>
      <c r="O12" s="29"/>
    </row>
    <row r="13" spans="1:21" ht="26.25" x14ac:dyDescent="0.25">
      <c r="A13" s="19"/>
      <c r="B13" s="34" t="s">
        <v>251</v>
      </c>
      <c r="C13" s="35"/>
      <c r="D13" s="34"/>
      <c r="E13" s="37">
        <v>29028</v>
      </c>
      <c r="F13" s="35"/>
      <c r="G13" s="34"/>
      <c r="H13" s="64">
        <v>602</v>
      </c>
      <c r="I13" s="35"/>
      <c r="J13" s="34"/>
      <c r="K13" s="64">
        <v>-388</v>
      </c>
      <c r="L13" s="35"/>
      <c r="M13" s="34"/>
      <c r="N13" s="37">
        <v>29242</v>
      </c>
      <c r="O13" s="35"/>
    </row>
    <row r="14" spans="1:21" ht="26.25" x14ac:dyDescent="0.25">
      <c r="A14" s="19"/>
      <c r="B14" s="32" t="s">
        <v>252</v>
      </c>
      <c r="C14" s="29"/>
      <c r="D14" s="32"/>
      <c r="E14" s="39">
        <v>8635</v>
      </c>
      <c r="F14" s="29"/>
      <c r="G14" s="32"/>
      <c r="H14" s="38">
        <v>47</v>
      </c>
      <c r="I14" s="29"/>
      <c r="J14" s="32"/>
      <c r="K14" s="38">
        <v>-8</v>
      </c>
      <c r="L14" s="29"/>
      <c r="M14" s="32"/>
      <c r="N14" s="39">
        <v>8674</v>
      </c>
      <c r="O14" s="29"/>
    </row>
    <row r="15" spans="1:21" x14ac:dyDescent="0.25">
      <c r="A15" s="19"/>
      <c r="B15" s="67" t="s">
        <v>253</v>
      </c>
      <c r="C15" s="35"/>
      <c r="D15" s="34"/>
      <c r="E15" s="63">
        <v>2015</v>
      </c>
      <c r="F15" s="35"/>
      <c r="G15" s="34"/>
      <c r="H15" s="64">
        <v>12</v>
      </c>
      <c r="I15" s="35"/>
      <c r="J15" s="34"/>
      <c r="K15" s="36" t="s">
        <v>254</v>
      </c>
      <c r="L15" s="35"/>
      <c r="M15" s="34"/>
      <c r="N15" s="63">
        <v>2027</v>
      </c>
      <c r="O15" s="35"/>
    </row>
    <row r="16" spans="1:21" ht="26.25" x14ac:dyDescent="0.25">
      <c r="A16" s="19"/>
      <c r="B16" s="32" t="s">
        <v>255</v>
      </c>
      <c r="C16" s="29"/>
      <c r="D16" s="32"/>
      <c r="E16" s="38">
        <v>252</v>
      </c>
      <c r="F16" s="29"/>
      <c r="G16" s="32"/>
      <c r="H16" s="38" t="s">
        <v>254</v>
      </c>
      <c r="I16" s="29"/>
      <c r="J16" s="32"/>
      <c r="K16" s="38">
        <v>-4</v>
      </c>
      <c r="L16" s="29"/>
      <c r="M16" s="32"/>
      <c r="N16" s="38">
        <v>248</v>
      </c>
      <c r="O16" s="29"/>
    </row>
    <row r="17" spans="1:21" ht="26.25" x14ac:dyDescent="0.25">
      <c r="A17" s="19"/>
      <c r="B17" s="67" t="s">
        <v>256</v>
      </c>
      <c r="C17" s="35"/>
      <c r="D17" s="34"/>
      <c r="E17" s="63">
        <v>4825</v>
      </c>
      <c r="F17" s="35"/>
      <c r="G17" s="34"/>
      <c r="H17" s="64">
        <v>36</v>
      </c>
      <c r="I17" s="35"/>
      <c r="J17" s="34"/>
      <c r="K17" s="64" t="s">
        <v>254</v>
      </c>
      <c r="L17" s="35"/>
      <c r="M17" s="34"/>
      <c r="N17" s="63">
        <v>4861</v>
      </c>
      <c r="O17" s="35"/>
    </row>
    <row r="18" spans="1:21" ht="15.75" thickBot="1" x14ac:dyDescent="0.3">
      <c r="A18" s="19"/>
      <c r="B18" s="68" t="s">
        <v>257</v>
      </c>
      <c r="C18" s="29"/>
      <c r="D18" s="46"/>
      <c r="E18" s="49">
        <v>500</v>
      </c>
      <c r="F18" s="29"/>
      <c r="G18" s="46"/>
      <c r="H18" s="49">
        <v>2</v>
      </c>
      <c r="I18" s="29"/>
      <c r="J18" s="46"/>
      <c r="K18" s="49" t="s">
        <v>254</v>
      </c>
      <c r="L18" s="29"/>
      <c r="M18" s="46"/>
      <c r="N18" s="49">
        <v>502</v>
      </c>
      <c r="O18" s="29"/>
    </row>
    <row r="19" spans="1:21" x14ac:dyDescent="0.25">
      <c r="A19" s="19"/>
      <c r="B19" s="35"/>
      <c r="C19" s="35"/>
      <c r="D19" s="69"/>
      <c r="E19" s="70"/>
      <c r="F19" s="35"/>
      <c r="G19" s="69"/>
      <c r="H19" s="70"/>
      <c r="I19" s="35"/>
      <c r="J19" s="69"/>
      <c r="K19" s="70"/>
      <c r="L19" s="35"/>
      <c r="M19" s="69"/>
      <c r="N19" s="70"/>
      <c r="O19" s="35"/>
    </row>
    <row r="20" spans="1:21" ht="15.75" thickBot="1" x14ac:dyDescent="0.3">
      <c r="A20" s="19"/>
      <c r="B20" s="71" t="s">
        <v>258</v>
      </c>
      <c r="C20" s="29"/>
      <c r="D20" s="72" t="s">
        <v>218</v>
      </c>
      <c r="E20" s="73">
        <v>87440</v>
      </c>
      <c r="F20" s="29"/>
      <c r="G20" s="72" t="s">
        <v>218</v>
      </c>
      <c r="H20" s="74">
        <v>901</v>
      </c>
      <c r="I20" s="29"/>
      <c r="J20" s="72" t="s">
        <v>218</v>
      </c>
      <c r="K20" s="74">
        <v>-554</v>
      </c>
      <c r="L20" s="29"/>
      <c r="M20" s="72" t="s">
        <v>218</v>
      </c>
      <c r="N20" s="73">
        <v>87787</v>
      </c>
      <c r="O20" s="29"/>
    </row>
    <row r="21" spans="1:21" ht="15.75" thickTop="1" x14ac:dyDescent="0.25">
      <c r="A21" s="19"/>
      <c r="B21" s="61"/>
      <c r="C21" s="61"/>
      <c r="D21" s="61"/>
      <c r="E21" s="61"/>
      <c r="F21" s="61"/>
      <c r="G21" s="61"/>
      <c r="H21" s="61"/>
      <c r="I21" s="61"/>
      <c r="J21" s="61"/>
      <c r="K21" s="61"/>
      <c r="L21" s="61"/>
      <c r="M21" s="61"/>
      <c r="N21" s="61"/>
      <c r="O21" s="61"/>
      <c r="P21" s="61"/>
      <c r="Q21" s="61"/>
      <c r="R21" s="61"/>
      <c r="S21" s="61"/>
      <c r="T21" s="61"/>
      <c r="U21" s="61"/>
    </row>
    <row r="22" spans="1:21" ht="15.75" thickBot="1" x14ac:dyDescent="0.3">
      <c r="A22" s="19"/>
      <c r="B22" s="23"/>
      <c r="C22" s="23"/>
      <c r="D22" s="51" t="s">
        <v>240</v>
      </c>
      <c r="E22" s="51"/>
      <c r="F22" s="23"/>
      <c r="G22" s="52" t="s">
        <v>241</v>
      </c>
      <c r="H22" s="52"/>
      <c r="I22" s="52"/>
      <c r="J22" s="52"/>
      <c r="K22" s="52"/>
      <c r="L22" s="23"/>
      <c r="M22" s="51" t="s">
        <v>242</v>
      </c>
      <c r="N22" s="51"/>
      <c r="O22" s="23"/>
    </row>
    <row r="23" spans="1:21" ht="15.75" thickBot="1" x14ac:dyDescent="0.3">
      <c r="A23" s="19"/>
      <c r="B23" s="25" t="s">
        <v>243</v>
      </c>
      <c r="C23" s="23"/>
      <c r="D23" s="52" t="s">
        <v>244</v>
      </c>
      <c r="E23" s="52"/>
      <c r="F23" s="23"/>
      <c r="G23" s="53" t="s">
        <v>245</v>
      </c>
      <c r="H23" s="53"/>
      <c r="I23" s="27"/>
      <c r="J23" s="53" t="s">
        <v>246</v>
      </c>
      <c r="K23" s="53"/>
      <c r="L23" s="23"/>
      <c r="M23" s="52" t="s">
        <v>247</v>
      </c>
      <c r="N23" s="52"/>
      <c r="O23" s="23"/>
    </row>
    <row r="24" spans="1:21" x14ac:dyDescent="0.25">
      <c r="A24" s="19"/>
      <c r="B24" s="62" t="s">
        <v>259</v>
      </c>
      <c r="C24" s="29"/>
      <c r="D24" s="30"/>
      <c r="E24" s="31"/>
      <c r="F24" s="29"/>
      <c r="G24" s="30"/>
      <c r="H24" s="31"/>
      <c r="I24" s="29"/>
      <c r="J24" s="30"/>
      <c r="K24" s="31"/>
      <c r="L24" s="29"/>
      <c r="M24" s="30"/>
      <c r="N24" s="31"/>
      <c r="O24" s="29"/>
    </row>
    <row r="25" spans="1:21" ht="27" thickBot="1" x14ac:dyDescent="0.3">
      <c r="A25" s="19"/>
      <c r="B25" s="34" t="s">
        <v>251</v>
      </c>
      <c r="C25" s="35"/>
      <c r="D25" s="40" t="s">
        <v>218</v>
      </c>
      <c r="E25" s="43">
        <v>16890</v>
      </c>
      <c r="F25" s="35"/>
      <c r="G25" s="40" t="s">
        <v>218</v>
      </c>
      <c r="H25" s="41">
        <v>176</v>
      </c>
      <c r="I25" s="35"/>
      <c r="J25" s="40" t="s">
        <v>218</v>
      </c>
      <c r="K25" s="41">
        <v>-9</v>
      </c>
      <c r="L25" s="35"/>
      <c r="M25" s="40" t="s">
        <v>218</v>
      </c>
      <c r="N25" s="43">
        <v>17057</v>
      </c>
      <c r="O25" s="35"/>
    </row>
    <row r="26" spans="1:21" x14ac:dyDescent="0.25">
      <c r="A26" s="19"/>
      <c r="B26" s="29"/>
      <c r="C26" s="29"/>
      <c r="D26" s="33"/>
      <c r="E26" s="44"/>
      <c r="F26" s="29"/>
      <c r="G26" s="33"/>
      <c r="H26" s="44"/>
      <c r="I26" s="29"/>
      <c r="J26" s="33"/>
      <c r="K26" s="44"/>
      <c r="L26" s="29"/>
      <c r="M26" s="33"/>
      <c r="N26" s="44"/>
      <c r="O26" s="29"/>
    </row>
    <row r="27" spans="1:21" ht="15.75" thickBot="1" x14ac:dyDescent="0.3">
      <c r="A27" s="19"/>
      <c r="B27" s="75" t="s">
        <v>260</v>
      </c>
      <c r="C27" s="35"/>
      <c r="D27" s="76" t="s">
        <v>218</v>
      </c>
      <c r="E27" s="77">
        <v>16890</v>
      </c>
      <c r="F27" s="35"/>
      <c r="G27" s="76" t="s">
        <v>218</v>
      </c>
      <c r="H27" s="78">
        <v>176</v>
      </c>
      <c r="I27" s="35"/>
      <c r="J27" s="76" t="s">
        <v>218</v>
      </c>
      <c r="K27" s="78">
        <v>-9</v>
      </c>
      <c r="L27" s="35"/>
      <c r="M27" s="76" t="s">
        <v>218</v>
      </c>
      <c r="N27" s="77">
        <v>17057</v>
      </c>
      <c r="O27" s="35"/>
    </row>
    <row r="28" spans="1:21" ht="15.75" thickTop="1" x14ac:dyDescent="0.25">
      <c r="A28" s="19"/>
      <c r="B28" s="61"/>
      <c r="C28" s="61"/>
      <c r="D28" s="61"/>
      <c r="E28" s="61"/>
      <c r="F28" s="61"/>
      <c r="G28" s="61"/>
      <c r="H28" s="61"/>
      <c r="I28" s="61"/>
      <c r="J28" s="61"/>
      <c r="K28" s="61"/>
      <c r="L28" s="61"/>
      <c r="M28" s="61"/>
      <c r="N28" s="61"/>
      <c r="O28" s="61"/>
      <c r="P28" s="61"/>
      <c r="Q28" s="61"/>
      <c r="R28" s="61"/>
      <c r="S28" s="61"/>
      <c r="T28" s="61"/>
      <c r="U28" s="61"/>
    </row>
    <row r="29" spans="1:21" x14ac:dyDescent="0.25">
      <c r="A29" s="19"/>
      <c r="B29" s="61" t="s">
        <v>261</v>
      </c>
      <c r="C29" s="61"/>
      <c r="D29" s="61"/>
      <c r="E29" s="61"/>
      <c r="F29" s="61"/>
      <c r="G29" s="61"/>
      <c r="H29" s="61"/>
      <c r="I29" s="61"/>
      <c r="J29" s="61"/>
      <c r="K29" s="61"/>
      <c r="L29" s="61"/>
      <c r="M29" s="61"/>
      <c r="N29" s="61"/>
      <c r="O29" s="61"/>
      <c r="P29" s="61"/>
      <c r="Q29" s="61"/>
      <c r="R29" s="61"/>
      <c r="S29" s="61"/>
      <c r="T29" s="61"/>
      <c r="U29" s="61"/>
    </row>
    <row r="30" spans="1:21" x14ac:dyDescent="0.25">
      <c r="A30" s="19"/>
      <c r="B30" s="61"/>
      <c r="C30" s="61"/>
      <c r="D30" s="61"/>
      <c r="E30" s="61"/>
      <c r="F30" s="61"/>
      <c r="G30" s="61"/>
      <c r="H30" s="61"/>
      <c r="I30" s="61"/>
      <c r="J30" s="61"/>
      <c r="K30" s="61"/>
      <c r="L30" s="61"/>
      <c r="M30" s="61"/>
      <c r="N30" s="61"/>
      <c r="O30" s="61"/>
      <c r="P30" s="61"/>
      <c r="Q30" s="61"/>
      <c r="R30" s="61"/>
      <c r="S30" s="61"/>
      <c r="T30" s="61"/>
      <c r="U30" s="61"/>
    </row>
    <row r="31" spans="1:21" ht="15.75" thickBot="1" x14ac:dyDescent="0.3">
      <c r="A31" s="19"/>
      <c r="B31" s="23"/>
      <c r="C31" s="23"/>
      <c r="D31" s="51" t="s">
        <v>240</v>
      </c>
      <c r="E31" s="51"/>
      <c r="F31" s="23"/>
      <c r="G31" s="52" t="s">
        <v>241</v>
      </c>
      <c r="H31" s="52"/>
      <c r="I31" s="52"/>
      <c r="J31" s="52"/>
      <c r="K31" s="52"/>
      <c r="L31" s="23"/>
      <c r="M31" s="51" t="s">
        <v>242</v>
      </c>
      <c r="N31" s="51"/>
      <c r="O31" s="23"/>
    </row>
    <row r="32" spans="1:21" ht="15.75" thickBot="1" x14ac:dyDescent="0.3">
      <c r="A32" s="19"/>
      <c r="B32" s="25" t="s">
        <v>243</v>
      </c>
      <c r="C32" s="23"/>
      <c r="D32" s="52" t="s">
        <v>244</v>
      </c>
      <c r="E32" s="52"/>
      <c r="F32" s="23"/>
      <c r="G32" s="53" t="s">
        <v>245</v>
      </c>
      <c r="H32" s="53"/>
      <c r="I32" s="27"/>
      <c r="J32" s="53" t="s">
        <v>246</v>
      </c>
      <c r="K32" s="53"/>
      <c r="L32" s="23"/>
      <c r="M32" s="52" t="s">
        <v>247</v>
      </c>
      <c r="N32" s="52"/>
      <c r="O32" s="23"/>
    </row>
    <row r="33" spans="1:21" x14ac:dyDescent="0.25">
      <c r="A33" s="19"/>
      <c r="B33" s="62" t="s">
        <v>248</v>
      </c>
      <c r="C33" s="29"/>
      <c r="D33" s="30"/>
      <c r="E33" s="31"/>
      <c r="F33" s="29"/>
      <c r="G33" s="30"/>
      <c r="H33" s="31"/>
      <c r="I33" s="29"/>
      <c r="J33" s="30"/>
      <c r="K33" s="31"/>
      <c r="L33" s="29"/>
      <c r="M33" s="30"/>
      <c r="N33" s="31"/>
      <c r="O33" s="29"/>
    </row>
    <row r="34" spans="1:21" x14ac:dyDescent="0.25">
      <c r="A34" s="19"/>
      <c r="B34" s="34" t="s">
        <v>249</v>
      </c>
      <c r="C34" s="35"/>
      <c r="D34" s="34" t="s">
        <v>218</v>
      </c>
      <c r="E34" s="37">
        <v>16601</v>
      </c>
      <c r="F34" s="35"/>
      <c r="G34" s="34" t="s">
        <v>218</v>
      </c>
      <c r="H34" s="36">
        <v>35</v>
      </c>
      <c r="I34" s="35"/>
      <c r="J34" s="34" t="s">
        <v>218</v>
      </c>
      <c r="K34" s="36">
        <v>-130</v>
      </c>
      <c r="L34" s="35"/>
      <c r="M34" s="34" t="s">
        <v>218</v>
      </c>
      <c r="N34" s="37">
        <v>16506</v>
      </c>
      <c r="O34" s="35"/>
    </row>
    <row r="35" spans="1:21" ht="26.25" x14ac:dyDescent="0.25">
      <c r="A35" s="19"/>
      <c r="B35" s="32" t="s">
        <v>251</v>
      </c>
      <c r="C35" s="29"/>
      <c r="D35" s="32"/>
      <c r="E35" s="39">
        <v>22874</v>
      </c>
      <c r="F35" s="29"/>
      <c r="G35" s="32"/>
      <c r="H35" s="38">
        <v>527</v>
      </c>
      <c r="I35" s="29"/>
      <c r="J35" s="32"/>
      <c r="K35" s="38">
        <v>-532</v>
      </c>
      <c r="L35" s="29"/>
      <c r="M35" s="32"/>
      <c r="N35" s="39">
        <v>22869</v>
      </c>
      <c r="O35" s="29"/>
    </row>
    <row r="36" spans="1:21" ht="26.25" x14ac:dyDescent="0.25">
      <c r="A36" s="19"/>
      <c r="B36" s="34" t="s">
        <v>252</v>
      </c>
      <c r="C36" s="35"/>
      <c r="D36" s="34"/>
      <c r="E36" s="37">
        <v>3736</v>
      </c>
      <c r="F36" s="35"/>
      <c r="G36" s="34"/>
      <c r="H36" s="36">
        <v>11</v>
      </c>
      <c r="I36" s="35"/>
      <c r="J36" s="34"/>
      <c r="K36" s="36">
        <v>-9</v>
      </c>
      <c r="L36" s="35"/>
      <c r="M36" s="34"/>
      <c r="N36" s="37">
        <v>3738</v>
      </c>
      <c r="O36" s="35"/>
    </row>
    <row r="37" spans="1:21" ht="26.25" x14ac:dyDescent="0.25">
      <c r="A37" s="19"/>
      <c r="B37" s="32" t="s">
        <v>255</v>
      </c>
      <c r="C37" s="29"/>
      <c r="D37" s="32"/>
      <c r="E37" s="38">
        <v>258</v>
      </c>
      <c r="F37" s="29"/>
      <c r="G37" s="32"/>
      <c r="H37" s="38">
        <v>8</v>
      </c>
      <c r="I37" s="29"/>
      <c r="J37" s="32"/>
      <c r="K37" s="38" t="s">
        <v>254</v>
      </c>
      <c r="L37" s="29"/>
      <c r="M37" s="32"/>
      <c r="N37" s="38">
        <v>266</v>
      </c>
      <c r="O37" s="29"/>
    </row>
    <row r="38" spans="1:21" x14ac:dyDescent="0.25">
      <c r="A38" s="19"/>
      <c r="B38" s="34" t="s">
        <v>262</v>
      </c>
      <c r="C38" s="35"/>
      <c r="D38" s="34"/>
      <c r="E38" s="37">
        <v>5893</v>
      </c>
      <c r="F38" s="35"/>
      <c r="G38" s="34"/>
      <c r="H38" s="36" t="s">
        <v>254</v>
      </c>
      <c r="I38" s="35"/>
      <c r="J38" s="34"/>
      <c r="K38" s="36" t="s">
        <v>254</v>
      </c>
      <c r="L38" s="35"/>
      <c r="M38" s="34"/>
      <c r="N38" s="37">
        <v>5893</v>
      </c>
      <c r="O38" s="35"/>
    </row>
    <row r="39" spans="1:21" ht="15.75" thickBot="1" x14ac:dyDescent="0.3">
      <c r="A39" s="19"/>
      <c r="B39" s="68" t="s">
        <v>257</v>
      </c>
      <c r="C39" s="29"/>
      <c r="D39" s="46"/>
      <c r="E39" s="49">
        <v>500</v>
      </c>
      <c r="F39" s="29"/>
      <c r="G39" s="46"/>
      <c r="H39" s="49" t="s">
        <v>254</v>
      </c>
      <c r="I39" s="29"/>
      <c r="J39" s="46"/>
      <c r="K39" s="49">
        <v>-1</v>
      </c>
      <c r="L39" s="29"/>
      <c r="M39" s="46"/>
      <c r="N39" s="49">
        <v>499</v>
      </c>
      <c r="O39" s="29"/>
    </row>
    <row r="40" spans="1:21" x14ac:dyDescent="0.25">
      <c r="A40" s="19"/>
      <c r="B40" s="35"/>
      <c r="C40" s="35"/>
      <c r="D40" s="69"/>
      <c r="E40" s="70"/>
      <c r="F40" s="35"/>
      <c r="G40" s="69"/>
      <c r="H40" s="70"/>
      <c r="I40" s="35"/>
      <c r="J40" s="69"/>
      <c r="K40" s="70"/>
      <c r="L40" s="35"/>
      <c r="M40" s="69"/>
      <c r="N40" s="70"/>
      <c r="O40" s="35"/>
    </row>
    <row r="41" spans="1:21" ht="15.75" thickBot="1" x14ac:dyDescent="0.3">
      <c r="A41" s="19"/>
      <c r="B41" s="71" t="s">
        <v>258</v>
      </c>
      <c r="C41" s="29"/>
      <c r="D41" s="72" t="s">
        <v>218</v>
      </c>
      <c r="E41" s="73">
        <v>49862</v>
      </c>
      <c r="F41" s="29"/>
      <c r="G41" s="72" t="s">
        <v>218</v>
      </c>
      <c r="H41" s="79">
        <v>581</v>
      </c>
      <c r="I41" s="29"/>
      <c r="J41" s="72" t="s">
        <v>218</v>
      </c>
      <c r="K41" s="79">
        <v>-672</v>
      </c>
      <c r="L41" s="29"/>
      <c r="M41" s="72" t="s">
        <v>218</v>
      </c>
      <c r="N41" s="73">
        <v>49771</v>
      </c>
      <c r="O41" s="29"/>
    </row>
    <row r="42" spans="1:21" ht="15.75" thickTop="1" x14ac:dyDescent="0.25">
      <c r="A42" s="19"/>
      <c r="B42" s="61"/>
      <c r="C42" s="61"/>
      <c r="D42" s="61"/>
      <c r="E42" s="61"/>
      <c r="F42" s="61"/>
      <c r="G42" s="61"/>
      <c r="H42" s="61"/>
      <c r="I42" s="61"/>
      <c r="J42" s="61"/>
      <c r="K42" s="61"/>
      <c r="L42" s="61"/>
      <c r="M42" s="61"/>
      <c r="N42" s="61"/>
      <c r="O42" s="61"/>
      <c r="P42" s="61"/>
      <c r="Q42" s="61"/>
      <c r="R42" s="61"/>
      <c r="S42" s="61"/>
      <c r="T42" s="61"/>
      <c r="U42" s="61"/>
    </row>
    <row r="43" spans="1:21" ht="15.75" thickBot="1" x14ac:dyDescent="0.3">
      <c r="A43" s="19"/>
      <c r="B43" s="23"/>
      <c r="C43" s="23"/>
      <c r="D43" s="51" t="s">
        <v>240</v>
      </c>
      <c r="E43" s="51"/>
      <c r="F43" s="23"/>
      <c r="G43" s="52" t="s">
        <v>241</v>
      </c>
      <c r="H43" s="52"/>
      <c r="I43" s="52"/>
      <c r="J43" s="52"/>
      <c r="K43" s="52"/>
      <c r="L43" s="23"/>
      <c r="M43" s="51" t="s">
        <v>242</v>
      </c>
      <c r="N43" s="51"/>
      <c r="O43" s="23"/>
    </row>
    <row r="44" spans="1:21" ht="15.75" thickBot="1" x14ac:dyDescent="0.3">
      <c r="A44" s="19"/>
      <c r="B44" s="25" t="s">
        <v>243</v>
      </c>
      <c r="C44" s="23"/>
      <c r="D44" s="52" t="s">
        <v>244</v>
      </c>
      <c r="E44" s="52"/>
      <c r="F44" s="23"/>
      <c r="G44" s="53" t="s">
        <v>245</v>
      </c>
      <c r="H44" s="53"/>
      <c r="I44" s="27"/>
      <c r="J44" s="53" t="s">
        <v>246</v>
      </c>
      <c r="K44" s="53"/>
      <c r="L44" s="23"/>
      <c r="M44" s="52" t="s">
        <v>247</v>
      </c>
      <c r="N44" s="52"/>
      <c r="O44" s="23"/>
    </row>
    <row r="45" spans="1:21" x14ac:dyDescent="0.25">
      <c r="A45" s="19"/>
      <c r="B45" s="62" t="s">
        <v>259</v>
      </c>
      <c r="C45" s="29"/>
      <c r="D45" s="30"/>
      <c r="E45" s="31"/>
      <c r="F45" s="29"/>
      <c r="G45" s="30"/>
      <c r="H45" s="31"/>
      <c r="I45" s="29"/>
      <c r="J45" s="30"/>
      <c r="K45" s="31"/>
      <c r="L45" s="29"/>
      <c r="M45" s="30"/>
      <c r="N45" s="31"/>
      <c r="O45" s="29"/>
    </row>
    <row r="46" spans="1:21" ht="27" thickBot="1" x14ac:dyDescent="0.3">
      <c r="A46" s="19"/>
      <c r="B46" s="34" t="s">
        <v>251</v>
      </c>
      <c r="C46" s="35"/>
      <c r="D46" s="40" t="s">
        <v>218</v>
      </c>
      <c r="E46" s="43">
        <v>18149</v>
      </c>
      <c r="F46" s="35"/>
      <c r="G46" s="40" t="s">
        <v>218</v>
      </c>
      <c r="H46" s="41">
        <v>134</v>
      </c>
      <c r="I46" s="35"/>
      <c r="J46" s="40" t="s">
        <v>218</v>
      </c>
      <c r="K46" s="41">
        <v>-40</v>
      </c>
      <c r="L46" s="35"/>
      <c r="M46" s="40" t="s">
        <v>218</v>
      </c>
      <c r="N46" s="43">
        <v>18243</v>
      </c>
      <c r="O46" s="35"/>
    </row>
    <row r="47" spans="1:21" x14ac:dyDescent="0.25">
      <c r="A47" s="19"/>
      <c r="B47" s="32"/>
      <c r="C47" s="29"/>
      <c r="D47" s="30"/>
      <c r="E47" s="31"/>
      <c r="F47" s="29"/>
      <c r="G47" s="30"/>
      <c r="H47" s="31"/>
      <c r="I47" s="29"/>
      <c r="J47" s="30"/>
      <c r="K47" s="31"/>
      <c r="L47" s="29"/>
      <c r="M47" s="30"/>
      <c r="N47" s="31"/>
      <c r="O47" s="29"/>
    </row>
    <row r="48" spans="1:21" ht="15.75" thickBot="1" x14ac:dyDescent="0.3">
      <c r="A48" s="19"/>
      <c r="B48" s="80" t="s">
        <v>260</v>
      </c>
      <c r="C48" s="35"/>
      <c r="D48" s="81" t="s">
        <v>218</v>
      </c>
      <c r="E48" s="82">
        <v>18149</v>
      </c>
      <c r="F48" s="35"/>
      <c r="G48" s="81" t="s">
        <v>218</v>
      </c>
      <c r="H48" s="83">
        <v>134</v>
      </c>
      <c r="I48" s="35"/>
      <c r="J48" s="81" t="s">
        <v>218</v>
      </c>
      <c r="K48" s="83">
        <v>-40</v>
      </c>
      <c r="L48" s="35"/>
      <c r="M48" s="81" t="s">
        <v>218</v>
      </c>
      <c r="N48" s="82">
        <v>18243</v>
      </c>
      <c r="O48" s="35"/>
    </row>
    <row r="49" spans="1:21" ht="15.75" thickTop="1" x14ac:dyDescent="0.25">
      <c r="A49" s="19"/>
      <c r="B49" s="61"/>
      <c r="C49" s="61"/>
      <c r="D49" s="61"/>
      <c r="E49" s="61"/>
      <c r="F49" s="61"/>
      <c r="G49" s="61"/>
      <c r="H49" s="61"/>
      <c r="I49" s="61"/>
      <c r="J49" s="61"/>
      <c r="K49" s="61"/>
      <c r="L49" s="61"/>
      <c r="M49" s="61"/>
      <c r="N49" s="61"/>
      <c r="O49" s="61"/>
      <c r="P49" s="61"/>
      <c r="Q49" s="61"/>
      <c r="R49" s="61"/>
      <c r="S49" s="61"/>
      <c r="T49" s="61"/>
      <c r="U49" s="61"/>
    </row>
    <row r="50" spans="1:21" x14ac:dyDescent="0.25">
      <c r="A50" s="19"/>
      <c r="B50" s="61" t="s">
        <v>263</v>
      </c>
      <c r="C50" s="61"/>
      <c r="D50" s="61"/>
      <c r="E50" s="61"/>
      <c r="F50" s="61"/>
      <c r="G50" s="61"/>
      <c r="H50" s="61"/>
      <c r="I50" s="61"/>
      <c r="J50" s="61"/>
      <c r="K50" s="61"/>
      <c r="L50" s="61"/>
      <c r="M50" s="61"/>
      <c r="N50" s="61"/>
      <c r="O50" s="61"/>
      <c r="P50" s="61"/>
      <c r="Q50" s="61"/>
      <c r="R50" s="61"/>
      <c r="S50" s="61"/>
      <c r="T50" s="61"/>
      <c r="U50" s="61"/>
    </row>
    <row r="51" spans="1:21" x14ac:dyDescent="0.25">
      <c r="A51" s="19"/>
      <c r="B51" s="61"/>
      <c r="C51" s="61"/>
      <c r="D51" s="61"/>
      <c r="E51" s="61"/>
      <c r="F51" s="61"/>
      <c r="G51" s="61"/>
      <c r="H51" s="61"/>
      <c r="I51" s="61"/>
      <c r="J51" s="61"/>
      <c r="K51" s="61"/>
      <c r="L51" s="61"/>
      <c r="M51" s="61"/>
      <c r="N51" s="61"/>
      <c r="O51" s="61"/>
      <c r="P51" s="61"/>
      <c r="Q51" s="61"/>
      <c r="R51" s="61"/>
      <c r="S51" s="61"/>
      <c r="T51" s="61"/>
      <c r="U51" s="61"/>
    </row>
    <row r="52" spans="1:21" ht="15.75" thickBot="1" x14ac:dyDescent="0.3">
      <c r="A52" s="19"/>
      <c r="B52" s="84" t="s">
        <v>211</v>
      </c>
      <c r="C52" s="23"/>
      <c r="D52" s="52" t="s">
        <v>264</v>
      </c>
      <c r="E52" s="52"/>
      <c r="F52" s="52"/>
      <c r="G52" s="52"/>
      <c r="H52" s="52"/>
      <c r="I52" s="23"/>
      <c r="J52" s="52" t="s">
        <v>265</v>
      </c>
      <c r="K52" s="52"/>
      <c r="L52" s="52"/>
      <c r="M52" s="52"/>
      <c r="N52" s="52"/>
      <c r="O52" s="23"/>
      <c r="P52" s="52" t="s">
        <v>122</v>
      </c>
      <c r="Q52" s="52"/>
      <c r="R52" s="52"/>
      <c r="S52" s="52"/>
      <c r="T52" s="52"/>
      <c r="U52" s="23"/>
    </row>
    <row r="53" spans="1:21" x14ac:dyDescent="0.25">
      <c r="A53" s="19"/>
      <c r="B53" s="93" t="s">
        <v>217</v>
      </c>
      <c r="C53" s="51"/>
      <c r="D53" s="95" t="s">
        <v>266</v>
      </c>
      <c r="E53" s="95"/>
      <c r="F53" s="95"/>
      <c r="G53" s="95" t="s">
        <v>267</v>
      </c>
      <c r="H53" s="95"/>
      <c r="I53" s="51"/>
      <c r="J53" s="95" t="s">
        <v>266</v>
      </c>
      <c r="K53" s="95"/>
      <c r="L53" s="95"/>
      <c r="M53" s="95" t="s">
        <v>267</v>
      </c>
      <c r="N53" s="95"/>
      <c r="O53" s="51"/>
      <c r="P53" s="95" t="s">
        <v>266</v>
      </c>
      <c r="Q53" s="95"/>
      <c r="R53" s="95"/>
      <c r="S53" s="95" t="s">
        <v>267</v>
      </c>
      <c r="T53" s="95"/>
      <c r="U53" s="51"/>
    </row>
    <row r="54" spans="1:21" ht="15.75" thickBot="1" x14ac:dyDescent="0.3">
      <c r="A54" s="19"/>
      <c r="B54" s="94"/>
      <c r="C54" s="51"/>
      <c r="D54" s="52"/>
      <c r="E54" s="52"/>
      <c r="F54" s="96"/>
      <c r="G54" s="52" t="s">
        <v>268</v>
      </c>
      <c r="H54" s="52"/>
      <c r="I54" s="51"/>
      <c r="J54" s="52"/>
      <c r="K54" s="52"/>
      <c r="L54" s="96"/>
      <c r="M54" s="52" t="s">
        <v>268</v>
      </c>
      <c r="N54" s="52"/>
      <c r="O54" s="51"/>
      <c r="P54" s="52"/>
      <c r="Q54" s="52"/>
      <c r="R54" s="96"/>
      <c r="S54" s="52" t="s">
        <v>268</v>
      </c>
      <c r="T54" s="52"/>
      <c r="U54" s="51"/>
    </row>
    <row r="55" spans="1:21" x14ac:dyDescent="0.25">
      <c r="A55" s="19"/>
      <c r="B55" s="30" t="s">
        <v>269</v>
      </c>
      <c r="C55" s="29"/>
      <c r="D55" s="30" t="s">
        <v>218</v>
      </c>
      <c r="E55" s="85">
        <v>10745</v>
      </c>
      <c r="F55" s="29"/>
      <c r="G55" s="30" t="s">
        <v>218</v>
      </c>
      <c r="H55" s="31">
        <v>154</v>
      </c>
      <c r="I55" s="29"/>
      <c r="J55" s="30" t="s">
        <v>218</v>
      </c>
      <c r="K55" s="31" t="s">
        <v>254</v>
      </c>
      <c r="L55" s="29"/>
      <c r="M55" s="30" t="s">
        <v>218</v>
      </c>
      <c r="N55" s="31" t="s">
        <v>254</v>
      </c>
      <c r="O55" s="29"/>
      <c r="P55" s="30" t="s">
        <v>218</v>
      </c>
      <c r="Q55" s="85">
        <v>10745</v>
      </c>
      <c r="R55" s="29"/>
      <c r="S55" s="30" t="s">
        <v>218</v>
      </c>
      <c r="T55" s="31">
        <v>154</v>
      </c>
      <c r="U55" s="29"/>
    </row>
    <row r="56" spans="1:21" ht="26.25" x14ac:dyDescent="0.25">
      <c r="A56" s="19"/>
      <c r="B56" s="34" t="s">
        <v>251</v>
      </c>
      <c r="C56" s="35"/>
      <c r="D56" s="34"/>
      <c r="E56" s="63">
        <v>12428</v>
      </c>
      <c r="F56" s="35"/>
      <c r="G56" s="34"/>
      <c r="H56" s="64">
        <v>387</v>
      </c>
      <c r="I56" s="35"/>
      <c r="J56" s="34"/>
      <c r="K56" s="36">
        <v>66</v>
      </c>
      <c r="L56" s="35"/>
      <c r="M56" s="34"/>
      <c r="N56" s="36">
        <v>1</v>
      </c>
      <c r="O56" s="35"/>
      <c r="P56" s="34"/>
      <c r="Q56" s="63">
        <v>12494</v>
      </c>
      <c r="R56" s="35"/>
      <c r="S56" s="34"/>
      <c r="T56" s="64">
        <v>388</v>
      </c>
      <c r="U56" s="35"/>
    </row>
    <row r="57" spans="1:21" ht="26.25" x14ac:dyDescent="0.25">
      <c r="A57" s="19"/>
      <c r="B57" s="32" t="s">
        <v>252</v>
      </c>
      <c r="C57" s="29"/>
      <c r="D57" s="32"/>
      <c r="E57" s="86">
        <v>3043</v>
      </c>
      <c r="F57" s="29"/>
      <c r="G57" s="32"/>
      <c r="H57" s="87">
        <v>8</v>
      </c>
      <c r="I57" s="29"/>
      <c r="J57" s="32"/>
      <c r="K57" s="38" t="s">
        <v>254</v>
      </c>
      <c r="L57" s="29"/>
      <c r="M57" s="32"/>
      <c r="N57" s="38" t="s">
        <v>254</v>
      </c>
      <c r="O57" s="29"/>
      <c r="P57" s="32"/>
      <c r="Q57" s="86">
        <v>3043</v>
      </c>
      <c r="R57" s="29"/>
      <c r="S57" s="32"/>
      <c r="T57" s="87">
        <v>8</v>
      </c>
      <c r="U57" s="29"/>
    </row>
    <row r="58" spans="1:21" ht="27" thickBot="1" x14ac:dyDescent="0.3">
      <c r="A58" s="19"/>
      <c r="B58" s="67" t="s">
        <v>255</v>
      </c>
      <c r="C58" s="35"/>
      <c r="D58" s="40"/>
      <c r="E58" s="88">
        <v>248</v>
      </c>
      <c r="F58" s="35"/>
      <c r="G58" s="40"/>
      <c r="H58" s="88">
        <v>4</v>
      </c>
      <c r="I58" s="35"/>
      <c r="J58" s="40"/>
      <c r="K58" s="41" t="s">
        <v>254</v>
      </c>
      <c r="L58" s="35"/>
      <c r="M58" s="40"/>
      <c r="N58" s="41" t="s">
        <v>254</v>
      </c>
      <c r="O58" s="35"/>
      <c r="P58" s="40"/>
      <c r="Q58" s="88">
        <v>248</v>
      </c>
      <c r="R58" s="35"/>
      <c r="S58" s="40"/>
      <c r="T58" s="88">
        <v>4</v>
      </c>
      <c r="U58" s="35"/>
    </row>
    <row r="59" spans="1:21" ht="27" thickBot="1" x14ac:dyDescent="0.3">
      <c r="A59" s="19"/>
      <c r="B59" s="71" t="s">
        <v>270</v>
      </c>
      <c r="C59" s="29"/>
      <c r="D59" s="89" t="s">
        <v>218</v>
      </c>
      <c r="E59" s="90">
        <v>26464</v>
      </c>
      <c r="F59" s="29"/>
      <c r="G59" s="89" t="s">
        <v>218</v>
      </c>
      <c r="H59" s="91">
        <v>553</v>
      </c>
      <c r="I59" s="29"/>
      <c r="J59" s="89" t="s">
        <v>218</v>
      </c>
      <c r="K59" s="92">
        <v>66</v>
      </c>
      <c r="L59" s="29"/>
      <c r="M59" s="89" t="s">
        <v>218</v>
      </c>
      <c r="N59" s="92">
        <v>1</v>
      </c>
      <c r="O59" s="29"/>
      <c r="P59" s="89" t="s">
        <v>218</v>
      </c>
      <c r="Q59" s="90">
        <v>26530</v>
      </c>
      <c r="R59" s="29"/>
      <c r="S59" s="89" t="s">
        <v>218</v>
      </c>
      <c r="T59" s="91">
        <v>554</v>
      </c>
      <c r="U59" s="29"/>
    </row>
    <row r="60" spans="1:21" ht="15.75" thickTop="1" x14ac:dyDescent="0.25">
      <c r="A60" s="19"/>
      <c r="B60" s="5"/>
    </row>
    <row r="61" spans="1:21" x14ac:dyDescent="0.25">
      <c r="A61" s="19"/>
      <c r="B61" s="61"/>
      <c r="C61" s="61"/>
      <c r="D61" s="61"/>
      <c r="E61" s="61"/>
      <c r="F61" s="61"/>
      <c r="G61" s="61"/>
      <c r="H61" s="61"/>
      <c r="I61" s="61"/>
      <c r="J61" s="61"/>
      <c r="K61" s="61"/>
      <c r="L61" s="61"/>
      <c r="M61" s="61"/>
      <c r="N61" s="61"/>
      <c r="O61" s="61"/>
      <c r="P61" s="61"/>
      <c r="Q61" s="61"/>
      <c r="R61" s="61"/>
      <c r="S61" s="61"/>
      <c r="T61" s="61"/>
      <c r="U61" s="61"/>
    </row>
    <row r="62" spans="1:21" ht="15.75" thickBot="1" x14ac:dyDescent="0.3">
      <c r="A62" s="19"/>
      <c r="B62" s="84" t="s">
        <v>229</v>
      </c>
      <c r="C62" s="23"/>
      <c r="D62" s="52" t="s">
        <v>264</v>
      </c>
      <c r="E62" s="52"/>
      <c r="F62" s="52"/>
      <c r="G62" s="52"/>
      <c r="H62" s="52"/>
      <c r="I62" s="23"/>
      <c r="J62" s="52" t="s">
        <v>265</v>
      </c>
      <c r="K62" s="52"/>
      <c r="L62" s="52"/>
      <c r="M62" s="52"/>
      <c r="N62" s="52"/>
      <c r="O62" s="23"/>
      <c r="P62" s="52" t="s">
        <v>122</v>
      </c>
      <c r="Q62" s="52"/>
      <c r="R62" s="52"/>
      <c r="S62" s="52"/>
      <c r="T62" s="52"/>
      <c r="U62" s="23"/>
    </row>
    <row r="63" spans="1:21" x14ac:dyDescent="0.25">
      <c r="A63" s="19"/>
      <c r="B63" s="93" t="s">
        <v>217</v>
      </c>
      <c r="C63" s="51"/>
      <c r="D63" s="95" t="s">
        <v>266</v>
      </c>
      <c r="E63" s="95"/>
      <c r="F63" s="95"/>
      <c r="G63" s="95" t="s">
        <v>267</v>
      </c>
      <c r="H63" s="95"/>
      <c r="I63" s="51"/>
      <c r="J63" s="95" t="s">
        <v>266</v>
      </c>
      <c r="K63" s="95"/>
      <c r="L63" s="95"/>
      <c r="M63" s="95" t="s">
        <v>267</v>
      </c>
      <c r="N63" s="95"/>
      <c r="O63" s="51"/>
      <c r="P63" s="95" t="s">
        <v>266</v>
      </c>
      <c r="Q63" s="95"/>
      <c r="R63" s="95"/>
      <c r="S63" s="95" t="s">
        <v>267</v>
      </c>
      <c r="T63" s="95"/>
      <c r="U63" s="51"/>
    </row>
    <row r="64" spans="1:21" ht="15.75" thickBot="1" x14ac:dyDescent="0.3">
      <c r="A64" s="19"/>
      <c r="B64" s="94"/>
      <c r="C64" s="51"/>
      <c r="D64" s="52"/>
      <c r="E64" s="52"/>
      <c r="F64" s="96"/>
      <c r="G64" s="52" t="s">
        <v>268</v>
      </c>
      <c r="H64" s="52"/>
      <c r="I64" s="51"/>
      <c r="J64" s="52"/>
      <c r="K64" s="52"/>
      <c r="L64" s="96"/>
      <c r="M64" s="52" t="s">
        <v>268</v>
      </c>
      <c r="N64" s="52"/>
      <c r="O64" s="51"/>
      <c r="P64" s="52"/>
      <c r="Q64" s="52"/>
      <c r="R64" s="96"/>
      <c r="S64" s="52" t="s">
        <v>268</v>
      </c>
      <c r="T64" s="52"/>
      <c r="U64" s="51"/>
    </row>
    <row r="65" spans="1:21" x14ac:dyDescent="0.25">
      <c r="A65" s="19"/>
      <c r="B65" s="30" t="s">
        <v>269</v>
      </c>
      <c r="C65" s="29"/>
      <c r="D65" s="30" t="s">
        <v>218</v>
      </c>
      <c r="E65" s="85">
        <v>9865</v>
      </c>
      <c r="F65" s="29"/>
      <c r="G65" s="30" t="s">
        <v>218</v>
      </c>
      <c r="H65" s="31">
        <v>130</v>
      </c>
      <c r="I65" s="29"/>
      <c r="J65" s="30" t="s">
        <v>218</v>
      </c>
      <c r="K65" s="31" t="s">
        <v>254</v>
      </c>
      <c r="L65" s="29"/>
      <c r="M65" s="30" t="s">
        <v>218</v>
      </c>
      <c r="N65" s="31" t="s">
        <v>254</v>
      </c>
      <c r="O65" s="29"/>
      <c r="P65" s="30" t="s">
        <v>218</v>
      </c>
      <c r="Q65" s="85">
        <v>9865</v>
      </c>
      <c r="R65" s="29"/>
      <c r="S65" s="30" t="s">
        <v>218</v>
      </c>
      <c r="T65" s="31">
        <v>130</v>
      </c>
      <c r="U65" s="29"/>
    </row>
    <row r="66" spans="1:21" ht="26.25" x14ac:dyDescent="0.25">
      <c r="A66" s="19"/>
      <c r="B66" s="34" t="s">
        <v>251</v>
      </c>
      <c r="C66" s="35"/>
      <c r="D66" s="34"/>
      <c r="E66" s="37">
        <v>8075</v>
      </c>
      <c r="F66" s="35"/>
      <c r="G66" s="34"/>
      <c r="H66" s="36">
        <v>531</v>
      </c>
      <c r="I66" s="35"/>
      <c r="J66" s="34"/>
      <c r="K66" s="36">
        <v>65</v>
      </c>
      <c r="L66" s="35"/>
      <c r="M66" s="34"/>
      <c r="N66" s="36">
        <v>1</v>
      </c>
      <c r="O66" s="35"/>
      <c r="P66" s="34"/>
      <c r="Q66" s="37">
        <v>8140</v>
      </c>
      <c r="R66" s="35"/>
      <c r="S66" s="34"/>
      <c r="T66" s="36">
        <v>532</v>
      </c>
      <c r="U66" s="35"/>
    </row>
    <row r="67" spans="1:21" ht="26.25" x14ac:dyDescent="0.25">
      <c r="A67" s="19"/>
      <c r="B67" s="32" t="s">
        <v>252</v>
      </c>
      <c r="C67" s="29"/>
      <c r="D67" s="32"/>
      <c r="E67" s="39">
        <v>3228</v>
      </c>
      <c r="F67" s="29"/>
      <c r="G67" s="32"/>
      <c r="H67" s="38">
        <v>9</v>
      </c>
      <c r="I67" s="29"/>
      <c r="J67" s="32"/>
      <c r="K67" s="38" t="s">
        <v>254</v>
      </c>
      <c r="L67" s="29"/>
      <c r="M67" s="32"/>
      <c r="N67" s="38" t="s">
        <v>254</v>
      </c>
      <c r="O67" s="29"/>
      <c r="P67" s="32"/>
      <c r="Q67" s="39">
        <v>3228</v>
      </c>
      <c r="R67" s="29"/>
      <c r="S67" s="32"/>
      <c r="T67" s="38">
        <v>9</v>
      </c>
      <c r="U67" s="29"/>
    </row>
    <row r="68" spans="1:21" ht="15.75" thickBot="1" x14ac:dyDescent="0.3">
      <c r="A68" s="19"/>
      <c r="B68" s="67" t="s">
        <v>271</v>
      </c>
      <c r="C68" s="35"/>
      <c r="D68" s="40"/>
      <c r="E68" s="41">
        <v>499</v>
      </c>
      <c r="F68" s="35"/>
      <c r="G68" s="40"/>
      <c r="H68" s="41">
        <v>1</v>
      </c>
      <c r="I68" s="35"/>
      <c r="J68" s="40"/>
      <c r="K68" s="41" t="s">
        <v>254</v>
      </c>
      <c r="L68" s="35"/>
      <c r="M68" s="40"/>
      <c r="N68" s="41" t="s">
        <v>254</v>
      </c>
      <c r="O68" s="35"/>
      <c r="P68" s="40"/>
      <c r="Q68" s="41">
        <v>499</v>
      </c>
      <c r="R68" s="35"/>
      <c r="S68" s="40"/>
      <c r="T68" s="41">
        <v>1</v>
      </c>
      <c r="U68" s="35"/>
    </row>
    <row r="69" spans="1:21" ht="15.75" thickBot="1" x14ac:dyDescent="0.3">
      <c r="A69" s="19"/>
      <c r="B69" s="97" t="s">
        <v>270</v>
      </c>
      <c r="C69" s="29"/>
      <c r="D69" s="89" t="s">
        <v>218</v>
      </c>
      <c r="E69" s="98">
        <v>21667</v>
      </c>
      <c r="F69" s="29"/>
      <c r="G69" s="89" t="s">
        <v>218</v>
      </c>
      <c r="H69" s="92">
        <v>671</v>
      </c>
      <c r="I69" s="29"/>
      <c r="J69" s="89" t="s">
        <v>218</v>
      </c>
      <c r="K69" s="92">
        <v>65</v>
      </c>
      <c r="L69" s="29"/>
      <c r="M69" s="89" t="s">
        <v>218</v>
      </c>
      <c r="N69" s="92">
        <v>1</v>
      </c>
      <c r="O69" s="29"/>
      <c r="P69" s="89" t="s">
        <v>218</v>
      </c>
      <c r="Q69" s="98">
        <v>21732</v>
      </c>
      <c r="R69" s="29"/>
      <c r="S69" s="89" t="s">
        <v>218</v>
      </c>
      <c r="T69" s="92">
        <v>672</v>
      </c>
      <c r="U69" s="29"/>
    </row>
    <row r="70" spans="1:21" ht="15.75" thickTop="1" x14ac:dyDescent="0.25">
      <c r="A70" s="19"/>
      <c r="B70" s="61"/>
      <c r="C70" s="61"/>
      <c r="D70" s="61"/>
      <c r="E70" s="61"/>
      <c r="F70" s="61"/>
      <c r="G70" s="61"/>
      <c r="H70" s="61"/>
      <c r="I70" s="61"/>
      <c r="J70" s="61"/>
      <c r="K70" s="61"/>
      <c r="L70" s="61"/>
      <c r="M70" s="61"/>
      <c r="N70" s="61"/>
      <c r="O70" s="61"/>
      <c r="P70" s="61"/>
      <c r="Q70" s="61"/>
      <c r="R70" s="61"/>
      <c r="S70" s="61"/>
      <c r="T70" s="61"/>
      <c r="U70" s="61"/>
    </row>
    <row r="71" spans="1:21" ht="25.5" customHeight="1" x14ac:dyDescent="0.25">
      <c r="A71" s="19"/>
      <c r="B71" s="61" t="s">
        <v>272</v>
      </c>
      <c r="C71" s="61"/>
      <c r="D71" s="61"/>
      <c r="E71" s="61"/>
      <c r="F71" s="61"/>
      <c r="G71" s="61"/>
      <c r="H71" s="61"/>
      <c r="I71" s="61"/>
      <c r="J71" s="61"/>
      <c r="K71" s="61"/>
      <c r="L71" s="61"/>
      <c r="M71" s="61"/>
      <c r="N71" s="61"/>
      <c r="O71" s="61"/>
      <c r="P71" s="61"/>
      <c r="Q71" s="61"/>
      <c r="R71" s="61"/>
      <c r="S71" s="61"/>
      <c r="T71" s="61"/>
      <c r="U71" s="61"/>
    </row>
    <row r="72" spans="1:21" x14ac:dyDescent="0.25">
      <c r="A72" s="19"/>
      <c r="B72" s="61"/>
      <c r="C72" s="61"/>
      <c r="D72" s="61"/>
      <c r="E72" s="61"/>
      <c r="F72" s="61"/>
      <c r="G72" s="61"/>
      <c r="H72" s="61"/>
      <c r="I72" s="61"/>
      <c r="J72" s="61"/>
      <c r="K72" s="61"/>
      <c r="L72" s="61"/>
      <c r="M72" s="61"/>
      <c r="N72" s="61"/>
      <c r="O72" s="61"/>
      <c r="P72" s="61"/>
      <c r="Q72" s="61"/>
      <c r="R72" s="61"/>
      <c r="S72" s="61"/>
      <c r="T72" s="61"/>
      <c r="U72" s="61"/>
    </row>
    <row r="73" spans="1:21" ht="15.75" thickBot="1" x14ac:dyDescent="0.3">
      <c r="A73" s="19"/>
      <c r="B73" s="23"/>
      <c r="C73" s="23"/>
      <c r="D73" s="52" t="s">
        <v>273</v>
      </c>
      <c r="E73" s="52"/>
      <c r="F73" s="52"/>
      <c r="G73" s="52"/>
      <c r="H73" s="52"/>
      <c r="I73" s="23"/>
      <c r="J73" s="52" t="s">
        <v>274</v>
      </c>
      <c r="K73" s="52"/>
      <c r="L73" s="52"/>
      <c r="M73" s="52"/>
      <c r="N73" s="52"/>
      <c r="O73" s="23"/>
    </row>
    <row r="74" spans="1:21" x14ac:dyDescent="0.25">
      <c r="A74" s="19"/>
      <c r="B74" s="113" t="s">
        <v>275</v>
      </c>
      <c r="C74" s="51"/>
      <c r="D74" s="114" t="s">
        <v>240</v>
      </c>
      <c r="E74" s="114"/>
      <c r="F74" s="95"/>
      <c r="G74" s="95" t="s">
        <v>266</v>
      </c>
      <c r="H74" s="95"/>
      <c r="I74" s="51"/>
      <c r="J74" s="114" t="s">
        <v>240</v>
      </c>
      <c r="K74" s="114"/>
      <c r="L74" s="95"/>
      <c r="M74" s="95" t="s">
        <v>266</v>
      </c>
      <c r="N74" s="95"/>
      <c r="O74" s="51"/>
    </row>
    <row r="75" spans="1:21" ht="15.75" thickBot="1" x14ac:dyDescent="0.3">
      <c r="A75" s="19"/>
      <c r="B75" s="113"/>
      <c r="C75" s="51"/>
      <c r="D75" s="57" t="s">
        <v>276</v>
      </c>
      <c r="E75" s="57"/>
      <c r="F75" s="96"/>
      <c r="G75" s="52"/>
      <c r="H75" s="52"/>
      <c r="I75" s="51"/>
      <c r="J75" s="57" t="s">
        <v>276</v>
      </c>
      <c r="K75" s="57"/>
      <c r="L75" s="96"/>
      <c r="M75" s="52"/>
      <c r="N75" s="52"/>
      <c r="O75" s="51"/>
    </row>
    <row r="76" spans="1:21" x14ac:dyDescent="0.25">
      <c r="A76" s="19"/>
      <c r="B76" s="23"/>
      <c r="C76" s="23"/>
      <c r="D76" s="115" t="s">
        <v>217</v>
      </c>
      <c r="E76" s="115"/>
      <c r="F76" s="115"/>
      <c r="G76" s="115"/>
      <c r="H76" s="115"/>
      <c r="I76" s="115"/>
      <c r="J76" s="115"/>
      <c r="K76" s="115"/>
      <c r="L76" s="115"/>
      <c r="M76" s="115"/>
      <c r="N76" s="115"/>
      <c r="O76" s="23"/>
    </row>
    <row r="77" spans="1:21" ht="26.25" x14ac:dyDescent="0.25">
      <c r="A77" s="19"/>
      <c r="B77" s="32" t="s">
        <v>251</v>
      </c>
      <c r="C77" s="29"/>
      <c r="D77" s="32" t="s">
        <v>218</v>
      </c>
      <c r="E77" s="86">
        <v>29028</v>
      </c>
      <c r="F77" s="29"/>
      <c r="G77" s="32" t="s">
        <v>218</v>
      </c>
      <c r="H77" s="86">
        <v>29242</v>
      </c>
      <c r="I77" s="29"/>
      <c r="J77" s="32" t="s">
        <v>218</v>
      </c>
      <c r="K77" s="39">
        <v>16890</v>
      </c>
      <c r="L77" s="29"/>
      <c r="M77" s="32" t="s">
        <v>218</v>
      </c>
      <c r="N77" s="39">
        <v>17057</v>
      </c>
      <c r="O77" s="29"/>
    </row>
    <row r="78" spans="1:21" ht="26.25" x14ac:dyDescent="0.25">
      <c r="A78" s="19"/>
      <c r="B78" s="34" t="s">
        <v>252</v>
      </c>
      <c r="C78" s="35"/>
      <c r="D78" s="34"/>
      <c r="E78" s="37">
        <v>8635</v>
      </c>
      <c r="F78" s="35"/>
      <c r="G78" s="34"/>
      <c r="H78" s="37">
        <v>8674</v>
      </c>
      <c r="I78" s="35"/>
      <c r="J78" s="34"/>
      <c r="K78" s="36" t="s">
        <v>254</v>
      </c>
      <c r="L78" s="35"/>
      <c r="M78" s="34"/>
      <c r="N78" s="36" t="s">
        <v>254</v>
      </c>
      <c r="O78" s="35"/>
    </row>
    <row r="79" spans="1:21" x14ac:dyDescent="0.25">
      <c r="A79" s="19"/>
      <c r="B79" s="65" t="s">
        <v>253</v>
      </c>
      <c r="C79" s="29"/>
      <c r="D79" s="29"/>
      <c r="E79" s="99">
        <v>2015</v>
      </c>
      <c r="F79" s="29"/>
      <c r="G79" s="29"/>
      <c r="H79" s="99">
        <v>2027</v>
      </c>
      <c r="I79" s="29"/>
      <c r="J79" s="29"/>
      <c r="K79" s="66"/>
      <c r="L79" s="29"/>
      <c r="M79" s="29"/>
      <c r="N79" s="66"/>
      <c r="O79" s="29"/>
    </row>
    <row r="80" spans="1:21" ht="26.25" x14ac:dyDescent="0.25">
      <c r="A80" s="19"/>
      <c r="B80" s="34" t="s">
        <v>255</v>
      </c>
      <c r="C80" s="35"/>
      <c r="D80" s="34"/>
      <c r="E80" s="36">
        <v>252</v>
      </c>
      <c r="F80" s="35"/>
      <c r="G80" s="34"/>
      <c r="H80" s="36">
        <v>248</v>
      </c>
      <c r="I80" s="35"/>
      <c r="J80" s="34"/>
      <c r="K80" s="36" t="s">
        <v>254</v>
      </c>
      <c r="L80" s="35"/>
      <c r="M80" s="34"/>
      <c r="N80" s="36" t="s">
        <v>254</v>
      </c>
      <c r="O80" s="35"/>
    </row>
    <row r="81" spans="1:21" ht="15.75" thickBot="1" x14ac:dyDescent="0.3">
      <c r="A81" s="19"/>
      <c r="B81" s="32" t="s">
        <v>271</v>
      </c>
      <c r="C81" s="29"/>
      <c r="D81" s="46"/>
      <c r="E81" s="49">
        <v>500</v>
      </c>
      <c r="F81" s="29"/>
      <c r="G81" s="46"/>
      <c r="H81" s="49">
        <v>502</v>
      </c>
      <c r="I81" s="29"/>
      <c r="J81" s="46"/>
      <c r="K81" s="49" t="s">
        <v>254</v>
      </c>
      <c r="L81" s="29"/>
      <c r="M81" s="46"/>
      <c r="N81" s="49" t="s">
        <v>254</v>
      </c>
      <c r="O81" s="29"/>
    </row>
    <row r="82" spans="1:21" x14ac:dyDescent="0.25">
      <c r="A82" s="19"/>
      <c r="B82" s="100" t="s">
        <v>277</v>
      </c>
      <c r="C82" s="35"/>
      <c r="D82" s="101"/>
      <c r="E82" s="102">
        <v>40430</v>
      </c>
      <c r="F82" s="35"/>
      <c r="G82" s="101"/>
      <c r="H82" s="103">
        <v>40693</v>
      </c>
      <c r="I82" s="35"/>
      <c r="J82" s="101"/>
      <c r="K82" s="102">
        <v>16890</v>
      </c>
      <c r="L82" s="35"/>
      <c r="M82" s="101"/>
      <c r="N82" s="102">
        <v>17057</v>
      </c>
      <c r="O82" s="35"/>
    </row>
    <row r="83" spans="1:21" x14ac:dyDescent="0.25">
      <c r="A83" s="19"/>
      <c r="B83" s="32" t="s">
        <v>278</v>
      </c>
      <c r="C83" s="29"/>
      <c r="D83" s="32"/>
      <c r="E83" s="38"/>
      <c r="F83" s="29"/>
      <c r="G83" s="32"/>
      <c r="H83" s="38"/>
      <c r="I83" s="29"/>
      <c r="J83" s="32"/>
      <c r="K83" s="38"/>
      <c r="L83" s="29"/>
      <c r="M83" s="32"/>
      <c r="N83" s="38"/>
      <c r="O83" s="29"/>
    </row>
    <row r="84" spans="1:21" x14ac:dyDescent="0.25">
      <c r="A84" s="19"/>
      <c r="B84" s="34" t="s">
        <v>279</v>
      </c>
      <c r="C84" s="35"/>
      <c r="D84" s="34"/>
      <c r="E84" s="36" t="s">
        <v>254</v>
      </c>
      <c r="F84" s="35"/>
      <c r="G84" s="34"/>
      <c r="H84" s="36" t="s">
        <v>254</v>
      </c>
      <c r="I84" s="35"/>
      <c r="J84" s="34"/>
      <c r="K84" s="36" t="s">
        <v>254</v>
      </c>
      <c r="L84" s="35"/>
      <c r="M84" s="34"/>
      <c r="N84" s="36" t="s">
        <v>254</v>
      </c>
      <c r="O84" s="35"/>
    </row>
    <row r="85" spans="1:21" x14ac:dyDescent="0.25">
      <c r="A85" s="19"/>
      <c r="B85" s="68" t="s">
        <v>280</v>
      </c>
      <c r="C85" s="29"/>
      <c r="D85" s="32"/>
      <c r="E85" s="39">
        <v>5051</v>
      </c>
      <c r="F85" s="29"/>
      <c r="G85" s="32"/>
      <c r="H85" s="39">
        <v>5075</v>
      </c>
      <c r="I85" s="29"/>
      <c r="J85" s="32"/>
      <c r="K85" s="38" t="s">
        <v>254</v>
      </c>
      <c r="L85" s="29"/>
      <c r="M85" s="32"/>
      <c r="N85" s="38" t="s">
        <v>254</v>
      </c>
      <c r="O85" s="29"/>
    </row>
    <row r="86" spans="1:21" x14ac:dyDescent="0.25">
      <c r="A86" s="19"/>
      <c r="B86" s="67" t="s">
        <v>281</v>
      </c>
      <c r="C86" s="35"/>
      <c r="D86" s="34"/>
      <c r="E86" s="37">
        <v>22337</v>
      </c>
      <c r="F86" s="35"/>
      <c r="G86" s="34"/>
      <c r="H86" s="63">
        <v>22344</v>
      </c>
      <c r="I86" s="35"/>
      <c r="J86" s="34"/>
      <c r="K86" s="36" t="s">
        <v>254</v>
      </c>
      <c r="L86" s="35"/>
      <c r="M86" s="34"/>
      <c r="N86" s="36" t="s">
        <v>254</v>
      </c>
      <c r="O86" s="35"/>
    </row>
    <row r="87" spans="1:21" ht="15.75" thickBot="1" x14ac:dyDescent="0.3">
      <c r="A87" s="19"/>
      <c r="B87" s="32" t="s">
        <v>282</v>
      </c>
      <c r="C87" s="29"/>
      <c r="D87" s="46"/>
      <c r="E87" s="47">
        <v>19622</v>
      </c>
      <c r="F87" s="29"/>
      <c r="G87" s="46"/>
      <c r="H87" s="104">
        <v>19675</v>
      </c>
      <c r="I87" s="29"/>
      <c r="J87" s="46"/>
      <c r="K87" s="49" t="s">
        <v>254</v>
      </c>
      <c r="L87" s="29"/>
      <c r="M87" s="46"/>
      <c r="N87" s="49" t="s">
        <v>254</v>
      </c>
      <c r="O87" s="29"/>
    </row>
    <row r="88" spans="1:21" ht="15.75" thickBot="1" x14ac:dyDescent="0.3">
      <c r="A88" s="19"/>
      <c r="B88" s="105" t="s">
        <v>277</v>
      </c>
      <c r="C88" s="35"/>
      <c r="D88" s="106"/>
      <c r="E88" s="107">
        <v>47010</v>
      </c>
      <c r="F88" s="35"/>
      <c r="G88" s="106"/>
      <c r="H88" s="108">
        <v>47094</v>
      </c>
      <c r="I88" s="35"/>
      <c r="J88" s="106"/>
      <c r="K88" s="109" t="s">
        <v>254</v>
      </c>
      <c r="L88" s="35"/>
      <c r="M88" s="106"/>
      <c r="N88" s="109" t="s">
        <v>254</v>
      </c>
      <c r="O88" s="35"/>
    </row>
    <row r="89" spans="1:21" ht="15.75" thickBot="1" x14ac:dyDescent="0.3">
      <c r="A89" s="19"/>
      <c r="B89" s="110" t="s">
        <v>283</v>
      </c>
      <c r="C89" s="29"/>
      <c r="D89" s="111" t="s">
        <v>218</v>
      </c>
      <c r="E89" s="112">
        <v>87440</v>
      </c>
      <c r="F89" s="29"/>
      <c r="G89" s="111" t="s">
        <v>218</v>
      </c>
      <c r="H89" s="112">
        <v>87787</v>
      </c>
      <c r="I89" s="29"/>
      <c r="J89" s="111" t="s">
        <v>218</v>
      </c>
      <c r="K89" s="112">
        <v>16890</v>
      </c>
      <c r="L89" s="29"/>
      <c r="M89" s="111" t="s">
        <v>218</v>
      </c>
      <c r="N89" s="112">
        <v>17057</v>
      </c>
      <c r="O89" s="29"/>
    </row>
    <row r="90" spans="1:21" x14ac:dyDescent="0.25">
      <c r="A90" s="19"/>
      <c r="B90" s="61"/>
      <c r="C90" s="61"/>
      <c r="D90" s="61"/>
      <c r="E90" s="61"/>
      <c r="F90" s="61"/>
      <c r="G90" s="61"/>
      <c r="H90" s="61"/>
      <c r="I90" s="61"/>
      <c r="J90" s="61"/>
      <c r="K90" s="61"/>
      <c r="L90" s="61"/>
      <c r="M90" s="61"/>
      <c r="N90" s="61"/>
      <c r="O90" s="61"/>
      <c r="P90" s="61"/>
      <c r="Q90" s="61"/>
      <c r="R90" s="61"/>
      <c r="S90" s="61"/>
      <c r="T90" s="61"/>
      <c r="U90" s="61"/>
    </row>
    <row r="91" spans="1:21" ht="15.75" thickBot="1" x14ac:dyDescent="0.3">
      <c r="A91" s="19"/>
      <c r="B91" s="23"/>
      <c r="C91" s="23"/>
      <c r="D91" s="52" t="s">
        <v>273</v>
      </c>
      <c r="E91" s="52"/>
      <c r="F91" s="52"/>
      <c r="G91" s="52"/>
      <c r="H91" s="52"/>
      <c r="I91" s="23"/>
      <c r="J91" s="52" t="s">
        <v>274</v>
      </c>
      <c r="K91" s="52"/>
      <c r="L91" s="52"/>
      <c r="M91" s="52"/>
      <c r="N91" s="52"/>
      <c r="O91" s="23"/>
    </row>
    <row r="92" spans="1:21" x14ac:dyDescent="0.25">
      <c r="A92" s="19"/>
      <c r="B92" s="113" t="s">
        <v>229</v>
      </c>
      <c r="C92" s="51"/>
      <c r="D92" s="114" t="s">
        <v>240</v>
      </c>
      <c r="E92" s="114"/>
      <c r="F92" s="95"/>
      <c r="G92" s="95" t="s">
        <v>266</v>
      </c>
      <c r="H92" s="95"/>
      <c r="I92" s="51"/>
      <c r="J92" s="114" t="s">
        <v>240</v>
      </c>
      <c r="K92" s="114"/>
      <c r="L92" s="95"/>
      <c r="M92" s="95" t="s">
        <v>266</v>
      </c>
      <c r="N92" s="95"/>
      <c r="O92" s="51"/>
    </row>
    <row r="93" spans="1:21" ht="15.75" thickBot="1" x14ac:dyDescent="0.3">
      <c r="A93" s="19"/>
      <c r="B93" s="113"/>
      <c r="C93" s="51"/>
      <c r="D93" s="57" t="s">
        <v>276</v>
      </c>
      <c r="E93" s="57"/>
      <c r="F93" s="96"/>
      <c r="G93" s="52"/>
      <c r="H93" s="52"/>
      <c r="I93" s="51"/>
      <c r="J93" s="57" t="s">
        <v>276</v>
      </c>
      <c r="K93" s="57"/>
      <c r="L93" s="96"/>
      <c r="M93" s="52"/>
      <c r="N93" s="52"/>
      <c r="O93" s="51"/>
    </row>
    <row r="94" spans="1:21" x14ac:dyDescent="0.25">
      <c r="A94" s="19"/>
      <c r="B94" s="23"/>
      <c r="C94" s="23"/>
      <c r="D94" s="115" t="s">
        <v>217</v>
      </c>
      <c r="E94" s="115"/>
      <c r="F94" s="115"/>
      <c r="G94" s="115"/>
      <c r="H94" s="115"/>
      <c r="I94" s="115"/>
      <c r="J94" s="115"/>
      <c r="K94" s="115"/>
      <c r="L94" s="115"/>
      <c r="M94" s="115"/>
      <c r="N94" s="115"/>
      <c r="O94" s="23"/>
    </row>
    <row r="95" spans="1:21" ht="26.25" x14ac:dyDescent="0.25">
      <c r="A95" s="19"/>
      <c r="B95" s="32" t="s">
        <v>251</v>
      </c>
      <c r="C95" s="29"/>
      <c r="D95" s="32" t="s">
        <v>218</v>
      </c>
      <c r="E95" s="39">
        <v>22874</v>
      </c>
      <c r="F95" s="29"/>
      <c r="G95" s="32" t="s">
        <v>218</v>
      </c>
      <c r="H95" s="39">
        <v>22869</v>
      </c>
      <c r="I95" s="29"/>
      <c r="J95" s="32" t="s">
        <v>218</v>
      </c>
      <c r="K95" s="39">
        <v>18149</v>
      </c>
      <c r="L95" s="29"/>
      <c r="M95" s="32" t="s">
        <v>218</v>
      </c>
      <c r="N95" s="39">
        <v>18243</v>
      </c>
      <c r="O95" s="29"/>
    </row>
    <row r="96" spans="1:21" ht="26.25" x14ac:dyDescent="0.25">
      <c r="A96" s="19"/>
      <c r="B96" s="34" t="s">
        <v>252</v>
      </c>
      <c r="C96" s="35"/>
      <c r="D96" s="34"/>
      <c r="E96" s="37">
        <v>3736</v>
      </c>
      <c r="F96" s="35"/>
      <c r="G96" s="34"/>
      <c r="H96" s="37">
        <v>3738</v>
      </c>
      <c r="I96" s="35"/>
      <c r="J96" s="34"/>
      <c r="K96" s="36" t="s">
        <v>254</v>
      </c>
      <c r="L96" s="35"/>
      <c r="M96" s="34"/>
      <c r="N96" s="36" t="s">
        <v>254</v>
      </c>
      <c r="O96" s="35"/>
    </row>
    <row r="97" spans="1:21" ht="26.25" x14ac:dyDescent="0.25">
      <c r="A97" s="19"/>
      <c r="B97" s="32" t="s">
        <v>255</v>
      </c>
      <c r="C97" s="29"/>
      <c r="D97" s="32"/>
      <c r="E97" s="38">
        <v>258</v>
      </c>
      <c r="F97" s="29"/>
      <c r="G97" s="32"/>
      <c r="H97" s="38">
        <v>266</v>
      </c>
      <c r="I97" s="29"/>
      <c r="J97" s="32"/>
      <c r="K97" s="38" t="s">
        <v>254</v>
      </c>
      <c r="L97" s="29"/>
      <c r="M97" s="32"/>
      <c r="N97" s="38" t="s">
        <v>254</v>
      </c>
      <c r="O97" s="29"/>
    </row>
    <row r="98" spans="1:21" ht="15.75" thickBot="1" x14ac:dyDescent="0.3">
      <c r="A98" s="19"/>
      <c r="B98" s="34" t="s">
        <v>271</v>
      </c>
      <c r="C98" s="35"/>
      <c r="D98" s="40"/>
      <c r="E98" s="41">
        <v>500</v>
      </c>
      <c r="F98" s="35"/>
      <c r="G98" s="40"/>
      <c r="H98" s="41">
        <v>499</v>
      </c>
      <c r="I98" s="35"/>
      <c r="J98" s="40"/>
      <c r="K98" s="41" t="s">
        <v>254</v>
      </c>
      <c r="L98" s="35"/>
      <c r="M98" s="40"/>
      <c r="N98" s="41" t="s">
        <v>254</v>
      </c>
      <c r="O98" s="35"/>
    </row>
    <row r="99" spans="1:21" x14ac:dyDescent="0.25">
      <c r="A99" s="19"/>
      <c r="B99" s="116" t="s">
        <v>277</v>
      </c>
      <c r="C99" s="29"/>
      <c r="D99" s="30"/>
      <c r="E99" s="85">
        <v>27368</v>
      </c>
      <c r="F99" s="29"/>
      <c r="G99" s="30"/>
      <c r="H99" s="85">
        <v>27372</v>
      </c>
      <c r="I99" s="29"/>
      <c r="J99" s="30"/>
      <c r="K99" s="85">
        <v>18149</v>
      </c>
      <c r="L99" s="29"/>
      <c r="M99" s="30"/>
      <c r="N99" s="85">
        <v>18243</v>
      </c>
      <c r="O99" s="29"/>
    </row>
    <row r="100" spans="1:21" x14ac:dyDescent="0.25">
      <c r="A100" s="19"/>
      <c r="B100" s="34" t="s">
        <v>284</v>
      </c>
      <c r="C100" s="35"/>
      <c r="D100" s="34"/>
      <c r="E100" s="36"/>
      <c r="F100" s="35"/>
      <c r="G100" s="34"/>
      <c r="H100" s="36"/>
      <c r="I100" s="35"/>
      <c r="J100" s="34"/>
      <c r="K100" s="36"/>
      <c r="L100" s="35"/>
      <c r="M100" s="34"/>
      <c r="N100" s="36"/>
      <c r="O100" s="35"/>
    </row>
    <row r="101" spans="1:21" x14ac:dyDescent="0.25">
      <c r="A101" s="19"/>
      <c r="B101" s="32" t="s">
        <v>279</v>
      </c>
      <c r="C101" s="29"/>
      <c r="D101" s="32"/>
      <c r="E101" s="38"/>
      <c r="F101" s="29"/>
      <c r="G101" s="32"/>
      <c r="H101" s="38"/>
      <c r="I101" s="29"/>
      <c r="J101" s="32"/>
      <c r="K101" s="38" t="s">
        <v>254</v>
      </c>
      <c r="L101" s="29"/>
      <c r="M101" s="32"/>
      <c r="N101" s="38" t="s">
        <v>254</v>
      </c>
      <c r="O101" s="29"/>
    </row>
    <row r="102" spans="1:21" x14ac:dyDescent="0.25">
      <c r="A102" s="19"/>
      <c r="B102" s="67" t="s">
        <v>280</v>
      </c>
      <c r="C102" s="35"/>
      <c r="D102" s="34"/>
      <c r="E102" s="37">
        <v>6606</v>
      </c>
      <c r="F102" s="35"/>
      <c r="G102" s="34"/>
      <c r="H102" s="37">
        <v>6641</v>
      </c>
      <c r="I102" s="35"/>
      <c r="J102" s="34"/>
      <c r="K102" s="36" t="s">
        <v>254</v>
      </c>
      <c r="L102" s="35"/>
      <c r="M102" s="34"/>
      <c r="N102" s="36" t="s">
        <v>254</v>
      </c>
      <c r="O102" s="35"/>
    </row>
    <row r="103" spans="1:21" x14ac:dyDescent="0.25">
      <c r="A103" s="19"/>
      <c r="B103" s="68" t="s">
        <v>281</v>
      </c>
      <c r="C103" s="29"/>
      <c r="D103" s="32"/>
      <c r="E103" s="39">
        <v>9995</v>
      </c>
      <c r="F103" s="29"/>
      <c r="G103" s="32"/>
      <c r="H103" s="39">
        <v>9865</v>
      </c>
      <c r="I103" s="29"/>
      <c r="J103" s="32"/>
      <c r="K103" s="38" t="s">
        <v>254</v>
      </c>
      <c r="L103" s="29"/>
      <c r="M103" s="32"/>
      <c r="N103" s="38" t="s">
        <v>254</v>
      </c>
      <c r="O103" s="29"/>
    </row>
    <row r="104" spans="1:21" ht="15.75" thickBot="1" x14ac:dyDescent="0.3">
      <c r="A104" s="19"/>
      <c r="B104" s="34" t="s">
        <v>282</v>
      </c>
      <c r="C104" s="35"/>
      <c r="D104" s="40"/>
      <c r="E104" s="43">
        <v>5893</v>
      </c>
      <c r="F104" s="35"/>
      <c r="G104" s="40"/>
      <c r="H104" s="43">
        <v>5893</v>
      </c>
      <c r="I104" s="35"/>
      <c r="J104" s="40"/>
      <c r="K104" s="41" t="s">
        <v>254</v>
      </c>
      <c r="L104" s="35"/>
      <c r="M104" s="40"/>
      <c r="N104" s="41" t="s">
        <v>254</v>
      </c>
      <c r="O104" s="35"/>
    </row>
    <row r="105" spans="1:21" ht="15.75" thickBot="1" x14ac:dyDescent="0.3">
      <c r="A105" s="19"/>
      <c r="B105" s="117" t="s">
        <v>277</v>
      </c>
      <c r="C105" s="29"/>
      <c r="D105" s="118"/>
      <c r="E105" s="119">
        <v>22494</v>
      </c>
      <c r="F105" s="29"/>
      <c r="G105" s="118"/>
      <c r="H105" s="119">
        <v>22399</v>
      </c>
      <c r="I105" s="29"/>
      <c r="J105" s="118"/>
      <c r="K105" s="120" t="s">
        <v>254</v>
      </c>
      <c r="L105" s="29"/>
      <c r="M105" s="118"/>
      <c r="N105" s="120" t="s">
        <v>254</v>
      </c>
      <c r="O105" s="29"/>
    </row>
    <row r="106" spans="1:21" ht="15.75" thickBot="1" x14ac:dyDescent="0.3">
      <c r="A106" s="19"/>
      <c r="B106" s="121" t="s">
        <v>283</v>
      </c>
      <c r="C106" s="122"/>
      <c r="D106" s="123" t="s">
        <v>218</v>
      </c>
      <c r="E106" s="124">
        <v>49862</v>
      </c>
      <c r="F106" s="122"/>
      <c r="G106" s="123" t="s">
        <v>218</v>
      </c>
      <c r="H106" s="124">
        <v>49771</v>
      </c>
      <c r="I106" s="122"/>
      <c r="J106" s="123" t="s">
        <v>218</v>
      </c>
      <c r="K106" s="124">
        <v>18149</v>
      </c>
      <c r="L106" s="122"/>
      <c r="M106" s="123" t="s">
        <v>218</v>
      </c>
      <c r="N106" s="124">
        <v>18243</v>
      </c>
      <c r="O106" s="122"/>
    </row>
    <row r="107" spans="1:21" x14ac:dyDescent="0.25">
      <c r="A107" s="19"/>
      <c r="B107" s="61"/>
      <c r="C107" s="61"/>
      <c r="D107" s="61"/>
      <c r="E107" s="61"/>
      <c r="F107" s="61"/>
      <c r="G107" s="61"/>
      <c r="H107" s="61"/>
      <c r="I107" s="61"/>
      <c r="J107" s="61"/>
      <c r="K107" s="61"/>
      <c r="L107" s="61"/>
      <c r="M107" s="61"/>
      <c r="N107" s="61"/>
      <c r="O107" s="61"/>
      <c r="P107" s="61"/>
      <c r="Q107" s="61"/>
      <c r="R107" s="61"/>
      <c r="S107" s="61"/>
      <c r="T107" s="61"/>
      <c r="U107" s="61"/>
    </row>
    <row r="108" spans="1:21" x14ac:dyDescent="0.25">
      <c r="A108" s="19"/>
      <c r="B108" s="61" t="s">
        <v>285</v>
      </c>
      <c r="C108" s="61"/>
      <c r="D108" s="61"/>
      <c r="E108" s="61"/>
      <c r="F108" s="61"/>
      <c r="G108" s="61"/>
      <c r="H108" s="61"/>
      <c r="I108" s="61"/>
      <c r="J108" s="61"/>
      <c r="K108" s="61"/>
      <c r="L108" s="61"/>
      <c r="M108" s="61"/>
      <c r="N108" s="61"/>
      <c r="O108" s="61"/>
      <c r="P108" s="61"/>
      <c r="Q108" s="61"/>
      <c r="R108" s="61"/>
      <c r="S108" s="61"/>
      <c r="T108" s="61"/>
      <c r="U108" s="61"/>
    </row>
    <row r="109" spans="1:21" x14ac:dyDescent="0.25">
      <c r="A109" s="19"/>
      <c r="B109" s="5"/>
    </row>
  </sheetData>
  <mergeCells count="122">
    <mergeCell ref="B107:U107"/>
    <mergeCell ref="B108:U108"/>
    <mergeCell ref="B51:U51"/>
    <mergeCell ref="B61:U61"/>
    <mergeCell ref="B70:U70"/>
    <mergeCell ref="B71:U71"/>
    <mergeCell ref="B72:U72"/>
    <mergeCell ref="B90:U90"/>
    <mergeCell ref="B28:U28"/>
    <mergeCell ref="B29:U29"/>
    <mergeCell ref="B30:U30"/>
    <mergeCell ref="B42:U42"/>
    <mergeCell ref="B49:U49"/>
    <mergeCell ref="B50:U50"/>
    <mergeCell ref="A1:A2"/>
    <mergeCell ref="B1:U1"/>
    <mergeCell ref="B2:U2"/>
    <mergeCell ref="B3:U3"/>
    <mergeCell ref="A4:A109"/>
    <mergeCell ref="B4:U4"/>
    <mergeCell ref="B5:U5"/>
    <mergeCell ref="B6:U6"/>
    <mergeCell ref="B7:U7"/>
    <mergeCell ref="B21:U21"/>
    <mergeCell ref="J92:K92"/>
    <mergeCell ref="J93:K93"/>
    <mergeCell ref="L92:L93"/>
    <mergeCell ref="M92:N93"/>
    <mergeCell ref="O92:O93"/>
    <mergeCell ref="D94:N94"/>
    <mergeCell ref="D76:N76"/>
    <mergeCell ref="D91:H91"/>
    <mergeCell ref="J91:N91"/>
    <mergeCell ref="B92:B93"/>
    <mergeCell ref="C92:C93"/>
    <mergeCell ref="D92:E92"/>
    <mergeCell ref="D93:E93"/>
    <mergeCell ref="F92:F93"/>
    <mergeCell ref="G92:H93"/>
    <mergeCell ref="I92:I93"/>
    <mergeCell ref="I74:I75"/>
    <mergeCell ref="J74:K74"/>
    <mergeCell ref="J75:K75"/>
    <mergeCell ref="L74:L75"/>
    <mergeCell ref="M74:N75"/>
    <mergeCell ref="O74:O75"/>
    <mergeCell ref="B74:B75"/>
    <mergeCell ref="C74:C75"/>
    <mergeCell ref="D74:E74"/>
    <mergeCell ref="D75:E75"/>
    <mergeCell ref="F74:F75"/>
    <mergeCell ref="G74:H75"/>
    <mergeCell ref="P63:Q64"/>
    <mergeCell ref="R63:R64"/>
    <mergeCell ref="S63:T63"/>
    <mergeCell ref="S64:T64"/>
    <mergeCell ref="U63:U64"/>
    <mergeCell ref="D73:H73"/>
    <mergeCell ref="J73:N73"/>
    <mergeCell ref="I63:I64"/>
    <mergeCell ref="J63:K64"/>
    <mergeCell ref="L63:L64"/>
    <mergeCell ref="M63:N63"/>
    <mergeCell ref="M64:N64"/>
    <mergeCell ref="O63:O64"/>
    <mergeCell ref="B63:B64"/>
    <mergeCell ref="C63:C64"/>
    <mergeCell ref="D63:E64"/>
    <mergeCell ref="F63:F64"/>
    <mergeCell ref="G63:H63"/>
    <mergeCell ref="G64:H64"/>
    <mergeCell ref="R53:R54"/>
    <mergeCell ref="S53:T53"/>
    <mergeCell ref="S54:T54"/>
    <mergeCell ref="U53:U54"/>
    <mergeCell ref="D62:H62"/>
    <mergeCell ref="J62:N62"/>
    <mergeCell ref="P62:T62"/>
    <mergeCell ref="J53:K54"/>
    <mergeCell ref="L53:L54"/>
    <mergeCell ref="M53:N53"/>
    <mergeCell ref="M54:N54"/>
    <mergeCell ref="O53:O54"/>
    <mergeCell ref="P53:Q54"/>
    <mergeCell ref="D52:H52"/>
    <mergeCell ref="J52:N52"/>
    <mergeCell ref="P52:T52"/>
    <mergeCell ref="B53:B54"/>
    <mergeCell ref="C53:C54"/>
    <mergeCell ref="D53:E54"/>
    <mergeCell ref="F53:F54"/>
    <mergeCell ref="G53:H53"/>
    <mergeCell ref="G54:H54"/>
    <mergeCell ref="I53:I54"/>
    <mergeCell ref="D43:E43"/>
    <mergeCell ref="G43:K43"/>
    <mergeCell ref="M43:N43"/>
    <mergeCell ref="D44:E44"/>
    <mergeCell ref="G44:H44"/>
    <mergeCell ref="J44:K44"/>
    <mergeCell ref="M44:N44"/>
    <mergeCell ref="D31:E31"/>
    <mergeCell ref="G31:K31"/>
    <mergeCell ref="M31:N31"/>
    <mergeCell ref="D32:E32"/>
    <mergeCell ref="G32:H32"/>
    <mergeCell ref="J32:K32"/>
    <mergeCell ref="M32:N32"/>
    <mergeCell ref="D22:E22"/>
    <mergeCell ref="G22:K22"/>
    <mergeCell ref="M22:N22"/>
    <mergeCell ref="D23:E23"/>
    <mergeCell ref="G23:H23"/>
    <mergeCell ref="J23:K23"/>
    <mergeCell ref="M23:N23"/>
    <mergeCell ref="D8:E8"/>
    <mergeCell ref="G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2"/>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8.28515625" customWidth="1"/>
    <col min="6" max="6" width="11" customWidth="1"/>
    <col min="7" max="7" width="7.85546875" customWidth="1"/>
    <col min="8" max="8" width="28.28515625" customWidth="1"/>
    <col min="9" max="9" width="24.85546875" customWidth="1"/>
    <col min="10" max="10" width="11" customWidth="1"/>
    <col min="11" max="11" width="24.85546875" customWidth="1"/>
    <col min="12" max="12" width="36.5703125" customWidth="1"/>
    <col min="13" max="13" width="7.85546875" customWidth="1"/>
    <col min="14" max="14" width="24.85546875" customWidth="1"/>
    <col min="15" max="15" width="11" customWidth="1"/>
    <col min="16" max="16" width="7.85546875" customWidth="1"/>
    <col min="17" max="17" width="28.28515625" customWidth="1"/>
    <col min="18" max="19" width="7.85546875" customWidth="1"/>
    <col min="20" max="20" width="28.28515625" customWidth="1"/>
    <col min="21" max="21" width="36.5703125" customWidth="1"/>
    <col min="22" max="22" width="7.85546875" customWidth="1"/>
    <col min="23" max="23" width="15.42578125" customWidth="1"/>
    <col min="24" max="24" width="36.5703125" customWidth="1"/>
  </cols>
  <sheetData>
    <row r="1" spans="1:24" ht="15" customHeight="1" x14ac:dyDescent="0.25">
      <c r="A1" s="8" t="s">
        <v>2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87</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9" t="s">
        <v>288</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9"/>
      <c r="B5" s="60" t="s">
        <v>289</v>
      </c>
      <c r="C5" s="60"/>
      <c r="D5" s="60"/>
      <c r="E5" s="60"/>
      <c r="F5" s="60"/>
      <c r="G5" s="60"/>
      <c r="H5" s="60"/>
      <c r="I5" s="60"/>
      <c r="J5" s="60"/>
      <c r="K5" s="60"/>
      <c r="L5" s="60"/>
      <c r="M5" s="60"/>
      <c r="N5" s="60"/>
      <c r="O5" s="60"/>
      <c r="P5" s="60"/>
      <c r="Q5" s="60"/>
      <c r="R5" s="60"/>
      <c r="S5" s="60"/>
      <c r="T5" s="60"/>
      <c r="U5" s="60"/>
      <c r="V5" s="60"/>
      <c r="W5" s="60"/>
      <c r="X5" s="60"/>
    </row>
    <row r="6" spans="1:24" x14ac:dyDescent="0.25">
      <c r="A6" s="19"/>
      <c r="B6" s="61"/>
      <c r="C6" s="61"/>
      <c r="D6" s="61"/>
      <c r="E6" s="61"/>
      <c r="F6" s="61"/>
      <c r="G6" s="61"/>
      <c r="H6" s="61"/>
      <c r="I6" s="61"/>
      <c r="J6" s="61"/>
      <c r="K6" s="61"/>
      <c r="L6" s="61"/>
      <c r="M6" s="61"/>
      <c r="N6" s="61"/>
      <c r="O6" s="61"/>
      <c r="P6" s="61"/>
      <c r="Q6" s="61"/>
      <c r="R6" s="61"/>
      <c r="S6" s="61"/>
      <c r="T6" s="61"/>
      <c r="U6" s="61"/>
      <c r="V6" s="61"/>
      <c r="W6" s="61"/>
      <c r="X6" s="61"/>
    </row>
    <row r="7" spans="1:24" x14ac:dyDescent="0.25">
      <c r="A7" s="19"/>
      <c r="B7" s="61" t="s">
        <v>290</v>
      </c>
      <c r="C7" s="61"/>
      <c r="D7" s="61"/>
      <c r="E7" s="61"/>
      <c r="F7" s="61"/>
      <c r="G7" s="61"/>
      <c r="H7" s="61"/>
      <c r="I7" s="61"/>
      <c r="J7" s="61"/>
      <c r="K7" s="61"/>
      <c r="L7" s="61"/>
      <c r="M7" s="61"/>
      <c r="N7" s="61"/>
      <c r="O7" s="61"/>
      <c r="P7" s="61"/>
      <c r="Q7" s="61"/>
      <c r="R7" s="61"/>
      <c r="S7" s="61"/>
      <c r="T7" s="61"/>
      <c r="U7" s="61"/>
      <c r="V7" s="61"/>
      <c r="W7" s="61"/>
      <c r="X7" s="61"/>
    </row>
    <row r="8" spans="1:24" x14ac:dyDescent="0.25">
      <c r="A8" s="19"/>
      <c r="B8" s="61"/>
      <c r="C8" s="61"/>
      <c r="D8" s="61"/>
      <c r="E8" s="61"/>
      <c r="F8" s="61"/>
      <c r="G8" s="61"/>
      <c r="H8" s="61"/>
      <c r="I8" s="61"/>
      <c r="J8" s="61"/>
      <c r="K8" s="61"/>
      <c r="L8" s="61"/>
      <c r="M8" s="61"/>
      <c r="N8" s="61"/>
      <c r="O8" s="61"/>
      <c r="P8" s="61"/>
      <c r="Q8" s="61"/>
      <c r="R8" s="61"/>
      <c r="S8" s="61"/>
      <c r="T8" s="61"/>
      <c r="U8" s="61"/>
      <c r="V8" s="61"/>
      <c r="W8" s="61"/>
      <c r="X8" s="61"/>
    </row>
    <row r="9" spans="1:24" x14ac:dyDescent="0.25">
      <c r="A9" s="19"/>
      <c r="B9" s="23"/>
      <c r="C9" s="23"/>
      <c r="D9" s="51" t="s">
        <v>291</v>
      </c>
      <c r="E9" s="51"/>
      <c r="F9" s="23"/>
      <c r="G9" s="51" t="s">
        <v>292</v>
      </c>
      <c r="H9" s="51"/>
      <c r="I9" s="23"/>
    </row>
    <row r="10" spans="1:24" ht="15.75" thickBot="1" x14ac:dyDescent="0.3">
      <c r="A10" s="19"/>
      <c r="B10" s="25" t="s">
        <v>217</v>
      </c>
      <c r="C10" s="23"/>
      <c r="D10" s="52">
        <v>2014</v>
      </c>
      <c r="E10" s="52"/>
      <c r="F10" s="23"/>
      <c r="G10" s="52">
        <v>2013</v>
      </c>
      <c r="H10" s="52"/>
      <c r="I10" s="23"/>
    </row>
    <row r="11" spans="1:24" x14ac:dyDescent="0.25">
      <c r="A11" s="19"/>
      <c r="B11" s="125"/>
      <c r="C11" s="122"/>
      <c r="D11" s="125"/>
      <c r="E11" s="126"/>
      <c r="F11" s="122"/>
      <c r="G11" s="125"/>
      <c r="H11" s="126"/>
      <c r="I11" s="122"/>
    </row>
    <row r="12" spans="1:24" x14ac:dyDescent="0.25">
      <c r="A12" s="19"/>
      <c r="B12" s="32" t="s">
        <v>293</v>
      </c>
      <c r="C12" s="29"/>
      <c r="D12" s="32"/>
      <c r="E12" s="38"/>
      <c r="F12" s="29"/>
      <c r="G12" s="32"/>
      <c r="H12" s="38"/>
      <c r="I12" s="29"/>
    </row>
    <row r="13" spans="1:24" x14ac:dyDescent="0.25">
      <c r="A13" s="19"/>
      <c r="B13" s="100" t="s">
        <v>294</v>
      </c>
      <c r="C13" s="35"/>
      <c r="D13" s="34" t="s">
        <v>218</v>
      </c>
      <c r="E13" s="37">
        <v>184531</v>
      </c>
      <c r="F13" s="35"/>
      <c r="G13" s="34" t="s">
        <v>218</v>
      </c>
      <c r="H13" s="37">
        <v>186985</v>
      </c>
      <c r="I13" s="35"/>
    </row>
    <row r="14" spans="1:24" x14ac:dyDescent="0.25">
      <c r="A14" s="19"/>
      <c r="B14" s="116" t="s">
        <v>295</v>
      </c>
      <c r="C14" s="29"/>
      <c r="D14" s="32"/>
      <c r="E14" s="39">
        <v>122329</v>
      </c>
      <c r="F14" s="29"/>
      <c r="G14" s="32"/>
      <c r="H14" s="39">
        <v>123134</v>
      </c>
      <c r="I14" s="29"/>
    </row>
    <row r="15" spans="1:24" ht="15.75" thickBot="1" x14ac:dyDescent="0.3">
      <c r="A15" s="19"/>
      <c r="B15" s="100" t="s">
        <v>296</v>
      </c>
      <c r="C15" s="35"/>
      <c r="D15" s="40"/>
      <c r="E15" s="43">
        <v>5528</v>
      </c>
      <c r="F15" s="35"/>
      <c r="G15" s="40"/>
      <c r="H15" s="43">
        <v>5609</v>
      </c>
      <c r="I15" s="35"/>
    </row>
    <row r="16" spans="1:24" ht="15.75" thickBot="1" x14ac:dyDescent="0.3">
      <c r="A16" s="19"/>
      <c r="B16" s="127" t="s">
        <v>297</v>
      </c>
      <c r="C16" s="29"/>
      <c r="D16" s="118"/>
      <c r="E16" s="119">
        <v>312388</v>
      </c>
      <c r="F16" s="29"/>
      <c r="G16" s="118"/>
      <c r="H16" s="119">
        <v>315728</v>
      </c>
      <c r="I16" s="29"/>
    </row>
    <row r="17" spans="1:24" x14ac:dyDescent="0.25">
      <c r="A17" s="19"/>
      <c r="B17" s="35"/>
      <c r="C17" s="35"/>
      <c r="D17" s="69"/>
      <c r="E17" s="70"/>
      <c r="F17" s="35"/>
      <c r="G17" s="69"/>
      <c r="H17" s="70"/>
      <c r="I17" s="35"/>
    </row>
    <row r="18" spans="1:24" x14ac:dyDescent="0.25">
      <c r="A18" s="19"/>
      <c r="B18" s="32" t="s">
        <v>298</v>
      </c>
      <c r="C18" s="29"/>
      <c r="D18" s="32"/>
      <c r="E18" s="86">
        <v>24250</v>
      </c>
      <c r="F18" s="29"/>
      <c r="G18" s="32"/>
      <c r="H18" s="39">
        <v>25506</v>
      </c>
      <c r="I18" s="29"/>
    </row>
    <row r="19" spans="1:24" x14ac:dyDescent="0.25">
      <c r="A19" s="19"/>
      <c r="B19" s="34" t="s">
        <v>299</v>
      </c>
      <c r="C19" s="35"/>
      <c r="D19" s="34"/>
      <c r="E19" s="36"/>
      <c r="F19" s="35"/>
      <c r="G19" s="34"/>
      <c r="H19" s="36"/>
      <c r="I19" s="35"/>
    </row>
    <row r="20" spans="1:24" x14ac:dyDescent="0.25">
      <c r="A20" s="19"/>
      <c r="B20" s="116" t="s">
        <v>300</v>
      </c>
      <c r="C20" s="29"/>
      <c r="D20" s="32"/>
      <c r="E20" s="39">
        <v>27267</v>
      </c>
      <c r="F20" s="29"/>
      <c r="G20" s="32"/>
      <c r="H20" s="39">
        <v>26960</v>
      </c>
      <c r="I20" s="29"/>
    </row>
    <row r="21" spans="1:24" ht="15.75" thickBot="1" x14ac:dyDescent="0.3">
      <c r="A21" s="19"/>
      <c r="B21" s="100" t="s">
        <v>301</v>
      </c>
      <c r="C21" s="35"/>
      <c r="D21" s="40"/>
      <c r="E21" s="128">
        <v>5932</v>
      </c>
      <c r="F21" s="35"/>
      <c r="G21" s="40"/>
      <c r="H21" s="43">
        <v>2321</v>
      </c>
      <c r="I21" s="35"/>
    </row>
    <row r="22" spans="1:24" ht="15.75" thickBot="1" x14ac:dyDescent="0.3">
      <c r="A22" s="19"/>
      <c r="B22" s="129" t="s">
        <v>302</v>
      </c>
      <c r="C22" s="29"/>
      <c r="D22" s="118"/>
      <c r="E22" s="130">
        <v>33199</v>
      </c>
      <c r="F22" s="29"/>
      <c r="G22" s="118"/>
      <c r="H22" s="119">
        <v>29281</v>
      </c>
      <c r="I22" s="29"/>
    </row>
    <row r="23" spans="1:24" x14ac:dyDescent="0.25">
      <c r="A23" s="19"/>
      <c r="B23" s="131" t="s">
        <v>303</v>
      </c>
      <c r="C23" s="35"/>
      <c r="D23" s="101"/>
      <c r="E23" s="102">
        <v>369837</v>
      </c>
      <c r="F23" s="35"/>
      <c r="G23" s="101"/>
      <c r="H23" s="102">
        <v>370515</v>
      </c>
      <c r="I23" s="35"/>
    </row>
    <row r="24" spans="1:24" x14ac:dyDescent="0.25">
      <c r="A24" s="19"/>
      <c r="B24" s="29"/>
      <c r="C24" s="29"/>
      <c r="D24" s="29"/>
      <c r="E24" s="66"/>
      <c r="F24" s="29"/>
      <c r="G24" s="29"/>
      <c r="H24" s="66"/>
      <c r="I24" s="29"/>
    </row>
    <row r="25" spans="1:24" x14ac:dyDescent="0.25">
      <c r="A25" s="19"/>
      <c r="B25" s="34" t="s">
        <v>304</v>
      </c>
      <c r="C25" s="35"/>
      <c r="D25" s="34"/>
      <c r="E25" s="36"/>
      <c r="F25" s="35"/>
      <c r="G25" s="34"/>
      <c r="H25" s="36"/>
      <c r="I25" s="35"/>
    </row>
    <row r="26" spans="1:24" x14ac:dyDescent="0.25">
      <c r="A26" s="19"/>
      <c r="B26" s="116" t="s">
        <v>305</v>
      </c>
      <c r="C26" s="29"/>
      <c r="D26" s="32"/>
      <c r="E26" s="39">
        <v>9865</v>
      </c>
      <c r="F26" s="29"/>
      <c r="G26" s="32"/>
      <c r="H26" s="39">
        <v>9891</v>
      </c>
      <c r="I26" s="29"/>
    </row>
    <row r="27" spans="1:24" ht="15.75" thickBot="1" x14ac:dyDescent="0.3">
      <c r="A27" s="19"/>
      <c r="B27" s="100" t="s">
        <v>306</v>
      </c>
      <c r="C27" s="35"/>
      <c r="D27" s="40"/>
      <c r="E27" s="41">
        <v>47</v>
      </c>
      <c r="F27" s="35"/>
      <c r="G27" s="40"/>
      <c r="H27" s="41">
        <v>56</v>
      </c>
      <c r="I27" s="35"/>
    </row>
    <row r="28" spans="1:24" ht="15.75" thickBot="1" x14ac:dyDescent="0.3">
      <c r="A28" s="19"/>
      <c r="B28" s="127" t="s">
        <v>35</v>
      </c>
      <c r="C28" s="29"/>
      <c r="D28" s="118" t="s">
        <v>218</v>
      </c>
      <c r="E28" s="119">
        <v>359925</v>
      </c>
      <c r="F28" s="29"/>
      <c r="G28" s="118" t="s">
        <v>218</v>
      </c>
      <c r="H28" s="119">
        <v>360568</v>
      </c>
      <c r="I28" s="29"/>
    </row>
    <row r="29" spans="1:24" x14ac:dyDescent="0.25">
      <c r="A29" s="19"/>
      <c r="B29" s="61"/>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9"/>
      <c r="B30" s="233" t="s">
        <v>307</v>
      </c>
      <c r="C30" s="233"/>
      <c r="D30" s="233"/>
      <c r="E30" s="233"/>
      <c r="F30" s="233"/>
      <c r="G30" s="233"/>
      <c r="H30" s="233"/>
      <c r="I30" s="233"/>
      <c r="J30" s="233"/>
      <c r="K30" s="233"/>
      <c r="L30" s="233"/>
      <c r="M30" s="233"/>
      <c r="N30" s="233"/>
      <c r="O30" s="233"/>
      <c r="P30" s="233"/>
      <c r="Q30" s="233"/>
      <c r="R30" s="233"/>
      <c r="S30" s="233"/>
      <c r="T30" s="233"/>
      <c r="U30" s="233"/>
      <c r="V30" s="233"/>
      <c r="W30" s="233"/>
      <c r="X30" s="233"/>
    </row>
    <row r="31" spans="1:24" x14ac:dyDescent="0.25">
      <c r="A31" s="19"/>
      <c r="B31" s="61"/>
      <c r="C31" s="61"/>
      <c r="D31" s="61"/>
      <c r="E31" s="61"/>
      <c r="F31" s="61"/>
      <c r="G31" s="61"/>
      <c r="H31" s="61"/>
      <c r="I31" s="61"/>
      <c r="J31" s="61"/>
      <c r="K31" s="61"/>
      <c r="L31" s="61"/>
      <c r="M31" s="61"/>
      <c r="N31" s="61"/>
      <c r="O31" s="61"/>
      <c r="P31" s="61"/>
      <c r="Q31" s="61"/>
      <c r="R31" s="61"/>
      <c r="S31" s="61"/>
      <c r="T31" s="61"/>
      <c r="U31" s="61"/>
      <c r="V31" s="61"/>
      <c r="W31" s="61"/>
      <c r="X31" s="61"/>
    </row>
    <row r="32" spans="1:24" x14ac:dyDescent="0.25">
      <c r="A32" s="19"/>
      <c r="B32" s="61" t="s">
        <v>308</v>
      </c>
      <c r="C32" s="61"/>
      <c r="D32" s="61"/>
      <c r="E32" s="61"/>
      <c r="F32" s="61"/>
      <c r="G32" s="61"/>
      <c r="H32" s="61"/>
      <c r="I32" s="61"/>
      <c r="J32" s="61"/>
      <c r="K32" s="61"/>
      <c r="L32" s="61"/>
      <c r="M32" s="61"/>
      <c r="N32" s="61"/>
      <c r="O32" s="61"/>
      <c r="P32" s="61"/>
      <c r="Q32" s="61"/>
      <c r="R32" s="61"/>
      <c r="S32" s="61"/>
      <c r="T32" s="61"/>
      <c r="U32" s="61"/>
      <c r="V32" s="61"/>
      <c r="W32" s="61"/>
      <c r="X32" s="61"/>
    </row>
    <row r="33" spans="1:24" x14ac:dyDescent="0.25">
      <c r="A33" s="19"/>
      <c r="B33" s="61"/>
      <c r="C33" s="61"/>
      <c r="D33" s="61"/>
      <c r="E33" s="61"/>
      <c r="F33" s="61"/>
      <c r="G33" s="61"/>
      <c r="H33" s="61"/>
      <c r="I33" s="61"/>
      <c r="J33" s="61"/>
      <c r="K33" s="61"/>
      <c r="L33" s="61"/>
      <c r="M33" s="61"/>
      <c r="N33" s="61"/>
      <c r="O33" s="61"/>
      <c r="P33" s="61"/>
      <c r="Q33" s="61"/>
      <c r="R33" s="61"/>
      <c r="S33" s="61"/>
      <c r="T33" s="61"/>
      <c r="U33" s="61"/>
      <c r="V33" s="61"/>
      <c r="W33" s="61"/>
      <c r="X33" s="61"/>
    </row>
    <row r="34" spans="1:24" ht="25.5" customHeight="1" x14ac:dyDescent="0.25">
      <c r="A34" s="19"/>
      <c r="B34" s="61" t="s">
        <v>309</v>
      </c>
      <c r="C34" s="61"/>
      <c r="D34" s="61"/>
      <c r="E34" s="61"/>
      <c r="F34" s="61"/>
      <c r="G34" s="61"/>
      <c r="H34" s="61"/>
      <c r="I34" s="61"/>
      <c r="J34" s="61"/>
      <c r="K34" s="61"/>
      <c r="L34" s="61"/>
      <c r="M34" s="61"/>
      <c r="N34" s="61"/>
      <c r="O34" s="61"/>
      <c r="P34" s="61"/>
      <c r="Q34" s="61"/>
      <c r="R34" s="61"/>
      <c r="S34" s="61"/>
      <c r="T34" s="61"/>
      <c r="U34" s="61"/>
      <c r="V34" s="61"/>
      <c r="W34" s="61"/>
      <c r="X34" s="61"/>
    </row>
    <row r="35" spans="1:24" x14ac:dyDescent="0.25">
      <c r="A35" s="19"/>
      <c r="B35" s="61"/>
      <c r="C35" s="61"/>
      <c r="D35" s="61"/>
      <c r="E35" s="61"/>
      <c r="F35" s="61"/>
      <c r="G35" s="61"/>
      <c r="H35" s="61"/>
      <c r="I35" s="61"/>
      <c r="J35" s="61"/>
      <c r="K35" s="61"/>
      <c r="L35" s="61"/>
      <c r="M35" s="61"/>
      <c r="N35" s="61"/>
      <c r="O35" s="61"/>
      <c r="P35" s="61"/>
      <c r="Q35" s="61"/>
      <c r="R35" s="61"/>
      <c r="S35" s="61"/>
      <c r="T35" s="61"/>
      <c r="U35" s="61"/>
      <c r="V35" s="61"/>
      <c r="W35" s="61"/>
      <c r="X35" s="61"/>
    </row>
    <row r="36" spans="1:24" x14ac:dyDescent="0.25">
      <c r="A36" s="19"/>
      <c r="B36" s="61" t="s">
        <v>310</v>
      </c>
      <c r="C36" s="61"/>
      <c r="D36" s="61"/>
      <c r="E36" s="61"/>
      <c r="F36" s="61"/>
      <c r="G36" s="61"/>
      <c r="H36" s="61"/>
      <c r="I36" s="61"/>
      <c r="J36" s="61"/>
      <c r="K36" s="61"/>
      <c r="L36" s="61"/>
      <c r="M36" s="61"/>
      <c r="N36" s="61"/>
      <c r="O36" s="61"/>
      <c r="P36" s="61"/>
      <c r="Q36" s="61"/>
      <c r="R36" s="61"/>
      <c r="S36" s="61"/>
      <c r="T36" s="61"/>
      <c r="U36" s="61"/>
      <c r="V36" s="61"/>
      <c r="W36" s="61"/>
      <c r="X36" s="61"/>
    </row>
    <row r="37" spans="1:24" x14ac:dyDescent="0.25">
      <c r="A37" s="19"/>
      <c r="B37" s="234"/>
      <c r="C37" s="234"/>
      <c r="D37" s="234"/>
      <c r="E37" s="234"/>
      <c r="F37" s="234"/>
      <c r="G37" s="234"/>
      <c r="H37" s="234"/>
      <c r="I37" s="234"/>
      <c r="J37" s="234"/>
      <c r="K37" s="234"/>
      <c r="L37" s="234"/>
      <c r="M37" s="234"/>
      <c r="N37" s="234"/>
      <c r="O37" s="234"/>
      <c r="P37" s="234"/>
      <c r="Q37" s="234"/>
      <c r="R37" s="234"/>
      <c r="S37" s="234"/>
      <c r="T37" s="234"/>
      <c r="U37" s="234"/>
      <c r="V37" s="234"/>
      <c r="W37" s="234"/>
      <c r="X37" s="234"/>
    </row>
    <row r="38" spans="1:24" ht="25.5" customHeight="1" x14ac:dyDescent="0.25">
      <c r="A38" s="19"/>
      <c r="B38" s="234" t="s">
        <v>311</v>
      </c>
      <c r="C38" s="234"/>
      <c r="D38" s="234"/>
      <c r="E38" s="234"/>
      <c r="F38" s="234"/>
      <c r="G38" s="234"/>
      <c r="H38" s="234"/>
      <c r="I38" s="234"/>
      <c r="J38" s="234"/>
      <c r="K38" s="234"/>
      <c r="L38" s="234"/>
      <c r="M38" s="234"/>
      <c r="N38" s="234"/>
      <c r="O38" s="234"/>
      <c r="P38" s="234"/>
      <c r="Q38" s="234"/>
      <c r="R38" s="234"/>
      <c r="S38" s="234"/>
      <c r="T38" s="234"/>
      <c r="U38" s="234"/>
      <c r="V38" s="234"/>
      <c r="W38" s="234"/>
      <c r="X38" s="234"/>
    </row>
    <row r="39" spans="1:24" x14ac:dyDescent="0.25">
      <c r="A39" s="19"/>
      <c r="B39" s="235"/>
      <c r="C39" s="235"/>
      <c r="D39" s="235"/>
      <c r="E39" s="235"/>
      <c r="F39" s="235"/>
      <c r="G39" s="235"/>
      <c r="H39" s="235"/>
      <c r="I39" s="235"/>
      <c r="J39" s="235"/>
      <c r="K39" s="235"/>
      <c r="L39" s="235"/>
      <c r="M39" s="235"/>
      <c r="N39" s="235"/>
      <c r="O39" s="235"/>
      <c r="P39" s="235"/>
      <c r="Q39" s="235"/>
      <c r="R39" s="235"/>
      <c r="S39" s="235"/>
      <c r="T39" s="235"/>
      <c r="U39" s="235"/>
      <c r="V39" s="235"/>
      <c r="W39" s="235"/>
      <c r="X39" s="235"/>
    </row>
    <row r="40" spans="1:24" x14ac:dyDescent="0.25">
      <c r="A40" s="19"/>
      <c r="B40" s="234" t="s">
        <v>312</v>
      </c>
      <c r="C40" s="234"/>
      <c r="D40" s="234"/>
      <c r="E40" s="234"/>
      <c r="F40" s="234"/>
      <c r="G40" s="234"/>
      <c r="H40" s="234"/>
      <c r="I40" s="234"/>
      <c r="J40" s="234"/>
      <c r="K40" s="234"/>
      <c r="L40" s="234"/>
      <c r="M40" s="234"/>
      <c r="N40" s="234"/>
      <c r="O40" s="234"/>
      <c r="P40" s="234"/>
      <c r="Q40" s="234"/>
      <c r="R40" s="234"/>
      <c r="S40" s="234"/>
      <c r="T40" s="234"/>
      <c r="U40" s="234"/>
      <c r="V40" s="234"/>
      <c r="W40" s="234"/>
      <c r="X40" s="234"/>
    </row>
    <row r="41" spans="1:24" x14ac:dyDescent="0.25">
      <c r="A41" s="19"/>
      <c r="B41" s="236"/>
      <c r="C41" s="236"/>
      <c r="D41" s="236"/>
      <c r="E41" s="236"/>
      <c r="F41" s="236"/>
      <c r="G41" s="236"/>
      <c r="H41" s="236"/>
      <c r="I41" s="236"/>
      <c r="J41" s="236"/>
      <c r="K41" s="236"/>
      <c r="L41" s="236"/>
      <c r="M41" s="236"/>
      <c r="N41" s="236"/>
      <c r="O41" s="236"/>
      <c r="P41" s="236"/>
      <c r="Q41" s="236"/>
      <c r="R41" s="236"/>
      <c r="S41" s="236"/>
      <c r="T41" s="236"/>
      <c r="U41" s="236"/>
      <c r="V41" s="236"/>
      <c r="W41" s="236"/>
      <c r="X41" s="236"/>
    </row>
    <row r="42" spans="1:24" ht="25.5" x14ac:dyDescent="0.25">
      <c r="A42" s="19"/>
      <c r="B42" s="20"/>
      <c r="C42" s="20" t="s">
        <v>199</v>
      </c>
      <c r="D42" s="21" t="s">
        <v>313</v>
      </c>
    </row>
    <row r="43" spans="1:24" x14ac:dyDescent="0.25">
      <c r="A43" s="19"/>
      <c r="B43" s="236"/>
      <c r="C43" s="236"/>
      <c r="D43" s="236"/>
      <c r="E43" s="236"/>
      <c r="F43" s="236"/>
      <c r="G43" s="236"/>
      <c r="H43" s="236"/>
      <c r="I43" s="236"/>
      <c r="J43" s="236"/>
      <c r="K43" s="236"/>
      <c r="L43" s="236"/>
      <c r="M43" s="236"/>
      <c r="N43" s="236"/>
      <c r="O43" s="236"/>
      <c r="P43" s="236"/>
      <c r="Q43" s="236"/>
      <c r="R43" s="236"/>
      <c r="S43" s="236"/>
      <c r="T43" s="236"/>
      <c r="U43" s="236"/>
      <c r="V43" s="236"/>
      <c r="W43" s="236"/>
      <c r="X43" s="236"/>
    </row>
    <row r="44" spans="1:24" x14ac:dyDescent="0.25">
      <c r="A44" s="19"/>
      <c r="B44" s="20"/>
      <c r="C44" s="20" t="s">
        <v>199</v>
      </c>
      <c r="D44" s="21" t="s">
        <v>314</v>
      </c>
    </row>
    <row r="45" spans="1:24" x14ac:dyDescent="0.25">
      <c r="A45" s="19"/>
      <c r="B45" s="236"/>
      <c r="C45" s="236"/>
      <c r="D45" s="236"/>
      <c r="E45" s="236"/>
      <c r="F45" s="236"/>
      <c r="G45" s="236"/>
      <c r="H45" s="236"/>
      <c r="I45" s="236"/>
      <c r="J45" s="236"/>
      <c r="K45" s="236"/>
      <c r="L45" s="236"/>
      <c r="M45" s="236"/>
      <c r="N45" s="236"/>
      <c r="O45" s="236"/>
      <c r="P45" s="236"/>
      <c r="Q45" s="236"/>
      <c r="R45" s="236"/>
      <c r="S45" s="236"/>
      <c r="T45" s="236"/>
      <c r="U45" s="236"/>
      <c r="V45" s="236"/>
      <c r="W45" s="236"/>
      <c r="X45" s="236"/>
    </row>
    <row r="46" spans="1:24" x14ac:dyDescent="0.25">
      <c r="A46" s="19"/>
      <c r="B46" s="20"/>
      <c r="C46" s="20" t="s">
        <v>199</v>
      </c>
      <c r="D46" s="21" t="s">
        <v>315</v>
      </c>
    </row>
    <row r="47" spans="1:24" x14ac:dyDescent="0.25">
      <c r="A47" s="19"/>
      <c r="B47" s="20"/>
      <c r="C47" s="20"/>
      <c r="D47" s="21"/>
    </row>
    <row r="48" spans="1:24" x14ac:dyDescent="0.25">
      <c r="A48" s="19"/>
      <c r="B48" s="20"/>
      <c r="C48" s="20" t="s">
        <v>199</v>
      </c>
      <c r="D48" s="21" t="s">
        <v>316</v>
      </c>
    </row>
    <row r="49" spans="1:24" x14ac:dyDescent="0.25">
      <c r="A49" s="19"/>
      <c r="B49" s="236"/>
      <c r="C49" s="236"/>
      <c r="D49" s="236"/>
      <c r="E49" s="236"/>
      <c r="F49" s="236"/>
      <c r="G49" s="236"/>
      <c r="H49" s="236"/>
      <c r="I49" s="236"/>
      <c r="J49" s="236"/>
      <c r="K49" s="236"/>
      <c r="L49" s="236"/>
      <c r="M49" s="236"/>
      <c r="N49" s="236"/>
      <c r="O49" s="236"/>
      <c r="P49" s="236"/>
      <c r="Q49" s="236"/>
      <c r="R49" s="236"/>
      <c r="S49" s="236"/>
      <c r="T49" s="236"/>
      <c r="U49" s="236"/>
      <c r="V49" s="236"/>
      <c r="W49" s="236"/>
      <c r="X49" s="236"/>
    </row>
    <row r="50" spans="1:24" x14ac:dyDescent="0.25">
      <c r="A50" s="19"/>
      <c r="B50" s="20"/>
      <c r="C50" s="20" t="s">
        <v>199</v>
      </c>
      <c r="D50" s="21" t="s">
        <v>317</v>
      </c>
    </row>
    <row r="51" spans="1:24" x14ac:dyDescent="0.25">
      <c r="A51" s="19"/>
      <c r="B51" s="235"/>
      <c r="C51" s="235"/>
      <c r="D51" s="235"/>
      <c r="E51" s="235"/>
      <c r="F51" s="235"/>
      <c r="G51" s="235"/>
      <c r="H51" s="235"/>
      <c r="I51" s="235"/>
      <c r="J51" s="235"/>
      <c r="K51" s="235"/>
      <c r="L51" s="235"/>
      <c r="M51" s="235"/>
      <c r="N51" s="235"/>
      <c r="O51" s="235"/>
      <c r="P51" s="235"/>
      <c r="Q51" s="235"/>
      <c r="R51" s="235"/>
      <c r="S51" s="235"/>
      <c r="T51" s="235"/>
      <c r="U51" s="235"/>
      <c r="V51" s="235"/>
      <c r="W51" s="235"/>
      <c r="X51" s="235"/>
    </row>
    <row r="52" spans="1:24" x14ac:dyDescent="0.25">
      <c r="A52" s="19"/>
      <c r="B52" s="235" t="s">
        <v>318</v>
      </c>
      <c r="C52" s="235"/>
      <c r="D52" s="235"/>
      <c r="E52" s="235"/>
      <c r="F52" s="235"/>
      <c r="G52" s="235"/>
      <c r="H52" s="235"/>
      <c r="I52" s="235"/>
      <c r="J52" s="235"/>
      <c r="K52" s="235"/>
      <c r="L52" s="235"/>
      <c r="M52" s="235"/>
      <c r="N52" s="235"/>
      <c r="O52" s="235"/>
      <c r="P52" s="235"/>
      <c r="Q52" s="235"/>
      <c r="R52" s="235"/>
      <c r="S52" s="235"/>
      <c r="T52" s="235"/>
      <c r="U52" s="235"/>
      <c r="V52" s="235"/>
      <c r="W52" s="235"/>
      <c r="X52" s="235"/>
    </row>
    <row r="53" spans="1:24" x14ac:dyDescent="0.25">
      <c r="A53" s="19"/>
      <c r="B53" s="235"/>
      <c r="C53" s="235"/>
      <c r="D53" s="235"/>
      <c r="E53" s="235"/>
      <c r="F53" s="235"/>
      <c r="G53" s="235"/>
      <c r="H53" s="235"/>
      <c r="I53" s="235"/>
      <c r="J53" s="235"/>
      <c r="K53" s="235"/>
      <c r="L53" s="235"/>
      <c r="M53" s="235"/>
      <c r="N53" s="235"/>
      <c r="O53" s="235"/>
      <c r="P53" s="235"/>
      <c r="Q53" s="235"/>
      <c r="R53" s="235"/>
      <c r="S53" s="235"/>
      <c r="T53" s="235"/>
      <c r="U53" s="235"/>
      <c r="V53" s="235"/>
      <c r="W53" s="235"/>
      <c r="X53" s="235"/>
    </row>
    <row r="54" spans="1:24" ht="38.25" customHeight="1" x14ac:dyDescent="0.25">
      <c r="A54" s="19"/>
      <c r="B54" s="234" t="s">
        <v>319</v>
      </c>
      <c r="C54" s="234"/>
      <c r="D54" s="234"/>
      <c r="E54" s="234"/>
      <c r="F54" s="234"/>
      <c r="G54" s="234"/>
      <c r="H54" s="234"/>
      <c r="I54" s="234"/>
      <c r="J54" s="234"/>
      <c r="K54" s="234"/>
      <c r="L54" s="234"/>
      <c r="M54" s="234"/>
      <c r="N54" s="234"/>
      <c r="O54" s="234"/>
      <c r="P54" s="234"/>
      <c r="Q54" s="234"/>
      <c r="R54" s="234"/>
      <c r="S54" s="234"/>
      <c r="T54" s="234"/>
      <c r="U54" s="234"/>
      <c r="V54" s="234"/>
      <c r="W54" s="234"/>
      <c r="X54" s="234"/>
    </row>
    <row r="55" spans="1:24" x14ac:dyDescent="0.25">
      <c r="A55" s="19"/>
      <c r="B55" s="235"/>
      <c r="C55" s="235"/>
      <c r="D55" s="235"/>
      <c r="E55" s="235"/>
      <c r="F55" s="235"/>
      <c r="G55" s="235"/>
      <c r="H55" s="235"/>
      <c r="I55" s="235"/>
      <c r="J55" s="235"/>
      <c r="K55" s="235"/>
      <c r="L55" s="235"/>
      <c r="M55" s="235"/>
      <c r="N55" s="235"/>
      <c r="O55" s="235"/>
      <c r="P55" s="235"/>
      <c r="Q55" s="235"/>
      <c r="R55" s="235"/>
      <c r="S55" s="235"/>
      <c r="T55" s="235"/>
      <c r="U55" s="235"/>
      <c r="V55" s="235"/>
      <c r="W55" s="235"/>
      <c r="X55" s="235"/>
    </row>
    <row r="56" spans="1:24" x14ac:dyDescent="0.25">
      <c r="A56" s="19"/>
      <c r="B56" s="234" t="s">
        <v>320</v>
      </c>
      <c r="C56" s="234"/>
      <c r="D56" s="234"/>
      <c r="E56" s="234"/>
      <c r="F56" s="234"/>
      <c r="G56" s="234"/>
      <c r="H56" s="234"/>
      <c r="I56" s="234"/>
      <c r="J56" s="234"/>
      <c r="K56" s="234"/>
      <c r="L56" s="234"/>
      <c r="M56" s="234"/>
      <c r="N56" s="234"/>
      <c r="O56" s="234"/>
      <c r="P56" s="234"/>
      <c r="Q56" s="234"/>
      <c r="R56" s="234"/>
      <c r="S56" s="234"/>
      <c r="T56" s="234"/>
      <c r="U56" s="234"/>
      <c r="V56" s="234"/>
      <c r="W56" s="234"/>
      <c r="X56" s="234"/>
    </row>
    <row r="57" spans="1:24" x14ac:dyDescent="0.25">
      <c r="A57" s="19"/>
      <c r="B57" s="235"/>
      <c r="C57" s="235"/>
      <c r="D57" s="235"/>
      <c r="E57" s="235"/>
      <c r="F57" s="235"/>
      <c r="G57" s="235"/>
      <c r="H57" s="235"/>
      <c r="I57" s="235"/>
      <c r="J57" s="235"/>
      <c r="K57" s="235"/>
      <c r="L57" s="235"/>
      <c r="M57" s="235"/>
      <c r="N57" s="235"/>
      <c r="O57" s="235"/>
      <c r="P57" s="235"/>
      <c r="Q57" s="235"/>
      <c r="R57" s="235"/>
      <c r="S57" s="235"/>
      <c r="T57" s="235"/>
      <c r="U57" s="235"/>
      <c r="V57" s="235"/>
      <c r="W57" s="235"/>
      <c r="X57" s="235"/>
    </row>
    <row r="58" spans="1:24" ht="25.5" customHeight="1" x14ac:dyDescent="0.25">
      <c r="A58" s="19"/>
      <c r="B58" s="234" t="s">
        <v>321</v>
      </c>
      <c r="C58" s="234"/>
      <c r="D58" s="234"/>
      <c r="E58" s="234"/>
      <c r="F58" s="234"/>
      <c r="G58" s="234"/>
      <c r="H58" s="234"/>
      <c r="I58" s="234"/>
      <c r="J58" s="234"/>
      <c r="K58" s="234"/>
      <c r="L58" s="234"/>
      <c r="M58" s="234"/>
      <c r="N58" s="234"/>
      <c r="O58" s="234"/>
      <c r="P58" s="234"/>
      <c r="Q58" s="234"/>
      <c r="R58" s="234"/>
      <c r="S58" s="234"/>
      <c r="T58" s="234"/>
      <c r="U58" s="234"/>
      <c r="V58" s="234"/>
      <c r="W58" s="234"/>
      <c r="X58" s="234"/>
    </row>
    <row r="59" spans="1:24" x14ac:dyDescent="0.25">
      <c r="A59" s="19"/>
      <c r="B59" s="234"/>
      <c r="C59" s="234"/>
      <c r="D59" s="234"/>
      <c r="E59" s="234"/>
      <c r="F59" s="234"/>
      <c r="G59" s="234"/>
      <c r="H59" s="234"/>
      <c r="I59" s="234"/>
      <c r="J59" s="234"/>
      <c r="K59" s="234"/>
      <c r="L59" s="234"/>
      <c r="M59" s="234"/>
      <c r="N59" s="234"/>
      <c r="O59" s="234"/>
      <c r="P59" s="234"/>
      <c r="Q59" s="234"/>
      <c r="R59" s="234"/>
      <c r="S59" s="234"/>
      <c r="T59" s="234"/>
      <c r="U59" s="234"/>
      <c r="V59" s="234"/>
      <c r="W59" s="234"/>
      <c r="X59" s="234"/>
    </row>
    <row r="60" spans="1:24" x14ac:dyDescent="0.25">
      <c r="A60" s="19"/>
      <c r="B60" s="234" t="s">
        <v>322</v>
      </c>
      <c r="C60" s="234"/>
      <c r="D60" s="234"/>
      <c r="E60" s="234"/>
      <c r="F60" s="234"/>
      <c r="G60" s="234"/>
      <c r="H60" s="234"/>
      <c r="I60" s="234"/>
      <c r="J60" s="234"/>
      <c r="K60" s="234"/>
      <c r="L60" s="234"/>
      <c r="M60" s="234"/>
      <c r="N60" s="234"/>
      <c r="O60" s="234"/>
      <c r="P60" s="234"/>
      <c r="Q60" s="234"/>
      <c r="R60" s="234"/>
      <c r="S60" s="234"/>
      <c r="T60" s="234"/>
      <c r="U60" s="234"/>
      <c r="V60" s="234"/>
      <c r="W60" s="234"/>
      <c r="X60" s="234"/>
    </row>
    <row r="61" spans="1:24" x14ac:dyDescent="0.25">
      <c r="A61" s="19"/>
      <c r="B61" s="237"/>
      <c r="C61" s="237"/>
      <c r="D61" s="237"/>
      <c r="E61" s="237"/>
      <c r="F61" s="237"/>
      <c r="G61" s="237"/>
      <c r="H61" s="237"/>
      <c r="I61" s="237"/>
      <c r="J61" s="237"/>
      <c r="K61" s="237"/>
      <c r="L61" s="237"/>
      <c r="M61" s="237"/>
      <c r="N61" s="237"/>
      <c r="O61" s="237"/>
      <c r="P61" s="237"/>
      <c r="Q61" s="237"/>
      <c r="R61" s="237"/>
      <c r="S61" s="237"/>
      <c r="T61" s="237"/>
      <c r="U61" s="237"/>
      <c r="V61" s="237"/>
      <c r="W61" s="237"/>
      <c r="X61" s="237"/>
    </row>
    <row r="62" spans="1:24" x14ac:dyDescent="0.25">
      <c r="A62" s="19"/>
      <c r="B62" s="233" t="s">
        <v>323</v>
      </c>
      <c r="C62" s="233"/>
      <c r="D62" s="233"/>
      <c r="E62" s="233"/>
      <c r="F62" s="233"/>
      <c r="G62" s="233"/>
      <c r="H62" s="233"/>
      <c r="I62" s="233"/>
      <c r="J62" s="233"/>
      <c r="K62" s="233"/>
      <c r="L62" s="233"/>
      <c r="M62" s="233"/>
      <c r="N62" s="233"/>
      <c r="O62" s="233"/>
      <c r="P62" s="233"/>
      <c r="Q62" s="233"/>
      <c r="R62" s="233"/>
      <c r="S62" s="233"/>
      <c r="T62" s="233"/>
      <c r="U62" s="233"/>
      <c r="V62" s="233"/>
      <c r="W62" s="233"/>
      <c r="X62" s="233"/>
    </row>
    <row r="63" spans="1:24" x14ac:dyDescent="0.25">
      <c r="A63" s="19"/>
      <c r="B63" s="61"/>
      <c r="C63" s="61"/>
      <c r="D63" s="61"/>
      <c r="E63" s="61"/>
      <c r="F63" s="61"/>
      <c r="G63" s="61"/>
      <c r="H63" s="61"/>
      <c r="I63" s="61"/>
      <c r="J63" s="61"/>
      <c r="K63" s="61"/>
      <c r="L63" s="61"/>
      <c r="M63" s="61"/>
      <c r="N63" s="61"/>
      <c r="O63" s="61"/>
      <c r="P63" s="61"/>
      <c r="Q63" s="61"/>
      <c r="R63" s="61"/>
      <c r="S63" s="61"/>
      <c r="T63" s="61"/>
      <c r="U63" s="61"/>
      <c r="V63" s="61"/>
      <c r="W63" s="61"/>
      <c r="X63" s="61"/>
    </row>
    <row r="64" spans="1:24" ht="38.25" customHeight="1" x14ac:dyDescent="0.25">
      <c r="A64" s="19"/>
      <c r="B64" s="61" t="s">
        <v>324</v>
      </c>
      <c r="C64" s="61"/>
      <c r="D64" s="61"/>
      <c r="E64" s="61"/>
      <c r="F64" s="61"/>
      <c r="G64" s="61"/>
      <c r="H64" s="61"/>
      <c r="I64" s="61"/>
      <c r="J64" s="61"/>
      <c r="K64" s="61"/>
      <c r="L64" s="61"/>
      <c r="M64" s="61"/>
      <c r="N64" s="61"/>
      <c r="O64" s="61"/>
      <c r="P64" s="61"/>
      <c r="Q64" s="61"/>
      <c r="R64" s="61"/>
      <c r="S64" s="61"/>
      <c r="T64" s="61"/>
      <c r="U64" s="61"/>
      <c r="V64" s="61"/>
      <c r="W64" s="61"/>
      <c r="X64" s="61"/>
    </row>
    <row r="65" spans="1:24" x14ac:dyDescent="0.25">
      <c r="A65" s="19"/>
      <c r="B65" s="61"/>
      <c r="C65" s="61"/>
      <c r="D65" s="61"/>
      <c r="E65" s="61"/>
      <c r="F65" s="61"/>
      <c r="G65" s="61"/>
      <c r="H65" s="61"/>
      <c r="I65" s="61"/>
      <c r="J65" s="61"/>
      <c r="K65" s="61"/>
      <c r="L65" s="61"/>
      <c r="M65" s="61"/>
      <c r="N65" s="61"/>
      <c r="O65" s="61"/>
      <c r="P65" s="61"/>
      <c r="Q65" s="61"/>
      <c r="R65" s="61"/>
      <c r="S65" s="61"/>
      <c r="T65" s="61"/>
      <c r="U65" s="61"/>
      <c r="V65" s="61"/>
      <c r="W65" s="61"/>
      <c r="X65" s="61"/>
    </row>
    <row r="66" spans="1:24" x14ac:dyDescent="0.25">
      <c r="A66" s="19"/>
      <c r="B66" s="61" t="s">
        <v>325</v>
      </c>
      <c r="C66" s="61"/>
      <c r="D66" s="61"/>
      <c r="E66" s="61"/>
      <c r="F66" s="61"/>
      <c r="G66" s="61"/>
      <c r="H66" s="61"/>
      <c r="I66" s="61"/>
      <c r="J66" s="61"/>
      <c r="K66" s="61"/>
      <c r="L66" s="61"/>
      <c r="M66" s="61"/>
      <c r="N66" s="61"/>
      <c r="O66" s="61"/>
      <c r="P66" s="61"/>
      <c r="Q66" s="61"/>
      <c r="R66" s="61"/>
      <c r="S66" s="61"/>
      <c r="T66" s="61"/>
      <c r="U66" s="61"/>
      <c r="V66" s="61"/>
      <c r="W66" s="61"/>
      <c r="X66" s="61"/>
    </row>
    <row r="67" spans="1:24" x14ac:dyDescent="0.25">
      <c r="A67" s="19"/>
      <c r="B67" s="61"/>
      <c r="C67" s="61"/>
      <c r="D67" s="61"/>
      <c r="E67" s="61"/>
      <c r="F67" s="61"/>
      <c r="G67" s="61"/>
      <c r="H67" s="61"/>
      <c r="I67" s="61"/>
      <c r="J67" s="61"/>
      <c r="K67" s="61"/>
      <c r="L67" s="61"/>
      <c r="M67" s="61"/>
      <c r="N67" s="61"/>
      <c r="O67" s="61"/>
      <c r="P67" s="61"/>
      <c r="Q67" s="61"/>
      <c r="R67" s="61"/>
      <c r="S67" s="61"/>
      <c r="T67" s="61"/>
      <c r="U67" s="61"/>
      <c r="V67" s="61"/>
      <c r="W67" s="61"/>
      <c r="X67" s="61"/>
    </row>
    <row r="68" spans="1:24" ht="15.75" thickBot="1" x14ac:dyDescent="0.3">
      <c r="A68" s="19"/>
      <c r="B68" s="23"/>
      <c r="C68" s="23"/>
      <c r="D68" s="52" t="s">
        <v>326</v>
      </c>
      <c r="E68" s="52"/>
      <c r="F68" s="52"/>
      <c r="G68" s="52"/>
      <c r="H68" s="52"/>
      <c r="I68" s="52"/>
      <c r="J68" s="52"/>
      <c r="K68" s="52"/>
      <c r="L68" s="52"/>
      <c r="M68" s="52"/>
      <c r="N68" s="52"/>
      <c r="O68" s="52"/>
      <c r="P68" s="52"/>
      <c r="Q68" s="52"/>
      <c r="R68" s="52"/>
      <c r="S68" s="52"/>
      <c r="T68" s="52"/>
      <c r="U68" s="23"/>
    </row>
    <row r="69" spans="1:24" x14ac:dyDescent="0.25">
      <c r="A69" s="19"/>
      <c r="B69" s="113" t="s">
        <v>327</v>
      </c>
      <c r="C69" s="51"/>
      <c r="D69" s="95" t="s">
        <v>328</v>
      </c>
      <c r="E69" s="95"/>
      <c r="F69" s="95"/>
      <c r="G69" s="114" t="s">
        <v>330</v>
      </c>
      <c r="H69" s="114"/>
      <c r="I69" s="95"/>
      <c r="J69" s="95" t="s">
        <v>333</v>
      </c>
      <c r="K69" s="95"/>
      <c r="L69" s="95"/>
      <c r="M69" s="95" t="s">
        <v>336</v>
      </c>
      <c r="N69" s="95"/>
      <c r="O69" s="95"/>
      <c r="P69" s="95" t="s">
        <v>338</v>
      </c>
      <c r="Q69" s="95"/>
      <c r="R69" s="95"/>
      <c r="S69" s="95" t="s">
        <v>122</v>
      </c>
      <c r="T69" s="95"/>
      <c r="U69" s="51"/>
    </row>
    <row r="70" spans="1:24" x14ac:dyDescent="0.25">
      <c r="A70" s="19"/>
      <c r="B70" s="113"/>
      <c r="C70" s="51"/>
      <c r="D70" s="51" t="s">
        <v>329</v>
      </c>
      <c r="E70" s="51"/>
      <c r="F70" s="51"/>
      <c r="G70" s="56" t="s">
        <v>331</v>
      </c>
      <c r="H70" s="56"/>
      <c r="I70" s="51"/>
      <c r="J70" s="51" t="s">
        <v>334</v>
      </c>
      <c r="K70" s="51"/>
      <c r="L70" s="51"/>
      <c r="M70" s="51" t="s">
        <v>337</v>
      </c>
      <c r="N70" s="51"/>
      <c r="O70" s="51"/>
      <c r="P70" s="96"/>
      <c r="Q70" s="96"/>
      <c r="R70" s="51"/>
      <c r="S70" s="96"/>
      <c r="T70" s="96"/>
      <c r="U70" s="51"/>
    </row>
    <row r="71" spans="1:24" ht="15.75" thickBot="1" x14ac:dyDescent="0.3">
      <c r="A71" s="19"/>
      <c r="B71" s="113"/>
      <c r="C71" s="51"/>
      <c r="D71" s="132"/>
      <c r="E71" s="132"/>
      <c r="F71" s="51"/>
      <c r="G71" s="57" t="s">
        <v>332</v>
      </c>
      <c r="H71" s="57"/>
      <c r="I71" s="51"/>
      <c r="J71" s="52" t="s">
        <v>335</v>
      </c>
      <c r="K71" s="52"/>
      <c r="L71" s="51"/>
      <c r="M71" s="132"/>
      <c r="N71" s="132"/>
      <c r="O71" s="51"/>
      <c r="P71" s="52"/>
      <c r="Q71" s="52"/>
      <c r="R71" s="51"/>
      <c r="S71" s="52"/>
      <c r="T71" s="52"/>
      <c r="U71" s="51"/>
    </row>
    <row r="72" spans="1:24" x14ac:dyDescent="0.25">
      <c r="A72" s="19"/>
      <c r="B72" s="32" t="s">
        <v>339</v>
      </c>
      <c r="C72" s="29"/>
      <c r="D72" s="30"/>
      <c r="E72" s="31"/>
      <c r="F72" s="29"/>
      <c r="G72" s="30"/>
      <c r="H72" s="31"/>
      <c r="I72" s="29"/>
      <c r="J72" s="30"/>
      <c r="K72" s="31"/>
      <c r="L72" s="29"/>
      <c r="M72" s="30"/>
      <c r="N72" s="31"/>
      <c r="O72" s="29"/>
      <c r="P72" s="30"/>
      <c r="Q72" s="31"/>
      <c r="R72" s="29"/>
      <c r="S72" s="30"/>
      <c r="T72" s="31"/>
      <c r="U72" s="29"/>
    </row>
    <row r="73" spans="1:24" x14ac:dyDescent="0.25">
      <c r="A73" s="19"/>
      <c r="B73" s="100" t="s">
        <v>340</v>
      </c>
      <c r="C73" s="35"/>
      <c r="D73" s="34" t="s">
        <v>218</v>
      </c>
      <c r="E73" s="37">
        <v>178689</v>
      </c>
      <c r="F73" s="35"/>
      <c r="G73" s="34" t="s">
        <v>218</v>
      </c>
      <c r="H73" s="37">
        <v>98536</v>
      </c>
      <c r="I73" s="35"/>
      <c r="J73" s="34" t="s">
        <v>218</v>
      </c>
      <c r="K73" s="37">
        <v>3490</v>
      </c>
      <c r="L73" s="35"/>
      <c r="M73" s="34" t="s">
        <v>218</v>
      </c>
      <c r="N73" s="63">
        <v>19080</v>
      </c>
      <c r="O73" s="35"/>
      <c r="P73" s="34" t="s">
        <v>218</v>
      </c>
      <c r="Q73" s="63">
        <v>32641</v>
      </c>
      <c r="R73" s="35"/>
      <c r="S73" s="34" t="s">
        <v>218</v>
      </c>
      <c r="T73" s="37">
        <v>332436</v>
      </c>
      <c r="U73" s="35"/>
    </row>
    <row r="74" spans="1:24" x14ac:dyDescent="0.25">
      <c r="A74" s="19"/>
      <c r="B74" s="116" t="s">
        <v>341</v>
      </c>
      <c r="C74" s="29"/>
      <c r="D74" s="32"/>
      <c r="E74" s="38">
        <v>754</v>
      </c>
      <c r="F74" s="29"/>
      <c r="G74" s="32"/>
      <c r="H74" s="39">
        <v>13934</v>
      </c>
      <c r="I74" s="29"/>
      <c r="J74" s="32"/>
      <c r="K74" s="38">
        <v>454</v>
      </c>
      <c r="L74" s="29"/>
      <c r="M74" s="32"/>
      <c r="N74" s="39">
        <v>3042</v>
      </c>
      <c r="O74" s="29"/>
      <c r="P74" s="32"/>
      <c r="Q74" s="38">
        <v>268</v>
      </c>
      <c r="R74" s="29"/>
      <c r="S74" s="32"/>
      <c r="T74" s="39">
        <v>18452</v>
      </c>
      <c r="U74" s="29"/>
    </row>
    <row r="75" spans="1:24" x14ac:dyDescent="0.25">
      <c r="A75" s="19"/>
      <c r="B75" s="100" t="s">
        <v>342</v>
      </c>
      <c r="C75" s="35"/>
      <c r="D75" s="34"/>
      <c r="E75" s="36"/>
      <c r="F75" s="35"/>
      <c r="G75" s="34"/>
      <c r="H75" s="36"/>
      <c r="I75" s="35"/>
      <c r="J75" s="34"/>
      <c r="K75" s="36"/>
      <c r="L75" s="35"/>
      <c r="M75" s="34"/>
      <c r="N75" s="36"/>
      <c r="O75" s="35"/>
      <c r="P75" s="34"/>
      <c r="Q75" s="36"/>
      <c r="R75" s="35"/>
      <c r="S75" s="34"/>
      <c r="T75" s="36"/>
      <c r="U75" s="35"/>
    </row>
    <row r="76" spans="1:24" x14ac:dyDescent="0.25">
      <c r="A76" s="19"/>
      <c r="B76" s="116" t="s">
        <v>343</v>
      </c>
      <c r="C76" s="29"/>
      <c r="D76" s="32"/>
      <c r="E76" s="38">
        <v>97</v>
      </c>
      <c r="F76" s="29"/>
      <c r="G76" s="32"/>
      <c r="H76" s="39">
        <v>6987</v>
      </c>
      <c r="I76" s="29"/>
      <c r="J76" s="32"/>
      <c r="K76" s="38" t="s">
        <v>254</v>
      </c>
      <c r="L76" s="29"/>
      <c r="M76" s="32"/>
      <c r="N76" s="39">
        <v>1233</v>
      </c>
      <c r="O76" s="29"/>
      <c r="P76" s="32"/>
      <c r="Q76" s="38">
        <v>42</v>
      </c>
      <c r="R76" s="29"/>
      <c r="S76" s="32"/>
      <c r="T76" s="39">
        <v>8359</v>
      </c>
      <c r="U76" s="29"/>
    </row>
    <row r="77" spans="1:24" ht="15.75" thickBot="1" x14ac:dyDescent="0.3">
      <c r="A77" s="19"/>
      <c r="B77" s="105" t="s">
        <v>344</v>
      </c>
      <c r="C77" s="35"/>
      <c r="D77" s="40"/>
      <c r="E77" s="43">
        <v>4991</v>
      </c>
      <c r="F77" s="35"/>
      <c r="G77" s="40"/>
      <c r="H77" s="43">
        <v>2872</v>
      </c>
      <c r="I77" s="35"/>
      <c r="J77" s="40"/>
      <c r="K77" s="43">
        <v>1584</v>
      </c>
      <c r="L77" s="35"/>
      <c r="M77" s="40"/>
      <c r="N77" s="41">
        <v>805</v>
      </c>
      <c r="O77" s="35"/>
      <c r="P77" s="40"/>
      <c r="Q77" s="41">
        <v>248</v>
      </c>
      <c r="R77" s="35"/>
      <c r="S77" s="40"/>
      <c r="T77" s="43">
        <v>10500</v>
      </c>
      <c r="U77" s="35"/>
    </row>
    <row r="78" spans="1:24" x14ac:dyDescent="0.25">
      <c r="A78" s="19"/>
      <c r="B78" s="116" t="s">
        <v>345</v>
      </c>
      <c r="C78" s="29"/>
      <c r="D78" s="30"/>
      <c r="E78" s="85">
        <v>5088</v>
      </c>
      <c r="F78" s="29"/>
      <c r="G78" s="30"/>
      <c r="H78" s="85">
        <v>9859</v>
      </c>
      <c r="I78" s="29"/>
      <c r="J78" s="30"/>
      <c r="K78" s="85">
        <v>1584</v>
      </c>
      <c r="L78" s="29"/>
      <c r="M78" s="30"/>
      <c r="N78" s="85">
        <v>2038</v>
      </c>
      <c r="O78" s="29"/>
      <c r="P78" s="30"/>
      <c r="Q78" s="31">
        <v>290</v>
      </c>
      <c r="R78" s="29"/>
      <c r="S78" s="30"/>
      <c r="T78" s="85">
        <v>18859</v>
      </c>
      <c r="U78" s="29"/>
    </row>
    <row r="79" spans="1:24" ht="15.75" thickBot="1" x14ac:dyDescent="0.3">
      <c r="A79" s="19"/>
      <c r="B79" s="100" t="s">
        <v>346</v>
      </c>
      <c r="C79" s="35"/>
      <c r="D79" s="40"/>
      <c r="E79" s="41" t="s">
        <v>254</v>
      </c>
      <c r="F79" s="35"/>
      <c r="G79" s="40"/>
      <c r="H79" s="41" t="s">
        <v>254</v>
      </c>
      <c r="I79" s="35"/>
      <c r="J79" s="40"/>
      <c r="K79" s="41" t="s">
        <v>254</v>
      </c>
      <c r="L79" s="35"/>
      <c r="M79" s="40"/>
      <c r="N79" s="41">
        <v>90</v>
      </c>
      <c r="O79" s="35"/>
      <c r="P79" s="40"/>
      <c r="Q79" s="41" t="s">
        <v>254</v>
      </c>
      <c r="R79" s="35"/>
      <c r="S79" s="40"/>
      <c r="T79" s="41">
        <v>90</v>
      </c>
      <c r="U79" s="35"/>
    </row>
    <row r="80" spans="1:24" ht="15.75" thickBot="1" x14ac:dyDescent="0.3">
      <c r="A80" s="19"/>
      <c r="B80" s="32" t="s">
        <v>122</v>
      </c>
      <c r="C80" s="29"/>
      <c r="D80" s="89" t="s">
        <v>218</v>
      </c>
      <c r="E80" s="98">
        <v>184531</v>
      </c>
      <c r="F80" s="29"/>
      <c r="G80" s="89" t="s">
        <v>218</v>
      </c>
      <c r="H80" s="98">
        <v>122329</v>
      </c>
      <c r="I80" s="29"/>
      <c r="J80" s="89" t="s">
        <v>218</v>
      </c>
      <c r="K80" s="98">
        <v>5528</v>
      </c>
      <c r="L80" s="29"/>
      <c r="M80" s="89" t="s">
        <v>218</v>
      </c>
      <c r="N80" s="90">
        <v>24250</v>
      </c>
      <c r="O80" s="29"/>
      <c r="P80" s="89" t="s">
        <v>218</v>
      </c>
      <c r="Q80" s="90">
        <v>33199</v>
      </c>
      <c r="R80" s="29"/>
      <c r="S80" s="89" t="s">
        <v>218</v>
      </c>
      <c r="T80" s="98">
        <v>369837</v>
      </c>
      <c r="U80" s="29"/>
    </row>
    <row r="81" spans="1:24" ht="15.75" thickTop="1" x14ac:dyDescent="0.25">
      <c r="A81" s="19"/>
      <c r="B81" s="61"/>
      <c r="C81" s="61"/>
      <c r="D81" s="61"/>
      <c r="E81" s="61"/>
      <c r="F81" s="61"/>
      <c r="G81" s="61"/>
      <c r="H81" s="61"/>
      <c r="I81" s="61"/>
      <c r="J81" s="61"/>
      <c r="K81" s="61"/>
      <c r="L81" s="61"/>
      <c r="M81" s="61"/>
      <c r="N81" s="61"/>
      <c r="O81" s="61"/>
      <c r="P81" s="61"/>
      <c r="Q81" s="61"/>
      <c r="R81" s="61"/>
      <c r="S81" s="61"/>
      <c r="T81" s="61"/>
      <c r="U81" s="61"/>
      <c r="V81" s="61"/>
      <c r="W81" s="61"/>
      <c r="X81" s="61"/>
    </row>
    <row r="82" spans="1:24" x14ac:dyDescent="0.25">
      <c r="A82" s="19"/>
      <c r="B82" s="54"/>
      <c r="C82" s="23"/>
      <c r="D82" s="138" t="s">
        <v>347</v>
      </c>
      <c r="E82" s="138"/>
      <c r="F82" s="138"/>
      <c r="G82" s="138"/>
      <c r="H82" s="138"/>
      <c r="I82" s="138"/>
      <c r="J82" s="138"/>
      <c r="K82" s="138"/>
      <c r="L82" s="138"/>
      <c r="M82" s="138"/>
      <c r="N82" s="138"/>
      <c r="O82" s="138"/>
      <c r="P82" s="138"/>
      <c r="Q82" s="138"/>
      <c r="R82" s="138"/>
      <c r="S82" s="138"/>
      <c r="T82" s="138"/>
      <c r="U82" s="23"/>
    </row>
    <row r="83" spans="1:24" ht="15.75" thickBot="1" x14ac:dyDescent="0.3">
      <c r="A83" s="19"/>
      <c r="B83" s="54"/>
      <c r="C83" s="23"/>
      <c r="D83" s="57" t="s">
        <v>326</v>
      </c>
      <c r="E83" s="57"/>
      <c r="F83" s="57"/>
      <c r="G83" s="57"/>
      <c r="H83" s="57"/>
      <c r="I83" s="57"/>
      <c r="J83" s="57"/>
      <c r="K83" s="57"/>
      <c r="L83" s="57"/>
      <c r="M83" s="57"/>
      <c r="N83" s="57"/>
      <c r="O83" s="57"/>
      <c r="P83" s="57"/>
      <c r="Q83" s="57"/>
      <c r="R83" s="57"/>
      <c r="S83" s="57"/>
      <c r="T83" s="57"/>
      <c r="U83" s="23"/>
    </row>
    <row r="84" spans="1:24" x14ac:dyDescent="0.25">
      <c r="A84" s="19"/>
      <c r="B84" s="113" t="s">
        <v>327</v>
      </c>
      <c r="C84" s="51"/>
      <c r="D84" s="114" t="s">
        <v>348</v>
      </c>
      <c r="E84" s="114"/>
      <c r="F84" s="95"/>
      <c r="G84" s="114" t="s">
        <v>351</v>
      </c>
      <c r="H84" s="114"/>
      <c r="I84" s="95"/>
      <c r="J84" s="114" t="s">
        <v>354</v>
      </c>
      <c r="K84" s="114"/>
      <c r="L84" s="95"/>
      <c r="M84" s="114" t="s">
        <v>355</v>
      </c>
      <c r="N84" s="114"/>
      <c r="O84" s="95"/>
      <c r="P84" s="114" t="s">
        <v>356</v>
      </c>
      <c r="Q84" s="114"/>
      <c r="R84" s="95"/>
      <c r="S84" s="114" t="s">
        <v>357</v>
      </c>
      <c r="T84" s="114"/>
      <c r="U84" s="51"/>
    </row>
    <row r="85" spans="1:24" x14ac:dyDescent="0.25">
      <c r="A85" s="19"/>
      <c r="B85" s="113"/>
      <c r="C85" s="51"/>
      <c r="D85" s="56" t="s">
        <v>328</v>
      </c>
      <c r="E85" s="56"/>
      <c r="F85" s="51"/>
      <c r="G85" s="56" t="s">
        <v>352</v>
      </c>
      <c r="H85" s="56"/>
      <c r="I85" s="51"/>
      <c r="J85" s="139"/>
      <c r="K85" s="139"/>
      <c r="L85" s="51"/>
      <c r="M85" s="139"/>
      <c r="N85" s="139"/>
      <c r="O85" s="51"/>
      <c r="P85" s="56" t="s">
        <v>353</v>
      </c>
      <c r="Q85" s="56"/>
      <c r="R85" s="51"/>
      <c r="S85" s="56" t="s">
        <v>358</v>
      </c>
      <c r="T85" s="56"/>
      <c r="U85" s="51"/>
    </row>
    <row r="86" spans="1:24" x14ac:dyDescent="0.25">
      <c r="A86" s="19"/>
      <c r="B86" s="113"/>
      <c r="C86" s="51"/>
      <c r="D86" s="56" t="s">
        <v>349</v>
      </c>
      <c r="E86" s="56"/>
      <c r="F86" s="51"/>
      <c r="G86" s="56" t="s">
        <v>353</v>
      </c>
      <c r="H86" s="56"/>
      <c r="I86" s="51"/>
      <c r="J86" s="139"/>
      <c r="K86" s="139"/>
      <c r="L86" s="51"/>
      <c r="M86" s="139"/>
      <c r="N86" s="139"/>
      <c r="O86" s="51"/>
      <c r="P86" s="140"/>
      <c r="Q86" s="140"/>
      <c r="R86" s="51"/>
      <c r="S86" s="56" t="s">
        <v>359</v>
      </c>
      <c r="T86" s="56"/>
      <c r="U86" s="51"/>
    </row>
    <row r="87" spans="1:24" ht="15.75" thickBot="1" x14ac:dyDescent="0.3">
      <c r="A87" s="19"/>
      <c r="B87" s="113"/>
      <c r="C87" s="51"/>
      <c r="D87" s="57" t="s">
        <v>350</v>
      </c>
      <c r="E87" s="57"/>
      <c r="F87" s="51"/>
      <c r="G87" s="132"/>
      <c r="H87" s="132"/>
      <c r="I87" s="51"/>
      <c r="J87" s="57"/>
      <c r="K87" s="57"/>
      <c r="L87" s="51"/>
      <c r="M87" s="57"/>
      <c r="N87" s="57"/>
      <c r="O87" s="51"/>
      <c r="P87" s="132"/>
      <c r="Q87" s="132"/>
      <c r="R87" s="51"/>
      <c r="S87" s="132"/>
      <c r="T87" s="132"/>
      <c r="U87" s="51"/>
    </row>
    <row r="88" spans="1:24" x14ac:dyDescent="0.25">
      <c r="A88" s="19"/>
      <c r="B88" s="68" t="s">
        <v>339</v>
      </c>
      <c r="C88" s="29"/>
      <c r="D88" s="133"/>
      <c r="E88" s="134"/>
      <c r="F88" s="29"/>
      <c r="G88" s="133"/>
      <c r="H88" s="134"/>
      <c r="I88" s="29"/>
      <c r="J88" s="133"/>
      <c r="K88" s="134"/>
      <c r="L88" s="29"/>
      <c r="M88" s="133"/>
      <c r="N88" s="134"/>
      <c r="O88" s="29"/>
      <c r="P88" s="133"/>
      <c r="Q88" s="134"/>
      <c r="R88" s="29"/>
      <c r="S88" s="133"/>
      <c r="T88" s="134"/>
      <c r="U88" s="29"/>
    </row>
    <row r="89" spans="1:24" x14ac:dyDescent="0.25">
      <c r="A89" s="19"/>
      <c r="B89" s="105" t="s">
        <v>340</v>
      </c>
      <c r="C89" s="35"/>
      <c r="D89" s="67" t="s">
        <v>218</v>
      </c>
      <c r="E89" s="63">
        <v>13524</v>
      </c>
      <c r="F89" s="35"/>
      <c r="G89" s="67" t="s">
        <v>218</v>
      </c>
      <c r="H89" s="63">
        <v>23728</v>
      </c>
      <c r="I89" s="35"/>
      <c r="J89" s="67" t="s">
        <v>218</v>
      </c>
      <c r="K89" s="63">
        <v>17609</v>
      </c>
      <c r="L89" s="35"/>
      <c r="M89" s="67" t="s">
        <v>218</v>
      </c>
      <c r="N89" s="63">
        <v>17655</v>
      </c>
      <c r="O89" s="35"/>
      <c r="P89" s="67" t="s">
        <v>218</v>
      </c>
      <c r="Q89" s="63">
        <v>26020</v>
      </c>
      <c r="R89" s="35"/>
      <c r="S89" s="67" t="s">
        <v>218</v>
      </c>
      <c r="T89" s="63">
        <v>98536</v>
      </c>
      <c r="U89" s="35"/>
    </row>
    <row r="90" spans="1:24" x14ac:dyDescent="0.25">
      <c r="A90" s="19"/>
      <c r="B90" s="117" t="s">
        <v>341</v>
      </c>
      <c r="C90" s="29"/>
      <c r="D90" s="68"/>
      <c r="E90" s="86">
        <v>2351</v>
      </c>
      <c r="F90" s="29"/>
      <c r="G90" s="68"/>
      <c r="H90" s="86">
        <v>4724</v>
      </c>
      <c r="I90" s="29"/>
      <c r="J90" s="68"/>
      <c r="K90" s="86">
        <v>2644</v>
      </c>
      <c r="L90" s="29"/>
      <c r="M90" s="68"/>
      <c r="N90" s="87">
        <v>493</v>
      </c>
      <c r="O90" s="29"/>
      <c r="P90" s="68"/>
      <c r="Q90" s="86">
        <v>3722</v>
      </c>
      <c r="R90" s="29"/>
      <c r="S90" s="68"/>
      <c r="T90" s="86">
        <v>13934</v>
      </c>
      <c r="U90" s="29"/>
    </row>
    <row r="91" spans="1:24" x14ac:dyDescent="0.25">
      <c r="A91" s="19"/>
      <c r="B91" s="105" t="s">
        <v>342</v>
      </c>
      <c r="C91" s="35"/>
      <c r="D91" s="67"/>
      <c r="E91" s="64"/>
      <c r="F91" s="35"/>
      <c r="G91" s="67"/>
      <c r="H91" s="64"/>
      <c r="I91" s="35"/>
      <c r="J91" s="67"/>
      <c r="K91" s="64"/>
      <c r="L91" s="35"/>
      <c r="M91" s="67"/>
      <c r="N91" s="64"/>
      <c r="O91" s="35"/>
      <c r="P91" s="67"/>
      <c r="Q91" s="64"/>
      <c r="R91" s="35"/>
      <c r="S91" s="67"/>
      <c r="T91" s="64"/>
      <c r="U91" s="35"/>
    </row>
    <row r="92" spans="1:24" x14ac:dyDescent="0.25">
      <c r="A92" s="19"/>
      <c r="B92" s="117" t="s">
        <v>343</v>
      </c>
      <c r="C92" s="29"/>
      <c r="D92" s="68"/>
      <c r="E92" s="87" t="s">
        <v>254</v>
      </c>
      <c r="F92" s="29"/>
      <c r="G92" s="68"/>
      <c r="H92" s="86">
        <v>1144</v>
      </c>
      <c r="I92" s="29"/>
      <c r="J92" s="68"/>
      <c r="K92" s="87">
        <v>472</v>
      </c>
      <c r="L92" s="29"/>
      <c r="M92" s="68"/>
      <c r="N92" s="86">
        <v>4758</v>
      </c>
      <c r="O92" s="29"/>
      <c r="P92" s="68"/>
      <c r="Q92" s="87">
        <v>613</v>
      </c>
      <c r="R92" s="29"/>
      <c r="S92" s="68"/>
      <c r="T92" s="86">
        <v>6987</v>
      </c>
      <c r="U92" s="29"/>
    </row>
    <row r="93" spans="1:24" ht="15.75" thickBot="1" x14ac:dyDescent="0.3">
      <c r="A93" s="19"/>
      <c r="B93" s="105" t="s">
        <v>344</v>
      </c>
      <c r="C93" s="35"/>
      <c r="D93" s="135"/>
      <c r="E93" s="128">
        <v>1154</v>
      </c>
      <c r="F93" s="35"/>
      <c r="G93" s="135"/>
      <c r="H93" s="88">
        <v>29</v>
      </c>
      <c r="I93" s="35"/>
      <c r="J93" s="135"/>
      <c r="K93" s="88">
        <v>206</v>
      </c>
      <c r="L93" s="35"/>
      <c r="M93" s="135"/>
      <c r="N93" s="88">
        <v>377</v>
      </c>
      <c r="O93" s="35"/>
      <c r="P93" s="135"/>
      <c r="Q93" s="128">
        <v>1106</v>
      </c>
      <c r="R93" s="35"/>
      <c r="S93" s="135"/>
      <c r="T93" s="128">
        <v>2872</v>
      </c>
      <c r="U93" s="35"/>
    </row>
    <row r="94" spans="1:24" x14ac:dyDescent="0.25">
      <c r="A94" s="19"/>
      <c r="B94" s="117" t="s">
        <v>345</v>
      </c>
      <c r="C94" s="29"/>
      <c r="D94" s="133"/>
      <c r="E94" s="136">
        <v>1154</v>
      </c>
      <c r="F94" s="29"/>
      <c r="G94" s="133"/>
      <c r="H94" s="136">
        <v>1173</v>
      </c>
      <c r="I94" s="29"/>
      <c r="J94" s="133"/>
      <c r="K94" s="134">
        <v>678</v>
      </c>
      <c r="L94" s="29"/>
      <c r="M94" s="133"/>
      <c r="N94" s="136">
        <v>5135</v>
      </c>
      <c r="O94" s="29"/>
      <c r="P94" s="133"/>
      <c r="Q94" s="136">
        <v>1719</v>
      </c>
      <c r="R94" s="29"/>
      <c r="S94" s="133"/>
      <c r="T94" s="136">
        <v>9859</v>
      </c>
      <c r="U94" s="29"/>
    </row>
    <row r="95" spans="1:24" ht="15.75" thickBot="1" x14ac:dyDescent="0.3">
      <c r="A95" s="19"/>
      <c r="B95" s="105" t="s">
        <v>346</v>
      </c>
      <c r="C95" s="35"/>
      <c r="D95" s="135"/>
      <c r="E95" s="88" t="s">
        <v>254</v>
      </c>
      <c r="F95" s="35"/>
      <c r="G95" s="135"/>
      <c r="H95" s="88" t="s">
        <v>254</v>
      </c>
      <c r="I95" s="35"/>
      <c r="J95" s="135"/>
      <c r="K95" s="88" t="s">
        <v>254</v>
      </c>
      <c r="L95" s="35"/>
      <c r="M95" s="135"/>
      <c r="N95" s="88"/>
      <c r="O95" s="35"/>
      <c r="P95" s="135"/>
      <c r="Q95" s="88" t="s">
        <v>254</v>
      </c>
      <c r="R95" s="35"/>
      <c r="S95" s="135"/>
      <c r="T95" s="88" t="s">
        <v>254</v>
      </c>
      <c r="U95" s="35"/>
    </row>
    <row r="96" spans="1:24" ht="15.75" thickBot="1" x14ac:dyDescent="0.3">
      <c r="A96" s="19"/>
      <c r="B96" s="68" t="s">
        <v>122</v>
      </c>
      <c r="C96" s="29"/>
      <c r="D96" s="137" t="s">
        <v>218</v>
      </c>
      <c r="E96" s="90">
        <v>17029</v>
      </c>
      <c r="F96" s="29"/>
      <c r="G96" s="137" t="s">
        <v>218</v>
      </c>
      <c r="H96" s="90">
        <v>29625</v>
      </c>
      <c r="I96" s="29"/>
      <c r="J96" s="137" t="s">
        <v>218</v>
      </c>
      <c r="K96" s="90">
        <v>20931</v>
      </c>
      <c r="L96" s="29"/>
      <c r="M96" s="137" t="s">
        <v>218</v>
      </c>
      <c r="N96" s="90">
        <v>23283</v>
      </c>
      <c r="O96" s="29"/>
      <c r="P96" s="137" t="s">
        <v>218</v>
      </c>
      <c r="Q96" s="90">
        <v>31461</v>
      </c>
      <c r="R96" s="29"/>
      <c r="S96" s="137" t="s">
        <v>218</v>
      </c>
      <c r="T96" s="90">
        <v>122329</v>
      </c>
      <c r="U96" s="29"/>
    </row>
    <row r="97" spans="1:24" ht="15.75" thickTop="1" x14ac:dyDescent="0.25">
      <c r="A97" s="19"/>
      <c r="B97" s="61"/>
      <c r="C97" s="61"/>
      <c r="D97" s="61"/>
      <c r="E97" s="61"/>
      <c r="F97" s="61"/>
      <c r="G97" s="61"/>
      <c r="H97" s="61"/>
      <c r="I97" s="61"/>
      <c r="J97" s="61"/>
      <c r="K97" s="61"/>
      <c r="L97" s="61"/>
      <c r="M97" s="61"/>
      <c r="N97" s="61"/>
      <c r="O97" s="61"/>
      <c r="P97" s="61"/>
      <c r="Q97" s="61"/>
      <c r="R97" s="61"/>
      <c r="S97" s="61"/>
      <c r="T97" s="61"/>
      <c r="U97" s="61"/>
      <c r="V97" s="61"/>
      <c r="W97" s="61"/>
      <c r="X97" s="61"/>
    </row>
    <row r="98" spans="1:24" ht="15.75" thickBot="1" x14ac:dyDescent="0.3">
      <c r="A98" s="19"/>
      <c r="B98" s="23"/>
      <c r="C98" s="23"/>
      <c r="D98" s="52" t="s">
        <v>326</v>
      </c>
      <c r="E98" s="52"/>
      <c r="F98" s="52"/>
      <c r="G98" s="52"/>
      <c r="H98" s="52"/>
      <c r="I98" s="52"/>
      <c r="J98" s="52"/>
      <c r="K98" s="52"/>
      <c r="L98" s="52"/>
      <c r="M98" s="52"/>
      <c r="N98" s="52"/>
      <c r="O98" s="52"/>
      <c r="P98" s="52"/>
      <c r="Q98" s="52"/>
      <c r="R98" s="52"/>
      <c r="S98" s="52"/>
      <c r="T98" s="52"/>
      <c r="U98" s="23"/>
    </row>
    <row r="99" spans="1:24" x14ac:dyDescent="0.25">
      <c r="A99" s="19"/>
      <c r="B99" s="113" t="s">
        <v>360</v>
      </c>
      <c r="C99" s="51"/>
      <c r="D99" s="95" t="s">
        <v>328</v>
      </c>
      <c r="E99" s="95"/>
      <c r="F99" s="95"/>
      <c r="G99" s="95" t="s">
        <v>330</v>
      </c>
      <c r="H99" s="95"/>
      <c r="I99" s="95"/>
      <c r="J99" s="114" t="s">
        <v>333</v>
      </c>
      <c r="K99" s="114"/>
      <c r="L99" s="95"/>
      <c r="M99" s="95" t="s">
        <v>336</v>
      </c>
      <c r="N99" s="95"/>
      <c r="O99" s="95"/>
      <c r="P99" s="95" t="s">
        <v>338</v>
      </c>
      <c r="Q99" s="95"/>
      <c r="R99" s="95"/>
      <c r="S99" s="95" t="s">
        <v>122</v>
      </c>
      <c r="T99" s="95"/>
      <c r="U99" s="51"/>
    </row>
    <row r="100" spans="1:24" x14ac:dyDescent="0.25">
      <c r="A100" s="19"/>
      <c r="B100" s="113"/>
      <c r="C100" s="51"/>
      <c r="D100" s="51" t="s">
        <v>329</v>
      </c>
      <c r="E100" s="51"/>
      <c r="F100" s="51"/>
      <c r="G100" s="51" t="s">
        <v>331</v>
      </c>
      <c r="H100" s="51"/>
      <c r="I100" s="51"/>
      <c r="J100" s="56" t="s">
        <v>334</v>
      </c>
      <c r="K100" s="56"/>
      <c r="L100" s="51"/>
      <c r="M100" s="51" t="s">
        <v>337</v>
      </c>
      <c r="N100" s="51"/>
      <c r="O100" s="51"/>
      <c r="P100" s="96"/>
      <c r="Q100" s="96"/>
      <c r="R100" s="51"/>
      <c r="S100" s="96"/>
      <c r="T100" s="96"/>
      <c r="U100" s="51"/>
    </row>
    <row r="101" spans="1:24" ht="15.75" thickBot="1" x14ac:dyDescent="0.3">
      <c r="A101" s="19"/>
      <c r="B101" s="113"/>
      <c r="C101" s="51"/>
      <c r="D101" s="132"/>
      <c r="E101" s="132"/>
      <c r="F101" s="51"/>
      <c r="G101" s="52" t="s">
        <v>332</v>
      </c>
      <c r="H101" s="52"/>
      <c r="I101" s="51"/>
      <c r="J101" s="57" t="s">
        <v>335</v>
      </c>
      <c r="K101" s="57"/>
      <c r="L101" s="51"/>
      <c r="M101" s="132"/>
      <c r="N101" s="132"/>
      <c r="O101" s="51"/>
      <c r="P101" s="52"/>
      <c r="Q101" s="52"/>
      <c r="R101" s="51"/>
      <c r="S101" s="52"/>
      <c r="T101" s="52"/>
      <c r="U101" s="51"/>
    </row>
    <row r="102" spans="1:24" x14ac:dyDescent="0.25">
      <c r="A102" s="19"/>
      <c r="B102" s="32" t="s">
        <v>339</v>
      </c>
      <c r="C102" s="29"/>
      <c r="D102" s="30"/>
      <c r="E102" s="31"/>
      <c r="F102" s="29"/>
      <c r="G102" s="30"/>
      <c r="H102" s="31"/>
      <c r="I102" s="29"/>
      <c r="J102" s="30"/>
      <c r="K102" s="31"/>
      <c r="L102" s="29"/>
      <c r="M102" s="30"/>
      <c r="N102" s="31"/>
      <c r="O102" s="29"/>
      <c r="P102" s="30"/>
      <c r="Q102" s="31"/>
      <c r="R102" s="29"/>
      <c r="S102" s="30"/>
      <c r="T102" s="31"/>
      <c r="U102" s="29"/>
    </row>
    <row r="103" spans="1:24" x14ac:dyDescent="0.25">
      <c r="A103" s="19"/>
      <c r="B103" s="100" t="s">
        <v>340</v>
      </c>
      <c r="C103" s="35"/>
      <c r="D103" s="34" t="s">
        <v>218</v>
      </c>
      <c r="E103" s="63">
        <v>180704</v>
      </c>
      <c r="F103" s="35"/>
      <c r="G103" s="34" t="s">
        <v>218</v>
      </c>
      <c r="H103" s="63">
        <v>90462</v>
      </c>
      <c r="I103" s="35"/>
      <c r="J103" s="34" t="s">
        <v>218</v>
      </c>
      <c r="K103" s="63">
        <v>3102</v>
      </c>
      <c r="L103" s="35"/>
      <c r="M103" s="34" t="s">
        <v>218</v>
      </c>
      <c r="N103" s="63">
        <v>18939</v>
      </c>
      <c r="O103" s="35"/>
      <c r="P103" s="34" t="s">
        <v>218</v>
      </c>
      <c r="Q103" s="63">
        <v>28603</v>
      </c>
      <c r="R103" s="35"/>
      <c r="S103" s="34" t="s">
        <v>218</v>
      </c>
      <c r="T103" s="63">
        <v>321810</v>
      </c>
      <c r="U103" s="35"/>
    </row>
    <row r="104" spans="1:24" x14ac:dyDescent="0.25">
      <c r="A104" s="19"/>
      <c r="B104" s="116" t="s">
        <v>341</v>
      </c>
      <c r="C104" s="29"/>
      <c r="D104" s="32"/>
      <c r="E104" s="87">
        <v>500</v>
      </c>
      <c r="F104" s="29"/>
      <c r="G104" s="32"/>
      <c r="H104" s="39">
        <v>26832</v>
      </c>
      <c r="I104" s="29"/>
      <c r="J104" s="32"/>
      <c r="K104" s="38">
        <v>946</v>
      </c>
      <c r="L104" s="29"/>
      <c r="M104" s="32"/>
      <c r="N104" s="39">
        <v>3869</v>
      </c>
      <c r="O104" s="29"/>
      <c r="P104" s="32"/>
      <c r="Q104" s="38">
        <v>262</v>
      </c>
      <c r="R104" s="29"/>
      <c r="S104" s="32"/>
      <c r="T104" s="86">
        <v>32409</v>
      </c>
      <c r="U104" s="29"/>
    </row>
    <row r="105" spans="1:24" x14ac:dyDescent="0.25">
      <c r="A105" s="19"/>
      <c r="B105" s="100" t="s">
        <v>342</v>
      </c>
      <c r="C105" s="35"/>
      <c r="D105" s="34"/>
      <c r="E105" s="36"/>
      <c r="F105" s="35"/>
      <c r="G105" s="34"/>
      <c r="H105" s="36"/>
      <c r="I105" s="35"/>
      <c r="J105" s="34"/>
      <c r="K105" s="36"/>
      <c r="L105" s="35"/>
      <c r="M105" s="34"/>
      <c r="N105" s="36"/>
      <c r="O105" s="35"/>
      <c r="P105" s="34"/>
      <c r="Q105" s="36"/>
      <c r="R105" s="35"/>
      <c r="S105" s="34"/>
      <c r="T105" s="36"/>
      <c r="U105" s="35"/>
    </row>
    <row r="106" spans="1:24" x14ac:dyDescent="0.25">
      <c r="A106" s="19"/>
      <c r="B106" s="116" t="s">
        <v>343</v>
      </c>
      <c r="C106" s="29"/>
      <c r="D106" s="32"/>
      <c r="E106" s="38">
        <v>349</v>
      </c>
      <c r="F106" s="29"/>
      <c r="G106" s="32"/>
      <c r="H106" s="86">
        <v>2470</v>
      </c>
      <c r="I106" s="29"/>
      <c r="J106" s="32"/>
      <c r="K106" s="38" t="s">
        <v>254</v>
      </c>
      <c r="L106" s="29"/>
      <c r="M106" s="32"/>
      <c r="N106" s="87" t="s">
        <v>254</v>
      </c>
      <c r="O106" s="29"/>
      <c r="P106" s="32"/>
      <c r="Q106" s="87">
        <v>94</v>
      </c>
      <c r="R106" s="29"/>
      <c r="S106" s="32"/>
      <c r="T106" s="86">
        <v>2913</v>
      </c>
      <c r="U106" s="29"/>
    </row>
    <row r="107" spans="1:24" ht="15.75" thickBot="1" x14ac:dyDescent="0.3">
      <c r="A107" s="19"/>
      <c r="B107" s="105" t="s">
        <v>344</v>
      </c>
      <c r="C107" s="35"/>
      <c r="D107" s="40"/>
      <c r="E107" s="128">
        <v>5432</v>
      </c>
      <c r="F107" s="35"/>
      <c r="G107" s="40"/>
      <c r="H107" s="128">
        <v>3370</v>
      </c>
      <c r="I107" s="35"/>
      <c r="J107" s="40"/>
      <c r="K107" s="128">
        <v>1561</v>
      </c>
      <c r="L107" s="35"/>
      <c r="M107" s="40"/>
      <c r="N107" s="128">
        <v>2605</v>
      </c>
      <c r="O107" s="35"/>
      <c r="P107" s="40"/>
      <c r="Q107" s="41">
        <v>322</v>
      </c>
      <c r="R107" s="35"/>
      <c r="S107" s="40"/>
      <c r="T107" s="128">
        <v>13290</v>
      </c>
      <c r="U107" s="35"/>
    </row>
    <row r="108" spans="1:24" x14ac:dyDescent="0.25">
      <c r="A108" s="19"/>
      <c r="B108" s="116" t="s">
        <v>345</v>
      </c>
      <c r="C108" s="29"/>
      <c r="D108" s="30"/>
      <c r="E108" s="136">
        <v>5781</v>
      </c>
      <c r="F108" s="29"/>
      <c r="G108" s="30"/>
      <c r="H108" s="136">
        <v>5840</v>
      </c>
      <c r="I108" s="29"/>
      <c r="J108" s="30"/>
      <c r="K108" s="136">
        <v>1561</v>
      </c>
      <c r="L108" s="29"/>
      <c r="M108" s="30"/>
      <c r="N108" s="136">
        <v>2605</v>
      </c>
      <c r="O108" s="29"/>
      <c r="P108" s="30"/>
      <c r="Q108" s="134">
        <v>416</v>
      </c>
      <c r="R108" s="29"/>
      <c r="S108" s="30"/>
      <c r="T108" s="136">
        <v>16203</v>
      </c>
      <c r="U108" s="29"/>
    </row>
    <row r="109" spans="1:24" ht="15.75" thickBot="1" x14ac:dyDescent="0.3">
      <c r="A109" s="19"/>
      <c r="B109" s="100" t="s">
        <v>346</v>
      </c>
      <c r="C109" s="35"/>
      <c r="D109" s="40"/>
      <c r="E109" s="41" t="s">
        <v>254</v>
      </c>
      <c r="F109" s="35"/>
      <c r="G109" s="40"/>
      <c r="H109" s="41" t="s">
        <v>254</v>
      </c>
      <c r="I109" s="35"/>
      <c r="J109" s="40"/>
      <c r="K109" s="41" t="s">
        <v>254</v>
      </c>
      <c r="L109" s="35"/>
      <c r="M109" s="40"/>
      <c r="N109" s="41">
        <v>93</v>
      </c>
      <c r="O109" s="35"/>
      <c r="P109" s="40"/>
      <c r="Q109" s="41" t="s">
        <v>254</v>
      </c>
      <c r="R109" s="35"/>
      <c r="S109" s="40"/>
      <c r="T109" s="41">
        <v>93</v>
      </c>
      <c r="U109" s="35"/>
    </row>
    <row r="110" spans="1:24" ht="15.75" thickBot="1" x14ac:dyDescent="0.3">
      <c r="A110" s="19"/>
      <c r="B110" s="32" t="s">
        <v>122</v>
      </c>
      <c r="C110" s="29"/>
      <c r="D110" s="89" t="s">
        <v>218</v>
      </c>
      <c r="E110" s="98">
        <v>186985</v>
      </c>
      <c r="F110" s="29"/>
      <c r="G110" s="89" t="s">
        <v>218</v>
      </c>
      <c r="H110" s="98">
        <v>123134</v>
      </c>
      <c r="I110" s="29"/>
      <c r="J110" s="89" t="s">
        <v>218</v>
      </c>
      <c r="K110" s="98">
        <v>5609</v>
      </c>
      <c r="L110" s="29"/>
      <c r="M110" s="89" t="s">
        <v>218</v>
      </c>
      <c r="N110" s="98">
        <v>25506</v>
      </c>
      <c r="O110" s="29"/>
      <c r="P110" s="89" t="s">
        <v>218</v>
      </c>
      <c r="Q110" s="98">
        <v>29281</v>
      </c>
      <c r="R110" s="29"/>
      <c r="S110" s="89" t="s">
        <v>218</v>
      </c>
      <c r="T110" s="98">
        <v>370515</v>
      </c>
      <c r="U110" s="29"/>
    </row>
    <row r="111" spans="1:24" ht="15.75" thickTop="1" x14ac:dyDescent="0.25">
      <c r="A111" s="19"/>
      <c r="B111" s="5"/>
    </row>
    <row r="112" spans="1:24" x14ac:dyDescent="0.25">
      <c r="A112" s="19"/>
      <c r="B112" s="61"/>
      <c r="C112" s="61"/>
      <c r="D112" s="61"/>
      <c r="E112" s="61"/>
      <c r="F112" s="61"/>
      <c r="G112" s="61"/>
      <c r="H112" s="61"/>
      <c r="I112" s="61"/>
      <c r="J112" s="61"/>
      <c r="K112" s="61"/>
      <c r="L112" s="61"/>
      <c r="M112" s="61"/>
      <c r="N112" s="61"/>
      <c r="O112" s="61"/>
      <c r="P112" s="61"/>
      <c r="Q112" s="61"/>
      <c r="R112" s="61"/>
      <c r="S112" s="61"/>
      <c r="T112" s="61"/>
      <c r="U112" s="61"/>
      <c r="V112" s="61"/>
      <c r="W112" s="61"/>
      <c r="X112" s="61"/>
    </row>
    <row r="113" spans="1:24" x14ac:dyDescent="0.25">
      <c r="A113" s="19"/>
      <c r="B113" s="23"/>
      <c r="C113" s="23"/>
      <c r="D113" s="142" t="s">
        <v>347</v>
      </c>
      <c r="E113" s="142"/>
      <c r="F113" s="142"/>
      <c r="G113" s="142"/>
      <c r="H113" s="142"/>
      <c r="I113" s="142"/>
      <c r="J113" s="142"/>
      <c r="K113" s="142"/>
      <c r="L113" s="142"/>
      <c r="M113" s="142"/>
      <c r="N113" s="142"/>
      <c r="O113" s="142"/>
      <c r="P113" s="142"/>
      <c r="Q113" s="142"/>
      <c r="R113" s="142"/>
      <c r="S113" s="142"/>
      <c r="T113" s="142"/>
      <c r="U113" s="23"/>
    </row>
    <row r="114" spans="1:24" ht="15.75" thickBot="1" x14ac:dyDescent="0.3">
      <c r="A114" s="19"/>
      <c r="B114" s="23"/>
      <c r="C114" s="23"/>
      <c r="D114" s="52" t="s">
        <v>326</v>
      </c>
      <c r="E114" s="52"/>
      <c r="F114" s="52"/>
      <c r="G114" s="52"/>
      <c r="H114" s="52"/>
      <c r="I114" s="52"/>
      <c r="J114" s="52"/>
      <c r="K114" s="52"/>
      <c r="L114" s="52"/>
      <c r="M114" s="52"/>
      <c r="N114" s="52"/>
      <c r="O114" s="52"/>
      <c r="P114" s="52"/>
      <c r="Q114" s="52"/>
      <c r="R114" s="52"/>
      <c r="S114" s="52"/>
      <c r="T114" s="52"/>
      <c r="U114" s="23"/>
    </row>
    <row r="115" spans="1:24" x14ac:dyDescent="0.25">
      <c r="A115" s="19"/>
      <c r="B115" s="113" t="s">
        <v>360</v>
      </c>
      <c r="C115" s="51"/>
      <c r="D115" s="114" t="s">
        <v>348</v>
      </c>
      <c r="E115" s="114"/>
      <c r="F115" s="95"/>
      <c r="G115" s="95" t="s">
        <v>351</v>
      </c>
      <c r="H115" s="95"/>
      <c r="I115" s="95"/>
      <c r="J115" s="95" t="s">
        <v>354</v>
      </c>
      <c r="K115" s="95"/>
      <c r="L115" s="95"/>
      <c r="M115" s="95" t="s">
        <v>355</v>
      </c>
      <c r="N115" s="95"/>
      <c r="O115" s="95"/>
      <c r="P115" s="114" t="s">
        <v>362</v>
      </c>
      <c r="Q115" s="114"/>
      <c r="R115" s="95"/>
      <c r="S115" s="95" t="s">
        <v>357</v>
      </c>
      <c r="T115" s="95"/>
      <c r="U115" s="51"/>
    </row>
    <row r="116" spans="1:24" x14ac:dyDescent="0.25">
      <c r="A116" s="19"/>
      <c r="B116" s="113"/>
      <c r="C116" s="51"/>
      <c r="D116" s="56" t="s">
        <v>328</v>
      </c>
      <c r="E116" s="56"/>
      <c r="F116" s="96"/>
      <c r="G116" s="51" t="s">
        <v>352</v>
      </c>
      <c r="H116" s="51"/>
      <c r="I116" s="96"/>
      <c r="J116" s="96"/>
      <c r="K116" s="96"/>
      <c r="L116" s="96"/>
      <c r="M116" s="96"/>
      <c r="N116" s="96"/>
      <c r="O116" s="96"/>
      <c r="P116" s="56" t="s">
        <v>353</v>
      </c>
      <c r="Q116" s="56"/>
      <c r="R116" s="96"/>
      <c r="S116" s="51" t="s">
        <v>358</v>
      </c>
      <c r="T116" s="51"/>
      <c r="U116" s="51"/>
    </row>
    <row r="117" spans="1:24" x14ac:dyDescent="0.25">
      <c r="A117" s="19"/>
      <c r="B117" s="113"/>
      <c r="C117" s="51"/>
      <c r="D117" s="56" t="s">
        <v>361</v>
      </c>
      <c r="E117" s="56"/>
      <c r="F117" s="96"/>
      <c r="G117" s="51" t="s">
        <v>353</v>
      </c>
      <c r="H117" s="51"/>
      <c r="I117" s="96"/>
      <c r="J117" s="96"/>
      <c r="K117" s="96"/>
      <c r="L117" s="96"/>
      <c r="M117" s="96"/>
      <c r="N117" s="96"/>
      <c r="O117" s="96"/>
      <c r="P117" s="140"/>
      <c r="Q117" s="140"/>
      <c r="R117" s="96"/>
      <c r="S117" s="51" t="s">
        <v>359</v>
      </c>
      <c r="T117" s="51"/>
      <c r="U117" s="51"/>
    </row>
    <row r="118" spans="1:24" ht="15.75" thickBot="1" x14ac:dyDescent="0.3">
      <c r="A118" s="19"/>
      <c r="B118" s="113"/>
      <c r="C118" s="51"/>
      <c r="D118" s="57" t="s">
        <v>350</v>
      </c>
      <c r="E118" s="57"/>
      <c r="F118" s="96"/>
      <c r="G118" s="132"/>
      <c r="H118" s="132"/>
      <c r="I118" s="96"/>
      <c r="J118" s="52"/>
      <c r="K118" s="52"/>
      <c r="L118" s="96"/>
      <c r="M118" s="52"/>
      <c r="N118" s="52"/>
      <c r="O118" s="96"/>
      <c r="P118" s="132"/>
      <c r="Q118" s="132"/>
      <c r="R118" s="96"/>
      <c r="S118" s="132"/>
      <c r="T118" s="132"/>
      <c r="U118" s="51"/>
    </row>
    <row r="119" spans="1:24" x14ac:dyDescent="0.25">
      <c r="A119" s="19"/>
      <c r="B119" s="32" t="s">
        <v>339</v>
      </c>
      <c r="C119" s="29"/>
      <c r="D119" s="30"/>
      <c r="E119" s="31"/>
      <c r="F119" s="29"/>
      <c r="G119" s="30"/>
      <c r="H119" s="31"/>
      <c r="I119" s="29"/>
      <c r="J119" s="30"/>
      <c r="K119" s="31"/>
      <c r="L119" s="29"/>
      <c r="M119" s="30"/>
      <c r="N119" s="31"/>
      <c r="O119" s="29"/>
      <c r="P119" s="30"/>
      <c r="Q119" s="31"/>
      <c r="R119" s="29"/>
      <c r="S119" s="30"/>
      <c r="T119" s="31"/>
      <c r="U119" s="29"/>
    </row>
    <row r="120" spans="1:24" x14ac:dyDescent="0.25">
      <c r="A120" s="19"/>
      <c r="B120" s="100" t="s">
        <v>340</v>
      </c>
      <c r="C120" s="35"/>
      <c r="D120" s="34" t="s">
        <v>218</v>
      </c>
      <c r="E120" s="37">
        <v>10682</v>
      </c>
      <c r="F120" s="35"/>
      <c r="G120" s="34" t="s">
        <v>218</v>
      </c>
      <c r="H120" s="37">
        <v>21500</v>
      </c>
      <c r="I120" s="35"/>
      <c r="J120" s="34" t="s">
        <v>218</v>
      </c>
      <c r="K120" s="37">
        <v>16821</v>
      </c>
      <c r="L120" s="35"/>
      <c r="M120" s="34" t="s">
        <v>218</v>
      </c>
      <c r="N120" s="63">
        <v>16250</v>
      </c>
      <c r="O120" s="35"/>
      <c r="P120" s="34" t="s">
        <v>218</v>
      </c>
      <c r="Q120" s="37">
        <v>25209</v>
      </c>
      <c r="R120" s="35"/>
      <c r="S120" s="34" t="s">
        <v>218</v>
      </c>
      <c r="T120" s="63">
        <v>90462</v>
      </c>
      <c r="U120" s="35"/>
    </row>
    <row r="121" spans="1:24" x14ac:dyDescent="0.25">
      <c r="A121" s="19"/>
      <c r="B121" s="116" t="s">
        <v>341</v>
      </c>
      <c r="C121" s="29"/>
      <c r="D121" s="32"/>
      <c r="E121" s="39">
        <v>4523</v>
      </c>
      <c r="F121" s="29"/>
      <c r="G121" s="32"/>
      <c r="H121" s="39">
        <v>7310</v>
      </c>
      <c r="I121" s="29"/>
      <c r="J121" s="32"/>
      <c r="K121" s="39">
        <v>4015</v>
      </c>
      <c r="L121" s="29"/>
      <c r="M121" s="32"/>
      <c r="N121" s="39">
        <v>6130</v>
      </c>
      <c r="O121" s="29"/>
      <c r="P121" s="32"/>
      <c r="Q121" s="39">
        <v>4854</v>
      </c>
      <c r="R121" s="29"/>
      <c r="S121" s="32"/>
      <c r="T121" s="39">
        <v>26832</v>
      </c>
      <c r="U121" s="29"/>
    </row>
    <row r="122" spans="1:24" x14ac:dyDescent="0.25">
      <c r="A122" s="19"/>
      <c r="B122" s="100" t="s">
        <v>342</v>
      </c>
      <c r="C122" s="35"/>
      <c r="D122" s="34"/>
      <c r="E122" s="36"/>
      <c r="F122" s="35"/>
      <c r="G122" s="34"/>
      <c r="H122" s="36"/>
      <c r="I122" s="35"/>
      <c r="J122" s="34"/>
      <c r="K122" s="36"/>
      <c r="L122" s="35"/>
      <c r="M122" s="34"/>
      <c r="N122" s="36"/>
      <c r="O122" s="35"/>
      <c r="P122" s="34"/>
      <c r="Q122" s="36"/>
      <c r="R122" s="35"/>
      <c r="S122" s="34"/>
      <c r="T122" s="36"/>
      <c r="U122" s="35"/>
    </row>
    <row r="123" spans="1:24" x14ac:dyDescent="0.25">
      <c r="A123" s="19"/>
      <c r="B123" s="116" t="s">
        <v>343</v>
      </c>
      <c r="C123" s="29"/>
      <c r="D123" s="32"/>
      <c r="E123" s="38" t="s">
        <v>254</v>
      </c>
      <c r="F123" s="29"/>
      <c r="G123" s="32"/>
      <c r="H123" s="39">
        <v>1155</v>
      </c>
      <c r="I123" s="29"/>
      <c r="J123" s="32"/>
      <c r="K123" s="38">
        <v>370</v>
      </c>
      <c r="L123" s="29"/>
      <c r="M123" s="32"/>
      <c r="N123" s="38">
        <v>457</v>
      </c>
      <c r="O123" s="29"/>
      <c r="P123" s="32"/>
      <c r="Q123" s="87">
        <v>488</v>
      </c>
      <c r="R123" s="29"/>
      <c r="S123" s="32"/>
      <c r="T123" s="86">
        <v>2470</v>
      </c>
      <c r="U123" s="29"/>
    </row>
    <row r="124" spans="1:24" ht="15.75" thickBot="1" x14ac:dyDescent="0.3">
      <c r="A124" s="19"/>
      <c r="B124" s="105" t="s">
        <v>344</v>
      </c>
      <c r="C124" s="35"/>
      <c r="D124" s="40"/>
      <c r="E124" s="43">
        <v>1167</v>
      </c>
      <c r="F124" s="35"/>
      <c r="G124" s="40"/>
      <c r="H124" s="41">
        <v>31</v>
      </c>
      <c r="I124" s="35"/>
      <c r="J124" s="40"/>
      <c r="K124" s="41">
        <v>206</v>
      </c>
      <c r="L124" s="35"/>
      <c r="M124" s="40"/>
      <c r="N124" s="88">
        <v>682</v>
      </c>
      <c r="O124" s="35"/>
      <c r="P124" s="40"/>
      <c r="Q124" s="128">
        <v>1284</v>
      </c>
      <c r="R124" s="35"/>
      <c r="S124" s="40"/>
      <c r="T124" s="128">
        <v>3370</v>
      </c>
      <c r="U124" s="35"/>
    </row>
    <row r="125" spans="1:24" x14ac:dyDescent="0.25">
      <c r="A125" s="19"/>
      <c r="B125" s="116" t="s">
        <v>345</v>
      </c>
      <c r="C125" s="29"/>
      <c r="D125" s="30"/>
      <c r="E125" s="85">
        <v>1167</v>
      </c>
      <c r="F125" s="29"/>
      <c r="G125" s="30"/>
      <c r="H125" s="85">
        <v>1186</v>
      </c>
      <c r="I125" s="29"/>
      <c r="J125" s="30"/>
      <c r="K125" s="31">
        <v>576</v>
      </c>
      <c r="L125" s="29"/>
      <c r="M125" s="30"/>
      <c r="N125" s="136">
        <v>1139</v>
      </c>
      <c r="O125" s="29"/>
      <c r="P125" s="30"/>
      <c r="Q125" s="85">
        <v>1772</v>
      </c>
      <c r="R125" s="29"/>
      <c r="S125" s="30"/>
      <c r="T125" s="136">
        <v>5840</v>
      </c>
      <c r="U125" s="29"/>
    </row>
    <row r="126" spans="1:24" ht="15.75" thickBot="1" x14ac:dyDescent="0.3">
      <c r="A126" s="19"/>
      <c r="B126" s="100" t="s">
        <v>346</v>
      </c>
      <c r="C126" s="35"/>
      <c r="D126" s="40"/>
      <c r="E126" s="41" t="s">
        <v>254</v>
      </c>
      <c r="F126" s="35"/>
      <c r="G126" s="40"/>
      <c r="H126" s="41" t="s">
        <v>254</v>
      </c>
      <c r="I126" s="35"/>
      <c r="J126" s="40"/>
      <c r="K126" s="41" t="s">
        <v>254</v>
      </c>
      <c r="L126" s="35"/>
      <c r="M126" s="40"/>
      <c r="N126" s="41"/>
      <c r="O126" s="35"/>
      <c r="P126" s="40"/>
      <c r="Q126" s="41" t="s">
        <v>254</v>
      </c>
      <c r="R126" s="35"/>
      <c r="S126" s="40"/>
      <c r="T126" s="41" t="s">
        <v>254</v>
      </c>
      <c r="U126" s="35"/>
    </row>
    <row r="127" spans="1:24" ht="15.75" thickBot="1" x14ac:dyDescent="0.3">
      <c r="A127" s="19"/>
      <c r="B127" s="32" t="s">
        <v>122</v>
      </c>
      <c r="C127" s="29"/>
      <c r="D127" s="89" t="s">
        <v>218</v>
      </c>
      <c r="E127" s="98">
        <v>16372</v>
      </c>
      <c r="F127" s="29"/>
      <c r="G127" s="89" t="s">
        <v>218</v>
      </c>
      <c r="H127" s="98">
        <v>29996</v>
      </c>
      <c r="I127" s="29"/>
      <c r="J127" s="89" t="s">
        <v>218</v>
      </c>
      <c r="K127" s="98">
        <v>21412</v>
      </c>
      <c r="L127" s="29"/>
      <c r="M127" s="89" t="s">
        <v>218</v>
      </c>
      <c r="N127" s="98">
        <v>23519</v>
      </c>
      <c r="O127" s="29"/>
      <c r="P127" s="89" t="s">
        <v>218</v>
      </c>
      <c r="Q127" s="98">
        <v>31835</v>
      </c>
      <c r="R127" s="29"/>
      <c r="S127" s="89" t="s">
        <v>218</v>
      </c>
      <c r="T127" s="98">
        <v>123134</v>
      </c>
      <c r="U127" s="29"/>
    </row>
    <row r="128" spans="1:24" ht="15.75" thickTop="1" x14ac:dyDescent="0.25">
      <c r="A128" s="19"/>
      <c r="B128" s="61"/>
      <c r="C128" s="61"/>
      <c r="D128" s="61"/>
      <c r="E128" s="61"/>
      <c r="F128" s="61"/>
      <c r="G128" s="61"/>
      <c r="H128" s="61"/>
      <c r="I128" s="61"/>
      <c r="J128" s="61"/>
      <c r="K128" s="61"/>
      <c r="L128" s="61"/>
      <c r="M128" s="61"/>
      <c r="N128" s="61"/>
      <c r="O128" s="61"/>
      <c r="P128" s="61"/>
      <c r="Q128" s="61"/>
      <c r="R128" s="61"/>
      <c r="S128" s="61"/>
      <c r="T128" s="61"/>
      <c r="U128" s="61"/>
      <c r="V128" s="61"/>
      <c r="W128" s="61"/>
      <c r="X128" s="61"/>
    </row>
    <row r="129" spans="1:24" x14ac:dyDescent="0.25">
      <c r="A129" s="19"/>
      <c r="B129" s="234"/>
      <c r="C129" s="234"/>
      <c r="D129" s="234"/>
      <c r="E129" s="234"/>
      <c r="F129" s="234"/>
      <c r="G129" s="234"/>
      <c r="H129" s="234"/>
      <c r="I129" s="234"/>
      <c r="J129" s="234"/>
      <c r="K129" s="234"/>
      <c r="L129" s="234"/>
      <c r="M129" s="234"/>
      <c r="N129" s="234"/>
      <c r="O129" s="234"/>
      <c r="P129" s="234"/>
      <c r="Q129" s="234"/>
      <c r="R129" s="234"/>
      <c r="S129" s="234"/>
      <c r="T129" s="234"/>
      <c r="U129" s="234"/>
      <c r="V129" s="234"/>
      <c r="W129" s="234"/>
      <c r="X129" s="234"/>
    </row>
    <row r="130" spans="1:24" x14ac:dyDescent="0.25">
      <c r="A130" s="19"/>
      <c r="B130" s="13" t="s">
        <v>363</v>
      </c>
    </row>
    <row r="131" spans="1:24" x14ac:dyDescent="0.25">
      <c r="A131" s="19"/>
      <c r="B131" s="61"/>
      <c r="C131" s="61"/>
      <c r="D131" s="61"/>
      <c r="E131" s="61"/>
      <c r="F131" s="61"/>
      <c r="G131" s="61"/>
      <c r="H131" s="61"/>
      <c r="I131" s="61"/>
      <c r="J131" s="61"/>
      <c r="K131" s="61"/>
      <c r="L131" s="61"/>
      <c r="M131" s="61"/>
      <c r="N131" s="61"/>
      <c r="O131" s="61"/>
      <c r="P131" s="61"/>
      <c r="Q131" s="61"/>
      <c r="R131" s="61"/>
      <c r="S131" s="61"/>
      <c r="T131" s="61"/>
      <c r="U131" s="61"/>
      <c r="V131" s="61"/>
      <c r="W131" s="61"/>
      <c r="X131" s="61"/>
    </row>
    <row r="132" spans="1:24" ht="25.5" customHeight="1" x14ac:dyDescent="0.25">
      <c r="A132" s="19"/>
      <c r="B132" s="61" t="s">
        <v>364</v>
      </c>
      <c r="C132" s="61"/>
      <c r="D132" s="61"/>
      <c r="E132" s="61"/>
      <c r="F132" s="61"/>
      <c r="G132" s="61"/>
      <c r="H132" s="61"/>
      <c r="I132" s="61"/>
      <c r="J132" s="61"/>
      <c r="K132" s="61"/>
      <c r="L132" s="61"/>
      <c r="M132" s="61"/>
      <c r="N132" s="61"/>
      <c r="O132" s="61"/>
      <c r="P132" s="61"/>
      <c r="Q132" s="61"/>
      <c r="R132" s="61"/>
      <c r="S132" s="61"/>
      <c r="T132" s="61"/>
      <c r="U132" s="61"/>
      <c r="V132" s="61"/>
      <c r="W132" s="61"/>
      <c r="X132" s="61"/>
    </row>
    <row r="133" spans="1:24" x14ac:dyDescent="0.25">
      <c r="A133" s="19"/>
      <c r="B133" s="61"/>
      <c r="C133" s="61"/>
      <c r="D133" s="61"/>
      <c r="E133" s="61"/>
      <c r="F133" s="61"/>
      <c r="G133" s="61"/>
      <c r="H133" s="61"/>
      <c r="I133" s="61"/>
      <c r="J133" s="61"/>
      <c r="K133" s="61"/>
      <c r="L133" s="61"/>
      <c r="M133" s="61"/>
      <c r="N133" s="61"/>
      <c r="O133" s="61"/>
      <c r="P133" s="61"/>
      <c r="Q133" s="61"/>
      <c r="R133" s="61"/>
      <c r="S133" s="61"/>
      <c r="T133" s="61"/>
      <c r="U133" s="61"/>
      <c r="V133" s="61"/>
      <c r="W133" s="61"/>
      <c r="X133" s="61"/>
    </row>
    <row r="134" spans="1:24" ht="25.5" customHeight="1" x14ac:dyDescent="0.25">
      <c r="A134" s="19"/>
      <c r="B134" s="61" t="s">
        <v>365</v>
      </c>
      <c r="C134" s="61"/>
      <c r="D134" s="61"/>
      <c r="E134" s="61"/>
      <c r="F134" s="61"/>
      <c r="G134" s="61"/>
      <c r="H134" s="61"/>
      <c r="I134" s="61"/>
      <c r="J134" s="61"/>
      <c r="K134" s="61"/>
      <c r="L134" s="61"/>
      <c r="M134" s="61"/>
      <c r="N134" s="61"/>
      <c r="O134" s="61"/>
      <c r="P134" s="61"/>
      <c r="Q134" s="61"/>
      <c r="R134" s="61"/>
      <c r="S134" s="61"/>
      <c r="T134" s="61"/>
      <c r="U134" s="61"/>
      <c r="V134" s="61"/>
      <c r="W134" s="61"/>
      <c r="X134" s="61"/>
    </row>
    <row r="135" spans="1:24" x14ac:dyDescent="0.25">
      <c r="A135" s="19"/>
      <c r="B135" s="61"/>
      <c r="C135" s="61"/>
      <c r="D135" s="61"/>
      <c r="E135" s="61"/>
      <c r="F135" s="61"/>
      <c r="G135" s="61"/>
      <c r="H135" s="61"/>
      <c r="I135" s="61"/>
      <c r="J135" s="61"/>
      <c r="K135" s="61"/>
      <c r="L135" s="61"/>
      <c r="M135" s="61"/>
      <c r="N135" s="61"/>
      <c r="O135" s="61"/>
      <c r="P135" s="61"/>
      <c r="Q135" s="61"/>
      <c r="R135" s="61"/>
      <c r="S135" s="61"/>
      <c r="T135" s="61"/>
      <c r="U135" s="61"/>
      <c r="V135" s="61"/>
      <c r="W135" s="61"/>
      <c r="X135" s="61"/>
    </row>
    <row r="136" spans="1:24" x14ac:dyDescent="0.25">
      <c r="A136" s="19"/>
      <c r="B136" s="61" t="s">
        <v>366</v>
      </c>
      <c r="C136" s="61"/>
      <c r="D136" s="61"/>
      <c r="E136" s="61"/>
      <c r="F136" s="61"/>
      <c r="G136" s="61"/>
      <c r="H136" s="61"/>
      <c r="I136" s="61"/>
      <c r="J136" s="61"/>
      <c r="K136" s="61"/>
      <c r="L136" s="61"/>
      <c r="M136" s="61"/>
      <c r="N136" s="61"/>
      <c r="O136" s="61"/>
      <c r="P136" s="61"/>
      <c r="Q136" s="61"/>
      <c r="R136" s="61"/>
      <c r="S136" s="61"/>
      <c r="T136" s="61"/>
      <c r="U136" s="61"/>
      <c r="V136" s="61"/>
      <c r="W136" s="61"/>
      <c r="X136" s="61"/>
    </row>
    <row r="137" spans="1:24" x14ac:dyDescent="0.25">
      <c r="A137" s="19"/>
      <c r="B137" s="61"/>
      <c r="C137" s="61"/>
      <c r="D137" s="61"/>
      <c r="E137" s="61"/>
      <c r="F137" s="61"/>
      <c r="G137" s="61"/>
      <c r="H137" s="61"/>
      <c r="I137" s="61"/>
      <c r="J137" s="61"/>
      <c r="K137" s="61"/>
      <c r="L137" s="61"/>
      <c r="M137" s="61"/>
      <c r="N137" s="61"/>
      <c r="O137" s="61"/>
      <c r="P137" s="61"/>
      <c r="Q137" s="61"/>
      <c r="R137" s="61"/>
      <c r="S137" s="61"/>
      <c r="T137" s="61"/>
      <c r="U137" s="61"/>
      <c r="V137" s="61"/>
      <c r="W137" s="61"/>
      <c r="X137" s="61"/>
    </row>
    <row r="138" spans="1:24" ht="15.75" thickBot="1" x14ac:dyDescent="0.3">
      <c r="A138" s="19"/>
      <c r="B138" s="143"/>
      <c r="C138" s="143"/>
      <c r="D138" s="181" t="s">
        <v>363</v>
      </c>
      <c r="E138" s="181"/>
      <c r="F138" s="181"/>
      <c r="G138" s="181"/>
      <c r="H138" s="181"/>
      <c r="I138" s="181"/>
      <c r="J138" s="181"/>
      <c r="K138" s="181"/>
      <c r="L138" s="181"/>
      <c r="M138" s="181"/>
      <c r="N138" s="181"/>
      <c r="O138" s="181"/>
      <c r="P138" s="181"/>
      <c r="Q138" s="181"/>
      <c r="R138" s="181"/>
      <c r="S138" s="181"/>
      <c r="T138" s="181"/>
      <c r="U138" s="181"/>
      <c r="V138" s="181"/>
      <c r="W138" s="181"/>
      <c r="X138" s="143"/>
    </row>
    <row r="139" spans="1:24" x14ac:dyDescent="0.25">
      <c r="A139" s="19"/>
      <c r="B139" s="182" t="s">
        <v>367</v>
      </c>
      <c r="C139" s="184"/>
      <c r="D139" s="185" t="s">
        <v>368</v>
      </c>
      <c r="E139" s="185"/>
      <c r="F139" s="185"/>
      <c r="G139" s="185" t="s">
        <v>370</v>
      </c>
      <c r="H139" s="185"/>
      <c r="I139" s="185"/>
      <c r="J139" s="185" t="s">
        <v>371</v>
      </c>
      <c r="K139" s="185"/>
      <c r="L139" s="185"/>
      <c r="M139" s="185" t="s">
        <v>374</v>
      </c>
      <c r="N139" s="185"/>
      <c r="O139" s="185"/>
      <c r="P139" s="185" t="s">
        <v>376</v>
      </c>
      <c r="Q139" s="185"/>
      <c r="R139" s="185"/>
      <c r="S139" s="185" t="s">
        <v>377</v>
      </c>
      <c r="T139" s="185"/>
      <c r="U139" s="185"/>
      <c r="V139" s="187" t="s">
        <v>378</v>
      </c>
      <c r="W139" s="187"/>
      <c r="X139" s="184"/>
    </row>
    <row r="140" spans="1:24" x14ac:dyDescent="0.25">
      <c r="A140" s="19"/>
      <c r="B140" s="182"/>
      <c r="C140" s="184"/>
      <c r="D140" s="184" t="s">
        <v>369</v>
      </c>
      <c r="E140" s="184"/>
      <c r="F140" s="186"/>
      <c r="G140" s="184" t="s">
        <v>369</v>
      </c>
      <c r="H140" s="184"/>
      <c r="I140" s="186"/>
      <c r="J140" s="184" t="s">
        <v>372</v>
      </c>
      <c r="K140" s="184"/>
      <c r="L140" s="186"/>
      <c r="M140" s="184" t="s">
        <v>375</v>
      </c>
      <c r="N140" s="184"/>
      <c r="O140" s="186"/>
      <c r="P140" s="186"/>
      <c r="Q140" s="186"/>
      <c r="R140" s="186"/>
      <c r="S140" s="186"/>
      <c r="T140" s="186"/>
      <c r="U140" s="186"/>
      <c r="V140" s="188" t="s">
        <v>379</v>
      </c>
      <c r="W140" s="188"/>
      <c r="X140" s="184"/>
    </row>
    <row r="141" spans="1:24" x14ac:dyDescent="0.25">
      <c r="A141" s="19"/>
      <c r="B141" s="182"/>
      <c r="C141" s="184"/>
      <c r="D141" s="140"/>
      <c r="E141" s="140"/>
      <c r="F141" s="186"/>
      <c r="G141" s="140"/>
      <c r="H141" s="140"/>
      <c r="I141" s="186"/>
      <c r="J141" s="184" t="s">
        <v>373</v>
      </c>
      <c r="K141" s="184"/>
      <c r="L141" s="186"/>
      <c r="M141" s="140"/>
      <c r="N141" s="140"/>
      <c r="O141" s="186"/>
      <c r="P141" s="186"/>
      <c r="Q141" s="186"/>
      <c r="R141" s="186"/>
      <c r="S141" s="186"/>
      <c r="T141" s="186"/>
      <c r="U141" s="186"/>
      <c r="V141" s="188" t="s">
        <v>380</v>
      </c>
      <c r="W141" s="188"/>
      <c r="X141" s="184"/>
    </row>
    <row r="142" spans="1:24" ht="15.75" thickBot="1" x14ac:dyDescent="0.3">
      <c r="A142" s="19"/>
      <c r="B142" s="183"/>
      <c r="C142" s="184"/>
      <c r="D142" s="132"/>
      <c r="E142" s="132"/>
      <c r="F142" s="186"/>
      <c r="G142" s="132"/>
      <c r="H142" s="132"/>
      <c r="I142" s="186"/>
      <c r="J142" s="132"/>
      <c r="K142" s="132"/>
      <c r="L142" s="186"/>
      <c r="M142" s="132"/>
      <c r="N142" s="132"/>
      <c r="O142" s="186"/>
      <c r="P142" s="181"/>
      <c r="Q142" s="181"/>
      <c r="R142" s="186"/>
      <c r="S142" s="181"/>
      <c r="T142" s="181"/>
      <c r="U142" s="186"/>
      <c r="V142" s="189" t="s">
        <v>381</v>
      </c>
      <c r="W142" s="189"/>
      <c r="X142" s="184"/>
    </row>
    <row r="143" spans="1:24" x14ac:dyDescent="0.25">
      <c r="A143" s="19"/>
      <c r="B143" s="145" t="s">
        <v>243</v>
      </c>
      <c r="C143" s="143"/>
      <c r="D143" s="144"/>
      <c r="E143" s="144"/>
      <c r="F143" s="143"/>
      <c r="G143" s="144"/>
      <c r="H143" s="144"/>
      <c r="I143" s="143"/>
      <c r="J143" s="144"/>
      <c r="K143" s="144"/>
      <c r="L143" s="143"/>
      <c r="M143" s="144"/>
      <c r="N143" s="144"/>
      <c r="O143" s="143"/>
      <c r="P143" s="144"/>
      <c r="Q143" s="144"/>
      <c r="R143" s="143"/>
      <c r="S143" s="144"/>
      <c r="T143" s="144"/>
      <c r="U143" s="143"/>
      <c r="V143" s="144"/>
      <c r="W143" s="144"/>
      <c r="X143" s="143"/>
    </row>
    <row r="144" spans="1:24" x14ac:dyDescent="0.25">
      <c r="A144" s="19"/>
      <c r="B144" s="146" t="s">
        <v>382</v>
      </c>
      <c r="C144" s="147"/>
      <c r="D144" s="146"/>
      <c r="E144" s="148"/>
      <c r="F144" s="147"/>
      <c r="G144" s="146"/>
      <c r="H144" s="148"/>
      <c r="I144" s="147"/>
      <c r="J144" s="146"/>
      <c r="K144" s="148"/>
      <c r="L144" s="147"/>
      <c r="M144" s="146"/>
      <c r="N144" s="148"/>
      <c r="O144" s="147"/>
      <c r="P144" s="146"/>
      <c r="Q144" s="148"/>
      <c r="R144" s="147"/>
      <c r="S144" s="146"/>
      <c r="T144" s="148"/>
      <c r="U144" s="147"/>
      <c r="V144" s="146"/>
      <c r="W144" s="148"/>
      <c r="X144" s="147"/>
    </row>
    <row r="145" spans="1:24" x14ac:dyDescent="0.25">
      <c r="A145" s="19"/>
      <c r="B145" s="149" t="s">
        <v>294</v>
      </c>
      <c r="C145" s="150"/>
      <c r="D145" s="151" t="s">
        <v>218</v>
      </c>
      <c r="E145" s="152">
        <v>1240</v>
      </c>
      <c r="F145" s="150"/>
      <c r="G145" s="151" t="s">
        <v>218</v>
      </c>
      <c r="H145" s="153">
        <v>15</v>
      </c>
      <c r="I145" s="150"/>
      <c r="J145" s="151" t="s">
        <v>218</v>
      </c>
      <c r="K145" s="152">
        <v>2603</v>
      </c>
      <c r="L145" s="150"/>
      <c r="M145" s="151" t="s">
        <v>218</v>
      </c>
      <c r="N145" s="152">
        <v>3858</v>
      </c>
      <c r="O145" s="150"/>
      <c r="P145" s="151" t="s">
        <v>218</v>
      </c>
      <c r="Q145" s="152">
        <v>180673</v>
      </c>
      <c r="R145" s="150"/>
      <c r="S145" s="151" t="s">
        <v>218</v>
      </c>
      <c r="T145" s="152">
        <v>184531</v>
      </c>
      <c r="U145" s="150"/>
      <c r="V145" s="151" t="s">
        <v>218</v>
      </c>
      <c r="W145" s="153" t="s">
        <v>254</v>
      </c>
      <c r="X145" s="150"/>
    </row>
    <row r="146" spans="1:24" x14ac:dyDescent="0.25">
      <c r="A146" s="19"/>
      <c r="B146" s="154" t="s">
        <v>296</v>
      </c>
      <c r="C146" s="147"/>
      <c r="D146" s="146"/>
      <c r="E146" s="148">
        <v>3</v>
      </c>
      <c r="F146" s="147"/>
      <c r="G146" s="146"/>
      <c r="H146" s="148" t="s">
        <v>254</v>
      </c>
      <c r="I146" s="147"/>
      <c r="J146" s="146"/>
      <c r="K146" s="155">
        <v>1637</v>
      </c>
      <c r="L146" s="147"/>
      <c r="M146" s="146"/>
      <c r="N146" s="155">
        <v>1640</v>
      </c>
      <c r="O146" s="147"/>
      <c r="P146" s="146"/>
      <c r="Q146" s="155">
        <v>3888</v>
      </c>
      <c r="R146" s="147"/>
      <c r="S146" s="146"/>
      <c r="T146" s="155">
        <v>5528</v>
      </c>
      <c r="U146" s="147"/>
      <c r="V146" s="146"/>
      <c r="W146" s="156">
        <v>56</v>
      </c>
      <c r="X146" s="147"/>
    </row>
    <row r="147" spans="1:24" x14ac:dyDescent="0.25">
      <c r="A147" s="19"/>
      <c r="B147" s="149" t="s">
        <v>383</v>
      </c>
      <c r="C147" s="150"/>
      <c r="D147" s="151"/>
      <c r="E147" s="153"/>
      <c r="F147" s="150"/>
      <c r="G147" s="151"/>
      <c r="H147" s="153"/>
      <c r="I147" s="150"/>
      <c r="J147" s="151"/>
      <c r="K147" s="153"/>
      <c r="L147" s="150"/>
      <c r="M147" s="151"/>
      <c r="N147" s="153"/>
      <c r="O147" s="150"/>
      <c r="P147" s="151"/>
      <c r="Q147" s="153"/>
      <c r="R147" s="150"/>
      <c r="S147" s="151"/>
      <c r="T147" s="153"/>
      <c r="U147" s="150"/>
      <c r="V147" s="151"/>
      <c r="W147" s="153"/>
      <c r="X147" s="150"/>
    </row>
    <row r="148" spans="1:24" ht="23.25" x14ac:dyDescent="0.25">
      <c r="A148" s="19"/>
      <c r="B148" s="157" t="s">
        <v>384</v>
      </c>
      <c r="C148" s="147"/>
      <c r="D148" s="146"/>
      <c r="E148" s="148">
        <v>514</v>
      </c>
      <c r="F148" s="147"/>
      <c r="G148" s="146"/>
      <c r="H148" s="148" t="s">
        <v>254</v>
      </c>
      <c r="I148" s="147"/>
      <c r="J148" s="146"/>
      <c r="K148" s="148">
        <v>692</v>
      </c>
      <c r="L148" s="147"/>
      <c r="M148" s="146"/>
      <c r="N148" s="155">
        <v>1206</v>
      </c>
      <c r="O148" s="147"/>
      <c r="P148" s="146"/>
      <c r="Q148" s="155">
        <v>15823</v>
      </c>
      <c r="R148" s="147"/>
      <c r="S148" s="146"/>
      <c r="T148" s="155">
        <v>17029</v>
      </c>
      <c r="U148" s="147"/>
      <c r="V148" s="146"/>
      <c r="W148" s="156">
        <v>73</v>
      </c>
      <c r="X148" s="147"/>
    </row>
    <row r="149" spans="1:24" x14ac:dyDescent="0.25">
      <c r="A149" s="19"/>
      <c r="B149" s="158" t="s">
        <v>385</v>
      </c>
      <c r="C149" s="150"/>
      <c r="D149" s="151"/>
      <c r="E149" s="153">
        <v>617</v>
      </c>
      <c r="F149" s="150"/>
      <c r="G149" s="151"/>
      <c r="H149" s="153" t="s">
        <v>254</v>
      </c>
      <c r="I149" s="150"/>
      <c r="J149" s="151"/>
      <c r="K149" s="153" t="s">
        <v>254</v>
      </c>
      <c r="L149" s="150"/>
      <c r="M149" s="151"/>
      <c r="N149" s="153">
        <v>617</v>
      </c>
      <c r="O149" s="150"/>
      <c r="P149" s="151"/>
      <c r="Q149" s="152">
        <v>29008</v>
      </c>
      <c r="R149" s="150"/>
      <c r="S149" s="151"/>
      <c r="T149" s="152">
        <v>29625</v>
      </c>
      <c r="U149" s="150"/>
      <c r="V149" s="151"/>
      <c r="W149" s="153" t="s">
        <v>254</v>
      </c>
      <c r="X149" s="150"/>
    </row>
    <row r="150" spans="1:24" x14ac:dyDescent="0.25">
      <c r="A150" s="19"/>
      <c r="B150" s="157" t="s">
        <v>386</v>
      </c>
      <c r="C150" s="147"/>
      <c r="D150" s="146"/>
      <c r="E150" s="148">
        <v>368</v>
      </c>
      <c r="F150" s="147"/>
      <c r="G150" s="146"/>
      <c r="H150" s="148" t="s">
        <v>254</v>
      </c>
      <c r="I150" s="147"/>
      <c r="J150" s="146"/>
      <c r="K150" s="148">
        <v>205</v>
      </c>
      <c r="L150" s="147"/>
      <c r="M150" s="146"/>
      <c r="N150" s="148">
        <v>573</v>
      </c>
      <c r="O150" s="147"/>
      <c r="P150" s="146"/>
      <c r="Q150" s="155">
        <v>20358</v>
      </c>
      <c r="R150" s="147"/>
      <c r="S150" s="146"/>
      <c r="T150" s="155">
        <v>20931</v>
      </c>
      <c r="U150" s="147"/>
      <c r="V150" s="146"/>
      <c r="W150" s="148" t="s">
        <v>254</v>
      </c>
      <c r="X150" s="147"/>
    </row>
    <row r="151" spans="1:24" x14ac:dyDescent="0.25">
      <c r="A151" s="19"/>
      <c r="B151" s="158" t="s">
        <v>387</v>
      </c>
      <c r="C151" s="150"/>
      <c r="D151" s="151"/>
      <c r="E151" s="153" t="s">
        <v>254</v>
      </c>
      <c r="F151" s="150"/>
      <c r="G151" s="151"/>
      <c r="H151" s="153" t="s">
        <v>254</v>
      </c>
      <c r="I151" s="150"/>
      <c r="J151" s="151"/>
      <c r="K151" s="153" t="s">
        <v>254</v>
      </c>
      <c r="L151" s="150"/>
      <c r="M151" s="151"/>
      <c r="N151" s="153" t="s">
        <v>254</v>
      </c>
      <c r="O151" s="150"/>
      <c r="P151" s="151"/>
      <c r="Q151" s="152">
        <v>23283</v>
      </c>
      <c r="R151" s="150"/>
      <c r="S151" s="151"/>
      <c r="T151" s="152">
        <v>23283</v>
      </c>
      <c r="U151" s="150"/>
      <c r="V151" s="151"/>
      <c r="W151" s="153" t="s">
        <v>254</v>
      </c>
      <c r="X151" s="150"/>
    </row>
    <row r="152" spans="1:24" ht="15.75" thickBot="1" x14ac:dyDescent="0.3">
      <c r="A152" s="19"/>
      <c r="B152" s="157" t="s">
        <v>388</v>
      </c>
      <c r="C152" s="147"/>
      <c r="D152" s="159"/>
      <c r="E152" s="160">
        <v>582</v>
      </c>
      <c r="F152" s="147"/>
      <c r="G152" s="159"/>
      <c r="H152" s="161" t="s">
        <v>254</v>
      </c>
      <c r="I152" s="147"/>
      <c r="J152" s="159"/>
      <c r="K152" s="161">
        <v>169</v>
      </c>
      <c r="L152" s="147"/>
      <c r="M152" s="159"/>
      <c r="N152" s="160">
        <v>751</v>
      </c>
      <c r="O152" s="147"/>
      <c r="P152" s="159"/>
      <c r="Q152" s="162">
        <v>30710</v>
      </c>
      <c r="R152" s="147"/>
      <c r="S152" s="159"/>
      <c r="T152" s="162">
        <v>31461</v>
      </c>
      <c r="U152" s="147"/>
      <c r="V152" s="159"/>
      <c r="W152" s="160" t="s">
        <v>254</v>
      </c>
      <c r="X152" s="147"/>
    </row>
    <row r="153" spans="1:24" ht="23.25" x14ac:dyDescent="0.25">
      <c r="A153" s="19"/>
      <c r="B153" s="163" t="s">
        <v>389</v>
      </c>
      <c r="C153" s="150"/>
      <c r="D153" s="164"/>
      <c r="E153" s="165">
        <v>2081</v>
      </c>
      <c r="F153" s="150"/>
      <c r="G153" s="164"/>
      <c r="H153" s="166" t="s">
        <v>254</v>
      </c>
      <c r="I153" s="150"/>
      <c r="J153" s="164"/>
      <c r="K153" s="167">
        <v>1066</v>
      </c>
      <c r="L153" s="150"/>
      <c r="M153" s="164"/>
      <c r="N153" s="165">
        <v>3147</v>
      </c>
      <c r="O153" s="150"/>
      <c r="P153" s="164"/>
      <c r="Q153" s="165">
        <v>119182</v>
      </c>
      <c r="R153" s="150"/>
      <c r="S153" s="164"/>
      <c r="T153" s="165">
        <v>122329</v>
      </c>
      <c r="U153" s="150"/>
      <c r="V153" s="164"/>
      <c r="W153" s="166">
        <v>73</v>
      </c>
      <c r="X153" s="150"/>
    </row>
    <row r="154" spans="1:24" x14ac:dyDescent="0.25">
      <c r="A154" s="19"/>
      <c r="B154" s="154" t="s">
        <v>298</v>
      </c>
      <c r="C154" s="147"/>
      <c r="D154" s="146"/>
      <c r="E154" s="155">
        <v>1994</v>
      </c>
      <c r="F154" s="147"/>
      <c r="G154" s="146"/>
      <c r="H154" s="148" t="s">
        <v>254</v>
      </c>
      <c r="I154" s="147"/>
      <c r="J154" s="146"/>
      <c r="K154" s="148">
        <v>756</v>
      </c>
      <c r="L154" s="147"/>
      <c r="M154" s="146"/>
      <c r="N154" s="155">
        <v>2750</v>
      </c>
      <c r="O154" s="147"/>
      <c r="P154" s="146"/>
      <c r="Q154" s="168">
        <v>21500</v>
      </c>
      <c r="R154" s="147"/>
      <c r="S154" s="146"/>
      <c r="T154" s="168">
        <v>24250</v>
      </c>
      <c r="U154" s="147"/>
      <c r="V154" s="146"/>
      <c r="W154" s="156" t="s">
        <v>254</v>
      </c>
      <c r="X154" s="147"/>
    </row>
    <row r="155" spans="1:24" x14ac:dyDescent="0.25">
      <c r="A155" s="19"/>
      <c r="B155" s="149" t="s">
        <v>299</v>
      </c>
      <c r="C155" s="150"/>
      <c r="D155" s="151"/>
      <c r="E155" s="153"/>
      <c r="F155" s="150"/>
      <c r="G155" s="151"/>
      <c r="H155" s="153"/>
      <c r="I155" s="150"/>
      <c r="J155" s="151"/>
      <c r="K155" s="153"/>
      <c r="L155" s="150"/>
      <c r="M155" s="151"/>
      <c r="N155" s="153"/>
      <c r="O155" s="150"/>
      <c r="P155" s="151"/>
      <c r="Q155" s="153"/>
      <c r="R155" s="150"/>
      <c r="S155" s="151"/>
      <c r="T155" s="153"/>
      <c r="U155" s="150"/>
      <c r="V155" s="151"/>
      <c r="W155" s="153"/>
      <c r="X155" s="150"/>
    </row>
    <row r="156" spans="1:24" x14ac:dyDescent="0.25">
      <c r="A156" s="19"/>
      <c r="B156" s="157" t="s">
        <v>390</v>
      </c>
      <c r="C156" s="147"/>
      <c r="D156" s="146"/>
      <c r="E156" s="148">
        <v>69</v>
      </c>
      <c r="F156" s="147"/>
      <c r="G156" s="146"/>
      <c r="H156" s="148">
        <v>100</v>
      </c>
      <c r="I156" s="147"/>
      <c r="J156" s="146"/>
      <c r="K156" s="148">
        <v>158</v>
      </c>
      <c r="L156" s="147"/>
      <c r="M156" s="146"/>
      <c r="N156" s="148">
        <v>327</v>
      </c>
      <c r="O156" s="147"/>
      <c r="P156" s="146"/>
      <c r="Q156" s="155">
        <v>26940</v>
      </c>
      <c r="R156" s="147"/>
      <c r="S156" s="146"/>
      <c r="T156" s="155">
        <v>27267</v>
      </c>
      <c r="U156" s="147"/>
      <c r="V156" s="146"/>
      <c r="W156" s="156" t="s">
        <v>254</v>
      </c>
      <c r="X156" s="147"/>
    </row>
    <row r="157" spans="1:24" ht="15.75" thickBot="1" x14ac:dyDescent="0.3">
      <c r="A157" s="19"/>
      <c r="B157" s="158" t="s">
        <v>391</v>
      </c>
      <c r="C157" s="150"/>
      <c r="D157" s="169"/>
      <c r="E157" s="170">
        <v>1</v>
      </c>
      <c r="F157" s="150"/>
      <c r="G157" s="169"/>
      <c r="H157" s="170" t="s">
        <v>254</v>
      </c>
      <c r="I157" s="150"/>
      <c r="J157" s="169"/>
      <c r="K157" s="170" t="s">
        <v>254</v>
      </c>
      <c r="L157" s="150"/>
      <c r="M157" s="169"/>
      <c r="N157" s="170">
        <v>1</v>
      </c>
      <c r="O157" s="150"/>
      <c r="P157" s="169"/>
      <c r="Q157" s="171">
        <v>5931</v>
      </c>
      <c r="R157" s="150"/>
      <c r="S157" s="169"/>
      <c r="T157" s="171">
        <v>5932</v>
      </c>
      <c r="U157" s="150"/>
      <c r="V157" s="169"/>
      <c r="W157" s="170" t="s">
        <v>254</v>
      </c>
      <c r="X157" s="150"/>
    </row>
    <row r="158" spans="1:24" ht="15.75" thickBot="1" x14ac:dyDescent="0.3">
      <c r="A158" s="19"/>
      <c r="B158" s="172" t="s">
        <v>392</v>
      </c>
      <c r="C158" s="147"/>
      <c r="D158" s="173"/>
      <c r="E158" s="174">
        <v>70</v>
      </c>
      <c r="F158" s="147"/>
      <c r="G158" s="173"/>
      <c r="H158" s="174">
        <v>100</v>
      </c>
      <c r="I158" s="147"/>
      <c r="J158" s="173"/>
      <c r="K158" s="174">
        <v>158</v>
      </c>
      <c r="L158" s="147"/>
      <c r="M158" s="173"/>
      <c r="N158" s="174">
        <v>328</v>
      </c>
      <c r="O158" s="147"/>
      <c r="P158" s="173"/>
      <c r="Q158" s="175">
        <v>32871</v>
      </c>
      <c r="R158" s="147"/>
      <c r="S158" s="173"/>
      <c r="T158" s="175">
        <v>33199</v>
      </c>
      <c r="U158" s="147"/>
      <c r="V158" s="173"/>
      <c r="W158" s="176" t="s">
        <v>254</v>
      </c>
      <c r="X158" s="147"/>
    </row>
    <row r="159" spans="1:24" ht="15.75" thickBot="1" x14ac:dyDescent="0.3">
      <c r="A159" s="19"/>
      <c r="B159" s="151" t="s">
        <v>122</v>
      </c>
      <c r="C159" s="150"/>
      <c r="D159" s="177" t="s">
        <v>218</v>
      </c>
      <c r="E159" s="178">
        <v>5388</v>
      </c>
      <c r="F159" s="150"/>
      <c r="G159" s="177" t="s">
        <v>218</v>
      </c>
      <c r="H159" s="179">
        <v>115</v>
      </c>
      <c r="I159" s="150"/>
      <c r="J159" s="177" t="s">
        <v>218</v>
      </c>
      <c r="K159" s="180">
        <v>6220</v>
      </c>
      <c r="L159" s="150"/>
      <c r="M159" s="177" t="s">
        <v>218</v>
      </c>
      <c r="N159" s="178">
        <v>11723</v>
      </c>
      <c r="O159" s="150"/>
      <c r="P159" s="177" t="s">
        <v>218</v>
      </c>
      <c r="Q159" s="178">
        <v>358114</v>
      </c>
      <c r="R159" s="150"/>
      <c r="S159" s="177" t="s">
        <v>218</v>
      </c>
      <c r="T159" s="178">
        <v>369837</v>
      </c>
      <c r="U159" s="150"/>
      <c r="V159" s="177" t="s">
        <v>218</v>
      </c>
      <c r="W159" s="179">
        <v>129</v>
      </c>
      <c r="X159" s="150"/>
    </row>
    <row r="160" spans="1:24" ht="15.75" thickTop="1" x14ac:dyDescent="0.25">
      <c r="A160" s="19"/>
      <c r="B160" s="61"/>
      <c r="C160" s="61"/>
      <c r="D160" s="61"/>
      <c r="E160" s="61"/>
      <c r="F160" s="61"/>
      <c r="G160" s="61"/>
      <c r="H160" s="61"/>
      <c r="I160" s="61"/>
      <c r="J160" s="61"/>
      <c r="K160" s="61"/>
      <c r="L160" s="61"/>
      <c r="M160" s="61"/>
      <c r="N160" s="61"/>
      <c r="O160" s="61"/>
      <c r="P160" s="61"/>
      <c r="Q160" s="61"/>
      <c r="R160" s="61"/>
      <c r="S160" s="61"/>
      <c r="T160" s="61"/>
      <c r="U160" s="61"/>
      <c r="V160" s="61"/>
      <c r="W160" s="61"/>
      <c r="X160" s="61"/>
    </row>
    <row r="161" spans="1:24" ht="15.75" thickBot="1" x14ac:dyDescent="0.3">
      <c r="A161" s="19"/>
      <c r="B161" s="143"/>
      <c r="C161" s="143"/>
      <c r="D161" s="181" t="s">
        <v>363</v>
      </c>
      <c r="E161" s="181"/>
      <c r="F161" s="181"/>
      <c r="G161" s="181"/>
      <c r="H161" s="181"/>
      <c r="I161" s="181"/>
      <c r="J161" s="181"/>
      <c r="K161" s="181"/>
      <c r="L161" s="181"/>
      <c r="M161" s="181"/>
      <c r="N161" s="181"/>
      <c r="O161" s="181"/>
      <c r="P161" s="181"/>
      <c r="Q161" s="181"/>
      <c r="R161" s="181"/>
      <c r="S161" s="181"/>
      <c r="T161" s="181"/>
      <c r="U161" s="181"/>
      <c r="V161" s="181"/>
      <c r="W161" s="181"/>
      <c r="X161" s="143"/>
    </row>
    <row r="162" spans="1:24" x14ac:dyDescent="0.25">
      <c r="A162" s="19"/>
      <c r="B162" s="182" t="s">
        <v>393</v>
      </c>
      <c r="C162" s="184"/>
      <c r="D162" s="185" t="s">
        <v>368</v>
      </c>
      <c r="E162" s="185"/>
      <c r="F162" s="185"/>
      <c r="G162" s="185" t="s">
        <v>370</v>
      </c>
      <c r="H162" s="185"/>
      <c r="I162" s="185"/>
      <c r="J162" s="185" t="s">
        <v>371</v>
      </c>
      <c r="K162" s="185"/>
      <c r="L162" s="185"/>
      <c r="M162" s="185" t="s">
        <v>374</v>
      </c>
      <c r="N162" s="185"/>
      <c r="O162" s="185"/>
      <c r="P162" s="185" t="s">
        <v>376</v>
      </c>
      <c r="Q162" s="185"/>
      <c r="R162" s="185"/>
      <c r="S162" s="185" t="s">
        <v>377</v>
      </c>
      <c r="T162" s="185"/>
      <c r="U162" s="185"/>
      <c r="V162" s="185" t="s">
        <v>378</v>
      </c>
      <c r="W162" s="185"/>
      <c r="X162" s="184"/>
    </row>
    <row r="163" spans="1:24" x14ac:dyDescent="0.25">
      <c r="A163" s="19"/>
      <c r="B163" s="182"/>
      <c r="C163" s="184"/>
      <c r="D163" s="184" t="s">
        <v>369</v>
      </c>
      <c r="E163" s="184"/>
      <c r="F163" s="186"/>
      <c r="G163" s="184" t="s">
        <v>369</v>
      </c>
      <c r="H163" s="184"/>
      <c r="I163" s="186"/>
      <c r="J163" s="184" t="s">
        <v>372</v>
      </c>
      <c r="K163" s="184"/>
      <c r="L163" s="186"/>
      <c r="M163" s="184" t="s">
        <v>375</v>
      </c>
      <c r="N163" s="184"/>
      <c r="O163" s="186"/>
      <c r="P163" s="186"/>
      <c r="Q163" s="186"/>
      <c r="R163" s="186"/>
      <c r="S163" s="186"/>
      <c r="T163" s="186"/>
      <c r="U163" s="186"/>
      <c r="V163" s="184" t="s">
        <v>379</v>
      </c>
      <c r="W163" s="184"/>
      <c r="X163" s="184"/>
    </row>
    <row r="164" spans="1:24" x14ac:dyDescent="0.25">
      <c r="A164" s="19"/>
      <c r="B164" s="182"/>
      <c r="C164" s="184"/>
      <c r="D164" s="140"/>
      <c r="E164" s="140"/>
      <c r="F164" s="186"/>
      <c r="G164" s="140"/>
      <c r="H164" s="140"/>
      <c r="I164" s="186"/>
      <c r="J164" s="184" t="s">
        <v>373</v>
      </c>
      <c r="K164" s="184"/>
      <c r="L164" s="186"/>
      <c r="M164" s="140"/>
      <c r="N164" s="140"/>
      <c r="O164" s="186"/>
      <c r="P164" s="186"/>
      <c r="Q164" s="186"/>
      <c r="R164" s="186"/>
      <c r="S164" s="186"/>
      <c r="T164" s="186"/>
      <c r="U164" s="186"/>
      <c r="V164" s="184" t="s">
        <v>380</v>
      </c>
      <c r="W164" s="184"/>
      <c r="X164" s="184"/>
    </row>
    <row r="165" spans="1:24" ht="15.75" thickBot="1" x14ac:dyDescent="0.3">
      <c r="A165" s="19"/>
      <c r="B165" s="183"/>
      <c r="C165" s="184"/>
      <c r="D165" s="132"/>
      <c r="E165" s="132"/>
      <c r="F165" s="186"/>
      <c r="G165" s="132"/>
      <c r="H165" s="132"/>
      <c r="I165" s="186"/>
      <c r="J165" s="132"/>
      <c r="K165" s="132"/>
      <c r="L165" s="186"/>
      <c r="M165" s="132"/>
      <c r="N165" s="132"/>
      <c r="O165" s="186"/>
      <c r="P165" s="181"/>
      <c r="Q165" s="181"/>
      <c r="R165" s="186"/>
      <c r="S165" s="181"/>
      <c r="T165" s="181"/>
      <c r="U165" s="186"/>
      <c r="V165" s="181" t="s">
        <v>381</v>
      </c>
      <c r="W165" s="181"/>
      <c r="X165" s="184"/>
    </row>
    <row r="166" spans="1:24" x14ac:dyDescent="0.25">
      <c r="A166" s="19"/>
      <c r="B166" s="145" t="s">
        <v>243</v>
      </c>
      <c r="C166" s="143"/>
      <c r="D166" s="144"/>
      <c r="E166" s="144"/>
      <c r="F166" s="143"/>
      <c r="G166" s="144"/>
      <c r="H166" s="144"/>
      <c r="I166" s="143"/>
      <c r="J166" s="144"/>
      <c r="K166" s="144"/>
      <c r="L166" s="143"/>
      <c r="M166" s="144"/>
      <c r="N166" s="144"/>
      <c r="O166" s="143"/>
      <c r="P166" s="144"/>
      <c r="Q166" s="144"/>
      <c r="R166" s="143"/>
      <c r="S166" s="144"/>
      <c r="T166" s="144"/>
      <c r="U166" s="143"/>
      <c r="V166" s="144"/>
      <c r="W166" s="144"/>
      <c r="X166" s="143"/>
    </row>
    <row r="167" spans="1:24" x14ac:dyDescent="0.25">
      <c r="A167" s="19"/>
      <c r="B167" s="146" t="s">
        <v>382</v>
      </c>
      <c r="C167" s="147"/>
      <c r="D167" s="146"/>
      <c r="E167" s="148"/>
      <c r="F167" s="147"/>
      <c r="G167" s="146"/>
      <c r="H167" s="148"/>
      <c r="I167" s="147"/>
      <c r="J167" s="146"/>
      <c r="K167" s="148"/>
      <c r="L167" s="147"/>
      <c r="M167" s="146"/>
      <c r="N167" s="148"/>
      <c r="O167" s="147"/>
      <c r="P167" s="146"/>
      <c r="Q167" s="148"/>
      <c r="R167" s="147"/>
      <c r="S167" s="146"/>
      <c r="T167" s="148"/>
      <c r="U167" s="147"/>
      <c r="V167" s="146"/>
      <c r="W167" s="148"/>
      <c r="X167" s="147"/>
    </row>
    <row r="168" spans="1:24" x14ac:dyDescent="0.25">
      <c r="A168" s="19"/>
      <c r="B168" s="149" t="s">
        <v>294</v>
      </c>
      <c r="C168" s="150"/>
      <c r="D168" s="151" t="s">
        <v>218</v>
      </c>
      <c r="E168" s="152">
        <v>1217</v>
      </c>
      <c r="F168" s="150"/>
      <c r="G168" s="151" t="s">
        <v>218</v>
      </c>
      <c r="H168" s="153">
        <v>397</v>
      </c>
      <c r="I168" s="150"/>
      <c r="J168" s="151" t="s">
        <v>218</v>
      </c>
      <c r="K168" s="152">
        <v>2564</v>
      </c>
      <c r="L168" s="150"/>
      <c r="M168" s="151" t="s">
        <v>218</v>
      </c>
      <c r="N168" s="152">
        <v>4178</v>
      </c>
      <c r="O168" s="150"/>
      <c r="P168" s="151" t="s">
        <v>218</v>
      </c>
      <c r="Q168" s="152">
        <v>182807</v>
      </c>
      <c r="R168" s="150"/>
      <c r="S168" s="151" t="s">
        <v>218</v>
      </c>
      <c r="T168" s="152">
        <v>186985</v>
      </c>
      <c r="U168" s="150"/>
      <c r="V168" s="151" t="s">
        <v>218</v>
      </c>
      <c r="W168" s="153" t="s">
        <v>254</v>
      </c>
      <c r="X168" s="150"/>
    </row>
    <row r="169" spans="1:24" x14ac:dyDescent="0.25">
      <c r="A169" s="19"/>
      <c r="B169" s="154" t="s">
        <v>296</v>
      </c>
      <c r="C169" s="147"/>
      <c r="D169" s="146"/>
      <c r="E169" s="148">
        <v>970</v>
      </c>
      <c r="F169" s="147"/>
      <c r="G169" s="146"/>
      <c r="H169" s="148">
        <v>538</v>
      </c>
      <c r="I169" s="147"/>
      <c r="J169" s="146"/>
      <c r="K169" s="155">
        <v>1799</v>
      </c>
      <c r="L169" s="147"/>
      <c r="M169" s="146"/>
      <c r="N169" s="155">
        <v>3307</v>
      </c>
      <c r="O169" s="147"/>
      <c r="P169" s="146"/>
      <c r="Q169" s="155">
        <v>2302</v>
      </c>
      <c r="R169" s="147"/>
      <c r="S169" s="146"/>
      <c r="T169" s="155">
        <v>5609</v>
      </c>
      <c r="U169" s="147"/>
      <c r="V169" s="146"/>
      <c r="W169" s="148" t="s">
        <v>254</v>
      </c>
      <c r="X169" s="147"/>
    </row>
    <row r="170" spans="1:24" x14ac:dyDescent="0.25">
      <c r="A170" s="19"/>
      <c r="B170" s="149" t="s">
        <v>383</v>
      </c>
      <c r="C170" s="150"/>
      <c r="D170" s="151"/>
      <c r="E170" s="153"/>
      <c r="F170" s="150"/>
      <c r="G170" s="151"/>
      <c r="H170" s="153"/>
      <c r="I170" s="150"/>
      <c r="J170" s="151"/>
      <c r="K170" s="153"/>
      <c r="L170" s="150"/>
      <c r="M170" s="151"/>
      <c r="N170" s="153"/>
      <c r="O170" s="150"/>
      <c r="P170" s="151"/>
      <c r="Q170" s="153"/>
      <c r="R170" s="150"/>
      <c r="S170" s="151"/>
      <c r="T170" s="153"/>
      <c r="U170" s="150"/>
      <c r="V170" s="151"/>
      <c r="W170" s="153" t="s">
        <v>254</v>
      </c>
      <c r="X170" s="150"/>
    </row>
    <row r="171" spans="1:24" ht="23.25" x14ac:dyDescent="0.25">
      <c r="A171" s="19"/>
      <c r="B171" s="157" t="s">
        <v>384</v>
      </c>
      <c r="C171" s="147"/>
      <c r="D171" s="146"/>
      <c r="E171" s="148">
        <v>861</v>
      </c>
      <c r="F171" s="147"/>
      <c r="G171" s="146"/>
      <c r="H171" s="148" t="s">
        <v>254</v>
      </c>
      <c r="I171" s="147"/>
      <c r="J171" s="146"/>
      <c r="K171" s="148">
        <v>621</v>
      </c>
      <c r="L171" s="147"/>
      <c r="M171" s="146"/>
      <c r="N171" s="155">
        <v>1482</v>
      </c>
      <c r="O171" s="147"/>
      <c r="P171" s="146"/>
      <c r="Q171" s="155">
        <v>14890</v>
      </c>
      <c r="R171" s="147"/>
      <c r="S171" s="146"/>
      <c r="T171" s="155">
        <v>16372</v>
      </c>
      <c r="U171" s="147"/>
      <c r="V171" s="146"/>
      <c r="W171" s="148" t="s">
        <v>254</v>
      </c>
      <c r="X171" s="147"/>
    </row>
    <row r="172" spans="1:24" x14ac:dyDescent="0.25">
      <c r="A172" s="19"/>
      <c r="B172" s="158" t="s">
        <v>385</v>
      </c>
      <c r="C172" s="150"/>
      <c r="D172" s="151"/>
      <c r="E172" s="153" t="s">
        <v>254</v>
      </c>
      <c r="F172" s="150"/>
      <c r="G172" s="151"/>
      <c r="H172" s="153" t="s">
        <v>254</v>
      </c>
      <c r="I172" s="150"/>
      <c r="J172" s="151"/>
      <c r="K172" s="153">
        <v>32</v>
      </c>
      <c r="L172" s="150"/>
      <c r="M172" s="151"/>
      <c r="N172" s="153">
        <v>32</v>
      </c>
      <c r="O172" s="150"/>
      <c r="P172" s="151"/>
      <c r="Q172" s="152">
        <v>29964</v>
      </c>
      <c r="R172" s="150"/>
      <c r="S172" s="151"/>
      <c r="T172" s="152">
        <v>29996</v>
      </c>
      <c r="U172" s="150"/>
      <c r="V172" s="151"/>
      <c r="W172" s="153" t="s">
        <v>254</v>
      </c>
      <c r="X172" s="150"/>
    </row>
    <row r="173" spans="1:24" x14ac:dyDescent="0.25">
      <c r="A173" s="19"/>
      <c r="B173" s="157" t="s">
        <v>386</v>
      </c>
      <c r="C173" s="147"/>
      <c r="D173" s="146"/>
      <c r="E173" s="148" t="s">
        <v>254</v>
      </c>
      <c r="F173" s="147"/>
      <c r="G173" s="146"/>
      <c r="H173" s="148">
        <v>108</v>
      </c>
      <c r="I173" s="147"/>
      <c r="J173" s="146"/>
      <c r="K173" s="148">
        <v>206</v>
      </c>
      <c r="L173" s="147"/>
      <c r="M173" s="146"/>
      <c r="N173" s="148">
        <v>314</v>
      </c>
      <c r="O173" s="147"/>
      <c r="P173" s="146"/>
      <c r="Q173" s="155">
        <v>21098</v>
      </c>
      <c r="R173" s="147"/>
      <c r="S173" s="146"/>
      <c r="T173" s="155">
        <v>21412</v>
      </c>
      <c r="U173" s="147"/>
      <c r="V173" s="146"/>
      <c r="W173" s="148" t="s">
        <v>254</v>
      </c>
      <c r="X173" s="147"/>
    </row>
    <row r="174" spans="1:24" x14ac:dyDescent="0.25">
      <c r="A174" s="19"/>
      <c r="B174" s="158" t="s">
        <v>387</v>
      </c>
      <c r="C174" s="150"/>
      <c r="D174" s="151"/>
      <c r="E174" s="153">
        <v>423</v>
      </c>
      <c r="F174" s="150"/>
      <c r="G174" s="151"/>
      <c r="H174" s="153" t="s">
        <v>254</v>
      </c>
      <c r="I174" s="150"/>
      <c r="J174" s="151"/>
      <c r="K174" s="153" t="s">
        <v>254</v>
      </c>
      <c r="L174" s="150"/>
      <c r="M174" s="151"/>
      <c r="N174" s="153">
        <v>423</v>
      </c>
      <c r="O174" s="150"/>
      <c r="P174" s="151"/>
      <c r="Q174" s="152">
        <v>23096</v>
      </c>
      <c r="R174" s="150"/>
      <c r="S174" s="151"/>
      <c r="T174" s="152">
        <v>23519</v>
      </c>
      <c r="U174" s="150"/>
      <c r="V174" s="151"/>
      <c r="W174" s="153" t="s">
        <v>254</v>
      </c>
      <c r="X174" s="150"/>
    </row>
    <row r="175" spans="1:24" ht="15.75" thickBot="1" x14ac:dyDescent="0.3">
      <c r="A175" s="19"/>
      <c r="B175" s="157" t="s">
        <v>388</v>
      </c>
      <c r="C175" s="147"/>
      <c r="D175" s="159"/>
      <c r="E175" s="160">
        <v>346</v>
      </c>
      <c r="F175" s="147"/>
      <c r="G175" s="159"/>
      <c r="H175" s="160" t="s">
        <v>254</v>
      </c>
      <c r="I175" s="147"/>
      <c r="J175" s="159"/>
      <c r="K175" s="160">
        <v>169</v>
      </c>
      <c r="L175" s="147"/>
      <c r="M175" s="159"/>
      <c r="N175" s="160">
        <v>515</v>
      </c>
      <c r="O175" s="147"/>
      <c r="P175" s="159"/>
      <c r="Q175" s="162">
        <v>31320</v>
      </c>
      <c r="R175" s="147"/>
      <c r="S175" s="159"/>
      <c r="T175" s="162">
        <v>31835</v>
      </c>
      <c r="U175" s="147"/>
      <c r="V175" s="159"/>
      <c r="W175" s="160" t="s">
        <v>254</v>
      </c>
      <c r="X175" s="147"/>
    </row>
    <row r="176" spans="1:24" ht="23.25" x14ac:dyDescent="0.25">
      <c r="A176" s="19"/>
      <c r="B176" s="190" t="s">
        <v>389</v>
      </c>
      <c r="C176" s="150"/>
      <c r="D176" s="164"/>
      <c r="E176" s="165">
        <v>1630</v>
      </c>
      <c r="F176" s="150"/>
      <c r="G176" s="164"/>
      <c r="H176" s="191">
        <v>108</v>
      </c>
      <c r="I176" s="150"/>
      <c r="J176" s="164"/>
      <c r="K176" s="165">
        <v>1028</v>
      </c>
      <c r="L176" s="150"/>
      <c r="M176" s="164"/>
      <c r="N176" s="165">
        <v>2766</v>
      </c>
      <c r="O176" s="150"/>
      <c r="P176" s="164"/>
      <c r="Q176" s="165">
        <v>120368</v>
      </c>
      <c r="R176" s="150"/>
      <c r="S176" s="164"/>
      <c r="T176" s="165">
        <v>123134</v>
      </c>
      <c r="U176" s="150"/>
      <c r="V176" s="164"/>
      <c r="W176" s="191" t="s">
        <v>254</v>
      </c>
      <c r="X176" s="150"/>
    </row>
    <row r="177" spans="1:24" x14ac:dyDescent="0.25">
      <c r="A177" s="19"/>
      <c r="B177" s="154" t="s">
        <v>298</v>
      </c>
      <c r="C177" s="147"/>
      <c r="D177" s="146"/>
      <c r="E177" s="148">
        <v>487</v>
      </c>
      <c r="F177" s="147"/>
      <c r="G177" s="146"/>
      <c r="H177" s="148">
        <v>153</v>
      </c>
      <c r="I177" s="147"/>
      <c r="J177" s="146"/>
      <c r="K177" s="155">
        <v>1598</v>
      </c>
      <c r="L177" s="147"/>
      <c r="M177" s="146"/>
      <c r="N177" s="155">
        <v>2238</v>
      </c>
      <c r="O177" s="147"/>
      <c r="P177" s="146"/>
      <c r="Q177" s="155">
        <v>23268</v>
      </c>
      <c r="R177" s="147"/>
      <c r="S177" s="146"/>
      <c r="T177" s="155">
        <v>25506</v>
      </c>
      <c r="U177" s="147"/>
      <c r="V177" s="146"/>
      <c r="W177" s="148" t="s">
        <v>254</v>
      </c>
      <c r="X177" s="147"/>
    </row>
    <row r="178" spans="1:24" x14ac:dyDescent="0.25">
      <c r="A178" s="19"/>
      <c r="B178" s="149" t="s">
        <v>299</v>
      </c>
      <c r="C178" s="150"/>
      <c r="D178" s="151"/>
      <c r="E178" s="153"/>
      <c r="F178" s="150"/>
      <c r="G178" s="151"/>
      <c r="H178" s="153"/>
      <c r="I178" s="150"/>
      <c r="J178" s="151"/>
      <c r="K178" s="153"/>
      <c r="L178" s="150"/>
      <c r="M178" s="151"/>
      <c r="N178" s="153"/>
      <c r="O178" s="150"/>
      <c r="P178" s="151"/>
      <c r="Q178" s="153"/>
      <c r="R178" s="150"/>
      <c r="S178" s="151"/>
      <c r="T178" s="153"/>
      <c r="U178" s="150"/>
      <c r="V178" s="151"/>
      <c r="W178" s="153"/>
      <c r="X178" s="150"/>
    </row>
    <row r="179" spans="1:24" x14ac:dyDescent="0.25">
      <c r="A179" s="19"/>
      <c r="B179" s="157" t="s">
        <v>390</v>
      </c>
      <c r="C179" s="147"/>
      <c r="D179" s="146"/>
      <c r="E179" s="148">
        <v>155</v>
      </c>
      <c r="F179" s="147"/>
      <c r="G179" s="146"/>
      <c r="H179" s="148">
        <v>28</v>
      </c>
      <c r="I179" s="147"/>
      <c r="J179" s="146"/>
      <c r="K179" s="148">
        <v>142</v>
      </c>
      <c r="L179" s="147"/>
      <c r="M179" s="146"/>
      <c r="N179" s="148">
        <v>325</v>
      </c>
      <c r="O179" s="147"/>
      <c r="P179" s="146"/>
      <c r="Q179" s="155">
        <v>26635</v>
      </c>
      <c r="R179" s="147"/>
      <c r="S179" s="146"/>
      <c r="T179" s="155">
        <v>26960</v>
      </c>
      <c r="U179" s="147"/>
      <c r="V179" s="146"/>
      <c r="W179" s="148" t="s">
        <v>254</v>
      </c>
      <c r="X179" s="147"/>
    </row>
    <row r="180" spans="1:24" ht="15.75" thickBot="1" x14ac:dyDescent="0.3">
      <c r="A180" s="19"/>
      <c r="B180" s="158" t="s">
        <v>391</v>
      </c>
      <c r="C180" s="150"/>
      <c r="D180" s="169"/>
      <c r="E180" s="170">
        <v>2</v>
      </c>
      <c r="F180" s="150"/>
      <c r="G180" s="169"/>
      <c r="H180" s="170">
        <v>3</v>
      </c>
      <c r="I180" s="150"/>
      <c r="J180" s="169"/>
      <c r="K180" s="170" t="s">
        <v>254</v>
      </c>
      <c r="L180" s="150"/>
      <c r="M180" s="169"/>
      <c r="N180" s="170">
        <v>5</v>
      </c>
      <c r="O180" s="150"/>
      <c r="P180" s="169"/>
      <c r="Q180" s="192">
        <v>2316</v>
      </c>
      <c r="R180" s="150"/>
      <c r="S180" s="169"/>
      <c r="T180" s="192">
        <v>2321</v>
      </c>
      <c r="U180" s="150"/>
      <c r="V180" s="169"/>
      <c r="W180" s="170" t="s">
        <v>254</v>
      </c>
      <c r="X180" s="150"/>
    </row>
    <row r="181" spans="1:24" ht="15.75" thickBot="1" x14ac:dyDescent="0.3">
      <c r="A181" s="19"/>
      <c r="B181" s="193" t="s">
        <v>392</v>
      </c>
      <c r="C181" s="147"/>
      <c r="D181" s="173"/>
      <c r="E181" s="174">
        <v>157</v>
      </c>
      <c r="F181" s="147"/>
      <c r="G181" s="173"/>
      <c r="H181" s="174">
        <v>31</v>
      </c>
      <c r="I181" s="147"/>
      <c r="J181" s="173"/>
      <c r="K181" s="174">
        <v>142</v>
      </c>
      <c r="L181" s="147"/>
      <c r="M181" s="173"/>
      <c r="N181" s="174">
        <v>330</v>
      </c>
      <c r="O181" s="147"/>
      <c r="P181" s="173"/>
      <c r="Q181" s="194">
        <v>28951</v>
      </c>
      <c r="R181" s="147"/>
      <c r="S181" s="173"/>
      <c r="T181" s="194">
        <v>29281</v>
      </c>
      <c r="U181" s="147"/>
      <c r="V181" s="173"/>
      <c r="W181" s="174" t="s">
        <v>254</v>
      </c>
      <c r="X181" s="147"/>
    </row>
    <row r="182" spans="1:24" ht="15.75" thickBot="1" x14ac:dyDescent="0.3">
      <c r="A182" s="19"/>
      <c r="B182" s="151" t="s">
        <v>122</v>
      </c>
      <c r="C182" s="150"/>
      <c r="D182" s="177" t="s">
        <v>218</v>
      </c>
      <c r="E182" s="178">
        <v>4461</v>
      </c>
      <c r="F182" s="150"/>
      <c r="G182" s="177" t="s">
        <v>218</v>
      </c>
      <c r="H182" s="178">
        <v>1227</v>
      </c>
      <c r="I182" s="150"/>
      <c r="J182" s="177" t="s">
        <v>218</v>
      </c>
      <c r="K182" s="178">
        <v>7131</v>
      </c>
      <c r="L182" s="150"/>
      <c r="M182" s="177" t="s">
        <v>218</v>
      </c>
      <c r="N182" s="178">
        <v>12819</v>
      </c>
      <c r="O182" s="150"/>
      <c r="P182" s="177" t="s">
        <v>218</v>
      </c>
      <c r="Q182" s="178">
        <v>357696</v>
      </c>
      <c r="R182" s="150"/>
      <c r="S182" s="177" t="s">
        <v>218</v>
      </c>
      <c r="T182" s="178">
        <v>370515</v>
      </c>
      <c r="U182" s="150"/>
      <c r="V182" s="177" t="s">
        <v>218</v>
      </c>
      <c r="W182" s="195" t="s">
        <v>254</v>
      </c>
      <c r="X182" s="150"/>
    </row>
    <row r="183" spans="1:24" ht="15.75" thickTop="1" x14ac:dyDescent="0.25">
      <c r="A183" s="19"/>
      <c r="B183" s="5"/>
    </row>
    <row r="184" spans="1:24" x14ac:dyDescent="0.25">
      <c r="A184" s="19"/>
      <c r="B184" s="61"/>
      <c r="C184" s="61"/>
      <c r="D184" s="61"/>
      <c r="E184" s="61"/>
      <c r="F184" s="61"/>
      <c r="G184" s="61"/>
      <c r="H184" s="61"/>
      <c r="I184" s="61"/>
      <c r="J184" s="61"/>
      <c r="K184" s="61"/>
      <c r="L184" s="61"/>
      <c r="M184" s="61"/>
      <c r="N184" s="61"/>
      <c r="O184" s="61"/>
      <c r="P184" s="61"/>
      <c r="Q184" s="61"/>
      <c r="R184" s="61"/>
      <c r="S184" s="61"/>
      <c r="T184" s="61"/>
      <c r="U184" s="61"/>
      <c r="V184" s="61"/>
      <c r="W184" s="61"/>
      <c r="X184" s="61"/>
    </row>
    <row r="185" spans="1:24" x14ac:dyDescent="0.25">
      <c r="A185" s="19"/>
      <c r="B185" s="233" t="s">
        <v>394</v>
      </c>
      <c r="C185" s="233"/>
      <c r="D185" s="233"/>
      <c r="E185" s="233"/>
      <c r="F185" s="233"/>
      <c r="G185" s="233"/>
      <c r="H185" s="233"/>
      <c r="I185" s="233"/>
      <c r="J185" s="233"/>
      <c r="K185" s="233"/>
      <c r="L185" s="233"/>
      <c r="M185" s="233"/>
      <c r="N185" s="233"/>
      <c r="O185" s="233"/>
      <c r="P185" s="233"/>
      <c r="Q185" s="233"/>
      <c r="R185" s="233"/>
      <c r="S185" s="233"/>
      <c r="T185" s="233"/>
      <c r="U185" s="233"/>
      <c r="V185" s="233"/>
      <c r="W185" s="233"/>
      <c r="X185" s="233"/>
    </row>
    <row r="186" spans="1:24" x14ac:dyDescent="0.25">
      <c r="A186" s="19"/>
      <c r="B186" s="237"/>
      <c r="C186" s="237"/>
      <c r="D186" s="237"/>
      <c r="E186" s="237"/>
      <c r="F186" s="237"/>
      <c r="G186" s="237"/>
      <c r="H186" s="237"/>
      <c r="I186" s="237"/>
      <c r="J186" s="237"/>
      <c r="K186" s="237"/>
      <c r="L186" s="237"/>
      <c r="M186" s="237"/>
      <c r="N186" s="237"/>
      <c r="O186" s="237"/>
      <c r="P186" s="237"/>
      <c r="Q186" s="237"/>
      <c r="R186" s="237"/>
      <c r="S186" s="237"/>
      <c r="T186" s="237"/>
      <c r="U186" s="237"/>
      <c r="V186" s="237"/>
      <c r="W186" s="237"/>
      <c r="X186" s="237"/>
    </row>
    <row r="187" spans="1:24" x14ac:dyDescent="0.25">
      <c r="A187" s="19"/>
      <c r="B187" s="61" t="s">
        <v>395</v>
      </c>
      <c r="C187" s="61"/>
      <c r="D187" s="61"/>
      <c r="E187" s="61"/>
      <c r="F187" s="61"/>
      <c r="G187" s="61"/>
      <c r="H187" s="61"/>
      <c r="I187" s="61"/>
      <c r="J187" s="61"/>
      <c r="K187" s="61"/>
      <c r="L187" s="61"/>
      <c r="M187" s="61"/>
      <c r="N187" s="61"/>
      <c r="O187" s="61"/>
      <c r="P187" s="61"/>
      <c r="Q187" s="61"/>
      <c r="R187" s="61"/>
      <c r="S187" s="61"/>
      <c r="T187" s="61"/>
      <c r="U187" s="61"/>
      <c r="V187" s="61"/>
      <c r="W187" s="61"/>
      <c r="X187" s="61"/>
    </row>
    <row r="188" spans="1:24" x14ac:dyDescent="0.25">
      <c r="A188" s="19"/>
      <c r="B188" s="61"/>
      <c r="C188" s="61"/>
      <c r="D188" s="61"/>
      <c r="E188" s="61"/>
      <c r="F188" s="61"/>
      <c r="G188" s="61"/>
      <c r="H188" s="61"/>
      <c r="I188" s="61"/>
      <c r="J188" s="61"/>
      <c r="K188" s="61"/>
      <c r="L188" s="61"/>
      <c r="M188" s="61"/>
      <c r="N188" s="61"/>
      <c r="O188" s="61"/>
      <c r="P188" s="61"/>
      <c r="Q188" s="61"/>
      <c r="R188" s="61"/>
      <c r="S188" s="61"/>
      <c r="T188" s="61"/>
      <c r="U188" s="61"/>
      <c r="V188" s="61"/>
      <c r="W188" s="61"/>
      <c r="X188" s="61"/>
    </row>
    <row r="189" spans="1:24" x14ac:dyDescent="0.25">
      <c r="A189" s="19"/>
      <c r="B189" s="23"/>
      <c r="C189" s="23"/>
      <c r="D189" s="51" t="s">
        <v>291</v>
      </c>
      <c r="E189" s="51"/>
      <c r="F189" s="23"/>
      <c r="G189" s="23"/>
      <c r="H189" s="51" t="s">
        <v>292</v>
      </c>
      <c r="I189" s="51"/>
      <c r="J189" s="23"/>
    </row>
    <row r="190" spans="1:24" ht="15.75" thickBot="1" x14ac:dyDescent="0.3">
      <c r="A190" s="19"/>
      <c r="B190" s="23"/>
      <c r="C190" s="23"/>
      <c r="D190" s="52">
        <v>2014</v>
      </c>
      <c r="E190" s="52"/>
      <c r="F190" s="23"/>
      <c r="G190" s="23"/>
      <c r="H190" s="52">
        <v>2013</v>
      </c>
      <c r="I190" s="52"/>
      <c r="J190" s="23"/>
    </row>
    <row r="191" spans="1:24" x14ac:dyDescent="0.25">
      <c r="A191" s="19"/>
      <c r="B191" s="196" t="s">
        <v>396</v>
      </c>
      <c r="C191" s="23"/>
      <c r="D191" s="115" t="s">
        <v>217</v>
      </c>
      <c r="E191" s="115"/>
      <c r="F191" s="115"/>
      <c r="G191" s="115"/>
      <c r="H191" s="115"/>
      <c r="I191" s="115"/>
      <c r="J191" s="23"/>
    </row>
    <row r="192" spans="1:24" x14ac:dyDescent="0.25">
      <c r="A192" s="19"/>
      <c r="B192" s="32" t="s">
        <v>397</v>
      </c>
      <c r="C192" s="29"/>
      <c r="D192" s="32" t="s">
        <v>218</v>
      </c>
      <c r="E192" s="39">
        <v>5821</v>
      </c>
      <c r="F192" s="32"/>
      <c r="G192" s="29"/>
      <c r="H192" s="32" t="s">
        <v>218</v>
      </c>
      <c r="I192" s="39">
        <v>7953</v>
      </c>
      <c r="J192" s="32"/>
    </row>
    <row r="193" spans="1:24" ht="15.75" thickBot="1" x14ac:dyDescent="0.3">
      <c r="A193" s="19"/>
      <c r="B193" s="34" t="s">
        <v>398</v>
      </c>
      <c r="C193" s="35"/>
      <c r="D193" s="40"/>
      <c r="E193" s="43">
        <v>4769</v>
      </c>
      <c r="F193" s="34"/>
      <c r="G193" s="35"/>
      <c r="H193" s="40"/>
      <c r="I193" s="43">
        <v>5430</v>
      </c>
      <c r="J193" s="34"/>
    </row>
    <row r="194" spans="1:24" x14ac:dyDescent="0.25">
      <c r="A194" s="19"/>
      <c r="B194" s="127" t="s">
        <v>399</v>
      </c>
      <c r="C194" s="29"/>
      <c r="D194" s="30"/>
      <c r="E194" s="85">
        <v>10590</v>
      </c>
      <c r="F194" s="32"/>
      <c r="G194" s="29"/>
      <c r="H194" s="30"/>
      <c r="I194" s="85">
        <v>13383</v>
      </c>
      <c r="J194" s="32"/>
    </row>
    <row r="195" spans="1:24" ht="15.75" thickBot="1" x14ac:dyDescent="0.3">
      <c r="A195" s="19"/>
      <c r="B195" s="34" t="s">
        <v>37</v>
      </c>
      <c r="C195" s="35"/>
      <c r="D195" s="40"/>
      <c r="E195" s="43">
        <v>1114</v>
      </c>
      <c r="F195" s="34"/>
      <c r="G195" s="35"/>
      <c r="H195" s="40"/>
      <c r="I195" s="43">
        <v>1846</v>
      </c>
      <c r="J195" s="34"/>
    </row>
    <row r="196" spans="1:24" ht="15.75" thickBot="1" x14ac:dyDescent="0.3">
      <c r="A196" s="19"/>
      <c r="B196" s="197" t="s">
        <v>400</v>
      </c>
      <c r="C196" s="29"/>
      <c r="D196" s="89" t="s">
        <v>218</v>
      </c>
      <c r="E196" s="98">
        <v>11704</v>
      </c>
      <c r="F196" s="32"/>
      <c r="G196" s="29"/>
      <c r="H196" s="89" t="s">
        <v>218</v>
      </c>
      <c r="I196" s="98">
        <v>15229</v>
      </c>
      <c r="J196" s="32"/>
    </row>
    <row r="197" spans="1:24" ht="15.75" thickTop="1" x14ac:dyDescent="0.25">
      <c r="A197" s="19"/>
      <c r="B197" s="35"/>
      <c r="C197" s="35"/>
      <c r="D197" s="198"/>
      <c r="E197" s="199"/>
      <c r="F197" s="35"/>
      <c r="G197" s="35"/>
      <c r="H197" s="198"/>
      <c r="I197" s="199"/>
      <c r="J197" s="35"/>
    </row>
    <row r="198" spans="1:24" x14ac:dyDescent="0.25">
      <c r="A198" s="19"/>
      <c r="B198" s="32" t="s">
        <v>401</v>
      </c>
      <c r="C198" s="29"/>
      <c r="D198" s="32"/>
      <c r="E198" s="38">
        <v>2.86</v>
      </c>
      <c r="F198" s="32" t="s">
        <v>219</v>
      </c>
      <c r="G198" s="29"/>
      <c r="H198" s="32"/>
      <c r="I198" s="38">
        <v>3.61</v>
      </c>
      <c r="J198" s="32" t="s">
        <v>219</v>
      </c>
    </row>
    <row r="199" spans="1:24" x14ac:dyDescent="0.25">
      <c r="A199" s="19"/>
      <c r="B199" s="35"/>
      <c r="C199" s="35"/>
      <c r="D199" s="35"/>
      <c r="E199" s="200"/>
      <c r="F199" s="35"/>
      <c r="G199" s="35"/>
      <c r="H199" s="35"/>
      <c r="I199" s="200"/>
      <c r="J199" s="35"/>
    </row>
    <row r="200" spans="1:24" x14ac:dyDescent="0.25">
      <c r="A200" s="19"/>
      <c r="B200" s="32" t="s">
        <v>402</v>
      </c>
      <c r="C200" s="29"/>
      <c r="D200" s="32"/>
      <c r="E200" s="38">
        <v>2.31</v>
      </c>
      <c r="F200" s="32" t="s">
        <v>219</v>
      </c>
      <c r="G200" s="29"/>
      <c r="H200" s="32"/>
      <c r="I200" s="38">
        <v>3.13</v>
      </c>
      <c r="J200" s="32" t="s">
        <v>219</v>
      </c>
    </row>
    <row r="201" spans="1:24" x14ac:dyDescent="0.25">
      <c r="A201" s="19"/>
      <c r="B201" s="61"/>
      <c r="C201" s="61"/>
      <c r="D201" s="61"/>
      <c r="E201" s="61"/>
      <c r="F201" s="61"/>
      <c r="G201" s="61"/>
      <c r="H201" s="61"/>
      <c r="I201" s="61"/>
      <c r="J201" s="61"/>
      <c r="K201" s="61"/>
      <c r="L201" s="61"/>
      <c r="M201" s="61"/>
      <c r="N201" s="61"/>
      <c r="O201" s="61"/>
      <c r="P201" s="61"/>
      <c r="Q201" s="61"/>
      <c r="R201" s="61"/>
      <c r="S201" s="61"/>
      <c r="T201" s="61"/>
      <c r="U201" s="61"/>
      <c r="V201" s="61"/>
      <c r="W201" s="61"/>
      <c r="X201" s="61"/>
    </row>
    <row r="202" spans="1:24" x14ac:dyDescent="0.25">
      <c r="A202" s="19"/>
      <c r="B202" s="61" t="s">
        <v>403</v>
      </c>
      <c r="C202" s="61"/>
      <c r="D202" s="61"/>
      <c r="E202" s="61"/>
      <c r="F202" s="61"/>
      <c r="G202" s="61"/>
      <c r="H202" s="61"/>
      <c r="I202" s="61"/>
      <c r="J202" s="61"/>
      <c r="K202" s="61"/>
      <c r="L202" s="61"/>
      <c r="M202" s="61"/>
      <c r="N202" s="61"/>
      <c r="O202" s="61"/>
      <c r="P202" s="61"/>
      <c r="Q202" s="61"/>
      <c r="R202" s="61"/>
      <c r="S202" s="61"/>
      <c r="T202" s="61"/>
      <c r="U202" s="61"/>
      <c r="V202" s="61"/>
      <c r="W202" s="61"/>
      <c r="X202" s="61"/>
    </row>
    <row r="203" spans="1:24" x14ac:dyDescent="0.25">
      <c r="A203" s="19"/>
      <c r="B203" s="61"/>
      <c r="C203" s="61"/>
      <c r="D203" s="61"/>
      <c r="E203" s="61"/>
      <c r="F203" s="61"/>
      <c r="G203" s="61"/>
      <c r="H203" s="61"/>
      <c r="I203" s="61"/>
      <c r="J203" s="61"/>
      <c r="K203" s="61"/>
      <c r="L203" s="61"/>
      <c r="M203" s="61"/>
      <c r="N203" s="61"/>
      <c r="O203" s="61"/>
      <c r="P203" s="61"/>
      <c r="Q203" s="61"/>
      <c r="R203" s="61"/>
      <c r="S203" s="61"/>
      <c r="T203" s="61"/>
      <c r="U203" s="61"/>
      <c r="V203" s="61"/>
      <c r="W203" s="61"/>
      <c r="X203" s="61"/>
    </row>
    <row r="204" spans="1:24" x14ac:dyDescent="0.25">
      <c r="A204" s="19"/>
      <c r="B204" s="61" t="s">
        <v>404</v>
      </c>
      <c r="C204" s="61"/>
      <c r="D204" s="61"/>
      <c r="E204" s="61"/>
      <c r="F204" s="61"/>
      <c r="G204" s="61"/>
      <c r="H204" s="61"/>
      <c r="I204" s="61"/>
      <c r="J204" s="61"/>
      <c r="K204" s="61"/>
      <c r="L204" s="61"/>
      <c r="M204" s="61"/>
      <c r="N204" s="61"/>
      <c r="O204" s="61"/>
      <c r="P204" s="61"/>
      <c r="Q204" s="61"/>
      <c r="R204" s="61"/>
      <c r="S204" s="61"/>
      <c r="T204" s="61"/>
      <c r="U204" s="61"/>
      <c r="V204" s="61"/>
      <c r="W204" s="61"/>
      <c r="X204" s="61"/>
    </row>
    <row r="205" spans="1:24" x14ac:dyDescent="0.25">
      <c r="A205" s="19"/>
      <c r="B205" s="61"/>
      <c r="C205" s="61"/>
      <c r="D205" s="61"/>
      <c r="E205" s="61"/>
      <c r="F205" s="61"/>
      <c r="G205" s="61"/>
      <c r="H205" s="61"/>
      <c r="I205" s="61"/>
      <c r="J205" s="61"/>
      <c r="K205" s="61"/>
      <c r="L205" s="61"/>
      <c r="M205" s="61"/>
      <c r="N205" s="61"/>
      <c r="O205" s="61"/>
      <c r="P205" s="61"/>
      <c r="Q205" s="61"/>
      <c r="R205" s="61"/>
      <c r="S205" s="61"/>
      <c r="T205" s="61"/>
      <c r="U205" s="61"/>
      <c r="V205" s="61"/>
      <c r="W205" s="61"/>
      <c r="X205" s="61"/>
    </row>
    <row r="206" spans="1:24" x14ac:dyDescent="0.25">
      <c r="A206" s="19"/>
      <c r="B206" s="61" t="s">
        <v>405</v>
      </c>
      <c r="C206" s="61"/>
      <c r="D206" s="61"/>
      <c r="E206" s="61"/>
      <c r="F206" s="61"/>
      <c r="G206" s="61"/>
      <c r="H206" s="61"/>
      <c r="I206" s="61"/>
      <c r="J206" s="61"/>
      <c r="K206" s="61"/>
      <c r="L206" s="61"/>
      <c r="M206" s="61"/>
      <c r="N206" s="61"/>
      <c r="O206" s="61"/>
      <c r="P206" s="61"/>
      <c r="Q206" s="61"/>
      <c r="R206" s="61"/>
      <c r="S206" s="61"/>
      <c r="T206" s="61"/>
      <c r="U206" s="61"/>
      <c r="V206" s="61"/>
      <c r="W206" s="61"/>
      <c r="X206" s="61"/>
    </row>
    <row r="207" spans="1:24" x14ac:dyDescent="0.25">
      <c r="A207" s="19"/>
      <c r="B207" s="61"/>
      <c r="C207" s="61"/>
      <c r="D207" s="61"/>
      <c r="E207" s="61"/>
      <c r="F207" s="61"/>
      <c r="G207" s="61"/>
      <c r="H207" s="61"/>
      <c r="I207" s="61"/>
      <c r="J207" s="61"/>
      <c r="K207" s="61"/>
      <c r="L207" s="61"/>
      <c r="M207" s="61"/>
      <c r="N207" s="61"/>
      <c r="O207" s="61"/>
      <c r="P207" s="61"/>
      <c r="Q207" s="61"/>
      <c r="R207" s="61"/>
      <c r="S207" s="61"/>
      <c r="T207" s="61"/>
      <c r="U207" s="61"/>
      <c r="V207" s="61"/>
      <c r="W207" s="61"/>
      <c r="X207" s="61"/>
    </row>
    <row r="208" spans="1:24" x14ac:dyDescent="0.25">
      <c r="A208" s="19"/>
      <c r="B208" s="61" t="s">
        <v>406</v>
      </c>
      <c r="C208" s="61"/>
      <c r="D208" s="61"/>
      <c r="E208" s="61"/>
      <c r="F208" s="61"/>
      <c r="G208" s="61"/>
      <c r="H208" s="61"/>
      <c r="I208" s="61"/>
      <c r="J208" s="61"/>
      <c r="K208" s="61"/>
      <c r="L208" s="61"/>
      <c r="M208" s="61"/>
      <c r="N208" s="61"/>
      <c r="O208" s="61"/>
      <c r="P208" s="61"/>
      <c r="Q208" s="61"/>
      <c r="R208" s="61"/>
      <c r="S208" s="61"/>
      <c r="T208" s="61"/>
      <c r="U208" s="61"/>
      <c r="V208" s="61"/>
      <c r="W208" s="61"/>
      <c r="X208" s="61"/>
    </row>
    <row r="209" spans="1:24" x14ac:dyDescent="0.25">
      <c r="A209" s="19"/>
      <c r="B209" s="61"/>
      <c r="C209" s="61"/>
      <c r="D209" s="61"/>
      <c r="E209" s="61"/>
      <c r="F209" s="61"/>
      <c r="G209" s="61"/>
      <c r="H209" s="61"/>
      <c r="I209" s="61"/>
      <c r="J209" s="61"/>
      <c r="K209" s="61"/>
      <c r="L209" s="61"/>
      <c r="M209" s="61"/>
      <c r="N209" s="61"/>
      <c r="O209" s="61"/>
      <c r="P209" s="61"/>
      <c r="Q209" s="61"/>
      <c r="R209" s="61"/>
      <c r="S209" s="61"/>
      <c r="T209" s="61"/>
      <c r="U209" s="61"/>
      <c r="V209" s="61"/>
      <c r="W209" s="61"/>
      <c r="X209" s="61"/>
    </row>
    <row r="210" spans="1:24" x14ac:dyDescent="0.25">
      <c r="A210" s="19"/>
      <c r="B210" s="61" t="s">
        <v>407</v>
      </c>
      <c r="C210" s="61"/>
      <c r="D210" s="61"/>
      <c r="E210" s="61"/>
      <c r="F210" s="61"/>
      <c r="G210" s="61"/>
      <c r="H210" s="61"/>
      <c r="I210" s="61"/>
      <c r="J210" s="61"/>
      <c r="K210" s="61"/>
      <c r="L210" s="61"/>
      <c r="M210" s="61"/>
      <c r="N210" s="61"/>
      <c r="O210" s="61"/>
      <c r="P210" s="61"/>
      <c r="Q210" s="61"/>
      <c r="R210" s="61"/>
      <c r="S210" s="61"/>
      <c r="T210" s="61"/>
      <c r="U210" s="61"/>
      <c r="V210" s="61"/>
      <c r="W210" s="61"/>
      <c r="X210" s="61"/>
    </row>
    <row r="211" spans="1:24" x14ac:dyDescent="0.25">
      <c r="A211" s="19"/>
      <c r="B211" s="61"/>
      <c r="C211" s="61"/>
      <c r="D211" s="61"/>
      <c r="E211" s="61"/>
      <c r="F211" s="61"/>
      <c r="G211" s="61"/>
      <c r="H211" s="61"/>
      <c r="I211" s="61"/>
      <c r="J211" s="61"/>
      <c r="K211" s="61"/>
      <c r="L211" s="61"/>
      <c r="M211" s="61"/>
      <c r="N211" s="61"/>
      <c r="O211" s="61"/>
      <c r="P211" s="61"/>
      <c r="Q211" s="61"/>
      <c r="R211" s="61"/>
      <c r="S211" s="61"/>
      <c r="T211" s="61"/>
      <c r="U211" s="61"/>
      <c r="V211" s="61"/>
      <c r="W211" s="61"/>
      <c r="X211" s="61"/>
    </row>
    <row r="212" spans="1:24" x14ac:dyDescent="0.25">
      <c r="A212" s="19"/>
      <c r="B212" s="204" t="s">
        <v>367</v>
      </c>
      <c r="C212" s="51"/>
      <c r="D212" s="51" t="s">
        <v>408</v>
      </c>
      <c r="E212" s="51"/>
      <c r="F212" s="51"/>
      <c r="G212" s="56" t="s">
        <v>408</v>
      </c>
      <c r="H212" s="56"/>
      <c r="I212" s="51"/>
      <c r="J212" s="51" t="s">
        <v>122</v>
      </c>
      <c r="K212" s="51"/>
      <c r="L212" s="51"/>
      <c r="M212" s="51" t="s">
        <v>416</v>
      </c>
      <c r="N212" s="51"/>
      <c r="O212" s="51"/>
      <c r="P212" s="51" t="s">
        <v>419</v>
      </c>
      <c r="Q212" s="51"/>
      <c r="R212" s="51"/>
    </row>
    <row r="213" spans="1:24" x14ac:dyDescent="0.25">
      <c r="A213" s="19"/>
      <c r="B213" s="204"/>
      <c r="C213" s="51"/>
      <c r="D213" s="51" t="s">
        <v>409</v>
      </c>
      <c r="E213" s="51"/>
      <c r="F213" s="51"/>
      <c r="G213" s="56" t="s">
        <v>413</v>
      </c>
      <c r="H213" s="56"/>
      <c r="I213" s="51"/>
      <c r="J213" s="51" t="s">
        <v>408</v>
      </c>
      <c r="K213" s="51"/>
      <c r="L213" s="51"/>
      <c r="M213" s="51" t="s">
        <v>417</v>
      </c>
      <c r="N213" s="51"/>
      <c r="O213" s="51"/>
      <c r="P213" s="51" t="s">
        <v>411</v>
      </c>
      <c r="Q213" s="51"/>
      <c r="R213" s="51"/>
    </row>
    <row r="214" spans="1:24" x14ac:dyDescent="0.25">
      <c r="A214" s="19"/>
      <c r="B214" s="204"/>
      <c r="C214" s="51"/>
      <c r="D214" s="51" t="s">
        <v>410</v>
      </c>
      <c r="E214" s="51"/>
      <c r="F214" s="51"/>
      <c r="G214" s="56" t="s">
        <v>414</v>
      </c>
      <c r="H214" s="56"/>
      <c r="I214" s="51"/>
      <c r="J214" s="51" t="s">
        <v>415</v>
      </c>
      <c r="K214" s="51"/>
      <c r="L214" s="51"/>
      <c r="M214" s="51" t="s">
        <v>418</v>
      </c>
      <c r="N214" s="51"/>
      <c r="O214" s="51"/>
      <c r="P214" s="51" t="s">
        <v>412</v>
      </c>
      <c r="Q214" s="51"/>
      <c r="R214" s="51"/>
    </row>
    <row r="215" spans="1:24" x14ac:dyDescent="0.25">
      <c r="A215" s="19"/>
      <c r="B215" s="204"/>
      <c r="C215" s="51"/>
      <c r="D215" s="51" t="s">
        <v>411</v>
      </c>
      <c r="E215" s="51"/>
      <c r="F215" s="51"/>
      <c r="G215" s="56" t="s">
        <v>411</v>
      </c>
      <c r="H215" s="56"/>
      <c r="I215" s="51"/>
      <c r="J215" s="140"/>
      <c r="K215" s="140"/>
      <c r="L215" s="51"/>
      <c r="M215" s="140"/>
      <c r="N215" s="140"/>
      <c r="O215" s="51"/>
      <c r="P215" s="140"/>
      <c r="Q215" s="140"/>
      <c r="R215" s="51"/>
    </row>
    <row r="216" spans="1:24" ht="15.75" thickBot="1" x14ac:dyDescent="0.3">
      <c r="A216" s="19"/>
      <c r="B216" s="205"/>
      <c r="C216" s="51"/>
      <c r="D216" s="52" t="s">
        <v>412</v>
      </c>
      <c r="E216" s="52"/>
      <c r="F216" s="51"/>
      <c r="G216" s="57" t="s">
        <v>412</v>
      </c>
      <c r="H216" s="57"/>
      <c r="I216" s="51"/>
      <c r="J216" s="132"/>
      <c r="K216" s="132"/>
      <c r="L216" s="51"/>
      <c r="M216" s="132"/>
      <c r="N216" s="132"/>
      <c r="O216" s="51"/>
      <c r="P216" s="132"/>
      <c r="Q216" s="132"/>
      <c r="R216" s="51"/>
    </row>
    <row r="217" spans="1:24" x14ac:dyDescent="0.25">
      <c r="A217" s="19"/>
      <c r="B217" s="23"/>
      <c r="C217" s="23"/>
      <c r="D217" s="51" t="s">
        <v>243</v>
      </c>
      <c r="E217" s="51"/>
      <c r="F217" s="51"/>
      <c r="G217" s="51"/>
      <c r="H217" s="51"/>
      <c r="I217" s="51"/>
      <c r="J217" s="51"/>
      <c r="K217" s="51"/>
      <c r="L217" s="51"/>
      <c r="M217" s="51"/>
      <c r="N217" s="51"/>
      <c r="O217" s="51"/>
      <c r="P217" s="51"/>
      <c r="Q217" s="51"/>
      <c r="R217" s="23"/>
    </row>
    <row r="218" spans="1:24" x14ac:dyDescent="0.25">
      <c r="A218" s="19"/>
      <c r="B218" s="116" t="s">
        <v>382</v>
      </c>
      <c r="C218" s="29"/>
      <c r="D218" s="32"/>
      <c r="E218" s="38"/>
      <c r="F218" s="29"/>
      <c r="G218" s="32"/>
      <c r="H218" s="38"/>
      <c r="I218" s="29"/>
      <c r="J218" s="32"/>
      <c r="K218" s="38"/>
      <c r="L218" s="29"/>
      <c r="M218" s="32"/>
      <c r="N218" s="38"/>
      <c r="O218" s="29"/>
      <c r="P218" s="32"/>
      <c r="Q218" s="38"/>
      <c r="R218" s="29"/>
    </row>
    <row r="219" spans="1:24" x14ac:dyDescent="0.25">
      <c r="A219" s="19"/>
      <c r="B219" s="100" t="s">
        <v>420</v>
      </c>
      <c r="C219" s="35"/>
      <c r="D219" s="34" t="s">
        <v>218</v>
      </c>
      <c r="E219" s="37">
        <v>4533</v>
      </c>
      <c r="F219" s="35"/>
      <c r="G219" s="34" t="s">
        <v>218</v>
      </c>
      <c r="H219" s="37">
        <v>2257</v>
      </c>
      <c r="I219" s="35"/>
      <c r="J219" s="34" t="s">
        <v>218</v>
      </c>
      <c r="K219" s="37">
        <v>6790</v>
      </c>
      <c r="L219" s="35"/>
      <c r="M219" s="34" t="s">
        <v>218</v>
      </c>
      <c r="N219" s="37">
        <v>7392</v>
      </c>
      <c r="O219" s="35"/>
      <c r="P219" s="34" t="s">
        <v>218</v>
      </c>
      <c r="Q219" s="64">
        <v>49</v>
      </c>
      <c r="R219" s="35"/>
    </row>
    <row r="220" spans="1:24" x14ac:dyDescent="0.25">
      <c r="A220" s="19"/>
      <c r="B220" s="116" t="s">
        <v>296</v>
      </c>
      <c r="C220" s="29"/>
      <c r="D220" s="32"/>
      <c r="E220" s="39">
        <v>1290</v>
      </c>
      <c r="F220" s="29"/>
      <c r="G220" s="32"/>
      <c r="H220" s="38">
        <v>294</v>
      </c>
      <c r="I220" s="29"/>
      <c r="J220" s="32"/>
      <c r="K220" s="39">
        <v>1584</v>
      </c>
      <c r="L220" s="29"/>
      <c r="M220" s="32"/>
      <c r="N220" s="39">
        <v>2115</v>
      </c>
      <c r="O220" s="29"/>
      <c r="P220" s="32"/>
      <c r="Q220" s="38">
        <v>21</v>
      </c>
      <c r="R220" s="29"/>
    </row>
    <row r="221" spans="1:24" x14ac:dyDescent="0.25">
      <c r="A221" s="19"/>
      <c r="B221" s="100" t="s">
        <v>383</v>
      </c>
      <c r="C221" s="35"/>
      <c r="D221" s="34"/>
      <c r="E221" s="36"/>
      <c r="F221" s="35"/>
      <c r="G221" s="34"/>
      <c r="H221" s="36"/>
      <c r="I221" s="35"/>
      <c r="J221" s="34"/>
      <c r="K221" s="36"/>
      <c r="L221" s="35"/>
      <c r="M221" s="34"/>
      <c r="N221" s="36"/>
      <c r="O221" s="35"/>
      <c r="P221" s="34"/>
      <c r="Q221" s="36"/>
      <c r="R221" s="35"/>
    </row>
    <row r="222" spans="1:24" ht="26.25" x14ac:dyDescent="0.25">
      <c r="A222" s="19"/>
      <c r="B222" s="116" t="s">
        <v>421</v>
      </c>
      <c r="C222" s="29"/>
      <c r="D222" s="32"/>
      <c r="E222" s="39">
        <v>1154</v>
      </c>
      <c r="F222" s="29"/>
      <c r="G222" s="32"/>
      <c r="H222" s="38" t="s">
        <v>254</v>
      </c>
      <c r="I222" s="29"/>
      <c r="J222" s="32"/>
      <c r="K222" s="39">
        <v>1154</v>
      </c>
      <c r="L222" s="29"/>
      <c r="M222" s="32"/>
      <c r="N222" s="39">
        <v>1270</v>
      </c>
      <c r="O222" s="29"/>
      <c r="P222" s="32"/>
      <c r="Q222" s="38" t="s">
        <v>254</v>
      </c>
      <c r="R222" s="29"/>
    </row>
    <row r="223" spans="1:24" x14ac:dyDescent="0.25">
      <c r="A223" s="19"/>
      <c r="B223" s="100" t="s">
        <v>422</v>
      </c>
      <c r="C223" s="35"/>
      <c r="D223" s="34"/>
      <c r="E223" s="36">
        <v>29</v>
      </c>
      <c r="F223" s="35"/>
      <c r="G223" s="34"/>
      <c r="H223" s="36" t="s">
        <v>254</v>
      </c>
      <c r="I223" s="35"/>
      <c r="J223" s="34"/>
      <c r="K223" s="36">
        <v>29</v>
      </c>
      <c r="L223" s="35"/>
      <c r="M223" s="34"/>
      <c r="N223" s="36">
        <v>32</v>
      </c>
      <c r="O223" s="35"/>
      <c r="P223" s="34"/>
      <c r="Q223" s="36" t="s">
        <v>254</v>
      </c>
      <c r="R223" s="35"/>
    </row>
    <row r="224" spans="1:24" x14ac:dyDescent="0.25">
      <c r="A224" s="19"/>
      <c r="B224" s="116" t="s">
        <v>386</v>
      </c>
      <c r="C224" s="29"/>
      <c r="D224" s="32"/>
      <c r="E224" s="38">
        <v>206</v>
      </c>
      <c r="F224" s="29"/>
      <c r="G224" s="32"/>
      <c r="H224" s="38" t="s">
        <v>254</v>
      </c>
      <c r="I224" s="29"/>
      <c r="J224" s="32"/>
      <c r="K224" s="38">
        <v>206</v>
      </c>
      <c r="L224" s="29"/>
      <c r="M224" s="32"/>
      <c r="N224" s="38">
        <v>405</v>
      </c>
      <c r="O224" s="29"/>
      <c r="P224" s="32"/>
      <c r="Q224" s="38" t="s">
        <v>254</v>
      </c>
      <c r="R224" s="29"/>
    </row>
    <row r="225" spans="1:24" x14ac:dyDescent="0.25">
      <c r="A225" s="19"/>
      <c r="B225" s="100" t="s">
        <v>387</v>
      </c>
      <c r="C225" s="35"/>
      <c r="D225" s="34"/>
      <c r="E225" s="36" t="s">
        <v>254</v>
      </c>
      <c r="F225" s="35"/>
      <c r="G225" s="34"/>
      <c r="H225" s="36">
        <v>377</v>
      </c>
      <c r="I225" s="35"/>
      <c r="J225" s="34"/>
      <c r="K225" s="36">
        <v>377</v>
      </c>
      <c r="L225" s="35"/>
      <c r="M225" s="34"/>
      <c r="N225" s="36">
        <v>458</v>
      </c>
      <c r="O225" s="35"/>
      <c r="P225" s="34"/>
      <c r="Q225" s="64">
        <v>12</v>
      </c>
      <c r="R225" s="35"/>
    </row>
    <row r="226" spans="1:24" ht="15.75" thickBot="1" x14ac:dyDescent="0.3">
      <c r="A226" s="19"/>
      <c r="B226" s="116" t="s">
        <v>388</v>
      </c>
      <c r="C226" s="29"/>
      <c r="D226" s="46"/>
      <c r="E226" s="47">
        <v>1106</v>
      </c>
      <c r="F226" s="29"/>
      <c r="G226" s="46"/>
      <c r="H226" s="49" t="s">
        <v>254</v>
      </c>
      <c r="I226" s="29"/>
      <c r="J226" s="46"/>
      <c r="K226" s="47">
        <v>1106</v>
      </c>
      <c r="L226" s="29"/>
      <c r="M226" s="46"/>
      <c r="N226" s="47">
        <v>1624</v>
      </c>
      <c r="O226" s="29"/>
      <c r="P226" s="46"/>
      <c r="Q226" s="49" t="s">
        <v>254</v>
      </c>
      <c r="R226" s="29"/>
    </row>
    <row r="227" spans="1:24" x14ac:dyDescent="0.25">
      <c r="A227" s="19"/>
      <c r="B227" s="131" t="s">
        <v>277</v>
      </c>
      <c r="C227" s="35"/>
      <c r="D227" s="101"/>
      <c r="E227" s="102">
        <v>2495</v>
      </c>
      <c r="F227" s="35"/>
      <c r="G227" s="101"/>
      <c r="H227" s="201">
        <v>377</v>
      </c>
      <c r="I227" s="35"/>
      <c r="J227" s="101"/>
      <c r="K227" s="102">
        <v>2872</v>
      </c>
      <c r="L227" s="35"/>
      <c r="M227" s="101"/>
      <c r="N227" s="102">
        <v>3789</v>
      </c>
      <c r="O227" s="35"/>
      <c r="P227" s="101"/>
      <c r="Q227" s="202">
        <v>12</v>
      </c>
      <c r="R227" s="35"/>
    </row>
    <row r="228" spans="1:24" x14ac:dyDescent="0.25">
      <c r="A228" s="19"/>
      <c r="B228" s="116" t="s">
        <v>298</v>
      </c>
      <c r="C228" s="29"/>
      <c r="D228" s="32"/>
      <c r="E228" s="38">
        <v>969</v>
      </c>
      <c r="F228" s="29"/>
      <c r="G228" s="32"/>
      <c r="H228" s="38">
        <v>314</v>
      </c>
      <c r="I228" s="29"/>
      <c r="J228" s="32"/>
      <c r="K228" s="39">
        <v>1283</v>
      </c>
      <c r="L228" s="29"/>
      <c r="M228" s="32"/>
      <c r="N228" s="39">
        <v>1357</v>
      </c>
      <c r="O228" s="29"/>
      <c r="P228" s="32"/>
      <c r="Q228" s="38">
        <v>88</v>
      </c>
      <c r="R228" s="29"/>
    </row>
    <row r="229" spans="1:24" ht="15.75" thickBot="1" x14ac:dyDescent="0.3">
      <c r="A229" s="19"/>
      <c r="B229" s="100" t="s">
        <v>423</v>
      </c>
      <c r="C229" s="35"/>
      <c r="D229" s="40"/>
      <c r="E229" s="41">
        <v>129</v>
      </c>
      <c r="F229" s="35"/>
      <c r="G229" s="40"/>
      <c r="H229" s="41">
        <v>370</v>
      </c>
      <c r="I229" s="35"/>
      <c r="J229" s="40"/>
      <c r="K229" s="41">
        <v>499</v>
      </c>
      <c r="L229" s="35"/>
      <c r="M229" s="40"/>
      <c r="N229" s="41">
        <v>631</v>
      </c>
      <c r="O229" s="35"/>
      <c r="P229" s="40"/>
      <c r="Q229" s="41">
        <v>46</v>
      </c>
      <c r="R229" s="35"/>
    </row>
    <row r="230" spans="1:24" ht="15.75" thickBot="1" x14ac:dyDescent="0.3">
      <c r="A230" s="19"/>
      <c r="B230" s="203" t="s">
        <v>424</v>
      </c>
      <c r="C230" s="29"/>
      <c r="D230" s="89" t="s">
        <v>218</v>
      </c>
      <c r="E230" s="98">
        <v>9416</v>
      </c>
      <c r="F230" s="29"/>
      <c r="G230" s="89" t="s">
        <v>218</v>
      </c>
      <c r="H230" s="98">
        <v>3612</v>
      </c>
      <c r="I230" s="29"/>
      <c r="J230" s="89" t="s">
        <v>218</v>
      </c>
      <c r="K230" s="98">
        <v>13028</v>
      </c>
      <c r="L230" s="29"/>
      <c r="M230" s="89" t="s">
        <v>218</v>
      </c>
      <c r="N230" s="98">
        <v>15284</v>
      </c>
      <c r="O230" s="29"/>
      <c r="P230" s="89" t="s">
        <v>218</v>
      </c>
      <c r="Q230" s="92">
        <v>216</v>
      </c>
      <c r="R230" s="29" t="s">
        <v>425</v>
      </c>
    </row>
    <row r="231" spans="1:24" ht="15.75" thickTop="1" x14ac:dyDescent="0.25">
      <c r="A231" s="19"/>
      <c r="B231" s="5"/>
    </row>
    <row r="232" spans="1:24" x14ac:dyDescent="0.25">
      <c r="A232" s="19"/>
      <c r="B232" s="61"/>
      <c r="C232" s="61"/>
      <c r="D232" s="61"/>
      <c r="E232" s="61"/>
      <c r="F232" s="61"/>
      <c r="G232" s="61"/>
      <c r="H232" s="61"/>
      <c r="I232" s="61"/>
      <c r="J232" s="61"/>
      <c r="K232" s="61"/>
      <c r="L232" s="61"/>
      <c r="M232" s="61"/>
      <c r="N232" s="61"/>
      <c r="O232" s="61"/>
      <c r="P232" s="61"/>
      <c r="Q232" s="61"/>
      <c r="R232" s="61"/>
      <c r="S232" s="61"/>
      <c r="T232" s="61"/>
      <c r="U232" s="61"/>
      <c r="V232" s="61"/>
      <c r="W232" s="61"/>
      <c r="X232" s="61"/>
    </row>
    <row r="233" spans="1:24" x14ac:dyDescent="0.25">
      <c r="A233" s="19"/>
      <c r="B233" s="204" t="s">
        <v>393</v>
      </c>
      <c r="C233" s="51"/>
      <c r="D233" s="51" t="s">
        <v>408</v>
      </c>
      <c r="E233" s="51"/>
      <c r="F233" s="51"/>
      <c r="G233" s="56" t="s">
        <v>408</v>
      </c>
      <c r="H233" s="56"/>
      <c r="I233" s="51"/>
      <c r="J233" s="51" t="s">
        <v>122</v>
      </c>
      <c r="K233" s="51"/>
      <c r="L233" s="51"/>
      <c r="M233" s="51" t="s">
        <v>416</v>
      </c>
      <c r="N233" s="51"/>
      <c r="O233" s="51"/>
      <c r="P233" s="51" t="s">
        <v>419</v>
      </c>
      <c r="Q233" s="51"/>
      <c r="R233" s="51"/>
    </row>
    <row r="234" spans="1:24" x14ac:dyDescent="0.25">
      <c r="A234" s="19"/>
      <c r="B234" s="204"/>
      <c r="C234" s="51"/>
      <c r="D234" s="51" t="s">
        <v>409</v>
      </c>
      <c r="E234" s="51"/>
      <c r="F234" s="51"/>
      <c r="G234" s="56" t="s">
        <v>426</v>
      </c>
      <c r="H234" s="56"/>
      <c r="I234" s="51"/>
      <c r="J234" s="51" t="s">
        <v>408</v>
      </c>
      <c r="K234" s="51"/>
      <c r="L234" s="51"/>
      <c r="M234" s="51" t="s">
        <v>417</v>
      </c>
      <c r="N234" s="51"/>
      <c r="O234" s="51"/>
      <c r="P234" s="51" t="s">
        <v>411</v>
      </c>
      <c r="Q234" s="51"/>
      <c r="R234" s="51"/>
    </row>
    <row r="235" spans="1:24" x14ac:dyDescent="0.25">
      <c r="A235" s="19"/>
      <c r="B235" s="204"/>
      <c r="C235" s="51"/>
      <c r="D235" s="51" t="s">
        <v>410</v>
      </c>
      <c r="E235" s="51"/>
      <c r="F235" s="51"/>
      <c r="G235" s="56" t="s">
        <v>414</v>
      </c>
      <c r="H235" s="56"/>
      <c r="I235" s="51"/>
      <c r="J235" s="51" t="s">
        <v>415</v>
      </c>
      <c r="K235" s="51"/>
      <c r="L235" s="51"/>
      <c r="M235" s="51" t="s">
        <v>418</v>
      </c>
      <c r="N235" s="51"/>
      <c r="O235" s="51"/>
      <c r="P235" s="51" t="s">
        <v>412</v>
      </c>
      <c r="Q235" s="51"/>
      <c r="R235" s="51"/>
    </row>
    <row r="236" spans="1:24" x14ac:dyDescent="0.25">
      <c r="A236" s="19"/>
      <c r="B236" s="204"/>
      <c r="C236" s="51"/>
      <c r="D236" s="51" t="s">
        <v>411</v>
      </c>
      <c r="E236" s="51"/>
      <c r="F236" s="51"/>
      <c r="G236" s="56" t="s">
        <v>411</v>
      </c>
      <c r="H236" s="56"/>
      <c r="I236" s="51"/>
      <c r="J236" s="140"/>
      <c r="K236" s="140"/>
      <c r="L236" s="51"/>
      <c r="M236" s="140"/>
      <c r="N236" s="140"/>
      <c r="O236" s="51"/>
      <c r="P236" s="140"/>
      <c r="Q236" s="140"/>
      <c r="R236" s="51"/>
    </row>
    <row r="237" spans="1:24" ht="15.75" thickBot="1" x14ac:dyDescent="0.3">
      <c r="A237" s="19"/>
      <c r="B237" s="205"/>
      <c r="C237" s="51"/>
      <c r="D237" s="52" t="s">
        <v>412</v>
      </c>
      <c r="E237" s="52"/>
      <c r="F237" s="51"/>
      <c r="G237" s="57" t="s">
        <v>412</v>
      </c>
      <c r="H237" s="57"/>
      <c r="I237" s="51"/>
      <c r="J237" s="132"/>
      <c r="K237" s="132"/>
      <c r="L237" s="51"/>
      <c r="M237" s="132"/>
      <c r="N237" s="132"/>
      <c r="O237" s="51"/>
      <c r="P237" s="132"/>
      <c r="Q237" s="132"/>
      <c r="R237" s="51"/>
    </row>
    <row r="238" spans="1:24" x14ac:dyDescent="0.25">
      <c r="A238" s="19"/>
      <c r="B238" s="23"/>
      <c r="C238" s="23"/>
      <c r="D238" s="51" t="s">
        <v>243</v>
      </c>
      <c r="E238" s="51"/>
      <c r="F238" s="51"/>
      <c r="G238" s="51"/>
      <c r="H238" s="51"/>
      <c r="I238" s="51"/>
      <c r="J238" s="51"/>
      <c r="K238" s="51"/>
      <c r="L238" s="51"/>
      <c r="M238" s="51"/>
      <c r="N238" s="51"/>
      <c r="O238" s="51"/>
      <c r="P238" s="51"/>
      <c r="Q238" s="51"/>
      <c r="R238" s="23"/>
    </row>
    <row r="239" spans="1:24" x14ac:dyDescent="0.25">
      <c r="A239" s="19"/>
      <c r="B239" s="116" t="s">
        <v>382</v>
      </c>
      <c r="C239" s="29"/>
      <c r="D239" s="32"/>
      <c r="E239" s="38"/>
      <c r="F239" s="29"/>
      <c r="G239" s="32"/>
      <c r="H239" s="38"/>
      <c r="I239" s="29"/>
      <c r="J239" s="32"/>
      <c r="K239" s="38"/>
      <c r="L239" s="29"/>
      <c r="M239" s="32"/>
      <c r="N239" s="38"/>
      <c r="O239" s="29"/>
      <c r="P239" s="32"/>
      <c r="Q239" s="38"/>
      <c r="R239" s="29"/>
    </row>
    <row r="240" spans="1:24" x14ac:dyDescent="0.25">
      <c r="A240" s="19"/>
      <c r="B240" s="131" t="s">
        <v>420</v>
      </c>
      <c r="C240" s="35"/>
      <c r="D240" s="34" t="s">
        <v>218</v>
      </c>
      <c r="E240" s="37">
        <v>4570</v>
      </c>
      <c r="F240" s="35"/>
      <c r="G240" s="34" t="s">
        <v>218</v>
      </c>
      <c r="H240" s="37">
        <v>2431</v>
      </c>
      <c r="I240" s="35"/>
      <c r="J240" s="34" t="s">
        <v>218</v>
      </c>
      <c r="K240" s="37">
        <v>7001</v>
      </c>
      <c r="L240" s="35"/>
      <c r="M240" s="34" t="s">
        <v>218</v>
      </c>
      <c r="N240" s="37">
        <v>7734</v>
      </c>
      <c r="O240" s="35"/>
      <c r="P240" s="34" t="s">
        <v>218</v>
      </c>
      <c r="Q240" s="36">
        <v>70</v>
      </c>
      <c r="R240" s="35"/>
    </row>
    <row r="241" spans="1:24" x14ac:dyDescent="0.25">
      <c r="A241" s="19"/>
      <c r="B241" s="127" t="s">
        <v>296</v>
      </c>
      <c r="C241" s="29"/>
      <c r="D241" s="32"/>
      <c r="E241" s="39">
        <v>1405</v>
      </c>
      <c r="F241" s="29"/>
      <c r="G241" s="32"/>
      <c r="H241" s="38">
        <v>449</v>
      </c>
      <c r="I241" s="29"/>
      <c r="J241" s="32"/>
      <c r="K241" s="39">
        <v>1854</v>
      </c>
      <c r="L241" s="29"/>
      <c r="M241" s="32"/>
      <c r="N241" s="39">
        <v>2424</v>
      </c>
      <c r="O241" s="29"/>
      <c r="P241" s="32"/>
      <c r="Q241" s="38">
        <v>75</v>
      </c>
      <c r="R241" s="29"/>
    </row>
    <row r="242" spans="1:24" x14ac:dyDescent="0.25">
      <c r="A242" s="19"/>
      <c r="B242" s="100" t="s">
        <v>383</v>
      </c>
      <c r="C242" s="35"/>
      <c r="D242" s="34"/>
      <c r="E242" s="36"/>
      <c r="F242" s="35"/>
      <c r="G242" s="34"/>
      <c r="H242" s="36"/>
      <c r="I242" s="35"/>
      <c r="J242" s="34"/>
      <c r="K242" s="36"/>
      <c r="L242" s="35"/>
      <c r="M242" s="34"/>
      <c r="N242" s="36"/>
      <c r="O242" s="35"/>
      <c r="P242" s="34"/>
      <c r="Q242" s="36"/>
      <c r="R242" s="35"/>
    </row>
    <row r="243" spans="1:24" ht="26.25" x14ac:dyDescent="0.25">
      <c r="A243" s="19"/>
      <c r="B243" s="127" t="s">
        <v>421</v>
      </c>
      <c r="C243" s="29"/>
      <c r="D243" s="32"/>
      <c r="E243" s="39">
        <v>1167</v>
      </c>
      <c r="F243" s="29"/>
      <c r="G243" s="32"/>
      <c r="H243" s="38" t="s">
        <v>254</v>
      </c>
      <c r="I243" s="29"/>
      <c r="J243" s="32"/>
      <c r="K243" s="39">
        <v>1167</v>
      </c>
      <c r="L243" s="29"/>
      <c r="M243" s="32"/>
      <c r="N243" s="39">
        <v>1274</v>
      </c>
      <c r="O243" s="29"/>
      <c r="P243" s="32"/>
      <c r="Q243" s="38" t="s">
        <v>254</v>
      </c>
      <c r="R243" s="29"/>
    </row>
    <row r="244" spans="1:24" x14ac:dyDescent="0.25">
      <c r="A244" s="19"/>
      <c r="B244" s="131" t="s">
        <v>422</v>
      </c>
      <c r="C244" s="35"/>
      <c r="D244" s="34"/>
      <c r="E244" s="36">
        <v>565</v>
      </c>
      <c r="F244" s="35"/>
      <c r="G244" s="34"/>
      <c r="H244" s="36" t="s">
        <v>254</v>
      </c>
      <c r="I244" s="35"/>
      <c r="J244" s="34"/>
      <c r="K244" s="36">
        <v>565</v>
      </c>
      <c r="L244" s="35"/>
      <c r="M244" s="34"/>
      <c r="N244" s="36">
        <v>567</v>
      </c>
      <c r="O244" s="35"/>
      <c r="P244" s="34"/>
      <c r="Q244" s="36" t="s">
        <v>254</v>
      </c>
      <c r="R244" s="35"/>
    </row>
    <row r="245" spans="1:24" x14ac:dyDescent="0.25">
      <c r="A245" s="19"/>
      <c r="B245" s="127" t="s">
        <v>386</v>
      </c>
      <c r="C245" s="29"/>
      <c r="D245" s="32"/>
      <c r="E245" s="38">
        <v>206</v>
      </c>
      <c r="F245" s="29"/>
      <c r="G245" s="32"/>
      <c r="H245" s="38" t="s">
        <v>254</v>
      </c>
      <c r="I245" s="29"/>
      <c r="J245" s="32"/>
      <c r="K245" s="38">
        <v>206</v>
      </c>
      <c r="L245" s="29"/>
      <c r="M245" s="32"/>
      <c r="N245" s="38">
        <v>405</v>
      </c>
      <c r="O245" s="29"/>
      <c r="P245" s="32"/>
      <c r="Q245" s="38" t="s">
        <v>254</v>
      </c>
      <c r="R245" s="29"/>
    </row>
    <row r="246" spans="1:24" x14ac:dyDescent="0.25">
      <c r="A246" s="19"/>
      <c r="B246" s="131" t="s">
        <v>387</v>
      </c>
      <c r="C246" s="35"/>
      <c r="D246" s="34"/>
      <c r="E246" s="36">
        <v>158</v>
      </c>
      <c r="F246" s="35"/>
      <c r="G246" s="34"/>
      <c r="H246" s="36">
        <v>389</v>
      </c>
      <c r="I246" s="35"/>
      <c r="J246" s="34"/>
      <c r="K246" s="36">
        <v>547</v>
      </c>
      <c r="L246" s="35"/>
      <c r="M246" s="34"/>
      <c r="N246" s="36">
        <v>621</v>
      </c>
      <c r="O246" s="35"/>
      <c r="P246" s="34"/>
      <c r="Q246" s="36">
        <v>23</v>
      </c>
      <c r="R246" s="35"/>
    </row>
    <row r="247" spans="1:24" ht="15.75" thickBot="1" x14ac:dyDescent="0.3">
      <c r="A247" s="19"/>
      <c r="B247" s="127" t="s">
        <v>388</v>
      </c>
      <c r="C247" s="29"/>
      <c r="D247" s="46"/>
      <c r="E247" s="47">
        <v>1600</v>
      </c>
      <c r="F247" s="29"/>
      <c r="G247" s="46"/>
      <c r="H247" s="49" t="s">
        <v>254</v>
      </c>
      <c r="I247" s="29"/>
      <c r="J247" s="46"/>
      <c r="K247" s="47">
        <v>1600</v>
      </c>
      <c r="L247" s="29"/>
      <c r="M247" s="46"/>
      <c r="N247" s="47">
        <v>2086</v>
      </c>
      <c r="O247" s="29"/>
      <c r="P247" s="46"/>
      <c r="Q247" s="49" t="s">
        <v>254</v>
      </c>
      <c r="R247" s="29"/>
    </row>
    <row r="248" spans="1:24" x14ac:dyDescent="0.25">
      <c r="A248" s="19"/>
      <c r="B248" s="206" t="s">
        <v>277</v>
      </c>
      <c r="C248" s="35"/>
      <c r="D248" s="101"/>
      <c r="E248" s="102">
        <v>3696</v>
      </c>
      <c r="F248" s="35"/>
      <c r="G248" s="101"/>
      <c r="H248" s="201">
        <v>389</v>
      </c>
      <c r="I248" s="35"/>
      <c r="J248" s="101"/>
      <c r="K248" s="102">
        <v>4085</v>
      </c>
      <c r="L248" s="35"/>
      <c r="M248" s="101"/>
      <c r="N248" s="102">
        <v>4953</v>
      </c>
      <c r="O248" s="35"/>
      <c r="P248" s="101"/>
      <c r="Q248" s="201">
        <v>23</v>
      </c>
      <c r="R248" s="35"/>
    </row>
    <row r="249" spans="1:24" x14ac:dyDescent="0.25">
      <c r="A249" s="19"/>
      <c r="B249" s="116" t="s">
        <v>298</v>
      </c>
      <c r="C249" s="29"/>
      <c r="D249" s="32"/>
      <c r="E249" s="39">
        <v>1996</v>
      </c>
      <c r="F249" s="29"/>
      <c r="G249" s="32"/>
      <c r="H249" s="38">
        <v>584</v>
      </c>
      <c r="I249" s="29"/>
      <c r="J249" s="32"/>
      <c r="K249" s="39">
        <v>2580</v>
      </c>
      <c r="L249" s="29"/>
      <c r="M249" s="32"/>
      <c r="N249" s="39">
        <v>2693</v>
      </c>
      <c r="O249" s="29"/>
      <c r="P249" s="32"/>
      <c r="Q249" s="38">
        <v>105</v>
      </c>
      <c r="R249" s="29"/>
    </row>
    <row r="250" spans="1:24" ht="15.75" thickBot="1" x14ac:dyDescent="0.3">
      <c r="A250" s="19"/>
      <c r="B250" s="100" t="s">
        <v>423</v>
      </c>
      <c r="C250" s="35"/>
      <c r="D250" s="40"/>
      <c r="E250" s="41">
        <v>412</v>
      </c>
      <c r="F250" s="35"/>
      <c r="G250" s="40"/>
      <c r="H250" s="41">
        <v>167</v>
      </c>
      <c r="I250" s="35"/>
      <c r="J250" s="40"/>
      <c r="K250" s="41">
        <v>579</v>
      </c>
      <c r="L250" s="35"/>
      <c r="M250" s="40"/>
      <c r="N250" s="41">
        <v>805</v>
      </c>
      <c r="O250" s="35"/>
      <c r="P250" s="40"/>
      <c r="Q250" s="41">
        <v>10</v>
      </c>
      <c r="R250" s="35"/>
    </row>
    <row r="251" spans="1:24" ht="15.75" thickBot="1" x14ac:dyDescent="0.3">
      <c r="A251" s="19"/>
      <c r="B251" s="203" t="s">
        <v>424</v>
      </c>
      <c r="C251" s="29"/>
      <c r="D251" s="89" t="s">
        <v>218</v>
      </c>
      <c r="E251" s="98">
        <v>12079</v>
      </c>
      <c r="F251" s="29"/>
      <c r="G251" s="89" t="s">
        <v>218</v>
      </c>
      <c r="H251" s="98">
        <v>4020</v>
      </c>
      <c r="I251" s="29"/>
      <c r="J251" s="89" t="s">
        <v>218</v>
      </c>
      <c r="K251" s="98">
        <v>16099</v>
      </c>
      <c r="L251" s="29"/>
      <c r="M251" s="89" t="s">
        <v>218</v>
      </c>
      <c r="N251" s="98">
        <v>18609</v>
      </c>
      <c r="O251" s="29"/>
      <c r="P251" s="89" t="s">
        <v>218</v>
      </c>
      <c r="Q251" s="92">
        <v>283</v>
      </c>
      <c r="R251" s="29"/>
    </row>
    <row r="252" spans="1:24" ht="15.75" thickTop="1" x14ac:dyDescent="0.25">
      <c r="A252" s="19"/>
      <c r="B252" s="61" t="s">
        <v>427</v>
      </c>
      <c r="C252" s="61"/>
      <c r="D252" s="61"/>
      <c r="E252" s="61"/>
      <c r="F252" s="61"/>
      <c r="G252" s="61"/>
      <c r="H252" s="61"/>
      <c r="I252" s="61"/>
      <c r="J252" s="61"/>
      <c r="K252" s="61"/>
      <c r="L252" s="61"/>
      <c r="M252" s="61"/>
      <c r="N252" s="61"/>
      <c r="O252" s="61"/>
      <c r="P252" s="61"/>
      <c r="Q252" s="61"/>
      <c r="R252" s="61"/>
      <c r="S252" s="61"/>
      <c r="T252" s="61"/>
      <c r="U252" s="61"/>
      <c r="V252" s="61"/>
      <c r="W252" s="61"/>
      <c r="X252" s="61"/>
    </row>
    <row r="253" spans="1:24" x14ac:dyDescent="0.25">
      <c r="A253" s="19"/>
      <c r="B253" s="50" t="s">
        <v>428</v>
      </c>
      <c r="C253" s="50"/>
      <c r="D253" s="50"/>
      <c r="E253" s="50"/>
      <c r="F253" s="50"/>
      <c r="G253" s="50"/>
      <c r="H253" s="50"/>
      <c r="I253" s="50"/>
      <c r="J253" s="50"/>
      <c r="K253" s="50"/>
      <c r="L253" s="50"/>
      <c r="M253" s="50"/>
      <c r="N253" s="50"/>
      <c r="O253" s="50"/>
      <c r="P253" s="50"/>
      <c r="Q253" s="50"/>
      <c r="R253" s="50"/>
      <c r="S253" s="50"/>
      <c r="T253" s="50"/>
      <c r="U253" s="50"/>
      <c r="V253" s="50"/>
      <c r="W253" s="50"/>
      <c r="X253" s="50"/>
    </row>
    <row r="254" spans="1:24" x14ac:dyDescent="0.25">
      <c r="A254" s="19"/>
      <c r="B254" s="61"/>
      <c r="C254" s="61"/>
      <c r="D254" s="61"/>
      <c r="E254" s="61"/>
      <c r="F254" s="61"/>
      <c r="G254" s="61"/>
      <c r="H254" s="61"/>
      <c r="I254" s="61"/>
      <c r="J254" s="61"/>
      <c r="K254" s="61"/>
      <c r="L254" s="61"/>
      <c r="M254" s="61"/>
      <c r="N254" s="61"/>
      <c r="O254" s="61"/>
      <c r="P254" s="61"/>
      <c r="Q254" s="61"/>
      <c r="R254" s="61"/>
      <c r="S254" s="61"/>
      <c r="T254" s="61"/>
      <c r="U254" s="61"/>
      <c r="V254" s="61"/>
      <c r="W254" s="61"/>
      <c r="X254" s="61"/>
    </row>
    <row r="255" spans="1:24" x14ac:dyDescent="0.25">
      <c r="A255" s="19"/>
      <c r="B255" s="61" t="s">
        <v>429</v>
      </c>
      <c r="C255" s="61"/>
      <c r="D255" s="61"/>
      <c r="E255" s="61"/>
      <c r="F255" s="61"/>
      <c r="G255" s="61"/>
      <c r="H255" s="61"/>
      <c r="I255" s="61"/>
      <c r="J255" s="61"/>
      <c r="K255" s="61"/>
      <c r="L255" s="61"/>
      <c r="M255" s="61"/>
      <c r="N255" s="61"/>
      <c r="O255" s="61"/>
      <c r="P255" s="61"/>
      <c r="Q255" s="61"/>
      <c r="R255" s="61"/>
      <c r="S255" s="61"/>
      <c r="T255" s="61"/>
      <c r="U255" s="61"/>
      <c r="V255" s="61"/>
      <c r="W255" s="61"/>
      <c r="X255" s="61"/>
    </row>
    <row r="256" spans="1:24" x14ac:dyDescent="0.25">
      <c r="A256" s="19"/>
      <c r="B256" s="61"/>
      <c r="C256" s="61"/>
      <c r="D256" s="61"/>
      <c r="E256" s="61"/>
      <c r="F256" s="61"/>
      <c r="G256" s="61"/>
      <c r="H256" s="61"/>
      <c r="I256" s="61"/>
      <c r="J256" s="61"/>
      <c r="K256" s="61"/>
      <c r="L256" s="61"/>
      <c r="M256" s="61"/>
      <c r="N256" s="61"/>
      <c r="O256" s="61"/>
      <c r="P256" s="61"/>
      <c r="Q256" s="61"/>
      <c r="R256" s="61"/>
      <c r="S256" s="61"/>
      <c r="T256" s="61"/>
      <c r="U256" s="61"/>
      <c r="V256" s="61"/>
      <c r="W256" s="61"/>
      <c r="X256" s="61"/>
    </row>
    <row r="257" spans="1:24" x14ac:dyDescent="0.25">
      <c r="A257" s="19"/>
      <c r="B257" s="23"/>
      <c r="C257" s="23"/>
      <c r="D257" s="51" t="s">
        <v>430</v>
      </c>
      <c r="E257" s="51"/>
      <c r="F257" s="51"/>
      <c r="G257" s="51"/>
      <c r="H257" s="51"/>
      <c r="I257" s="51"/>
      <c r="J257" s="51"/>
      <c r="K257" s="51"/>
      <c r="L257" s="51"/>
      <c r="M257" s="51"/>
      <c r="N257" s="51"/>
      <c r="O257" s="23"/>
    </row>
    <row r="258" spans="1:24" ht="15.75" thickBot="1" x14ac:dyDescent="0.3">
      <c r="A258" s="19"/>
      <c r="B258" s="23"/>
      <c r="C258" s="23"/>
      <c r="D258" s="52">
        <v>2014</v>
      </c>
      <c r="E258" s="52"/>
      <c r="F258" s="52"/>
      <c r="G258" s="52"/>
      <c r="H258" s="52"/>
      <c r="I258" s="23"/>
      <c r="J258" s="52">
        <v>2013</v>
      </c>
      <c r="K258" s="52"/>
      <c r="L258" s="52"/>
      <c r="M258" s="52"/>
      <c r="N258" s="52"/>
      <c r="O258" s="23"/>
    </row>
    <row r="259" spans="1:24" x14ac:dyDescent="0.25">
      <c r="A259" s="19"/>
      <c r="B259" s="51"/>
      <c r="C259" s="51"/>
      <c r="D259" s="95" t="s">
        <v>431</v>
      </c>
      <c r="E259" s="95"/>
      <c r="F259" s="95"/>
      <c r="G259" s="95" t="s">
        <v>433</v>
      </c>
      <c r="H259" s="95"/>
      <c r="I259" s="51"/>
      <c r="J259" s="95" t="s">
        <v>431</v>
      </c>
      <c r="K259" s="95"/>
      <c r="L259" s="95"/>
      <c r="M259" s="95" t="s">
        <v>433</v>
      </c>
      <c r="N259" s="95"/>
      <c r="O259" s="51"/>
    </row>
    <row r="260" spans="1:24" x14ac:dyDescent="0.25">
      <c r="A260" s="19"/>
      <c r="B260" s="51"/>
      <c r="C260" s="51"/>
      <c r="D260" s="51" t="s">
        <v>408</v>
      </c>
      <c r="E260" s="51"/>
      <c r="F260" s="96"/>
      <c r="G260" s="51" t="s">
        <v>434</v>
      </c>
      <c r="H260" s="51"/>
      <c r="I260" s="51"/>
      <c r="J260" s="51" t="s">
        <v>408</v>
      </c>
      <c r="K260" s="51"/>
      <c r="L260" s="96"/>
      <c r="M260" s="51" t="s">
        <v>434</v>
      </c>
      <c r="N260" s="51"/>
      <c r="O260" s="51"/>
    </row>
    <row r="261" spans="1:24" ht="15.75" thickBot="1" x14ac:dyDescent="0.3">
      <c r="A261" s="19"/>
      <c r="B261" s="51"/>
      <c r="C261" s="51"/>
      <c r="D261" s="52" t="s">
        <v>432</v>
      </c>
      <c r="E261" s="52"/>
      <c r="F261" s="96"/>
      <c r="G261" s="132"/>
      <c r="H261" s="132"/>
      <c r="I261" s="51"/>
      <c r="J261" s="52" t="s">
        <v>432</v>
      </c>
      <c r="K261" s="52"/>
      <c r="L261" s="96"/>
      <c r="M261" s="132"/>
      <c r="N261" s="132"/>
      <c r="O261" s="51"/>
    </row>
    <row r="262" spans="1:24" x14ac:dyDescent="0.25">
      <c r="A262" s="19"/>
      <c r="B262" s="23"/>
      <c r="C262" s="23"/>
      <c r="D262" s="207" t="s">
        <v>243</v>
      </c>
      <c r="E262" s="207"/>
      <c r="F262" s="207"/>
      <c r="G262" s="207"/>
      <c r="H262" s="207"/>
      <c r="I262" s="207"/>
      <c r="J262" s="207"/>
      <c r="K262" s="207"/>
      <c r="L262" s="207"/>
      <c r="M262" s="207"/>
      <c r="N262" s="207"/>
      <c r="O262" s="23"/>
    </row>
    <row r="263" spans="1:24" x14ac:dyDescent="0.25">
      <c r="A263" s="19"/>
      <c r="B263" s="32" t="s">
        <v>382</v>
      </c>
      <c r="C263" s="29"/>
      <c r="D263" s="32"/>
      <c r="E263" s="38"/>
      <c r="F263" s="29"/>
      <c r="G263" s="32"/>
      <c r="H263" s="38"/>
      <c r="I263" s="29"/>
      <c r="J263" s="32"/>
      <c r="K263" s="38"/>
      <c r="L263" s="29"/>
      <c r="M263" s="32"/>
      <c r="N263" s="38"/>
      <c r="O263" s="29"/>
    </row>
    <row r="264" spans="1:24" x14ac:dyDescent="0.25">
      <c r="A264" s="19"/>
      <c r="B264" s="100" t="s">
        <v>420</v>
      </c>
      <c r="C264" s="35"/>
      <c r="D264" s="34" t="s">
        <v>218</v>
      </c>
      <c r="E264" s="37">
        <v>6896</v>
      </c>
      <c r="F264" s="35"/>
      <c r="G264" s="34" t="s">
        <v>218</v>
      </c>
      <c r="H264" s="36">
        <v>53</v>
      </c>
      <c r="I264" s="35"/>
      <c r="J264" s="34" t="s">
        <v>218</v>
      </c>
      <c r="K264" s="37">
        <v>5231</v>
      </c>
      <c r="L264" s="35"/>
      <c r="M264" s="34" t="s">
        <v>218</v>
      </c>
      <c r="N264" s="36">
        <v>32</v>
      </c>
      <c r="O264" s="35"/>
    </row>
    <row r="265" spans="1:24" x14ac:dyDescent="0.25">
      <c r="A265" s="19"/>
      <c r="B265" s="117" t="s">
        <v>296</v>
      </c>
      <c r="C265" s="29"/>
      <c r="D265" s="32"/>
      <c r="E265" s="39">
        <v>1715</v>
      </c>
      <c r="F265" s="29"/>
      <c r="G265" s="32"/>
      <c r="H265" s="38">
        <v>1</v>
      </c>
      <c r="I265" s="29"/>
      <c r="J265" s="32"/>
      <c r="K265" s="39">
        <v>9833</v>
      </c>
      <c r="L265" s="29"/>
      <c r="M265" s="32"/>
      <c r="N265" s="38">
        <v>15</v>
      </c>
      <c r="O265" s="29"/>
    </row>
    <row r="266" spans="1:24" x14ac:dyDescent="0.25">
      <c r="A266" s="19"/>
      <c r="B266" s="100" t="s">
        <v>295</v>
      </c>
      <c r="C266" s="35"/>
      <c r="D266" s="34"/>
      <c r="E266" s="63">
        <v>3479</v>
      </c>
      <c r="F266" s="35"/>
      <c r="G266" s="34"/>
      <c r="H266" s="36">
        <v>17</v>
      </c>
      <c r="I266" s="35"/>
      <c r="J266" s="34"/>
      <c r="K266" s="37">
        <v>15658</v>
      </c>
      <c r="L266" s="35"/>
      <c r="M266" s="34"/>
      <c r="N266" s="36">
        <v>114</v>
      </c>
      <c r="O266" s="35"/>
    </row>
    <row r="267" spans="1:24" x14ac:dyDescent="0.25">
      <c r="A267" s="19"/>
      <c r="B267" s="32" t="s">
        <v>298</v>
      </c>
      <c r="C267" s="29"/>
      <c r="D267" s="32"/>
      <c r="E267" s="39">
        <v>1931</v>
      </c>
      <c r="F267" s="29"/>
      <c r="G267" s="32"/>
      <c r="H267" s="38">
        <v>22</v>
      </c>
      <c r="I267" s="29"/>
      <c r="J267" s="32"/>
      <c r="K267" s="39">
        <v>3910</v>
      </c>
      <c r="L267" s="29"/>
      <c r="M267" s="32"/>
      <c r="N267" s="38">
        <v>23</v>
      </c>
      <c r="O267" s="29"/>
    </row>
    <row r="268" spans="1:24" ht="15.75" thickBot="1" x14ac:dyDescent="0.3">
      <c r="A268" s="19"/>
      <c r="B268" s="34" t="s">
        <v>423</v>
      </c>
      <c r="C268" s="35"/>
      <c r="D268" s="40"/>
      <c r="E268" s="41">
        <v>539</v>
      </c>
      <c r="F268" s="35"/>
      <c r="G268" s="40"/>
      <c r="H268" s="41">
        <v>5</v>
      </c>
      <c r="I268" s="35"/>
      <c r="J268" s="40"/>
      <c r="K268" s="41">
        <v>448</v>
      </c>
      <c r="L268" s="35"/>
      <c r="M268" s="40"/>
      <c r="N268" s="41">
        <v>3</v>
      </c>
      <c r="O268" s="35"/>
    </row>
    <row r="269" spans="1:24" ht="15.75" thickBot="1" x14ac:dyDescent="0.3">
      <c r="A269" s="19"/>
      <c r="B269" s="203" t="s">
        <v>122</v>
      </c>
      <c r="C269" s="29"/>
      <c r="D269" s="89" t="s">
        <v>218</v>
      </c>
      <c r="E269" s="90">
        <v>14560</v>
      </c>
      <c r="F269" s="29"/>
      <c r="G269" s="89" t="s">
        <v>218</v>
      </c>
      <c r="H269" s="92">
        <v>98</v>
      </c>
      <c r="I269" s="29"/>
      <c r="J269" s="89" t="s">
        <v>218</v>
      </c>
      <c r="K269" s="98">
        <v>35080</v>
      </c>
      <c r="L269" s="29"/>
      <c r="M269" s="89" t="s">
        <v>218</v>
      </c>
      <c r="N269" s="92">
        <v>187</v>
      </c>
      <c r="O269" s="29"/>
    </row>
    <row r="270" spans="1:24" ht="15.75" thickTop="1" x14ac:dyDescent="0.25">
      <c r="A270" s="19"/>
      <c r="B270" s="60"/>
      <c r="C270" s="60"/>
      <c r="D270" s="60"/>
      <c r="E270" s="60"/>
      <c r="F270" s="60"/>
      <c r="G270" s="60"/>
      <c r="H270" s="60"/>
      <c r="I270" s="60"/>
      <c r="J270" s="60"/>
      <c r="K270" s="60"/>
      <c r="L270" s="60"/>
      <c r="M270" s="60"/>
      <c r="N270" s="60"/>
      <c r="O270" s="60"/>
      <c r="P270" s="60"/>
      <c r="Q270" s="60"/>
      <c r="R270" s="60"/>
      <c r="S270" s="60"/>
      <c r="T270" s="60"/>
      <c r="U270" s="60"/>
      <c r="V270" s="60"/>
      <c r="W270" s="60"/>
      <c r="X270" s="60"/>
    </row>
    <row r="271" spans="1:24" x14ac:dyDescent="0.25">
      <c r="A271" s="19"/>
      <c r="B271" s="61" t="s">
        <v>435</v>
      </c>
      <c r="C271" s="61"/>
      <c r="D271" s="61"/>
      <c r="E271" s="61"/>
      <c r="F271" s="61"/>
      <c r="G271" s="61"/>
      <c r="H271" s="61"/>
      <c r="I271" s="61"/>
      <c r="J271" s="61"/>
      <c r="K271" s="61"/>
      <c r="L271" s="61"/>
      <c r="M271" s="61"/>
      <c r="N271" s="61"/>
      <c r="O271" s="61"/>
      <c r="P271" s="61"/>
      <c r="Q271" s="61"/>
      <c r="R271" s="61"/>
      <c r="S271" s="61"/>
      <c r="T271" s="61"/>
      <c r="U271" s="61"/>
      <c r="V271" s="61"/>
      <c r="W271" s="61"/>
      <c r="X271" s="61"/>
    </row>
    <row r="272" spans="1:24" x14ac:dyDescent="0.25">
      <c r="A272" s="19"/>
      <c r="B272" s="61"/>
      <c r="C272" s="61"/>
      <c r="D272" s="61"/>
      <c r="E272" s="61"/>
      <c r="F272" s="61"/>
      <c r="G272" s="61"/>
      <c r="H272" s="61"/>
      <c r="I272" s="61"/>
      <c r="J272" s="61"/>
      <c r="K272" s="61"/>
      <c r="L272" s="61"/>
      <c r="M272" s="61"/>
      <c r="N272" s="61"/>
      <c r="O272" s="61"/>
      <c r="P272" s="61"/>
      <c r="Q272" s="61"/>
      <c r="R272" s="61"/>
      <c r="S272" s="61"/>
      <c r="T272" s="61"/>
      <c r="U272" s="61"/>
      <c r="V272" s="61"/>
      <c r="W272" s="61"/>
      <c r="X272" s="61"/>
    </row>
    <row r="273" spans="1:24" x14ac:dyDescent="0.25">
      <c r="A273" s="19"/>
      <c r="B273" s="13" t="s">
        <v>436</v>
      </c>
    </row>
    <row r="274" spans="1:24" x14ac:dyDescent="0.25">
      <c r="A274" s="19"/>
      <c r="B274" s="61"/>
      <c r="C274" s="61"/>
      <c r="D274" s="61"/>
      <c r="E274" s="61"/>
      <c r="F274" s="61"/>
      <c r="G274" s="61"/>
      <c r="H274" s="61"/>
      <c r="I274" s="61"/>
      <c r="J274" s="61"/>
      <c r="K274" s="61"/>
      <c r="L274" s="61"/>
      <c r="M274" s="61"/>
      <c r="N274" s="61"/>
      <c r="O274" s="61"/>
      <c r="P274" s="61"/>
      <c r="Q274" s="61"/>
      <c r="R274" s="61"/>
      <c r="S274" s="61"/>
      <c r="T274" s="61"/>
      <c r="U274" s="61"/>
      <c r="V274" s="61"/>
      <c r="W274" s="61"/>
      <c r="X274" s="61"/>
    </row>
    <row r="275" spans="1:24" x14ac:dyDescent="0.25">
      <c r="A275" s="19"/>
      <c r="B275" s="61" t="s">
        <v>437</v>
      </c>
      <c r="C275" s="61"/>
      <c r="D275" s="61"/>
      <c r="E275" s="61"/>
      <c r="F275" s="61"/>
      <c r="G275" s="61"/>
      <c r="H275" s="61"/>
      <c r="I275" s="61"/>
      <c r="J275" s="61"/>
      <c r="K275" s="61"/>
      <c r="L275" s="61"/>
      <c r="M275" s="61"/>
      <c r="N275" s="61"/>
      <c r="O275" s="61"/>
      <c r="P275" s="61"/>
      <c r="Q275" s="61"/>
      <c r="R275" s="61"/>
      <c r="S275" s="61"/>
      <c r="T275" s="61"/>
      <c r="U275" s="61"/>
      <c r="V275" s="61"/>
      <c r="W275" s="61"/>
      <c r="X275" s="61"/>
    </row>
    <row r="276" spans="1:24" x14ac:dyDescent="0.25">
      <c r="A276" s="19"/>
      <c r="B276" s="61"/>
      <c r="C276" s="61"/>
      <c r="D276" s="61"/>
      <c r="E276" s="61"/>
      <c r="F276" s="61"/>
      <c r="G276" s="61"/>
      <c r="H276" s="61"/>
      <c r="I276" s="61"/>
      <c r="J276" s="61"/>
      <c r="K276" s="61"/>
      <c r="L276" s="61"/>
      <c r="M276" s="61"/>
      <c r="N276" s="61"/>
      <c r="O276" s="61"/>
      <c r="P276" s="61"/>
      <c r="Q276" s="61"/>
      <c r="R276" s="61"/>
      <c r="S276" s="61"/>
      <c r="T276" s="61"/>
      <c r="U276" s="61"/>
      <c r="V276" s="61"/>
      <c r="W276" s="61"/>
      <c r="X276" s="61"/>
    </row>
    <row r="277" spans="1:24" ht="25.5" customHeight="1" x14ac:dyDescent="0.25">
      <c r="A277" s="19"/>
      <c r="B277" s="61" t="s">
        <v>438</v>
      </c>
      <c r="C277" s="61"/>
      <c r="D277" s="61"/>
      <c r="E277" s="61"/>
      <c r="F277" s="61"/>
      <c r="G277" s="61"/>
      <c r="H277" s="61"/>
      <c r="I277" s="61"/>
      <c r="J277" s="61"/>
      <c r="K277" s="61"/>
      <c r="L277" s="61"/>
      <c r="M277" s="61"/>
      <c r="N277" s="61"/>
      <c r="O277" s="61"/>
      <c r="P277" s="61"/>
      <c r="Q277" s="61"/>
      <c r="R277" s="61"/>
      <c r="S277" s="61"/>
      <c r="T277" s="61"/>
      <c r="U277" s="61"/>
      <c r="V277" s="61"/>
      <c r="W277" s="61"/>
      <c r="X277" s="61"/>
    </row>
    <row r="278" spans="1:24" x14ac:dyDescent="0.25">
      <c r="A278" s="19"/>
      <c r="B278" s="5"/>
    </row>
    <row r="279" spans="1:24" x14ac:dyDescent="0.25">
      <c r="A279" s="19"/>
      <c r="B279" s="61"/>
      <c r="C279" s="61"/>
      <c r="D279" s="61"/>
      <c r="E279" s="61"/>
      <c r="F279" s="61"/>
      <c r="G279" s="61"/>
      <c r="H279" s="61"/>
      <c r="I279" s="61"/>
      <c r="J279" s="61"/>
      <c r="K279" s="61"/>
      <c r="L279" s="61"/>
      <c r="M279" s="61"/>
      <c r="N279" s="61"/>
      <c r="O279" s="61"/>
      <c r="P279" s="61"/>
      <c r="Q279" s="61"/>
      <c r="R279" s="61"/>
      <c r="S279" s="61"/>
      <c r="T279" s="61"/>
      <c r="U279" s="61"/>
      <c r="V279" s="61"/>
      <c r="W279" s="61"/>
      <c r="X279" s="61"/>
    </row>
    <row r="280" spans="1:24" x14ac:dyDescent="0.25">
      <c r="A280" s="19"/>
      <c r="B280" s="61" t="s">
        <v>439</v>
      </c>
      <c r="C280" s="61"/>
      <c r="D280" s="61"/>
      <c r="E280" s="61"/>
      <c r="F280" s="61"/>
      <c r="G280" s="61"/>
      <c r="H280" s="61"/>
      <c r="I280" s="61"/>
      <c r="J280" s="61"/>
      <c r="K280" s="61"/>
      <c r="L280" s="61"/>
      <c r="M280" s="61"/>
      <c r="N280" s="61"/>
      <c r="O280" s="61"/>
      <c r="P280" s="61"/>
      <c r="Q280" s="61"/>
      <c r="R280" s="61"/>
      <c r="S280" s="61"/>
      <c r="T280" s="61"/>
      <c r="U280" s="61"/>
      <c r="V280" s="61"/>
      <c r="W280" s="61"/>
      <c r="X280" s="61"/>
    </row>
    <row r="281" spans="1:24" x14ac:dyDescent="0.25">
      <c r="A281" s="19"/>
      <c r="B281" s="61"/>
      <c r="C281" s="61"/>
      <c r="D281" s="61"/>
      <c r="E281" s="61"/>
      <c r="F281" s="61"/>
      <c r="G281" s="61"/>
      <c r="H281" s="61"/>
      <c r="I281" s="61"/>
      <c r="J281" s="61"/>
      <c r="K281" s="61"/>
      <c r="L281" s="61"/>
      <c r="M281" s="61"/>
      <c r="N281" s="61"/>
      <c r="O281" s="61"/>
      <c r="P281" s="61"/>
      <c r="Q281" s="61"/>
      <c r="R281" s="61"/>
      <c r="S281" s="61"/>
      <c r="T281" s="61"/>
      <c r="U281" s="61"/>
      <c r="V281" s="61"/>
      <c r="W281" s="61"/>
      <c r="X281" s="61"/>
    </row>
    <row r="282" spans="1:24" x14ac:dyDescent="0.25">
      <c r="A282" s="19"/>
      <c r="B282" s="93" t="s">
        <v>243</v>
      </c>
      <c r="C282" s="51"/>
      <c r="D282" s="51" t="s">
        <v>440</v>
      </c>
      <c r="E282" s="51"/>
      <c r="F282" s="51"/>
      <c r="G282" s="51" t="s">
        <v>440</v>
      </c>
      <c r="H282" s="51"/>
      <c r="I282" s="51"/>
    </row>
    <row r="283" spans="1:24" ht="15.75" thickBot="1" x14ac:dyDescent="0.3">
      <c r="A283" s="19"/>
      <c r="B283" s="94"/>
      <c r="C283" s="51"/>
      <c r="D283" s="52" t="s">
        <v>327</v>
      </c>
      <c r="E283" s="52"/>
      <c r="F283" s="51"/>
      <c r="G283" s="52" t="s">
        <v>360</v>
      </c>
      <c r="H283" s="52"/>
      <c r="I283" s="51"/>
    </row>
    <row r="284" spans="1:24" x14ac:dyDescent="0.25">
      <c r="A284" s="19"/>
      <c r="B284" s="125"/>
      <c r="C284" s="122"/>
      <c r="D284" s="125"/>
      <c r="E284" s="126"/>
      <c r="F284" s="122"/>
      <c r="G284" s="125"/>
      <c r="H284" s="126"/>
      <c r="I284" s="122"/>
    </row>
    <row r="285" spans="1:24" ht="39" x14ac:dyDescent="0.25">
      <c r="A285" s="19"/>
      <c r="B285" s="32" t="s">
        <v>441</v>
      </c>
      <c r="C285" s="29"/>
      <c r="D285" s="32"/>
      <c r="E285" s="38"/>
      <c r="F285" s="29"/>
      <c r="G285" s="32"/>
      <c r="H285" s="38"/>
      <c r="I285" s="29"/>
    </row>
    <row r="286" spans="1:24" x14ac:dyDescent="0.25">
      <c r="A286" s="19"/>
      <c r="B286" s="100" t="s">
        <v>442</v>
      </c>
      <c r="C286" s="35"/>
      <c r="D286" s="34" t="s">
        <v>218</v>
      </c>
      <c r="E286" s="37">
        <v>4494</v>
      </c>
      <c r="F286" s="35"/>
      <c r="G286" s="34" t="s">
        <v>218</v>
      </c>
      <c r="H286" s="37">
        <v>4195</v>
      </c>
      <c r="I286" s="35"/>
    </row>
    <row r="287" spans="1:24" ht="15.75" thickBot="1" x14ac:dyDescent="0.3">
      <c r="A287" s="19"/>
      <c r="B287" s="116" t="s">
        <v>443</v>
      </c>
      <c r="C287" s="29"/>
      <c r="D287" s="46"/>
      <c r="E287" s="47">
        <v>2600</v>
      </c>
      <c r="F287" s="29"/>
      <c r="G287" s="46"/>
      <c r="H287" s="47">
        <v>3051</v>
      </c>
      <c r="I287" s="29"/>
    </row>
    <row r="288" spans="1:24" ht="15.75" thickBot="1" x14ac:dyDescent="0.3">
      <c r="A288" s="19"/>
      <c r="B288" s="80" t="s">
        <v>122</v>
      </c>
      <c r="C288" s="35"/>
      <c r="D288" s="208" t="s">
        <v>218</v>
      </c>
      <c r="E288" s="209">
        <v>7094</v>
      </c>
      <c r="F288" s="35"/>
      <c r="G288" s="208" t="s">
        <v>218</v>
      </c>
      <c r="H288" s="209">
        <v>7246</v>
      </c>
      <c r="I288" s="35"/>
    </row>
    <row r="289" spans="1:24" ht="15.75" thickTop="1" x14ac:dyDescent="0.25">
      <c r="A289" s="19"/>
      <c r="B289" s="50"/>
      <c r="C289" s="50"/>
      <c r="D289" s="50"/>
      <c r="E289" s="50"/>
      <c r="F289" s="50"/>
      <c r="G289" s="50"/>
      <c r="H289" s="50"/>
      <c r="I289" s="50"/>
      <c r="J289" s="50"/>
      <c r="K289" s="50"/>
      <c r="L289" s="50"/>
      <c r="M289" s="50"/>
      <c r="N289" s="50"/>
      <c r="O289" s="50"/>
      <c r="P289" s="50"/>
      <c r="Q289" s="50"/>
      <c r="R289" s="50"/>
      <c r="S289" s="50"/>
      <c r="T289" s="50"/>
      <c r="U289" s="50"/>
      <c r="V289" s="50"/>
      <c r="W289" s="50"/>
      <c r="X289" s="50"/>
    </row>
    <row r="290" spans="1:24" ht="140.25" x14ac:dyDescent="0.25">
      <c r="A290" s="19"/>
      <c r="B290" s="20"/>
      <c r="C290" s="20">
        <v>-1</v>
      </c>
      <c r="D290" s="21" t="s">
        <v>444</v>
      </c>
    </row>
    <row r="291" spans="1:24" x14ac:dyDescent="0.25">
      <c r="A291" s="19"/>
      <c r="B291" s="210"/>
      <c r="C291" s="210" t="s">
        <v>427</v>
      </c>
      <c r="D291" s="21"/>
    </row>
    <row r="292" spans="1:24" ht="153" x14ac:dyDescent="0.25">
      <c r="A292" s="19"/>
      <c r="B292" s="210"/>
      <c r="C292" s="210"/>
      <c r="D292" s="21" t="s">
        <v>445</v>
      </c>
    </row>
    <row r="293" spans="1:24" x14ac:dyDescent="0.25">
      <c r="A293" s="19"/>
      <c r="B293" s="61"/>
      <c r="C293" s="61"/>
      <c r="D293" s="61"/>
      <c r="E293" s="61"/>
      <c r="F293" s="61"/>
      <c r="G293" s="61"/>
      <c r="H293" s="61"/>
      <c r="I293" s="61"/>
      <c r="J293" s="61"/>
      <c r="K293" s="61"/>
      <c r="L293" s="61"/>
      <c r="M293" s="61"/>
      <c r="N293" s="61"/>
      <c r="O293" s="61"/>
      <c r="P293" s="61"/>
      <c r="Q293" s="61"/>
      <c r="R293" s="61"/>
      <c r="S293" s="61"/>
      <c r="T293" s="61"/>
      <c r="U293" s="61"/>
      <c r="V293" s="61"/>
      <c r="W293" s="61"/>
      <c r="X293" s="61"/>
    </row>
    <row r="294" spans="1:24" x14ac:dyDescent="0.25">
      <c r="A294" s="19"/>
      <c r="B294" s="61" t="s">
        <v>446</v>
      </c>
      <c r="C294" s="61"/>
      <c r="D294" s="61"/>
      <c r="E294" s="61"/>
      <c r="F294" s="61"/>
      <c r="G294" s="61"/>
      <c r="H294" s="61"/>
      <c r="I294" s="61"/>
      <c r="J294" s="61"/>
      <c r="K294" s="61"/>
      <c r="L294" s="61"/>
      <c r="M294" s="61"/>
      <c r="N294" s="61"/>
      <c r="O294" s="61"/>
      <c r="P294" s="61"/>
      <c r="Q294" s="61"/>
      <c r="R294" s="61"/>
      <c r="S294" s="61"/>
      <c r="T294" s="61"/>
      <c r="U294" s="61"/>
      <c r="V294" s="61"/>
      <c r="W294" s="61"/>
      <c r="X294" s="61"/>
    </row>
    <row r="295" spans="1:24" x14ac:dyDescent="0.25">
      <c r="A295" s="19"/>
      <c r="B295" s="61"/>
      <c r="C295" s="61"/>
      <c r="D295" s="61"/>
      <c r="E295" s="61"/>
      <c r="F295" s="61"/>
      <c r="G295" s="61"/>
      <c r="H295" s="61"/>
      <c r="I295" s="61"/>
      <c r="J295" s="61"/>
      <c r="K295" s="61"/>
      <c r="L295" s="61"/>
      <c r="M295" s="61"/>
      <c r="N295" s="61"/>
      <c r="O295" s="61"/>
      <c r="P295" s="61"/>
      <c r="Q295" s="61"/>
      <c r="R295" s="61"/>
      <c r="S295" s="61"/>
      <c r="T295" s="61"/>
      <c r="U295" s="61"/>
      <c r="V295" s="61"/>
      <c r="W295" s="61"/>
      <c r="X295" s="61"/>
    </row>
    <row r="296" spans="1:24" ht="25.5" x14ac:dyDescent="0.25">
      <c r="A296" s="19"/>
      <c r="B296" s="20"/>
      <c r="C296" s="20" t="s">
        <v>199</v>
      </c>
      <c r="D296" s="21" t="s">
        <v>447</v>
      </c>
    </row>
    <row r="297" spans="1:24" ht="25.5" x14ac:dyDescent="0.25">
      <c r="A297" s="19"/>
      <c r="B297" s="20"/>
      <c r="C297" s="20" t="s">
        <v>199</v>
      </c>
      <c r="D297" s="21" t="s">
        <v>448</v>
      </c>
    </row>
    <row r="298" spans="1:24" ht="25.5" x14ac:dyDescent="0.25">
      <c r="A298" s="19"/>
      <c r="B298" s="20"/>
      <c r="C298" s="20" t="s">
        <v>199</v>
      </c>
      <c r="D298" s="21" t="s">
        <v>449</v>
      </c>
    </row>
    <row r="299" spans="1:24" x14ac:dyDescent="0.25">
      <c r="A299" s="19"/>
      <c r="B299" s="61"/>
      <c r="C299" s="61"/>
      <c r="D299" s="61"/>
      <c r="E299" s="61"/>
      <c r="F299" s="61"/>
      <c r="G299" s="61"/>
      <c r="H299" s="61"/>
      <c r="I299" s="61"/>
      <c r="J299" s="61"/>
      <c r="K299" s="61"/>
      <c r="L299" s="61"/>
      <c r="M299" s="61"/>
      <c r="N299" s="61"/>
      <c r="O299" s="61"/>
      <c r="P299" s="61"/>
      <c r="Q299" s="61"/>
      <c r="R299" s="61"/>
      <c r="S299" s="61"/>
      <c r="T299" s="61"/>
      <c r="U299" s="61"/>
      <c r="V299" s="61"/>
      <c r="W299" s="61"/>
      <c r="X299" s="61"/>
    </row>
    <row r="300" spans="1:24" x14ac:dyDescent="0.25">
      <c r="A300" s="19"/>
      <c r="B300" s="61" t="s">
        <v>450</v>
      </c>
      <c r="C300" s="61"/>
      <c r="D300" s="61"/>
      <c r="E300" s="61"/>
      <c r="F300" s="61"/>
      <c r="G300" s="61"/>
      <c r="H300" s="61"/>
      <c r="I300" s="61"/>
      <c r="J300" s="61"/>
      <c r="K300" s="61"/>
      <c r="L300" s="61"/>
      <c r="M300" s="61"/>
      <c r="N300" s="61"/>
      <c r="O300" s="61"/>
      <c r="P300" s="61"/>
      <c r="Q300" s="61"/>
      <c r="R300" s="61"/>
      <c r="S300" s="61"/>
      <c r="T300" s="61"/>
      <c r="U300" s="61"/>
      <c r="V300" s="61"/>
      <c r="W300" s="61"/>
      <c r="X300" s="61"/>
    </row>
    <row r="301" spans="1:24" x14ac:dyDescent="0.25">
      <c r="A301" s="19"/>
      <c r="B301" s="61"/>
      <c r="C301" s="61"/>
      <c r="D301" s="61"/>
      <c r="E301" s="61"/>
      <c r="F301" s="61"/>
      <c r="G301" s="61"/>
      <c r="H301" s="61"/>
      <c r="I301" s="61"/>
      <c r="J301" s="61"/>
      <c r="K301" s="61"/>
      <c r="L301" s="61"/>
      <c r="M301" s="61"/>
      <c r="N301" s="61"/>
      <c r="O301" s="61"/>
      <c r="P301" s="61"/>
      <c r="Q301" s="61"/>
      <c r="R301" s="61"/>
      <c r="S301" s="61"/>
      <c r="T301" s="61"/>
      <c r="U301" s="61"/>
      <c r="V301" s="61"/>
      <c r="W301" s="61"/>
      <c r="X301" s="61"/>
    </row>
    <row r="302" spans="1:24" ht="15.75" thickBot="1" x14ac:dyDescent="0.3">
      <c r="A302" s="19"/>
      <c r="B302" s="54"/>
      <c r="C302" s="23"/>
      <c r="D302" s="52" t="s">
        <v>451</v>
      </c>
      <c r="E302" s="52"/>
      <c r="F302" s="52"/>
      <c r="G302" s="52"/>
      <c r="H302" s="52"/>
      <c r="I302" s="52"/>
      <c r="J302" s="52"/>
      <c r="K302" s="52"/>
      <c r="L302" s="52"/>
      <c r="M302" s="52"/>
      <c r="N302" s="52"/>
      <c r="O302" s="23"/>
    </row>
    <row r="303" spans="1:24" x14ac:dyDescent="0.25">
      <c r="A303" s="19"/>
      <c r="B303" s="93" t="s">
        <v>217</v>
      </c>
      <c r="C303" s="51"/>
      <c r="D303" s="95" t="s">
        <v>452</v>
      </c>
      <c r="E303" s="95"/>
      <c r="F303" s="95"/>
      <c r="G303" s="95" t="s">
        <v>454</v>
      </c>
      <c r="H303" s="95"/>
      <c r="I303" s="95"/>
      <c r="J303" s="95" t="s">
        <v>456</v>
      </c>
      <c r="K303" s="95"/>
      <c r="L303" s="114"/>
      <c r="M303" s="114" t="s">
        <v>219</v>
      </c>
      <c r="N303" s="114"/>
      <c r="O303" s="51"/>
    </row>
    <row r="304" spans="1:24" x14ac:dyDescent="0.25">
      <c r="A304" s="19"/>
      <c r="B304" s="93"/>
      <c r="C304" s="51"/>
      <c r="D304" s="51" t="s">
        <v>453</v>
      </c>
      <c r="E304" s="51"/>
      <c r="F304" s="96"/>
      <c r="G304" s="51" t="s">
        <v>455</v>
      </c>
      <c r="H304" s="51"/>
      <c r="I304" s="96"/>
      <c r="J304" s="51" t="s">
        <v>455</v>
      </c>
      <c r="K304" s="51"/>
      <c r="L304" s="139"/>
      <c r="M304" s="139"/>
      <c r="N304" s="139"/>
      <c r="O304" s="51"/>
    </row>
    <row r="305" spans="1:15" x14ac:dyDescent="0.25">
      <c r="A305" s="19"/>
      <c r="B305" s="93"/>
      <c r="C305" s="51"/>
      <c r="D305" s="140"/>
      <c r="E305" s="140"/>
      <c r="F305" s="96"/>
      <c r="G305" s="51" t="s">
        <v>408</v>
      </c>
      <c r="H305" s="51"/>
      <c r="I305" s="96"/>
      <c r="J305" s="51" t="s">
        <v>408</v>
      </c>
      <c r="K305" s="51"/>
      <c r="L305" s="139"/>
      <c r="M305" s="139"/>
      <c r="N305" s="139"/>
      <c r="O305" s="51"/>
    </row>
    <row r="306" spans="1:15" ht="15.75" thickBot="1" x14ac:dyDescent="0.3">
      <c r="A306" s="19"/>
      <c r="B306" s="94"/>
      <c r="C306" s="51"/>
      <c r="D306" s="132"/>
      <c r="E306" s="132"/>
      <c r="F306" s="96"/>
      <c r="G306" s="52" t="s">
        <v>415</v>
      </c>
      <c r="H306" s="52"/>
      <c r="I306" s="96"/>
      <c r="J306" s="52" t="s">
        <v>415</v>
      </c>
      <c r="K306" s="52"/>
      <c r="L306" s="139"/>
      <c r="M306" s="57"/>
      <c r="N306" s="57"/>
      <c r="O306" s="51"/>
    </row>
    <row r="307" spans="1:15" x14ac:dyDescent="0.25">
      <c r="A307" s="19"/>
      <c r="B307" s="28" t="s">
        <v>457</v>
      </c>
      <c r="C307" s="32"/>
      <c r="D307" s="33"/>
      <c r="E307" s="31"/>
      <c r="F307" s="29"/>
      <c r="G307" s="30"/>
      <c r="H307" s="31"/>
      <c r="I307" s="29"/>
      <c r="J307" s="30"/>
      <c r="K307" s="31"/>
      <c r="L307" s="32"/>
      <c r="M307" s="33"/>
      <c r="N307" s="31"/>
      <c r="O307" s="32"/>
    </row>
    <row r="308" spans="1:15" ht="15.75" thickBot="1" x14ac:dyDescent="0.3">
      <c r="A308" s="19"/>
      <c r="B308" s="34" t="s">
        <v>298</v>
      </c>
      <c r="C308" s="34"/>
      <c r="D308" s="42"/>
      <c r="E308" s="41">
        <v>3</v>
      </c>
      <c r="F308" s="35"/>
      <c r="G308" s="135" t="s">
        <v>218</v>
      </c>
      <c r="H308" s="41">
        <v>30</v>
      </c>
      <c r="I308" s="35"/>
      <c r="J308" s="135" t="s">
        <v>218</v>
      </c>
      <c r="K308" s="41">
        <v>30</v>
      </c>
      <c r="L308" s="34"/>
      <c r="M308" s="42"/>
      <c r="N308" s="41">
        <v>12.1</v>
      </c>
      <c r="O308" s="34" t="s">
        <v>219</v>
      </c>
    </row>
    <row r="309" spans="1:15" ht="15.75" thickBot="1" x14ac:dyDescent="0.3">
      <c r="A309" s="19"/>
      <c r="B309" s="116" t="s">
        <v>458</v>
      </c>
      <c r="C309" s="32"/>
      <c r="D309" s="211"/>
      <c r="E309" s="120">
        <v>3</v>
      </c>
      <c r="F309" s="29"/>
      <c r="G309" s="118"/>
      <c r="H309" s="120">
        <v>30</v>
      </c>
      <c r="I309" s="29"/>
      <c r="J309" s="118"/>
      <c r="K309" s="120">
        <v>30</v>
      </c>
      <c r="L309" s="32"/>
      <c r="M309" s="211"/>
      <c r="N309" s="120">
        <v>12.1</v>
      </c>
      <c r="O309" s="32" t="s">
        <v>219</v>
      </c>
    </row>
    <row r="310" spans="1:15" x14ac:dyDescent="0.25">
      <c r="A310" s="19"/>
      <c r="B310" s="34"/>
      <c r="C310" s="34"/>
      <c r="D310" s="69"/>
      <c r="E310" s="201"/>
      <c r="F310" s="35"/>
      <c r="G310" s="101"/>
      <c r="H310" s="201"/>
      <c r="I310" s="35"/>
      <c r="J310" s="101"/>
      <c r="K310" s="201"/>
      <c r="L310" s="34"/>
      <c r="M310" s="69"/>
      <c r="N310" s="201"/>
      <c r="O310" s="34"/>
    </row>
    <row r="311" spans="1:15" x14ac:dyDescent="0.25">
      <c r="A311" s="19"/>
      <c r="B311" s="212" t="s">
        <v>459</v>
      </c>
      <c r="C311" s="32"/>
      <c r="D311" s="29"/>
      <c r="E311" s="38"/>
      <c r="F311" s="29"/>
      <c r="G311" s="32"/>
      <c r="H311" s="38"/>
      <c r="I311" s="29"/>
      <c r="J311" s="32"/>
      <c r="K311" s="38"/>
      <c r="L311" s="32"/>
      <c r="M311" s="29"/>
      <c r="N311" s="38"/>
      <c r="O311" s="32"/>
    </row>
    <row r="312" spans="1:15" ht="15.75" thickBot="1" x14ac:dyDescent="0.3">
      <c r="A312" s="19"/>
      <c r="B312" s="34" t="s">
        <v>298</v>
      </c>
      <c r="C312" s="34"/>
      <c r="D312" s="42"/>
      <c r="E312" s="41">
        <v>1</v>
      </c>
      <c r="F312" s="35"/>
      <c r="G312" s="40"/>
      <c r="H312" s="41">
        <v>98</v>
      </c>
      <c r="I312" s="35"/>
      <c r="J312" s="40"/>
      <c r="K312" s="41">
        <v>98</v>
      </c>
      <c r="L312" s="34"/>
      <c r="M312" s="42"/>
      <c r="N312" s="41">
        <v>39.5</v>
      </c>
      <c r="O312" s="34" t="s">
        <v>219</v>
      </c>
    </row>
    <row r="313" spans="1:15" ht="15.75" thickBot="1" x14ac:dyDescent="0.3">
      <c r="A313" s="19"/>
      <c r="B313" s="116" t="s">
        <v>458</v>
      </c>
      <c r="C313" s="32"/>
      <c r="D313" s="211"/>
      <c r="E313" s="120">
        <v>1</v>
      </c>
      <c r="F313" s="29"/>
      <c r="G313" s="118"/>
      <c r="H313" s="120">
        <v>98</v>
      </c>
      <c r="I313" s="29"/>
      <c r="J313" s="118"/>
      <c r="K313" s="120">
        <v>98</v>
      </c>
      <c r="L313" s="32"/>
      <c r="M313" s="211"/>
      <c r="N313" s="120">
        <v>39.5</v>
      </c>
      <c r="O313" s="32" t="s">
        <v>219</v>
      </c>
    </row>
    <row r="314" spans="1:15" x14ac:dyDescent="0.25">
      <c r="A314" s="19"/>
      <c r="B314" s="34"/>
      <c r="C314" s="34"/>
      <c r="D314" s="69"/>
      <c r="E314" s="201"/>
      <c r="F314" s="35"/>
      <c r="G314" s="101"/>
      <c r="H314" s="201"/>
      <c r="I314" s="35"/>
      <c r="J314" s="101"/>
      <c r="K314" s="201"/>
      <c r="L314" s="34"/>
      <c r="M314" s="69"/>
      <c r="N314" s="201"/>
      <c r="O314" s="34"/>
    </row>
    <row r="315" spans="1:15" x14ac:dyDescent="0.25">
      <c r="A315" s="19"/>
      <c r="B315" s="212" t="s">
        <v>460</v>
      </c>
      <c r="C315" s="32"/>
      <c r="D315" s="29"/>
      <c r="E315" s="38"/>
      <c r="F315" s="29"/>
      <c r="G315" s="32"/>
      <c r="H315" s="38"/>
      <c r="I315" s="29"/>
      <c r="J315" s="32"/>
      <c r="K315" s="38"/>
      <c r="L315" s="32"/>
      <c r="M315" s="29"/>
      <c r="N315" s="38"/>
      <c r="O315" s="32"/>
    </row>
    <row r="316" spans="1:15" x14ac:dyDescent="0.25">
      <c r="A316" s="19"/>
      <c r="B316" s="34" t="s">
        <v>293</v>
      </c>
      <c r="C316" s="34"/>
      <c r="D316" s="35"/>
      <c r="E316" s="36"/>
      <c r="F316" s="35"/>
      <c r="G316" s="34"/>
      <c r="H316" s="36"/>
      <c r="I316" s="35"/>
      <c r="J316" s="34"/>
      <c r="K316" s="36"/>
      <c r="L316" s="34"/>
      <c r="M316" s="35"/>
      <c r="N316" s="36"/>
      <c r="O316" s="34"/>
    </row>
    <row r="317" spans="1:15" ht="15.75" thickBot="1" x14ac:dyDescent="0.3">
      <c r="A317" s="19"/>
      <c r="B317" s="116" t="s">
        <v>294</v>
      </c>
      <c r="C317" s="32"/>
      <c r="D317" s="48"/>
      <c r="E317" s="49">
        <v>1</v>
      </c>
      <c r="F317" s="29"/>
      <c r="G317" s="46"/>
      <c r="H317" s="49">
        <v>120</v>
      </c>
      <c r="I317" s="29"/>
      <c r="J317" s="46"/>
      <c r="K317" s="49">
        <v>120</v>
      </c>
      <c r="L317" s="32"/>
      <c r="M317" s="48"/>
      <c r="N317" s="49">
        <v>48.4</v>
      </c>
      <c r="O317" s="32" t="s">
        <v>219</v>
      </c>
    </row>
    <row r="318" spans="1:15" ht="15.75" thickBot="1" x14ac:dyDescent="0.3">
      <c r="A318" s="19"/>
      <c r="B318" s="100" t="s">
        <v>458</v>
      </c>
      <c r="C318" s="34"/>
      <c r="D318" s="213"/>
      <c r="E318" s="109">
        <v>1</v>
      </c>
      <c r="F318" s="35"/>
      <c r="G318" s="106"/>
      <c r="H318" s="109">
        <v>120</v>
      </c>
      <c r="I318" s="35"/>
      <c r="J318" s="106"/>
      <c r="K318" s="109">
        <v>120</v>
      </c>
      <c r="L318" s="34"/>
      <c r="M318" s="213"/>
      <c r="N318" s="109">
        <v>48.4</v>
      </c>
      <c r="O318" s="34" t="s">
        <v>219</v>
      </c>
    </row>
    <row r="319" spans="1:15" x14ac:dyDescent="0.25">
      <c r="A319" s="19"/>
      <c r="B319" s="32"/>
      <c r="C319" s="32"/>
      <c r="D319" s="33"/>
      <c r="E319" s="31"/>
      <c r="F319" s="29"/>
      <c r="G319" s="30"/>
      <c r="H319" s="31"/>
      <c r="I319" s="29"/>
      <c r="J319" s="30"/>
      <c r="K319" s="31"/>
      <c r="L319" s="32"/>
      <c r="M319" s="33"/>
      <c r="N319" s="31"/>
      <c r="O319" s="32"/>
    </row>
    <row r="320" spans="1:15" ht="15.75" thickBot="1" x14ac:dyDescent="0.3">
      <c r="A320" s="19"/>
      <c r="B320" s="34" t="s">
        <v>461</v>
      </c>
      <c r="C320" s="34"/>
      <c r="D320" s="214"/>
      <c r="E320" s="83">
        <v>5</v>
      </c>
      <c r="F320" s="35"/>
      <c r="G320" s="81" t="s">
        <v>218</v>
      </c>
      <c r="H320" s="83">
        <v>248</v>
      </c>
      <c r="I320" s="35"/>
      <c r="J320" s="81" t="s">
        <v>218</v>
      </c>
      <c r="K320" s="83">
        <v>248</v>
      </c>
      <c r="L320" s="34"/>
      <c r="M320" s="214"/>
      <c r="N320" s="83">
        <v>100</v>
      </c>
      <c r="O320" s="34" t="s">
        <v>219</v>
      </c>
    </row>
    <row r="321" spans="1:24" ht="15.75" thickTop="1" x14ac:dyDescent="0.25">
      <c r="A321" s="19"/>
      <c r="B321" s="5"/>
    </row>
    <row r="322" spans="1:24" x14ac:dyDescent="0.25">
      <c r="A322" s="19"/>
      <c r="B322" s="61"/>
      <c r="C322" s="61"/>
      <c r="D322" s="61"/>
      <c r="E322" s="61"/>
      <c r="F322" s="61"/>
      <c r="G322" s="61"/>
      <c r="H322" s="61"/>
      <c r="I322" s="61"/>
      <c r="J322" s="61"/>
      <c r="K322" s="61"/>
      <c r="L322" s="61"/>
      <c r="M322" s="61"/>
      <c r="N322" s="61"/>
      <c r="O322" s="61"/>
      <c r="P322" s="61"/>
      <c r="Q322" s="61"/>
      <c r="R322" s="61"/>
      <c r="S322" s="61"/>
      <c r="T322" s="61"/>
      <c r="U322" s="61"/>
      <c r="V322" s="61"/>
      <c r="W322" s="61"/>
      <c r="X322" s="61"/>
    </row>
    <row r="323" spans="1:24" ht="15.75" thickBot="1" x14ac:dyDescent="0.3">
      <c r="A323" s="19"/>
      <c r="B323" s="23"/>
      <c r="C323" s="23"/>
      <c r="D323" s="52" t="s">
        <v>462</v>
      </c>
      <c r="E323" s="52"/>
      <c r="F323" s="52"/>
      <c r="G323" s="52"/>
      <c r="H323" s="52"/>
      <c r="I323" s="52"/>
      <c r="J323" s="52"/>
      <c r="K323" s="52"/>
      <c r="L323" s="52"/>
      <c r="M323" s="52"/>
      <c r="N323" s="52"/>
      <c r="O323" s="23"/>
    </row>
    <row r="324" spans="1:24" x14ac:dyDescent="0.25">
      <c r="A324" s="19"/>
      <c r="B324" s="93" t="s">
        <v>217</v>
      </c>
      <c r="C324" s="51"/>
      <c r="D324" s="95" t="s">
        <v>452</v>
      </c>
      <c r="E324" s="95"/>
      <c r="F324" s="95"/>
      <c r="G324" s="95" t="s">
        <v>454</v>
      </c>
      <c r="H324" s="95"/>
      <c r="I324" s="95"/>
      <c r="J324" s="95" t="s">
        <v>456</v>
      </c>
      <c r="K324" s="95"/>
      <c r="L324" s="95"/>
      <c r="M324" s="95" t="s">
        <v>219</v>
      </c>
      <c r="N324" s="95"/>
      <c r="O324" s="51"/>
    </row>
    <row r="325" spans="1:24" x14ac:dyDescent="0.25">
      <c r="A325" s="19"/>
      <c r="B325" s="93"/>
      <c r="C325" s="51"/>
      <c r="D325" s="51" t="s">
        <v>453</v>
      </c>
      <c r="E325" s="51"/>
      <c r="F325" s="96"/>
      <c r="G325" s="51" t="s">
        <v>455</v>
      </c>
      <c r="H325" s="51"/>
      <c r="I325" s="96"/>
      <c r="J325" s="51" t="s">
        <v>455</v>
      </c>
      <c r="K325" s="51"/>
      <c r="L325" s="96"/>
      <c r="M325" s="96"/>
      <c r="N325" s="96"/>
      <c r="O325" s="51"/>
    </row>
    <row r="326" spans="1:24" x14ac:dyDescent="0.25">
      <c r="A326" s="19"/>
      <c r="B326" s="93"/>
      <c r="C326" s="51"/>
      <c r="D326" s="140"/>
      <c r="E326" s="140"/>
      <c r="F326" s="96"/>
      <c r="G326" s="51" t="s">
        <v>408</v>
      </c>
      <c r="H326" s="51"/>
      <c r="I326" s="96"/>
      <c r="J326" s="51" t="s">
        <v>408</v>
      </c>
      <c r="K326" s="51"/>
      <c r="L326" s="96"/>
      <c r="M326" s="96"/>
      <c r="N326" s="96"/>
      <c r="O326" s="51"/>
    </row>
    <row r="327" spans="1:24" ht="15.75" thickBot="1" x14ac:dyDescent="0.3">
      <c r="A327" s="19"/>
      <c r="B327" s="94"/>
      <c r="C327" s="51"/>
      <c r="D327" s="132"/>
      <c r="E327" s="132"/>
      <c r="F327" s="96"/>
      <c r="G327" s="52" t="s">
        <v>415</v>
      </c>
      <c r="H327" s="52"/>
      <c r="I327" s="96"/>
      <c r="J327" s="52" t="s">
        <v>415</v>
      </c>
      <c r="K327" s="52"/>
      <c r="L327" s="96"/>
      <c r="M327" s="52"/>
      <c r="N327" s="52"/>
      <c r="O327" s="51"/>
    </row>
    <row r="328" spans="1:24" x14ac:dyDescent="0.25">
      <c r="A328" s="19"/>
      <c r="B328" s="28" t="s">
        <v>459</v>
      </c>
      <c r="C328" s="32"/>
      <c r="D328" s="33"/>
      <c r="E328" s="31"/>
      <c r="F328" s="29"/>
      <c r="G328" s="30"/>
      <c r="H328" s="31"/>
      <c r="I328" s="29"/>
      <c r="J328" s="30"/>
      <c r="K328" s="31"/>
      <c r="L328" s="32"/>
      <c r="M328" s="33"/>
      <c r="N328" s="31"/>
      <c r="O328" s="32"/>
    </row>
    <row r="329" spans="1:24" ht="15.75" thickBot="1" x14ac:dyDescent="0.3">
      <c r="A329" s="19"/>
      <c r="B329" s="34" t="s">
        <v>298</v>
      </c>
      <c r="C329" s="34"/>
      <c r="D329" s="42"/>
      <c r="E329" s="41">
        <v>5</v>
      </c>
      <c r="F329" s="35"/>
      <c r="G329" s="135" t="s">
        <v>218</v>
      </c>
      <c r="H329" s="41">
        <v>393</v>
      </c>
      <c r="I329" s="35"/>
      <c r="J329" s="135" t="s">
        <v>218</v>
      </c>
      <c r="K329" s="88">
        <v>453</v>
      </c>
      <c r="L329" s="34"/>
      <c r="M329" s="42"/>
      <c r="N329" s="88">
        <v>72.7</v>
      </c>
      <c r="O329" s="34" t="s">
        <v>219</v>
      </c>
    </row>
    <row r="330" spans="1:24" ht="15.75" thickBot="1" x14ac:dyDescent="0.3">
      <c r="A330" s="19"/>
      <c r="B330" s="116" t="s">
        <v>458</v>
      </c>
      <c r="C330" s="32"/>
      <c r="D330" s="211"/>
      <c r="E330" s="120">
        <v>5</v>
      </c>
      <c r="F330" s="29"/>
      <c r="G330" s="118"/>
      <c r="H330" s="120">
        <v>393</v>
      </c>
      <c r="I330" s="29"/>
      <c r="J330" s="118"/>
      <c r="K330" s="215">
        <v>453</v>
      </c>
      <c r="L330" s="32"/>
      <c r="M330" s="211"/>
      <c r="N330" s="215">
        <v>72.7</v>
      </c>
      <c r="O330" s="32" t="s">
        <v>219</v>
      </c>
    </row>
    <row r="331" spans="1:24" x14ac:dyDescent="0.25">
      <c r="A331" s="19"/>
      <c r="B331" s="34"/>
      <c r="C331" s="34"/>
      <c r="D331" s="69"/>
      <c r="E331" s="201"/>
      <c r="F331" s="35"/>
      <c r="G331" s="101"/>
      <c r="H331" s="201"/>
      <c r="I331" s="35"/>
      <c r="J331" s="101"/>
      <c r="K331" s="201"/>
      <c r="L331" s="34"/>
      <c r="M331" s="69"/>
      <c r="N331" s="201"/>
      <c r="O331" s="34"/>
    </row>
    <row r="332" spans="1:24" x14ac:dyDescent="0.25">
      <c r="A332" s="19"/>
      <c r="B332" s="212" t="s">
        <v>460</v>
      </c>
      <c r="C332" s="32"/>
      <c r="D332" s="29"/>
      <c r="E332" s="38"/>
      <c r="F332" s="29"/>
      <c r="G332" s="32"/>
      <c r="H332" s="38"/>
      <c r="I332" s="29"/>
      <c r="J332" s="32"/>
      <c r="K332" s="38"/>
      <c r="L332" s="32"/>
      <c r="M332" s="29"/>
      <c r="N332" s="38"/>
      <c r="O332" s="32"/>
    </row>
    <row r="333" spans="1:24" ht="15.75" thickBot="1" x14ac:dyDescent="0.3">
      <c r="A333" s="19"/>
      <c r="B333" s="34" t="s">
        <v>298</v>
      </c>
      <c r="C333" s="34"/>
      <c r="D333" s="42"/>
      <c r="E333" s="41">
        <v>1</v>
      </c>
      <c r="F333" s="35"/>
      <c r="G333" s="40"/>
      <c r="H333" s="41">
        <v>170</v>
      </c>
      <c r="I333" s="35"/>
      <c r="J333" s="40"/>
      <c r="K333" s="41">
        <v>170</v>
      </c>
      <c r="L333" s="34"/>
      <c r="M333" s="42"/>
      <c r="N333" s="88">
        <v>27.3</v>
      </c>
      <c r="O333" s="34" t="s">
        <v>219</v>
      </c>
    </row>
    <row r="334" spans="1:24" ht="15.75" thickBot="1" x14ac:dyDescent="0.3">
      <c r="A334" s="19"/>
      <c r="B334" s="116" t="s">
        <v>458</v>
      </c>
      <c r="C334" s="32"/>
      <c r="D334" s="211"/>
      <c r="E334" s="120">
        <v>1</v>
      </c>
      <c r="F334" s="29"/>
      <c r="G334" s="118"/>
      <c r="H334" s="120">
        <v>170</v>
      </c>
      <c r="I334" s="29"/>
      <c r="J334" s="118"/>
      <c r="K334" s="120">
        <v>170</v>
      </c>
      <c r="L334" s="32"/>
      <c r="M334" s="211"/>
      <c r="N334" s="215">
        <v>27.3</v>
      </c>
      <c r="O334" s="32" t="s">
        <v>219</v>
      </c>
    </row>
    <row r="335" spans="1:24" x14ac:dyDescent="0.25">
      <c r="A335" s="19"/>
      <c r="B335" s="34"/>
      <c r="C335" s="34"/>
      <c r="D335" s="69"/>
      <c r="E335" s="201"/>
      <c r="F335" s="35"/>
      <c r="G335" s="101"/>
      <c r="H335" s="201"/>
      <c r="I335" s="35"/>
      <c r="J335" s="101"/>
      <c r="K335" s="201"/>
      <c r="L335" s="34"/>
      <c r="M335" s="69"/>
      <c r="N335" s="201"/>
      <c r="O335" s="34"/>
    </row>
    <row r="336" spans="1:24" ht="15.75" thickBot="1" x14ac:dyDescent="0.3">
      <c r="A336" s="19"/>
      <c r="B336" s="32" t="s">
        <v>461</v>
      </c>
      <c r="C336" s="32"/>
      <c r="D336" s="216"/>
      <c r="E336" s="79">
        <v>6</v>
      </c>
      <c r="F336" s="29"/>
      <c r="G336" s="72" t="s">
        <v>218</v>
      </c>
      <c r="H336" s="79">
        <v>563</v>
      </c>
      <c r="I336" s="29"/>
      <c r="J336" s="72" t="s">
        <v>218</v>
      </c>
      <c r="K336" s="74">
        <v>623</v>
      </c>
      <c r="L336" s="32"/>
      <c r="M336" s="216"/>
      <c r="N336" s="79">
        <v>100</v>
      </c>
      <c r="O336" s="32" t="s">
        <v>219</v>
      </c>
    </row>
    <row r="337" spans="1:24" ht="15.75" thickTop="1" x14ac:dyDescent="0.25">
      <c r="A337" s="19"/>
      <c r="B337" s="61"/>
      <c r="C337" s="61"/>
      <c r="D337" s="61"/>
      <c r="E337" s="61"/>
      <c r="F337" s="61"/>
      <c r="G337" s="61"/>
      <c r="H337" s="61"/>
      <c r="I337" s="61"/>
      <c r="J337" s="61"/>
      <c r="K337" s="61"/>
      <c r="L337" s="61"/>
      <c r="M337" s="61"/>
      <c r="N337" s="61"/>
      <c r="O337" s="61"/>
      <c r="P337" s="61"/>
      <c r="Q337" s="61"/>
      <c r="R337" s="61"/>
      <c r="S337" s="61"/>
      <c r="T337" s="61"/>
      <c r="U337" s="61"/>
      <c r="V337" s="61"/>
      <c r="W337" s="61"/>
      <c r="X337" s="61"/>
    </row>
    <row r="338" spans="1:24" x14ac:dyDescent="0.25">
      <c r="A338" s="19"/>
      <c r="B338" s="61" t="s">
        <v>463</v>
      </c>
      <c r="C338" s="61"/>
      <c r="D338" s="61"/>
      <c r="E338" s="61"/>
      <c r="F338" s="61"/>
      <c r="G338" s="61"/>
      <c r="H338" s="61"/>
      <c r="I338" s="61"/>
      <c r="J338" s="61"/>
      <c r="K338" s="61"/>
      <c r="L338" s="61"/>
      <c r="M338" s="61"/>
      <c r="N338" s="61"/>
      <c r="O338" s="61"/>
      <c r="P338" s="61"/>
      <c r="Q338" s="61"/>
      <c r="R338" s="61"/>
      <c r="S338" s="61"/>
      <c r="T338" s="61"/>
      <c r="U338" s="61"/>
      <c r="V338" s="61"/>
      <c r="W338" s="61"/>
      <c r="X338" s="61"/>
    </row>
    <row r="339" spans="1:24" x14ac:dyDescent="0.25">
      <c r="A339" s="19"/>
      <c r="B339" s="61"/>
      <c r="C339" s="61"/>
      <c r="D339" s="61"/>
      <c r="E339" s="61"/>
      <c r="F339" s="61"/>
      <c r="G339" s="61"/>
      <c r="H339" s="61"/>
      <c r="I339" s="61"/>
      <c r="J339" s="61"/>
      <c r="K339" s="61"/>
      <c r="L339" s="61"/>
      <c r="M339" s="61"/>
      <c r="N339" s="61"/>
      <c r="O339" s="61"/>
      <c r="P339" s="61"/>
      <c r="Q339" s="61"/>
      <c r="R339" s="61"/>
      <c r="S339" s="61"/>
      <c r="T339" s="61"/>
      <c r="U339" s="61"/>
      <c r="V339" s="61"/>
      <c r="W339" s="61"/>
      <c r="X339" s="61"/>
    </row>
    <row r="340" spans="1:24" ht="25.5" customHeight="1" x14ac:dyDescent="0.25">
      <c r="A340" s="19"/>
      <c r="B340" s="61" t="s">
        <v>464</v>
      </c>
      <c r="C340" s="61"/>
      <c r="D340" s="61"/>
      <c r="E340" s="61"/>
      <c r="F340" s="61"/>
      <c r="G340" s="61"/>
      <c r="H340" s="61"/>
      <c r="I340" s="61"/>
      <c r="J340" s="61"/>
      <c r="K340" s="61"/>
      <c r="L340" s="61"/>
      <c r="M340" s="61"/>
      <c r="N340" s="61"/>
      <c r="O340" s="61"/>
      <c r="P340" s="61"/>
      <c r="Q340" s="61"/>
      <c r="R340" s="61"/>
      <c r="S340" s="61"/>
      <c r="T340" s="61"/>
      <c r="U340" s="61"/>
      <c r="V340" s="61"/>
      <c r="W340" s="61"/>
      <c r="X340" s="61"/>
    </row>
    <row r="341" spans="1:24" x14ac:dyDescent="0.25">
      <c r="A341" s="19"/>
      <c r="B341" s="61"/>
      <c r="C341" s="61"/>
      <c r="D341" s="61"/>
      <c r="E341" s="61"/>
      <c r="F341" s="61"/>
      <c r="G341" s="61"/>
      <c r="H341" s="61"/>
      <c r="I341" s="61"/>
      <c r="J341" s="61"/>
      <c r="K341" s="61"/>
      <c r="L341" s="61"/>
      <c r="M341" s="61"/>
      <c r="N341" s="61"/>
      <c r="O341" s="61"/>
      <c r="P341" s="61"/>
      <c r="Q341" s="61"/>
      <c r="R341" s="61"/>
      <c r="S341" s="61"/>
      <c r="T341" s="61"/>
      <c r="U341" s="61"/>
      <c r="V341" s="61"/>
      <c r="W341" s="61"/>
      <c r="X341" s="61"/>
    </row>
    <row r="342" spans="1:24" x14ac:dyDescent="0.25">
      <c r="A342" s="19"/>
      <c r="B342" s="61" t="s">
        <v>465</v>
      </c>
      <c r="C342" s="61"/>
      <c r="D342" s="61"/>
      <c r="E342" s="61"/>
      <c r="F342" s="61"/>
      <c r="G342" s="61"/>
      <c r="H342" s="61"/>
      <c r="I342" s="61"/>
      <c r="J342" s="61"/>
      <c r="K342" s="61"/>
      <c r="L342" s="61"/>
      <c r="M342" s="61"/>
      <c r="N342" s="61"/>
      <c r="O342" s="61"/>
      <c r="P342" s="61"/>
      <c r="Q342" s="61"/>
      <c r="R342" s="61"/>
      <c r="S342" s="61"/>
      <c r="T342" s="61"/>
      <c r="U342" s="61"/>
      <c r="V342" s="61"/>
      <c r="W342" s="61"/>
      <c r="X342" s="61"/>
    </row>
    <row r="343" spans="1:24" x14ac:dyDescent="0.25">
      <c r="A343" s="19"/>
      <c r="B343" s="237"/>
      <c r="C343" s="237"/>
      <c r="D343" s="237"/>
      <c r="E343" s="237"/>
      <c r="F343" s="237"/>
      <c r="G343" s="237"/>
      <c r="H343" s="237"/>
      <c r="I343" s="237"/>
      <c r="J343" s="237"/>
      <c r="K343" s="237"/>
      <c r="L343" s="237"/>
      <c r="M343" s="237"/>
      <c r="N343" s="237"/>
      <c r="O343" s="237"/>
      <c r="P343" s="237"/>
      <c r="Q343" s="237"/>
      <c r="R343" s="237"/>
      <c r="S343" s="237"/>
      <c r="T343" s="237"/>
      <c r="U343" s="237"/>
      <c r="V343" s="237"/>
      <c r="W343" s="237"/>
      <c r="X343" s="237"/>
    </row>
    <row r="344" spans="1:24" x14ac:dyDescent="0.25">
      <c r="A344" s="19"/>
      <c r="B344" s="233" t="s">
        <v>466</v>
      </c>
      <c r="C344" s="233"/>
      <c r="D344" s="233"/>
      <c r="E344" s="233"/>
      <c r="F344" s="233"/>
      <c r="G344" s="233"/>
      <c r="H344" s="233"/>
      <c r="I344" s="233"/>
      <c r="J344" s="233"/>
      <c r="K344" s="233"/>
      <c r="L344" s="233"/>
      <c r="M344" s="233"/>
      <c r="N344" s="233"/>
      <c r="O344" s="233"/>
      <c r="P344" s="233"/>
      <c r="Q344" s="233"/>
      <c r="R344" s="233"/>
      <c r="S344" s="233"/>
      <c r="T344" s="233"/>
      <c r="U344" s="233"/>
      <c r="V344" s="233"/>
      <c r="W344" s="233"/>
      <c r="X344" s="233"/>
    </row>
    <row r="345" spans="1:24" x14ac:dyDescent="0.25">
      <c r="A345" s="19"/>
      <c r="B345" s="61"/>
      <c r="C345" s="61"/>
      <c r="D345" s="61"/>
      <c r="E345" s="61"/>
      <c r="F345" s="61"/>
      <c r="G345" s="61"/>
      <c r="H345" s="61"/>
      <c r="I345" s="61"/>
      <c r="J345" s="61"/>
      <c r="K345" s="61"/>
      <c r="L345" s="61"/>
      <c r="M345" s="61"/>
      <c r="N345" s="61"/>
      <c r="O345" s="61"/>
      <c r="P345" s="61"/>
      <c r="Q345" s="61"/>
      <c r="R345" s="61"/>
      <c r="S345" s="61"/>
      <c r="T345" s="61"/>
      <c r="U345" s="61"/>
      <c r="V345" s="61"/>
      <c r="W345" s="61"/>
      <c r="X345" s="61"/>
    </row>
    <row r="346" spans="1:24" x14ac:dyDescent="0.25">
      <c r="A346" s="19"/>
      <c r="B346" s="61" t="s">
        <v>467</v>
      </c>
      <c r="C346" s="61"/>
      <c r="D346" s="61"/>
      <c r="E346" s="61"/>
      <c r="F346" s="61"/>
      <c r="G346" s="61"/>
      <c r="H346" s="61"/>
      <c r="I346" s="61"/>
      <c r="J346" s="61"/>
      <c r="K346" s="61"/>
      <c r="L346" s="61"/>
      <c r="M346" s="61"/>
      <c r="N346" s="61"/>
      <c r="O346" s="61"/>
      <c r="P346" s="61"/>
      <c r="Q346" s="61"/>
      <c r="R346" s="61"/>
      <c r="S346" s="61"/>
      <c r="T346" s="61"/>
      <c r="U346" s="61"/>
      <c r="V346" s="61"/>
      <c r="W346" s="61"/>
      <c r="X346" s="61"/>
    </row>
    <row r="347" spans="1:24" x14ac:dyDescent="0.25">
      <c r="A347" s="19"/>
      <c r="B347" s="61"/>
      <c r="C347" s="61"/>
      <c r="D347" s="61"/>
      <c r="E347" s="61"/>
      <c r="F347" s="61"/>
      <c r="G347" s="61"/>
      <c r="H347" s="61"/>
      <c r="I347" s="61"/>
      <c r="J347" s="61"/>
      <c r="K347" s="61"/>
      <c r="L347" s="61"/>
      <c r="M347" s="61"/>
      <c r="N347" s="61"/>
      <c r="O347" s="61"/>
      <c r="P347" s="61"/>
      <c r="Q347" s="61"/>
      <c r="R347" s="61"/>
      <c r="S347" s="61"/>
      <c r="T347" s="61"/>
      <c r="U347" s="61"/>
      <c r="V347" s="61"/>
      <c r="W347" s="61"/>
      <c r="X347" s="61"/>
    </row>
    <row r="348" spans="1:24" ht="25.5" customHeight="1" x14ac:dyDescent="0.25">
      <c r="A348" s="19"/>
      <c r="B348" s="61" t="s">
        <v>468</v>
      </c>
      <c r="C348" s="61"/>
      <c r="D348" s="61"/>
      <c r="E348" s="61"/>
      <c r="F348" s="61"/>
      <c r="G348" s="61"/>
      <c r="H348" s="61"/>
      <c r="I348" s="61"/>
      <c r="J348" s="61"/>
      <c r="K348" s="61"/>
      <c r="L348" s="61"/>
      <c r="M348" s="61"/>
      <c r="N348" s="61"/>
      <c r="O348" s="61"/>
      <c r="P348" s="61"/>
      <c r="Q348" s="61"/>
      <c r="R348" s="61"/>
      <c r="S348" s="61"/>
      <c r="T348" s="61"/>
      <c r="U348" s="61"/>
      <c r="V348" s="61"/>
      <c r="W348" s="61"/>
      <c r="X348" s="61"/>
    </row>
    <row r="349" spans="1:24" x14ac:dyDescent="0.25">
      <c r="A349" s="19"/>
      <c r="B349" s="61"/>
      <c r="C349" s="61"/>
      <c r="D349" s="61"/>
      <c r="E349" s="61"/>
      <c r="F349" s="61"/>
      <c r="G349" s="61"/>
      <c r="H349" s="61"/>
      <c r="I349" s="61"/>
      <c r="J349" s="61"/>
      <c r="K349" s="61"/>
      <c r="L349" s="61"/>
      <c r="M349" s="61"/>
      <c r="N349" s="61"/>
      <c r="O349" s="61"/>
      <c r="P349" s="61"/>
      <c r="Q349" s="61"/>
      <c r="R349" s="61"/>
      <c r="S349" s="61"/>
      <c r="T349" s="61"/>
      <c r="U349" s="61"/>
      <c r="V349" s="61"/>
      <c r="W349" s="61"/>
      <c r="X349" s="61"/>
    </row>
    <row r="350" spans="1:24" ht="38.25" customHeight="1" x14ac:dyDescent="0.25">
      <c r="A350" s="19"/>
      <c r="B350" s="61" t="s">
        <v>469</v>
      </c>
      <c r="C350" s="61"/>
      <c r="D350" s="61"/>
      <c r="E350" s="61"/>
      <c r="F350" s="61"/>
      <c r="G350" s="61"/>
      <c r="H350" s="61"/>
      <c r="I350" s="61"/>
      <c r="J350" s="61"/>
      <c r="K350" s="61"/>
      <c r="L350" s="61"/>
      <c r="M350" s="61"/>
      <c r="N350" s="61"/>
      <c r="O350" s="61"/>
      <c r="P350" s="61"/>
      <c r="Q350" s="61"/>
      <c r="R350" s="61"/>
      <c r="S350" s="61"/>
      <c r="T350" s="61"/>
      <c r="U350" s="61"/>
      <c r="V350" s="61"/>
      <c r="W350" s="61"/>
      <c r="X350" s="61"/>
    </row>
    <row r="351" spans="1:24" x14ac:dyDescent="0.25">
      <c r="A351" s="19"/>
      <c r="B351" s="61"/>
      <c r="C351" s="61"/>
      <c r="D351" s="61"/>
      <c r="E351" s="61"/>
      <c r="F351" s="61"/>
      <c r="G351" s="61"/>
      <c r="H351" s="61"/>
      <c r="I351" s="61"/>
      <c r="J351" s="61"/>
      <c r="K351" s="61"/>
      <c r="L351" s="61"/>
      <c r="M351" s="61"/>
      <c r="N351" s="61"/>
      <c r="O351" s="61"/>
      <c r="P351" s="61"/>
      <c r="Q351" s="61"/>
      <c r="R351" s="61"/>
      <c r="S351" s="61"/>
      <c r="T351" s="61"/>
      <c r="U351" s="61"/>
      <c r="V351" s="61"/>
      <c r="W351" s="61"/>
      <c r="X351" s="61"/>
    </row>
    <row r="352" spans="1:24" x14ac:dyDescent="0.25">
      <c r="A352" s="19"/>
      <c r="B352" s="61" t="s">
        <v>470</v>
      </c>
      <c r="C352" s="61"/>
      <c r="D352" s="61"/>
      <c r="E352" s="61"/>
      <c r="F352" s="61"/>
      <c r="G352" s="61"/>
      <c r="H352" s="61"/>
      <c r="I352" s="61"/>
      <c r="J352" s="61"/>
      <c r="K352" s="61"/>
      <c r="L352" s="61"/>
      <c r="M352" s="61"/>
      <c r="N352" s="61"/>
      <c r="O352" s="61"/>
      <c r="P352" s="61"/>
      <c r="Q352" s="61"/>
      <c r="R352" s="61"/>
      <c r="S352" s="61"/>
      <c r="T352" s="61"/>
      <c r="U352" s="61"/>
      <c r="V352" s="61"/>
      <c r="W352" s="61"/>
      <c r="X352" s="61"/>
    </row>
    <row r="353" spans="1:24" x14ac:dyDescent="0.25">
      <c r="A353" s="19"/>
      <c r="B353" s="61"/>
      <c r="C353" s="61"/>
      <c r="D353" s="61"/>
      <c r="E353" s="61"/>
      <c r="F353" s="61"/>
      <c r="G353" s="61"/>
      <c r="H353" s="61"/>
      <c r="I353" s="61"/>
      <c r="J353" s="61"/>
      <c r="K353" s="61"/>
      <c r="L353" s="61"/>
      <c r="M353" s="61"/>
      <c r="N353" s="61"/>
      <c r="O353" s="61"/>
      <c r="P353" s="61"/>
      <c r="Q353" s="61"/>
      <c r="R353" s="61"/>
      <c r="S353" s="61"/>
      <c r="T353" s="61"/>
      <c r="U353" s="61"/>
      <c r="V353" s="61"/>
      <c r="W353" s="61"/>
      <c r="X353" s="61"/>
    </row>
    <row r="354" spans="1:24" x14ac:dyDescent="0.25">
      <c r="A354" s="19"/>
      <c r="B354" s="61" t="s">
        <v>471</v>
      </c>
      <c r="C354" s="61"/>
      <c r="D354" s="61"/>
      <c r="E354" s="61"/>
      <c r="F354" s="61"/>
      <c r="G354" s="61"/>
      <c r="H354" s="61"/>
      <c r="I354" s="61"/>
      <c r="J354" s="61"/>
      <c r="K354" s="61"/>
      <c r="L354" s="61"/>
      <c r="M354" s="61"/>
      <c r="N354" s="61"/>
      <c r="O354" s="61"/>
      <c r="P354" s="61"/>
      <c r="Q354" s="61"/>
      <c r="R354" s="61"/>
      <c r="S354" s="61"/>
      <c r="T354" s="61"/>
      <c r="U354" s="61"/>
      <c r="V354" s="61"/>
      <c r="W354" s="61"/>
      <c r="X354" s="61"/>
    </row>
    <row r="355" spans="1:24" x14ac:dyDescent="0.25">
      <c r="A355" s="19"/>
      <c r="B355" s="61"/>
      <c r="C355" s="61"/>
      <c r="D355" s="61"/>
      <c r="E355" s="61"/>
      <c r="F355" s="61"/>
      <c r="G355" s="61"/>
      <c r="H355" s="61"/>
      <c r="I355" s="61"/>
      <c r="J355" s="61"/>
      <c r="K355" s="61"/>
      <c r="L355" s="61"/>
      <c r="M355" s="61"/>
      <c r="N355" s="61"/>
      <c r="O355" s="61"/>
      <c r="P355" s="61"/>
      <c r="Q355" s="61"/>
      <c r="R355" s="61"/>
      <c r="S355" s="61"/>
      <c r="T355" s="61"/>
      <c r="U355" s="61"/>
      <c r="V355" s="61"/>
      <c r="W355" s="61"/>
      <c r="X355" s="61"/>
    </row>
    <row r="356" spans="1:24" ht="25.5" customHeight="1" x14ac:dyDescent="0.25">
      <c r="A356" s="19"/>
      <c r="B356" s="61" t="s">
        <v>472</v>
      </c>
      <c r="C356" s="61"/>
      <c r="D356" s="61"/>
      <c r="E356" s="61"/>
      <c r="F356" s="61"/>
      <c r="G356" s="61"/>
      <c r="H356" s="61"/>
      <c r="I356" s="61"/>
      <c r="J356" s="61"/>
      <c r="K356" s="61"/>
      <c r="L356" s="61"/>
      <c r="M356" s="61"/>
      <c r="N356" s="61"/>
      <c r="O356" s="61"/>
      <c r="P356" s="61"/>
      <c r="Q356" s="61"/>
      <c r="R356" s="61"/>
      <c r="S356" s="61"/>
      <c r="T356" s="61"/>
      <c r="U356" s="61"/>
      <c r="V356" s="61"/>
      <c r="W356" s="61"/>
      <c r="X356" s="61"/>
    </row>
    <row r="357" spans="1:24" x14ac:dyDescent="0.25">
      <c r="A357" s="19"/>
      <c r="B357" s="61"/>
      <c r="C357" s="61"/>
      <c r="D357" s="61"/>
      <c r="E357" s="61"/>
      <c r="F357" s="61"/>
      <c r="G357" s="61"/>
      <c r="H357" s="61"/>
      <c r="I357" s="61"/>
      <c r="J357" s="61"/>
      <c r="K357" s="61"/>
      <c r="L357" s="61"/>
      <c r="M357" s="61"/>
      <c r="N357" s="61"/>
      <c r="O357" s="61"/>
      <c r="P357" s="61"/>
      <c r="Q357" s="61"/>
      <c r="R357" s="61"/>
      <c r="S357" s="61"/>
      <c r="T357" s="61"/>
      <c r="U357" s="61"/>
      <c r="V357" s="61"/>
      <c r="W357" s="61"/>
      <c r="X357" s="61"/>
    </row>
    <row r="358" spans="1:24" x14ac:dyDescent="0.25">
      <c r="A358" s="19"/>
      <c r="B358" s="61" t="s">
        <v>473</v>
      </c>
      <c r="C358" s="61"/>
      <c r="D358" s="61"/>
      <c r="E358" s="61"/>
      <c r="F358" s="61"/>
      <c r="G358" s="61"/>
      <c r="H358" s="61"/>
      <c r="I358" s="61"/>
      <c r="J358" s="61"/>
      <c r="K358" s="61"/>
      <c r="L358" s="61"/>
      <c r="M358" s="61"/>
      <c r="N358" s="61"/>
      <c r="O358" s="61"/>
      <c r="P358" s="61"/>
      <c r="Q358" s="61"/>
      <c r="R358" s="61"/>
      <c r="S358" s="61"/>
      <c r="T358" s="61"/>
      <c r="U358" s="61"/>
      <c r="V358" s="61"/>
      <c r="W358" s="61"/>
      <c r="X358" s="61"/>
    </row>
    <row r="359" spans="1:24" x14ac:dyDescent="0.25">
      <c r="A359" s="19"/>
      <c r="B359" s="238"/>
      <c r="C359" s="238"/>
      <c r="D359" s="238"/>
      <c r="E359" s="238"/>
      <c r="F359" s="238"/>
      <c r="G359" s="238"/>
      <c r="H359" s="238"/>
      <c r="I359" s="238"/>
      <c r="J359" s="238"/>
      <c r="K359" s="238"/>
      <c r="L359" s="238"/>
      <c r="M359" s="238"/>
      <c r="N359" s="238"/>
      <c r="O359" s="238"/>
      <c r="P359" s="238"/>
      <c r="Q359" s="238"/>
      <c r="R359" s="238"/>
      <c r="S359" s="238"/>
      <c r="T359" s="238"/>
      <c r="U359" s="238"/>
      <c r="V359" s="238"/>
      <c r="W359" s="238"/>
      <c r="X359" s="238"/>
    </row>
    <row r="360" spans="1:24" ht="38.25" x14ac:dyDescent="0.25">
      <c r="A360" s="19"/>
      <c r="B360" s="20"/>
      <c r="C360" s="20" t="s">
        <v>199</v>
      </c>
      <c r="D360" s="21" t="s">
        <v>474</v>
      </c>
    </row>
    <row r="361" spans="1:24" x14ac:dyDescent="0.25">
      <c r="A361" s="19"/>
      <c r="B361" s="238"/>
      <c r="C361" s="238"/>
      <c r="D361" s="238"/>
      <c r="E361" s="238"/>
      <c r="F361" s="238"/>
      <c r="G361" s="238"/>
      <c r="H361" s="238"/>
      <c r="I361" s="238"/>
      <c r="J361" s="238"/>
      <c r="K361" s="238"/>
      <c r="L361" s="238"/>
      <c r="M361" s="238"/>
      <c r="N361" s="238"/>
      <c r="O361" s="238"/>
      <c r="P361" s="238"/>
      <c r="Q361" s="238"/>
      <c r="R361" s="238"/>
      <c r="S361" s="238"/>
      <c r="T361" s="238"/>
      <c r="U361" s="238"/>
      <c r="V361" s="238"/>
      <c r="W361" s="238"/>
      <c r="X361" s="238"/>
    </row>
    <row r="362" spans="1:24" ht="51" x14ac:dyDescent="0.25">
      <c r="A362" s="19"/>
      <c r="B362" s="20"/>
      <c r="C362" s="20" t="s">
        <v>199</v>
      </c>
      <c r="D362" s="21" t="s">
        <v>475</v>
      </c>
    </row>
    <row r="363" spans="1:24" x14ac:dyDescent="0.25">
      <c r="A363" s="19"/>
      <c r="B363" s="238"/>
      <c r="C363" s="238"/>
      <c r="D363" s="238"/>
      <c r="E363" s="238"/>
      <c r="F363" s="238"/>
      <c r="G363" s="238"/>
      <c r="H363" s="238"/>
      <c r="I363" s="238"/>
      <c r="J363" s="238"/>
      <c r="K363" s="238"/>
      <c r="L363" s="238"/>
      <c r="M363" s="238"/>
      <c r="N363" s="238"/>
      <c r="O363" s="238"/>
      <c r="P363" s="238"/>
      <c r="Q363" s="238"/>
      <c r="R363" s="238"/>
      <c r="S363" s="238"/>
      <c r="T363" s="238"/>
      <c r="U363" s="238"/>
      <c r="V363" s="238"/>
      <c r="W363" s="238"/>
      <c r="X363" s="238"/>
    </row>
    <row r="364" spans="1:24" ht="63.75" x14ac:dyDescent="0.25">
      <c r="A364" s="19"/>
      <c r="B364" s="20"/>
      <c r="C364" s="20" t="s">
        <v>199</v>
      </c>
      <c r="D364" s="21" t="s">
        <v>476</v>
      </c>
    </row>
    <row r="365" spans="1:24" x14ac:dyDescent="0.25">
      <c r="A365" s="19"/>
      <c r="B365" s="61"/>
      <c r="C365" s="61"/>
      <c r="D365" s="61"/>
      <c r="E365" s="61"/>
      <c r="F365" s="61"/>
      <c r="G365" s="61"/>
      <c r="H365" s="61"/>
      <c r="I365" s="61"/>
      <c r="J365" s="61"/>
      <c r="K365" s="61"/>
      <c r="L365" s="61"/>
      <c r="M365" s="61"/>
      <c r="N365" s="61"/>
      <c r="O365" s="61"/>
      <c r="P365" s="61"/>
      <c r="Q365" s="61"/>
      <c r="R365" s="61"/>
      <c r="S365" s="61"/>
      <c r="T365" s="61"/>
      <c r="U365" s="61"/>
      <c r="V365" s="61"/>
      <c r="W365" s="61"/>
      <c r="X365" s="61"/>
    </row>
    <row r="366" spans="1:24" x14ac:dyDescent="0.25">
      <c r="A366" s="19"/>
      <c r="B366" s="61" t="s">
        <v>477</v>
      </c>
      <c r="C366" s="61"/>
      <c r="D366" s="61"/>
      <c r="E366" s="61"/>
      <c r="F366" s="61"/>
      <c r="G366" s="61"/>
      <c r="H366" s="61"/>
      <c r="I366" s="61"/>
      <c r="J366" s="61"/>
      <c r="K366" s="61"/>
      <c r="L366" s="61"/>
      <c r="M366" s="61"/>
      <c r="N366" s="61"/>
      <c r="O366" s="61"/>
      <c r="P366" s="61"/>
      <c r="Q366" s="61"/>
      <c r="R366" s="61"/>
      <c r="S366" s="61"/>
      <c r="T366" s="61"/>
      <c r="U366" s="61"/>
      <c r="V366" s="61"/>
      <c r="W366" s="61"/>
      <c r="X366" s="61"/>
    </row>
    <row r="367" spans="1:24" x14ac:dyDescent="0.25">
      <c r="A367" s="19"/>
      <c r="B367" s="61"/>
      <c r="C367" s="61"/>
      <c r="D367" s="61"/>
      <c r="E367" s="61"/>
      <c r="F367" s="61"/>
      <c r="G367" s="61"/>
      <c r="H367" s="61"/>
      <c r="I367" s="61"/>
      <c r="J367" s="61"/>
      <c r="K367" s="61"/>
      <c r="L367" s="61"/>
      <c r="M367" s="61"/>
      <c r="N367" s="61"/>
      <c r="O367" s="61"/>
      <c r="P367" s="61"/>
      <c r="Q367" s="61"/>
      <c r="R367" s="61"/>
      <c r="S367" s="61"/>
      <c r="T367" s="61"/>
      <c r="U367" s="61"/>
      <c r="V367" s="61"/>
      <c r="W367" s="61"/>
      <c r="X367" s="61"/>
    </row>
    <row r="368" spans="1:24" x14ac:dyDescent="0.25">
      <c r="A368" s="19"/>
      <c r="B368" s="61" t="s">
        <v>478</v>
      </c>
      <c r="C368" s="61"/>
      <c r="D368" s="61"/>
      <c r="E368" s="61"/>
      <c r="F368" s="61"/>
      <c r="G368" s="61"/>
      <c r="H368" s="61"/>
      <c r="I368" s="61"/>
      <c r="J368" s="61"/>
      <c r="K368" s="61"/>
      <c r="L368" s="61"/>
      <c r="M368" s="61"/>
      <c r="N368" s="61"/>
      <c r="O368" s="61"/>
      <c r="P368" s="61"/>
      <c r="Q368" s="61"/>
      <c r="R368" s="61"/>
      <c r="S368" s="61"/>
      <c r="T368" s="61"/>
      <c r="U368" s="61"/>
      <c r="V368" s="61"/>
      <c r="W368" s="61"/>
      <c r="X368" s="61"/>
    </row>
    <row r="369" spans="1:24" x14ac:dyDescent="0.25">
      <c r="A369" s="19"/>
      <c r="B369" s="61"/>
      <c r="C369" s="61"/>
      <c r="D369" s="61"/>
      <c r="E369" s="61"/>
      <c r="F369" s="61"/>
      <c r="G369" s="61"/>
      <c r="H369" s="61"/>
      <c r="I369" s="61"/>
      <c r="J369" s="61"/>
      <c r="K369" s="61"/>
      <c r="L369" s="61"/>
      <c r="M369" s="61"/>
      <c r="N369" s="61"/>
      <c r="O369" s="61"/>
      <c r="P369" s="61"/>
      <c r="Q369" s="61"/>
      <c r="R369" s="61"/>
      <c r="S369" s="61"/>
      <c r="T369" s="61"/>
      <c r="U369" s="61"/>
      <c r="V369" s="61"/>
      <c r="W369" s="61"/>
      <c r="X369" s="61"/>
    </row>
    <row r="370" spans="1:24" x14ac:dyDescent="0.25">
      <c r="A370" s="19"/>
      <c r="B370" s="61" t="s">
        <v>479</v>
      </c>
      <c r="C370" s="61"/>
      <c r="D370" s="61"/>
      <c r="E370" s="61"/>
      <c r="F370" s="61"/>
      <c r="G370" s="61"/>
      <c r="H370" s="61"/>
      <c r="I370" s="61"/>
      <c r="J370" s="61"/>
      <c r="K370" s="61"/>
      <c r="L370" s="61"/>
      <c r="M370" s="61"/>
      <c r="N370" s="61"/>
      <c r="O370" s="61"/>
      <c r="P370" s="61"/>
      <c r="Q370" s="61"/>
      <c r="R370" s="61"/>
      <c r="S370" s="61"/>
      <c r="T370" s="61"/>
      <c r="U370" s="61"/>
      <c r="V370" s="61"/>
      <c r="W370" s="61"/>
      <c r="X370" s="61"/>
    </row>
    <row r="371" spans="1:24" x14ac:dyDescent="0.25">
      <c r="A371" s="19"/>
      <c r="B371" s="5"/>
    </row>
    <row r="372" spans="1:24" x14ac:dyDescent="0.25">
      <c r="A372" s="19"/>
      <c r="B372" s="61"/>
      <c r="C372" s="61"/>
      <c r="D372" s="61"/>
      <c r="E372" s="61"/>
      <c r="F372" s="61"/>
      <c r="G372" s="61"/>
      <c r="H372" s="61"/>
      <c r="I372" s="61"/>
      <c r="J372" s="61"/>
      <c r="K372" s="61"/>
      <c r="L372" s="61"/>
      <c r="M372" s="61"/>
      <c r="N372" s="61"/>
      <c r="O372" s="61"/>
      <c r="P372" s="61"/>
      <c r="Q372" s="61"/>
      <c r="R372" s="61"/>
      <c r="S372" s="61"/>
      <c r="T372" s="61"/>
      <c r="U372" s="61"/>
      <c r="V372" s="61"/>
      <c r="W372" s="61"/>
      <c r="X372" s="61"/>
    </row>
    <row r="373" spans="1:24" x14ac:dyDescent="0.25">
      <c r="A373" s="19"/>
      <c r="B373" s="224" t="s">
        <v>480</v>
      </c>
      <c r="C373" s="51"/>
      <c r="D373" s="51" t="s">
        <v>328</v>
      </c>
      <c r="E373" s="51"/>
      <c r="F373" s="51"/>
      <c r="G373" s="51" t="s">
        <v>481</v>
      </c>
      <c r="H373" s="51"/>
      <c r="I373" s="51"/>
      <c r="J373" s="51" t="s">
        <v>483</v>
      </c>
      <c r="K373" s="51"/>
      <c r="L373" s="51"/>
      <c r="M373" s="51" t="s">
        <v>336</v>
      </c>
      <c r="N373" s="51"/>
      <c r="O373" s="51"/>
      <c r="P373" s="51" t="s">
        <v>486</v>
      </c>
      <c r="Q373" s="51"/>
      <c r="R373" s="51"/>
      <c r="S373" s="51" t="s">
        <v>122</v>
      </c>
      <c r="T373" s="51"/>
      <c r="U373" s="51"/>
    </row>
    <row r="374" spans="1:24" x14ac:dyDescent="0.25">
      <c r="A374" s="19"/>
      <c r="B374" s="224"/>
      <c r="C374" s="51"/>
      <c r="D374" s="51" t="s">
        <v>329</v>
      </c>
      <c r="E374" s="51"/>
      <c r="F374" s="51"/>
      <c r="G374" s="51" t="s">
        <v>482</v>
      </c>
      <c r="H374" s="51"/>
      <c r="I374" s="51"/>
      <c r="J374" s="51" t="s">
        <v>484</v>
      </c>
      <c r="K374" s="51"/>
      <c r="L374" s="51"/>
      <c r="M374" s="51" t="s">
        <v>485</v>
      </c>
      <c r="N374" s="51"/>
      <c r="O374" s="51"/>
      <c r="P374" s="51" t="s">
        <v>453</v>
      </c>
      <c r="Q374" s="51"/>
      <c r="R374" s="51"/>
      <c r="S374" s="51"/>
      <c r="T374" s="51"/>
      <c r="U374" s="51"/>
    </row>
    <row r="375" spans="1:24" x14ac:dyDescent="0.25">
      <c r="A375" s="19"/>
      <c r="B375" s="224"/>
      <c r="C375" s="51"/>
      <c r="D375" s="140"/>
      <c r="E375" s="140"/>
      <c r="F375" s="51"/>
      <c r="G375" s="51" t="s">
        <v>336</v>
      </c>
      <c r="H375" s="51"/>
      <c r="I375" s="51"/>
      <c r="J375" s="51" t="s">
        <v>335</v>
      </c>
      <c r="K375" s="51"/>
      <c r="L375" s="51"/>
      <c r="M375" s="51" t="s">
        <v>453</v>
      </c>
      <c r="N375" s="51"/>
      <c r="O375" s="51"/>
      <c r="P375" s="140"/>
      <c r="Q375" s="140"/>
      <c r="R375" s="51"/>
      <c r="S375" s="51"/>
      <c r="T375" s="51"/>
      <c r="U375" s="51"/>
    </row>
    <row r="376" spans="1:24" ht="15.75" thickBot="1" x14ac:dyDescent="0.3">
      <c r="A376" s="19"/>
      <c r="B376" s="224"/>
      <c r="C376" s="51"/>
      <c r="D376" s="132"/>
      <c r="E376" s="132"/>
      <c r="F376" s="51"/>
      <c r="G376" s="52" t="s">
        <v>359</v>
      </c>
      <c r="H376" s="52"/>
      <c r="I376" s="51"/>
      <c r="J376" s="132"/>
      <c r="K376" s="132"/>
      <c r="L376" s="51"/>
      <c r="M376" s="132"/>
      <c r="N376" s="132"/>
      <c r="O376" s="51"/>
      <c r="P376" s="132"/>
      <c r="Q376" s="132"/>
      <c r="R376" s="51"/>
      <c r="S376" s="52"/>
      <c r="T376" s="52"/>
      <c r="U376" s="51"/>
    </row>
    <row r="377" spans="1:24" ht="15.75" thickBot="1" x14ac:dyDescent="0.3">
      <c r="A377" s="19"/>
      <c r="B377" s="217" t="s">
        <v>487</v>
      </c>
      <c r="C377" s="122"/>
      <c r="D377" s="125"/>
      <c r="E377" s="126"/>
      <c r="F377" s="122"/>
      <c r="G377" s="125"/>
      <c r="H377" s="126"/>
      <c r="I377" s="122"/>
      <c r="J377" s="125"/>
      <c r="K377" s="126"/>
      <c r="L377" s="122"/>
      <c r="M377" s="125"/>
      <c r="N377" s="126"/>
      <c r="O377" s="122"/>
      <c r="P377" s="125"/>
      <c r="Q377" s="126"/>
      <c r="R377" s="122"/>
      <c r="S377" s="125"/>
      <c r="T377" s="126"/>
      <c r="U377" s="122"/>
    </row>
    <row r="378" spans="1:24" x14ac:dyDescent="0.25">
      <c r="A378" s="19"/>
      <c r="B378" s="218" t="s">
        <v>243</v>
      </c>
      <c r="C378" s="219"/>
      <c r="D378" s="219"/>
      <c r="E378" s="219"/>
      <c r="F378" s="219"/>
      <c r="G378" s="219"/>
      <c r="H378" s="219"/>
      <c r="I378" s="219"/>
      <c r="J378" s="219"/>
      <c r="K378" s="219"/>
      <c r="L378" s="219"/>
      <c r="M378" s="219"/>
      <c r="N378" s="219"/>
      <c r="O378" s="219"/>
      <c r="P378" s="219"/>
      <c r="Q378" s="219"/>
      <c r="R378" s="219"/>
      <c r="S378" s="219"/>
      <c r="T378" s="219"/>
      <c r="U378" s="219"/>
    </row>
    <row r="379" spans="1:24" x14ac:dyDescent="0.25">
      <c r="A379" s="19"/>
      <c r="B379" s="32" t="s">
        <v>488</v>
      </c>
      <c r="C379" s="29"/>
      <c r="D379" s="32"/>
      <c r="E379" s="38"/>
      <c r="F379" s="29"/>
      <c r="G379" s="32"/>
      <c r="H379" s="38"/>
      <c r="I379" s="29"/>
      <c r="J379" s="32"/>
      <c r="K379" s="38"/>
      <c r="L379" s="29"/>
      <c r="M379" s="32"/>
      <c r="N379" s="38"/>
      <c r="O379" s="29"/>
      <c r="P379" s="32"/>
      <c r="Q379" s="38"/>
      <c r="R379" s="29"/>
      <c r="S379" s="32"/>
      <c r="T379" s="38"/>
      <c r="U379" s="29"/>
    </row>
    <row r="380" spans="1:24" x14ac:dyDescent="0.25">
      <c r="A380" s="19"/>
      <c r="B380" s="100" t="s">
        <v>489</v>
      </c>
      <c r="C380" s="35"/>
      <c r="D380" s="34" t="s">
        <v>218</v>
      </c>
      <c r="E380" s="37">
        <v>1849</v>
      </c>
      <c r="F380" s="35"/>
      <c r="G380" s="34" t="s">
        <v>218</v>
      </c>
      <c r="H380" s="37">
        <v>5097</v>
      </c>
      <c r="I380" s="35"/>
      <c r="J380" s="34" t="s">
        <v>218</v>
      </c>
      <c r="K380" s="37">
        <v>1118</v>
      </c>
      <c r="L380" s="35"/>
      <c r="M380" s="34" t="s">
        <v>218</v>
      </c>
      <c r="N380" s="37">
        <v>1443</v>
      </c>
      <c r="O380" s="35"/>
      <c r="P380" s="34" t="s">
        <v>218</v>
      </c>
      <c r="Q380" s="36">
        <v>384</v>
      </c>
      <c r="R380" s="35"/>
      <c r="S380" s="34" t="s">
        <v>218</v>
      </c>
      <c r="T380" s="37">
        <v>9891</v>
      </c>
      <c r="U380" s="35"/>
    </row>
    <row r="381" spans="1:24" x14ac:dyDescent="0.25">
      <c r="A381" s="19"/>
      <c r="B381" s="127" t="s">
        <v>85</v>
      </c>
      <c r="C381" s="29"/>
      <c r="D381" s="32"/>
      <c r="E381" s="38">
        <v>117</v>
      </c>
      <c r="F381" s="29"/>
      <c r="G381" s="32"/>
      <c r="H381" s="38">
        <v>177</v>
      </c>
      <c r="I381" s="29"/>
      <c r="J381" s="32"/>
      <c r="K381" s="38">
        <v>84</v>
      </c>
      <c r="L381" s="29"/>
      <c r="M381" s="32"/>
      <c r="N381" s="38">
        <v>-309</v>
      </c>
      <c r="O381" s="29"/>
      <c r="P381" s="32"/>
      <c r="Q381" s="38">
        <v>-69</v>
      </c>
      <c r="R381" s="29"/>
      <c r="S381" s="32"/>
      <c r="T381" s="38" t="s">
        <v>254</v>
      </c>
      <c r="U381" s="29"/>
    </row>
    <row r="382" spans="1:24" x14ac:dyDescent="0.25">
      <c r="A382" s="19"/>
      <c r="B382" s="131" t="s">
        <v>490</v>
      </c>
      <c r="C382" s="35"/>
      <c r="D382" s="34"/>
      <c r="E382" s="36">
        <v>-32</v>
      </c>
      <c r="F382" s="35"/>
      <c r="G382" s="34"/>
      <c r="H382" s="36">
        <v>-12</v>
      </c>
      <c r="I382" s="35"/>
      <c r="J382" s="34"/>
      <c r="K382" s="36">
        <v>-102</v>
      </c>
      <c r="L382" s="35"/>
      <c r="M382" s="34"/>
      <c r="N382" s="36">
        <v>-36</v>
      </c>
      <c r="O382" s="35"/>
      <c r="P382" s="34"/>
      <c r="Q382" s="36">
        <v>-2</v>
      </c>
      <c r="R382" s="35"/>
      <c r="S382" s="34"/>
      <c r="T382" s="36">
        <v>-184</v>
      </c>
      <c r="U382" s="35"/>
    </row>
    <row r="383" spans="1:24" ht="15.75" thickBot="1" x14ac:dyDescent="0.3">
      <c r="A383" s="19"/>
      <c r="B383" s="127" t="s">
        <v>491</v>
      </c>
      <c r="C383" s="29"/>
      <c r="D383" s="46"/>
      <c r="E383" s="49" t="s">
        <v>254</v>
      </c>
      <c r="F383" s="29"/>
      <c r="G383" s="46"/>
      <c r="H383" s="49" t="s">
        <v>254</v>
      </c>
      <c r="I383" s="29"/>
      <c r="J383" s="46"/>
      <c r="K383" s="49">
        <v>15</v>
      </c>
      <c r="L383" s="29"/>
      <c r="M383" s="46"/>
      <c r="N383" s="49">
        <v>57</v>
      </c>
      <c r="O383" s="29"/>
      <c r="P383" s="46"/>
      <c r="Q383" s="49">
        <v>86</v>
      </c>
      <c r="R383" s="29"/>
      <c r="S383" s="46"/>
      <c r="T383" s="49">
        <v>158</v>
      </c>
      <c r="U383" s="29"/>
    </row>
    <row r="384" spans="1:24" ht="15.75" thickBot="1" x14ac:dyDescent="0.3">
      <c r="A384" s="19"/>
      <c r="B384" s="100" t="s">
        <v>492</v>
      </c>
      <c r="C384" s="35"/>
      <c r="D384" s="106" t="s">
        <v>218</v>
      </c>
      <c r="E384" s="107">
        <v>1934</v>
      </c>
      <c r="F384" s="35"/>
      <c r="G384" s="106" t="s">
        <v>218</v>
      </c>
      <c r="H384" s="107">
        <v>5262</v>
      </c>
      <c r="I384" s="35"/>
      <c r="J384" s="106" t="s">
        <v>218</v>
      </c>
      <c r="K384" s="107">
        <v>1115</v>
      </c>
      <c r="L384" s="35"/>
      <c r="M384" s="106" t="s">
        <v>218</v>
      </c>
      <c r="N384" s="107">
        <v>1155</v>
      </c>
      <c r="O384" s="35"/>
      <c r="P384" s="106" t="s">
        <v>218</v>
      </c>
      <c r="Q384" s="109">
        <v>399</v>
      </c>
      <c r="R384" s="35"/>
      <c r="S384" s="106" t="s">
        <v>218</v>
      </c>
      <c r="T384" s="107">
        <v>9865</v>
      </c>
      <c r="U384" s="35"/>
    </row>
    <row r="385" spans="1:24" x14ac:dyDescent="0.25">
      <c r="A385" s="19"/>
      <c r="B385" s="32" t="s">
        <v>493</v>
      </c>
      <c r="C385" s="29"/>
      <c r="D385" s="30"/>
      <c r="E385" s="31"/>
      <c r="F385" s="29"/>
      <c r="G385" s="30"/>
      <c r="H385" s="31"/>
      <c r="I385" s="29"/>
      <c r="J385" s="30"/>
      <c r="K385" s="31"/>
      <c r="L385" s="29"/>
      <c r="M385" s="30"/>
      <c r="N385" s="31"/>
      <c r="O385" s="29"/>
      <c r="P385" s="30"/>
      <c r="Q385" s="31"/>
      <c r="R385" s="29"/>
      <c r="S385" s="30"/>
      <c r="T385" s="31"/>
      <c r="U385" s="29"/>
    </row>
    <row r="386" spans="1:24" x14ac:dyDescent="0.25">
      <c r="A386" s="19"/>
      <c r="B386" s="100" t="s">
        <v>494</v>
      </c>
      <c r="C386" s="35"/>
      <c r="D386" s="34" t="s">
        <v>218</v>
      </c>
      <c r="E386" s="36">
        <v>49</v>
      </c>
      <c r="F386" s="35"/>
      <c r="G386" s="34" t="s">
        <v>218</v>
      </c>
      <c r="H386" s="36">
        <v>12</v>
      </c>
      <c r="I386" s="35"/>
      <c r="J386" s="34" t="s">
        <v>218</v>
      </c>
      <c r="K386" s="36">
        <v>21</v>
      </c>
      <c r="L386" s="35"/>
      <c r="M386" s="34" t="s">
        <v>218</v>
      </c>
      <c r="N386" s="36">
        <v>88</v>
      </c>
      <c r="O386" s="35"/>
      <c r="P386" s="34" t="s">
        <v>218</v>
      </c>
      <c r="Q386" s="36">
        <v>46</v>
      </c>
      <c r="R386" s="35"/>
      <c r="S386" s="34" t="s">
        <v>218</v>
      </c>
      <c r="T386" s="36">
        <v>216</v>
      </c>
      <c r="U386" s="35"/>
    </row>
    <row r="387" spans="1:24" ht="15.75" thickBot="1" x14ac:dyDescent="0.3">
      <c r="A387" s="19"/>
      <c r="B387" s="116" t="s">
        <v>495</v>
      </c>
      <c r="C387" s="29"/>
      <c r="D387" s="46"/>
      <c r="E387" s="47">
        <v>1885</v>
      </c>
      <c r="F387" s="29"/>
      <c r="G387" s="46"/>
      <c r="H387" s="47">
        <v>5250</v>
      </c>
      <c r="I387" s="29"/>
      <c r="J387" s="46"/>
      <c r="K387" s="47">
        <v>1094</v>
      </c>
      <c r="L387" s="29"/>
      <c r="M387" s="46"/>
      <c r="N387" s="47">
        <v>1067</v>
      </c>
      <c r="O387" s="29"/>
      <c r="P387" s="46"/>
      <c r="Q387" s="49">
        <v>353</v>
      </c>
      <c r="R387" s="29"/>
      <c r="S387" s="46"/>
      <c r="T387" s="47">
        <v>9649</v>
      </c>
      <c r="U387" s="29"/>
    </row>
    <row r="388" spans="1:24" ht="15.75" thickBot="1" x14ac:dyDescent="0.3">
      <c r="A388" s="19"/>
      <c r="B388" s="131" t="s">
        <v>496</v>
      </c>
      <c r="C388" s="35"/>
      <c r="D388" s="208" t="s">
        <v>218</v>
      </c>
      <c r="E388" s="209">
        <v>1934</v>
      </c>
      <c r="F388" s="35"/>
      <c r="G388" s="208" t="s">
        <v>218</v>
      </c>
      <c r="H388" s="209">
        <v>5262</v>
      </c>
      <c r="I388" s="35"/>
      <c r="J388" s="208" t="s">
        <v>218</v>
      </c>
      <c r="K388" s="209">
        <v>1115</v>
      </c>
      <c r="L388" s="35"/>
      <c r="M388" s="208" t="s">
        <v>218</v>
      </c>
      <c r="N388" s="209">
        <v>1155</v>
      </c>
      <c r="O388" s="35"/>
      <c r="P388" s="208" t="s">
        <v>218</v>
      </c>
      <c r="Q388" s="220">
        <v>399</v>
      </c>
      <c r="R388" s="35"/>
      <c r="S388" s="208" t="s">
        <v>218</v>
      </c>
      <c r="T388" s="209">
        <v>9865</v>
      </c>
      <c r="U388" s="35"/>
    </row>
    <row r="389" spans="1:24" ht="15.75" thickTop="1" x14ac:dyDescent="0.25">
      <c r="A389" s="19"/>
      <c r="B389" s="32"/>
      <c r="C389" s="29"/>
      <c r="D389" s="221"/>
      <c r="E389" s="222"/>
      <c r="F389" s="29"/>
      <c r="G389" s="221"/>
      <c r="H389" s="222"/>
      <c r="I389" s="29"/>
      <c r="J389" s="221"/>
      <c r="K389" s="222"/>
      <c r="L389" s="29"/>
      <c r="M389" s="221"/>
      <c r="N389" s="222"/>
      <c r="O389" s="29"/>
      <c r="P389" s="221"/>
      <c r="Q389" s="222"/>
      <c r="R389" s="29"/>
      <c r="S389" s="221"/>
      <c r="T389" s="222"/>
      <c r="U389" s="29"/>
    </row>
    <row r="390" spans="1:24" ht="26.25" x14ac:dyDescent="0.25">
      <c r="A390" s="19"/>
      <c r="B390" s="34" t="s">
        <v>497</v>
      </c>
      <c r="C390" s="35"/>
      <c r="D390" s="34" t="s">
        <v>218</v>
      </c>
      <c r="E390" s="37">
        <v>6790</v>
      </c>
      <c r="F390" s="35"/>
      <c r="G390" s="34" t="s">
        <v>218</v>
      </c>
      <c r="H390" s="37">
        <v>2872</v>
      </c>
      <c r="I390" s="35"/>
      <c r="J390" s="34" t="s">
        <v>218</v>
      </c>
      <c r="K390" s="37">
        <v>1584</v>
      </c>
      <c r="L390" s="35"/>
      <c r="M390" s="34" t="s">
        <v>218</v>
      </c>
      <c r="N390" s="37">
        <v>1283</v>
      </c>
      <c r="O390" s="35"/>
      <c r="P390" s="34" t="s">
        <v>218</v>
      </c>
      <c r="Q390" s="36">
        <v>499</v>
      </c>
      <c r="R390" s="35"/>
      <c r="S390" s="34" t="s">
        <v>218</v>
      </c>
      <c r="T390" s="37">
        <v>13028</v>
      </c>
      <c r="U390" s="35"/>
    </row>
    <row r="391" spans="1:24" ht="27" thickBot="1" x14ac:dyDescent="0.3">
      <c r="A391" s="19"/>
      <c r="B391" s="32" t="s">
        <v>498</v>
      </c>
      <c r="C391" s="29"/>
      <c r="D391" s="46"/>
      <c r="E391" s="47">
        <v>177741</v>
      </c>
      <c r="F391" s="29"/>
      <c r="G391" s="46"/>
      <c r="H391" s="47">
        <v>119457</v>
      </c>
      <c r="I391" s="29"/>
      <c r="J391" s="46"/>
      <c r="K391" s="47">
        <v>3944</v>
      </c>
      <c r="L391" s="29"/>
      <c r="M391" s="46"/>
      <c r="N391" s="104">
        <v>22967</v>
      </c>
      <c r="O391" s="29"/>
      <c r="P391" s="46"/>
      <c r="Q391" s="104">
        <v>32700</v>
      </c>
      <c r="R391" s="29"/>
      <c r="S391" s="46"/>
      <c r="T391" s="47">
        <v>356809</v>
      </c>
      <c r="U391" s="29"/>
    </row>
    <row r="392" spans="1:24" ht="15.75" thickBot="1" x14ac:dyDescent="0.3">
      <c r="A392" s="19"/>
      <c r="B392" s="100" t="s">
        <v>499</v>
      </c>
      <c r="C392" s="35"/>
      <c r="D392" s="208" t="s">
        <v>218</v>
      </c>
      <c r="E392" s="209">
        <v>184531</v>
      </c>
      <c r="F392" s="35"/>
      <c r="G392" s="208" t="s">
        <v>218</v>
      </c>
      <c r="H392" s="209">
        <v>122329</v>
      </c>
      <c r="I392" s="35"/>
      <c r="J392" s="208" t="s">
        <v>218</v>
      </c>
      <c r="K392" s="209">
        <v>5528</v>
      </c>
      <c r="L392" s="35"/>
      <c r="M392" s="208" t="s">
        <v>218</v>
      </c>
      <c r="N392" s="223">
        <v>24250</v>
      </c>
      <c r="O392" s="35"/>
      <c r="P392" s="208" t="s">
        <v>218</v>
      </c>
      <c r="Q392" s="223">
        <v>33199</v>
      </c>
      <c r="R392" s="35"/>
      <c r="S392" s="208" t="s">
        <v>218</v>
      </c>
      <c r="T392" s="209">
        <v>369837</v>
      </c>
      <c r="U392" s="35"/>
    </row>
    <row r="393" spans="1:24" ht="15.75" thickTop="1" x14ac:dyDescent="0.25">
      <c r="A393" s="19"/>
      <c r="B393" s="61"/>
      <c r="C393" s="61"/>
      <c r="D393" s="61"/>
      <c r="E393" s="61"/>
      <c r="F393" s="61"/>
      <c r="G393" s="61"/>
      <c r="H393" s="61"/>
      <c r="I393" s="61"/>
      <c r="J393" s="61"/>
      <c r="K393" s="61"/>
      <c r="L393" s="61"/>
      <c r="M393" s="61"/>
      <c r="N393" s="61"/>
      <c r="O393" s="61"/>
      <c r="P393" s="61"/>
      <c r="Q393" s="61"/>
      <c r="R393" s="61"/>
      <c r="S393" s="61"/>
      <c r="T393" s="61"/>
      <c r="U393" s="61"/>
      <c r="V393" s="61"/>
      <c r="W393" s="61"/>
      <c r="X393" s="61"/>
    </row>
    <row r="394" spans="1:24" ht="15.75" thickBot="1" x14ac:dyDescent="0.3">
      <c r="A394" s="19"/>
      <c r="B394" s="22"/>
      <c r="C394" s="23"/>
      <c r="D394" s="228" t="s">
        <v>347</v>
      </c>
      <c r="E394" s="228"/>
      <c r="F394" s="228"/>
      <c r="G394" s="228"/>
      <c r="H394" s="228"/>
      <c r="I394" s="228"/>
      <c r="J394" s="228"/>
      <c r="K394" s="228"/>
      <c r="L394" s="228"/>
      <c r="M394" s="228"/>
      <c r="N394" s="228"/>
      <c r="O394" s="228"/>
      <c r="P394" s="228"/>
      <c r="Q394" s="228"/>
      <c r="R394" s="228"/>
      <c r="S394" s="228"/>
      <c r="T394" s="228"/>
      <c r="U394" s="23"/>
    </row>
    <row r="395" spans="1:24" x14ac:dyDescent="0.25">
      <c r="A395" s="19"/>
      <c r="B395" s="224" t="s">
        <v>480</v>
      </c>
      <c r="C395" s="51"/>
      <c r="D395" s="95" t="s">
        <v>500</v>
      </c>
      <c r="E395" s="95"/>
      <c r="F395" s="95"/>
      <c r="G395" s="95" t="s">
        <v>351</v>
      </c>
      <c r="H395" s="95"/>
      <c r="I395" s="95"/>
      <c r="J395" s="95" t="s">
        <v>503</v>
      </c>
      <c r="K395" s="95"/>
      <c r="L395" s="95"/>
      <c r="M395" s="95" t="s">
        <v>505</v>
      </c>
      <c r="N395" s="95"/>
      <c r="O395" s="95"/>
      <c r="P395" s="95" t="s">
        <v>356</v>
      </c>
      <c r="Q395" s="95"/>
      <c r="R395" s="95"/>
      <c r="S395" s="95" t="s">
        <v>506</v>
      </c>
      <c r="T395" s="95"/>
      <c r="U395" s="51"/>
    </row>
    <row r="396" spans="1:24" x14ac:dyDescent="0.25">
      <c r="A396" s="19"/>
      <c r="B396" s="224"/>
      <c r="C396" s="51"/>
      <c r="D396" s="51" t="s">
        <v>501</v>
      </c>
      <c r="E396" s="51"/>
      <c r="F396" s="96"/>
      <c r="G396" s="51" t="s">
        <v>352</v>
      </c>
      <c r="H396" s="51"/>
      <c r="I396" s="96"/>
      <c r="J396" s="51" t="s">
        <v>504</v>
      </c>
      <c r="K396" s="51"/>
      <c r="L396" s="96"/>
      <c r="M396" s="51" t="s">
        <v>353</v>
      </c>
      <c r="N396" s="51"/>
      <c r="O396" s="96"/>
      <c r="P396" s="51" t="s">
        <v>353</v>
      </c>
      <c r="Q396" s="51"/>
      <c r="R396" s="96"/>
      <c r="S396" s="51" t="s">
        <v>507</v>
      </c>
      <c r="T396" s="51"/>
      <c r="U396" s="51"/>
    </row>
    <row r="397" spans="1:24" x14ac:dyDescent="0.25">
      <c r="A397" s="19"/>
      <c r="B397" s="224"/>
      <c r="C397" s="51"/>
      <c r="D397" s="51" t="s">
        <v>502</v>
      </c>
      <c r="E397" s="51"/>
      <c r="F397" s="96"/>
      <c r="G397" s="51" t="s">
        <v>353</v>
      </c>
      <c r="H397" s="51"/>
      <c r="I397" s="96"/>
      <c r="J397" s="140"/>
      <c r="K397" s="140"/>
      <c r="L397" s="96"/>
      <c r="M397" s="140"/>
      <c r="N397" s="140"/>
      <c r="O397" s="96"/>
      <c r="P397" s="140"/>
      <c r="Q397" s="140"/>
      <c r="R397" s="96"/>
      <c r="S397" s="51" t="s">
        <v>336</v>
      </c>
      <c r="T397" s="51"/>
      <c r="U397" s="51"/>
    </row>
    <row r="398" spans="1:24" ht="15.75" thickBot="1" x14ac:dyDescent="0.3">
      <c r="A398" s="19"/>
      <c r="B398" s="224"/>
      <c r="C398" s="51"/>
      <c r="D398" s="52" t="s">
        <v>350</v>
      </c>
      <c r="E398" s="52"/>
      <c r="F398" s="96"/>
      <c r="G398" s="132"/>
      <c r="H398" s="132"/>
      <c r="I398" s="96"/>
      <c r="J398" s="132"/>
      <c r="K398" s="132"/>
      <c r="L398" s="96"/>
      <c r="M398" s="132"/>
      <c r="N398" s="132"/>
      <c r="O398" s="96"/>
      <c r="P398" s="132"/>
      <c r="Q398" s="132"/>
      <c r="R398" s="96"/>
      <c r="S398" s="52" t="s">
        <v>359</v>
      </c>
      <c r="T398" s="52"/>
      <c r="U398" s="51"/>
    </row>
    <row r="399" spans="1:24" ht="15.75" thickBot="1" x14ac:dyDescent="0.3">
      <c r="A399" s="19"/>
      <c r="B399" s="217" t="s">
        <v>487</v>
      </c>
      <c r="C399" s="122"/>
      <c r="D399" s="125"/>
      <c r="E399" s="126"/>
      <c r="F399" s="122"/>
      <c r="G399" s="125"/>
      <c r="H399" s="126"/>
      <c r="I399" s="122"/>
      <c r="J399" s="125"/>
      <c r="K399" s="126"/>
      <c r="L399" s="122"/>
      <c r="M399" s="125"/>
      <c r="N399" s="126"/>
      <c r="O399" s="122"/>
      <c r="P399" s="125"/>
      <c r="Q399" s="126"/>
      <c r="R399" s="122"/>
      <c r="S399" s="125"/>
      <c r="T399" s="126"/>
      <c r="U399" s="122"/>
    </row>
    <row r="400" spans="1:24" x14ac:dyDescent="0.25">
      <c r="A400" s="19"/>
      <c r="B400" s="218" t="s">
        <v>243</v>
      </c>
      <c r="C400" s="219"/>
      <c r="D400" s="219"/>
      <c r="E400" s="219"/>
      <c r="F400" s="219"/>
      <c r="G400" s="219"/>
      <c r="H400" s="219"/>
      <c r="I400" s="219"/>
      <c r="J400" s="219"/>
      <c r="K400" s="219"/>
      <c r="L400" s="219"/>
      <c r="M400" s="219"/>
      <c r="N400" s="219"/>
      <c r="O400" s="219"/>
      <c r="P400" s="219"/>
      <c r="Q400" s="219"/>
      <c r="R400" s="219"/>
      <c r="S400" s="219"/>
      <c r="T400" s="219"/>
      <c r="U400" s="219"/>
    </row>
    <row r="401" spans="1:24" x14ac:dyDescent="0.25">
      <c r="A401" s="19"/>
      <c r="B401" s="32" t="s">
        <v>488</v>
      </c>
      <c r="C401" s="29"/>
      <c r="D401" s="32"/>
      <c r="E401" s="38"/>
      <c r="F401" s="29"/>
      <c r="G401" s="32"/>
      <c r="H401" s="38"/>
      <c r="I401" s="29"/>
      <c r="J401" s="32"/>
      <c r="K401" s="38"/>
      <c r="L401" s="29"/>
      <c r="M401" s="32"/>
      <c r="N401" s="38"/>
      <c r="O401" s="29"/>
      <c r="P401" s="32"/>
      <c r="Q401" s="38"/>
      <c r="R401" s="29"/>
      <c r="S401" s="32"/>
      <c r="T401" s="38"/>
      <c r="U401" s="29"/>
    </row>
    <row r="402" spans="1:24" x14ac:dyDescent="0.25">
      <c r="A402" s="19"/>
      <c r="B402" s="100" t="s">
        <v>489</v>
      </c>
      <c r="C402" s="35"/>
      <c r="D402" s="34"/>
      <c r="E402" s="64">
        <v>515</v>
      </c>
      <c r="F402" s="35"/>
      <c r="G402" s="34" t="s">
        <v>218</v>
      </c>
      <c r="H402" s="63">
        <v>1034</v>
      </c>
      <c r="I402" s="35"/>
      <c r="J402" s="34" t="s">
        <v>218</v>
      </c>
      <c r="K402" s="64">
        <v>563</v>
      </c>
      <c r="L402" s="35"/>
      <c r="M402" s="34" t="s">
        <v>218</v>
      </c>
      <c r="N402" s="64">
        <v>856</v>
      </c>
      <c r="O402" s="35"/>
      <c r="P402" s="34" t="s">
        <v>218</v>
      </c>
      <c r="Q402" s="63">
        <v>2129</v>
      </c>
      <c r="R402" s="35"/>
      <c r="S402" s="34" t="s">
        <v>218</v>
      </c>
      <c r="T402" s="63">
        <v>5097</v>
      </c>
      <c r="U402" s="35"/>
    </row>
    <row r="403" spans="1:24" x14ac:dyDescent="0.25">
      <c r="A403" s="19"/>
      <c r="B403" s="127" t="s">
        <v>85</v>
      </c>
      <c r="C403" s="29"/>
      <c r="D403" s="32"/>
      <c r="E403" s="87">
        <v>-59</v>
      </c>
      <c r="F403" s="29"/>
      <c r="G403" s="32"/>
      <c r="H403" s="87">
        <v>32</v>
      </c>
      <c r="I403" s="29"/>
      <c r="J403" s="32"/>
      <c r="K403" s="87">
        <v>23</v>
      </c>
      <c r="L403" s="29"/>
      <c r="M403" s="32"/>
      <c r="N403" s="87">
        <v>217</v>
      </c>
      <c r="O403" s="29"/>
      <c r="P403" s="32"/>
      <c r="Q403" s="87">
        <v>-36</v>
      </c>
      <c r="R403" s="29"/>
      <c r="S403" s="32"/>
      <c r="T403" s="87">
        <v>177</v>
      </c>
      <c r="U403" s="29"/>
    </row>
    <row r="404" spans="1:24" x14ac:dyDescent="0.25">
      <c r="A404" s="19"/>
      <c r="B404" s="131" t="s">
        <v>490</v>
      </c>
      <c r="C404" s="35"/>
      <c r="D404" s="34"/>
      <c r="E404" s="36" t="s">
        <v>254</v>
      </c>
      <c r="F404" s="35"/>
      <c r="G404" s="34"/>
      <c r="H404" s="36" t="s">
        <v>254</v>
      </c>
      <c r="I404" s="35"/>
      <c r="J404" s="34"/>
      <c r="K404" s="36" t="s">
        <v>254</v>
      </c>
      <c r="L404" s="35"/>
      <c r="M404" s="34"/>
      <c r="N404" s="36" t="s">
        <v>254</v>
      </c>
      <c r="O404" s="35"/>
      <c r="P404" s="34"/>
      <c r="Q404" s="36">
        <v>-12</v>
      </c>
      <c r="R404" s="35"/>
      <c r="S404" s="34"/>
      <c r="T404" s="36">
        <v>-12</v>
      </c>
      <c r="U404" s="35"/>
    </row>
    <row r="405" spans="1:24" ht="15.75" thickBot="1" x14ac:dyDescent="0.3">
      <c r="A405" s="19"/>
      <c r="B405" s="197" t="s">
        <v>491</v>
      </c>
      <c r="C405" s="29"/>
      <c r="D405" s="46"/>
      <c r="E405" s="49" t="s">
        <v>254</v>
      </c>
      <c r="F405" s="29"/>
      <c r="G405" s="46"/>
      <c r="H405" s="49" t="s">
        <v>254</v>
      </c>
      <c r="I405" s="29"/>
      <c r="J405" s="46"/>
      <c r="K405" s="49" t="s">
        <v>254</v>
      </c>
      <c r="L405" s="29"/>
      <c r="M405" s="46"/>
      <c r="N405" s="49" t="s">
        <v>254</v>
      </c>
      <c r="O405" s="29"/>
      <c r="P405" s="46"/>
      <c r="Q405" s="49" t="s">
        <v>254</v>
      </c>
      <c r="R405" s="29"/>
      <c r="S405" s="46"/>
      <c r="T405" s="49" t="s">
        <v>254</v>
      </c>
      <c r="U405" s="29"/>
    </row>
    <row r="406" spans="1:24" ht="15.75" thickBot="1" x14ac:dyDescent="0.3">
      <c r="A406" s="19"/>
      <c r="B406" s="100" t="s">
        <v>492</v>
      </c>
      <c r="C406" s="35"/>
      <c r="D406" s="106" t="s">
        <v>218</v>
      </c>
      <c r="E406" s="109">
        <v>456</v>
      </c>
      <c r="F406" s="35"/>
      <c r="G406" s="106" t="s">
        <v>218</v>
      </c>
      <c r="H406" s="108">
        <v>1066</v>
      </c>
      <c r="I406" s="35"/>
      <c r="J406" s="106" t="s">
        <v>218</v>
      </c>
      <c r="K406" s="109">
        <v>586</v>
      </c>
      <c r="L406" s="35"/>
      <c r="M406" s="106" t="s">
        <v>218</v>
      </c>
      <c r="N406" s="107">
        <v>1073</v>
      </c>
      <c r="O406" s="35"/>
      <c r="P406" s="106" t="s">
        <v>218</v>
      </c>
      <c r="Q406" s="107">
        <v>2081</v>
      </c>
      <c r="R406" s="35"/>
      <c r="S406" s="106" t="s">
        <v>218</v>
      </c>
      <c r="T406" s="107">
        <v>5262</v>
      </c>
      <c r="U406" s="35"/>
    </row>
    <row r="407" spans="1:24" x14ac:dyDescent="0.25">
      <c r="A407" s="19"/>
      <c r="B407" s="32" t="s">
        <v>493</v>
      </c>
      <c r="C407" s="29"/>
      <c r="D407" s="30"/>
      <c r="E407" s="31"/>
      <c r="F407" s="29"/>
      <c r="G407" s="30"/>
      <c r="H407" s="31"/>
      <c r="I407" s="29"/>
      <c r="J407" s="30"/>
      <c r="K407" s="31"/>
      <c r="L407" s="29"/>
      <c r="M407" s="30"/>
      <c r="N407" s="31"/>
      <c r="O407" s="29"/>
      <c r="P407" s="30"/>
      <c r="Q407" s="31"/>
      <c r="R407" s="29"/>
      <c r="S407" s="30"/>
      <c r="T407" s="31"/>
      <c r="U407" s="29"/>
    </row>
    <row r="408" spans="1:24" x14ac:dyDescent="0.25">
      <c r="A408" s="19"/>
      <c r="B408" s="100" t="s">
        <v>494</v>
      </c>
      <c r="C408" s="35"/>
      <c r="D408" s="34" t="s">
        <v>218</v>
      </c>
      <c r="E408" s="64" t="s">
        <v>254</v>
      </c>
      <c r="F408" s="35"/>
      <c r="G408" s="34" t="s">
        <v>218</v>
      </c>
      <c r="H408" s="64" t="s">
        <v>254</v>
      </c>
      <c r="I408" s="35"/>
      <c r="J408" s="34" t="s">
        <v>218</v>
      </c>
      <c r="K408" s="64" t="s">
        <v>254</v>
      </c>
      <c r="L408" s="35"/>
      <c r="M408" s="34" t="s">
        <v>218</v>
      </c>
      <c r="N408" s="64">
        <v>12</v>
      </c>
      <c r="O408" s="35"/>
      <c r="P408" s="34" t="s">
        <v>218</v>
      </c>
      <c r="Q408" s="64" t="s">
        <v>254</v>
      </c>
      <c r="R408" s="35"/>
      <c r="S408" s="34" t="s">
        <v>218</v>
      </c>
      <c r="T408" s="64">
        <v>12</v>
      </c>
      <c r="U408" s="35"/>
    </row>
    <row r="409" spans="1:24" ht="15.75" thickBot="1" x14ac:dyDescent="0.3">
      <c r="A409" s="19"/>
      <c r="B409" s="116" t="s">
        <v>495</v>
      </c>
      <c r="C409" s="29"/>
      <c r="D409" s="46"/>
      <c r="E409" s="225">
        <v>456</v>
      </c>
      <c r="F409" s="29"/>
      <c r="G409" s="46"/>
      <c r="H409" s="104">
        <v>1066</v>
      </c>
      <c r="I409" s="29"/>
      <c r="J409" s="46"/>
      <c r="K409" s="225">
        <v>586</v>
      </c>
      <c r="L409" s="29"/>
      <c r="M409" s="46"/>
      <c r="N409" s="104">
        <v>1061</v>
      </c>
      <c r="O409" s="29"/>
      <c r="P409" s="46"/>
      <c r="Q409" s="104">
        <v>2081</v>
      </c>
      <c r="R409" s="29"/>
      <c r="S409" s="46"/>
      <c r="T409" s="104">
        <v>5250</v>
      </c>
      <c r="U409" s="29"/>
    </row>
    <row r="410" spans="1:24" ht="15.75" thickBot="1" x14ac:dyDescent="0.3">
      <c r="A410" s="19"/>
      <c r="B410" s="206" t="s">
        <v>496</v>
      </c>
      <c r="C410" s="35"/>
      <c r="D410" s="208" t="s">
        <v>218</v>
      </c>
      <c r="E410" s="226">
        <v>456</v>
      </c>
      <c r="F410" s="35"/>
      <c r="G410" s="208" t="s">
        <v>218</v>
      </c>
      <c r="H410" s="223">
        <v>1066</v>
      </c>
      <c r="I410" s="35"/>
      <c r="J410" s="208" t="s">
        <v>218</v>
      </c>
      <c r="K410" s="220">
        <v>586</v>
      </c>
      <c r="L410" s="35"/>
      <c r="M410" s="208" t="s">
        <v>218</v>
      </c>
      <c r="N410" s="209">
        <v>1073</v>
      </c>
      <c r="O410" s="35"/>
      <c r="P410" s="208" t="s">
        <v>218</v>
      </c>
      <c r="Q410" s="209">
        <v>2081</v>
      </c>
      <c r="R410" s="35"/>
      <c r="S410" s="208" t="s">
        <v>218</v>
      </c>
      <c r="T410" s="209">
        <v>5262</v>
      </c>
      <c r="U410" s="35"/>
    </row>
    <row r="411" spans="1:24" ht="27" thickTop="1" x14ac:dyDescent="0.25">
      <c r="A411" s="19"/>
      <c r="B411" s="32" t="s">
        <v>497</v>
      </c>
      <c r="C411" s="29"/>
      <c r="D411" s="221" t="s">
        <v>218</v>
      </c>
      <c r="E411" s="227">
        <v>1154</v>
      </c>
      <c r="F411" s="29"/>
      <c r="G411" s="221" t="s">
        <v>218</v>
      </c>
      <c r="H411" s="222">
        <v>29</v>
      </c>
      <c r="I411" s="29"/>
      <c r="J411" s="221" t="s">
        <v>218</v>
      </c>
      <c r="K411" s="222">
        <v>206</v>
      </c>
      <c r="L411" s="29"/>
      <c r="M411" s="221" t="s">
        <v>218</v>
      </c>
      <c r="N411" s="222">
        <v>377</v>
      </c>
      <c r="O411" s="29"/>
      <c r="P411" s="221" t="s">
        <v>218</v>
      </c>
      <c r="Q411" s="227">
        <v>1106</v>
      </c>
      <c r="R411" s="29"/>
      <c r="S411" s="221" t="s">
        <v>218</v>
      </c>
      <c r="T411" s="227">
        <v>2872</v>
      </c>
      <c r="U411" s="29"/>
    </row>
    <row r="412" spans="1:24" ht="27" thickBot="1" x14ac:dyDescent="0.3">
      <c r="A412" s="19"/>
      <c r="B412" s="34" t="s">
        <v>498</v>
      </c>
      <c r="C412" s="35"/>
      <c r="D412" s="40"/>
      <c r="E412" s="43">
        <v>15875</v>
      </c>
      <c r="F412" s="35"/>
      <c r="G412" s="40"/>
      <c r="H412" s="43">
        <v>29596</v>
      </c>
      <c r="I412" s="35"/>
      <c r="J412" s="40"/>
      <c r="K412" s="43">
        <v>20725</v>
      </c>
      <c r="L412" s="35"/>
      <c r="M412" s="40"/>
      <c r="N412" s="43">
        <v>22906</v>
      </c>
      <c r="O412" s="35"/>
      <c r="P412" s="40"/>
      <c r="Q412" s="43">
        <v>30355</v>
      </c>
      <c r="R412" s="35"/>
      <c r="S412" s="40"/>
      <c r="T412" s="43">
        <v>119457</v>
      </c>
      <c r="U412" s="35"/>
    </row>
    <row r="413" spans="1:24" ht="15.75" thickBot="1" x14ac:dyDescent="0.3">
      <c r="A413" s="19"/>
      <c r="B413" s="116" t="s">
        <v>499</v>
      </c>
      <c r="C413" s="29"/>
      <c r="D413" s="89" t="s">
        <v>218</v>
      </c>
      <c r="E413" s="98">
        <v>17029</v>
      </c>
      <c r="F413" s="29"/>
      <c r="G413" s="89" t="s">
        <v>218</v>
      </c>
      <c r="H413" s="98">
        <v>29625</v>
      </c>
      <c r="I413" s="29"/>
      <c r="J413" s="89" t="s">
        <v>218</v>
      </c>
      <c r="K413" s="98">
        <v>20931</v>
      </c>
      <c r="L413" s="29"/>
      <c r="M413" s="89" t="s">
        <v>218</v>
      </c>
      <c r="N413" s="98">
        <v>23283</v>
      </c>
      <c r="O413" s="29"/>
      <c r="P413" s="89" t="s">
        <v>218</v>
      </c>
      <c r="Q413" s="98">
        <v>31461</v>
      </c>
      <c r="R413" s="29"/>
      <c r="S413" s="89" t="s">
        <v>218</v>
      </c>
      <c r="T413" s="98">
        <v>122329</v>
      </c>
      <c r="U413" s="29"/>
    </row>
    <row r="414" spans="1:24" ht="15.75" thickTop="1" x14ac:dyDescent="0.25">
      <c r="A414" s="19"/>
      <c r="B414" s="61"/>
      <c r="C414" s="61"/>
      <c r="D414" s="61"/>
      <c r="E414" s="61"/>
      <c r="F414" s="61"/>
      <c r="G414" s="61"/>
      <c r="H414" s="61"/>
      <c r="I414" s="61"/>
      <c r="J414" s="61"/>
      <c r="K414" s="61"/>
      <c r="L414" s="61"/>
      <c r="M414" s="61"/>
      <c r="N414" s="61"/>
      <c r="O414" s="61"/>
      <c r="P414" s="61"/>
      <c r="Q414" s="61"/>
      <c r="R414" s="61"/>
      <c r="S414" s="61"/>
      <c r="T414" s="61"/>
      <c r="U414" s="61"/>
      <c r="V414" s="61"/>
      <c r="W414" s="61"/>
      <c r="X414" s="61"/>
    </row>
    <row r="415" spans="1:24" x14ac:dyDescent="0.25">
      <c r="A415" s="19"/>
      <c r="B415" s="61"/>
      <c r="C415" s="61"/>
      <c r="D415" s="61"/>
      <c r="E415" s="61"/>
      <c r="F415" s="61"/>
      <c r="G415" s="61"/>
      <c r="H415" s="61"/>
      <c r="I415" s="61"/>
      <c r="J415" s="61"/>
      <c r="K415" s="61"/>
      <c r="L415" s="61"/>
      <c r="M415" s="61"/>
      <c r="N415" s="61"/>
      <c r="O415" s="61"/>
      <c r="P415" s="61"/>
      <c r="Q415" s="61"/>
      <c r="R415" s="61"/>
      <c r="S415" s="61"/>
      <c r="T415" s="61"/>
      <c r="U415" s="61"/>
      <c r="V415" s="61"/>
      <c r="W415" s="61"/>
      <c r="X415" s="61"/>
    </row>
    <row r="416" spans="1:24" x14ac:dyDescent="0.25">
      <c r="A416" s="19"/>
      <c r="B416" s="61"/>
      <c r="C416" s="61"/>
      <c r="D416" s="61"/>
      <c r="E416" s="61"/>
      <c r="F416" s="61"/>
      <c r="G416" s="61"/>
      <c r="H416" s="61"/>
      <c r="I416" s="61"/>
      <c r="J416" s="61"/>
      <c r="K416" s="61"/>
      <c r="L416" s="61"/>
      <c r="M416" s="61"/>
      <c r="N416" s="61"/>
      <c r="O416" s="61"/>
      <c r="P416" s="61"/>
      <c r="Q416" s="61"/>
      <c r="R416" s="61"/>
      <c r="S416" s="61"/>
      <c r="T416" s="61"/>
      <c r="U416" s="61"/>
      <c r="V416" s="61"/>
      <c r="W416" s="61"/>
      <c r="X416" s="61"/>
    </row>
    <row r="417" spans="1:21" x14ac:dyDescent="0.25">
      <c r="A417" s="19"/>
      <c r="B417" s="224" t="s">
        <v>480</v>
      </c>
      <c r="C417" s="51"/>
      <c r="D417" s="51" t="s">
        <v>328</v>
      </c>
      <c r="E417" s="51"/>
      <c r="F417" s="51"/>
      <c r="G417" s="51" t="s">
        <v>481</v>
      </c>
      <c r="H417" s="51"/>
      <c r="I417" s="51"/>
      <c r="J417" s="51" t="s">
        <v>483</v>
      </c>
      <c r="K417" s="51"/>
      <c r="L417" s="51"/>
      <c r="M417" s="51" t="s">
        <v>336</v>
      </c>
      <c r="N417" s="51"/>
      <c r="O417" s="51"/>
      <c r="P417" s="51" t="s">
        <v>486</v>
      </c>
      <c r="Q417" s="51"/>
      <c r="R417" s="51"/>
      <c r="S417" s="51" t="s">
        <v>122</v>
      </c>
      <c r="T417" s="51"/>
      <c r="U417" s="51"/>
    </row>
    <row r="418" spans="1:21" x14ac:dyDescent="0.25">
      <c r="A418" s="19"/>
      <c r="B418" s="224"/>
      <c r="C418" s="51"/>
      <c r="D418" s="51" t="s">
        <v>329</v>
      </c>
      <c r="E418" s="51"/>
      <c r="F418" s="51"/>
      <c r="G418" s="51" t="s">
        <v>482</v>
      </c>
      <c r="H418" s="51"/>
      <c r="I418" s="51"/>
      <c r="J418" s="51" t="s">
        <v>484</v>
      </c>
      <c r="K418" s="51"/>
      <c r="L418" s="51"/>
      <c r="M418" s="51" t="s">
        <v>485</v>
      </c>
      <c r="N418" s="51"/>
      <c r="O418" s="51"/>
      <c r="P418" s="51" t="s">
        <v>453</v>
      </c>
      <c r="Q418" s="51"/>
      <c r="R418" s="51"/>
      <c r="S418" s="51"/>
      <c r="T418" s="51"/>
      <c r="U418" s="51"/>
    </row>
    <row r="419" spans="1:21" x14ac:dyDescent="0.25">
      <c r="A419" s="19"/>
      <c r="B419" s="224"/>
      <c r="C419" s="51"/>
      <c r="D419" s="140"/>
      <c r="E419" s="140"/>
      <c r="F419" s="51"/>
      <c r="G419" s="51" t="s">
        <v>336</v>
      </c>
      <c r="H419" s="51"/>
      <c r="I419" s="51"/>
      <c r="J419" s="51" t="s">
        <v>335</v>
      </c>
      <c r="K419" s="51"/>
      <c r="L419" s="51"/>
      <c r="M419" s="51" t="s">
        <v>453</v>
      </c>
      <c r="N419" s="51"/>
      <c r="O419" s="51"/>
      <c r="P419" s="140"/>
      <c r="Q419" s="140"/>
      <c r="R419" s="51"/>
      <c r="S419" s="51"/>
      <c r="T419" s="51"/>
      <c r="U419" s="51"/>
    </row>
    <row r="420" spans="1:21" ht="15.75" thickBot="1" x14ac:dyDescent="0.3">
      <c r="A420" s="19"/>
      <c r="B420" s="224"/>
      <c r="C420" s="51"/>
      <c r="D420" s="132"/>
      <c r="E420" s="132"/>
      <c r="F420" s="51"/>
      <c r="G420" s="52" t="s">
        <v>359</v>
      </c>
      <c r="H420" s="52"/>
      <c r="I420" s="51"/>
      <c r="J420" s="132"/>
      <c r="K420" s="132"/>
      <c r="L420" s="51"/>
      <c r="M420" s="132"/>
      <c r="N420" s="132"/>
      <c r="O420" s="51"/>
      <c r="P420" s="132"/>
      <c r="Q420" s="132"/>
      <c r="R420" s="51"/>
      <c r="S420" s="52"/>
      <c r="T420" s="52"/>
      <c r="U420" s="51"/>
    </row>
    <row r="421" spans="1:21" ht="15.75" thickBot="1" x14ac:dyDescent="0.3">
      <c r="A421" s="19"/>
      <c r="B421" s="217" t="s">
        <v>508</v>
      </c>
      <c r="C421" s="122"/>
      <c r="D421" s="125"/>
      <c r="E421" s="126"/>
      <c r="F421" s="122"/>
      <c r="G421" s="125"/>
      <c r="H421" s="126"/>
      <c r="I421" s="122"/>
      <c r="J421" s="125"/>
      <c r="K421" s="126"/>
      <c r="L421" s="122"/>
      <c r="M421" s="125"/>
      <c r="N421" s="126"/>
      <c r="O421" s="122"/>
      <c r="P421" s="125"/>
      <c r="Q421" s="126"/>
      <c r="R421" s="122"/>
      <c r="S421" s="125"/>
      <c r="T421" s="126"/>
      <c r="U421" s="122"/>
    </row>
    <row r="422" spans="1:21" x14ac:dyDescent="0.25">
      <c r="A422" s="19"/>
      <c r="B422" s="229" t="s">
        <v>509</v>
      </c>
      <c r="C422" s="122"/>
      <c r="D422" s="122"/>
      <c r="E422" s="230"/>
      <c r="F422" s="122"/>
      <c r="G422" s="122"/>
      <c r="H422" s="230"/>
      <c r="I422" s="122"/>
      <c r="J422" s="122"/>
      <c r="K422" s="230"/>
      <c r="L422" s="122"/>
      <c r="M422" s="122"/>
      <c r="N422" s="230"/>
      <c r="O422" s="122"/>
      <c r="P422" s="122"/>
      <c r="Q422" s="230"/>
      <c r="R422" s="122"/>
      <c r="S422" s="122"/>
      <c r="T422" s="230"/>
      <c r="U422" s="122"/>
    </row>
    <row r="423" spans="1:21" x14ac:dyDescent="0.25">
      <c r="A423" s="19"/>
      <c r="B423" s="32" t="s">
        <v>510</v>
      </c>
      <c r="C423" s="29"/>
      <c r="D423" s="32"/>
      <c r="E423" s="38"/>
      <c r="F423" s="29"/>
      <c r="G423" s="32"/>
      <c r="H423" s="38"/>
      <c r="I423" s="29"/>
      <c r="J423" s="32"/>
      <c r="K423" s="38"/>
      <c r="L423" s="29"/>
      <c r="M423" s="32"/>
      <c r="N423" s="38"/>
      <c r="O423" s="29"/>
      <c r="P423" s="32"/>
      <c r="Q423" s="38"/>
      <c r="R423" s="29"/>
      <c r="S423" s="32"/>
      <c r="T423" s="38"/>
      <c r="U423" s="29"/>
    </row>
    <row r="424" spans="1:21" x14ac:dyDescent="0.25">
      <c r="A424" s="19"/>
      <c r="B424" s="100" t="s">
        <v>511</v>
      </c>
      <c r="C424" s="35"/>
      <c r="D424" s="34" t="s">
        <v>218</v>
      </c>
      <c r="E424" s="37">
        <v>1988</v>
      </c>
      <c r="F424" s="35"/>
      <c r="G424" s="34" t="s">
        <v>218</v>
      </c>
      <c r="H424" s="37">
        <v>4892</v>
      </c>
      <c r="I424" s="35"/>
      <c r="J424" s="34" t="s">
        <v>218</v>
      </c>
      <c r="K424" s="37">
        <v>4468</v>
      </c>
      <c r="L424" s="35"/>
      <c r="M424" s="34" t="s">
        <v>218</v>
      </c>
      <c r="N424" s="37">
        <v>2725</v>
      </c>
      <c r="O424" s="35"/>
      <c r="P424" s="34" t="s">
        <v>218</v>
      </c>
      <c r="Q424" s="36">
        <v>427</v>
      </c>
      <c r="R424" s="35"/>
      <c r="S424" s="34" t="s">
        <v>218</v>
      </c>
      <c r="T424" s="37">
        <v>14500</v>
      </c>
      <c r="U424" s="35"/>
    </row>
    <row r="425" spans="1:21" x14ac:dyDescent="0.25">
      <c r="A425" s="19"/>
      <c r="B425" s="127" t="s">
        <v>85</v>
      </c>
      <c r="C425" s="29"/>
      <c r="D425" s="32"/>
      <c r="E425" s="38">
        <v>50</v>
      </c>
      <c r="F425" s="29"/>
      <c r="G425" s="32"/>
      <c r="H425" s="38">
        <v>200</v>
      </c>
      <c r="I425" s="29"/>
      <c r="J425" s="32"/>
      <c r="K425" s="38" t="s">
        <v>254</v>
      </c>
      <c r="L425" s="29"/>
      <c r="M425" s="32"/>
      <c r="N425" s="38">
        <v>50</v>
      </c>
      <c r="O425" s="29"/>
      <c r="P425" s="32"/>
      <c r="Q425" s="38" t="s">
        <v>254</v>
      </c>
      <c r="R425" s="29"/>
      <c r="S425" s="32"/>
      <c r="T425" s="38">
        <v>300</v>
      </c>
      <c r="U425" s="29"/>
    </row>
    <row r="426" spans="1:21" x14ac:dyDescent="0.25">
      <c r="A426" s="19"/>
      <c r="B426" s="131" t="s">
        <v>490</v>
      </c>
      <c r="C426" s="35"/>
      <c r="D426" s="34"/>
      <c r="E426" s="36">
        <v>-151</v>
      </c>
      <c r="F426" s="35"/>
      <c r="G426" s="34"/>
      <c r="H426" s="36">
        <v>-224</v>
      </c>
      <c r="I426" s="35"/>
      <c r="J426" s="34"/>
      <c r="K426" s="36">
        <v>-6</v>
      </c>
      <c r="L426" s="35"/>
      <c r="M426" s="34"/>
      <c r="N426" s="36">
        <v>-184</v>
      </c>
      <c r="O426" s="35"/>
      <c r="P426" s="34"/>
      <c r="Q426" s="36" t="s">
        <v>254</v>
      </c>
      <c r="R426" s="35"/>
      <c r="S426" s="34"/>
      <c r="T426" s="36">
        <v>-565</v>
      </c>
      <c r="U426" s="35"/>
    </row>
    <row r="427" spans="1:21" ht="15.75" thickBot="1" x14ac:dyDescent="0.3">
      <c r="A427" s="19"/>
      <c r="B427" s="127" t="s">
        <v>491</v>
      </c>
      <c r="C427" s="29"/>
      <c r="D427" s="46"/>
      <c r="E427" s="49" t="s">
        <v>254</v>
      </c>
      <c r="F427" s="29"/>
      <c r="G427" s="46"/>
      <c r="H427" s="49">
        <v>9</v>
      </c>
      <c r="I427" s="29"/>
      <c r="J427" s="46"/>
      <c r="K427" s="49" t="s">
        <v>254</v>
      </c>
      <c r="L427" s="29"/>
      <c r="M427" s="46"/>
      <c r="N427" s="49">
        <v>9</v>
      </c>
      <c r="O427" s="29"/>
      <c r="P427" s="46"/>
      <c r="Q427" s="49" t="s">
        <v>254</v>
      </c>
      <c r="R427" s="29"/>
      <c r="S427" s="46"/>
      <c r="T427" s="49">
        <v>18</v>
      </c>
      <c r="U427" s="29"/>
    </row>
    <row r="428" spans="1:21" ht="15.75" thickBot="1" x14ac:dyDescent="0.3">
      <c r="A428" s="19"/>
      <c r="B428" s="100" t="s">
        <v>512</v>
      </c>
      <c r="C428" s="35"/>
      <c r="D428" s="106" t="s">
        <v>218</v>
      </c>
      <c r="E428" s="107">
        <v>1887</v>
      </c>
      <c r="F428" s="35"/>
      <c r="G428" s="106" t="s">
        <v>218</v>
      </c>
      <c r="H428" s="107">
        <v>4877</v>
      </c>
      <c r="I428" s="35"/>
      <c r="J428" s="106" t="s">
        <v>218</v>
      </c>
      <c r="K428" s="107">
        <v>4462</v>
      </c>
      <c r="L428" s="35"/>
      <c r="M428" s="106" t="s">
        <v>218</v>
      </c>
      <c r="N428" s="107">
        <v>2600</v>
      </c>
      <c r="O428" s="35"/>
      <c r="P428" s="106" t="s">
        <v>218</v>
      </c>
      <c r="Q428" s="109">
        <v>427</v>
      </c>
      <c r="R428" s="35"/>
      <c r="S428" s="106" t="s">
        <v>218</v>
      </c>
      <c r="T428" s="107">
        <v>14253</v>
      </c>
      <c r="U428" s="35"/>
    </row>
    <row r="429" spans="1:21" x14ac:dyDescent="0.25">
      <c r="A429" s="19"/>
      <c r="B429" s="32" t="s">
        <v>493</v>
      </c>
      <c r="C429" s="29"/>
      <c r="D429" s="30"/>
      <c r="E429" s="31"/>
      <c r="F429" s="29"/>
      <c r="G429" s="30"/>
      <c r="H429" s="31"/>
      <c r="I429" s="29"/>
      <c r="J429" s="30"/>
      <c r="K429" s="31"/>
      <c r="L429" s="29"/>
      <c r="M429" s="30"/>
      <c r="N429" s="31"/>
      <c r="O429" s="29"/>
      <c r="P429" s="30"/>
      <c r="Q429" s="31"/>
      <c r="R429" s="29"/>
      <c r="S429" s="30"/>
      <c r="T429" s="31"/>
      <c r="U429" s="29"/>
    </row>
    <row r="430" spans="1:21" x14ac:dyDescent="0.25">
      <c r="A430" s="19"/>
      <c r="B430" s="100" t="s">
        <v>494</v>
      </c>
      <c r="C430" s="35"/>
      <c r="D430" s="34" t="s">
        <v>218</v>
      </c>
      <c r="E430" s="36">
        <v>49</v>
      </c>
      <c r="F430" s="35"/>
      <c r="G430" s="34" t="s">
        <v>218</v>
      </c>
      <c r="H430" s="36">
        <v>346</v>
      </c>
      <c r="I430" s="35"/>
      <c r="J430" s="34" t="s">
        <v>218</v>
      </c>
      <c r="K430" s="36">
        <v>117</v>
      </c>
      <c r="L430" s="35"/>
      <c r="M430" s="34" t="s">
        <v>218</v>
      </c>
      <c r="N430" s="36">
        <v>216</v>
      </c>
      <c r="O430" s="35"/>
      <c r="P430" s="34" t="s">
        <v>218</v>
      </c>
      <c r="Q430" s="36" t="s">
        <v>254</v>
      </c>
      <c r="R430" s="35"/>
      <c r="S430" s="34" t="s">
        <v>218</v>
      </c>
      <c r="T430" s="36">
        <v>728</v>
      </c>
      <c r="U430" s="35"/>
    </row>
    <row r="431" spans="1:21" ht="15.75" thickBot="1" x14ac:dyDescent="0.3">
      <c r="A431" s="19"/>
      <c r="B431" s="116" t="s">
        <v>495</v>
      </c>
      <c r="C431" s="29"/>
      <c r="D431" s="46"/>
      <c r="E431" s="47">
        <v>1838</v>
      </c>
      <c r="F431" s="29"/>
      <c r="G431" s="46"/>
      <c r="H431" s="47">
        <v>4531</v>
      </c>
      <c r="I431" s="29"/>
      <c r="J431" s="46"/>
      <c r="K431" s="47">
        <v>4345</v>
      </c>
      <c r="L431" s="29"/>
      <c r="M431" s="46"/>
      <c r="N431" s="47">
        <v>2384</v>
      </c>
      <c r="O431" s="29"/>
      <c r="P431" s="46"/>
      <c r="Q431" s="49">
        <v>427</v>
      </c>
      <c r="R431" s="29"/>
      <c r="S431" s="46"/>
      <c r="T431" s="47">
        <v>13525</v>
      </c>
      <c r="U431" s="29"/>
    </row>
    <row r="432" spans="1:21" ht="15.75" thickBot="1" x14ac:dyDescent="0.3">
      <c r="A432" s="19"/>
      <c r="B432" s="131" t="s">
        <v>496</v>
      </c>
      <c r="C432" s="35"/>
      <c r="D432" s="208" t="s">
        <v>218</v>
      </c>
      <c r="E432" s="209">
        <v>1887</v>
      </c>
      <c r="F432" s="35"/>
      <c r="G432" s="208" t="s">
        <v>218</v>
      </c>
      <c r="H432" s="209">
        <v>4877</v>
      </c>
      <c r="I432" s="35"/>
      <c r="J432" s="208" t="s">
        <v>218</v>
      </c>
      <c r="K432" s="209">
        <v>4462</v>
      </c>
      <c r="L432" s="35"/>
      <c r="M432" s="208" t="s">
        <v>218</v>
      </c>
      <c r="N432" s="209">
        <v>2600</v>
      </c>
      <c r="O432" s="35"/>
      <c r="P432" s="208" t="s">
        <v>218</v>
      </c>
      <c r="Q432" s="220">
        <v>427</v>
      </c>
      <c r="R432" s="35"/>
      <c r="S432" s="208" t="s">
        <v>218</v>
      </c>
      <c r="T432" s="209">
        <v>14253</v>
      </c>
      <c r="U432" s="35"/>
    </row>
    <row r="433" spans="1:24" ht="15.75" thickTop="1" x14ac:dyDescent="0.25">
      <c r="A433" s="19"/>
      <c r="B433" s="32"/>
      <c r="C433" s="29"/>
      <c r="D433" s="221"/>
      <c r="E433" s="222"/>
      <c r="F433" s="29"/>
      <c r="G433" s="221"/>
      <c r="H433" s="222"/>
      <c r="I433" s="29"/>
      <c r="J433" s="221"/>
      <c r="K433" s="222"/>
      <c r="L433" s="29"/>
      <c r="M433" s="221"/>
      <c r="N433" s="222"/>
      <c r="O433" s="29"/>
      <c r="P433" s="221"/>
      <c r="Q433" s="222"/>
      <c r="R433" s="29"/>
      <c r="S433" s="221"/>
      <c r="T433" s="222"/>
      <c r="U433" s="29"/>
    </row>
    <row r="434" spans="1:24" ht="26.25" x14ac:dyDescent="0.25">
      <c r="A434" s="19"/>
      <c r="B434" s="34" t="s">
        <v>497</v>
      </c>
      <c r="C434" s="35"/>
      <c r="D434" s="34" t="s">
        <v>218</v>
      </c>
      <c r="E434" s="37">
        <v>5132</v>
      </c>
      <c r="F434" s="35"/>
      <c r="G434" s="34" t="s">
        <v>218</v>
      </c>
      <c r="H434" s="37">
        <v>15573</v>
      </c>
      <c r="I434" s="35"/>
      <c r="J434" s="34" t="s">
        <v>218</v>
      </c>
      <c r="K434" s="37">
        <v>9843</v>
      </c>
      <c r="L434" s="35"/>
      <c r="M434" s="34" t="s">
        <v>218</v>
      </c>
      <c r="N434" s="37">
        <v>3802</v>
      </c>
      <c r="O434" s="35"/>
      <c r="P434" s="34" t="s">
        <v>218</v>
      </c>
      <c r="Q434" s="36">
        <v>445</v>
      </c>
      <c r="R434" s="35"/>
      <c r="S434" s="34" t="s">
        <v>218</v>
      </c>
      <c r="T434" s="37">
        <v>34795</v>
      </c>
      <c r="U434" s="35"/>
    </row>
    <row r="435" spans="1:24" ht="27" thickBot="1" x14ac:dyDescent="0.3">
      <c r="A435" s="19"/>
      <c r="B435" s="32" t="s">
        <v>498</v>
      </c>
      <c r="C435" s="29"/>
      <c r="D435" s="46"/>
      <c r="E435" s="47">
        <v>201585</v>
      </c>
      <c r="F435" s="29"/>
      <c r="G435" s="46"/>
      <c r="H435" s="47">
        <v>127479</v>
      </c>
      <c r="I435" s="29"/>
      <c r="J435" s="46"/>
      <c r="K435" s="47">
        <v>9306</v>
      </c>
      <c r="L435" s="29"/>
      <c r="M435" s="46"/>
      <c r="N435" s="47">
        <v>27512</v>
      </c>
      <c r="O435" s="29"/>
      <c r="P435" s="46"/>
      <c r="Q435" s="47">
        <v>28593</v>
      </c>
      <c r="R435" s="29"/>
      <c r="S435" s="46"/>
      <c r="T435" s="47">
        <v>394475</v>
      </c>
      <c r="U435" s="29"/>
    </row>
    <row r="436" spans="1:24" ht="15.75" thickBot="1" x14ac:dyDescent="0.3">
      <c r="A436" s="19"/>
      <c r="B436" s="100" t="s">
        <v>499</v>
      </c>
      <c r="C436" s="35"/>
      <c r="D436" s="208" t="s">
        <v>218</v>
      </c>
      <c r="E436" s="209">
        <v>206717</v>
      </c>
      <c r="F436" s="35"/>
      <c r="G436" s="208" t="s">
        <v>218</v>
      </c>
      <c r="H436" s="209">
        <v>143052</v>
      </c>
      <c r="I436" s="35"/>
      <c r="J436" s="208" t="s">
        <v>218</v>
      </c>
      <c r="K436" s="209">
        <v>19149</v>
      </c>
      <c r="L436" s="35"/>
      <c r="M436" s="208" t="s">
        <v>218</v>
      </c>
      <c r="N436" s="209">
        <v>31314</v>
      </c>
      <c r="O436" s="35"/>
      <c r="P436" s="208" t="s">
        <v>218</v>
      </c>
      <c r="Q436" s="209">
        <v>29038</v>
      </c>
      <c r="R436" s="35"/>
      <c r="S436" s="208" t="s">
        <v>218</v>
      </c>
      <c r="T436" s="209">
        <v>429270</v>
      </c>
      <c r="U436" s="35"/>
    </row>
    <row r="437" spans="1:24" ht="15.75" thickTop="1" x14ac:dyDescent="0.25">
      <c r="A437" s="19"/>
      <c r="B437" s="61"/>
      <c r="C437" s="61"/>
      <c r="D437" s="61"/>
      <c r="E437" s="61"/>
      <c r="F437" s="61"/>
      <c r="G437" s="61"/>
      <c r="H437" s="61"/>
      <c r="I437" s="61"/>
      <c r="J437" s="61"/>
      <c r="K437" s="61"/>
      <c r="L437" s="61"/>
      <c r="M437" s="61"/>
      <c r="N437" s="61"/>
      <c r="O437" s="61"/>
      <c r="P437" s="61"/>
      <c r="Q437" s="61"/>
      <c r="R437" s="61"/>
      <c r="S437" s="61"/>
      <c r="T437" s="61"/>
      <c r="U437" s="61"/>
      <c r="V437" s="61"/>
      <c r="W437" s="61"/>
      <c r="X437" s="61"/>
    </row>
    <row r="438" spans="1:24" x14ac:dyDescent="0.25">
      <c r="A438" s="19"/>
      <c r="B438" s="224"/>
      <c r="C438" s="51"/>
      <c r="D438" s="51" t="s">
        <v>328</v>
      </c>
      <c r="E438" s="51"/>
      <c r="F438" s="51"/>
      <c r="G438" s="51" t="s">
        <v>481</v>
      </c>
      <c r="H438" s="51"/>
      <c r="I438" s="51"/>
      <c r="J438" s="51" t="s">
        <v>483</v>
      </c>
      <c r="K438" s="51"/>
      <c r="L438" s="51"/>
      <c r="M438" s="51" t="s">
        <v>336</v>
      </c>
      <c r="N438" s="51"/>
      <c r="O438" s="51"/>
      <c r="P438" s="51" t="s">
        <v>486</v>
      </c>
      <c r="Q438" s="51"/>
      <c r="R438" s="51"/>
      <c r="S438" s="51" t="s">
        <v>122</v>
      </c>
      <c r="T438" s="51"/>
      <c r="U438" s="51"/>
    </row>
    <row r="439" spans="1:24" x14ac:dyDescent="0.25">
      <c r="A439" s="19"/>
      <c r="B439" s="224"/>
      <c r="C439" s="51"/>
      <c r="D439" s="51" t="s">
        <v>329</v>
      </c>
      <c r="E439" s="51"/>
      <c r="F439" s="51"/>
      <c r="G439" s="51" t="s">
        <v>482</v>
      </c>
      <c r="H439" s="51"/>
      <c r="I439" s="51"/>
      <c r="J439" s="51" t="s">
        <v>484</v>
      </c>
      <c r="K439" s="51"/>
      <c r="L439" s="51"/>
      <c r="M439" s="51" t="s">
        <v>485</v>
      </c>
      <c r="N439" s="51"/>
      <c r="O439" s="51"/>
      <c r="P439" s="51" t="s">
        <v>453</v>
      </c>
      <c r="Q439" s="51"/>
      <c r="R439" s="51"/>
      <c r="S439" s="51"/>
      <c r="T439" s="51"/>
      <c r="U439" s="51"/>
    </row>
    <row r="440" spans="1:24" x14ac:dyDescent="0.25">
      <c r="A440" s="19"/>
      <c r="B440" s="224"/>
      <c r="C440" s="51"/>
      <c r="D440" s="140"/>
      <c r="E440" s="140"/>
      <c r="F440" s="51"/>
      <c r="G440" s="51" t="s">
        <v>336</v>
      </c>
      <c r="H440" s="51"/>
      <c r="I440" s="51"/>
      <c r="J440" s="51" t="s">
        <v>335</v>
      </c>
      <c r="K440" s="51"/>
      <c r="L440" s="51"/>
      <c r="M440" s="51" t="s">
        <v>453</v>
      </c>
      <c r="N440" s="51"/>
      <c r="O440" s="51"/>
      <c r="P440" s="140"/>
      <c r="Q440" s="140"/>
      <c r="R440" s="51"/>
      <c r="S440" s="51"/>
      <c r="T440" s="51"/>
      <c r="U440" s="51"/>
    </row>
    <row r="441" spans="1:24" ht="15.75" thickBot="1" x14ac:dyDescent="0.3">
      <c r="A441" s="19"/>
      <c r="B441" s="224"/>
      <c r="C441" s="51"/>
      <c r="D441" s="132"/>
      <c r="E441" s="132"/>
      <c r="F441" s="51"/>
      <c r="G441" s="52" t="s">
        <v>359</v>
      </c>
      <c r="H441" s="52"/>
      <c r="I441" s="51"/>
      <c r="J441" s="132"/>
      <c r="K441" s="132"/>
      <c r="L441" s="51"/>
      <c r="M441" s="132"/>
      <c r="N441" s="132"/>
      <c r="O441" s="51"/>
      <c r="P441" s="132"/>
      <c r="Q441" s="132"/>
      <c r="R441" s="51"/>
      <c r="S441" s="52"/>
      <c r="T441" s="52"/>
      <c r="U441" s="51"/>
    </row>
    <row r="442" spans="1:24" ht="15.75" thickBot="1" x14ac:dyDescent="0.3">
      <c r="A442" s="19"/>
      <c r="B442" s="217" t="s">
        <v>393</v>
      </c>
      <c r="C442" s="122"/>
      <c r="D442" s="125"/>
      <c r="E442" s="126"/>
      <c r="F442" s="122"/>
      <c r="G442" s="125"/>
      <c r="H442" s="126"/>
      <c r="I442" s="122"/>
      <c r="J442" s="125"/>
      <c r="K442" s="126"/>
      <c r="L442" s="122"/>
      <c r="M442" s="125"/>
      <c r="N442" s="126"/>
      <c r="O442" s="122"/>
      <c r="P442" s="125"/>
      <c r="Q442" s="126"/>
      <c r="R442" s="122"/>
      <c r="S442" s="125"/>
      <c r="T442" s="126"/>
      <c r="U442" s="122"/>
    </row>
    <row r="443" spans="1:24" x14ac:dyDescent="0.25">
      <c r="A443" s="19"/>
      <c r="B443" s="218" t="s">
        <v>243</v>
      </c>
      <c r="C443" s="219"/>
      <c r="D443" s="219"/>
      <c r="E443" s="219"/>
      <c r="F443" s="219"/>
      <c r="G443" s="219"/>
      <c r="H443" s="219"/>
      <c r="I443" s="219"/>
      <c r="J443" s="219"/>
      <c r="K443" s="219"/>
      <c r="L443" s="219"/>
      <c r="M443" s="219"/>
      <c r="N443" s="219"/>
      <c r="O443" s="219"/>
      <c r="P443" s="219"/>
      <c r="Q443" s="219"/>
      <c r="R443" s="219"/>
      <c r="S443" s="219"/>
      <c r="T443" s="219"/>
      <c r="U443" s="219"/>
    </row>
    <row r="444" spans="1:24" x14ac:dyDescent="0.25">
      <c r="A444" s="19"/>
      <c r="B444" s="34" t="s">
        <v>493</v>
      </c>
      <c r="C444" s="35"/>
      <c r="D444" s="34"/>
      <c r="E444" s="36"/>
      <c r="F444" s="35"/>
      <c r="G444" s="34"/>
      <c r="H444" s="36"/>
      <c r="I444" s="35"/>
      <c r="J444" s="34"/>
      <c r="K444" s="36"/>
      <c r="L444" s="35"/>
      <c r="M444" s="34"/>
      <c r="N444" s="36"/>
      <c r="O444" s="35"/>
      <c r="P444" s="34"/>
      <c r="Q444" s="36"/>
      <c r="R444" s="35"/>
      <c r="S444" s="34"/>
      <c r="T444" s="36"/>
      <c r="U444" s="35"/>
    </row>
    <row r="445" spans="1:24" ht="15.75" thickBot="1" x14ac:dyDescent="0.3">
      <c r="A445" s="19"/>
      <c r="B445" s="116" t="s">
        <v>494</v>
      </c>
      <c r="C445" s="29"/>
      <c r="D445" s="46" t="s">
        <v>218</v>
      </c>
      <c r="E445" s="49">
        <v>70</v>
      </c>
      <c r="F445" s="29"/>
      <c r="G445" s="46" t="s">
        <v>218</v>
      </c>
      <c r="H445" s="49">
        <v>23</v>
      </c>
      <c r="I445" s="29"/>
      <c r="J445" s="46" t="s">
        <v>218</v>
      </c>
      <c r="K445" s="49">
        <v>75</v>
      </c>
      <c r="L445" s="29"/>
      <c r="M445" s="46" t="s">
        <v>218</v>
      </c>
      <c r="N445" s="49">
        <v>105</v>
      </c>
      <c r="O445" s="29"/>
      <c r="P445" s="46" t="s">
        <v>218</v>
      </c>
      <c r="Q445" s="49">
        <v>10</v>
      </c>
      <c r="R445" s="29"/>
      <c r="S445" s="46" t="s">
        <v>218</v>
      </c>
      <c r="T445" s="49">
        <v>283</v>
      </c>
      <c r="U445" s="29"/>
    </row>
    <row r="446" spans="1:24" ht="15.75" thickBot="1" x14ac:dyDescent="0.3">
      <c r="A446" s="19"/>
      <c r="B446" s="100" t="s">
        <v>495</v>
      </c>
      <c r="C446" s="35"/>
      <c r="D446" s="106"/>
      <c r="E446" s="107">
        <v>1779</v>
      </c>
      <c r="F446" s="35"/>
      <c r="G446" s="106"/>
      <c r="H446" s="107">
        <v>5074</v>
      </c>
      <c r="I446" s="35"/>
      <c r="J446" s="106"/>
      <c r="K446" s="107">
        <v>1043</v>
      </c>
      <c r="L446" s="35"/>
      <c r="M446" s="106"/>
      <c r="N446" s="107">
        <v>1338</v>
      </c>
      <c r="O446" s="35"/>
      <c r="P446" s="106"/>
      <c r="Q446" s="109">
        <v>374</v>
      </c>
      <c r="R446" s="35"/>
      <c r="S446" s="106"/>
      <c r="T446" s="107">
        <v>9608</v>
      </c>
      <c r="U446" s="35"/>
    </row>
    <row r="447" spans="1:24" ht="15.75" thickBot="1" x14ac:dyDescent="0.3">
      <c r="A447" s="19"/>
      <c r="B447" s="127" t="s">
        <v>496</v>
      </c>
      <c r="C447" s="29"/>
      <c r="D447" s="89" t="s">
        <v>218</v>
      </c>
      <c r="E447" s="98">
        <v>1849</v>
      </c>
      <c r="F447" s="29"/>
      <c r="G447" s="89" t="s">
        <v>218</v>
      </c>
      <c r="H447" s="98">
        <v>5097</v>
      </c>
      <c r="I447" s="29"/>
      <c r="J447" s="89" t="s">
        <v>218</v>
      </c>
      <c r="K447" s="98">
        <v>1118</v>
      </c>
      <c r="L447" s="29"/>
      <c r="M447" s="89" t="s">
        <v>218</v>
      </c>
      <c r="N447" s="98">
        <v>1443</v>
      </c>
      <c r="O447" s="29"/>
      <c r="P447" s="89" t="s">
        <v>218</v>
      </c>
      <c r="Q447" s="92">
        <v>384</v>
      </c>
      <c r="R447" s="29"/>
      <c r="S447" s="89" t="s">
        <v>218</v>
      </c>
      <c r="T447" s="98">
        <v>9891</v>
      </c>
      <c r="U447" s="29"/>
    </row>
    <row r="448" spans="1:24" ht="15.75" thickTop="1" x14ac:dyDescent="0.25">
      <c r="A448" s="19"/>
      <c r="B448" s="34"/>
      <c r="C448" s="35"/>
      <c r="D448" s="231"/>
      <c r="E448" s="232"/>
      <c r="F448" s="35"/>
      <c r="G448" s="231"/>
      <c r="H448" s="232"/>
      <c r="I448" s="35"/>
      <c r="J448" s="231"/>
      <c r="K448" s="232"/>
      <c r="L448" s="35"/>
      <c r="M448" s="231"/>
      <c r="N448" s="232"/>
      <c r="O448" s="35"/>
      <c r="P448" s="231"/>
      <c r="Q448" s="232"/>
      <c r="R448" s="35"/>
      <c r="S448" s="231"/>
      <c r="T448" s="232"/>
      <c r="U448" s="35"/>
    </row>
    <row r="449" spans="1:24" ht="26.25" x14ac:dyDescent="0.25">
      <c r="A449" s="19"/>
      <c r="B449" s="32" t="s">
        <v>497</v>
      </c>
      <c r="C449" s="29"/>
      <c r="D449" s="32" t="s">
        <v>218</v>
      </c>
      <c r="E449" s="39">
        <v>7001</v>
      </c>
      <c r="F449" s="29"/>
      <c r="G449" s="32" t="s">
        <v>218</v>
      </c>
      <c r="H449" s="39">
        <v>4085</v>
      </c>
      <c r="I449" s="29"/>
      <c r="J449" s="32" t="s">
        <v>218</v>
      </c>
      <c r="K449" s="39">
        <v>1854</v>
      </c>
      <c r="L449" s="29"/>
      <c r="M449" s="32" t="s">
        <v>218</v>
      </c>
      <c r="N449" s="39">
        <v>2580</v>
      </c>
      <c r="O449" s="29"/>
      <c r="P449" s="32" t="s">
        <v>218</v>
      </c>
      <c r="Q449" s="38">
        <v>579</v>
      </c>
      <c r="R449" s="29"/>
      <c r="S449" s="32" t="s">
        <v>218</v>
      </c>
      <c r="T449" s="39">
        <v>16099</v>
      </c>
      <c r="U449" s="29"/>
    </row>
    <row r="450" spans="1:24" ht="27" thickBot="1" x14ac:dyDescent="0.3">
      <c r="A450" s="19"/>
      <c r="B450" s="34" t="s">
        <v>498</v>
      </c>
      <c r="C450" s="35"/>
      <c r="D450" s="40"/>
      <c r="E450" s="43">
        <v>179984</v>
      </c>
      <c r="F450" s="35"/>
      <c r="G450" s="40"/>
      <c r="H450" s="43">
        <v>119049</v>
      </c>
      <c r="I450" s="35"/>
      <c r="J450" s="40"/>
      <c r="K450" s="43">
        <v>3755</v>
      </c>
      <c r="L450" s="35"/>
      <c r="M450" s="40"/>
      <c r="N450" s="43">
        <v>22926</v>
      </c>
      <c r="O450" s="35"/>
      <c r="P450" s="40"/>
      <c r="Q450" s="43">
        <v>28702</v>
      </c>
      <c r="R450" s="35"/>
      <c r="S450" s="40"/>
      <c r="T450" s="43">
        <v>354416</v>
      </c>
      <c r="U450" s="35"/>
    </row>
    <row r="451" spans="1:24" ht="15.75" thickBot="1" x14ac:dyDescent="0.3">
      <c r="A451" s="19"/>
      <c r="B451" s="116" t="s">
        <v>499</v>
      </c>
      <c r="C451" s="29"/>
      <c r="D451" s="89" t="s">
        <v>218</v>
      </c>
      <c r="E451" s="98">
        <v>186985</v>
      </c>
      <c r="F451" s="29"/>
      <c r="G451" s="89" t="s">
        <v>218</v>
      </c>
      <c r="H451" s="98">
        <v>123134</v>
      </c>
      <c r="I451" s="29"/>
      <c r="J451" s="89" t="s">
        <v>218</v>
      </c>
      <c r="K451" s="98">
        <v>5609</v>
      </c>
      <c r="L451" s="29"/>
      <c r="M451" s="89" t="s">
        <v>218</v>
      </c>
      <c r="N451" s="98">
        <v>25506</v>
      </c>
      <c r="O451" s="29"/>
      <c r="P451" s="89" t="s">
        <v>218</v>
      </c>
      <c r="Q451" s="98">
        <v>29281</v>
      </c>
      <c r="R451" s="29"/>
      <c r="S451" s="89" t="s">
        <v>218</v>
      </c>
      <c r="T451" s="98">
        <v>370515</v>
      </c>
      <c r="U451" s="29"/>
    </row>
    <row r="452" spans="1:24" ht="15.75" thickTop="1" x14ac:dyDescent="0.25">
      <c r="A452" s="19"/>
      <c r="B452" s="61"/>
      <c r="C452" s="61"/>
      <c r="D452" s="61"/>
      <c r="E452" s="61"/>
      <c r="F452" s="61"/>
      <c r="G452" s="61"/>
      <c r="H452" s="61"/>
      <c r="I452" s="61"/>
      <c r="J452" s="61"/>
      <c r="K452" s="61"/>
      <c r="L452" s="61"/>
      <c r="M452" s="61"/>
      <c r="N452" s="61"/>
      <c r="O452" s="61"/>
      <c r="P452" s="61"/>
      <c r="Q452" s="61"/>
      <c r="R452" s="61"/>
      <c r="S452" s="61"/>
      <c r="T452" s="61"/>
      <c r="U452" s="61"/>
      <c r="V452" s="61"/>
      <c r="W452" s="61"/>
      <c r="X452" s="61"/>
    </row>
    <row r="453" spans="1:24" ht="15.75" thickBot="1" x14ac:dyDescent="0.3">
      <c r="A453" s="19"/>
      <c r="B453" s="23"/>
      <c r="C453" s="23"/>
      <c r="D453" s="228" t="s">
        <v>347</v>
      </c>
      <c r="E453" s="228"/>
      <c r="F453" s="228"/>
      <c r="G453" s="228"/>
      <c r="H453" s="228"/>
      <c r="I453" s="228"/>
      <c r="J453" s="228"/>
      <c r="K453" s="228"/>
      <c r="L453" s="228"/>
      <c r="M453" s="228"/>
      <c r="N453" s="228"/>
      <c r="O453" s="228"/>
      <c r="P453" s="228"/>
      <c r="Q453" s="228"/>
      <c r="R453" s="228"/>
      <c r="S453" s="228"/>
      <c r="T453" s="228"/>
      <c r="U453" s="23"/>
    </row>
    <row r="454" spans="1:24" x14ac:dyDescent="0.25">
      <c r="A454" s="19"/>
      <c r="B454" s="224"/>
      <c r="C454" s="51"/>
      <c r="D454" s="95" t="s">
        <v>500</v>
      </c>
      <c r="E454" s="95"/>
      <c r="F454" s="95"/>
      <c r="G454" s="95" t="s">
        <v>351</v>
      </c>
      <c r="H454" s="95"/>
      <c r="I454" s="95"/>
      <c r="J454" s="95" t="s">
        <v>503</v>
      </c>
      <c r="K454" s="95"/>
      <c r="L454" s="95"/>
      <c r="M454" s="95" t="s">
        <v>505</v>
      </c>
      <c r="N454" s="95"/>
      <c r="O454" s="95"/>
      <c r="P454" s="95" t="s">
        <v>356</v>
      </c>
      <c r="Q454" s="95"/>
      <c r="R454" s="95"/>
      <c r="S454" s="95" t="s">
        <v>506</v>
      </c>
      <c r="T454" s="95"/>
      <c r="U454" s="51"/>
    </row>
    <row r="455" spans="1:24" x14ac:dyDescent="0.25">
      <c r="A455" s="19"/>
      <c r="B455" s="224"/>
      <c r="C455" s="51"/>
      <c r="D455" s="51" t="s">
        <v>501</v>
      </c>
      <c r="E455" s="51"/>
      <c r="F455" s="96"/>
      <c r="G455" s="51" t="s">
        <v>352</v>
      </c>
      <c r="H455" s="51"/>
      <c r="I455" s="96"/>
      <c r="J455" s="51" t="s">
        <v>504</v>
      </c>
      <c r="K455" s="51"/>
      <c r="L455" s="96"/>
      <c r="M455" s="51" t="s">
        <v>353</v>
      </c>
      <c r="N455" s="51"/>
      <c r="O455" s="96"/>
      <c r="P455" s="51" t="s">
        <v>353</v>
      </c>
      <c r="Q455" s="51"/>
      <c r="R455" s="96"/>
      <c r="S455" s="51" t="s">
        <v>507</v>
      </c>
      <c r="T455" s="51"/>
      <c r="U455" s="51"/>
    </row>
    <row r="456" spans="1:24" x14ac:dyDescent="0.25">
      <c r="A456" s="19"/>
      <c r="B456" s="224"/>
      <c r="C456" s="51"/>
      <c r="D456" s="51" t="s">
        <v>502</v>
      </c>
      <c r="E456" s="51"/>
      <c r="F456" s="96"/>
      <c r="G456" s="51" t="s">
        <v>353</v>
      </c>
      <c r="H456" s="51"/>
      <c r="I456" s="96"/>
      <c r="J456" s="140"/>
      <c r="K456" s="140"/>
      <c r="L456" s="96"/>
      <c r="M456" s="140"/>
      <c r="N456" s="140"/>
      <c r="O456" s="96"/>
      <c r="P456" s="140"/>
      <c r="Q456" s="140"/>
      <c r="R456" s="96"/>
      <c r="S456" s="51" t="s">
        <v>336</v>
      </c>
      <c r="T456" s="51"/>
      <c r="U456" s="51"/>
    </row>
    <row r="457" spans="1:24" ht="15.75" thickBot="1" x14ac:dyDescent="0.3">
      <c r="A457" s="19"/>
      <c r="B457" s="224"/>
      <c r="C457" s="51"/>
      <c r="D457" s="52" t="s">
        <v>350</v>
      </c>
      <c r="E457" s="52"/>
      <c r="F457" s="96"/>
      <c r="G457" s="132"/>
      <c r="H457" s="132"/>
      <c r="I457" s="96"/>
      <c r="J457" s="132"/>
      <c r="K457" s="132"/>
      <c r="L457" s="96"/>
      <c r="M457" s="132"/>
      <c r="N457" s="132"/>
      <c r="O457" s="96"/>
      <c r="P457" s="132"/>
      <c r="Q457" s="132"/>
      <c r="R457" s="96"/>
      <c r="S457" s="52" t="s">
        <v>359</v>
      </c>
      <c r="T457" s="52"/>
      <c r="U457" s="51"/>
    </row>
    <row r="458" spans="1:24" ht="15.75" thickBot="1" x14ac:dyDescent="0.3">
      <c r="A458" s="19"/>
      <c r="B458" s="217" t="s">
        <v>393</v>
      </c>
      <c r="C458" s="122"/>
      <c r="D458" s="125"/>
      <c r="E458" s="126"/>
      <c r="F458" s="122"/>
      <c r="G458" s="125"/>
      <c r="H458" s="126"/>
      <c r="I458" s="122"/>
      <c r="J458" s="125"/>
      <c r="K458" s="126"/>
      <c r="L458" s="122"/>
      <c r="M458" s="125"/>
      <c r="N458" s="126"/>
      <c r="O458" s="122"/>
      <c r="P458" s="125"/>
      <c r="Q458" s="126"/>
      <c r="R458" s="122"/>
      <c r="S458" s="125"/>
      <c r="T458" s="126"/>
      <c r="U458" s="122"/>
    </row>
    <row r="459" spans="1:24" x14ac:dyDescent="0.25">
      <c r="A459" s="19"/>
      <c r="B459" s="218" t="s">
        <v>243</v>
      </c>
      <c r="C459" s="219"/>
      <c r="D459" s="219"/>
      <c r="E459" s="219"/>
      <c r="F459" s="219"/>
      <c r="G459" s="219"/>
      <c r="H459" s="219"/>
      <c r="I459" s="219"/>
      <c r="J459" s="219"/>
      <c r="K459" s="219"/>
      <c r="L459" s="219"/>
      <c r="M459" s="219"/>
      <c r="N459" s="219"/>
      <c r="O459" s="219"/>
      <c r="P459" s="219"/>
      <c r="Q459" s="219"/>
      <c r="R459" s="219"/>
      <c r="S459" s="219"/>
      <c r="T459" s="219"/>
      <c r="U459" s="219"/>
    </row>
    <row r="460" spans="1:24" x14ac:dyDescent="0.25">
      <c r="A460" s="19"/>
      <c r="B460" s="32" t="s">
        <v>493</v>
      </c>
      <c r="C460" s="29"/>
      <c r="D460" s="32"/>
      <c r="E460" s="38"/>
      <c r="F460" s="29"/>
      <c r="G460" s="32"/>
      <c r="H460" s="38"/>
      <c r="I460" s="29"/>
      <c r="J460" s="32"/>
      <c r="K460" s="38"/>
      <c r="L460" s="29"/>
      <c r="M460" s="32"/>
      <c r="N460" s="38"/>
      <c r="O460" s="29"/>
      <c r="P460" s="32"/>
      <c r="Q460" s="38"/>
      <c r="R460" s="29"/>
      <c r="S460" s="32"/>
      <c r="T460" s="38"/>
      <c r="U460" s="29"/>
    </row>
    <row r="461" spans="1:24" x14ac:dyDescent="0.25">
      <c r="A461" s="19"/>
      <c r="B461" s="100" t="s">
        <v>494</v>
      </c>
      <c r="C461" s="35"/>
      <c r="D461" s="34" t="s">
        <v>218</v>
      </c>
      <c r="E461" s="36" t="s">
        <v>254</v>
      </c>
      <c r="F461" s="35"/>
      <c r="G461" s="34" t="s">
        <v>218</v>
      </c>
      <c r="H461" s="36" t="s">
        <v>254</v>
      </c>
      <c r="I461" s="35"/>
      <c r="J461" s="34" t="s">
        <v>218</v>
      </c>
      <c r="K461" s="36" t="s">
        <v>254</v>
      </c>
      <c r="L461" s="35"/>
      <c r="M461" s="34" t="s">
        <v>218</v>
      </c>
      <c r="N461" s="36">
        <v>23</v>
      </c>
      <c r="O461" s="35"/>
      <c r="P461" s="34" t="s">
        <v>218</v>
      </c>
      <c r="Q461" s="36" t="s">
        <v>254</v>
      </c>
      <c r="R461" s="35"/>
      <c r="S461" s="34" t="s">
        <v>218</v>
      </c>
      <c r="T461" s="36">
        <v>23</v>
      </c>
      <c r="U461" s="35"/>
    </row>
    <row r="462" spans="1:24" ht="15.75" thickBot="1" x14ac:dyDescent="0.3">
      <c r="A462" s="19"/>
      <c r="B462" s="116" t="s">
        <v>495</v>
      </c>
      <c r="C462" s="29"/>
      <c r="D462" s="46"/>
      <c r="E462" s="49">
        <v>515</v>
      </c>
      <c r="F462" s="29"/>
      <c r="G462" s="46"/>
      <c r="H462" s="47">
        <v>1034</v>
      </c>
      <c r="I462" s="29"/>
      <c r="J462" s="46"/>
      <c r="K462" s="49">
        <v>563</v>
      </c>
      <c r="L462" s="29"/>
      <c r="M462" s="46"/>
      <c r="N462" s="49">
        <v>833</v>
      </c>
      <c r="O462" s="29"/>
      <c r="P462" s="46"/>
      <c r="Q462" s="47">
        <v>2129</v>
      </c>
      <c r="R462" s="29"/>
      <c r="S462" s="46"/>
      <c r="T462" s="47">
        <v>5074</v>
      </c>
      <c r="U462" s="29"/>
    </row>
    <row r="463" spans="1:24" ht="15.75" thickBot="1" x14ac:dyDescent="0.3">
      <c r="A463" s="19"/>
      <c r="B463" s="100" t="s">
        <v>496</v>
      </c>
      <c r="C463" s="35"/>
      <c r="D463" s="208" t="s">
        <v>218</v>
      </c>
      <c r="E463" s="220">
        <v>515</v>
      </c>
      <c r="F463" s="35"/>
      <c r="G463" s="208" t="s">
        <v>218</v>
      </c>
      <c r="H463" s="209">
        <v>1034</v>
      </c>
      <c r="I463" s="35"/>
      <c r="J463" s="208" t="s">
        <v>218</v>
      </c>
      <c r="K463" s="220">
        <v>563</v>
      </c>
      <c r="L463" s="35"/>
      <c r="M463" s="208" t="s">
        <v>218</v>
      </c>
      <c r="N463" s="220">
        <v>856</v>
      </c>
      <c r="O463" s="35"/>
      <c r="P463" s="208" t="s">
        <v>218</v>
      </c>
      <c r="Q463" s="209">
        <v>2129</v>
      </c>
      <c r="R463" s="35"/>
      <c r="S463" s="208" t="s">
        <v>218</v>
      </c>
      <c r="T463" s="209">
        <v>5097</v>
      </c>
      <c r="U463" s="35"/>
    </row>
    <row r="464" spans="1:24" ht="15.75" thickTop="1" x14ac:dyDescent="0.25">
      <c r="A464" s="19"/>
      <c r="B464" s="32"/>
      <c r="C464" s="29"/>
      <c r="D464" s="221"/>
      <c r="E464" s="222"/>
      <c r="F464" s="29"/>
      <c r="G464" s="221"/>
      <c r="H464" s="222"/>
      <c r="I464" s="29"/>
      <c r="J464" s="221"/>
      <c r="K464" s="222"/>
      <c r="L464" s="29"/>
      <c r="M464" s="221"/>
      <c r="N464" s="222"/>
      <c r="O464" s="29"/>
      <c r="P464" s="221"/>
      <c r="Q464" s="222"/>
      <c r="R464" s="29"/>
      <c r="S464" s="221"/>
      <c r="T464" s="222"/>
      <c r="U464" s="29"/>
    </row>
    <row r="465" spans="1:24" ht="26.25" x14ac:dyDescent="0.25">
      <c r="A465" s="19"/>
      <c r="B465" s="34" t="s">
        <v>497</v>
      </c>
      <c r="C465" s="35"/>
      <c r="D465" s="34" t="s">
        <v>218</v>
      </c>
      <c r="E465" s="37">
        <v>1167</v>
      </c>
      <c r="F465" s="35"/>
      <c r="G465" s="34" t="s">
        <v>218</v>
      </c>
      <c r="H465" s="36">
        <v>565</v>
      </c>
      <c r="I465" s="35"/>
      <c r="J465" s="34" t="s">
        <v>218</v>
      </c>
      <c r="K465" s="36">
        <v>206</v>
      </c>
      <c r="L465" s="35"/>
      <c r="M465" s="34" t="s">
        <v>218</v>
      </c>
      <c r="N465" s="64">
        <v>547</v>
      </c>
      <c r="O465" s="35"/>
      <c r="P465" s="34" t="s">
        <v>218</v>
      </c>
      <c r="Q465" s="63">
        <v>1600</v>
      </c>
      <c r="R465" s="35"/>
      <c r="S465" s="34" t="s">
        <v>218</v>
      </c>
      <c r="T465" s="37">
        <v>4085</v>
      </c>
      <c r="U465" s="35"/>
    </row>
    <row r="466" spans="1:24" ht="27" thickBot="1" x14ac:dyDescent="0.3">
      <c r="A466" s="19"/>
      <c r="B466" s="32" t="s">
        <v>498</v>
      </c>
      <c r="C466" s="29"/>
      <c r="D466" s="46"/>
      <c r="E466" s="47">
        <v>15205</v>
      </c>
      <c r="F466" s="29"/>
      <c r="G466" s="46"/>
      <c r="H466" s="47">
        <v>29431</v>
      </c>
      <c r="I466" s="29"/>
      <c r="J466" s="46"/>
      <c r="K466" s="47">
        <v>21206</v>
      </c>
      <c r="L466" s="29"/>
      <c r="M466" s="46"/>
      <c r="N466" s="47">
        <v>22973</v>
      </c>
      <c r="O466" s="29"/>
      <c r="P466" s="46"/>
      <c r="Q466" s="47">
        <v>30234</v>
      </c>
      <c r="R466" s="29"/>
      <c r="S466" s="46"/>
      <c r="T466" s="47">
        <v>119049</v>
      </c>
      <c r="U466" s="29"/>
    </row>
    <row r="467" spans="1:24" ht="15.75" thickBot="1" x14ac:dyDescent="0.3">
      <c r="A467" s="19"/>
      <c r="B467" s="34" t="s">
        <v>499</v>
      </c>
      <c r="C467" s="35"/>
      <c r="D467" s="208" t="s">
        <v>218</v>
      </c>
      <c r="E467" s="209">
        <v>16372</v>
      </c>
      <c r="F467" s="35"/>
      <c r="G467" s="208" t="s">
        <v>218</v>
      </c>
      <c r="H467" s="209">
        <v>29996</v>
      </c>
      <c r="I467" s="35"/>
      <c r="J467" s="208" t="s">
        <v>218</v>
      </c>
      <c r="K467" s="209">
        <v>21412</v>
      </c>
      <c r="L467" s="35"/>
      <c r="M467" s="208" t="s">
        <v>218</v>
      </c>
      <c r="N467" s="223">
        <v>23520</v>
      </c>
      <c r="O467" s="35"/>
      <c r="P467" s="208" t="s">
        <v>218</v>
      </c>
      <c r="Q467" s="223">
        <v>31834</v>
      </c>
      <c r="R467" s="35"/>
      <c r="S467" s="208" t="s">
        <v>218</v>
      </c>
      <c r="T467" s="209">
        <v>123134</v>
      </c>
      <c r="U467" s="35"/>
    </row>
    <row r="468" spans="1:24" ht="15.75" thickTop="1" x14ac:dyDescent="0.25">
      <c r="A468" s="19"/>
      <c r="B468" s="61"/>
      <c r="C468" s="61"/>
      <c r="D468" s="61"/>
      <c r="E468" s="61"/>
      <c r="F468" s="61"/>
      <c r="G468" s="61"/>
      <c r="H468" s="61"/>
      <c r="I468" s="61"/>
      <c r="J468" s="61"/>
      <c r="K468" s="61"/>
      <c r="L468" s="61"/>
      <c r="M468" s="61"/>
      <c r="N468" s="61"/>
      <c r="O468" s="61"/>
      <c r="P468" s="61"/>
      <c r="Q468" s="61"/>
      <c r="R468" s="61"/>
      <c r="S468" s="61"/>
      <c r="T468" s="61"/>
      <c r="U468" s="61"/>
      <c r="V468" s="61"/>
      <c r="W468" s="61"/>
      <c r="X468" s="61"/>
    </row>
    <row r="469" spans="1:24" ht="25.5" customHeight="1" x14ac:dyDescent="0.25">
      <c r="A469" s="19"/>
      <c r="B469" s="61" t="s">
        <v>513</v>
      </c>
      <c r="C469" s="61"/>
      <c r="D469" s="61"/>
      <c r="E469" s="61"/>
      <c r="F469" s="61"/>
      <c r="G469" s="61"/>
      <c r="H469" s="61"/>
      <c r="I469" s="61"/>
      <c r="J469" s="61"/>
      <c r="K469" s="61"/>
      <c r="L469" s="61"/>
      <c r="M469" s="61"/>
      <c r="N469" s="61"/>
      <c r="O469" s="61"/>
      <c r="P469" s="61"/>
      <c r="Q469" s="61"/>
      <c r="R469" s="61"/>
      <c r="S469" s="61"/>
      <c r="T469" s="61"/>
      <c r="U469" s="61"/>
      <c r="V469" s="61"/>
      <c r="W469" s="61"/>
      <c r="X469" s="61"/>
    </row>
    <row r="470" spans="1:24" x14ac:dyDescent="0.25">
      <c r="A470" s="19"/>
      <c r="B470" s="61"/>
      <c r="C470" s="61"/>
      <c r="D470" s="61"/>
      <c r="E470" s="61"/>
      <c r="F470" s="61"/>
      <c r="G470" s="61"/>
      <c r="H470" s="61"/>
      <c r="I470" s="61"/>
      <c r="J470" s="61"/>
      <c r="K470" s="61"/>
      <c r="L470" s="61"/>
      <c r="M470" s="61"/>
      <c r="N470" s="61"/>
      <c r="O470" s="61"/>
      <c r="P470" s="61"/>
      <c r="Q470" s="61"/>
      <c r="R470" s="61"/>
      <c r="S470" s="61"/>
      <c r="T470" s="61"/>
      <c r="U470" s="61"/>
      <c r="V470" s="61"/>
      <c r="W470" s="61"/>
      <c r="X470" s="61"/>
    </row>
    <row r="471" spans="1:24" ht="25.5" customHeight="1" x14ac:dyDescent="0.25">
      <c r="A471" s="19"/>
      <c r="B471" s="61" t="s">
        <v>514</v>
      </c>
      <c r="C471" s="61"/>
      <c r="D471" s="61"/>
      <c r="E471" s="61"/>
      <c r="F471" s="61"/>
      <c r="G471" s="61"/>
      <c r="H471" s="61"/>
      <c r="I471" s="61"/>
      <c r="J471" s="61"/>
      <c r="K471" s="61"/>
      <c r="L471" s="61"/>
      <c r="M471" s="61"/>
      <c r="N471" s="61"/>
      <c r="O471" s="61"/>
      <c r="P471" s="61"/>
      <c r="Q471" s="61"/>
      <c r="R471" s="61"/>
      <c r="S471" s="61"/>
      <c r="T471" s="61"/>
      <c r="U471" s="61"/>
      <c r="V471" s="61"/>
      <c r="W471" s="61"/>
      <c r="X471" s="61"/>
    </row>
    <row r="472" spans="1:24" x14ac:dyDescent="0.25">
      <c r="A472" s="19"/>
      <c r="B472" s="5"/>
    </row>
  </sheetData>
  <mergeCells count="604">
    <mergeCell ref="B437:X437"/>
    <mergeCell ref="B452:X452"/>
    <mergeCell ref="B468:X468"/>
    <mergeCell ref="B469:X469"/>
    <mergeCell ref="B470:X470"/>
    <mergeCell ref="B471:X471"/>
    <mergeCell ref="B370:X370"/>
    <mergeCell ref="B372:X372"/>
    <mergeCell ref="B393:X393"/>
    <mergeCell ref="B414:X414"/>
    <mergeCell ref="B415:X415"/>
    <mergeCell ref="B416:X416"/>
    <mergeCell ref="B363:X363"/>
    <mergeCell ref="B365:X365"/>
    <mergeCell ref="B366:X366"/>
    <mergeCell ref="B367:X367"/>
    <mergeCell ref="B368:X368"/>
    <mergeCell ref="B369:X369"/>
    <mergeCell ref="B355:X355"/>
    <mergeCell ref="B356:X356"/>
    <mergeCell ref="B357:X357"/>
    <mergeCell ref="B358:X358"/>
    <mergeCell ref="B359:X359"/>
    <mergeCell ref="B361:X361"/>
    <mergeCell ref="B349:X349"/>
    <mergeCell ref="B350:X350"/>
    <mergeCell ref="B351:X351"/>
    <mergeCell ref="B352:X352"/>
    <mergeCell ref="B353:X353"/>
    <mergeCell ref="B354:X354"/>
    <mergeCell ref="B343:X343"/>
    <mergeCell ref="B344:X344"/>
    <mergeCell ref="B345:X345"/>
    <mergeCell ref="B346:X346"/>
    <mergeCell ref="B347:X347"/>
    <mergeCell ref="B348:X348"/>
    <mergeCell ref="B337:X337"/>
    <mergeCell ref="B338:X338"/>
    <mergeCell ref="B339:X339"/>
    <mergeCell ref="B340:X340"/>
    <mergeCell ref="B341:X341"/>
    <mergeCell ref="B342:X342"/>
    <mergeCell ref="B294:X294"/>
    <mergeCell ref="B295:X295"/>
    <mergeCell ref="B299:X299"/>
    <mergeCell ref="B300:X300"/>
    <mergeCell ref="B301:X301"/>
    <mergeCell ref="B322:X322"/>
    <mergeCell ref="B277:X277"/>
    <mergeCell ref="B279:X279"/>
    <mergeCell ref="B280:X280"/>
    <mergeCell ref="B281:X281"/>
    <mergeCell ref="B289:X289"/>
    <mergeCell ref="B293:X293"/>
    <mergeCell ref="B270:X270"/>
    <mergeCell ref="B271:X271"/>
    <mergeCell ref="B272:X272"/>
    <mergeCell ref="B274:X274"/>
    <mergeCell ref="B275:X275"/>
    <mergeCell ref="B276:X276"/>
    <mergeCell ref="B232:X232"/>
    <mergeCell ref="B252:X252"/>
    <mergeCell ref="B253:X253"/>
    <mergeCell ref="B254:X254"/>
    <mergeCell ref="B255:X255"/>
    <mergeCell ref="B256:X256"/>
    <mergeCell ref="B206:X206"/>
    <mergeCell ref="B207:X207"/>
    <mergeCell ref="B208:X208"/>
    <mergeCell ref="B209:X209"/>
    <mergeCell ref="B210:X210"/>
    <mergeCell ref="B211:X211"/>
    <mergeCell ref="B188:X188"/>
    <mergeCell ref="B201:X201"/>
    <mergeCell ref="B202:X202"/>
    <mergeCell ref="B203:X203"/>
    <mergeCell ref="B204:X204"/>
    <mergeCell ref="B205:X205"/>
    <mergeCell ref="B133:X133"/>
    <mergeCell ref="B134:X134"/>
    <mergeCell ref="B135:X135"/>
    <mergeCell ref="B136:X136"/>
    <mergeCell ref="B137:X137"/>
    <mergeCell ref="B160:X160"/>
    <mergeCell ref="B64:X64"/>
    <mergeCell ref="B65:X65"/>
    <mergeCell ref="B66:X66"/>
    <mergeCell ref="B67:X67"/>
    <mergeCell ref="B81:X81"/>
    <mergeCell ref="B97:X97"/>
    <mergeCell ref="B58:X58"/>
    <mergeCell ref="B59:X59"/>
    <mergeCell ref="B60:X60"/>
    <mergeCell ref="B61:X61"/>
    <mergeCell ref="B62:X62"/>
    <mergeCell ref="B63:X63"/>
    <mergeCell ref="B52:X52"/>
    <mergeCell ref="B53:X53"/>
    <mergeCell ref="B54:X54"/>
    <mergeCell ref="B55:X55"/>
    <mergeCell ref="B56:X56"/>
    <mergeCell ref="B57:X57"/>
    <mergeCell ref="B40:X40"/>
    <mergeCell ref="B41:X41"/>
    <mergeCell ref="B43:X43"/>
    <mergeCell ref="B45:X45"/>
    <mergeCell ref="B49:X49"/>
    <mergeCell ref="B51:X51"/>
    <mergeCell ref="B34:X34"/>
    <mergeCell ref="B35:X35"/>
    <mergeCell ref="B36:X36"/>
    <mergeCell ref="B37:X37"/>
    <mergeCell ref="B38:X38"/>
    <mergeCell ref="B39:X39"/>
    <mergeCell ref="B8:X8"/>
    <mergeCell ref="B29:X29"/>
    <mergeCell ref="B30:X30"/>
    <mergeCell ref="B31:X31"/>
    <mergeCell ref="B32:X32"/>
    <mergeCell ref="B33:X33"/>
    <mergeCell ref="U454:U457"/>
    <mergeCell ref="A1:A2"/>
    <mergeCell ref="B1:X1"/>
    <mergeCell ref="B2:X2"/>
    <mergeCell ref="B3:X3"/>
    <mergeCell ref="A4:A472"/>
    <mergeCell ref="B4:X4"/>
    <mergeCell ref="B5:X5"/>
    <mergeCell ref="B6:X6"/>
    <mergeCell ref="B7:X7"/>
    <mergeCell ref="P454:Q454"/>
    <mergeCell ref="P455:Q455"/>
    <mergeCell ref="P456:Q456"/>
    <mergeCell ref="P457:Q457"/>
    <mergeCell ref="R454:R457"/>
    <mergeCell ref="S454:T454"/>
    <mergeCell ref="S455:T455"/>
    <mergeCell ref="S456:T456"/>
    <mergeCell ref="S457:T457"/>
    <mergeCell ref="L454:L457"/>
    <mergeCell ref="M454:N454"/>
    <mergeCell ref="M455:N455"/>
    <mergeCell ref="M456:N456"/>
    <mergeCell ref="M457:N457"/>
    <mergeCell ref="O454:O457"/>
    <mergeCell ref="G455:H455"/>
    <mergeCell ref="G456:H456"/>
    <mergeCell ref="G457:H457"/>
    <mergeCell ref="I454:I457"/>
    <mergeCell ref="J454:K454"/>
    <mergeCell ref="J455:K455"/>
    <mergeCell ref="J456:K456"/>
    <mergeCell ref="J457:K457"/>
    <mergeCell ref="U438:U441"/>
    <mergeCell ref="D453:T453"/>
    <mergeCell ref="B454:B457"/>
    <mergeCell ref="C454:C457"/>
    <mergeCell ref="D454:E454"/>
    <mergeCell ref="D455:E455"/>
    <mergeCell ref="D456:E456"/>
    <mergeCell ref="D457:E457"/>
    <mergeCell ref="F454:F457"/>
    <mergeCell ref="G454:H454"/>
    <mergeCell ref="P438:Q438"/>
    <mergeCell ref="P439:Q439"/>
    <mergeCell ref="P440:Q440"/>
    <mergeCell ref="P441:Q441"/>
    <mergeCell ref="R438:R441"/>
    <mergeCell ref="S438:T441"/>
    <mergeCell ref="L438:L441"/>
    <mergeCell ref="M438:N438"/>
    <mergeCell ref="M439:N439"/>
    <mergeCell ref="M440:N440"/>
    <mergeCell ref="M441:N441"/>
    <mergeCell ref="O438:O441"/>
    <mergeCell ref="G440:H440"/>
    <mergeCell ref="G441:H441"/>
    <mergeCell ref="I438:I441"/>
    <mergeCell ref="J438:K438"/>
    <mergeCell ref="J439:K439"/>
    <mergeCell ref="J440:K440"/>
    <mergeCell ref="J441:K441"/>
    <mergeCell ref="U417:U420"/>
    <mergeCell ref="B438:B441"/>
    <mergeCell ref="C438:C441"/>
    <mergeCell ref="D438:E438"/>
    <mergeCell ref="D439:E439"/>
    <mergeCell ref="D440:E440"/>
    <mergeCell ref="D441:E441"/>
    <mergeCell ref="F438:F441"/>
    <mergeCell ref="G438:H438"/>
    <mergeCell ref="G439:H439"/>
    <mergeCell ref="P417:Q417"/>
    <mergeCell ref="P418:Q418"/>
    <mergeCell ref="P419:Q419"/>
    <mergeCell ref="P420:Q420"/>
    <mergeCell ref="R417:R420"/>
    <mergeCell ref="S417:T420"/>
    <mergeCell ref="L417:L420"/>
    <mergeCell ref="M417:N417"/>
    <mergeCell ref="M418:N418"/>
    <mergeCell ref="M419:N419"/>
    <mergeCell ref="M420:N420"/>
    <mergeCell ref="O417:O420"/>
    <mergeCell ref="G419:H419"/>
    <mergeCell ref="G420:H420"/>
    <mergeCell ref="I417:I420"/>
    <mergeCell ref="J417:K417"/>
    <mergeCell ref="J418:K418"/>
    <mergeCell ref="J419:K419"/>
    <mergeCell ref="J420:K420"/>
    <mergeCell ref="U395:U398"/>
    <mergeCell ref="B417:B420"/>
    <mergeCell ref="C417:C420"/>
    <mergeCell ref="D417:E417"/>
    <mergeCell ref="D418:E418"/>
    <mergeCell ref="D419:E419"/>
    <mergeCell ref="D420:E420"/>
    <mergeCell ref="F417:F420"/>
    <mergeCell ref="G417:H417"/>
    <mergeCell ref="G418:H418"/>
    <mergeCell ref="P395:Q395"/>
    <mergeCell ref="P396:Q396"/>
    <mergeCell ref="P397:Q397"/>
    <mergeCell ref="P398:Q398"/>
    <mergeCell ref="R395:R398"/>
    <mergeCell ref="S395:T395"/>
    <mergeCell ref="S396:T396"/>
    <mergeCell ref="S397:T397"/>
    <mergeCell ref="S398:T398"/>
    <mergeCell ref="L395:L398"/>
    <mergeCell ref="M395:N395"/>
    <mergeCell ref="M396:N396"/>
    <mergeCell ref="M397:N397"/>
    <mergeCell ref="M398:N398"/>
    <mergeCell ref="O395:O398"/>
    <mergeCell ref="G396:H396"/>
    <mergeCell ref="G397:H397"/>
    <mergeCell ref="G398:H398"/>
    <mergeCell ref="I395:I398"/>
    <mergeCell ref="J395:K395"/>
    <mergeCell ref="J396:K396"/>
    <mergeCell ref="J397:K397"/>
    <mergeCell ref="J398:K398"/>
    <mergeCell ref="U373:U376"/>
    <mergeCell ref="D394:T394"/>
    <mergeCell ref="B395:B398"/>
    <mergeCell ref="C395:C398"/>
    <mergeCell ref="D395:E395"/>
    <mergeCell ref="D396:E396"/>
    <mergeCell ref="D397:E397"/>
    <mergeCell ref="D398:E398"/>
    <mergeCell ref="F395:F398"/>
    <mergeCell ref="G395:H395"/>
    <mergeCell ref="P373:Q373"/>
    <mergeCell ref="P374:Q374"/>
    <mergeCell ref="P375:Q375"/>
    <mergeCell ref="P376:Q376"/>
    <mergeCell ref="R373:R376"/>
    <mergeCell ref="S373:T376"/>
    <mergeCell ref="L373:L376"/>
    <mergeCell ref="M373:N373"/>
    <mergeCell ref="M374:N374"/>
    <mergeCell ref="M375:N375"/>
    <mergeCell ref="M376:N376"/>
    <mergeCell ref="O373:O376"/>
    <mergeCell ref="G373:H373"/>
    <mergeCell ref="G374:H374"/>
    <mergeCell ref="G375:H375"/>
    <mergeCell ref="G376:H376"/>
    <mergeCell ref="I373:I376"/>
    <mergeCell ref="J373:K373"/>
    <mergeCell ref="J374:K374"/>
    <mergeCell ref="J375:K375"/>
    <mergeCell ref="J376:K376"/>
    <mergeCell ref="L324:L327"/>
    <mergeCell ref="M324:N327"/>
    <mergeCell ref="O324:O327"/>
    <mergeCell ref="B373:B376"/>
    <mergeCell ref="C373:C376"/>
    <mergeCell ref="D373:E373"/>
    <mergeCell ref="D374:E374"/>
    <mergeCell ref="D375:E375"/>
    <mergeCell ref="D376:E376"/>
    <mergeCell ref="F373:F376"/>
    <mergeCell ref="G325:H325"/>
    <mergeCell ref="G326:H326"/>
    <mergeCell ref="G327:H327"/>
    <mergeCell ref="I324:I327"/>
    <mergeCell ref="J324:K324"/>
    <mergeCell ref="J325:K325"/>
    <mergeCell ref="J326:K326"/>
    <mergeCell ref="J327:K327"/>
    <mergeCell ref="O303:O306"/>
    <mergeCell ref="D323:N323"/>
    <mergeCell ref="B324:B327"/>
    <mergeCell ref="C324:C327"/>
    <mergeCell ref="D324:E324"/>
    <mergeCell ref="D325:E325"/>
    <mergeCell ref="D326:E326"/>
    <mergeCell ref="D327:E327"/>
    <mergeCell ref="F324:F327"/>
    <mergeCell ref="G324:H324"/>
    <mergeCell ref="J303:K303"/>
    <mergeCell ref="J304:K304"/>
    <mergeCell ref="J305:K305"/>
    <mergeCell ref="J306:K306"/>
    <mergeCell ref="L303:L306"/>
    <mergeCell ref="M303:N306"/>
    <mergeCell ref="F303:F306"/>
    <mergeCell ref="G303:H303"/>
    <mergeCell ref="G304:H304"/>
    <mergeCell ref="G305:H305"/>
    <mergeCell ref="G306:H306"/>
    <mergeCell ref="I303:I306"/>
    <mergeCell ref="I282:I283"/>
    <mergeCell ref="B291:B292"/>
    <mergeCell ref="C291:C292"/>
    <mergeCell ref="D302:N302"/>
    <mergeCell ref="B303:B306"/>
    <mergeCell ref="C303:C306"/>
    <mergeCell ref="D303:E303"/>
    <mergeCell ref="D304:E304"/>
    <mergeCell ref="D305:E305"/>
    <mergeCell ref="D306:E306"/>
    <mergeCell ref="B282:B283"/>
    <mergeCell ref="C282:C283"/>
    <mergeCell ref="D282:E282"/>
    <mergeCell ref="D283:E283"/>
    <mergeCell ref="F282:F283"/>
    <mergeCell ref="G282:H282"/>
    <mergeCell ref="G283:H283"/>
    <mergeCell ref="L259:L261"/>
    <mergeCell ref="M259:N259"/>
    <mergeCell ref="M260:N260"/>
    <mergeCell ref="M261:N261"/>
    <mergeCell ref="O259:O261"/>
    <mergeCell ref="D262:N262"/>
    <mergeCell ref="G259:H259"/>
    <mergeCell ref="G260:H260"/>
    <mergeCell ref="G261:H261"/>
    <mergeCell ref="I259:I261"/>
    <mergeCell ref="J259:K259"/>
    <mergeCell ref="J260:K260"/>
    <mergeCell ref="J261:K261"/>
    <mergeCell ref="D238:Q238"/>
    <mergeCell ref="D257:N257"/>
    <mergeCell ref="D258:H258"/>
    <mergeCell ref="J258:N258"/>
    <mergeCell ref="B259:B261"/>
    <mergeCell ref="C259:C261"/>
    <mergeCell ref="D259:E259"/>
    <mergeCell ref="D260:E260"/>
    <mergeCell ref="D261:E261"/>
    <mergeCell ref="F259:F261"/>
    <mergeCell ref="P233:Q233"/>
    <mergeCell ref="P234:Q234"/>
    <mergeCell ref="P235:Q235"/>
    <mergeCell ref="P236:Q236"/>
    <mergeCell ref="P237:Q237"/>
    <mergeCell ref="R233:R237"/>
    <mergeCell ref="M233:N233"/>
    <mergeCell ref="M234:N234"/>
    <mergeCell ref="M235:N235"/>
    <mergeCell ref="M236:N236"/>
    <mergeCell ref="M237:N237"/>
    <mergeCell ref="O233:O237"/>
    <mergeCell ref="J233:K233"/>
    <mergeCell ref="J234:K234"/>
    <mergeCell ref="J235:K235"/>
    <mergeCell ref="J236:K236"/>
    <mergeCell ref="J237:K237"/>
    <mergeCell ref="L233:L237"/>
    <mergeCell ref="G233:H233"/>
    <mergeCell ref="G234:H234"/>
    <mergeCell ref="G235:H235"/>
    <mergeCell ref="G236:H236"/>
    <mergeCell ref="G237:H237"/>
    <mergeCell ref="I233:I237"/>
    <mergeCell ref="R212:R216"/>
    <mergeCell ref="D217:Q217"/>
    <mergeCell ref="B233:B237"/>
    <mergeCell ref="C233:C237"/>
    <mergeCell ref="D233:E233"/>
    <mergeCell ref="D234:E234"/>
    <mergeCell ref="D235:E235"/>
    <mergeCell ref="D236:E236"/>
    <mergeCell ref="D237:E237"/>
    <mergeCell ref="F233:F237"/>
    <mergeCell ref="O212:O216"/>
    <mergeCell ref="P212:Q212"/>
    <mergeCell ref="P213:Q213"/>
    <mergeCell ref="P214:Q214"/>
    <mergeCell ref="P215:Q215"/>
    <mergeCell ref="P216:Q216"/>
    <mergeCell ref="L212:L216"/>
    <mergeCell ref="M212:N212"/>
    <mergeCell ref="M213:N213"/>
    <mergeCell ref="M214:N214"/>
    <mergeCell ref="M215:N215"/>
    <mergeCell ref="M216:N216"/>
    <mergeCell ref="I212:I216"/>
    <mergeCell ref="J212:K212"/>
    <mergeCell ref="J213:K213"/>
    <mergeCell ref="J214:K214"/>
    <mergeCell ref="J215:K215"/>
    <mergeCell ref="J216:K216"/>
    <mergeCell ref="F212:F216"/>
    <mergeCell ref="G212:H212"/>
    <mergeCell ref="G213:H213"/>
    <mergeCell ref="G214:H214"/>
    <mergeCell ref="G215:H215"/>
    <mergeCell ref="G216:H216"/>
    <mergeCell ref="B212:B216"/>
    <mergeCell ref="C212:C216"/>
    <mergeCell ref="D212:E212"/>
    <mergeCell ref="D213:E213"/>
    <mergeCell ref="D214:E214"/>
    <mergeCell ref="D215:E215"/>
    <mergeCell ref="D216:E216"/>
    <mergeCell ref="X162:X165"/>
    <mergeCell ref="D189:E189"/>
    <mergeCell ref="H189:I189"/>
    <mergeCell ref="D190:E190"/>
    <mergeCell ref="H190:I190"/>
    <mergeCell ref="D191:I191"/>
    <mergeCell ref="B184:X184"/>
    <mergeCell ref="B185:X185"/>
    <mergeCell ref="B186:X186"/>
    <mergeCell ref="B187:X187"/>
    <mergeCell ref="P162:Q165"/>
    <mergeCell ref="R162:R165"/>
    <mergeCell ref="S162:T165"/>
    <mergeCell ref="U162:U165"/>
    <mergeCell ref="V162:W162"/>
    <mergeCell ref="V163:W163"/>
    <mergeCell ref="V164:W164"/>
    <mergeCell ref="V165:W165"/>
    <mergeCell ref="L162:L165"/>
    <mergeCell ref="M162:N162"/>
    <mergeCell ref="M163:N163"/>
    <mergeCell ref="M164:N164"/>
    <mergeCell ref="M165:N165"/>
    <mergeCell ref="O162:O165"/>
    <mergeCell ref="G163:H163"/>
    <mergeCell ref="G164:H164"/>
    <mergeCell ref="G165:H165"/>
    <mergeCell ref="I162:I165"/>
    <mergeCell ref="J162:K162"/>
    <mergeCell ref="J163:K163"/>
    <mergeCell ref="J164:K164"/>
    <mergeCell ref="J165:K165"/>
    <mergeCell ref="X139:X142"/>
    <mergeCell ref="D161:W161"/>
    <mergeCell ref="B162:B165"/>
    <mergeCell ref="C162:C165"/>
    <mergeCell ref="D162:E162"/>
    <mergeCell ref="D163:E163"/>
    <mergeCell ref="D164:E164"/>
    <mergeCell ref="D165:E165"/>
    <mergeCell ref="F162:F165"/>
    <mergeCell ref="G162:H162"/>
    <mergeCell ref="O139:O142"/>
    <mergeCell ref="P139:Q142"/>
    <mergeCell ref="R139:R142"/>
    <mergeCell ref="S139:T142"/>
    <mergeCell ref="U139:U142"/>
    <mergeCell ref="V139:W139"/>
    <mergeCell ref="V140:W140"/>
    <mergeCell ref="V141:W141"/>
    <mergeCell ref="V142:W142"/>
    <mergeCell ref="J139:K139"/>
    <mergeCell ref="J140:K140"/>
    <mergeCell ref="J141:K141"/>
    <mergeCell ref="J142:K142"/>
    <mergeCell ref="L139:L142"/>
    <mergeCell ref="M139:N139"/>
    <mergeCell ref="M140:N140"/>
    <mergeCell ref="M141:N141"/>
    <mergeCell ref="M142:N142"/>
    <mergeCell ref="F139:F142"/>
    <mergeCell ref="G139:H139"/>
    <mergeCell ref="G140:H140"/>
    <mergeCell ref="G141:H141"/>
    <mergeCell ref="G142:H142"/>
    <mergeCell ref="I139:I142"/>
    <mergeCell ref="B139:B142"/>
    <mergeCell ref="C139:C142"/>
    <mergeCell ref="D139:E139"/>
    <mergeCell ref="D140:E140"/>
    <mergeCell ref="D141:E141"/>
    <mergeCell ref="D142:E142"/>
    <mergeCell ref="S115:T115"/>
    <mergeCell ref="S116:T116"/>
    <mergeCell ref="S117:T117"/>
    <mergeCell ref="S118:T118"/>
    <mergeCell ref="U115:U118"/>
    <mergeCell ref="D138:W138"/>
    <mergeCell ref="B128:X128"/>
    <mergeCell ref="B129:X129"/>
    <mergeCell ref="B131:X131"/>
    <mergeCell ref="B132:X132"/>
    <mergeCell ref="O115:O118"/>
    <mergeCell ref="P115:Q115"/>
    <mergeCell ref="P116:Q116"/>
    <mergeCell ref="P117:Q117"/>
    <mergeCell ref="P118:Q118"/>
    <mergeCell ref="R115:R118"/>
    <mergeCell ref="G117:H117"/>
    <mergeCell ref="G118:H118"/>
    <mergeCell ref="I115:I118"/>
    <mergeCell ref="J115:K118"/>
    <mergeCell ref="L115:L118"/>
    <mergeCell ref="M115:N118"/>
    <mergeCell ref="D114:T114"/>
    <mergeCell ref="B115:B118"/>
    <mergeCell ref="C115:C118"/>
    <mergeCell ref="D115:E115"/>
    <mergeCell ref="D116:E116"/>
    <mergeCell ref="D117:E117"/>
    <mergeCell ref="D118:E118"/>
    <mergeCell ref="F115:F118"/>
    <mergeCell ref="G115:H115"/>
    <mergeCell ref="G116:H116"/>
    <mergeCell ref="O99:O101"/>
    <mergeCell ref="P99:Q101"/>
    <mergeCell ref="R99:R101"/>
    <mergeCell ref="S99:T101"/>
    <mergeCell ref="U99:U101"/>
    <mergeCell ref="D113:T113"/>
    <mergeCell ref="B112:X112"/>
    <mergeCell ref="I99:I101"/>
    <mergeCell ref="J99:K99"/>
    <mergeCell ref="J100:K100"/>
    <mergeCell ref="J101:K101"/>
    <mergeCell ref="L99:L101"/>
    <mergeCell ref="M99:N99"/>
    <mergeCell ref="M100:N100"/>
    <mergeCell ref="M101:N101"/>
    <mergeCell ref="D98:T98"/>
    <mergeCell ref="B99:B101"/>
    <mergeCell ref="C99:C101"/>
    <mergeCell ref="D99:E99"/>
    <mergeCell ref="D100:E100"/>
    <mergeCell ref="D101:E101"/>
    <mergeCell ref="F99:F101"/>
    <mergeCell ref="G99:H99"/>
    <mergeCell ref="G100:H100"/>
    <mergeCell ref="G101:H101"/>
    <mergeCell ref="R84:R87"/>
    <mergeCell ref="S84:T84"/>
    <mergeCell ref="S85:T85"/>
    <mergeCell ref="S86:T86"/>
    <mergeCell ref="S87:T87"/>
    <mergeCell ref="U84:U87"/>
    <mergeCell ref="I84:I87"/>
    <mergeCell ref="J84:K87"/>
    <mergeCell ref="L84:L87"/>
    <mergeCell ref="M84:N87"/>
    <mergeCell ref="O84:O87"/>
    <mergeCell ref="P84:Q84"/>
    <mergeCell ref="P85:Q85"/>
    <mergeCell ref="P86:Q86"/>
    <mergeCell ref="P87:Q87"/>
    <mergeCell ref="D87:E87"/>
    <mergeCell ref="F84:F87"/>
    <mergeCell ref="G84:H84"/>
    <mergeCell ref="G85:H85"/>
    <mergeCell ref="G86:H86"/>
    <mergeCell ref="G87:H87"/>
    <mergeCell ref="R69:R71"/>
    <mergeCell ref="S69:T71"/>
    <mergeCell ref="U69:U71"/>
    <mergeCell ref="D82:T82"/>
    <mergeCell ref="D83:T83"/>
    <mergeCell ref="B84:B87"/>
    <mergeCell ref="C84:C87"/>
    <mergeCell ref="D84:E84"/>
    <mergeCell ref="D85:E85"/>
    <mergeCell ref="D86:E86"/>
    <mergeCell ref="L69:L71"/>
    <mergeCell ref="M69:N69"/>
    <mergeCell ref="M70:N70"/>
    <mergeCell ref="M71:N71"/>
    <mergeCell ref="O69:O71"/>
    <mergeCell ref="P69:Q71"/>
    <mergeCell ref="F69:F71"/>
    <mergeCell ref="G69:H69"/>
    <mergeCell ref="G70:H70"/>
    <mergeCell ref="G71:H71"/>
    <mergeCell ref="I69:I71"/>
    <mergeCell ref="J69:K69"/>
    <mergeCell ref="J70:K70"/>
    <mergeCell ref="J71:K71"/>
    <mergeCell ref="D9:E9"/>
    <mergeCell ref="G9:H9"/>
    <mergeCell ref="D10:E10"/>
    <mergeCell ref="G10:H10"/>
    <mergeCell ref="D68:T68"/>
    <mergeCell ref="B69:B71"/>
    <mergeCell ref="C69:C71"/>
    <mergeCell ref="D69:E69"/>
    <mergeCell ref="D70:E70"/>
    <mergeCell ref="D71:E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2.42578125" customWidth="1"/>
    <col min="6" max="6" width="31.85546875" customWidth="1"/>
    <col min="7" max="7" width="6.42578125" customWidth="1"/>
    <col min="8" max="8" width="12.42578125" customWidth="1"/>
    <col min="9" max="9" width="31.8554687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16</v>
      </c>
      <c r="B3" s="59" t="s">
        <v>4</v>
      </c>
      <c r="C3" s="59"/>
      <c r="D3" s="59"/>
      <c r="E3" s="59"/>
      <c r="F3" s="59"/>
      <c r="G3" s="59"/>
      <c r="H3" s="59"/>
      <c r="I3" s="59"/>
    </row>
    <row r="4" spans="1:9" ht="15" customHeight="1" x14ac:dyDescent="0.25">
      <c r="A4" s="19" t="s">
        <v>517</v>
      </c>
      <c r="B4" s="59" t="s">
        <v>4</v>
      </c>
      <c r="C4" s="59"/>
      <c r="D4" s="59"/>
      <c r="E4" s="59"/>
      <c r="F4" s="59"/>
      <c r="G4" s="59"/>
      <c r="H4" s="59"/>
      <c r="I4" s="59"/>
    </row>
    <row r="5" spans="1:9" x14ac:dyDescent="0.25">
      <c r="A5" s="19"/>
      <c r="B5" s="60" t="s">
        <v>518</v>
      </c>
      <c r="C5" s="60"/>
      <c r="D5" s="60"/>
      <c r="E5" s="60"/>
      <c r="F5" s="60"/>
      <c r="G5" s="60"/>
      <c r="H5" s="60"/>
      <c r="I5" s="60"/>
    </row>
    <row r="6" spans="1:9" x14ac:dyDescent="0.25">
      <c r="A6" s="19"/>
      <c r="B6" s="61"/>
      <c r="C6" s="61"/>
      <c r="D6" s="61"/>
      <c r="E6" s="61"/>
      <c r="F6" s="61"/>
      <c r="G6" s="61"/>
      <c r="H6" s="61"/>
      <c r="I6" s="61"/>
    </row>
    <row r="7" spans="1:9" ht="25.5" customHeight="1" x14ac:dyDescent="0.25">
      <c r="A7" s="19"/>
      <c r="B7" s="61" t="s">
        <v>519</v>
      </c>
      <c r="C7" s="61"/>
      <c r="D7" s="61"/>
      <c r="E7" s="61"/>
      <c r="F7" s="61"/>
      <c r="G7" s="61"/>
      <c r="H7" s="61"/>
      <c r="I7" s="61"/>
    </row>
    <row r="8" spans="1:9" x14ac:dyDescent="0.25">
      <c r="A8" s="19"/>
      <c r="B8" s="61"/>
      <c r="C8" s="61"/>
      <c r="D8" s="61"/>
      <c r="E8" s="61"/>
      <c r="F8" s="61"/>
      <c r="G8" s="61"/>
      <c r="H8" s="61"/>
      <c r="I8" s="61"/>
    </row>
    <row r="9" spans="1:9" x14ac:dyDescent="0.25">
      <c r="A9" s="19"/>
      <c r="B9" s="51"/>
      <c r="C9" s="51"/>
      <c r="D9" s="51" t="s">
        <v>520</v>
      </c>
      <c r="E9" s="51"/>
      <c r="F9" s="51"/>
      <c r="G9" s="51"/>
      <c r="H9" s="51"/>
      <c r="I9" s="51"/>
    </row>
    <row r="10" spans="1:9" ht="15.75" thickBot="1" x14ac:dyDescent="0.3">
      <c r="A10" s="19"/>
      <c r="B10" s="51"/>
      <c r="C10" s="51"/>
      <c r="D10" s="52" t="s">
        <v>521</v>
      </c>
      <c r="E10" s="52"/>
      <c r="F10" s="52"/>
      <c r="G10" s="52"/>
      <c r="H10" s="52"/>
      <c r="I10" s="51"/>
    </row>
    <row r="11" spans="1:9" ht="15.75" thickBot="1" x14ac:dyDescent="0.3">
      <c r="A11" s="19"/>
      <c r="B11" s="25" t="s">
        <v>522</v>
      </c>
      <c r="C11" s="23"/>
      <c r="D11" s="53">
        <v>2014</v>
      </c>
      <c r="E11" s="53"/>
      <c r="F11" s="27"/>
      <c r="G11" s="53">
        <v>2013</v>
      </c>
      <c r="H11" s="53"/>
      <c r="I11" s="23"/>
    </row>
    <row r="12" spans="1:9" x14ac:dyDescent="0.25">
      <c r="A12" s="19"/>
      <c r="B12" s="239" t="s">
        <v>523</v>
      </c>
      <c r="C12" s="29"/>
      <c r="D12" s="30" t="s">
        <v>218</v>
      </c>
      <c r="E12" s="31">
        <v>131</v>
      </c>
      <c r="F12" s="29"/>
      <c r="G12" s="30" t="s">
        <v>218</v>
      </c>
      <c r="H12" s="31">
        <v>420</v>
      </c>
      <c r="I12" s="29"/>
    </row>
    <row r="13" spans="1:9" ht="15.75" thickBot="1" x14ac:dyDescent="0.3">
      <c r="A13" s="19"/>
      <c r="B13" s="100" t="s">
        <v>524</v>
      </c>
      <c r="C13" s="35"/>
      <c r="D13" s="40"/>
      <c r="E13" s="41">
        <v>5</v>
      </c>
      <c r="F13" s="35"/>
      <c r="G13" s="40"/>
      <c r="H13" s="41">
        <v>82</v>
      </c>
      <c r="I13" s="35"/>
    </row>
    <row r="14" spans="1:9" ht="15.75" thickBot="1" x14ac:dyDescent="0.3">
      <c r="A14" s="19"/>
      <c r="B14" s="203" t="s">
        <v>122</v>
      </c>
      <c r="C14" s="29"/>
      <c r="D14" s="89" t="s">
        <v>218</v>
      </c>
      <c r="E14" s="92">
        <v>136</v>
      </c>
      <c r="F14" s="29"/>
      <c r="G14" s="89" t="s">
        <v>218</v>
      </c>
      <c r="H14" s="92">
        <v>502</v>
      </c>
      <c r="I14" s="29"/>
    </row>
    <row r="15" spans="1:9" ht="15.75" thickTop="1" x14ac:dyDescent="0.25">
      <c r="A15" s="19"/>
      <c r="B15" s="61"/>
      <c r="C15" s="61"/>
      <c r="D15" s="61"/>
      <c r="E15" s="61"/>
      <c r="F15" s="61"/>
      <c r="G15" s="61"/>
      <c r="H15" s="61"/>
      <c r="I15" s="61"/>
    </row>
    <row r="16" spans="1:9" ht="25.5" customHeight="1" x14ac:dyDescent="0.25">
      <c r="A16" s="19"/>
      <c r="B16" s="61" t="s">
        <v>525</v>
      </c>
      <c r="C16" s="61"/>
      <c r="D16" s="61"/>
      <c r="E16" s="61"/>
      <c r="F16" s="61"/>
      <c r="G16" s="61"/>
      <c r="H16" s="61"/>
      <c r="I16" s="61"/>
    </row>
    <row r="17" spans="1:2" x14ac:dyDescent="0.25">
      <c r="A17" s="19"/>
      <c r="B17" s="5"/>
    </row>
  </sheetData>
  <mergeCells count="19">
    <mergeCell ref="B15:I15"/>
    <mergeCell ref="B16:I16"/>
    <mergeCell ref="A1:A2"/>
    <mergeCell ref="B1:I1"/>
    <mergeCell ref="B2:I2"/>
    <mergeCell ref="B3:I3"/>
    <mergeCell ref="A4:A17"/>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9.7109375" customWidth="1"/>
    <col min="4" max="4" width="5.7109375" customWidth="1"/>
    <col min="5" max="5" width="15.5703125" customWidth="1"/>
    <col min="6" max="6" width="29.7109375" customWidth="1"/>
    <col min="7" max="7" width="5.7109375" customWidth="1"/>
    <col min="8" max="8" width="13.42578125" customWidth="1"/>
    <col min="9" max="9" width="29.710937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27</v>
      </c>
      <c r="B3" s="59" t="s">
        <v>4</v>
      </c>
      <c r="C3" s="59"/>
      <c r="D3" s="59"/>
      <c r="E3" s="59"/>
      <c r="F3" s="59"/>
      <c r="G3" s="59"/>
      <c r="H3" s="59"/>
      <c r="I3" s="59"/>
    </row>
    <row r="4" spans="1:9" ht="15" customHeight="1" x14ac:dyDescent="0.25">
      <c r="A4" s="19" t="s">
        <v>528</v>
      </c>
      <c r="B4" s="59" t="s">
        <v>4</v>
      </c>
      <c r="C4" s="59"/>
      <c r="D4" s="59"/>
      <c r="E4" s="59"/>
      <c r="F4" s="59"/>
      <c r="G4" s="59"/>
      <c r="H4" s="59"/>
      <c r="I4" s="59"/>
    </row>
    <row r="5" spans="1:9" x14ac:dyDescent="0.25">
      <c r="A5" s="19"/>
      <c r="B5" s="60" t="s">
        <v>529</v>
      </c>
      <c r="C5" s="60"/>
      <c r="D5" s="60"/>
      <c r="E5" s="60"/>
      <c r="F5" s="60"/>
      <c r="G5" s="60"/>
      <c r="H5" s="60"/>
      <c r="I5" s="60"/>
    </row>
    <row r="6" spans="1:9" x14ac:dyDescent="0.25">
      <c r="A6" s="19"/>
      <c r="B6" s="61"/>
      <c r="C6" s="61"/>
      <c r="D6" s="61"/>
      <c r="E6" s="61"/>
      <c r="F6" s="61"/>
      <c r="G6" s="61"/>
      <c r="H6" s="61"/>
      <c r="I6" s="61"/>
    </row>
    <row r="7" spans="1:9" x14ac:dyDescent="0.25">
      <c r="A7" s="19"/>
      <c r="B7" s="61" t="s">
        <v>530</v>
      </c>
      <c r="C7" s="61"/>
      <c r="D7" s="61"/>
      <c r="E7" s="61"/>
      <c r="F7" s="61"/>
      <c r="G7" s="61"/>
      <c r="H7" s="61"/>
      <c r="I7" s="61"/>
    </row>
    <row r="8" spans="1:9" x14ac:dyDescent="0.25">
      <c r="A8" s="19"/>
      <c r="B8" s="61"/>
      <c r="C8" s="61"/>
      <c r="D8" s="61"/>
      <c r="E8" s="61"/>
      <c r="F8" s="61"/>
      <c r="G8" s="61"/>
      <c r="H8" s="61"/>
      <c r="I8" s="61"/>
    </row>
    <row r="9" spans="1:9" ht="15.75" thickBot="1" x14ac:dyDescent="0.3">
      <c r="A9" s="19"/>
      <c r="B9" s="23"/>
      <c r="C9" s="23"/>
      <c r="D9" s="52" t="s">
        <v>531</v>
      </c>
      <c r="E9" s="52"/>
      <c r="F9" s="52"/>
      <c r="G9" s="52"/>
      <c r="H9" s="52"/>
      <c r="I9" s="23"/>
    </row>
    <row r="10" spans="1:9" ht="15.75" thickBot="1" x14ac:dyDescent="0.3">
      <c r="A10" s="19"/>
      <c r="B10" s="25" t="s">
        <v>243</v>
      </c>
      <c r="C10" s="23"/>
      <c r="D10" s="53">
        <v>2014</v>
      </c>
      <c r="E10" s="53"/>
      <c r="F10" s="23"/>
      <c r="G10" s="53">
        <v>2013</v>
      </c>
      <c r="H10" s="53"/>
      <c r="I10" s="23"/>
    </row>
    <row r="11" spans="1:9" x14ac:dyDescent="0.25">
      <c r="A11" s="19"/>
      <c r="B11" s="30" t="s">
        <v>511</v>
      </c>
      <c r="C11" s="29"/>
      <c r="D11" s="30" t="s">
        <v>218</v>
      </c>
      <c r="E11" s="85">
        <v>1846</v>
      </c>
      <c r="F11" s="29"/>
      <c r="G11" s="30" t="s">
        <v>218</v>
      </c>
      <c r="H11" s="31">
        <v>735</v>
      </c>
      <c r="I11" s="29"/>
    </row>
    <row r="12" spans="1:9" x14ac:dyDescent="0.25">
      <c r="A12" s="19"/>
      <c r="B12" s="34" t="s">
        <v>532</v>
      </c>
      <c r="C12" s="35"/>
      <c r="D12" s="34"/>
      <c r="E12" s="36">
        <v>338</v>
      </c>
      <c r="F12" s="35"/>
      <c r="G12" s="34"/>
      <c r="H12" s="36" t="s">
        <v>254</v>
      </c>
      <c r="I12" s="35"/>
    </row>
    <row r="13" spans="1:9" x14ac:dyDescent="0.25">
      <c r="A13" s="19"/>
      <c r="B13" s="32" t="s">
        <v>533</v>
      </c>
      <c r="C13" s="29"/>
      <c r="D13" s="32"/>
      <c r="E13" s="87">
        <v>-978</v>
      </c>
      <c r="F13" s="29"/>
      <c r="G13" s="32"/>
      <c r="H13" s="38">
        <v>-186</v>
      </c>
      <c r="I13" s="29"/>
    </row>
    <row r="14" spans="1:9" x14ac:dyDescent="0.25">
      <c r="A14" s="19"/>
      <c r="B14" s="34" t="s">
        <v>534</v>
      </c>
      <c r="C14" s="35"/>
      <c r="D14" s="34"/>
      <c r="E14" s="64">
        <v>-65</v>
      </c>
      <c r="F14" s="35"/>
      <c r="G14" s="34"/>
      <c r="H14" s="36">
        <v>-39</v>
      </c>
      <c r="I14" s="35"/>
    </row>
    <row r="15" spans="1:9" ht="15.75" thickBot="1" x14ac:dyDescent="0.3">
      <c r="A15" s="19"/>
      <c r="B15" s="32" t="s">
        <v>535</v>
      </c>
      <c r="C15" s="29"/>
      <c r="D15" s="46"/>
      <c r="E15" s="49">
        <v>-27</v>
      </c>
      <c r="F15" s="29"/>
      <c r="G15" s="46"/>
      <c r="H15" s="49">
        <v>-12</v>
      </c>
      <c r="I15" s="29"/>
    </row>
    <row r="16" spans="1:9" ht="15.75" thickBot="1" x14ac:dyDescent="0.3">
      <c r="A16" s="19"/>
      <c r="B16" s="34" t="s">
        <v>536</v>
      </c>
      <c r="C16" s="35"/>
      <c r="D16" s="208" t="s">
        <v>218</v>
      </c>
      <c r="E16" s="209">
        <v>1114</v>
      </c>
      <c r="F16" s="35"/>
      <c r="G16" s="208" t="s">
        <v>218</v>
      </c>
      <c r="H16" s="220">
        <v>498</v>
      </c>
      <c r="I16" s="35"/>
    </row>
    <row r="17" spans="1:9" ht="15.75" thickTop="1" x14ac:dyDescent="0.25">
      <c r="A17" s="19"/>
      <c r="B17" s="51"/>
      <c r="C17" s="51"/>
      <c r="D17" s="51"/>
      <c r="E17" s="51"/>
      <c r="F17" s="51"/>
      <c r="G17" s="51"/>
      <c r="H17" s="51"/>
      <c r="I17" s="51"/>
    </row>
    <row r="18" spans="1:9" ht="25.5" customHeight="1" x14ac:dyDescent="0.25">
      <c r="A18" s="19"/>
      <c r="B18" s="61" t="s">
        <v>537</v>
      </c>
      <c r="C18" s="61"/>
      <c r="D18" s="61"/>
      <c r="E18" s="61"/>
      <c r="F18" s="61"/>
      <c r="G18" s="61"/>
      <c r="H18" s="61"/>
      <c r="I18" s="61"/>
    </row>
    <row r="19" spans="1:9" x14ac:dyDescent="0.25">
      <c r="A19" s="19"/>
      <c r="B19" s="61"/>
      <c r="C19" s="61"/>
      <c r="D19" s="61"/>
      <c r="E19" s="61"/>
      <c r="F19" s="61"/>
      <c r="G19" s="61"/>
      <c r="H19" s="61"/>
      <c r="I19" s="61"/>
    </row>
    <row r="20" spans="1:9" x14ac:dyDescent="0.25">
      <c r="A20" s="19"/>
      <c r="B20" s="61" t="s">
        <v>538</v>
      </c>
      <c r="C20" s="61"/>
      <c r="D20" s="61"/>
      <c r="E20" s="61"/>
      <c r="F20" s="61"/>
      <c r="G20" s="61"/>
      <c r="H20" s="61"/>
      <c r="I20" s="61"/>
    </row>
    <row r="21" spans="1:9" x14ac:dyDescent="0.25">
      <c r="A21" s="19"/>
      <c r="B21" s="5"/>
    </row>
  </sheetData>
  <mergeCells count="17">
    <mergeCell ref="B20:I20"/>
    <mergeCell ref="B6:I6"/>
    <mergeCell ref="B7:I7"/>
    <mergeCell ref="B8:I8"/>
    <mergeCell ref="B17:I17"/>
    <mergeCell ref="B18:I18"/>
    <mergeCell ref="B19:I19"/>
    <mergeCell ref="D9:H9"/>
    <mergeCell ref="D10:E10"/>
    <mergeCell ref="G10:H10"/>
    <mergeCell ref="A1:A2"/>
    <mergeCell ref="B1:I1"/>
    <mergeCell ref="B2:I2"/>
    <mergeCell ref="B3:I3"/>
    <mergeCell ref="A4:A2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30.85546875" customWidth="1"/>
    <col min="7" max="7" width="6.140625" customWidth="1"/>
    <col min="8" max="8" width="22.140625" customWidth="1"/>
    <col min="9" max="9" width="8.5703125" customWidth="1"/>
    <col min="10" max="10" width="6.140625" customWidth="1"/>
    <col min="11" max="11" width="22.140625" customWidth="1"/>
    <col min="12" max="13" width="30.85546875" customWidth="1"/>
    <col min="14" max="14" width="14.85546875" customWidth="1"/>
    <col min="15" max="15" width="8.570312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40</v>
      </c>
      <c r="B3" s="59" t="s">
        <v>4</v>
      </c>
      <c r="C3" s="59"/>
      <c r="D3" s="59"/>
      <c r="E3" s="59"/>
      <c r="F3" s="59"/>
      <c r="G3" s="59"/>
      <c r="H3" s="59"/>
      <c r="I3" s="59"/>
      <c r="J3" s="59"/>
      <c r="K3" s="59"/>
      <c r="L3" s="59"/>
      <c r="M3" s="59"/>
      <c r="N3" s="59"/>
      <c r="O3" s="59"/>
    </row>
    <row r="4" spans="1:15" ht="15" customHeight="1" x14ac:dyDescent="0.25">
      <c r="A4" s="19" t="s">
        <v>541</v>
      </c>
      <c r="B4" s="59" t="s">
        <v>4</v>
      </c>
      <c r="C4" s="59"/>
      <c r="D4" s="59"/>
      <c r="E4" s="59"/>
      <c r="F4" s="59"/>
      <c r="G4" s="59"/>
      <c r="H4" s="59"/>
      <c r="I4" s="59"/>
      <c r="J4" s="59"/>
      <c r="K4" s="59"/>
      <c r="L4" s="59"/>
      <c r="M4" s="59"/>
      <c r="N4" s="59"/>
      <c r="O4" s="59"/>
    </row>
    <row r="5" spans="1:15" x14ac:dyDescent="0.25">
      <c r="A5" s="19"/>
      <c r="B5" s="60" t="s">
        <v>542</v>
      </c>
      <c r="C5" s="60"/>
      <c r="D5" s="60"/>
      <c r="E5" s="60"/>
      <c r="F5" s="60"/>
      <c r="G5" s="60"/>
      <c r="H5" s="60"/>
      <c r="I5" s="60"/>
      <c r="J5" s="60"/>
      <c r="K5" s="60"/>
      <c r="L5" s="60"/>
      <c r="M5" s="60"/>
      <c r="N5" s="60"/>
      <c r="O5" s="60"/>
    </row>
    <row r="6" spans="1:15" x14ac:dyDescent="0.25">
      <c r="A6" s="19"/>
      <c r="B6" s="61"/>
      <c r="C6" s="61"/>
      <c r="D6" s="61"/>
      <c r="E6" s="61"/>
      <c r="F6" s="61"/>
      <c r="G6" s="61"/>
      <c r="H6" s="61"/>
      <c r="I6" s="61"/>
      <c r="J6" s="61"/>
      <c r="K6" s="61"/>
      <c r="L6" s="61"/>
      <c r="M6" s="61"/>
      <c r="N6" s="61"/>
      <c r="O6" s="61"/>
    </row>
    <row r="7" spans="1:15" x14ac:dyDescent="0.25">
      <c r="A7" s="19"/>
      <c r="B7" s="61" t="s">
        <v>543</v>
      </c>
      <c r="C7" s="61"/>
      <c r="D7" s="61"/>
      <c r="E7" s="61"/>
      <c r="F7" s="61"/>
      <c r="G7" s="61"/>
      <c r="H7" s="61"/>
      <c r="I7" s="61"/>
      <c r="J7" s="61"/>
      <c r="K7" s="61"/>
      <c r="L7" s="61"/>
      <c r="M7" s="61"/>
      <c r="N7" s="61"/>
      <c r="O7" s="61"/>
    </row>
    <row r="8" spans="1:15" x14ac:dyDescent="0.25">
      <c r="A8" s="19"/>
      <c r="B8" s="61"/>
      <c r="C8" s="61"/>
      <c r="D8" s="61"/>
      <c r="E8" s="61"/>
      <c r="F8" s="61"/>
      <c r="G8" s="61"/>
      <c r="H8" s="61"/>
      <c r="I8" s="61"/>
      <c r="J8" s="61"/>
      <c r="K8" s="61"/>
      <c r="L8" s="61"/>
      <c r="M8" s="61"/>
      <c r="N8" s="61"/>
      <c r="O8" s="61"/>
    </row>
    <row r="9" spans="1:15" ht="15.75" thickBot="1" x14ac:dyDescent="0.3">
      <c r="A9" s="19"/>
      <c r="B9" s="23"/>
      <c r="C9" s="23"/>
      <c r="D9" s="52" t="s">
        <v>327</v>
      </c>
      <c r="E9" s="52"/>
      <c r="F9" s="52"/>
      <c r="G9" s="52"/>
      <c r="H9" s="52"/>
      <c r="I9" s="23"/>
      <c r="J9" s="57" t="s">
        <v>360</v>
      </c>
      <c r="K9" s="57"/>
      <c r="L9" s="57"/>
      <c r="M9" s="57"/>
      <c r="N9" s="57"/>
      <c r="O9" s="23"/>
    </row>
    <row r="10" spans="1:15" ht="15.75" thickBot="1" x14ac:dyDescent="0.3">
      <c r="A10" s="19"/>
      <c r="B10" s="23"/>
      <c r="C10" s="23"/>
      <c r="D10" s="53" t="s">
        <v>544</v>
      </c>
      <c r="E10" s="53"/>
      <c r="F10" s="27"/>
      <c r="G10" s="53" t="s">
        <v>545</v>
      </c>
      <c r="H10" s="53"/>
      <c r="I10" s="23"/>
      <c r="J10" s="53" t="s">
        <v>544</v>
      </c>
      <c r="K10" s="53"/>
      <c r="L10" s="27"/>
      <c r="M10" s="53" t="s">
        <v>545</v>
      </c>
      <c r="N10" s="53"/>
      <c r="O10" s="23"/>
    </row>
    <row r="11" spans="1:15" ht="15.75" thickBot="1" x14ac:dyDescent="0.3">
      <c r="A11" s="19"/>
      <c r="B11" s="32" t="s">
        <v>546</v>
      </c>
      <c r="C11" s="29"/>
      <c r="D11" s="118" t="s">
        <v>218</v>
      </c>
      <c r="E11" s="119">
        <v>65158</v>
      </c>
      <c r="F11" s="32"/>
      <c r="G11" s="211"/>
      <c r="H11" s="120">
        <v>16.8</v>
      </c>
      <c r="I11" s="32" t="s">
        <v>219</v>
      </c>
      <c r="J11" s="118" t="s">
        <v>218</v>
      </c>
      <c r="K11" s="119">
        <v>69147</v>
      </c>
      <c r="L11" s="32"/>
      <c r="M11" s="211"/>
      <c r="N11" s="120">
        <v>17.7</v>
      </c>
      <c r="O11" s="32" t="s">
        <v>219</v>
      </c>
    </row>
    <row r="12" spans="1:15" x14ac:dyDescent="0.25">
      <c r="A12" s="19"/>
      <c r="B12" s="34" t="s">
        <v>547</v>
      </c>
      <c r="C12" s="35"/>
      <c r="D12" s="101"/>
      <c r="E12" s="201"/>
      <c r="F12" s="34"/>
      <c r="G12" s="69"/>
      <c r="H12" s="201"/>
      <c r="I12" s="34"/>
      <c r="J12" s="101"/>
      <c r="K12" s="201"/>
      <c r="L12" s="34"/>
      <c r="M12" s="69"/>
      <c r="N12" s="201"/>
      <c r="O12" s="34"/>
    </row>
    <row r="13" spans="1:15" x14ac:dyDescent="0.25">
      <c r="A13" s="19"/>
      <c r="B13" s="116" t="s">
        <v>548</v>
      </c>
      <c r="C13" s="29"/>
      <c r="D13" s="32"/>
      <c r="E13" s="39">
        <v>53723</v>
      </c>
      <c r="F13" s="32"/>
      <c r="G13" s="29"/>
      <c r="H13" s="38">
        <v>13.8</v>
      </c>
      <c r="I13" s="32" t="s">
        <v>219</v>
      </c>
      <c r="J13" s="32"/>
      <c r="K13" s="39">
        <v>49514</v>
      </c>
      <c r="L13" s="32"/>
      <c r="M13" s="29"/>
      <c r="N13" s="38">
        <v>12.7</v>
      </c>
      <c r="O13" s="32" t="s">
        <v>219</v>
      </c>
    </row>
    <row r="14" spans="1:15" x14ac:dyDescent="0.25">
      <c r="A14" s="19"/>
      <c r="B14" s="100" t="s">
        <v>549</v>
      </c>
      <c r="C14" s="35"/>
      <c r="D14" s="34"/>
      <c r="E14" s="37">
        <v>115672</v>
      </c>
      <c r="F14" s="34"/>
      <c r="G14" s="35"/>
      <c r="H14" s="36">
        <v>29.8</v>
      </c>
      <c r="I14" s="34" t="s">
        <v>219</v>
      </c>
      <c r="J14" s="34"/>
      <c r="K14" s="37">
        <v>117004</v>
      </c>
      <c r="L14" s="34"/>
      <c r="M14" s="35"/>
      <c r="N14" s="36">
        <v>29.9</v>
      </c>
      <c r="O14" s="34" t="s">
        <v>219</v>
      </c>
    </row>
    <row r="15" spans="1:15" ht="15.75" thickBot="1" x14ac:dyDescent="0.3">
      <c r="A15" s="19"/>
      <c r="B15" s="116" t="s">
        <v>550</v>
      </c>
      <c r="C15" s="29"/>
      <c r="D15" s="46"/>
      <c r="E15" s="47">
        <v>154359</v>
      </c>
      <c r="F15" s="32"/>
      <c r="G15" s="48"/>
      <c r="H15" s="49">
        <v>39.6</v>
      </c>
      <c r="I15" s="32" t="s">
        <v>219</v>
      </c>
      <c r="J15" s="46"/>
      <c r="K15" s="47">
        <v>155182</v>
      </c>
      <c r="L15" s="32"/>
      <c r="M15" s="48"/>
      <c r="N15" s="49">
        <v>39.700000000000003</v>
      </c>
      <c r="O15" s="32" t="s">
        <v>219</v>
      </c>
    </row>
    <row r="16" spans="1:15" ht="15.75" thickBot="1" x14ac:dyDescent="0.3">
      <c r="A16" s="19"/>
      <c r="B16" s="100" t="s">
        <v>551</v>
      </c>
      <c r="C16" s="35"/>
      <c r="D16" s="106"/>
      <c r="E16" s="107">
        <v>323754</v>
      </c>
      <c r="F16" s="34"/>
      <c r="G16" s="213"/>
      <c r="H16" s="109">
        <v>83.2</v>
      </c>
      <c r="I16" s="34" t="s">
        <v>219</v>
      </c>
      <c r="J16" s="106"/>
      <c r="K16" s="107">
        <v>321700</v>
      </c>
      <c r="L16" s="34"/>
      <c r="M16" s="213"/>
      <c r="N16" s="109">
        <v>82.3</v>
      </c>
      <c r="O16" s="34" t="s">
        <v>219</v>
      </c>
    </row>
    <row r="17" spans="1:15" ht="15.75" thickBot="1" x14ac:dyDescent="0.3">
      <c r="A17" s="19"/>
      <c r="B17" s="127" t="s">
        <v>552</v>
      </c>
      <c r="C17" s="29"/>
      <c r="D17" s="89" t="s">
        <v>218</v>
      </c>
      <c r="E17" s="98">
        <v>388912</v>
      </c>
      <c r="F17" s="32"/>
      <c r="G17" s="240"/>
      <c r="H17" s="92">
        <v>100</v>
      </c>
      <c r="I17" s="32" t="s">
        <v>219</v>
      </c>
      <c r="J17" s="89" t="s">
        <v>218</v>
      </c>
      <c r="K17" s="98">
        <v>390847</v>
      </c>
      <c r="L17" s="32"/>
      <c r="M17" s="240"/>
      <c r="N17" s="92">
        <v>100</v>
      </c>
      <c r="O17" s="32" t="s">
        <v>219</v>
      </c>
    </row>
    <row r="18" spans="1:15" ht="15.75" thickTop="1" x14ac:dyDescent="0.25">
      <c r="A18" s="19"/>
      <c r="B18" s="61"/>
      <c r="C18" s="61"/>
      <c r="D18" s="61"/>
      <c r="E18" s="61"/>
      <c r="F18" s="61"/>
      <c r="G18" s="61"/>
      <c r="H18" s="61"/>
      <c r="I18" s="61"/>
      <c r="J18" s="61"/>
      <c r="K18" s="61"/>
      <c r="L18" s="61"/>
      <c r="M18" s="61"/>
      <c r="N18" s="61"/>
      <c r="O18" s="61"/>
    </row>
    <row r="19" spans="1:15" x14ac:dyDescent="0.25">
      <c r="A19" s="19"/>
      <c r="B19" s="61" t="s">
        <v>553</v>
      </c>
      <c r="C19" s="61"/>
      <c r="D19" s="61"/>
      <c r="E19" s="61"/>
      <c r="F19" s="61"/>
      <c r="G19" s="61"/>
      <c r="H19" s="61"/>
      <c r="I19" s="61"/>
      <c r="J19" s="61"/>
      <c r="K19" s="61"/>
      <c r="L19" s="61"/>
      <c r="M19" s="61"/>
      <c r="N19" s="61"/>
      <c r="O19" s="61"/>
    </row>
    <row r="20" spans="1:15" x14ac:dyDescent="0.25">
      <c r="A20" s="19"/>
      <c r="B20" s="61"/>
      <c r="C20" s="61"/>
      <c r="D20" s="61"/>
      <c r="E20" s="61"/>
      <c r="F20" s="61"/>
      <c r="G20" s="61"/>
      <c r="H20" s="61"/>
      <c r="I20" s="61"/>
      <c r="J20" s="61"/>
      <c r="K20" s="61"/>
      <c r="L20" s="61"/>
      <c r="M20" s="61"/>
      <c r="N20" s="61"/>
      <c r="O20" s="61"/>
    </row>
    <row r="21" spans="1:15" ht="15.75" thickBot="1" x14ac:dyDescent="0.3">
      <c r="A21" s="19"/>
      <c r="B21" s="23"/>
      <c r="C21" s="23"/>
      <c r="D21" s="52" t="s">
        <v>211</v>
      </c>
      <c r="E21" s="52"/>
      <c r="F21" s="23"/>
      <c r="G21" s="52" t="s">
        <v>229</v>
      </c>
      <c r="H21" s="52"/>
      <c r="I21" s="23"/>
    </row>
    <row r="22" spans="1:15" x14ac:dyDescent="0.25">
      <c r="A22" s="19"/>
      <c r="B22" s="32" t="s">
        <v>554</v>
      </c>
      <c r="C22" s="29"/>
      <c r="D22" s="30" t="s">
        <v>218</v>
      </c>
      <c r="E22" s="85">
        <v>72979</v>
      </c>
      <c r="F22" s="29"/>
      <c r="G22" s="30" t="s">
        <v>218</v>
      </c>
      <c r="H22" s="85">
        <v>74268</v>
      </c>
      <c r="I22" s="29"/>
    </row>
    <row r="23" spans="1:15" x14ac:dyDescent="0.25">
      <c r="A23" s="19"/>
      <c r="B23" s="34" t="s">
        <v>555</v>
      </c>
      <c r="C23" s="35"/>
      <c r="D23" s="34"/>
      <c r="E23" s="37">
        <v>56141</v>
      </c>
      <c r="F23" s="35"/>
      <c r="G23" s="34"/>
      <c r="H23" s="37">
        <v>50858</v>
      </c>
      <c r="I23" s="35"/>
    </row>
    <row r="24" spans="1:15" ht="15.75" thickBot="1" x14ac:dyDescent="0.3">
      <c r="A24" s="19"/>
      <c r="B24" s="32" t="s">
        <v>556</v>
      </c>
      <c r="C24" s="29"/>
      <c r="D24" s="46"/>
      <c r="E24" s="47">
        <v>25239</v>
      </c>
      <c r="F24" s="29"/>
      <c r="G24" s="46"/>
      <c r="H24" s="47">
        <v>30056</v>
      </c>
      <c r="I24" s="29"/>
    </row>
    <row r="25" spans="1:15" ht="15.75" thickBot="1" x14ac:dyDescent="0.3">
      <c r="A25" s="19"/>
      <c r="B25" s="34"/>
      <c r="C25" s="35"/>
      <c r="D25" s="208" t="s">
        <v>218</v>
      </c>
      <c r="E25" s="209">
        <v>154359</v>
      </c>
      <c r="F25" s="35"/>
      <c r="G25" s="208" t="s">
        <v>218</v>
      </c>
      <c r="H25" s="209">
        <v>155182</v>
      </c>
      <c r="I25" s="35"/>
    </row>
    <row r="26" spans="1:15" ht="15.75" thickTop="1" x14ac:dyDescent="0.25">
      <c r="A26" s="19"/>
      <c r="B26" s="61"/>
      <c r="C26" s="61"/>
      <c r="D26" s="61"/>
      <c r="E26" s="61"/>
      <c r="F26" s="61"/>
      <c r="G26" s="61"/>
      <c r="H26" s="61"/>
      <c r="I26" s="61"/>
      <c r="J26" s="61"/>
      <c r="K26" s="61"/>
      <c r="L26" s="61"/>
      <c r="M26" s="61"/>
      <c r="N26" s="61"/>
      <c r="O26" s="61"/>
    </row>
    <row r="27" spans="1:15" ht="25.5" customHeight="1" x14ac:dyDescent="0.25">
      <c r="A27" s="19"/>
      <c r="B27" s="61" t="s">
        <v>557</v>
      </c>
      <c r="C27" s="61"/>
      <c r="D27" s="61"/>
      <c r="E27" s="61"/>
      <c r="F27" s="61"/>
      <c r="G27" s="61"/>
      <c r="H27" s="61"/>
      <c r="I27" s="61"/>
      <c r="J27" s="61"/>
      <c r="K27" s="61"/>
      <c r="L27" s="61"/>
      <c r="M27" s="61"/>
      <c r="N27" s="61"/>
      <c r="O27" s="61"/>
    </row>
    <row r="28" spans="1:15" x14ac:dyDescent="0.25">
      <c r="A28" s="19"/>
      <c r="B28" s="5"/>
    </row>
  </sheetData>
  <mergeCells count="23">
    <mergeCell ref="B27:O27"/>
    <mergeCell ref="B7:O7"/>
    <mergeCell ref="B8:O8"/>
    <mergeCell ref="B18:O18"/>
    <mergeCell ref="B19:O19"/>
    <mergeCell ref="B20:O20"/>
    <mergeCell ref="B26:O26"/>
    <mergeCell ref="D21:E21"/>
    <mergeCell ref="G21:H21"/>
    <mergeCell ref="A1:A2"/>
    <mergeCell ref="B1:O1"/>
    <mergeCell ref="B2:O2"/>
    <mergeCell ref="B3:O3"/>
    <mergeCell ref="A4:A28"/>
    <mergeCell ref="B4:O4"/>
    <mergeCell ref="B5:O5"/>
    <mergeCell ref="B6:O6"/>
    <mergeCell ref="D9:H9"/>
    <mergeCell ref="J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18.7109375" customWidth="1"/>
    <col min="6" max="7" width="30.140625" customWidth="1"/>
    <col min="8" max="8" width="14.5703125" customWidth="1"/>
    <col min="9" max="9" width="8.42578125" customWidth="1"/>
    <col min="10" max="10" width="30.140625" customWidth="1"/>
    <col min="11" max="11" width="6" customWidth="1"/>
    <col min="12" max="12" width="18.7109375" customWidth="1"/>
    <col min="13" max="14" width="30.140625" customWidth="1"/>
    <col min="15" max="15" width="14.5703125" customWidth="1"/>
    <col min="16" max="16" width="8.42578125" customWidth="1"/>
  </cols>
  <sheetData>
    <row r="1" spans="1:16" ht="15" customHeight="1" x14ac:dyDescent="0.25">
      <c r="A1" s="8" t="s">
        <v>5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559</v>
      </c>
      <c r="B3" s="59" t="s">
        <v>4</v>
      </c>
      <c r="C3" s="59"/>
      <c r="D3" s="59"/>
      <c r="E3" s="59"/>
      <c r="F3" s="59"/>
      <c r="G3" s="59"/>
      <c r="H3" s="59"/>
      <c r="I3" s="59"/>
      <c r="J3" s="59"/>
      <c r="K3" s="59"/>
      <c r="L3" s="59"/>
      <c r="M3" s="59"/>
      <c r="N3" s="59"/>
      <c r="O3" s="59"/>
      <c r="P3" s="59"/>
    </row>
    <row r="4" spans="1:16" ht="15" customHeight="1" x14ac:dyDescent="0.25">
      <c r="A4" s="19" t="s">
        <v>560</v>
      </c>
      <c r="B4" s="59" t="s">
        <v>4</v>
      </c>
      <c r="C4" s="59"/>
      <c r="D4" s="59"/>
      <c r="E4" s="59"/>
      <c r="F4" s="59"/>
      <c r="G4" s="59"/>
      <c r="H4" s="59"/>
      <c r="I4" s="59"/>
      <c r="J4" s="59"/>
      <c r="K4" s="59"/>
      <c r="L4" s="59"/>
      <c r="M4" s="59"/>
      <c r="N4" s="59"/>
      <c r="O4" s="59"/>
      <c r="P4" s="59"/>
    </row>
    <row r="5" spans="1:16" x14ac:dyDescent="0.25">
      <c r="A5" s="19"/>
      <c r="B5" s="60" t="s">
        <v>561</v>
      </c>
      <c r="C5" s="60"/>
      <c r="D5" s="60"/>
      <c r="E5" s="60"/>
      <c r="F5" s="60"/>
      <c r="G5" s="60"/>
      <c r="H5" s="60"/>
      <c r="I5" s="60"/>
      <c r="J5" s="60"/>
      <c r="K5" s="60"/>
      <c r="L5" s="60"/>
      <c r="M5" s="60"/>
      <c r="N5" s="60"/>
      <c r="O5" s="60"/>
      <c r="P5" s="60"/>
    </row>
    <row r="6" spans="1:16" x14ac:dyDescent="0.25">
      <c r="A6" s="19"/>
      <c r="B6" s="60"/>
      <c r="C6" s="60"/>
      <c r="D6" s="60"/>
      <c r="E6" s="60"/>
      <c r="F6" s="60"/>
      <c r="G6" s="60"/>
      <c r="H6" s="60"/>
      <c r="I6" s="60"/>
      <c r="J6" s="60"/>
      <c r="K6" s="60"/>
      <c r="L6" s="60"/>
      <c r="M6" s="60"/>
      <c r="N6" s="60"/>
      <c r="O6" s="60"/>
      <c r="P6" s="60"/>
    </row>
    <row r="7" spans="1:16" ht="25.5" customHeight="1" x14ac:dyDescent="0.25">
      <c r="A7" s="19"/>
      <c r="B7" s="61" t="s">
        <v>562</v>
      </c>
      <c r="C7" s="61"/>
      <c r="D7" s="61"/>
      <c r="E7" s="61"/>
      <c r="F7" s="61"/>
      <c r="G7" s="61"/>
      <c r="H7" s="61"/>
      <c r="I7" s="61"/>
      <c r="J7" s="61"/>
      <c r="K7" s="61"/>
      <c r="L7" s="61"/>
      <c r="M7" s="61"/>
      <c r="N7" s="61"/>
      <c r="O7" s="61"/>
      <c r="P7" s="61"/>
    </row>
    <row r="8" spans="1:16" x14ac:dyDescent="0.25">
      <c r="A8" s="19"/>
      <c r="B8" s="61"/>
      <c r="C8" s="61"/>
      <c r="D8" s="61"/>
      <c r="E8" s="61"/>
      <c r="F8" s="61"/>
      <c r="G8" s="61"/>
      <c r="H8" s="61"/>
      <c r="I8" s="61"/>
      <c r="J8" s="61"/>
      <c r="K8" s="61"/>
      <c r="L8" s="61"/>
      <c r="M8" s="61"/>
      <c r="N8" s="61"/>
      <c r="O8" s="61"/>
      <c r="P8" s="61"/>
    </row>
    <row r="9" spans="1:16" x14ac:dyDescent="0.25">
      <c r="A9" s="19"/>
      <c r="B9" s="61" t="s">
        <v>563</v>
      </c>
      <c r="C9" s="61"/>
      <c r="D9" s="61"/>
      <c r="E9" s="61"/>
      <c r="F9" s="61"/>
      <c r="G9" s="61"/>
      <c r="H9" s="61"/>
      <c r="I9" s="61"/>
      <c r="J9" s="61"/>
      <c r="K9" s="61"/>
      <c r="L9" s="61"/>
      <c r="M9" s="61"/>
      <c r="N9" s="61"/>
      <c r="O9" s="61"/>
      <c r="P9" s="61"/>
    </row>
    <row r="10" spans="1:16" x14ac:dyDescent="0.25">
      <c r="A10" s="19"/>
      <c r="B10" s="61"/>
      <c r="C10" s="61"/>
      <c r="D10" s="61"/>
      <c r="E10" s="61"/>
      <c r="F10" s="61"/>
      <c r="G10" s="61"/>
      <c r="H10" s="61"/>
      <c r="I10" s="61"/>
      <c r="J10" s="61"/>
      <c r="K10" s="61"/>
      <c r="L10" s="61"/>
      <c r="M10" s="61"/>
      <c r="N10" s="61"/>
      <c r="O10" s="61"/>
      <c r="P10" s="61"/>
    </row>
    <row r="11" spans="1:16" ht="15.75" thickBot="1" x14ac:dyDescent="0.3">
      <c r="A11" s="19"/>
      <c r="B11" s="23"/>
      <c r="C11" s="23"/>
      <c r="D11" s="52" t="s">
        <v>211</v>
      </c>
      <c r="E11" s="52"/>
      <c r="F11" s="52"/>
      <c r="G11" s="52"/>
      <c r="H11" s="52"/>
      <c r="I11" s="52"/>
      <c r="J11" s="122"/>
      <c r="K11" s="52" t="s">
        <v>229</v>
      </c>
      <c r="L11" s="52"/>
      <c r="M11" s="52"/>
      <c r="N11" s="52"/>
      <c r="O11" s="52"/>
      <c r="P11" s="23"/>
    </row>
    <row r="12" spans="1:16" x14ac:dyDescent="0.25">
      <c r="A12" s="19"/>
      <c r="B12" s="93" t="s">
        <v>217</v>
      </c>
      <c r="C12" s="51"/>
      <c r="D12" s="114" t="s">
        <v>544</v>
      </c>
      <c r="E12" s="114"/>
      <c r="F12" s="95"/>
      <c r="G12" s="95" t="s">
        <v>565</v>
      </c>
      <c r="H12" s="95"/>
      <c r="I12" s="95"/>
      <c r="J12" s="242"/>
      <c r="K12" s="114" t="s">
        <v>544</v>
      </c>
      <c r="L12" s="114"/>
      <c r="M12" s="95"/>
      <c r="N12" s="95" t="s">
        <v>565</v>
      </c>
      <c r="O12" s="95"/>
      <c r="P12" s="51"/>
    </row>
    <row r="13" spans="1:16" x14ac:dyDescent="0.25">
      <c r="A13" s="19"/>
      <c r="B13" s="93"/>
      <c r="C13" s="51"/>
      <c r="D13" s="56" t="s">
        <v>564</v>
      </c>
      <c r="E13" s="56"/>
      <c r="F13" s="96"/>
      <c r="G13" s="51" t="s">
        <v>431</v>
      </c>
      <c r="H13" s="51"/>
      <c r="I13" s="96"/>
      <c r="J13" s="242"/>
      <c r="K13" s="56" t="s">
        <v>564</v>
      </c>
      <c r="L13" s="56"/>
      <c r="M13" s="96"/>
      <c r="N13" s="51" t="s">
        <v>431</v>
      </c>
      <c r="O13" s="51"/>
      <c r="P13" s="51"/>
    </row>
    <row r="14" spans="1:16" ht="15.75" thickBot="1" x14ac:dyDescent="0.3">
      <c r="A14" s="19"/>
      <c r="B14" s="94"/>
      <c r="C14" s="51"/>
      <c r="D14" s="132"/>
      <c r="E14" s="132"/>
      <c r="F14" s="96"/>
      <c r="G14" s="52" t="s">
        <v>276</v>
      </c>
      <c r="H14" s="52"/>
      <c r="I14" s="96"/>
      <c r="J14" s="242"/>
      <c r="K14" s="132"/>
      <c r="L14" s="132"/>
      <c r="M14" s="96"/>
      <c r="N14" s="52" t="s">
        <v>276</v>
      </c>
      <c r="O14" s="52"/>
      <c r="P14" s="51"/>
    </row>
    <row r="15" spans="1:16" x14ac:dyDescent="0.25">
      <c r="A15" s="19"/>
      <c r="B15" s="133" t="s">
        <v>566</v>
      </c>
      <c r="C15" s="29"/>
      <c r="D15" s="30"/>
      <c r="E15" s="31"/>
      <c r="F15" s="32"/>
      <c r="G15" s="33"/>
      <c r="H15" s="31"/>
      <c r="I15" s="32"/>
      <c r="J15" s="29"/>
      <c r="K15" s="30"/>
      <c r="L15" s="31"/>
      <c r="M15" s="32"/>
      <c r="N15" s="33"/>
      <c r="O15" s="31"/>
      <c r="P15" s="32"/>
    </row>
    <row r="16" spans="1:16" x14ac:dyDescent="0.25">
      <c r="A16" s="19"/>
      <c r="B16" s="219">
        <v>2014</v>
      </c>
      <c r="C16" s="35"/>
      <c r="D16" s="34" t="s">
        <v>218</v>
      </c>
      <c r="E16" s="37">
        <v>8943</v>
      </c>
      <c r="F16" s="34"/>
      <c r="G16" s="35"/>
      <c r="H16" s="36">
        <v>0.68</v>
      </c>
      <c r="I16" s="34" t="s">
        <v>219</v>
      </c>
      <c r="J16" s="35"/>
      <c r="K16" s="34" t="s">
        <v>218</v>
      </c>
      <c r="L16" s="37">
        <v>1377</v>
      </c>
      <c r="M16" s="34"/>
      <c r="N16" s="35"/>
      <c r="O16" s="36">
        <v>2.64</v>
      </c>
      <c r="P16" s="34" t="s">
        <v>219</v>
      </c>
    </row>
    <row r="17" spans="1:16" x14ac:dyDescent="0.25">
      <c r="A17" s="19"/>
      <c r="B17" s="241">
        <v>2015</v>
      </c>
      <c r="C17" s="29"/>
      <c r="D17" s="32"/>
      <c r="E17" s="39">
        <v>5533</v>
      </c>
      <c r="F17" s="32"/>
      <c r="G17" s="29"/>
      <c r="H17" s="38">
        <v>0.68</v>
      </c>
      <c r="I17" s="32" t="s">
        <v>219</v>
      </c>
      <c r="J17" s="29"/>
      <c r="K17" s="32"/>
      <c r="L17" s="39">
        <v>1500</v>
      </c>
      <c r="M17" s="32"/>
      <c r="N17" s="29"/>
      <c r="O17" s="38">
        <v>0.8</v>
      </c>
      <c r="P17" s="32" t="s">
        <v>219</v>
      </c>
    </row>
    <row r="18" spans="1:16" x14ac:dyDescent="0.25">
      <c r="A18" s="19"/>
      <c r="B18" s="219">
        <v>2016</v>
      </c>
      <c r="C18" s="35"/>
      <c r="D18" s="34"/>
      <c r="E18" s="37">
        <v>12717</v>
      </c>
      <c r="F18" s="34"/>
      <c r="G18" s="35"/>
      <c r="H18" s="64">
        <v>0.81</v>
      </c>
      <c r="I18" s="34" t="s">
        <v>219</v>
      </c>
      <c r="J18" s="35"/>
      <c r="K18" s="34"/>
      <c r="L18" s="37">
        <v>2800</v>
      </c>
      <c r="M18" s="34"/>
      <c r="N18" s="35"/>
      <c r="O18" s="36">
        <v>0.9</v>
      </c>
      <c r="P18" s="34" t="s">
        <v>219</v>
      </c>
    </row>
    <row r="19" spans="1:16" x14ac:dyDescent="0.25">
      <c r="A19" s="19"/>
      <c r="B19" s="241" t="s">
        <v>567</v>
      </c>
      <c r="C19" s="29"/>
      <c r="D19" s="32"/>
      <c r="E19" s="39">
        <v>20797</v>
      </c>
      <c r="F19" s="32"/>
      <c r="G19" s="29"/>
      <c r="H19" s="87">
        <v>2.34</v>
      </c>
      <c r="I19" s="32" t="s">
        <v>219</v>
      </c>
      <c r="J19" s="29"/>
      <c r="K19" s="32"/>
      <c r="L19" s="39">
        <v>18368</v>
      </c>
      <c r="M19" s="32"/>
      <c r="N19" s="29"/>
      <c r="O19" s="38">
        <v>2.56</v>
      </c>
      <c r="P19" s="32" t="s">
        <v>219</v>
      </c>
    </row>
    <row r="20" spans="1:16" x14ac:dyDescent="0.25">
      <c r="A20" s="19"/>
      <c r="B20" s="219" t="s">
        <v>568</v>
      </c>
      <c r="C20" s="35"/>
      <c r="D20" s="34"/>
      <c r="E20" s="36">
        <v>622</v>
      </c>
      <c r="F20" s="34"/>
      <c r="G20" s="35"/>
      <c r="H20" s="36">
        <v>0.27</v>
      </c>
      <c r="I20" s="34" t="s">
        <v>219</v>
      </c>
      <c r="J20" s="35"/>
      <c r="K20" s="34"/>
      <c r="L20" s="36">
        <v>638</v>
      </c>
      <c r="M20" s="34"/>
      <c r="N20" s="35"/>
      <c r="O20" s="36">
        <v>0.27</v>
      </c>
      <c r="P20" s="34" t="s">
        <v>219</v>
      </c>
    </row>
    <row r="21" spans="1:16" ht="15.75" thickBot="1" x14ac:dyDescent="0.3">
      <c r="A21" s="19"/>
      <c r="B21" s="241" t="s">
        <v>569</v>
      </c>
      <c r="C21" s="29"/>
      <c r="D21" s="46"/>
      <c r="E21" s="49">
        <v>604</v>
      </c>
      <c r="F21" s="32"/>
      <c r="G21" s="29"/>
      <c r="H21" s="38" t="s">
        <v>254</v>
      </c>
      <c r="I21" s="32"/>
      <c r="J21" s="29"/>
      <c r="K21" s="46"/>
      <c r="L21" s="49">
        <v>610</v>
      </c>
      <c r="M21" s="32"/>
      <c r="N21" s="29"/>
      <c r="O21" s="38" t="s">
        <v>254</v>
      </c>
      <c r="P21" s="32"/>
    </row>
    <row r="22" spans="1:16" x14ac:dyDescent="0.25">
      <c r="A22" s="19"/>
      <c r="B22" s="35"/>
      <c r="C22" s="35"/>
      <c r="D22" s="69"/>
      <c r="E22" s="70"/>
      <c r="F22" s="35"/>
      <c r="G22" s="35"/>
      <c r="H22" s="200"/>
      <c r="I22" s="35"/>
      <c r="J22" s="35"/>
      <c r="K22" s="69"/>
      <c r="L22" s="70"/>
      <c r="M22" s="35"/>
      <c r="N22" s="35"/>
      <c r="O22" s="200"/>
      <c r="P22" s="35"/>
    </row>
    <row r="23" spans="1:16" ht="15.75" thickBot="1" x14ac:dyDescent="0.3">
      <c r="A23" s="19"/>
      <c r="B23" s="241" t="s">
        <v>570</v>
      </c>
      <c r="C23" s="29"/>
      <c r="D23" s="72" t="s">
        <v>218</v>
      </c>
      <c r="E23" s="73">
        <v>49216</v>
      </c>
      <c r="F23" s="32"/>
      <c r="G23" s="29"/>
      <c r="H23" s="87">
        <v>1.42</v>
      </c>
      <c r="I23" s="32" t="s">
        <v>219</v>
      </c>
      <c r="J23" s="29"/>
      <c r="K23" s="72" t="s">
        <v>218</v>
      </c>
      <c r="L23" s="73">
        <v>25293</v>
      </c>
      <c r="M23" s="32"/>
      <c r="N23" s="29"/>
      <c r="O23" s="38">
        <v>2.16</v>
      </c>
      <c r="P23" s="32" t="s">
        <v>219</v>
      </c>
    </row>
    <row r="24" spans="1:16" ht="15.75" thickTop="1" x14ac:dyDescent="0.25">
      <c r="A24" s="19"/>
      <c r="B24" s="61"/>
      <c r="C24" s="61"/>
      <c r="D24" s="61"/>
      <c r="E24" s="61"/>
      <c r="F24" s="61"/>
      <c r="G24" s="61"/>
      <c r="H24" s="61"/>
      <c r="I24" s="61"/>
      <c r="J24" s="61"/>
      <c r="K24" s="61"/>
      <c r="L24" s="61"/>
      <c r="M24" s="61"/>
      <c r="N24" s="61"/>
      <c r="O24" s="61"/>
      <c r="P24" s="61"/>
    </row>
    <row r="25" spans="1:16" x14ac:dyDescent="0.25">
      <c r="A25" s="19"/>
      <c r="B25" s="236" t="s">
        <v>571</v>
      </c>
      <c r="C25" s="236"/>
      <c r="D25" s="236"/>
      <c r="E25" s="236"/>
      <c r="F25" s="236"/>
      <c r="G25" s="236"/>
      <c r="H25" s="236"/>
      <c r="I25" s="236"/>
      <c r="J25" s="236"/>
      <c r="K25" s="236"/>
      <c r="L25" s="236"/>
      <c r="M25" s="236"/>
      <c r="N25" s="236"/>
      <c r="O25" s="236"/>
      <c r="P25" s="236"/>
    </row>
    <row r="26" spans="1:16" x14ac:dyDescent="0.25">
      <c r="A26" s="19"/>
      <c r="B26" s="61"/>
      <c r="C26" s="61"/>
      <c r="D26" s="61"/>
      <c r="E26" s="61"/>
      <c r="F26" s="61"/>
      <c r="G26" s="61"/>
      <c r="H26" s="61"/>
      <c r="I26" s="61"/>
      <c r="J26" s="61"/>
      <c r="K26" s="61"/>
      <c r="L26" s="61"/>
      <c r="M26" s="61"/>
      <c r="N26" s="61"/>
      <c r="O26" s="61"/>
      <c r="P26" s="61"/>
    </row>
    <row r="27" spans="1:16" ht="38.25" customHeight="1" x14ac:dyDescent="0.25">
      <c r="A27" s="19"/>
      <c r="B27" s="61" t="s">
        <v>572</v>
      </c>
      <c r="C27" s="61"/>
      <c r="D27" s="61"/>
      <c r="E27" s="61"/>
      <c r="F27" s="61"/>
      <c r="G27" s="61"/>
      <c r="H27" s="61"/>
      <c r="I27" s="61"/>
      <c r="J27" s="61"/>
      <c r="K27" s="61"/>
      <c r="L27" s="61"/>
      <c r="M27" s="61"/>
      <c r="N27" s="61"/>
      <c r="O27" s="61"/>
      <c r="P27" s="61"/>
    </row>
    <row r="28" spans="1:16" x14ac:dyDescent="0.25">
      <c r="A28" s="19"/>
      <c r="B28" s="5"/>
    </row>
  </sheetData>
  <mergeCells count="37">
    <mergeCell ref="B10:P10"/>
    <mergeCell ref="B24:P24"/>
    <mergeCell ref="B25:P25"/>
    <mergeCell ref="B26:P26"/>
    <mergeCell ref="B27:P27"/>
    <mergeCell ref="B4:P4"/>
    <mergeCell ref="B5:P5"/>
    <mergeCell ref="B6:P6"/>
    <mergeCell ref="B7:P7"/>
    <mergeCell ref="B8:P8"/>
    <mergeCell ref="B9:P9"/>
    <mergeCell ref="M12:M14"/>
    <mergeCell ref="N12:O12"/>
    <mergeCell ref="N13:O13"/>
    <mergeCell ref="N14:O14"/>
    <mergeCell ref="P12:P14"/>
    <mergeCell ref="A1:A2"/>
    <mergeCell ref="B1:P1"/>
    <mergeCell ref="B2:P2"/>
    <mergeCell ref="B3:P3"/>
    <mergeCell ref="A4:A28"/>
    <mergeCell ref="G14:H14"/>
    <mergeCell ref="I12:I14"/>
    <mergeCell ref="J12:J14"/>
    <mergeCell ref="K12:L12"/>
    <mergeCell ref="K13:L13"/>
    <mergeCell ref="K14:L14"/>
    <mergeCell ref="D11:I11"/>
    <mergeCell ref="K11:O11"/>
    <mergeCell ref="B12:B14"/>
    <mergeCell ref="C12:C14"/>
    <mergeCell ref="D12:E12"/>
    <mergeCell ref="D13:E13"/>
    <mergeCell ref="D14:E14"/>
    <mergeCell ref="F12:F14"/>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28515625" bestFit="1" customWidth="1"/>
    <col min="2" max="2" width="36.5703125" bestFit="1" customWidth="1"/>
    <col min="3" max="3" width="35.7109375" customWidth="1"/>
    <col min="4" max="4" width="7" customWidth="1"/>
    <col min="5" max="5" width="18.7109375" customWidth="1"/>
    <col min="6" max="6" width="9.5703125" customWidth="1"/>
    <col min="7" max="7" width="35.7109375" customWidth="1"/>
    <col min="8" max="8" width="7" customWidth="1"/>
    <col min="9" max="9" width="22.28515625" customWidth="1"/>
    <col min="10" max="10" width="9.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4</v>
      </c>
      <c r="B3" s="59" t="s">
        <v>4</v>
      </c>
      <c r="C3" s="59"/>
      <c r="D3" s="59"/>
      <c r="E3" s="59"/>
      <c r="F3" s="59"/>
      <c r="G3" s="59"/>
      <c r="H3" s="59"/>
      <c r="I3" s="59"/>
      <c r="J3" s="59"/>
    </row>
    <row r="4" spans="1:10" ht="15" customHeight="1" x14ac:dyDescent="0.25">
      <c r="A4" s="19" t="s">
        <v>575</v>
      </c>
      <c r="B4" s="59" t="s">
        <v>4</v>
      </c>
      <c r="C4" s="59"/>
      <c r="D4" s="59"/>
      <c r="E4" s="59"/>
      <c r="F4" s="59"/>
      <c r="G4" s="59"/>
      <c r="H4" s="59"/>
      <c r="I4" s="59"/>
      <c r="J4" s="59"/>
    </row>
    <row r="5" spans="1:10" x14ac:dyDescent="0.25">
      <c r="A5" s="19"/>
      <c r="B5" s="60" t="s">
        <v>576</v>
      </c>
      <c r="C5" s="60"/>
      <c r="D5" s="60"/>
      <c r="E5" s="60"/>
      <c r="F5" s="60"/>
      <c r="G5" s="60"/>
      <c r="H5" s="60"/>
      <c r="I5" s="60"/>
      <c r="J5" s="60"/>
    </row>
    <row r="6" spans="1:10" x14ac:dyDescent="0.25">
      <c r="A6" s="19"/>
      <c r="B6" s="61"/>
      <c r="C6" s="61"/>
      <c r="D6" s="61"/>
      <c r="E6" s="61"/>
      <c r="F6" s="61"/>
      <c r="G6" s="61"/>
      <c r="H6" s="61"/>
      <c r="I6" s="61"/>
      <c r="J6" s="61"/>
    </row>
    <row r="7" spans="1:10" x14ac:dyDescent="0.25">
      <c r="A7" s="19"/>
      <c r="B7" s="61" t="s">
        <v>577</v>
      </c>
      <c r="C7" s="61"/>
      <c r="D7" s="61"/>
      <c r="E7" s="61"/>
      <c r="F7" s="61"/>
      <c r="G7" s="61"/>
      <c r="H7" s="61"/>
      <c r="I7" s="61"/>
      <c r="J7" s="61"/>
    </row>
    <row r="8" spans="1:10" x14ac:dyDescent="0.25">
      <c r="A8" s="19"/>
      <c r="B8" s="61"/>
      <c r="C8" s="61"/>
      <c r="D8" s="61"/>
      <c r="E8" s="61"/>
      <c r="F8" s="61"/>
      <c r="G8" s="61"/>
      <c r="H8" s="61"/>
      <c r="I8" s="61"/>
      <c r="J8" s="61"/>
    </row>
    <row r="9" spans="1:10" x14ac:dyDescent="0.25">
      <c r="A9" s="19"/>
      <c r="B9" s="61" t="s">
        <v>578</v>
      </c>
      <c r="C9" s="61"/>
      <c r="D9" s="61"/>
      <c r="E9" s="61"/>
      <c r="F9" s="61"/>
      <c r="G9" s="61"/>
      <c r="H9" s="61"/>
      <c r="I9" s="61"/>
      <c r="J9" s="61"/>
    </row>
    <row r="10" spans="1:10" x14ac:dyDescent="0.25">
      <c r="A10" s="19"/>
      <c r="B10" s="61"/>
      <c r="C10" s="61"/>
      <c r="D10" s="61"/>
      <c r="E10" s="61"/>
      <c r="F10" s="61"/>
      <c r="G10" s="61"/>
      <c r="H10" s="61"/>
      <c r="I10" s="61"/>
      <c r="J10" s="61"/>
    </row>
    <row r="11" spans="1:10" ht="15.75" thickBot="1" x14ac:dyDescent="0.3">
      <c r="A11" s="19"/>
      <c r="B11" s="141"/>
      <c r="C11" s="141"/>
      <c r="D11" s="228" t="s">
        <v>579</v>
      </c>
      <c r="E11" s="228"/>
      <c r="F11" s="228"/>
      <c r="G11" s="228"/>
      <c r="H11" s="228"/>
      <c r="I11" s="228"/>
      <c r="J11" s="141"/>
    </row>
    <row r="12" spans="1:10" ht="15.75" thickBot="1" x14ac:dyDescent="0.3">
      <c r="A12" s="19"/>
      <c r="B12" s="243" t="s">
        <v>217</v>
      </c>
      <c r="C12" s="141"/>
      <c r="D12" s="245" t="s">
        <v>327</v>
      </c>
      <c r="E12" s="245"/>
      <c r="F12" s="244"/>
      <c r="G12" s="244"/>
      <c r="H12" s="245" t="s">
        <v>360</v>
      </c>
      <c r="I12" s="245"/>
      <c r="J12" s="141"/>
    </row>
    <row r="13" spans="1:10" x14ac:dyDescent="0.25">
      <c r="A13" s="19"/>
      <c r="B13" s="125"/>
      <c r="C13" s="122"/>
      <c r="D13" s="125"/>
      <c r="E13" s="126"/>
      <c r="F13" s="122"/>
      <c r="G13" s="122"/>
      <c r="H13" s="125"/>
      <c r="I13" s="126"/>
      <c r="J13" s="122"/>
    </row>
    <row r="14" spans="1:10" ht="26.25" x14ac:dyDescent="0.25">
      <c r="A14" s="19"/>
      <c r="B14" s="32" t="s">
        <v>580</v>
      </c>
      <c r="C14" s="29"/>
      <c r="D14" s="32" t="s">
        <v>218</v>
      </c>
      <c r="E14" s="39">
        <v>8355</v>
      </c>
      <c r="F14" s="32"/>
      <c r="G14" s="29"/>
      <c r="H14" s="32" t="s">
        <v>218</v>
      </c>
      <c r="I14" s="39">
        <v>21256</v>
      </c>
      <c r="J14" s="32"/>
    </row>
    <row r="15" spans="1:10" x14ac:dyDescent="0.25">
      <c r="A15" s="19"/>
      <c r="B15" s="35"/>
      <c r="C15" s="35"/>
      <c r="D15" s="35"/>
      <c r="E15" s="200"/>
      <c r="F15" s="35"/>
      <c r="G15" s="35"/>
      <c r="H15" s="35"/>
      <c r="I15" s="200"/>
      <c r="J15" s="35"/>
    </row>
    <row r="16" spans="1:10" ht="26.25" x14ac:dyDescent="0.25">
      <c r="A16" s="19"/>
      <c r="B16" s="32" t="s">
        <v>581</v>
      </c>
      <c r="C16" s="29"/>
      <c r="D16" s="32" t="s">
        <v>218</v>
      </c>
      <c r="E16" s="86">
        <v>6530</v>
      </c>
      <c r="F16" s="32"/>
      <c r="G16" s="29"/>
      <c r="H16" s="32" t="s">
        <v>218</v>
      </c>
      <c r="I16" s="39">
        <v>10866</v>
      </c>
      <c r="J16" s="32"/>
    </row>
    <row r="17" spans="1:10" x14ac:dyDescent="0.25">
      <c r="A17" s="19"/>
      <c r="B17" s="35"/>
      <c r="C17" s="35"/>
      <c r="D17" s="35"/>
      <c r="E17" s="200"/>
      <c r="F17" s="35"/>
      <c r="G17" s="35"/>
      <c r="H17" s="35"/>
      <c r="I17" s="200"/>
      <c r="J17" s="35"/>
    </row>
    <row r="18" spans="1:10" ht="26.25" x14ac:dyDescent="0.25">
      <c r="A18" s="19"/>
      <c r="B18" s="32" t="s">
        <v>582</v>
      </c>
      <c r="C18" s="29"/>
      <c r="D18" s="32"/>
      <c r="E18" s="38">
        <v>0.01</v>
      </c>
      <c r="F18" s="32" t="s">
        <v>219</v>
      </c>
      <c r="G18" s="29"/>
      <c r="H18" s="32"/>
      <c r="I18" s="38">
        <v>0.24</v>
      </c>
      <c r="J18" s="32" t="s">
        <v>219</v>
      </c>
    </row>
    <row r="19" spans="1:10" x14ac:dyDescent="0.25">
      <c r="A19" s="19"/>
      <c r="B19" s="35"/>
      <c r="C19" s="35"/>
      <c r="D19" s="35"/>
      <c r="E19" s="200"/>
      <c r="F19" s="35"/>
      <c r="G19" s="35"/>
      <c r="H19" s="35"/>
      <c r="I19" s="200"/>
      <c r="J19" s="35"/>
    </row>
    <row r="20" spans="1:10" x14ac:dyDescent="0.25">
      <c r="A20" s="19"/>
      <c r="B20" s="32" t="s">
        <v>583</v>
      </c>
      <c r="C20" s="29"/>
      <c r="D20" s="32" t="s">
        <v>218</v>
      </c>
      <c r="E20" s="39">
        <v>6185</v>
      </c>
      <c r="F20" s="32"/>
      <c r="G20" s="29"/>
      <c r="H20" s="32" t="s">
        <v>218</v>
      </c>
      <c r="I20" s="39">
        <v>4173</v>
      </c>
      <c r="J20" s="32"/>
    </row>
    <row r="21" spans="1:10" x14ac:dyDescent="0.25">
      <c r="A21" s="19"/>
      <c r="B21" s="35"/>
      <c r="C21" s="35"/>
      <c r="D21" s="35"/>
      <c r="E21" s="200"/>
      <c r="F21" s="35"/>
      <c r="G21" s="35"/>
      <c r="H21" s="35"/>
      <c r="I21" s="200"/>
      <c r="J21" s="35"/>
    </row>
    <row r="22" spans="1:10" ht="26.25" x14ac:dyDescent="0.25">
      <c r="A22" s="19"/>
      <c r="B22" s="32" t="s">
        <v>584</v>
      </c>
      <c r="C22" s="29"/>
      <c r="D22" s="32"/>
      <c r="E22" s="38">
        <v>0.01</v>
      </c>
      <c r="F22" s="32" t="s">
        <v>219</v>
      </c>
      <c r="G22" s="29"/>
      <c r="H22" s="32"/>
      <c r="I22" s="38">
        <v>0.01</v>
      </c>
      <c r="J22" s="32" t="s">
        <v>219</v>
      </c>
    </row>
    <row r="23" spans="1:10" x14ac:dyDescent="0.25">
      <c r="A23" s="19"/>
      <c r="B23" s="60"/>
      <c r="C23" s="60"/>
      <c r="D23" s="60"/>
      <c r="E23" s="60"/>
      <c r="F23" s="60"/>
      <c r="G23" s="60"/>
      <c r="H23" s="60"/>
      <c r="I23" s="60"/>
      <c r="J23" s="60"/>
    </row>
    <row r="24" spans="1:10" ht="38.25" customHeight="1" x14ac:dyDescent="0.25">
      <c r="A24" s="19"/>
      <c r="B24" s="61" t="s">
        <v>585</v>
      </c>
      <c r="C24" s="61"/>
      <c r="D24" s="61"/>
      <c r="E24" s="61"/>
      <c r="F24" s="61"/>
      <c r="G24" s="61"/>
      <c r="H24" s="61"/>
      <c r="I24" s="61"/>
      <c r="J24" s="61"/>
    </row>
    <row r="25" spans="1:10" x14ac:dyDescent="0.25">
      <c r="A25" s="19"/>
      <c r="B25" s="61"/>
      <c r="C25" s="61"/>
      <c r="D25" s="61"/>
      <c r="E25" s="61"/>
      <c r="F25" s="61"/>
      <c r="G25" s="61"/>
      <c r="H25" s="61"/>
      <c r="I25" s="61"/>
      <c r="J25" s="61"/>
    </row>
    <row r="26" spans="1:10" ht="25.5" customHeight="1" x14ac:dyDescent="0.25">
      <c r="A26" s="19"/>
      <c r="B26" s="61" t="s">
        <v>586</v>
      </c>
      <c r="C26" s="61"/>
      <c r="D26" s="61"/>
      <c r="E26" s="61"/>
      <c r="F26" s="61"/>
      <c r="G26" s="61"/>
      <c r="H26" s="61"/>
      <c r="I26" s="61"/>
      <c r="J26" s="61"/>
    </row>
    <row r="27" spans="1:10" x14ac:dyDescent="0.25">
      <c r="A27" s="19"/>
      <c r="B27" s="5"/>
    </row>
  </sheetData>
  <mergeCells count="19">
    <mergeCell ref="B24:J24"/>
    <mergeCell ref="B25:J25"/>
    <mergeCell ref="B26:J26"/>
    <mergeCell ref="B6:J6"/>
    <mergeCell ref="B7:J7"/>
    <mergeCell ref="B8:J8"/>
    <mergeCell ref="B9:J9"/>
    <mergeCell ref="B10:J10"/>
    <mergeCell ref="B23:J23"/>
    <mergeCell ref="D11:I11"/>
    <mergeCell ref="D12:E12"/>
    <mergeCell ref="H12:I12"/>
    <mergeCell ref="A1:A2"/>
    <mergeCell ref="B1:J1"/>
    <mergeCell ref="B2:J2"/>
    <mergeCell ref="B3:J3"/>
    <mergeCell ref="A4:A2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5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88</v>
      </c>
      <c r="B3" s="59" t="s">
        <v>4</v>
      </c>
      <c r="C3" s="59"/>
      <c r="D3" s="59"/>
      <c r="E3" s="59"/>
      <c r="F3" s="59"/>
      <c r="G3" s="59"/>
      <c r="H3" s="59"/>
      <c r="I3" s="59"/>
    </row>
    <row r="4" spans="1:9" ht="15" customHeight="1" x14ac:dyDescent="0.25">
      <c r="A4" s="19" t="s">
        <v>589</v>
      </c>
      <c r="B4" s="59" t="s">
        <v>4</v>
      </c>
      <c r="C4" s="59"/>
      <c r="D4" s="59"/>
      <c r="E4" s="59"/>
      <c r="F4" s="59"/>
      <c r="G4" s="59"/>
      <c r="H4" s="59"/>
      <c r="I4" s="59"/>
    </row>
    <row r="5" spans="1:9" x14ac:dyDescent="0.25">
      <c r="A5" s="19"/>
      <c r="B5" s="60" t="s">
        <v>590</v>
      </c>
      <c r="C5" s="60"/>
      <c r="D5" s="60"/>
      <c r="E5" s="60"/>
      <c r="F5" s="60"/>
      <c r="G5" s="60"/>
      <c r="H5" s="60"/>
      <c r="I5" s="60"/>
    </row>
    <row r="6" spans="1:9" x14ac:dyDescent="0.25">
      <c r="A6" s="19"/>
      <c r="B6" s="60"/>
      <c r="C6" s="60"/>
      <c r="D6" s="60"/>
      <c r="E6" s="60"/>
      <c r="F6" s="60"/>
      <c r="G6" s="60"/>
      <c r="H6" s="60"/>
      <c r="I6" s="60"/>
    </row>
    <row r="7" spans="1:9" x14ac:dyDescent="0.25">
      <c r="A7" s="19"/>
      <c r="B7" s="13" t="s">
        <v>591</v>
      </c>
    </row>
    <row r="8" spans="1:9" x14ac:dyDescent="0.25">
      <c r="A8" s="19"/>
      <c r="B8" s="61"/>
      <c r="C8" s="61"/>
      <c r="D8" s="61"/>
      <c r="E8" s="61"/>
      <c r="F8" s="61"/>
      <c r="G8" s="61"/>
      <c r="H8" s="61"/>
      <c r="I8" s="61"/>
    </row>
    <row r="9" spans="1:9" ht="102" customHeight="1" x14ac:dyDescent="0.25">
      <c r="A9" s="19"/>
      <c r="B9" s="61" t="s">
        <v>592</v>
      </c>
      <c r="C9" s="61"/>
      <c r="D9" s="61"/>
      <c r="E9" s="61"/>
      <c r="F9" s="61"/>
      <c r="G9" s="61"/>
      <c r="H9" s="61"/>
      <c r="I9" s="61"/>
    </row>
    <row r="10" spans="1:9" x14ac:dyDescent="0.25">
      <c r="A10" s="19"/>
      <c r="B10" s="60"/>
      <c r="C10" s="60"/>
      <c r="D10" s="60"/>
      <c r="E10" s="60"/>
      <c r="F10" s="60"/>
      <c r="G10" s="60"/>
      <c r="H10" s="60"/>
      <c r="I10" s="60"/>
    </row>
    <row r="11" spans="1:9" x14ac:dyDescent="0.25">
      <c r="A11" s="19"/>
      <c r="B11" s="23"/>
      <c r="C11" s="23"/>
      <c r="D11" s="51" t="s">
        <v>593</v>
      </c>
      <c r="E11" s="51"/>
      <c r="F11" s="51"/>
      <c r="G11" s="51"/>
      <c r="H11" s="51"/>
      <c r="I11" s="23"/>
    </row>
    <row r="12" spans="1:9" ht="15.75" thickBot="1" x14ac:dyDescent="0.3">
      <c r="A12" s="19"/>
      <c r="B12" s="23"/>
      <c r="C12" s="23"/>
      <c r="D12" s="52" t="s">
        <v>291</v>
      </c>
      <c r="E12" s="52"/>
      <c r="F12" s="52"/>
      <c r="G12" s="52"/>
      <c r="H12" s="52"/>
      <c r="I12" s="23"/>
    </row>
    <row r="13" spans="1:9" ht="15.75" thickBot="1" x14ac:dyDescent="0.3">
      <c r="A13" s="19"/>
      <c r="B13" s="23"/>
      <c r="C13" s="23"/>
      <c r="D13" s="53">
        <v>2014</v>
      </c>
      <c r="E13" s="53"/>
      <c r="F13" s="27"/>
      <c r="G13" s="53">
        <v>2013</v>
      </c>
      <c r="H13" s="53"/>
      <c r="I13" s="23"/>
    </row>
    <row r="14" spans="1:9" x14ac:dyDescent="0.25">
      <c r="A14" s="19"/>
      <c r="B14" s="23"/>
      <c r="C14" s="23"/>
      <c r="D14" s="27"/>
      <c r="E14" s="27"/>
      <c r="F14" s="23"/>
      <c r="G14" s="27"/>
      <c r="H14" s="27"/>
      <c r="I14" s="23"/>
    </row>
    <row r="15" spans="1:9" x14ac:dyDescent="0.25">
      <c r="A15" s="19"/>
      <c r="B15" s="32" t="s">
        <v>112</v>
      </c>
      <c r="C15" s="29"/>
      <c r="D15" s="32" t="s">
        <v>218</v>
      </c>
      <c r="E15" s="39">
        <v>-809000</v>
      </c>
      <c r="F15" s="29"/>
      <c r="G15" s="32" t="s">
        <v>218</v>
      </c>
      <c r="H15" s="86">
        <v>-591000</v>
      </c>
      <c r="I15" s="29"/>
    </row>
    <row r="16" spans="1:9" ht="26.25" x14ac:dyDescent="0.25">
      <c r="A16" s="19"/>
      <c r="B16" s="34" t="s">
        <v>594</v>
      </c>
      <c r="C16" s="35"/>
      <c r="D16" s="34"/>
      <c r="E16" s="36"/>
      <c r="F16" s="35"/>
      <c r="G16" s="34"/>
      <c r="H16" s="36"/>
      <c r="I16" s="35"/>
    </row>
    <row r="17" spans="1:9" x14ac:dyDescent="0.25">
      <c r="A17" s="19"/>
      <c r="B17" s="116" t="s">
        <v>595</v>
      </c>
      <c r="C17" s="29"/>
      <c r="D17" s="32"/>
      <c r="E17" s="39">
        <v>6675457</v>
      </c>
      <c r="F17" s="29"/>
      <c r="G17" s="32"/>
      <c r="H17" s="86">
        <v>6643093</v>
      </c>
      <c r="I17" s="29"/>
    </row>
    <row r="18" spans="1:9" x14ac:dyDescent="0.25">
      <c r="A18" s="19"/>
      <c r="B18" s="100" t="s">
        <v>596</v>
      </c>
      <c r="C18" s="35"/>
      <c r="D18" s="34"/>
      <c r="E18" s="37">
        <v>6675457</v>
      </c>
      <c r="F18" s="35"/>
      <c r="G18" s="34"/>
      <c r="H18" s="63">
        <v>6643093</v>
      </c>
      <c r="I18" s="35"/>
    </row>
    <row r="19" spans="1:9" x14ac:dyDescent="0.25">
      <c r="A19" s="19"/>
      <c r="B19" s="29"/>
      <c r="C19" s="29"/>
      <c r="D19" s="29"/>
      <c r="E19" s="66"/>
      <c r="F19" s="29"/>
      <c r="G19" s="29"/>
      <c r="H19" s="66"/>
      <c r="I19" s="29"/>
    </row>
    <row r="20" spans="1:9" x14ac:dyDescent="0.25">
      <c r="A20" s="19"/>
      <c r="B20" s="34" t="s">
        <v>597</v>
      </c>
      <c r="C20" s="35"/>
      <c r="D20" s="34"/>
      <c r="E20" s="36"/>
      <c r="F20" s="35"/>
      <c r="G20" s="34"/>
      <c r="H20" s="36"/>
      <c r="I20" s="35"/>
    </row>
    <row r="21" spans="1:9" x14ac:dyDescent="0.25">
      <c r="A21" s="19"/>
      <c r="B21" s="116" t="s">
        <v>595</v>
      </c>
      <c r="C21" s="29"/>
      <c r="D21" s="32" t="s">
        <v>218</v>
      </c>
      <c r="E21" s="38">
        <v>-0.12</v>
      </c>
      <c r="F21" s="29"/>
      <c r="G21" s="32" t="s">
        <v>218</v>
      </c>
      <c r="H21" s="87">
        <v>-0.09</v>
      </c>
      <c r="I21" s="29"/>
    </row>
    <row r="22" spans="1:9" x14ac:dyDescent="0.25">
      <c r="A22" s="19"/>
      <c r="B22" s="100" t="s">
        <v>596</v>
      </c>
      <c r="C22" s="35"/>
      <c r="D22" s="34" t="s">
        <v>218</v>
      </c>
      <c r="E22" s="36">
        <v>-0.12</v>
      </c>
      <c r="F22" s="35"/>
      <c r="G22" s="34" t="s">
        <v>218</v>
      </c>
      <c r="H22" s="64">
        <v>-0.09</v>
      </c>
      <c r="I22" s="35"/>
    </row>
    <row r="23" spans="1:9" x14ac:dyDescent="0.25">
      <c r="A23" s="19"/>
      <c r="B23" s="60"/>
      <c r="C23" s="60"/>
      <c r="D23" s="60"/>
      <c r="E23" s="60"/>
      <c r="F23" s="60"/>
      <c r="G23" s="60"/>
      <c r="H23" s="60"/>
      <c r="I23" s="60"/>
    </row>
    <row r="24" spans="1:9" x14ac:dyDescent="0.25">
      <c r="A24" s="19"/>
      <c r="B24" s="233" t="s">
        <v>598</v>
      </c>
      <c r="C24" s="233"/>
      <c r="D24" s="233"/>
      <c r="E24" s="233"/>
      <c r="F24" s="233"/>
      <c r="G24" s="233"/>
      <c r="H24" s="233"/>
      <c r="I24" s="233"/>
    </row>
    <row r="25" spans="1:9" x14ac:dyDescent="0.25">
      <c r="A25" s="19"/>
      <c r="B25" s="61"/>
      <c r="C25" s="61"/>
      <c r="D25" s="61"/>
      <c r="E25" s="61"/>
      <c r="F25" s="61"/>
      <c r="G25" s="61"/>
      <c r="H25" s="61"/>
      <c r="I25" s="61"/>
    </row>
    <row r="26" spans="1:9" ht="25.5" customHeight="1" x14ac:dyDescent="0.25">
      <c r="A26" s="19"/>
      <c r="B26" s="61" t="s">
        <v>599</v>
      </c>
      <c r="C26" s="61"/>
      <c r="D26" s="61"/>
      <c r="E26" s="61"/>
      <c r="F26" s="61"/>
      <c r="G26" s="61"/>
      <c r="H26" s="61"/>
      <c r="I26" s="61"/>
    </row>
    <row r="27" spans="1:9" x14ac:dyDescent="0.25">
      <c r="A27" s="19"/>
      <c r="B27" s="5"/>
    </row>
  </sheetData>
  <mergeCells count="19">
    <mergeCell ref="B24:I24"/>
    <mergeCell ref="B25:I25"/>
    <mergeCell ref="B26:I26"/>
    <mergeCell ref="B5:I5"/>
    <mergeCell ref="B6:I6"/>
    <mergeCell ref="B8:I8"/>
    <mergeCell ref="B9:I9"/>
    <mergeCell ref="B10:I10"/>
    <mergeCell ref="B23:I23"/>
    <mergeCell ref="D11:H11"/>
    <mergeCell ref="D12:H12"/>
    <mergeCell ref="D13:E13"/>
    <mergeCell ref="G13:H13"/>
    <mergeCell ref="A1:A2"/>
    <mergeCell ref="B1:I1"/>
    <mergeCell ref="B2:I2"/>
    <mergeCell ref="B3:I3"/>
    <mergeCell ref="A4:A2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0</v>
      </c>
      <c r="B1" s="1" t="s">
        <v>1</v>
      </c>
    </row>
    <row r="2" spans="1:2" x14ac:dyDescent="0.25">
      <c r="A2" s="8"/>
      <c r="B2" s="1" t="s">
        <v>2</v>
      </c>
    </row>
    <row r="3" spans="1:2" ht="45" x14ac:dyDescent="0.25">
      <c r="A3" s="4" t="s">
        <v>601</v>
      </c>
      <c r="B3" s="5" t="s">
        <v>4</v>
      </c>
    </row>
    <row r="4" spans="1:2" x14ac:dyDescent="0.25">
      <c r="A4" s="19" t="s">
        <v>602</v>
      </c>
      <c r="B4" s="5" t="s">
        <v>4</v>
      </c>
    </row>
    <row r="5" spans="1:2" ht="26.25" x14ac:dyDescent="0.25">
      <c r="A5" s="19"/>
      <c r="B5" s="11" t="s">
        <v>603</v>
      </c>
    </row>
    <row r="6" spans="1:2" x14ac:dyDescent="0.25">
      <c r="A6" s="19"/>
      <c r="B6" s="12"/>
    </row>
    <row r="7" spans="1:2" ht="128.25" x14ac:dyDescent="0.25">
      <c r="A7" s="19"/>
      <c r="B7" s="12" t="s">
        <v>604</v>
      </c>
    </row>
    <row r="8" spans="1:2" x14ac:dyDescent="0.25">
      <c r="A8" s="19"/>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06</v>
      </c>
      <c r="B3" s="59" t="s">
        <v>4</v>
      </c>
      <c r="C3" s="59"/>
      <c r="D3" s="59"/>
      <c r="E3" s="59"/>
      <c r="F3" s="59"/>
      <c r="G3" s="59"/>
      <c r="H3" s="59"/>
      <c r="I3" s="59"/>
    </row>
    <row r="4" spans="1:9" ht="15" customHeight="1" x14ac:dyDescent="0.25">
      <c r="A4" s="19" t="s">
        <v>607</v>
      </c>
      <c r="B4" s="59" t="s">
        <v>4</v>
      </c>
      <c r="C4" s="59"/>
      <c r="D4" s="59"/>
      <c r="E4" s="59"/>
      <c r="F4" s="59"/>
      <c r="G4" s="59"/>
      <c r="H4" s="59"/>
      <c r="I4" s="59"/>
    </row>
    <row r="5" spans="1:9" x14ac:dyDescent="0.25">
      <c r="A5" s="19"/>
      <c r="B5" s="60" t="s">
        <v>608</v>
      </c>
      <c r="C5" s="60"/>
      <c r="D5" s="60"/>
      <c r="E5" s="60"/>
      <c r="F5" s="60"/>
      <c r="G5" s="60"/>
      <c r="H5" s="60"/>
      <c r="I5" s="60"/>
    </row>
    <row r="6" spans="1:9" x14ac:dyDescent="0.25">
      <c r="A6" s="19"/>
      <c r="B6" s="60"/>
      <c r="C6" s="60"/>
      <c r="D6" s="60"/>
      <c r="E6" s="60"/>
      <c r="F6" s="60"/>
      <c r="G6" s="60"/>
      <c r="H6" s="60"/>
      <c r="I6" s="60"/>
    </row>
    <row r="7" spans="1:9" ht="38.25" customHeight="1" x14ac:dyDescent="0.25">
      <c r="A7" s="19"/>
      <c r="B7" s="61" t="s">
        <v>609</v>
      </c>
      <c r="C7" s="61"/>
      <c r="D7" s="61"/>
      <c r="E7" s="61"/>
      <c r="F7" s="61"/>
      <c r="G7" s="61"/>
      <c r="H7" s="61"/>
      <c r="I7" s="61"/>
    </row>
    <row r="8" spans="1:9" x14ac:dyDescent="0.25">
      <c r="A8" s="19"/>
      <c r="B8" s="61"/>
      <c r="C8" s="61"/>
      <c r="D8" s="61"/>
      <c r="E8" s="61"/>
      <c r="F8" s="61"/>
      <c r="G8" s="61"/>
      <c r="H8" s="61"/>
      <c r="I8" s="61"/>
    </row>
    <row r="9" spans="1:9" ht="38.25" customHeight="1" x14ac:dyDescent="0.25">
      <c r="A9" s="19"/>
      <c r="B9" s="61" t="s">
        <v>610</v>
      </c>
      <c r="C9" s="61"/>
      <c r="D9" s="61"/>
      <c r="E9" s="61"/>
      <c r="F9" s="61"/>
      <c r="G9" s="61"/>
      <c r="H9" s="61"/>
      <c r="I9" s="61"/>
    </row>
    <row r="10" spans="1:9" x14ac:dyDescent="0.25">
      <c r="A10" s="19"/>
      <c r="B10" s="61"/>
      <c r="C10" s="61"/>
      <c r="D10" s="61"/>
      <c r="E10" s="61"/>
      <c r="F10" s="61"/>
      <c r="G10" s="61"/>
      <c r="H10" s="61"/>
      <c r="I10" s="61"/>
    </row>
    <row r="11" spans="1:9" x14ac:dyDescent="0.25">
      <c r="A11" s="19"/>
      <c r="B11" s="61" t="s">
        <v>611</v>
      </c>
      <c r="C11" s="61"/>
      <c r="D11" s="61"/>
      <c r="E11" s="61"/>
      <c r="F11" s="61"/>
      <c r="G11" s="61"/>
      <c r="H11" s="61"/>
      <c r="I11" s="61"/>
    </row>
    <row r="12" spans="1:9" x14ac:dyDescent="0.25">
      <c r="A12" s="19"/>
      <c r="B12" s="61"/>
      <c r="C12" s="61"/>
      <c r="D12" s="61"/>
      <c r="E12" s="61"/>
      <c r="F12" s="61"/>
      <c r="G12" s="61"/>
      <c r="H12" s="61"/>
      <c r="I12" s="61"/>
    </row>
    <row r="13" spans="1:9" x14ac:dyDescent="0.25">
      <c r="A13" s="19"/>
      <c r="B13" s="61" t="s">
        <v>612</v>
      </c>
      <c r="C13" s="61"/>
      <c r="D13" s="61"/>
      <c r="E13" s="61"/>
      <c r="F13" s="61"/>
      <c r="G13" s="61"/>
      <c r="H13" s="61"/>
      <c r="I13" s="61"/>
    </row>
    <row r="14" spans="1:9" x14ac:dyDescent="0.25">
      <c r="A14" s="19"/>
      <c r="B14" s="61"/>
      <c r="C14" s="61"/>
      <c r="D14" s="61"/>
      <c r="E14" s="61"/>
      <c r="F14" s="61"/>
      <c r="G14" s="61"/>
      <c r="H14" s="61"/>
      <c r="I14" s="61"/>
    </row>
    <row r="15" spans="1:9" x14ac:dyDescent="0.25">
      <c r="A15" s="19"/>
      <c r="B15" s="23"/>
      <c r="C15" s="23"/>
      <c r="D15" s="51" t="s">
        <v>291</v>
      </c>
      <c r="E15" s="51"/>
      <c r="F15" s="23"/>
      <c r="G15" s="51" t="s">
        <v>292</v>
      </c>
      <c r="H15" s="51"/>
      <c r="I15" s="23"/>
    </row>
    <row r="16" spans="1:9" ht="15.75" thickBot="1" x14ac:dyDescent="0.3">
      <c r="A16" s="19"/>
      <c r="B16" s="25" t="s">
        <v>243</v>
      </c>
      <c r="C16" s="23"/>
      <c r="D16" s="52">
        <v>2014</v>
      </c>
      <c r="E16" s="52"/>
      <c r="F16" s="23"/>
      <c r="G16" s="52">
        <v>2013</v>
      </c>
      <c r="H16" s="52"/>
      <c r="I16" s="23"/>
    </row>
    <row r="17" spans="1:9" x14ac:dyDescent="0.25">
      <c r="A17" s="19"/>
      <c r="B17" s="30" t="s">
        <v>613</v>
      </c>
      <c r="C17" s="29"/>
      <c r="D17" s="30"/>
      <c r="E17" s="31"/>
      <c r="F17" s="29"/>
      <c r="G17" s="30"/>
      <c r="H17" s="31"/>
      <c r="I17" s="29"/>
    </row>
    <row r="18" spans="1:9" x14ac:dyDescent="0.25">
      <c r="A18" s="19"/>
      <c r="B18" s="100" t="s">
        <v>614</v>
      </c>
      <c r="C18" s="35"/>
      <c r="D18" s="34" t="s">
        <v>218</v>
      </c>
      <c r="E18" s="37">
        <v>23576</v>
      </c>
      <c r="F18" s="35"/>
      <c r="G18" s="34" t="s">
        <v>218</v>
      </c>
      <c r="H18" s="37">
        <v>12572</v>
      </c>
      <c r="I18" s="35"/>
    </row>
    <row r="19" spans="1:9" x14ac:dyDescent="0.25">
      <c r="A19" s="19"/>
      <c r="B19" s="116" t="s">
        <v>615</v>
      </c>
      <c r="C19" s="29"/>
      <c r="D19" s="32"/>
      <c r="E19" s="39">
        <v>19148</v>
      </c>
      <c r="F19" s="29"/>
      <c r="G19" s="32"/>
      <c r="H19" s="39">
        <v>19169</v>
      </c>
      <c r="I19" s="29"/>
    </row>
    <row r="20" spans="1:9" ht="26.25" x14ac:dyDescent="0.25">
      <c r="A20" s="19"/>
      <c r="B20" s="100" t="s">
        <v>616</v>
      </c>
      <c r="C20" s="35"/>
      <c r="D20" s="34"/>
      <c r="E20" s="37">
        <v>10052</v>
      </c>
      <c r="F20" s="35"/>
      <c r="G20" s="34"/>
      <c r="H20" s="37">
        <v>10153</v>
      </c>
      <c r="I20" s="35"/>
    </row>
    <row r="21" spans="1:9" x14ac:dyDescent="0.25">
      <c r="A21" s="19"/>
      <c r="B21" s="116" t="s">
        <v>617</v>
      </c>
      <c r="C21" s="29"/>
      <c r="D21" s="32"/>
      <c r="E21" s="39">
        <v>6870</v>
      </c>
      <c r="F21" s="29"/>
      <c r="G21" s="32"/>
      <c r="H21" s="39">
        <v>6618</v>
      </c>
      <c r="I21" s="29"/>
    </row>
    <row r="22" spans="1:9" x14ac:dyDescent="0.25">
      <c r="A22" s="19"/>
      <c r="B22" s="34" t="s">
        <v>618</v>
      </c>
      <c r="C22" s="35"/>
      <c r="D22" s="34"/>
      <c r="E22" s="37">
        <v>1182</v>
      </c>
      <c r="F22" s="35"/>
      <c r="G22" s="34"/>
      <c r="H22" s="37">
        <v>1371</v>
      </c>
      <c r="I22" s="35"/>
    </row>
    <row r="23" spans="1:9" x14ac:dyDescent="0.25">
      <c r="A23" s="19"/>
      <c r="B23" s="61"/>
      <c r="C23" s="61"/>
      <c r="D23" s="61"/>
      <c r="E23" s="61"/>
      <c r="F23" s="61"/>
      <c r="G23" s="61"/>
      <c r="H23" s="61"/>
      <c r="I23" s="61"/>
    </row>
    <row r="24" spans="1:9" ht="51" customHeight="1" x14ac:dyDescent="0.25">
      <c r="A24" s="19"/>
      <c r="B24" s="61" t="s">
        <v>619</v>
      </c>
      <c r="C24" s="61"/>
      <c r="D24" s="61"/>
      <c r="E24" s="61"/>
      <c r="F24" s="61"/>
      <c r="G24" s="61"/>
      <c r="H24" s="61"/>
      <c r="I24" s="61"/>
    </row>
    <row r="25" spans="1:9" x14ac:dyDescent="0.25">
      <c r="A25" s="19"/>
      <c r="B25" s="5"/>
    </row>
  </sheetData>
  <mergeCells count="22">
    <mergeCell ref="B11:I11"/>
    <mergeCell ref="B12:I12"/>
    <mergeCell ref="B13:I13"/>
    <mergeCell ref="B14:I14"/>
    <mergeCell ref="B23:I23"/>
    <mergeCell ref="B24:I24"/>
    <mergeCell ref="B5:I5"/>
    <mergeCell ref="B6:I6"/>
    <mergeCell ref="B7:I7"/>
    <mergeCell ref="B8:I8"/>
    <mergeCell ref="B9:I9"/>
    <mergeCell ref="B10:I10"/>
    <mergeCell ref="D15:E15"/>
    <mergeCell ref="G15:H15"/>
    <mergeCell ref="D16:E16"/>
    <mergeCell ref="G16:H16"/>
    <mergeCell ref="A1:A2"/>
    <mergeCell ref="B1:I1"/>
    <mergeCell ref="B2:I2"/>
    <mergeCell ref="B3:I3"/>
    <mergeCell ref="A4:A2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ht="30" x14ac:dyDescent="0.25">
      <c r="A4" s="3" t="s">
        <v>29</v>
      </c>
      <c r="B4" s="9">
        <v>9620</v>
      </c>
      <c r="C4" s="9">
        <v>26330</v>
      </c>
    </row>
    <row r="5" spans="1:3" x14ac:dyDescent="0.25">
      <c r="A5" s="3" t="s">
        <v>30</v>
      </c>
      <c r="B5" s="7">
        <v>2094</v>
      </c>
      <c r="C5" s="5">
        <v>44</v>
      </c>
    </row>
    <row r="6" spans="1:3" x14ac:dyDescent="0.25">
      <c r="A6" s="3" t="s">
        <v>31</v>
      </c>
      <c r="B6" s="7">
        <v>11714</v>
      </c>
      <c r="C6" s="7">
        <v>26374</v>
      </c>
    </row>
    <row r="7" spans="1:3" ht="30" x14ac:dyDescent="0.25">
      <c r="A7" s="3" t="s">
        <v>32</v>
      </c>
      <c r="B7" s="7">
        <v>87787</v>
      </c>
      <c r="C7" s="7">
        <v>49771</v>
      </c>
    </row>
    <row r="8" spans="1:3" ht="30" x14ac:dyDescent="0.25">
      <c r="A8" s="3" t="s">
        <v>33</v>
      </c>
      <c r="B8" s="7">
        <v>16890</v>
      </c>
      <c r="C8" s="7">
        <v>18149</v>
      </c>
    </row>
    <row r="9" spans="1:3" x14ac:dyDescent="0.25">
      <c r="A9" s="3" t="s">
        <v>34</v>
      </c>
      <c r="B9" s="5">
        <v>676</v>
      </c>
      <c r="C9" s="7">
        <v>1079</v>
      </c>
    </row>
    <row r="10" spans="1:3" x14ac:dyDescent="0.25">
      <c r="A10" s="3" t="s">
        <v>35</v>
      </c>
      <c r="B10" s="7">
        <v>359925</v>
      </c>
      <c r="C10" s="7">
        <v>360568</v>
      </c>
    </row>
    <row r="11" spans="1:3" x14ac:dyDescent="0.25">
      <c r="A11" s="3" t="s">
        <v>36</v>
      </c>
      <c r="B11" s="7">
        <v>1735</v>
      </c>
      <c r="C11" s="7">
        <v>1494</v>
      </c>
    </row>
    <row r="12" spans="1:3" x14ac:dyDescent="0.25">
      <c r="A12" s="3" t="s">
        <v>37</v>
      </c>
      <c r="B12" s="7">
        <v>1114</v>
      </c>
      <c r="C12" s="7">
        <v>1846</v>
      </c>
    </row>
    <row r="13" spans="1:3" x14ac:dyDescent="0.25">
      <c r="A13" s="3" t="s">
        <v>38</v>
      </c>
      <c r="B13" s="7">
        <v>9392</v>
      </c>
      <c r="C13" s="7">
        <v>9364</v>
      </c>
    </row>
    <row r="14" spans="1:3" x14ac:dyDescent="0.25">
      <c r="A14" s="3" t="s">
        <v>39</v>
      </c>
      <c r="B14" s="7">
        <v>10198</v>
      </c>
      <c r="C14" s="7">
        <v>10132</v>
      </c>
    </row>
    <row r="15" spans="1:3" ht="30" x14ac:dyDescent="0.25">
      <c r="A15" s="3" t="s">
        <v>40</v>
      </c>
      <c r="B15" s="7">
        <v>5444</v>
      </c>
      <c r="C15" s="7">
        <v>5444</v>
      </c>
    </row>
    <row r="16" spans="1:3" x14ac:dyDescent="0.25">
      <c r="A16" s="3" t="s">
        <v>41</v>
      </c>
      <c r="B16" s="7">
        <v>2414</v>
      </c>
      <c r="C16" s="7">
        <v>2376</v>
      </c>
    </row>
    <row r="17" spans="1:3" x14ac:dyDescent="0.25">
      <c r="A17" s="3" t="s">
        <v>42</v>
      </c>
      <c r="B17" s="7">
        <v>507289</v>
      </c>
      <c r="C17" s="7">
        <v>486597</v>
      </c>
    </row>
    <row r="18" spans="1:3" x14ac:dyDescent="0.25">
      <c r="A18" s="4" t="s">
        <v>43</v>
      </c>
      <c r="B18" s="5" t="s">
        <v>4</v>
      </c>
      <c r="C18" s="5" t="s">
        <v>4</v>
      </c>
    </row>
    <row r="19" spans="1:3" x14ac:dyDescent="0.25">
      <c r="A19" s="3" t="s">
        <v>44</v>
      </c>
      <c r="B19" s="7">
        <v>388912</v>
      </c>
      <c r="C19" s="7">
        <v>390847</v>
      </c>
    </row>
    <row r="20" spans="1:3" ht="30" x14ac:dyDescent="0.25">
      <c r="A20" s="3" t="s">
        <v>45</v>
      </c>
      <c r="B20" s="7">
        <v>49216</v>
      </c>
      <c r="C20" s="7">
        <v>25293</v>
      </c>
    </row>
    <row r="21" spans="1:3" x14ac:dyDescent="0.25">
      <c r="A21" s="3" t="s">
        <v>46</v>
      </c>
      <c r="B21" s="7">
        <v>6185</v>
      </c>
      <c r="C21" s="7">
        <v>4173</v>
      </c>
    </row>
    <row r="22" spans="1:3" x14ac:dyDescent="0.25">
      <c r="A22" s="3" t="s">
        <v>47</v>
      </c>
      <c r="B22" s="7">
        <v>2263</v>
      </c>
      <c r="C22" s="7">
        <v>4392</v>
      </c>
    </row>
    <row r="23" spans="1:3" x14ac:dyDescent="0.25">
      <c r="A23" s="3" t="s">
        <v>48</v>
      </c>
      <c r="B23" s="7">
        <v>2969</v>
      </c>
      <c r="C23" s="7">
        <v>3658</v>
      </c>
    </row>
    <row r="24" spans="1:3" x14ac:dyDescent="0.25">
      <c r="A24" s="3" t="s">
        <v>49</v>
      </c>
      <c r="B24" s="7">
        <v>449545</v>
      </c>
      <c r="C24" s="7">
        <v>428363</v>
      </c>
    </row>
    <row r="25" spans="1:3" x14ac:dyDescent="0.25">
      <c r="A25" s="3" t="s">
        <v>50</v>
      </c>
      <c r="B25" s="5" t="s">
        <v>51</v>
      </c>
      <c r="C25" s="5" t="s">
        <v>51</v>
      </c>
    </row>
    <row r="26" spans="1:3" x14ac:dyDescent="0.25">
      <c r="A26" s="4" t="s">
        <v>52</v>
      </c>
      <c r="B26" s="5" t="s">
        <v>4</v>
      </c>
      <c r="C26" s="5" t="s">
        <v>4</v>
      </c>
    </row>
    <row r="27" spans="1:3" ht="45" x14ac:dyDescent="0.25">
      <c r="A27" s="3" t="s">
        <v>53</v>
      </c>
      <c r="B27" s="5">
        <v>0</v>
      </c>
      <c r="C27" s="5">
        <v>0</v>
      </c>
    </row>
    <row r="28" spans="1:3" ht="75" x14ac:dyDescent="0.25">
      <c r="A28" s="3" t="s">
        <v>54</v>
      </c>
      <c r="B28" s="5">
        <v>70</v>
      </c>
      <c r="C28" s="5">
        <v>70</v>
      </c>
    </row>
    <row r="29" spans="1:3" x14ac:dyDescent="0.25">
      <c r="A29" s="3" t="s">
        <v>55</v>
      </c>
      <c r="B29" s="7">
        <v>58757</v>
      </c>
      <c r="C29" s="7">
        <v>58757</v>
      </c>
    </row>
    <row r="30" spans="1:3" x14ac:dyDescent="0.25">
      <c r="A30" s="3" t="s">
        <v>56</v>
      </c>
      <c r="B30" s="7">
        <v>1513</v>
      </c>
      <c r="C30" s="7">
        <v>2322</v>
      </c>
    </row>
    <row r="31" spans="1:3" ht="45" x14ac:dyDescent="0.25">
      <c r="A31" s="3" t="s">
        <v>57</v>
      </c>
      <c r="B31" s="7">
        <v>-2824</v>
      </c>
      <c r="C31" s="7">
        <v>-2824</v>
      </c>
    </row>
    <row r="32" spans="1:3" ht="30" x14ac:dyDescent="0.25">
      <c r="A32" s="3" t="s">
        <v>58</v>
      </c>
      <c r="B32" s="5">
        <v>-1</v>
      </c>
      <c r="C32" s="5">
        <v>-1</v>
      </c>
    </row>
    <row r="33" spans="1:3" ht="30" x14ac:dyDescent="0.25">
      <c r="A33" s="3" t="s">
        <v>59</v>
      </c>
      <c r="B33" s="5">
        <v>229</v>
      </c>
      <c r="C33" s="5">
        <v>-90</v>
      </c>
    </row>
    <row r="34" spans="1:3" x14ac:dyDescent="0.25">
      <c r="A34" s="3" t="s">
        <v>60</v>
      </c>
      <c r="B34" s="7">
        <v>57744</v>
      </c>
      <c r="C34" s="7">
        <v>58234</v>
      </c>
    </row>
    <row r="35" spans="1:3" ht="30" x14ac:dyDescent="0.25">
      <c r="A35" s="3" t="s">
        <v>61</v>
      </c>
      <c r="B35" s="9">
        <v>507289</v>
      </c>
      <c r="C35" s="9">
        <v>4865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1" width="31.85546875" bestFit="1" customWidth="1"/>
    <col min="2" max="2" width="36.5703125" bestFit="1" customWidth="1"/>
    <col min="3" max="3" width="5.42578125" customWidth="1"/>
    <col min="4" max="4" width="36.5703125" bestFit="1" customWidth="1"/>
    <col min="5" max="5" width="13" customWidth="1"/>
    <col min="6" max="6" width="6.42578125" customWidth="1"/>
    <col min="7" max="7" width="23.85546875" customWidth="1"/>
    <col min="8" max="8" width="20.85546875" customWidth="1"/>
    <col min="9" max="9" width="6.42578125" customWidth="1"/>
    <col min="10" max="10" width="23.85546875" customWidth="1"/>
    <col min="11" max="11" width="23.5703125" customWidth="1"/>
    <col min="12" max="12" width="6.42578125" customWidth="1"/>
    <col min="13" max="13" width="23.85546875" customWidth="1"/>
    <col min="14" max="14" width="20.85546875" customWidth="1"/>
    <col min="15" max="15" width="6.42578125" customWidth="1"/>
    <col min="16" max="16" width="23.85546875" customWidth="1"/>
    <col min="17" max="17" width="33.5703125" customWidth="1"/>
  </cols>
  <sheetData>
    <row r="1" spans="1:17" ht="15" customHeight="1" x14ac:dyDescent="0.25">
      <c r="A1" s="8" t="s">
        <v>6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621</v>
      </c>
      <c r="B3" s="59" t="s">
        <v>4</v>
      </c>
      <c r="C3" s="59"/>
      <c r="D3" s="59"/>
      <c r="E3" s="59"/>
      <c r="F3" s="59"/>
      <c r="G3" s="59"/>
      <c r="H3" s="59"/>
      <c r="I3" s="59"/>
      <c r="J3" s="59"/>
      <c r="K3" s="59"/>
      <c r="L3" s="59"/>
      <c r="M3" s="59"/>
      <c r="N3" s="59"/>
      <c r="O3" s="59"/>
      <c r="P3" s="59"/>
      <c r="Q3" s="59"/>
    </row>
    <row r="4" spans="1:17" ht="15" customHeight="1" x14ac:dyDescent="0.25">
      <c r="A4" s="19" t="s">
        <v>622</v>
      </c>
      <c r="B4" s="59" t="s">
        <v>4</v>
      </c>
      <c r="C4" s="59"/>
      <c r="D4" s="59"/>
      <c r="E4" s="59"/>
      <c r="F4" s="59"/>
      <c r="G4" s="59"/>
      <c r="H4" s="59"/>
      <c r="I4" s="59"/>
      <c r="J4" s="59"/>
      <c r="K4" s="59"/>
      <c r="L4" s="59"/>
      <c r="M4" s="59"/>
      <c r="N4" s="59"/>
      <c r="O4" s="59"/>
      <c r="P4" s="59"/>
      <c r="Q4" s="59"/>
    </row>
    <row r="5" spans="1:17" x14ac:dyDescent="0.25">
      <c r="A5" s="19"/>
      <c r="B5" s="60" t="s">
        <v>623</v>
      </c>
      <c r="C5" s="60"/>
      <c r="D5" s="60"/>
      <c r="E5" s="60"/>
      <c r="F5" s="60"/>
      <c r="G5" s="60"/>
      <c r="H5" s="60"/>
      <c r="I5" s="60"/>
      <c r="J5" s="60"/>
      <c r="K5" s="60"/>
      <c r="L5" s="60"/>
      <c r="M5" s="60"/>
      <c r="N5" s="60"/>
      <c r="O5" s="60"/>
      <c r="P5" s="60"/>
      <c r="Q5" s="60"/>
    </row>
    <row r="6" spans="1:17" x14ac:dyDescent="0.25">
      <c r="A6" s="19"/>
      <c r="B6" s="61"/>
      <c r="C6" s="61"/>
      <c r="D6" s="61"/>
      <c r="E6" s="61"/>
      <c r="F6" s="61"/>
      <c r="G6" s="61"/>
      <c r="H6" s="61"/>
      <c r="I6" s="61"/>
      <c r="J6" s="61"/>
      <c r="K6" s="61"/>
      <c r="L6" s="61"/>
      <c r="M6" s="61"/>
      <c r="N6" s="61"/>
      <c r="O6" s="61"/>
      <c r="P6" s="61"/>
      <c r="Q6" s="61"/>
    </row>
    <row r="7" spans="1:17" x14ac:dyDescent="0.25">
      <c r="A7" s="19"/>
      <c r="B7" s="61" t="s">
        <v>624</v>
      </c>
      <c r="C7" s="61"/>
      <c r="D7" s="61"/>
      <c r="E7" s="61"/>
      <c r="F7" s="61"/>
      <c r="G7" s="61"/>
      <c r="H7" s="61"/>
      <c r="I7" s="61"/>
      <c r="J7" s="61"/>
      <c r="K7" s="61"/>
      <c r="L7" s="61"/>
      <c r="M7" s="61"/>
      <c r="N7" s="61"/>
      <c r="O7" s="61"/>
      <c r="P7" s="61"/>
      <c r="Q7" s="61"/>
    </row>
    <row r="8" spans="1:17" x14ac:dyDescent="0.25">
      <c r="A8" s="19"/>
      <c r="B8" s="252"/>
      <c r="C8" s="252"/>
      <c r="D8" s="252"/>
      <c r="E8" s="252"/>
      <c r="F8" s="252"/>
      <c r="G8" s="252"/>
      <c r="H8" s="252"/>
      <c r="I8" s="252"/>
      <c r="J8" s="252"/>
      <c r="K8" s="252"/>
      <c r="L8" s="252"/>
      <c r="M8" s="252"/>
      <c r="N8" s="252"/>
      <c r="O8" s="252"/>
      <c r="P8" s="252"/>
      <c r="Q8" s="252"/>
    </row>
    <row r="9" spans="1:17" x14ac:dyDescent="0.25">
      <c r="A9" s="19"/>
      <c r="B9" s="252" t="s">
        <v>625</v>
      </c>
      <c r="C9" s="252"/>
      <c r="D9" s="252"/>
      <c r="E9" s="252"/>
      <c r="F9" s="252"/>
      <c r="G9" s="252"/>
      <c r="H9" s="252"/>
      <c r="I9" s="252"/>
      <c r="J9" s="252"/>
      <c r="K9" s="252"/>
      <c r="L9" s="252"/>
      <c r="M9" s="252"/>
      <c r="N9" s="252"/>
      <c r="O9" s="252"/>
      <c r="P9" s="252"/>
      <c r="Q9" s="252"/>
    </row>
    <row r="10" spans="1:17" x14ac:dyDescent="0.25">
      <c r="A10" s="19"/>
      <c r="B10" s="253"/>
      <c r="C10" s="253"/>
      <c r="D10" s="253"/>
      <c r="E10" s="253"/>
      <c r="F10" s="253"/>
      <c r="G10" s="253"/>
      <c r="H10" s="253"/>
      <c r="I10" s="253"/>
      <c r="J10" s="253"/>
      <c r="K10" s="253"/>
      <c r="L10" s="253"/>
      <c r="M10" s="253"/>
      <c r="N10" s="253"/>
      <c r="O10" s="253"/>
      <c r="P10" s="253"/>
      <c r="Q10" s="253"/>
    </row>
    <row r="11" spans="1:17" ht="63.75" customHeight="1" x14ac:dyDescent="0.25">
      <c r="A11" s="19"/>
      <c r="B11" s="252" t="s">
        <v>626</v>
      </c>
      <c r="C11" s="252"/>
      <c r="D11" s="252"/>
      <c r="E11" s="252"/>
      <c r="F11" s="252"/>
      <c r="G11" s="252"/>
      <c r="H11" s="252"/>
      <c r="I11" s="252"/>
      <c r="J11" s="252"/>
      <c r="K11" s="252"/>
      <c r="L11" s="252"/>
      <c r="M11" s="252"/>
      <c r="N11" s="252"/>
      <c r="O11" s="252"/>
      <c r="P11" s="252"/>
      <c r="Q11" s="252"/>
    </row>
    <row r="12" spans="1:17" x14ac:dyDescent="0.25">
      <c r="A12" s="19"/>
      <c r="B12" s="61"/>
      <c r="C12" s="61"/>
      <c r="D12" s="61"/>
      <c r="E12" s="61"/>
      <c r="F12" s="61"/>
      <c r="G12" s="61"/>
      <c r="H12" s="61"/>
      <c r="I12" s="61"/>
      <c r="J12" s="61"/>
      <c r="K12" s="61"/>
      <c r="L12" s="61"/>
      <c r="M12" s="61"/>
      <c r="N12" s="61"/>
      <c r="O12" s="61"/>
      <c r="P12" s="61"/>
      <c r="Q12" s="61"/>
    </row>
    <row r="13" spans="1:17" x14ac:dyDescent="0.25">
      <c r="A13" s="19"/>
      <c r="B13" s="252" t="s">
        <v>627</v>
      </c>
      <c r="C13" s="252"/>
      <c r="D13" s="252"/>
      <c r="E13" s="252"/>
      <c r="F13" s="252"/>
      <c r="G13" s="252"/>
      <c r="H13" s="252"/>
      <c r="I13" s="252"/>
      <c r="J13" s="252"/>
      <c r="K13" s="252"/>
      <c r="L13" s="252"/>
      <c r="M13" s="252"/>
      <c r="N13" s="252"/>
      <c r="O13" s="252"/>
      <c r="P13" s="252"/>
      <c r="Q13" s="252"/>
    </row>
    <row r="14" spans="1:17" x14ac:dyDescent="0.25">
      <c r="A14" s="19"/>
      <c r="B14" s="252"/>
      <c r="C14" s="252"/>
      <c r="D14" s="252"/>
      <c r="E14" s="252"/>
      <c r="F14" s="252"/>
      <c r="G14" s="252"/>
      <c r="H14" s="252"/>
      <c r="I14" s="252"/>
      <c r="J14" s="252"/>
      <c r="K14" s="252"/>
      <c r="L14" s="252"/>
      <c r="M14" s="252"/>
      <c r="N14" s="252"/>
      <c r="O14" s="252"/>
      <c r="P14" s="252"/>
      <c r="Q14" s="252"/>
    </row>
    <row r="15" spans="1:17" ht="51" customHeight="1" x14ac:dyDescent="0.25">
      <c r="A15" s="19"/>
      <c r="B15" s="252" t="s">
        <v>628</v>
      </c>
      <c r="C15" s="252"/>
      <c r="D15" s="252"/>
      <c r="E15" s="252"/>
      <c r="F15" s="252"/>
      <c r="G15" s="252"/>
      <c r="H15" s="252"/>
      <c r="I15" s="252"/>
      <c r="J15" s="252"/>
      <c r="K15" s="252"/>
      <c r="L15" s="252"/>
      <c r="M15" s="252"/>
      <c r="N15" s="252"/>
      <c r="O15" s="252"/>
      <c r="P15" s="252"/>
      <c r="Q15" s="252"/>
    </row>
    <row r="16" spans="1:17" x14ac:dyDescent="0.25">
      <c r="A16" s="19"/>
      <c r="B16" s="252"/>
      <c r="C16" s="252"/>
      <c r="D16" s="252"/>
      <c r="E16" s="252"/>
      <c r="F16" s="252"/>
      <c r="G16" s="252"/>
      <c r="H16" s="252"/>
      <c r="I16" s="252"/>
      <c r="J16" s="252"/>
      <c r="K16" s="252"/>
      <c r="L16" s="252"/>
      <c r="M16" s="252"/>
      <c r="N16" s="252"/>
      <c r="O16" s="252"/>
      <c r="P16" s="252"/>
      <c r="Q16" s="252"/>
    </row>
    <row r="17" spans="1:17" x14ac:dyDescent="0.25">
      <c r="A17" s="19"/>
      <c r="B17" s="252" t="s">
        <v>629</v>
      </c>
      <c r="C17" s="252"/>
      <c r="D17" s="252"/>
      <c r="E17" s="252"/>
      <c r="F17" s="252"/>
      <c r="G17" s="252"/>
      <c r="H17" s="252"/>
      <c r="I17" s="252"/>
      <c r="J17" s="252"/>
      <c r="K17" s="252"/>
      <c r="L17" s="252"/>
      <c r="M17" s="252"/>
      <c r="N17" s="252"/>
      <c r="O17" s="252"/>
      <c r="P17" s="252"/>
      <c r="Q17" s="252"/>
    </row>
    <row r="18" spans="1:17" x14ac:dyDescent="0.25">
      <c r="A18" s="19"/>
      <c r="B18" s="252"/>
      <c r="C18" s="252"/>
      <c r="D18" s="252"/>
      <c r="E18" s="252"/>
      <c r="F18" s="252"/>
      <c r="G18" s="252"/>
      <c r="H18" s="252"/>
      <c r="I18" s="252"/>
      <c r="J18" s="252"/>
      <c r="K18" s="252"/>
      <c r="L18" s="252"/>
      <c r="M18" s="252"/>
      <c r="N18" s="252"/>
      <c r="O18" s="252"/>
      <c r="P18" s="252"/>
      <c r="Q18" s="252"/>
    </row>
    <row r="19" spans="1:17" x14ac:dyDescent="0.25">
      <c r="A19" s="19"/>
      <c r="B19" s="252" t="s">
        <v>630</v>
      </c>
      <c r="C19" s="252"/>
      <c r="D19" s="252"/>
      <c r="E19" s="252"/>
      <c r="F19" s="252"/>
      <c r="G19" s="252"/>
      <c r="H19" s="252"/>
      <c r="I19" s="252"/>
      <c r="J19" s="252"/>
      <c r="K19" s="252"/>
      <c r="L19" s="252"/>
      <c r="M19" s="252"/>
      <c r="N19" s="252"/>
      <c r="O19" s="252"/>
      <c r="P19" s="252"/>
      <c r="Q19" s="252"/>
    </row>
    <row r="20" spans="1:17" x14ac:dyDescent="0.25">
      <c r="A20" s="19"/>
      <c r="B20" s="252"/>
      <c r="C20" s="252"/>
      <c r="D20" s="252"/>
      <c r="E20" s="252"/>
      <c r="F20" s="252"/>
      <c r="G20" s="252"/>
      <c r="H20" s="252"/>
      <c r="I20" s="252"/>
      <c r="J20" s="252"/>
      <c r="K20" s="252"/>
      <c r="L20" s="252"/>
      <c r="M20" s="252"/>
      <c r="N20" s="252"/>
      <c r="O20" s="252"/>
      <c r="P20" s="252"/>
      <c r="Q20" s="252"/>
    </row>
    <row r="21" spans="1:17" ht="25.5" customHeight="1" x14ac:dyDescent="0.25">
      <c r="A21" s="19"/>
      <c r="B21" s="252" t="s">
        <v>631</v>
      </c>
      <c r="C21" s="252"/>
      <c r="D21" s="252"/>
      <c r="E21" s="252"/>
      <c r="F21" s="252"/>
      <c r="G21" s="252"/>
      <c r="H21" s="252"/>
      <c r="I21" s="252"/>
      <c r="J21" s="252"/>
      <c r="K21" s="252"/>
      <c r="L21" s="252"/>
      <c r="M21" s="252"/>
      <c r="N21" s="252"/>
      <c r="O21" s="252"/>
      <c r="P21" s="252"/>
      <c r="Q21" s="252"/>
    </row>
    <row r="22" spans="1:17" x14ac:dyDescent="0.25">
      <c r="A22" s="19"/>
      <c r="B22" s="252"/>
      <c r="C22" s="252"/>
      <c r="D22" s="252"/>
      <c r="E22" s="252"/>
      <c r="F22" s="252"/>
      <c r="G22" s="252"/>
      <c r="H22" s="252"/>
      <c r="I22" s="252"/>
      <c r="J22" s="252"/>
      <c r="K22" s="252"/>
      <c r="L22" s="252"/>
      <c r="M22" s="252"/>
      <c r="N22" s="252"/>
      <c r="O22" s="252"/>
      <c r="P22" s="252"/>
      <c r="Q22" s="252"/>
    </row>
    <row r="23" spans="1:17" ht="25.5" customHeight="1" x14ac:dyDescent="0.25">
      <c r="A23" s="19"/>
      <c r="B23" s="252" t="s">
        <v>632</v>
      </c>
      <c r="C23" s="252"/>
      <c r="D23" s="252"/>
      <c r="E23" s="252"/>
      <c r="F23" s="252"/>
      <c r="G23" s="252"/>
      <c r="H23" s="252"/>
      <c r="I23" s="252"/>
      <c r="J23" s="252"/>
      <c r="K23" s="252"/>
      <c r="L23" s="252"/>
      <c r="M23" s="252"/>
      <c r="N23" s="252"/>
      <c r="O23" s="252"/>
      <c r="P23" s="252"/>
      <c r="Q23" s="252"/>
    </row>
    <row r="24" spans="1:17" x14ac:dyDescent="0.25">
      <c r="A24" s="19"/>
      <c r="B24" s="252"/>
      <c r="C24" s="252"/>
      <c r="D24" s="252"/>
      <c r="E24" s="252"/>
      <c r="F24" s="252"/>
      <c r="G24" s="252"/>
      <c r="H24" s="252"/>
      <c r="I24" s="252"/>
      <c r="J24" s="252"/>
      <c r="K24" s="252"/>
      <c r="L24" s="252"/>
      <c r="M24" s="252"/>
      <c r="N24" s="252"/>
      <c r="O24" s="252"/>
      <c r="P24" s="252"/>
      <c r="Q24" s="252"/>
    </row>
    <row r="25" spans="1:17" ht="25.5" customHeight="1" x14ac:dyDescent="0.25">
      <c r="A25" s="19"/>
      <c r="B25" s="252" t="s">
        <v>633</v>
      </c>
      <c r="C25" s="252"/>
      <c r="D25" s="252"/>
      <c r="E25" s="252"/>
      <c r="F25" s="252"/>
      <c r="G25" s="252"/>
      <c r="H25" s="252"/>
      <c r="I25" s="252"/>
      <c r="J25" s="252"/>
      <c r="K25" s="252"/>
      <c r="L25" s="252"/>
      <c r="M25" s="252"/>
      <c r="N25" s="252"/>
      <c r="O25" s="252"/>
      <c r="P25" s="252"/>
      <c r="Q25" s="252"/>
    </row>
    <row r="26" spans="1:17" x14ac:dyDescent="0.25">
      <c r="A26" s="19"/>
      <c r="B26" s="253"/>
      <c r="C26" s="253"/>
      <c r="D26" s="253"/>
      <c r="E26" s="253"/>
      <c r="F26" s="253"/>
      <c r="G26" s="253"/>
      <c r="H26" s="253"/>
      <c r="I26" s="253"/>
      <c r="J26" s="253"/>
      <c r="K26" s="253"/>
      <c r="L26" s="253"/>
      <c r="M26" s="253"/>
      <c r="N26" s="253"/>
      <c r="O26" s="253"/>
      <c r="P26" s="253"/>
      <c r="Q26" s="253"/>
    </row>
    <row r="27" spans="1:17" ht="25.5" customHeight="1" x14ac:dyDescent="0.25">
      <c r="A27" s="19"/>
      <c r="B27" s="252" t="s">
        <v>634</v>
      </c>
      <c r="C27" s="252"/>
      <c r="D27" s="252"/>
      <c r="E27" s="252"/>
      <c r="F27" s="252"/>
      <c r="G27" s="252"/>
      <c r="H27" s="252"/>
      <c r="I27" s="252"/>
      <c r="J27" s="252"/>
      <c r="K27" s="252"/>
      <c r="L27" s="252"/>
      <c r="M27" s="252"/>
      <c r="N27" s="252"/>
      <c r="O27" s="252"/>
      <c r="P27" s="252"/>
      <c r="Q27" s="252"/>
    </row>
    <row r="28" spans="1:17" x14ac:dyDescent="0.25">
      <c r="A28" s="19"/>
      <c r="B28" s="252"/>
      <c r="C28" s="252"/>
      <c r="D28" s="252"/>
      <c r="E28" s="252"/>
      <c r="F28" s="252"/>
      <c r="G28" s="252"/>
      <c r="H28" s="252"/>
      <c r="I28" s="252"/>
      <c r="J28" s="252"/>
      <c r="K28" s="252"/>
      <c r="L28" s="252"/>
      <c r="M28" s="252"/>
      <c r="N28" s="252"/>
      <c r="O28" s="252"/>
      <c r="P28" s="252"/>
      <c r="Q28" s="252"/>
    </row>
    <row r="29" spans="1:17" x14ac:dyDescent="0.25">
      <c r="A29" s="19"/>
      <c r="B29" s="252" t="s">
        <v>635</v>
      </c>
      <c r="C29" s="252"/>
      <c r="D29" s="252"/>
      <c r="E29" s="252"/>
      <c r="F29" s="252"/>
      <c r="G29" s="252"/>
      <c r="H29" s="252"/>
      <c r="I29" s="252"/>
      <c r="J29" s="252"/>
      <c r="K29" s="252"/>
      <c r="L29" s="252"/>
      <c r="M29" s="252"/>
      <c r="N29" s="252"/>
      <c r="O29" s="252"/>
      <c r="P29" s="252"/>
      <c r="Q29" s="252"/>
    </row>
    <row r="30" spans="1:17" x14ac:dyDescent="0.25">
      <c r="A30" s="19"/>
      <c r="B30" s="253"/>
      <c r="C30" s="253"/>
      <c r="D30" s="253"/>
      <c r="E30" s="253"/>
      <c r="F30" s="253"/>
      <c r="G30" s="253"/>
      <c r="H30" s="253"/>
      <c r="I30" s="253"/>
      <c r="J30" s="253"/>
      <c r="K30" s="253"/>
      <c r="L30" s="253"/>
      <c r="M30" s="253"/>
      <c r="N30" s="253"/>
      <c r="O30" s="253"/>
      <c r="P30" s="253"/>
      <c r="Q30" s="253"/>
    </row>
    <row r="31" spans="1:17" x14ac:dyDescent="0.25">
      <c r="A31" s="19"/>
      <c r="B31" s="252" t="s">
        <v>636</v>
      </c>
      <c r="C31" s="252"/>
      <c r="D31" s="252"/>
      <c r="E31" s="252"/>
      <c r="F31" s="252"/>
      <c r="G31" s="252"/>
      <c r="H31" s="252"/>
      <c r="I31" s="252"/>
      <c r="J31" s="252"/>
      <c r="K31" s="252"/>
      <c r="L31" s="252"/>
      <c r="M31" s="252"/>
      <c r="N31" s="252"/>
      <c r="O31" s="252"/>
      <c r="P31" s="252"/>
      <c r="Q31" s="252"/>
    </row>
    <row r="32" spans="1:17" x14ac:dyDescent="0.25">
      <c r="A32" s="19"/>
      <c r="B32" s="253"/>
      <c r="C32" s="253"/>
      <c r="D32" s="253"/>
      <c r="E32" s="253"/>
      <c r="F32" s="253"/>
      <c r="G32" s="253"/>
      <c r="H32" s="253"/>
      <c r="I32" s="253"/>
      <c r="J32" s="253"/>
      <c r="K32" s="253"/>
      <c r="L32" s="253"/>
      <c r="M32" s="253"/>
      <c r="N32" s="253"/>
      <c r="O32" s="253"/>
      <c r="P32" s="253"/>
      <c r="Q32" s="253"/>
    </row>
    <row r="33" spans="1:17" x14ac:dyDescent="0.25">
      <c r="A33" s="19"/>
      <c r="B33" s="61" t="s">
        <v>637</v>
      </c>
      <c r="C33" s="61"/>
      <c r="D33" s="61"/>
      <c r="E33" s="61"/>
      <c r="F33" s="61"/>
      <c r="G33" s="61"/>
      <c r="H33" s="61"/>
      <c r="I33" s="61"/>
      <c r="J33" s="61"/>
      <c r="K33" s="61"/>
      <c r="L33" s="61"/>
      <c r="M33" s="61"/>
      <c r="N33" s="61"/>
      <c r="O33" s="61"/>
      <c r="P33" s="61"/>
      <c r="Q33" s="61"/>
    </row>
    <row r="34" spans="1:17" x14ac:dyDescent="0.25">
      <c r="A34" s="19"/>
      <c r="B34" s="61"/>
      <c r="C34" s="61"/>
      <c r="D34" s="61"/>
      <c r="E34" s="61"/>
      <c r="F34" s="61"/>
      <c r="G34" s="61"/>
      <c r="H34" s="61"/>
      <c r="I34" s="61"/>
      <c r="J34" s="61"/>
      <c r="K34" s="61"/>
      <c r="L34" s="61"/>
      <c r="M34" s="61"/>
      <c r="N34" s="61"/>
      <c r="O34" s="61"/>
      <c r="P34" s="61"/>
      <c r="Q34" s="61"/>
    </row>
    <row r="35" spans="1:17" ht="15.75" thickBot="1" x14ac:dyDescent="0.3">
      <c r="A35" s="19"/>
      <c r="B35" s="23"/>
      <c r="C35" s="23"/>
      <c r="D35" s="23"/>
      <c r="E35" s="23"/>
      <c r="F35" s="52" t="s">
        <v>327</v>
      </c>
      <c r="G35" s="52"/>
      <c r="H35" s="52"/>
      <c r="I35" s="52"/>
      <c r="J35" s="52"/>
      <c r="K35" s="23"/>
      <c r="L35" s="52" t="s">
        <v>360</v>
      </c>
      <c r="M35" s="52"/>
      <c r="N35" s="52"/>
      <c r="O35" s="52"/>
      <c r="P35" s="52"/>
      <c r="Q35" s="23"/>
    </row>
    <row r="36" spans="1:17" x14ac:dyDescent="0.25">
      <c r="A36" s="19"/>
      <c r="B36" s="93" t="s">
        <v>243</v>
      </c>
      <c r="C36" s="51"/>
      <c r="D36" s="23" t="s">
        <v>266</v>
      </c>
      <c r="E36" s="51"/>
      <c r="F36" s="114" t="s">
        <v>378</v>
      </c>
      <c r="G36" s="114"/>
      <c r="H36" s="95"/>
      <c r="I36" s="114" t="s">
        <v>242</v>
      </c>
      <c r="J36" s="114"/>
      <c r="K36" s="51"/>
      <c r="L36" s="114" t="s">
        <v>378</v>
      </c>
      <c r="M36" s="114"/>
      <c r="N36" s="95"/>
      <c r="O36" s="114" t="s">
        <v>242</v>
      </c>
      <c r="P36" s="114"/>
      <c r="Q36" s="51"/>
    </row>
    <row r="37" spans="1:17" ht="15.75" thickBot="1" x14ac:dyDescent="0.3">
      <c r="A37" s="19"/>
      <c r="B37" s="94"/>
      <c r="C37" s="51"/>
      <c r="D37" s="24" t="s">
        <v>638</v>
      </c>
      <c r="E37" s="51"/>
      <c r="F37" s="57" t="s">
        <v>247</v>
      </c>
      <c r="G37" s="57"/>
      <c r="H37" s="51"/>
      <c r="I37" s="57" t="s">
        <v>247</v>
      </c>
      <c r="J37" s="57"/>
      <c r="K37" s="51"/>
      <c r="L37" s="57" t="s">
        <v>247</v>
      </c>
      <c r="M37" s="57"/>
      <c r="N37" s="51"/>
      <c r="O37" s="57" t="s">
        <v>247</v>
      </c>
      <c r="P37" s="57"/>
      <c r="Q37" s="51"/>
    </row>
    <row r="38" spans="1:17" x14ac:dyDescent="0.25">
      <c r="A38" s="19"/>
      <c r="B38" s="125"/>
      <c r="C38" s="122"/>
      <c r="D38" s="125"/>
      <c r="E38" s="122"/>
      <c r="F38" s="125"/>
      <c r="G38" s="126"/>
      <c r="H38" s="122"/>
      <c r="I38" s="125"/>
      <c r="J38" s="126"/>
      <c r="K38" s="122"/>
      <c r="L38" s="125"/>
      <c r="M38" s="126"/>
      <c r="N38" s="122"/>
      <c r="O38" s="125"/>
      <c r="P38" s="126"/>
      <c r="Q38" s="122"/>
    </row>
    <row r="39" spans="1:17" x14ac:dyDescent="0.25">
      <c r="A39" s="19"/>
      <c r="B39" s="32" t="s">
        <v>639</v>
      </c>
      <c r="C39" s="29"/>
      <c r="D39" s="241"/>
      <c r="E39" s="29"/>
      <c r="F39" s="32"/>
      <c r="G39" s="38"/>
      <c r="H39" s="29"/>
      <c r="I39" s="32"/>
      <c r="J39" s="38"/>
      <c r="K39" s="29"/>
      <c r="L39" s="32"/>
      <c r="M39" s="38"/>
      <c r="N39" s="29"/>
      <c r="O39" s="32"/>
      <c r="P39" s="38"/>
      <c r="Q39" s="29"/>
    </row>
    <row r="40" spans="1:17" x14ac:dyDescent="0.25">
      <c r="A40" s="19"/>
      <c r="B40" s="100" t="s">
        <v>31</v>
      </c>
      <c r="C40" s="35"/>
      <c r="D40" s="219" t="s">
        <v>640</v>
      </c>
      <c r="E40" s="35"/>
      <c r="F40" s="34" t="s">
        <v>218</v>
      </c>
      <c r="G40" s="37">
        <v>9620</v>
      </c>
      <c r="H40" s="35"/>
      <c r="I40" s="34" t="s">
        <v>218</v>
      </c>
      <c r="J40" s="37">
        <v>9620</v>
      </c>
      <c r="K40" s="35"/>
      <c r="L40" s="34" t="s">
        <v>218</v>
      </c>
      <c r="M40" s="37">
        <v>26374</v>
      </c>
      <c r="N40" s="35"/>
      <c r="O40" s="34" t="s">
        <v>218</v>
      </c>
      <c r="P40" s="37">
        <v>26374</v>
      </c>
      <c r="Q40" s="35"/>
    </row>
    <row r="41" spans="1:17" x14ac:dyDescent="0.25">
      <c r="A41" s="19"/>
      <c r="B41" s="116" t="s">
        <v>641</v>
      </c>
      <c r="C41" s="29"/>
      <c r="D41" s="241"/>
      <c r="E41" s="29"/>
      <c r="F41" s="32"/>
      <c r="G41" s="38"/>
      <c r="H41" s="29"/>
      <c r="I41" s="32"/>
      <c r="J41" s="38"/>
      <c r="K41" s="29"/>
      <c r="L41" s="32"/>
      <c r="M41" s="38"/>
      <c r="N41" s="29"/>
      <c r="O41" s="32"/>
      <c r="P41" s="38"/>
      <c r="Q41" s="29"/>
    </row>
    <row r="42" spans="1:17" x14ac:dyDescent="0.25">
      <c r="A42" s="19"/>
      <c r="B42" s="131" t="s">
        <v>642</v>
      </c>
      <c r="C42" s="35"/>
      <c r="D42" s="219" t="s">
        <v>640</v>
      </c>
      <c r="E42" s="35"/>
      <c r="F42" s="34"/>
      <c r="G42" s="36">
        <v>502</v>
      </c>
      <c r="H42" s="35"/>
      <c r="I42" s="34"/>
      <c r="J42" s="36">
        <v>502</v>
      </c>
      <c r="K42" s="35"/>
      <c r="L42" s="34"/>
      <c r="M42" s="36">
        <v>499</v>
      </c>
      <c r="N42" s="35"/>
      <c r="O42" s="34"/>
      <c r="P42" s="36">
        <v>499</v>
      </c>
      <c r="Q42" s="35"/>
    </row>
    <row r="43" spans="1:17" x14ac:dyDescent="0.25">
      <c r="A43" s="19"/>
      <c r="B43" s="127" t="s">
        <v>643</v>
      </c>
      <c r="C43" s="29"/>
      <c r="D43" s="241" t="s">
        <v>644</v>
      </c>
      <c r="E43" s="29"/>
      <c r="F43" s="32"/>
      <c r="G43" s="39">
        <v>87285</v>
      </c>
      <c r="H43" s="29"/>
      <c r="I43" s="32"/>
      <c r="J43" s="39">
        <v>87285</v>
      </c>
      <c r="K43" s="29"/>
      <c r="L43" s="32"/>
      <c r="M43" s="39">
        <v>49272</v>
      </c>
      <c r="N43" s="29"/>
      <c r="O43" s="32"/>
      <c r="P43" s="39">
        <v>49272</v>
      </c>
      <c r="Q43" s="29"/>
    </row>
    <row r="44" spans="1:17" x14ac:dyDescent="0.25">
      <c r="A44" s="19"/>
      <c r="B44" s="100" t="s">
        <v>645</v>
      </c>
      <c r="C44" s="35"/>
      <c r="D44" s="219" t="s">
        <v>644</v>
      </c>
      <c r="E44" s="35"/>
      <c r="F44" s="34"/>
      <c r="G44" s="37">
        <v>16890</v>
      </c>
      <c r="H44" s="35"/>
      <c r="I44" s="34"/>
      <c r="J44" s="37">
        <v>17057</v>
      </c>
      <c r="K44" s="35"/>
      <c r="L44" s="34"/>
      <c r="M44" s="37">
        <v>18149</v>
      </c>
      <c r="N44" s="35"/>
      <c r="O44" s="34"/>
      <c r="P44" s="37">
        <v>18243</v>
      </c>
      <c r="Q44" s="35"/>
    </row>
    <row r="45" spans="1:17" x14ac:dyDescent="0.25">
      <c r="A45" s="19"/>
      <c r="B45" s="116" t="s">
        <v>34</v>
      </c>
      <c r="C45" s="29"/>
      <c r="D45" s="241" t="s">
        <v>644</v>
      </c>
      <c r="E45" s="29"/>
      <c r="F45" s="32"/>
      <c r="G45" s="38">
        <v>676</v>
      </c>
      <c r="H45" s="29"/>
      <c r="I45" s="32"/>
      <c r="J45" s="38">
        <v>676</v>
      </c>
      <c r="K45" s="29"/>
      <c r="L45" s="32"/>
      <c r="M45" s="39">
        <v>1079</v>
      </c>
      <c r="N45" s="29"/>
      <c r="O45" s="32"/>
      <c r="P45" s="39">
        <v>1079</v>
      </c>
      <c r="Q45" s="29"/>
    </row>
    <row r="46" spans="1:17" x14ac:dyDescent="0.25">
      <c r="A46" s="19"/>
      <c r="B46" s="100" t="s">
        <v>646</v>
      </c>
      <c r="C46" s="35"/>
      <c r="D46" s="219"/>
      <c r="E46" s="35"/>
      <c r="F46" s="34"/>
      <c r="G46" s="36"/>
      <c r="H46" s="35"/>
      <c r="I46" s="34"/>
      <c r="J46" s="36"/>
      <c r="K46" s="35"/>
      <c r="L46" s="34"/>
      <c r="M46" s="36"/>
      <c r="N46" s="35"/>
      <c r="O46" s="34"/>
      <c r="P46" s="36"/>
      <c r="Q46" s="35"/>
    </row>
    <row r="47" spans="1:17" x14ac:dyDescent="0.25">
      <c r="A47" s="19"/>
      <c r="B47" s="127" t="s">
        <v>647</v>
      </c>
      <c r="C47" s="29"/>
      <c r="D47" s="241" t="s">
        <v>644</v>
      </c>
      <c r="E47" s="29"/>
      <c r="F47" s="32"/>
      <c r="G47" s="39">
        <v>346897</v>
      </c>
      <c r="H47" s="29"/>
      <c r="I47" s="32"/>
      <c r="J47" s="39">
        <v>349793</v>
      </c>
      <c r="K47" s="29"/>
      <c r="L47" s="32"/>
      <c r="M47" s="39">
        <v>344468</v>
      </c>
      <c r="N47" s="29"/>
      <c r="O47" s="32"/>
      <c r="P47" s="39">
        <v>347496</v>
      </c>
      <c r="Q47" s="29"/>
    </row>
    <row r="48" spans="1:17" x14ac:dyDescent="0.25">
      <c r="A48" s="19"/>
      <c r="B48" s="131" t="s">
        <v>648</v>
      </c>
      <c r="C48" s="35"/>
      <c r="D48" s="219" t="s">
        <v>649</v>
      </c>
      <c r="E48" s="35"/>
      <c r="F48" s="34"/>
      <c r="G48" s="37">
        <v>13028</v>
      </c>
      <c r="H48" s="35"/>
      <c r="I48" s="34"/>
      <c r="J48" s="37">
        <v>12812</v>
      </c>
      <c r="K48" s="35"/>
      <c r="L48" s="34"/>
      <c r="M48" s="37">
        <v>16100</v>
      </c>
      <c r="N48" s="35"/>
      <c r="O48" s="34"/>
      <c r="P48" s="37">
        <v>15816</v>
      </c>
      <c r="Q48" s="35"/>
    </row>
    <row r="49" spans="1:17" x14ac:dyDescent="0.25">
      <c r="A49" s="19"/>
      <c r="B49" s="116" t="s">
        <v>650</v>
      </c>
      <c r="C49" s="29"/>
      <c r="D49" s="241" t="s">
        <v>640</v>
      </c>
      <c r="E49" s="29"/>
      <c r="F49" s="32"/>
      <c r="G49" s="39">
        <v>1735</v>
      </c>
      <c r="H49" s="29"/>
      <c r="I49" s="32"/>
      <c r="J49" s="39">
        <v>1735</v>
      </c>
      <c r="K49" s="29"/>
      <c r="L49" s="32"/>
      <c r="M49" s="39">
        <v>1494</v>
      </c>
      <c r="N49" s="29"/>
      <c r="O49" s="32"/>
      <c r="P49" s="39">
        <v>1494</v>
      </c>
      <c r="Q49" s="29"/>
    </row>
    <row r="50" spans="1:17" x14ac:dyDescent="0.25">
      <c r="A50" s="19"/>
      <c r="B50" s="100" t="s">
        <v>651</v>
      </c>
      <c r="C50" s="35"/>
      <c r="D50" s="219" t="s">
        <v>649</v>
      </c>
      <c r="E50" s="35"/>
      <c r="F50" s="34"/>
      <c r="G50" s="37">
        <v>1035</v>
      </c>
      <c r="H50" s="35"/>
      <c r="I50" s="34"/>
      <c r="J50" s="37">
        <v>1648</v>
      </c>
      <c r="K50" s="35"/>
      <c r="L50" s="34"/>
      <c r="M50" s="37">
        <v>1093</v>
      </c>
      <c r="N50" s="35"/>
      <c r="O50" s="34"/>
      <c r="P50" s="37">
        <v>1598</v>
      </c>
      <c r="Q50" s="35"/>
    </row>
    <row r="51" spans="1:17" x14ac:dyDescent="0.25">
      <c r="A51" s="19"/>
      <c r="B51" s="116" t="s">
        <v>652</v>
      </c>
      <c r="C51" s="29"/>
      <c r="D51" s="241" t="s">
        <v>649</v>
      </c>
      <c r="E51" s="29"/>
      <c r="F51" s="32"/>
      <c r="G51" s="39">
        <v>5444</v>
      </c>
      <c r="H51" s="29"/>
      <c r="I51" s="32"/>
      <c r="J51" s="39">
        <v>5444</v>
      </c>
      <c r="K51" s="29"/>
      <c r="L51" s="32"/>
      <c r="M51" s="39">
        <v>5444</v>
      </c>
      <c r="N51" s="29"/>
      <c r="O51" s="32"/>
      <c r="P51" s="39">
        <v>5444</v>
      </c>
      <c r="Q51" s="29"/>
    </row>
    <row r="52" spans="1:17" x14ac:dyDescent="0.25">
      <c r="A52" s="19"/>
      <c r="B52" s="34" t="s">
        <v>653</v>
      </c>
      <c r="C52" s="35"/>
      <c r="D52" s="219"/>
      <c r="E52" s="35"/>
      <c r="F52" s="34"/>
      <c r="G52" s="36"/>
      <c r="H52" s="35"/>
      <c r="I52" s="34"/>
      <c r="J52" s="36"/>
      <c r="K52" s="35"/>
      <c r="L52" s="34"/>
      <c r="M52" s="36"/>
      <c r="N52" s="35"/>
      <c r="O52" s="34"/>
      <c r="P52" s="36"/>
      <c r="Q52" s="35"/>
    </row>
    <row r="53" spans="1:17" ht="26.25" x14ac:dyDescent="0.25">
      <c r="A53" s="19"/>
      <c r="B53" s="116" t="s">
        <v>654</v>
      </c>
      <c r="C53" s="29"/>
      <c r="D53" s="241" t="s">
        <v>640</v>
      </c>
      <c r="E53" s="29"/>
      <c r="F53" s="32"/>
      <c r="G53" s="39">
        <v>234553</v>
      </c>
      <c r="H53" s="29"/>
      <c r="I53" s="32"/>
      <c r="J53" s="86">
        <v>234553</v>
      </c>
      <c r="K53" s="29"/>
      <c r="L53" s="32"/>
      <c r="M53" s="39">
        <v>235665</v>
      </c>
      <c r="N53" s="29"/>
      <c r="O53" s="32"/>
      <c r="P53" s="39">
        <v>235665</v>
      </c>
      <c r="Q53" s="29"/>
    </row>
    <row r="54" spans="1:17" x14ac:dyDescent="0.25">
      <c r="A54" s="19"/>
      <c r="B54" s="100" t="s">
        <v>655</v>
      </c>
      <c r="C54" s="35"/>
      <c r="D54" s="219" t="s">
        <v>644</v>
      </c>
      <c r="E54" s="35"/>
      <c r="F54" s="34"/>
      <c r="G54" s="37">
        <v>154359</v>
      </c>
      <c r="H54" s="35"/>
      <c r="I54" s="34"/>
      <c r="J54" s="37">
        <v>156607</v>
      </c>
      <c r="K54" s="35"/>
      <c r="L54" s="34"/>
      <c r="M54" s="37">
        <v>155182</v>
      </c>
      <c r="N54" s="35"/>
      <c r="O54" s="34"/>
      <c r="P54" s="37">
        <v>157591</v>
      </c>
      <c r="Q54" s="35"/>
    </row>
    <row r="55" spans="1:17" x14ac:dyDescent="0.25">
      <c r="A55" s="19"/>
      <c r="B55" s="116" t="s">
        <v>656</v>
      </c>
      <c r="C55" s="29"/>
      <c r="D55" s="241" t="s">
        <v>644</v>
      </c>
      <c r="E55" s="29"/>
      <c r="F55" s="32"/>
      <c r="G55" s="39">
        <v>49216</v>
      </c>
      <c r="H55" s="29"/>
      <c r="I55" s="32"/>
      <c r="J55" s="39">
        <v>49776</v>
      </c>
      <c r="K55" s="29"/>
      <c r="L55" s="32"/>
      <c r="M55" s="39">
        <v>25293</v>
      </c>
      <c r="N55" s="29"/>
      <c r="O55" s="32"/>
      <c r="P55" s="39">
        <v>25942</v>
      </c>
      <c r="Q55" s="29"/>
    </row>
    <row r="56" spans="1:17" x14ac:dyDescent="0.25">
      <c r="A56" s="19"/>
      <c r="B56" s="100" t="s">
        <v>657</v>
      </c>
      <c r="C56" s="35"/>
      <c r="D56" s="219" t="s">
        <v>644</v>
      </c>
      <c r="E56" s="35"/>
      <c r="F56" s="34"/>
      <c r="G56" s="37">
        <v>6185</v>
      </c>
      <c r="H56" s="35"/>
      <c r="I56" s="34"/>
      <c r="J56" s="37">
        <v>6185</v>
      </c>
      <c r="K56" s="35"/>
      <c r="L56" s="34"/>
      <c r="M56" s="37">
        <v>4173</v>
      </c>
      <c r="N56" s="35"/>
      <c r="O56" s="34"/>
      <c r="P56" s="37">
        <v>4173</v>
      </c>
      <c r="Q56" s="35"/>
    </row>
    <row r="57" spans="1:17" x14ac:dyDescent="0.25">
      <c r="A57" s="19"/>
      <c r="B57" s="116" t="s">
        <v>47</v>
      </c>
      <c r="C57" s="29"/>
      <c r="D57" s="241" t="s">
        <v>644</v>
      </c>
      <c r="E57" s="29"/>
      <c r="F57" s="32"/>
      <c r="G57" s="39">
        <v>2263</v>
      </c>
      <c r="H57" s="29"/>
      <c r="I57" s="32"/>
      <c r="J57" s="39">
        <v>2263</v>
      </c>
      <c r="K57" s="29"/>
      <c r="L57" s="32"/>
      <c r="M57" s="39">
        <v>4392</v>
      </c>
      <c r="N57" s="29"/>
      <c r="O57" s="32"/>
      <c r="P57" s="39">
        <v>4392</v>
      </c>
      <c r="Q57" s="29"/>
    </row>
    <row r="58" spans="1:17" x14ac:dyDescent="0.25">
      <c r="A58" s="19"/>
      <c r="B58" s="100" t="s">
        <v>658</v>
      </c>
      <c r="C58" s="35"/>
      <c r="D58" s="219" t="s">
        <v>640</v>
      </c>
      <c r="E58" s="35"/>
      <c r="F58" s="34"/>
      <c r="G58" s="36">
        <v>66</v>
      </c>
      <c r="H58" s="35"/>
      <c r="I58" s="34"/>
      <c r="J58" s="36">
        <v>66</v>
      </c>
      <c r="K58" s="35"/>
      <c r="L58" s="34"/>
      <c r="M58" s="36">
        <v>51</v>
      </c>
      <c r="N58" s="35"/>
      <c r="O58" s="34"/>
      <c r="P58" s="36">
        <v>51</v>
      </c>
      <c r="Q58" s="35"/>
    </row>
    <row r="59" spans="1:17" x14ac:dyDescent="0.25">
      <c r="A59" s="19"/>
      <c r="B59" s="61"/>
      <c r="C59" s="61"/>
      <c r="D59" s="61"/>
      <c r="E59" s="61"/>
      <c r="F59" s="61"/>
      <c r="G59" s="61"/>
      <c r="H59" s="61"/>
      <c r="I59" s="61"/>
      <c r="J59" s="61"/>
      <c r="K59" s="61"/>
      <c r="L59" s="61"/>
      <c r="M59" s="61"/>
      <c r="N59" s="61"/>
      <c r="O59" s="61"/>
      <c r="P59" s="61"/>
      <c r="Q59" s="61"/>
    </row>
    <row r="60" spans="1:17" x14ac:dyDescent="0.25">
      <c r="A60" s="19"/>
      <c r="B60" s="61" t="s">
        <v>659</v>
      </c>
      <c r="C60" s="61"/>
      <c r="D60" s="61"/>
      <c r="E60" s="61"/>
      <c r="F60" s="61"/>
      <c r="G60" s="61"/>
      <c r="H60" s="61"/>
      <c r="I60" s="61"/>
      <c r="J60" s="61"/>
      <c r="K60" s="61"/>
      <c r="L60" s="61"/>
      <c r="M60" s="61"/>
      <c r="N60" s="61"/>
      <c r="O60" s="61"/>
      <c r="P60" s="61"/>
      <c r="Q60" s="61"/>
    </row>
    <row r="61" spans="1:17" x14ac:dyDescent="0.25">
      <c r="A61" s="19"/>
      <c r="B61" s="61"/>
      <c r="C61" s="61"/>
      <c r="D61" s="61"/>
      <c r="E61" s="61"/>
      <c r="F61" s="61"/>
      <c r="G61" s="61"/>
      <c r="H61" s="61"/>
      <c r="I61" s="61"/>
      <c r="J61" s="61"/>
      <c r="K61" s="61"/>
      <c r="L61" s="61"/>
      <c r="M61" s="61"/>
      <c r="N61" s="61"/>
      <c r="O61" s="61"/>
      <c r="P61" s="61"/>
      <c r="Q61" s="61"/>
    </row>
    <row r="62" spans="1:17" ht="25.5" customHeight="1" x14ac:dyDescent="0.25">
      <c r="A62" s="19"/>
      <c r="B62" s="61" t="s">
        <v>660</v>
      </c>
      <c r="C62" s="61"/>
      <c r="D62" s="61"/>
      <c r="E62" s="61"/>
      <c r="F62" s="61"/>
      <c r="G62" s="61"/>
      <c r="H62" s="61"/>
      <c r="I62" s="61"/>
      <c r="J62" s="61"/>
      <c r="K62" s="61"/>
      <c r="L62" s="61"/>
      <c r="M62" s="61"/>
      <c r="N62" s="61"/>
      <c r="O62" s="61"/>
      <c r="P62" s="61"/>
      <c r="Q62" s="61"/>
    </row>
    <row r="63" spans="1:17" x14ac:dyDescent="0.25">
      <c r="A63" s="19"/>
      <c r="B63" s="61"/>
      <c r="C63" s="61"/>
      <c r="D63" s="61"/>
      <c r="E63" s="61"/>
      <c r="F63" s="61"/>
      <c r="G63" s="61"/>
      <c r="H63" s="61"/>
      <c r="I63" s="61"/>
      <c r="J63" s="61"/>
      <c r="K63" s="61"/>
      <c r="L63" s="61"/>
      <c r="M63" s="61"/>
      <c r="N63" s="61"/>
      <c r="O63" s="61"/>
      <c r="P63" s="61"/>
      <c r="Q63" s="61"/>
    </row>
    <row r="64" spans="1:17" ht="25.5" customHeight="1" x14ac:dyDescent="0.25">
      <c r="A64" s="19"/>
      <c r="B64" s="61" t="s">
        <v>661</v>
      </c>
      <c r="C64" s="61"/>
      <c r="D64" s="61"/>
      <c r="E64" s="61"/>
      <c r="F64" s="61"/>
      <c r="G64" s="61"/>
      <c r="H64" s="61"/>
      <c r="I64" s="61"/>
      <c r="J64" s="61"/>
      <c r="K64" s="61"/>
      <c r="L64" s="61"/>
      <c r="M64" s="61"/>
      <c r="N64" s="61"/>
      <c r="O64" s="61"/>
      <c r="P64" s="61"/>
      <c r="Q64" s="61"/>
    </row>
    <row r="65" spans="1:17" x14ac:dyDescent="0.25">
      <c r="A65" s="19"/>
      <c r="B65" s="61"/>
      <c r="C65" s="61"/>
      <c r="D65" s="61"/>
      <c r="E65" s="61"/>
      <c r="F65" s="61"/>
      <c r="G65" s="61"/>
      <c r="H65" s="61"/>
      <c r="I65" s="61"/>
      <c r="J65" s="61"/>
      <c r="K65" s="61"/>
      <c r="L65" s="61"/>
      <c r="M65" s="61"/>
      <c r="N65" s="61"/>
      <c r="O65" s="61"/>
      <c r="P65" s="61"/>
      <c r="Q65" s="61"/>
    </row>
    <row r="66" spans="1:17" ht="25.5" customHeight="1" x14ac:dyDescent="0.25">
      <c r="A66" s="19"/>
      <c r="B66" s="61" t="s">
        <v>662</v>
      </c>
      <c r="C66" s="61"/>
      <c r="D66" s="61"/>
      <c r="E66" s="61"/>
      <c r="F66" s="61"/>
      <c r="G66" s="61"/>
      <c r="H66" s="61"/>
      <c r="I66" s="61"/>
      <c r="J66" s="61"/>
      <c r="K66" s="61"/>
      <c r="L66" s="61"/>
      <c r="M66" s="61"/>
      <c r="N66" s="61"/>
      <c r="O66" s="61"/>
      <c r="P66" s="61"/>
      <c r="Q66" s="61"/>
    </row>
    <row r="67" spans="1:17" x14ac:dyDescent="0.25">
      <c r="A67" s="19"/>
      <c r="B67" s="61"/>
      <c r="C67" s="61"/>
      <c r="D67" s="61"/>
      <c r="E67" s="61"/>
      <c r="F67" s="61"/>
      <c r="G67" s="61"/>
      <c r="H67" s="61"/>
      <c r="I67" s="61"/>
      <c r="J67" s="61"/>
      <c r="K67" s="61"/>
      <c r="L67" s="61"/>
      <c r="M67" s="61"/>
      <c r="N67" s="61"/>
      <c r="O67" s="61"/>
      <c r="P67" s="61"/>
      <c r="Q67" s="61"/>
    </row>
    <row r="68" spans="1:17" x14ac:dyDescent="0.25">
      <c r="A68" s="19"/>
      <c r="B68" s="237" t="s">
        <v>663</v>
      </c>
      <c r="C68" s="237"/>
      <c r="D68" s="237"/>
      <c r="E68" s="237"/>
      <c r="F68" s="237"/>
      <c r="G68" s="237"/>
      <c r="H68" s="237"/>
      <c r="I68" s="237"/>
      <c r="J68" s="237"/>
      <c r="K68" s="237"/>
      <c r="L68" s="237"/>
      <c r="M68" s="237"/>
      <c r="N68" s="237"/>
      <c r="O68" s="237"/>
      <c r="P68" s="237"/>
      <c r="Q68" s="237"/>
    </row>
    <row r="69" spans="1:17" x14ac:dyDescent="0.25">
      <c r="A69" s="19"/>
      <c r="B69" s="61"/>
      <c r="C69" s="61"/>
      <c r="D69" s="61"/>
      <c r="E69" s="61"/>
      <c r="F69" s="61"/>
      <c r="G69" s="61"/>
      <c r="H69" s="61"/>
      <c r="I69" s="61"/>
      <c r="J69" s="61"/>
      <c r="K69" s="61"/>
      <c r="L69" s="61"/>
      <c r="M69" s="61"/>
      <c r="N69" s="61"/>
      <c r="O69" s="61"/>
      <c r="P69" s="61"/>
      <c r="Q69" s="61"/>
    </row>
    <row r="70" spans="1:17" x14ac:dyDescent="0.25">
      <c r="A70" s="19"/>
      <c r="B70" s="61" t="s">
        <v>664</v>
      </c>
      <c r="C70" s="61"/>
      <c r="D70" s="61"/>
      <c r="E70" s="61"/>
      <c r="F70" s="61"/>
      <c r="G70" s="61"/>
      <c r="H70" s="61"/>
      <c r="I70" s="61"/>
      <c r="J70" s="61"/>
      <c r="K70" s="61"/>
      <c r="L70" s="61"/>
      <c r="M70" s="61"/>
      <c r="N70" s="61"/>
      <c r="O70" s="61"/>
      <c r="P70" s="61"/>
      <c r="Q70" s="61"/>
    </row>
    <row r="71" spans="1:17" x14ac:dyDescent="0.25">
      <c r="A71" s="19"/>
      <c r="B71" s="61"/>
      <c r="C71" s="61"/>
      <c r="D71" s="61"/>
      <c r="E71" s="61"/>
      <c r="F71" s="61"/>
      <c r="G71" s="61"/>
      <c r="H71" s="61"/>
      <c r="I71" s="61"/>
      <c r="J71" s="61"/>
      <c r="K71" s="61"/>
      <c r="L71" s="61"/>
      <c r="M71" s="61"/>
      <c r="N71" s="61"/>
      <c r="O71" s="61"/>
      <c r="P71" s="61"/>
      <c r="Q71" s="61"/>
    </row>
    <row r="72" spans="1:17" ht="15.75" thickBot="1" x14ac:dyDescent="0.3">
      <c r="A72" s="19"/>
      <c r="B72" s="23"/>
      <c r="C72" s="23"/>
      <c r="D72" s="52" t="s">
        <v>665</v>
      </c>
      <c r="E72" s="52"/>
      <c r="F72" s="52"/>
      <c r="G72" s="52"/>
      <c r="H72" s="52"/>
      <c r="I72" s="52"/>
      <c r="J72" s="52"/>
      <c r="K72" s="52"/>
      <c r="L72" s="52"/>
      <c r="M72" s="52"/>
      <c r="N72" s="52"/>
      <c r="O72" s="23"/>
    </row>
    <row r="73" spans="1:17" ht="15.75" thickBot="1" x14ac:dyDescent="0.3">
      <c r="A73" s="19"/>
      <c r="B73" s="25" t="s">
        <v>243</v>
      </c>
      <c r="C73" s="23"/>
      <c r="D73" s="53" t="s">
        <v>666</v>
      </c>
      <c r="E73" s="53"/>
      <c r="F73" s="27"/>
      <c r="G73" s="53" t="s">
        <v>667</v>
      </c>
      <c r="H73" s="53"/>
      <c r="I73" s="27"/>
      <c r="J73" s="53" t="s">
        <v>668</v>
      </c>
      <c r="K73" s="53"/>
      <c r="L73" s="27"/>
      <c r="M73" s="53" t="s">
        <v>122</v>
      </c>
      <c r="N73" s="53"/>
      <c r="O73" s="23"/>
    </row>
    <row r="74" spans="1:17" ht="26.25" x14ac:dyDescent="0.25">
      <c r="A74" s="19"/>
      <c r="B74" s="62" t="s">
        <v>669</v>
      </c>
      <c r="C74" s="29"/>
      <c r="D74" s="30"/>
      <c r="E74" s="31"/>
      <c r="F74" s="29"/>
      <c r="G74" s="30"/>
      <c r="H74" s="31"/>
      <c r="I74" s="29"/>
      <c r="J74" s="30"/>
      <c r="K74" s="31"/>
      <c r="L74" s="29"/>
      <c r="M74" s="30"/>
      <c r="N74" s="31"/>
      <c r="O74" s="29"/>
    </row>
    <row r="75" spans="1:17" x14ac:dyDescent="0.25">
      <c r="A75" s="19"/>
      <c r="B75" s="100" t="s">
        <v>670</v>
      </c>
      <c r="C75" s="35"/>
      <c r="D75" s="34"/>
      <c r="E75" s="36"/>
      <c r="F75" s="35"/>
      <c r="G75" s="34"/>
      <c r="H75" s="36"/>
      <c r="I75" s="35"/>
      <c r="J75" s="34"/>
      <c r="K75" s="36"/>
      <c r="L75" s="35"/>
      <c r="M75" s="34"/>
      <c r="N75" s="36"/>
      <c r="O75" s="35"/>
    </row>
    <row r="76" spans="1:17" x14ac:dyDescent="0.25">
      <c r="A76" s="19"/>
      <c r="B76" s="127" t="s">
        <v>249</v>
      </c>
      <c r="C76" s="29"/>
      <c r="D76" s="32" t="s">
        <v>218</v>
      </c>
      <c r="E76" s="38" t="s">
        <v>254</v>
      </c>
      <c r="F76" s="29"/>
      <c r="G76" s="38" t="s">
        <v>218</v>
      </c>
      <c r="H76" s="86">
        <v>42233</v>
      </c>
      <c r="I76" s="29"/>
      <c r="J76" s="38" t="s">
        <v>218</v>
      </c>
      <c r="K76" s="38" t="s">
        <v>254</v>
      </c>
      <c r="L76" s="29"/>
      <c r="M76" s="38" t="s">
        <v>218</v>
      </c>
      <c r="N76" s="86">
        <v>42233</v>
      </c>
      <c r="O76" s="29"/>
    </row>
    <row r="77" spans="1:17" ht="26.25" x14ac:dyDescent="0.25">
      <c r="A77" s="19"/>
      <c r="B77" s="131" t="s">
        <v>671</v>
      </c>
      <c r="C77" s="35"/>
      <c r="D77" s="34"/>
      <c r="E77" s="36" t="s">
        <v>254</v>
      </c>
      <c r="F77" s="35"/>
      <c r="G77" s="36"/>
      <c r="H77" s="37">
        <v>29242</v>
      </c>
      <c r="I77" s="35"/>
      <c r="J77" s="36"/>
      <c r="K77" s="36" t="s">
        <v>254</v>
      </c>
      <c r="L77" s="35"/>
      <c r="M77" s="36"/>
      <c r="N77" s="37">
        <v>29242</v>
      </c>
      <c r="O77" s="35"/>
    </row>
    <row r="78" spans="1:17" ht="26.25" x14ac:dyDescent="0.25">
      <c r="A78" s="19"/>
      <c r="B78" s="127" t="s">
        <v>252</v>
      </c>
      <c r="C78" s="29"/>
      <c r="D78" s="32"/>
      <c r="E78" s="38" t="s">
        <v>254</v>
      </c>
      <c r="F78" s="29"/>
      <c r="G78" s="38"/>
      <c r="H78" s="39">
        <v>8674</v>
      </c>
      <c r="I78" s="29"/>
      <c r="J78" s="38"/>
      <c r="K78" s="38" t="s">
        <v>254</v>
      </c>
      <c r="L78" s="29"/>
      <c r="M78" s="38"/>
      <c r="N78" s="39">
        <v>8674</v>
      </c>
      <c r="O78" s="29"/>
    </row>
    <row r="79" spans="1:17" x14ac:dyDescent="0.25">
      <c r="A79" s="19"/>
      <c r="B79" s="246" t="s">
        <v>253</v>
      </c>
      <c r="C79" s="35"/>
      <c r="D79" s="35"/>
      <c r="E79" s="247" t="s">
        <v>254</v>
      </c>
      <c r="F79" s="35"/>
      <c r="G79" s="200"/>
      <c r="H79" s="248">
        <v>2027</v>
      </c>
      <c r="I79" s="35"/>
      <c r="J79" s="200"/>
      <c r="K79" s="247" t="s">
        <v>254</v>
      </c>
      <c r="L79" s="35"/>
      <c r="M79" s="200"/>
      <c r="N79" s="248">
        <v>2027</v>
      </c>
      <c r="O79" s="35"/>
    </row>
    <row r="80" spans="1:17" ht="26.25" x14ac:dyDescent="0.25">
      <c r="A80" s="19"/>
      <c r="B80" s="249" t="s">
        <v>256</v>
      </c>
      <c r="C80" s="29"/>
      <c r="D80" s="32"/>
      <c r="E80" s="38" t="s">
        <v>254</v>
      </c>
      <c r="F80" s="29"/>
      <c r="G80" s="38"/>
      <c r="H80" s="39">
        <v>4861</v>
      </c>
      <c r="I80" s="29"/>
      <c r="J80" s="38"/>
      <c r="K80" s="38" t="s">
        <v>254</v>
      </c>
      <c r="L80" s="29"/>
      <c r="M80" s="38"/>
      <c r="N80" s="39">
        <v>4861</v>
      </c>
      <c r="O80" s="29"/>
    </row>
    <row r="81" spans="1:17" ht="26.25" x14ac:dyDescent="0.25">
      <c r="A81" s="19"/>
      <c r="B81" s="131" t="s">
        <v>255</v>
      </c>
      <c r="C81" s="35"/>
      <c r="D81" s="34"/>
      <c r="E81" s="36" t="s">
        <v>254</v>
      </c>
      <c r="F81" s="35"/>
      <c r="G81" s="34"/>
      <c r="H81" s="36">
        <v>248</v>
      </c>
      <c r="I81" s="35"/>
      <c r="J81" s="34"/>
      <c r="K81" s="36" t="s">
        <v>254</v>
      </c>
      <c r="L81" s="35"/>
      <c r="M81" s="34"/>
      <c r="N81" s="36">
        <v>248</v>
      </c>
      <c r="O81" s="35"/>
    </row>
    <row r="82" spans="1:17" x14ac:dyDescent="0.25">
      <c r="A82" s="19"/>
      <c r="B82" s="127" t="s">
        <v>257</v>
      </c>
      <c r="C82" s="29"/>
      <c r="D82" s="32"/>
      <c r="E82" s="38">
        <v>502</v>
      </c>
      <c r="F82" s="29"/>
      <c r="G82" s="32"/>
      <c r="H82" s="38" t="s">
        <v>254</v>
      </c>
      <c r="I82" s="29"/>
      <c r="J82" s="32"/>
      <c r="K82" s="38" t="s">
        <v>254</v>
      </c>
      <c r="L82" s="29"/>
      <c r="M82" s="32"/>
      <c r="N82" s="38">
        <v>502</v>
      </c>
      <c r="O82" s="29"/>
    </row>
    <row r="83" spans="1:17" x14ac:dyDescent="0.25">
      <c r="A83" s="19"/>
      <c r="B83" s="61"/>
      <c r="C83" s="61"/>
      <c r="D83" s="61"/>
      <c r="E83" s="61"/>
      <c r="F83" s="61"/>
      <c r="G83" s="61"/>
      <c r="H83" s="61"/>
      <c r="I83" s="61"/>
      <c r="J83" s="61"/>
      <c r="K83" s="61"/>
      <c r="L83" s="61"/>
      <c r="M83" s="61"/>
      <c r="N83" s="61"/>
      <c r="O83" s="61"/>
      <c r="P83" s="61"/>
      <c r="Q83" s="61"/>
    </row>
    <row r="84" spans="1:17" ht="15.75" thickBot="1" x14ac:dyDescent="0.3">
      <c r="A84" s="19"/>
      <c r="B84" s="23"/>
      <c r="C84" s="23"/>
      <c r="D84" s="52" t="s">
        <v>672</v>
      </c>
      <c r="E84" s="52"/>
      <c r="F84" s="52"/>
      <c r="G84" s="52"/>
      <c r="H84" s="52"/>
      <c r="I84" s="52"/>
      <c r="J84" s="52"/>
      <c r="K84" s="52"/>
      <c r="L84" s="52"/>
      <c r="M84" s="52"/>
      <c r="N84" s="52"/>
      <c r="O84" s="23"/>
    </row>
    <row r="85" spans="1:17" ht="15.75" thickBot="1" x14ac:dyDescent="0.3">
      <c r="A85" s="19"/>
      <c r="B85" s="25" t="s">
        <v>243</v>
      </c>
      <c r="C85" s="23"/>
      <c r="D85" s="53" t="s">
        <v>666</v>
      </c>
      <c r="E85" s="53"/>
      <c r="F85" s="23"/>
      <c r="G85" s="53" t="s">
        <v>667</v>
      </c>
      <c r="H85" s="53"/>
      <c r="I85" s="23"/>
      <c r="J85" s="53" t="s">
        <v>668</v>
      </c>
      <c r="K85" s="53"/>
      <c r="L85" s="23"/>
      <c r="M85" s="53" t="s">
        <v>122</v>
      </c>
      <c r="N85" s="53"/>
      <c r="O85" s="23"/>
    </row>
    <row r="86" spans="1:17" ht="26.25" x14ac:dyDescent="0.25">
      <c r="A86" s="19"/>
      <c r="B86" s="62" t="s">
        <v>669</v>
      </c>
      <c r="C86" s="29"/>
      <c r="D86" s="30"/>
      <c r="E86" s="31"/>
      <c r="F86" s="29"/>
      <c r="G86" s="30"/>
      <c r="H86" s="31"/>
      <c r="I86" s="29"/>
      <c r="J86" s="30"/>
      <c r="K86" s="31"/>
      <c r="L86" s="29"/>
      <c r="M86" s="30"/>
      <c r="N86" s="31"/>
      <c r="O86" s="29"/>
    </row>
    <row r="87" spans="1:17" x14ac:dyDescent="0.25">
      <c r="A87" s="19"/>
      <c r="B87" s="100" t="s">
        <v>670</v>
      </c>
      <c r="C87" s="35"/>
      <c r="D87" s="34"/>
      <c r="E87" s="36"/>
      <c r="F87" s="35"/>
      <c r="G87" s="34"/>
      <c r="H87" s="36"/>
      <c r="I87" s="35"/>
      <c r="J87" s="34"/>
      <c r="K87" s="36"/>
      <c r="L87" s="35"/>
      <c r="M87" s="34"/>
      <c r="N87" s="36"/>
      <c r="O87" s="35"/>
    </row>
    <row r="88" spans="1:17" ht="26.25" x14ac:dyDescent="0.25">
      <c r="A88" s="19"/>
      <c r="B88" s="129" t="s">
        <v>249</v>
      </c>
      <c r="C88" s="29"/>
      <c r="D88" s="32" t="s">
        <v>218</v>
      </c>
      <c r="E88" s="38" t="s">
        <v>254</v>
      </c>
      <c r="F88" s="29"/>
      <c r="G88" s="32" t="s">
        <v>218</v>
      </c>
      <c r="H88" s="39">
        <v>16506</v>
      </c>
      <c r="I88" s="29"/>
      <c r="J88" s="32" t="s">
        <v>218</v>
      </c>
      <c r="K88" s="38" t="s">
        <v>254</v>
      </c>
      <c r="L88" s="29"/>
      <c r="M88" s="32" t="s">
        <v>218</v>
      </c>
      <c r="N88" s="39">
        <v>16506</v>
      </c>
      <c r="O88" s="29"/>
    </row>
    <row r="89" spans="1:17" ht="26.25" x14ac:dyDescent="0.25">
      <c r="A89" s="19"/>
      <c r="B89" s="131" t="s">
        <v>671</v>
      </c>
      <c r="C89" s="35"/>
      <c r="D89" s="34"/>
      <c r="E89" s="36" t="s">
        <v>254</v>
      </c>
      <c r="F89" s="35"/>
      <c r="G89" s="34"/>
      <c r="H89" s="37">
        <v>22869</v>
      </c>
      <c r="I89" s="35"/>
      <c r="J89" s="34"/>
      <c r="K89" s="36" t="s">
        <v>254</v>
      </c>
      <c r="L89" s="35"/>
      <c r="M89" s="34"/>
      <c r="N89" s="37">
        <v>22869</v>
      </c>
      <c r="O89" s="35"/>
    </row>
    <row r="90" spans="1:17" ht="26.25" x14ac:dyDescent="0.25">
      <c r="A90" s="19"/>
      <c r="B90" s="127" t="s">
        <v>252</v>
      </c>
      <c r="C90" s="29"/>
      <c r="D90" s="32"/>
      <c r="E90" s="38" t="s">
        <v>254</v>
      </c>
      <c r="F90" s="29"/>
      <c r="G90" s="32"/>
      <c r="H90" s="39">
        <v>3738</v>
      </c>
      <c r="I90" s="29"/>
      <c r="J90" s="32"/>
      <c r="K90" s="38" t="s">
        <v>254</v>
      </c>
      <c r="L90" s="29"/>
      <c r="M90" s="32"/>
      <c r="N90" s="39">
        <v>3738</v>
      </c>
      <c r="O90" s="29"/>
    </row>
    <row r="91" spans="1:17" ht="26.25" x14ac:dyDescent="0.25">
      <c r="A91" s="19"/>
      <c r="B91" s="131" t="s">
        <v>255</v>
      </c>
      <c r="C91" s="35"/>
      <c r="D91" s="34"/>
      <c r="E91" s="36" t="s">
        <v>254</v>
      </c>
      <c r="F91" s="35"/>
      <c r="G91" s="34"/>
      <c r="H91" s="36">
        <v>266</v>
      </c>
      <c r="I91" s="35"/>
      <c r="J91" s="34"/>
      <c r="K91" s="36" t="s">
        <v>254</v>
      </c>
      <c r="L91" s="35"/>
      <c r="M91" s="34"/>
      <c r="N91" s="36">
        <v>266</v>
      </c>
      <c r="O91" s="35"/>
    </row>
    <row r="92" spans="1:17" x14ac:dyDescent="0.25">
      <c r="A92" s="19"/>
      <c r="B92" s="127" t="s">
        <v>262</v>
      </c>
      <c r="C92" s="29"/>
      <c r="D92" s="32"/>
      <c r="E92" s="38" t="s">
        <v>254</v>
      </c>
      <c r="F92" s="29"/>
      <c r="G92" s="32"/>
      <c r="H92" s="39">
        <v>5893</v>
      </c>
      <c r="I92" s="29"/>
      <c r="J92" s="32"/>
      <c r="K92" s="38" t="s">
        <v>254</v>
      </c>
      <c r="L92" s="29"/>
      <c r="M92" s="32"/>
      <c r="N92" s="39">
        <v>5893</v>
      </c>
      <c r="O92" s="29"/>
    </row>
    <row r="93" spans="1:17" x14ac:dyDescent="0.25">
      <c r="A93" s="19"/>
      <c r="B93" s="246" t="s">
        <v>257</v>
      </c>
      <c r="C93" s="35"/>
      <c r="D93" s="35"/>
      <c r="E93" s="247">
        <v>499</v>
      </c>
      <c r="F93" s="35"/>
      <c r="G93" s="35"/>
      <c r="H93" s="247" t="s">
        <v>254</v>
      </c>
      <c r="I93" s="35"/>
      <c r="J93" s="35"/>
      <c r="K93" s="247" t="s">
        <v>254</v>
      </c>
      <c r="L93" s="35"/>
      <c r="M93" s="35"/>
      <c r="N93" s="247">
        <v>499</v>
      </c>
      <c r="O93" s="35"/>
    </row>
    <row r="94" spans="1:17" x14ac:dyDescent="0.25">
      <c r="A94" s="19"/>
      <c r="B94" s="61"/>
      <c r="C94" s="61"/>
      <c r="D94" s="61"/>
      <c r="E94" s="61"/>
      <c r="F94" s="61"/>
      <c r="G94" s="61"/>
      <c r="H94" s="61"/>
      <c r="I94" s="61"/>
      <c r="J94" s="61"/>
      <c r="K94" s="61"/>
      <c r="L94" s="61"/>
      <c r="M94" s="61"/>
      <c r="N94" s="61"/>
      <c r="O94" s="61"/>
      <c r="P94" s="61"/>
      <c r="Q94" s="61"/>
    </row>
    <row r="95" spans="1:17" x14ac:dyDescent="0.25">
      <c r="A95" s="19"/>
      <c r="B95" s="61" t="s">
        <v>673</v>
      </c>
      <c r="C95" s="61"/>
      <c r="D95" s="61"/>
      <c r="E95" s="61"/>
      <c r="F95" s="61"/>
      <c r="G95" s="61"/>
      <c r="H95" s="61"/>
      <c r="I95" s="61"/>
      <c r="J95" s="61"/>
      <c r="K95" s="61"/>
      <c r="L95" s="61"/>
      <c r="M95" s="61"/>
      <c r="N95" s="61"/>
      <c r="O95" s="61"/>
      <c r="P95" s="61"/>
      <c r="Q95" s="61"/>
    </row>
    <row r="96" spans="1:17" ht="15.75" thickBot="1" x14ac:dyDescent="0.3">
      <c r="A96" s="19"/>
      <c r="B96" s="23"/>
      <c r="C96" s="23"/>
      <c r="D96" s="52" t="s">
        <v>665</v>
      </c>
      <c r="E96" s="52"/>
      <c r="F96" s="52"/>
      <c r="G96" s="52"/>
      <c r="H96" s="52"/>
      <c r="I96" s="52"/>
      <c r="J96" s="52"/>
      <c r="K96" s="52"/>
      <c r="L96" s="52"/>
      <c r="M96" s="52"/>
      <c r="N96" s="52"/>
      <c r="O96" s="23"/>
    </row>
    <row r="97" spans="1:17" ht="15.75" thickBot="1" x14ac:dyDescent="0.3">
      <c r="A97" s="19"/>
      <c r="B97" s="25" t="s">
        <v>243</v>
      </c>
      <c r="C97" s="23"/>
      <c r="D97" s="53" t="s">
        <v>666</v>
      </c>
      <c r="E97" s="53"/>
      <c r="F97" s="27"/>
      <c r="G97" s="53" t="s">
        <v>667</v>
      </c>
      <c r="H97" s="53"/>
      <c r="I97" s="27"/>
      <c r="J97" s="58" t="s">
        <v>668</v>
      </c>
      <c r="K97" s="58"/>
      <c r="L97" s="27"/>
      <c r="M97" s="58" t="s">
        <v>122</v>
      </c>
      <c r="N97" s="58"/>
      <c r="O97" s="23"/>
    </row>
    <row r="98" spans="1:17" ht="26.25" x14ac:dyDescent="0.25">
      <c r="A98" s="19"/>
      <c r="B98" s="62" t="s">
        <v>674</v>
      </c>
      <c r="C98" s="29"/>
      <c r="D98" s="30"/>
      <c r="E98" s="31"/>
      <c r="F98" s="29"/>
      <c r="G98" s="30"/>
      <c r="H98" s="31"/>
      <c r="I98" s="29"/>
      <c r="J98" s="33"/>
      <c r="K98" s="31"/>
      <c r="L98" s="29"/>
      <c r="M98" s="33"/>
      <c r="N98" s="31"/>
      <c r="O98" s="29"/>
    </row>
    <row r="99" spans="1:17" x14ac:dyDescent="0.25">
      <c r="A99" s="19"/>
      <c r="B99" s="100" t="s">
        <v>675</v>
      </c>
      <c r="C99" s="35"/>
      <c r="D99" s="34" t="s">
        <v>218</v>
      </c>
      <c r="E99" s="36" t="s">
        <v>254</v>
      </c>
      <c r="F99" s="35"/>
      <c r="G99" s="34" t="s">
        <v>218</v>
      </c>
      <c r="H99" s="36" t="s">
        <v>254</v>
      </c>
      <c r="I99" s="35"/>
      <c r="J99" s="250" t="s">
        <v>218</v>
      </c>
      <c r="K99" s="37">
        <v>12812</v>
      </c>
      <c r="L99" s="35"/>
      <c r="M99" s="250" t="s">
        <v>218</v>
      </c>
      <c r="N99" s="37">
        <v>12812</v>
      </c>
      <c r="O99" s="35"/>
    </row>
    <row r="100" spans="1:17" x14ac:dyDescent="0.25">
      <c r="A100" s="19"/>
      <c r="B100" s="116" t="s">
        <v>37</v>
      </c>
      <c r="C100" s="29"/>
      <c r="D100" s="32"/>
      <c r="E100" s="38" t="s">
        <v>254</v>
      </c>
      <c r="F100" s="29"/>
      <c r="G100" s="32"/>
      <c r="H100" s="38" t="s">
        <v>254</v>
      </c>
      <c r="I100" s="29"/>
      <c r="J100" s="29"/>
      <c r="K100" s="39">
        <v>1114</v>
      </c>
      <c r="L100" s="29"/>
      <c r="M100" s="29"/>
      <c r="N100" s="39">
        <v>1114</v>
      </c>
      <c r="O100" s="29"/>
    </row>
    <row r="101" spans="1:17" x14ac:dyDescent="0.25">
      <c r="A101" s="19"/>
      <c r="B101" s="100" t="s">
        <v>676</v>
      </c>
      <c r="C101" s="35"/>
      <c r="D101" s="34"/>
      <c r="E101" s="36" t="s">
        <v>254</v>
      </c>
      <c r="F101" s="35"/>
      <c r="G101" s="34"/>
      <c r="H101" s="36" t="s">
        <v>254</v>
      </c>
      <c r="I101" s="35"/>
      <c r="J101" s="35"/>
      <c r="K101" s="37">
        <v>1648</v>
      </c>
      <c r="L101" s="35"/>
      <c r="M101" s="35"/>
      <c r="N101" s="37">
        <v>1648</v>
      </c>
      <c r="O101" s="35"/>
    </row>
    <row r="102" spans="1:17" x14ac:dyDescent="0.25">
      <c r="A102" s="19"/>
      <c r="B102" s="61"/>
      <c r="C102" s="61"/>
      <c r="D102" s="61"/>
      <c r="E102" s="61"/>
      <c r="F102" s="61"/>
      <c r="G102" s="61"/>
      <c r="H102" s="61"/>
      <c r="I102" s="61"/>
      <c r="J102" s="61"/>
      <c r="K102" s="61"/>
      <c r="L102" s="61"/>
      <c r="M102" s="61"/>
      <c r="N102" s="61"/>
      <c r="O102" s="61"/>
      <c r="P102" s="61"/>
      <c r="Q102" s="61"/>
    </row>
    <row r="103" spans="1:17" ht="15.75" thickBot="1" x14ac:dyDescent="0.3">
      <c r="A103" s="19"/>
      <c r="B103" s="23"/>
      <c r="C103" s="23"/>
      <c r="D103" s="52" t="s">
        <v>672</v>
      </c>
      <c r="E103" s="52"/>
      <c r="F103" s="52"/>
      <c r="G103" s="52"/>
      <c r="H103" s="52"/>
      <c r="I103" s="52"/>
      <c r="J103" s="52"/>
      <c r="K103" s="52"/>
      <c r="L103" s="52"/>
      <c r="M103" s="52"/>
      <c r="N103" s="52"/>
      <c r="O103" s="23"/>
    </row>
    <row r="104" spans="1:17" ht="15.75" thickBot="1" x14ac:dyDescent="0.3">
      <c r="A104" s="19"/>
      <c r="B104" s="25" t="s">
        <v>243</v>
      </c>
      <c r="C104" s="23"/>
      <c r="D104" s="53" t="s">
        <v>666</v>
      </c>
      <c r="E104" s="53"/>
      <c r="F104" s="27"/>
      <c r="G104" s="53" t="s">
        <v>667</v>
      </c>
      <c r="H104" s="53"/>
      <c r="I104" s="27"/>
      <c r="J104" s="26"/>
      <c r="K104" s="26" t="s">
        <v>668</v>
      </c>
      <c r="L104" s="27"/>
      <c r="M104" s="53" t="s">
        <v>122</v>
      </c>
      <c r="N104" s="53"/>
      <c r="O104" s="23"/>
    </row>
    <row r="105" spans="1:17" ht="26.25" x14ac:dyDescent="0.25">
      <c r="A105" s="19"/>
      <c r="B105" s="62" t="s">
        <v>674</v>
      </c>
      <c r="C105" s="29"/>
      <c r="D105" s="30"/>
      <c r="E105" s="31"/>
      <c r="F105" s="29"/>
      <c r="G105" s="30"/>
      <c r="H105" s="31"/>
      <c r="I105" s="29"/>
      <c r="J105" s="251"/>
      <c r="K105" s="31"/>
      <c r="L105" s="29"/>
      <c r="M105" s="30"/>
      <c r="N105" s="31"/>
      <c r="O105" s="29"/>
    </row>
    <row r="106" spans="1:17" x14ac:dyDescent="0.25">
      <c r="A106" s="19"/>
      <c r="B106" s="100" t="s">
        <v>675</v>
      </c>
      <c r="C106" s="35"/>
      <c r="D106" s="34" t="s">
        <v>218</v>
      </c>
      <c r="E106" s="36" t="s">
        <v>254</v>
      </c>
      <c r="F106" s="35"/>
      <c r="G106" s="34" t="s">
        <v>218</v>
      </c>
      <c r="H106" s="36" t="s">
        <v>254</v>
      </c>
      <c r="I106" s="35"/>
      <c r="J106" s="250" t="s">
        <v>218</v>
      </c>
      <c r="K106" s="37">
        <v>15816</v>
      </c>
      <c r="L106" s="35"/>
      <c r="M106" s="34" t="s">
        <v>218</v>
      </c>
      <c r="N106" s="37">
        <v>15816</v>
      </c>
      <c r="O106" s="35"/>
    </row>
    <row r="107" spans="1:17" x14ac:dyDescent="0.25">
      <c r="A107" s="19"/>
      <c r="B107" s="116" t="s">
        <v>37</v>
      </c>
      <c r="C107" s="29"/>
      <c r="D107" s="32"/>
      <c r="E107" s="38" t="s">
        <v>254</v>
      </c>
      <c r="F107" s="29"/>
      <c r="G107" s="32"/>
      <c r="H107" s="38" t="s">
        <v>254</v>
      </c>
      <c r="I107" s="29"/>
      <c r="J107" s="29"/>
      <c r="K107" s="39">
        <v>1846</v>
      </c>
      <c r="L107" s="29"/>
      <c r="M107" s="32"/>
      <c r="N107" s="39">
        <v>1846</v>
      </c>
      <c r="O107" s="29"/>
    </row>
    <row r="108" spans="1:17" x14ac:dyDescent="0.25">
      <c r="A108" s="19"/>
      <c r="B108" s="100" t="s">
        <v>676</v>
      </c>
      <c r="C108" s="35"/>
      <c r="D108" s="34"/>
      <c r="E108" s="36" t="s">
        <v>254</v>
      </c>
      <c r="F108" s="35"/>
      <c r="G108" s="34"/>
      <c r="H108" s="36" t="s">
        <v>254</v>
      </c>
      <c r="I108" s="35"/>
      <c r="J108" s="35"/>
      <c r="K108" s="37">
        <v>1598</v>
      </c>
      <c r="L108" s="35"/>
      <c r="M108" s="34"/>
      <c r="N108" s="37">
        <v>1598</v>
      </c>
      <c r="O108" s="35"/>
    </row>
    <row r="109" spans="1:17" x14ac:dyDescent="0.25">
      <c r="A109" s="19"/>
      <c r="B109" s="61"/>
      <c r="C109" s="61"/>
      <c r="D109" s="61"/>
      <c r="E109" s="61"/>
      <c r="F109" s="61"/>
      <c r="G109" s="61"/>
      <c r="H109" s="61"/>
      <c r="I109" s="61"/>
      <c r="J109" s="61"/>
      <c r="K109" s="61"/>
      <c r="L109" s="61"/>
      <c r="M109" s="61"/>
      <c r="N109" s="61"/>
      <c r="O109" s="61"/>
      <c r="P109" s="61"/>
      <c r="Q109" s="61"/>
    </row>
    <row r="110" spans="1:17" x14ac:dyDescent="0.25">
      <c r="A110" s="19"/>
      <c r="B110" s="61" t="s">
        <v>677</v>
      </c>
      <c r="C110" s="61"/>
      <c r="D110" s="61"/>
      <c r="E110" s="61"/>
      <c r="F110" s="61"/>
      <c r="G110" s="61"/>
      <c r="H110" s="61"/>
      <c r="I110" s="61"/>
      <c r="J110" s="61"/>
      <c r="K110" s="61"/>
      <c r="L110" s="61"/>
      <c r="M110" s="61"/>
      <c r="N110" s="61"/>
      <c r="O110" s="61"/>
      <c r="P110" s="61"/>
      <c r="Q110" s="61"/>
    </row>
    <row r="111" spans="1:17" x14ac:dyDescent="0.25">
      <c r="A111" s="19"/>
      <c r="B111" s="238"/>
      <c r="C111" s="238"/>
      <c r="D111" s="238"/>
      <c r="E111" s="238"/>
      <c r="F111" s="238"/>
      <c r="G111" s="238"/>
      <c r="H111" s="238"/>
      <c r="I111" s="238"/>
      <c r="J111" s="238"/>
      <c r="K111" s="238"/>
      <c r="L111" s="238"/>
      <c r="M111" s="238"/>
      <c r="N111" s="238"/>
      <c r="O111" s="238"/>
      <c r="P111" s="238"/>
      <c r="Q111" s="238"/>
    </row>
    <row r="112" spans="1:17" ht="25.5" x14ac:dyDescent="0.25">
      <c r="A112" s="19"/>
      <c r="B112" s="20"/>
      <c r="C112" s="20" t="s">
        <v>678</v>
      </c>
      <c r="D112" s="20" t="s">
        <v>679</v>
      </c>
    </row>
    <row r="113" spans="1:17" x14ac:dyDescent="0.25">
      <c r="A113" s="19"/>
      <c r="B113" s="20"/>
      <c r="C113" s="20" t="s">
        <v>678</v>
      </c>
      <c r="D113" s="20" t="s">
        <v>680</v>
      </c>
    </row>
    <row r="114" spans="1:17" x14ac:dyDescent="0.25">
      <c r="A114" s="19"/>
      <c r="B114" s="20"/>
      <c r="C114" s="20" t="s">
        <v>678</v>
      </c>
      <c r="D114" s="20" t="s">
        <v>681</v>
      </c>
    </row>
    <row r="115" spans="1:17" x14ac:dyDescent="0.25">
      <c r="A115" s="19"/>
      <c r="B115" s="61"/>
      <c r="C115" s="61"/>
      <c r="D115" s="61"/>
      <c r="E115" s="61"/>
      <c r="F115" s="61"/>
      <c r="G115" s="61"/>
      <c r="H115" s="61"/>
      <c r="I115" s="61"/>
      <c r="J115" s="61"/>
      <c r="K115" s="61"/>
      <c r="L115" s="61"/>
      <c r="M115" s="61"/>
      <c r="N115" s="61"/>
      <c r="O115" s="61"/>
      <c r="P115" s="61"/>
      <c r="Q115" s="61"/>
    </row>
    <row r="116" spans="1:17" ht="38.25" customHeight="1" x14ac:dyDescent="0.25">
      <c r="A116" s="19"/>
      <c r="B116" s="61" t="s">
        <v>682</v>
      </c>
      <c r="C116" s="61"/>
      <c r="D116" s="61"/>
      <c r="E116" s="61"/>
      <c r="F116" s="61"/>
      <c r="G116" s="61"/>
      <c r="H116" s="61"/>
      <c r="I116" s="61"/>
      <c r="J116" s="61"/>
      <c r="K116" s="61"/>
      <c r="L116" s="61"/>
      <c r="M116" s="61"/>
      <c r="N116" s="61"/>
      <c r="O116" s="61"/>
      <c r="P116" s="61"/>
      <c r="Q116" s="61"/>
    </row>
    <row r="117" spans="1:17" x14ac:dyDescent="0.25">
      <c r="A117" s="19"/>
      <c r="B117" s="61"/>
      <c r="C117" s="61"/>
      <c r="D117" s="61"/>
      <c r="E117" s="61"/>
      <c r="F117" s="61"/>
      <c r="G117" s="61"/>
      <c r="H117" s="61"/>
      <c r="I117" s="61"/>
      <c r="J117" s="61"/>
      <c r="K117" s="61"/>
      <c r="L117" s="61"/>
      <c r="M117" s="61"/>
      <c r="N117" s="61"/>
      <c r="O117" s="61"/>
      <c r="P117" s="61"/>
      <c r="Q117" s="61"/>
    </row>
    <row r="118" spans="1:17" ht="25.5" customHeight="1" x14ac:dyDescent="0.25">
      <c r="A118" s="19"/>
      <c r="B118" s="61" t="s">
        <v>683</v>
      </c>
      <c r="C118" s="61"/>
      <c r="D118" s="61"/>
      <c r="E118" s="61"/>
      <c r="F118" s="61"/>
      <c r="G118" s="61"/>
      <c r="H118" s="61"/>
      <c r="I118" s="61"/>
      <c r="J118" s="61"/>
      <c r="K118" s="61"/>
      <c r="L118" s="61"/>
      <c r="M118" s="61"/>
      <c r="N118" s="61"/>
      <c r="O118" s="61"/>
      <c r="P118" s="61"/>
      <c r="Q118" s="61"/>
    </row>
    <row r="119" spans="1:17" x14ac:dyDescent="0.25">
      <c r="A119" s="19"/>
      <c r="B119" s="61"/>
      <c r="C119" s="61"/>
      <c r="D119" s="61"/>
      <c r="E119" s="61"/>
      <c r="F119" s="61"/>
      <c r="G119" s="61"/>
      <c r="H119" s="61"/>
      <c r="I119" s="61"/>
      <c r="J119" s="61"/>
      <c r="K119" s="61"/>
      <c r="L119" s="61"/>
      <c r="M119" s="61"/>
      <c r="N119" s="61"/>
      <c r="O119" s="61"/>
      <c r="P119" s="61"/>
      <c r="Q119" s="61"/>
    </row>
    <row r="120" spans="1:17" ht="25.5" customHeight="1" x14ac:dyDescent="0.25">
      <c r="A120" s="19"/>
      <c r="B120" s="61" t="s">
        <v>684</v>
      </c>
      <c r="C120" s="61"/>
      <c r="D120" s="61"/>
      <c r="E120" s="61"/>
      <c r="F120" s="61"/>
      <c r="G120" s="61"/>
      <c r="H120" s="61"/>
      <c r="I120" s="61"/>
      <c r="J120" s="61"/>
      <c r="K120" s="61"/>
      <c r="L120" s="61"/>
      <c r="M120" s="61"/>
      <c r="N120" s="61"/>
      <c r="O120" s="61"/>
      <c r="P120" s="61"/>
      <c r="Q120" s="61"/>
    </row>
    <row r="121" spans="1:17" x14ac:dyDescent="0.25">
      <c r="A121" s="19"/>
      <c r="B121" s="5"/>
    </row>
  </sheetData>
  <mergeCells count="98">
    <mergeCell ref="B118:Q118"/>
    <mergeCell ref="B119:Q119"/>
    <mergeCell ref="B120:Q120"/>
    <mergeCell ref="B109:Q109"/>
    <mergeCell ref="B110:Q110"/>
    <mergeCell ref="B111:Q111"/>
    <mergeCell ref="B115:Q115"/>
    <mergeCell ref="B116:Q116"/>
    <mergeCell ref="B117:Q117"/>
    <mergeCell ref="B67:Q67"/>
    <mergeCell ref="B68:Q68"/>
    <mergeCell ref="B69:Q69"/>
    <mergeCell ref="B70:Q70"/>
    <mergeCell ref="B71:Q71"/>
    <mergeCell ref="B83:Q83"/>
    <mergeCell ref="B33:Q33"/>
    <mergeCell ref="B34:Q34"/>
    <mergeCell ref="B59:Q59"/>
    <mergeCell ref="B60:Q60"/>
    <mergeCell ref="B61:Q61"/>
    <mergeCell ref="B62:Q62"/>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1"/>
    <mergeCell ref="B4:Q4"/>
    <mergeCell ref="B5:Q5"/>
    <mergeCell ref="B6:Q6"/>
    <mergeCell ref="B7:Q7"/>
    <mergeCell ref="B8:Q8"/>
    <mergeCell ref="D97:E97"/>
    <mergeCell ref="G97:H97"/>
    <mergeCell ref="J97:K97"/>
    <mergeCell ref="M97:N97"/>
    <mergeCell ref="D103:N103"/>
    <mergeCell ref="D104:E104"/>
    <mergeCell ref="G104:H104"/>
    <mergeCell ref="M104:N104"/>
    <mergeCell ref="B102:Q102"/>
    <mergeCell ref="D84:N84"/>
    <mergeCell ref="D85:E85"/>
    <mergeCell ref="G85:H85"/>
    <mergeCell ref="J85:K85"/>
    <mergeCell ref="M85:N85"/>
    <mergeCell ref="D96:N96"/>
    <mergeCell ref="B94:Q94"/>
    <mergeCell ref="B95:Q95"/>
    <mergeCell ref="Q36:Q37"/>
    <mergeCell ref="D72:N72"/>
    <mergeCell ref="D73:E73"/>
    <mergeCell ref="G73:H73"/>
    <mergeCell ref="J73:K73"/>
    <mergeCell ref="M73:N73"/>
    <mergeCell ref="B63:Q63"/>
    <mergeCell ref="B64:Q64"/>
    <mergeCell ref="B65:Q65"/>
    <mergeCell ref="B66:Q66"/>
    <mergeCell ref="K36:K37"/>
    <mergeCell ref="L36:M36"/>
    <mergeCell ref="L37:M37"/>
    <mergeCell ref="N36:N37"/>
    <mergeCell ref="O36:P36"/>
    <mergeCell ref="O37:P37"/>
    <mergeCell ref="F35:J35"/>
    <mergeCell ref="L35:P35"/>
    <mergeCell ref="B36:B37"/>
    <mergeCell ref="C36:C37"/>
    <mergeCell ref="E36:E37"/>
    <mergeCell ref="F36:G36"/>
    <mergeCell ref="F37:G37"/>
    <mergeCell ref="H36:H37"/>
    <mergeCell ref="I36:J36"/>
    <mergeCell ref="I37:J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x14ac:dyDescent="0.25">
      <c r="A3" s="4" t="s">
        <v>175</v>
      </c>
      <c r="B3" s="5" t="s">
        <v>4</v>
      </c>
    </row>
    <row r="4" spans="1:2" x14ac:dyDescent="0.25">
      <c r="A4" s="19" t="s">
        <v>686</v>
      </c>
      <c r="B4" s="5" t="s">
        <v>4</v>
      </c>
    </row>
    <row r="5" spans="1:2" x14ac:dyDescent="0.25">
      <c r="A5" s="19"/>
      <c r="B5" s="13" t="s">
        <v>178</v>
      </c>
    </row>
    <row r="6" spans="1:2" x14ac:dyDescent="0.25">
      <c r="A6" s="19"/>
      <c r="B6" s="12"/>
    </row>
    <row r="7" spans="1:2" ht="153.75" x14ac:dyDescent="0.25">
      <c r="A7" s="19"/>
      <c r="B7" s="12" t="s">
        <v>179</v>
      </c>
    </row>
    <row r="8" spans="1:2" x14ac:dyDescent="0.25">
      <c r="A8" s="19"/>
      <c r="B8" s="12"/>
    </row>
    <row r="9" spans="1:2" ht="192" x14ac:dyDescent="0.25">
      <c r="A9" s="19"/>
      <c r="B9" s="12" t="s">
        <v>180</v>
      </c>
    </row>
    <row r="10" spans="1:2" x14ac:dyDescent="0.25">
      <c r="A10" s="19"/>
      <c r="B10" s="12"/>
    </row>
    <row r="11" spans="1:2" ht="141" x14ac:dyDescent="0.25">
      <c r="A11" s="19"/>
      <c r="B11" s="12" t="s">
        <v>181</v>
      </c>
    </row>
    <row r="12" spans="1:2" x14ac:dyDescent="0.25">
      <c r="A12" s="19"/>
      <c r="B12" s="5"/>
    </row>
    <row r="13" spans="1:2" x14ac:dyDescent="0.25">
      <c r="A13" s="19" t="s">
        <v>687</v>
      </c>
      <c r="B13" s="5" t="s">
        <v>4</v>
      </c>
    </row>
    <row r="14" spans="1:2" x14ac:dyDescent="0.25">
      <c r="A14" s="19"/>
      <c r="B14" s="13" t="s">
        <v>182</v>
      </c>
    </row>
    <row r="15" spans="1:2" x14ac:dyDescent="0.25">
      <c r="A15" s="19"/>
      <c r="B15" s="14"/>
    </row>
    <row r="16" spans="1:2" ht="396" x14ac:dyDescent="0.25">
      <c r="A16" s="19"/>
      <c r="B16" s="12" t="s">
        <v>183</v>
      </c>
    </row>
    <row r="17" spans="1:2" x14ac:dyDescent="0.25">
      <c r="A17" s="19"/>
      <c r="B17" s="12"/>
    </row>
    <row r="18" spans="1:2" ht="281.25" x14ac:dyDescent="0.25">
      <c r="A18" s="19"/>
      <c r="B18" s="12" t="s">
        <v>184</v>
      </c>
    </row>
    <row r="19" spans="1:2" x14ac:dyDescent="0.25">
      <c r="A19" s="19"/>
      <c r="B19" s="12"/>
    </row>
    <row r="20" spans="1:2" ht="90" x14ac:dyDescent="0.25">
      <c r="A20" s="19"/>
      <c r="B20" s="12" t="s">
        <v>185</v>
      </c>
    </row>
    <row r="21" spans="1:2" x14ac:dyDescent="0.25">
      <c r="A21" s="19"/>
      <c r="B21" s="12"/>
    </row>
    <row r="22" spans="1:2" ht="102.75" x14ac:dyDescent="0.25">
      <c r="A22" s="19"/>
      <c r="B22" s="12" t="s">
        <v>186</v>
      </c>
    </row>
    <row r="23" spans="1:2" x14ac:dyDescent="0.25">
      <c r="A23" s="19"/>
      <c r="B23" s="12"/>
    </row>
    <row r="24" spans="1:2" ht="51.75" x14ac:dyDescent="0.25">
      <c r="A24" s="19"/>
      <c r="B24" s="12" t="s">
        <v>187</v>
      </c>
    </row>
    <row r="25" spans="1:2" x14ac:dyDescent="0.25">
      <c r="A25" s="19"/>
      <c r="B25" s="12"/>
    </row>
    <row r="26" spans="1:2" ht="90" x14ac:dyDescent="0.25">
      <c r="A26" s="19"/>
      <c r="B26" s="12" t="s">
        <v>188</v>
      </c>
    </row>
    <row r="27" spans="1:2" x14ac:dyDescent="0.25">
      <c r="A27" s="19"/>
      <c r="B27" s="5"/>
    </row>
    <row r="28" spans="1:2" x14ac:dyDescent="0.25">
      <c r="A28" s="19" t="s">
        <v>688</v>
      </c>
      <c r="B28" s="5" t="s">
        <v>4</v>
      </c>
    </row>
    <row r="29" spans="1:2" x14ac:dyDescent="0.25">
      <c r="A29" s="19"/>
      <c r="B29" s="16" t="s">
        <v>189</v>
      </c>
    </row>
    <row r="30" spans="1:2" x14ac:dyDescent="0.25">
      <c r="A30" s="19"/>
      <c r="B30" s="15"/>
    </row>
    <row r="31" spans="1:2" ht="102.75" x14ac:dyDescent="0.25">
      <c r="A31" s="19"/>
      <c r="B31" s="12" t="s">
        <v>190</v>
      </c>
    </row>
    <row r="32" spans="1:2" x14ac:dyDescent="0.25">
      <c r="A32" s="19"/>
      <c r="B32" s="5"/>
    </row>
    <row r="33" spans="1:2" x14ac:dyDescent="0.25">
      <c r="A33" s="19" t="s">
        <v>689</v>
      </c>
      <c r="B33" s="5" t="s">
        <v>4</v>
      </c>
    </row>
    <row r="34" spans="1:2" ht="27" x14ac:dyDescent="0.25">
      <c r="A34" s="19"/>
      <c r="B34" s="17" t="s">
        <v>191</v>
      </c>
    </row>
    <row r="35" spans="1:2" x14ac:dyDescent="0.25">
      <c r="A35" s="19"/>
      <c r="B35" s="12"/>
    </row>
    <row r="36" spans="1:2" ht="396" x14ac:dyDescent="0.25">
      <c r="A36" s="19"/>
      <c r="B36" s="18" t="s">
        <v>192</v>
      </c>
    </row>
    <row r="37" spans="1:2" x14ac:dyDescent="0.25">
      <c r="A37" s="19"/>
      <c r="B37" s="12"/>
    </row>
    <row r="38" spans="1:2" ht="268.5" x14ac:dyDescent="0.25">
      <c r="A38" s="19"/>
      <c r="B38" s="14" t="s">
        <v>193</v>
      </c>
    </row>
    <row r="39" spans="1:2" x14ac:dyDescent="0.25">
      <c r="A39" s="19"/>
      <c r="B39" s="5"/>
    </row>
  </sheetData>
  <mergeCells count="5">
    <mergeCell ref="A1:A2"/>
    <mergeCell ref="A4:A12"/>
    <mergeCell ref="A13:A27"/>
    <mergeCell ref="A28:A32"/>
    <mergeCell ref="A33: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9.5703125" customWidth="1"/>
    <col min="6" max="6" width="15.42578125" customWidth="1"/>
    <col min="7" max="8" width="7.140625" customWidth="1"/>
    <col min="9" max="9" width="4.28515625" customWidth="1"/>
    <col min="10" max="11" width="9.5703125" customWidth="1"/>
    <col min="12" max="12" width="15.42578125" customWidth="1"/>
    <col min="13" max="14" width="7.140625" customWidth="1"/>
    <col min="15" max="15" width="4.28515625" customWidth="1"/>
    <col min="16" max="17" width="9.5703125" customWidth="1"/>
    <col min="18" max="18" width="15.42578125" customWidth="1"/>
    <col min="19" max="20" width="8.85546875" customWidth="1"/>
    <col min="21" max="21" width="4.28515625" customWidth="1"/>
  </cols>
  <sheetData>
    <row r="1" spans="1:21" ht="15" customHeight="1" x14ac:dyDescent="0.25">
      <c r="A1" s="8" t="s">
        <v>6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95</v>
      </c>
      <c r="B3" s="59" t="s">
        <v>4</v>
      </c>
      <c r="C3" s="59"/>
      <c r="D3" s="59"/>
      <c r="E3" s="59"/>
      <c r="F3" s="59"/>
      <c r="G3" s="59"/>
      <c r="H3" s="59"/>
      <c r="I3" s="59"/>
      <c r="J3" s="59"/>
      <c r="K3" s="59"/>
      <c r="L3" s="59"/>
      <c r="M3" s="59"/>
      <c r="N3" s="59"/>
      <c r="O3" s="59"/>
      <c r="P3" s="59"/>
      <c r="Q3" s="59"/>
      <c r="R3" s="59"/>
      <c r="S3" s="59"/>
      <c r="T3" s="59"/>
      <c r="U3" s="59"/>
    </row>
    <row r="4" spans="1:21" ht="15" customHeight="1" x14ac:dyDescent="0.25">
      <c r="A4" s="19" t="s">
        <v>691</v>
      </c>
      <c r="B4" s="59" t="s">
        <v>4</v>
      </c>
      <c r="C4" s="59"/>
      <c r="D4" s="59"/>
      <c r="E4" s="59"/>
      <c r="F4" s="59"/>
      <c r="G4" s="59"/>
      <c r="H4" s="59"/>
      <c r="I4" s="59"/>
      <c r="J4" s="59"/>
      <c r="K4" s="59"/>
      <c r="L4" s="59"/>
      <c r="M4" s="59"/>
      <c r="N4" s="59"/>
      <c r="O4" s="59"/>
      <c r="P4" s="59"/>
      <c r="Q4" s="59"/>
      <c r="R4" s="59"/>
      <c r="S4" s="59"/>
      <c r="T4" s="59"/>
      <c r="U4" s="59"/>
    </row>
    <row r="5" spans="1:21" x14ac:dyDescent="0.25">
      <c r="A5" s="19"/>
      <c r="B5" s="61" t="s">
        <v>210</v>
      </c>
      <c r="C5" s="61"/>
      <c r="D5" s="61"/>
      <c r="E5" s="61"/>
      <c r="F5" s="61"/>
      <c r="G5" s="61"/>
      <c r="H5" s="61"/>
      <c r="I5" s="61"/>
      <c r="J5" s="61"/>
      <c r="K5" s="61"/>
      <c r="L5" s="61"/>
      <c r="M5" s="61"/>
      <c r="N5" s="61"/>
      <c r="O5" s="61"/>
      <c r="P5" s="61"/>
      <c r="Q5" s="61"/>
      <c r="R5" s="61"/>
      <c r="S5" s="61"/>
      <c r="T5" s="61"/>
      <c r="U5" s="61"/>
    </row>
    <row r="6" spans="1:21" x14ac:dyDescent="0.25">
      <c r="A6" s="19"/>
      <c r="B6" s="60"/>
      <c r="C6" s="60"/>
      <c r="D6" s="60"/>
      <c r="E6" s="60"/>
      <c r="F6" s="60"/>
      <c r="G6" s="60"/>
      <c r="H6" s="60"/>
      <c r="I6" s="60"/>
      <c r="J6" s="60"/>
      <c r="K6" s="60"/>
      <c r="L6" s="60"/>
      <c r="M6" s="60"/>
      <c r="N6" s="60"/>
      <c r="O6" s="60"/>
      <c r="P6" s="60"/>
      <c r="Q6" s="60"/>
      <c r="R6" s="60"/>
      <c r="S6" s="60"/>
      <c r="T6" s="60"/>
      <c r="U6" s="60"/>
    </row>
    <row r="7" spans="1:21" x14ac:dyDescent="0.25">
      <c r="A7" s="19"/>
      <c r="B7" s="50" t="s">
        <v>211</v>
      </c>
      <c r="C7" s="51"/>
      <c r="D7" s="51" t="s">
        <v>212</v>
      </c>
      <c r="E7" s="51"/>
      <c r="F7" s="51"/>
      <c r="G7" s="51"/>
      <c r="H7" s="51"/>
      <c r="I7" s="51"/>
      <c r="J7" s="51" t="s">
        <v>214</v>
      </c>
      <c r="K7" s="51"/>
      <c r="L7" s="51"/>
      <c r="M7" s="51"/>
      <c r="N7" s="51"/>
      <c r="O7" s="51"/>
      <c r="P7" s="51" t="s">
        <v>216</v>
      </c>
      <c r="Q7" s="51"/>
      <c r="R7" s="51"/>
      <c r="S7" s="51"/>
      <c r="T7" s="51"/>
      <c r="U7" s="51"/>
    </row>
    <row r="8" spans="1:21" ht="15.75" thickBot="1" x14ac:dyDescent="0.3">
      <c r="A8" s="19"/>
      <c r="B8" s="50"/>
      <c r="C8" s="51"/>
      <c r="D8" s="52" t="s">
        <v>213</v>
      </c>
      <c r="E8" s="52"/>
      <c r="F8" s="52"/>
      <c r="G8" s="52"/>
      <c r="H8" s="52"/>
      <c r="I8" s="51"/>
      <c r="J8" s="52" t="s">
        <v>215</v>
      </c>
      <c r="K8" s="52"/>
      <c r="L8" s="52"/>
      <c r="M8" s="52"/>
      <c r="N8" s="52"/>
      <c r="O8" s="51"/>
      <c r="P8" s="52"/>
      <c r="Q8" s="52"/>
      <c r="R8" s="52"/>
      <c r="S8" s="52"/>
      <c r="T8" s="52"/>
      <c r="U8" s="51"/>
    </row>
    <row r="9" spans="1:21" ht="15.75" thickBot="1" x14ac:dyDescent="0.3">
      <c r="A9" s="19"/>
      <c r="B9" s="25" t="s">
        <v>217</v>
      </c>
      <c r="C9" s="23"/>
      <c r="D9" s="53" t="s">
        <v>218</v>
      </c>
      <c r="E9" s="53"/>
      <c r="F9" s="27"/>
      <c r="G9" s="53" t="s">
        <v>219</v>
      </c>
      <c r="H9" s="53"/>
      <c r="I9" s="23"/>
      <c r="J9" s="53" t="s">
        <v>218</v>
      </c>
      <c r="K9" s="53"/>
      <c r="L9" s="27"/>
      <c r="M9" s="53" t="s">
        <v>219</v>
      </c>
      <c r="N9" s="53"/>
      <c r="O9" s="23"/>
      <c r="P9" s="53" t="s">
        <v>218</v>
      </c>
      <c r="Q9" s="53"/>
      <c r="R9" s="27"/>
      <c r="S9" s="53" t="s">
        <v>219</v>
      </c>
      <c r="T9" s="53"/>
      <c r="U9" s="23"/>
    </row>
    <row r="10" spans="1:21" x14ac:dyDescent="0.25">
      <c r="A10" s="19"/>
      <c r="B10" s="28" t="s">
        <v>220</v>
      </c>
      <c r="C10" s="29"/>
      <c r="D10" s="30"/>
      <c r="E10" s="31"/>
      <c r="F10" s="32"/>
      <c r="G10" s="33"/>
      <c r="H10" s="31"/>
      <c r="I10" s="32"/>
      <c r="J10" s="30"/>
      <c r="K10" s="31"/>
      <c r="L10" s="32"/>
      <c r="M10" s="33"/>
      <c r="N10" s="31"/>
      <c r="O10" s="32"/>
      <c r="P10" s="30"/>
      <c r="Q10" s="31"/>
      <c r="R10" s="32"/>
      <c r="S10" s="33"/>
      <c r="T10" s="31"/>
      <c r="U10" s="32"/>
    </row>
    <row r="11" spans="1:21" x14ac:dyDescent="0.25">
      <c r="A11" s="19"/>
      <c r="B11" s="34" t="s">
        <v>221</v>
      </c>
      <c r="C11" s="35"/>
      <c r="D11" s="34"/>
      <c r="E11" s="36" t="s">
        <v>222</v>
      </c>
      <c r="F11" s="34"/>
      <c r="G11" s="35"/>
      <c r="H11" s="36" t="s">
        <v>222</v>
      </c>
      <c r="I11" s="34"/>
      <c r="J11" s="34"/>
      <c r="K11" s="36" t="s">
        <v>222</v>
      </c>
      <c r="L11" s="34"/>
      <c r="M11" s="35"/>
      <c r="N11" s="36" t="s">
        <v>222</v>
      </c>
      <c r="O11" s="34"/>
      <c r="P11" s="34" t="s">
        <v>218</v>
      </c>
      <c r="Q11" s="37">
        <v>57514</v>
      </c>
      <c r="R11" s="34"/>
      <c r="S11" s="35"/>
      <c r="T11" s="36">
        <v>11.35</v>
      </c>
      <c r="U11" s="34" t="s">
        <v>219</v>
      </c>
    </row>
    <row r="12" spans="1:21" x14ac:dyDescent="0.25">
      <c r="A12" s="19"/>
      <c r="B12" s="32" t="s">
        <v>223</v>
      </c>
      <c r="C12" s="29"/>
      <c r="D12" s="32"/>
      <c r="E12" s="38" t="s">
        <v>222</v>
      </c>
      <c r="F12" s="32"/>
      <c r="G12" s="29"/>
      <c r="H12" s="38" t="s">
        <v>222</v>
      </c>
      <c r="I12" s="32"/>
      <c r="J12" s="32"/>
      <c r="K12" s="38" t="s">
        <v>222</v>
      </c>
      <c r="L12" s="32"/>
      <c r="M12" s="29"/>
      <c r="N12" s="38" t="s">
        <v>222</v>
      </c>
      <c r="O12" s="32"/>
      <c r="P12" s="32"/>
      <c r="Q12" s="39">
        <v>57514</v>
      </c>
      <c r="R12" s="32"/>
      <c r="S12" s="29"/>
      <c r="T12" s="38">
        <v>17.96</v>
      </c>
      <c r="U12" s="32" t="s">
        <v>219</v>
      </c>
    </row>
    <row r="13" spans="1:21" ht="15.75" thickBot="1" x14ac:dyDescent="0.3">
      <c r="A13" s="19"/>
      <c r="B13" s="34" t="s">
        <v>224</v>
      </c>
      <c r="C13" s="35"/>
      <c r="D13" s="40"/>
      <c r="E13" s="41" t="s">
        <v>222</v>
      </c>
      <c r="F13" s="34"/>
      <c r="G13" s="42"/>
      <c r="H13" s="41" t="s">
        <v>222</v>
      </c>
      <c r="I13" s="34"/>
      <c r="J13" s="40"/>
      <c r="K13" s="41" t="s">
        <v>222</v>
      </c>
      <c r="L13" s="34"/>
      <c r="M13" s="42"/>
      <c r="N13" s="41" t="s">
        <v>222</v>
      </c>
      <c r="O13" s="34"/>
      <c r="P13" s="40"/>
      <c r="Q13" s="43">
        <v>61589</v>
      </c>
      <c r="R13" s="34"/>
      <c r="S13" s="42"/>
      <c r="T13" s="41">
        <v>19.23</v>
      </c>
      <c r="U13" s="34" t="s">
        <v>219</v>
      </c>
    </row>
    <row r="14" spans="1:21" x14ac:dyDescent="0.25">
      <c r="A14" s="19"/>
      <c r="B14" s="29"/>
      <c r="C14" s="29"/>
      <c r="D14" s="33"/>
      <c r="E14" s="44"/>
      <c r="F14" s="29"/>
      <c r="G14" s="33"/>
      <c r="H14" s="44"/>
      <c r="I14" s="29"/>
      <c r="J14" s="33"/>
      <c r="K14" s="44"/>
      <c r="L14" s="29"/>
      <c r="M14" s="33"/>
      <c r="N14" s="44"/>
      <c r="O14" s="29"/>
      <c r="P14" s="33"/>
      <c r="Q14" s="44"/>
      <c r="R14" s="29"/>
      <c r="S14" s="33"/>
      <c r="T14" s="44"/>
      <c r="U14" s="29"/>
    </row>
    <row r="15" spans="1:21" x14ac:dyDescent="0.25">
      <c r="A15" s="19"/>
      <c r="B15" s="45" t="s">
        <v>225</v>
      </c>
      <c r="C15" s="35"/>
      <c r="D15" s="34"/>
      <c r="E15" s="36"/>
      <c r="F15" s="34"/>
      <c r="G15" s="35"/>
      <c r="H15" s="36"/>
      <c r="I15" s="34"/>
      <c r="J15" s="34"/>
      <c r="K15" s="36"/>
      <c r="L15" s="34"/>
      <c r="M15" s="35"/>
      <c r="N15" s="36"/>
      <c r="O15" s="34"/>
      <c r="P15" s="34"/>
      <c r="Q15" s="36"/>
      <c r="R15" s="34"/>
      <c r="S15" s="35"/>
      <c r="T15" s="36"/>
      <c r="U15" s="34"/>
    </row>
    <row r="16" spans="1:21" x14ac:dyDescent="0.25">
      <c r="A16" s="19"/>
      <c r="B16" s="32" t="s">
        <v>221</v>
      </c>
      <c r="C16" s="29"/>
      <c r="D16" s="32" t="s">
        <v>218</v>
      </c>
      <c r="E16" s="39">
        <v>20354</v>
      </c>
      <c r="F16" s="32"/>
      <c r="G16" s="29"/>
      <c r="H16" s="38">
        <v>4</v>
      </c>
      <c r="I16" s="32" t="s">
        <v>219</v>
      </c>
      <c r="J16" s="32" t="s">
        <v>218</v>
      </c>
      <c r="K16" s="39">
        <v>45797</v>
      </c>
      <c r="L16" s="32"/>
      <c r="M16" s="29"/>
      <c r="N16" s="38">
        <v>9</v>
      </c>
      <c r="O16" s="32" t="s">
        <v>219</v>
      </c>
      <c r="P16" s="32" t="s">
        <v>218</v>
      </c>
      <c r="Q16" s="39">
        <v>53147</v>
      </c>
      <c r="R16" s="32"/>
      <c r="S16" s="29"/>
      <c r="T16" s="38">
        <v>10.44</v>
      </c>
      <c r="U16" s="32" t="s">
        <v>219</v>
      </c>
    </row>
    <row r="17" spans="1:21" x14ac:dyDescent="0.25">
      <c r="A17" s="19"/>
      <c r="B17" s="34" t="s">
        <v>223</v>
      </c>
      <c r="C17" s="35"/>
      <c r="D17" s="34"/>
      <c r="E17" s="37">
        <v>12886</v>
      </c>
      <c r="F17" s="34"/>
      <c r="G17" s="35"/>
      <c r="H17" s="36">
        <v>4</v>
      </c>
      <c r="I17" s="34" t="s">
        <v>219</v>
      </c>
      <c r="J17" s="34"/>
      <c r="K17" s="36" t="s">
        <v>222</v>
      </c>
      <c r="L17" s="34"/>
      <c r="M17" s="35"/>
      <c r="N17" s="36" t="s">
        <v>222</v>
      </c>
      <c r="O17" s="34"/>
      <c r="P17" s="34"/>
      <c r="Q17" s="37">
        <v>53147</v>
      </c>
      <c r="R17" s="34"/>
      <c r="S17" s="35"/>
      <c r="T17" s="36">
        <v>16.5</v>
      </c>
      <c r="U17" s="34" t="s">
        <v>219</v>
      </c>
    </row>
    <row r="18" spans="1:21" ht="15.75" thickBot="1" x14ac:dyDescent="0.3">
      <c r="A18" s="19"/>
      <c r="B18" s="32" t="s">
        <v>224</v>
      </c>
      <c r="C18" s="29"/>
      <c r="D18" s="46"/>
      <c r="E18" s="47">
        <v>25772</v>
      </c>
      <c r="F18" s="32"/>
      <c r="G18" s="48"/>
      <c r="H18" s="49">
        <v>8</v>
      </c>
      <c r="I18" s="32" t="s">
        <v>219</v>
      </c>
      <c r="J18" s="46"/>
      <c r="K18" s="47">
        <v>41879</v>
      </c>
      <c r="L18" s="32"/>
      <c r="M18" s="48"/>
      <c r="N18" s="49">
        <v>13</v>
      </c>
      <c r="O18" s="32" t="s">
        <v>219</v>
      </c>
      <c r="P18" s="46"/>
      <c r="Q18" s="47">
        <v>57246</v>
      </c>
      <c r="R18" s="32"/>
      <c r="S18" s="48"/>
      <c r="T18" s="49">
        <v>17.77</v>
      </c>
      <c r="U18" s="32" t="s">
        <v>219</v>
      </c>
    </row>
    <row r="19" spans="1:21" x14ac:dyDescent="0.25">
      <c r="A19" s="19"/>
      <c r="B19" s="61" t="s">
        <v>226</v>
      </c>
      <c r="C19" s="61"/>
      <c r="D19" s="61"/>
      <c r="E19" s="61"/>
      <c r="F19" s="61"/>
      <c r="G19" s="61"/>
      <c r="H19" s="61"/>
      <c r="I19" s="61"/>
      <c r="J19" s="61"/>
      <c r="K19" s="61"/>
      <c r="L19" s="61"/>
      <c r="M19" s="61"/>
      <c r="N19" s="61"/>
      <c r="O19" s="61"/>
      <c r="P19" s="61"/>
      <c r="Q19" s="61"/>
      <c r="R19" s="61"/>
      <c r="S19" s="61"/>
      <c r="T19" s="61"/>
      <c r="U19" s="61"/>
    </row>
    <row r="20" spans="1:21" x14ac:dyDescent="0.25">
      <c r="A20" s="19"/>
      <c r="B20" s="61" t="s">
        <v>227</v>
      </c>
      <c r="C20" s="61"/>
      <c r="D20" s="61"/>
      <c r="E20" s="61"/>
      <c r="F20" s="61"/>
      <c r="G20" s="61"/>
      <c r="H20" s="61"/>
      <c r="I20" s="61"/>
      <c r="J20" s="61"/>
      <c r="K20" s="61"/>
      <c r="L20" s="61"/>
      <c r="M20" s="61"/>
      <c r="N20" s="61"/>
      <c r="O20" s="61"/>
      <c r="P20" s="61"/>
      <c r="Q20" s="61"/>
      <c r="R20" s="61"/>
      <c r="S20" s="61"/>
      <c r="T20" s="61"/>
      <c r="U20" s="61"/>
    </row>
    <row r="21" spans="1:21" x14ac:dyDescent="0.25">
      <c r="A21" s="19"/>
      <c r="B21" s="61" t="s">
        <v>228</v>
      </c>
      <c r="C21" s="61"/>
      <c r="D21" s="61"/>
      <c r="E21" s="61"/>
      <c r="F21" s="61"/>
      <c r="G21" s="61"/>
      <c r="H21" s="61"/>
      <c r="I21" s="61"/>
      <c r="J21" s="61"/>
      <c r="K21" s="61"/>
      <c r="L21" s="61"/>
      <c r="M21" s="61"/>
      <c r="N21" s="61"/>
      <c r="O21" s="61"/>
      <c r="P21" s="61"/>
      <c r="Q21" s="61"/>
      <c r="R21" s="61"/>
      <c r="S21" s="61"/>
      <c r="T21" s="61"/>
      <c r="U21" s="61"/>
    </row>
    <row r="22" spans="1:21" x14ac:dyDescent="0.25">
      <c r="A22" s="19"/>
      <c r="B22" s="61"/>
      <c r="C22" s="61"/>
      <c r="D22" s="61"/>
      <c r="E22" s="61"/>
      <c r="F22" s="61"/>
      <c r="G22" s="61"/>
      <c r="H22" s="61"/>
      <c r="I22" s="61"/>
      <c r="J22" s="61"/>
      <c r="K22" s="61"/>
      <c r="L22" s="61"/>
      <c r="M22" s="61"/>
      <c r="N22" s="61"/>
      <c r="O22" s="61"/>
      <c r="P22" s="61"/>
      <c r="Q22" s="61"/>
      <c r="R22" s="61"/>
      <c r="S22" s="61"/>
      <c r="T22" s="61"/>
      <c r="U22" s="61"/>
    </row>
    <row r="23" spans="1:21" x14ac:dyDescent="0.25">
      <c r="A23" s="19"/>
      <c r="B23" s="50" t="s">
        <v>229</v>
      </c>
      <c r="C23" s="51"/>
      <c r="D23" s="56" t="s">
        <v>230</v>
      </c>
      <c r="E23" s="56"/>
      <c r="F23" s="56"/>
      <c r="G23" s="56"/>
      <c r="H23" s="51"/>
      <c r="I23" s="56" t="s">
        <v>231</v>
      </c>
      <c r="J23" s="56"/>
      <c r="K23" s="56"/>
      <c r="L23" s="56"/>
      <c r="M23" s="56"/>
      <c r="N23" s="51"/>
      <c r="O23" s="51" t="s">
        <v>216</v>
      </c>
      <c r="P23" s="51"/>
      <c r="Q23" s="51"/>
      <c r="R23" s="51"/>
      <c r="S23" s="51"/>
      <c r="T23" s="51"/>
    </row>
    <row r="24" spans="1:21" ht="15.75" thickBot="1" x14ac:dyDescent="0.3">
      <c r="A24" s="19"/>
      <c r="B24" s="50"/>
      <c r="C24" s="51"/>
      <c r="D24" s="57" t="s">
        <v>213</v>
      </c>
      <c r="E24" s="57"/>
      <c r="F24" s="57"/>
      <c r="G24" s="57"/>
      <c r="H24" s="51"/>
      <c r="I24" s="57" t="s">
        <v>232</v>
      </c>
      <c r="J24" s="57"/>
      <c r="K24" s="57"/>
      <c r="L24" s="57"/>
      <c r="M24" s="57"/>
      <c r="N24" s="51"/>
      <c r="O24" s="52"/>
      <c r="P24" s="52"/>
      <c r="Q24" s="52"/>
      <c r="R24" s="52"/>
      <c r="S24" s="52"/>
      <c r="T24" s="51"/>
    </row>
    <row r="25" spans="1:21" ht="15.75" thickBot="1" x14ac:dyDescent="0.3">
      <c r="A25" s="19"/>
      <c r="B25" s="25" t="s">
        <v>217</v>
      </c>
      <c r="C25" s="23"/>
      <c r="D25" s="58" t="s">
        <v>218</v>
      </c>
      <c r="E25" s="58"/>
      <c r="F25" s="27"/>
      <c r="G25" s="55" t="s">
        <v>219</v>
      </c>
      <c r="H25" s="23"/>
      <c r="I25" s="53" t="s">
        <v>218</v>
      </c>
      <c r="J25" s="53"/>
      <c r="K25" s="27"/>
      <c r="L25" s="53" t="s">
        <v>219</v>
      </c>
      <c r="M25" s="53"/>
      <c r="N25" s="23"/>
      <c r="O25" s="53" t="s">
        <v>218</v>
      </c>
      <c r="P25" s="53"/>
      <c r="Q25" s="27"/>
      <c r="R25" s="53" t="s">
        <v>219</v>
      </c>
      <c r="S25" s="53"/>
      <c r="T25" s="23"/>
    </row>
    <row r="26" spans="1:21" x14ac:dyDescent="0.25">
      <c r="A26" s="19"/>
      <c r="B26" s="28" t="s">
        <v>220</v>
      </c>
      <c r="C26" s="29"/>
      <c r="D26" s="30"/>
      <c r="E26" s="31"/>
      <c r="F26" s="29"/>
      <c r="G26" s="31"/>
      <c r="H26" s="32"/>
      <c r="I26" s="30"/>
      <c r="J26" s="31"/>
      <c r="K26" s="32"/>
      <c r="L26" s="33"/>
      <c r="M26" s="31"/>
      <c r="N26" s="32"/>
      <c r="O26" s="30"/>
      <c r="P26" s="31"/>
      <c r="Q26" s="32"/>
      <c r="R26" s="33"/>
      <c r="S26" s="31"/>
      <c r="T26" s="32"/>
    </row>
    <row r="27" spans="1:21" x14ac:dyDescent="0.25">
      <c r="A27" s="19"/>
      <c r="B27" s="34" t="s">
        <v>221</v>
      </c>
      <c r="C27" s="35"/>
      <c r="D27" s="34"/>
      <c r="E27" s="36" t="s">
        <v>222</v>
      </c>
      <c r="F27" s="35"/>
      <c r="G27" s="36" t="s">
        <v>222</v>
      </c>
      <c r="H27" s="34"/>
      <c r="I27" s="34"/>
      <c r="J27" s="36" t="s">
        <v>222</v>
      </c>
      <c r="K27" s="34"/>
      <c r="L27" s="35"/>
      <c r="M27" s="36" t="s">
        <v>222</v>
      </c>
      <c r="N27" s="34"/>
      <c r="O27" s="34" t="s">
        <v>218</v>
      </c>
      <c r="P27" s="37">
        <v>58323</v>
      </c>
      <c r="Q27" s="34"/>
      <c r="R27" s="35"/>
      <c r="S27" s="36">
        <v>11.98</v>
      </c>
      <c r="T27" s="34" t="s">
        <v>219</v>
      </c>
    </row>
    <row r="28" spans="1:21" x14ac:dyDescent="0.25">
      <c r="A28" s="19"/>
      <c r="B28" s="32" t="s">
        <v>223</v>
      </c>
      <c r="C28" s="29"/>
      <c r="D28" s="32"/>
      <c r="E28" s="38" t="s">
        <v>222</v>
      </c>
      <c r="F28" s="29"/>
      <c r="G28" s="38" t="s">
        <v>222</v>
      </c>
      <c r="H28" s="32"/>
      <c r="I28" s="32"/>
      <c r="J28" s="38" t="s">
        <v>222</v>
      </c>
      <c r="K28" s="32"/>
      <c r="L28" s="29"/>
      <c r="M28" s="38" t="s">
        <v>222</v>
      </c>
      <c r="N28" s="32"/>
      <c r="O28" s="32"/>
      <c r="P28" s="39">
        <v>58323</v>
      </c>
      <c r="Q28" s="32"/>
      <c r="R28" s="29"/>
      <c r="S28" s="38">
        <v>18.21</v>
      </c>
      <c r="T28" s="32" t="s">
        <v>219</v>
      </c>
    </row>
    <row r="29" spans="1:21" ht="15.75" thickBot="1" x14ac:dyDescent="0.3">
      <c r="A29" s="19"/>
      <c r="B29" s="34" t="s">
        <v>224</v>
      </c>
      <c r="C29" s="35"/>
      <c r="D29" s="40"/>
      <c r="E29" s="41" t="s">
        <v>222</v>
      </c>
      <c r="F29" s="35"/>
      <c r="G29" s="41" t="s">
        <v>222</v>
      </c>
      <c r="H29" s="34"/>
      <c r="I29" s="40"/>
      <c r="J29" s="41" t="s">
        <v>222</v>
      </c>
      <c r="K29" s="34"/>
      <c r="L29" s="42"/>
      <c r="M29" s="41" t="s">
        <v>222</v>
      </c>
      <c r="N29" s="34"/>
      <c r="O29" s="40"/>
      <c r="P29" s="43">
        <v>62399</v>
      </c>
      <c r="Q29" s="34"/>
      <c r="R29" s="42"/>
      <c r="S29" s="41">
        <v>19.489999999999998</v>
      </c>
      <c r="T29" s="34" t="s">
        <v>219</v>
      </c>
    </row>
    <row r="30" spans="1:21" x14ac:dyDescent="0.25">
      <c r="A30" s="19"/>
      <c r="B30" s="29"/>
      <c r="C30" s="29"/>
      <c r="D30" s="33"/>
      <c r="E30" s="44"/>
      <c r="F30" s="29"/>
      <c r="G30" s="44"/>
      <c r="H30" s="29"/>
      <c r="I30" s="33"/>
      <c r="J30" s="44"/>
      <c r="K30" s="29"/>
      <c r="L30" s="33"/>
      <c r="M30" s="44"/>
      <c r="N30" s="29"/>
      <c r="O30" s="33"/>
      <c r="P30" s="44"/>
      <c r="Q30" s="29"/>
      <c r="R30" s="33"/>
      <c r="S30" s="44"/>
      <c r="T30" s="29"/>
    </row>
    <row r="31" spans="1:21" x14ac:dyDescent="0.25">
      <c r="A31" s="19"/>
      <c r="B31" s="45" t="s">
        <v>225</v>
      </c>
      <c r="C31" s="35"/>
      <c r="D31" s="34"/>
      <c r="E31" s="36"/>
      <c r="F31" s="35"/>
      <c r="G31" s="36"/>
      <c r="H31" s="34"/>
      <c r="I31" s="34"/>
      <c r="J31" s="36"/>
      <c r="K31" s="34"/>
      <c r="L31" s="35"/>
      <c r="M31" s="36"/>
      <c r="N31" s="34"/>
      <c r="O31" s="34"/>
      <c r="P31" s="36"/>
      <c r="Q31" s="34"/>
      <c r="R31" s="35"/>
      <c r="S31" s="36"/>
      <c r="T31" s="34"/>
    </row>
    <row r="32" spans="1:21" x14ac:dyDescent="0.25">
      <c r="A32" s="19"/>
      <c r="B32" s="32" t="s">
        <v>221</v>
      </c>
      <c r="C32" s="29"/>
      <c r="D32" s="32" t="s">
        <v>218</v>
      </c>
      <c r="E32" s="39">
        <v>19545</v>
      </c>
      <c r="F32" s="29"/>
      <c r="G32" s="38">
        <v>4</v>
      </c>
      <c r="H32" s="32" t="s">
        <v>219</v>
      </c>
      <c r="I32" s="32" t="s">
        <v>218</v>
      </c>
      <c r="J32" s="39">
        <v>43977</v>
      </c>
      <c r="K32" s="32"/>
      <c r="L32" s="29"/>
      <c r="M32" s="38">
        <v>9</v>
      </c>
      <c r="N32" s="32" t="s">
        <v>219</v>
      </c>
      <c r="O32" s="32" t="s">
        <v>218</v>
      </c>
      <c r="P32" s="39">
        <v>53946</v>
      </c>
      <c r="Q32" s="32"/>
      <c r="R32" s="29"/>
      <c r="S32" s="38">
        <v>11.04</v>
      </c>
      <c r="T32" s="32" t="s">
        <v>219</v>
      </c>
    </row>
    <row r="33" spans="1:21" x14ac:dyDescent="0.25">
      <c r="A33" s="19"/>
      <c r="B33" s="34" t="s">
        <v>223</v>
      </c>
      <c r="C33" s="35"/>
      <c r="D33" s="34"/>
      <c r="E33" s="37">
        <v>12891</v>
      </c>
      <c r="F33" s="35"/>
      <c r="G33" s="36">
        <v>4</v>
      </c>
      <c r="H33" s="34" t="s">
        <v>219</v>
      </c>
      <c r="I33" s="34"/>
      <c r="J33" s="36" t="s">
        <v>222</v>
      </c>
      <c r="K33" s="34"/>
      <c r="L33" s="35"/>
      <c r="M33" s="36" t="s">
        <v>222</v>
      </c>
      <c r="N33" s="34"/>
      <c r="O33" s="34"/>
      <c r="P33" s="37">
        <v>53946</v>
      </c>
      <c r="Q33" s="34"/>
      <c r="R33" s="35"/>
      <c r="S33" s="36">
        <v>16.739999999999998</v>
      </c>
      <c r="T33" s="34" t="s">
        <v>219</v>
      </c>
    </row>
    <row r="34" spans="1:21" ht="15.75" thickBot="1" x14ac:dyDescent="0.3">
      <c r="A34" s="19"/>
      <c r="B34" s="32" t="s">
        <v>224</v>
      </c>
      <c r="C34" s="29"/>
      <c r="D34" s="46"/>
      <c r="E34" s="47">
        <v>25783</v>
      </c>
      <c r="F34" s="29"/>
      <c r="G34" s="49">
        <v>8</v>
      </c>
      <c r="H34" s="32" t="s">
        <v>219</v>
      </c>
      <c r="I34" s="46"/>
      <c r="J34" s="47">
        <v>41897</v>
      </c>
      <c r="K34" s="32"/>
      <c r="L34" s="48"/>
      <c r="M34" s="49">
        <v>13</v>
      </c>
      <c r="N34" s="32" t="s">
        <v>219</v>
      </c>
      <c r="O34" s="46"/>
      <c r="P34" s="47">
        <v>58047</v>
      </c>
      <c r="Q34" s="32"/>
      <c r="R34" s="48"/>
      <c r="S34" s="49">
        <v>18.010000000000002</v>
      </c>
      <c r="T34" s="32" t="s">
        <v>219</v>
      </c>
    </row>
    <row r="35" spans="1:21" x14ac:dyDescent="0.25">
      <c r="A35" s="19"/>
      <c r="B35" s="61" t="s">
        <v>226</v>
      </c>
      <c r="C35" s="61"/>
      <c r="D35" s="61"/>
      <c r="E35" s="61"/>
      <c r="F35" s="61"/>
      <c r="G35" s="61"/>
      <c r="H35" s="61"/>
      <c r="I35" s="61"/>
      <c r="J35" s="61"/>
      <c r="K35" s="61"/>
      <c r="L35" s="61"/>
      <c r="M35" s="61"/>
      <c r="N35" s="61"/>
      <c r="O35" s="61"/>
      <c r="P35" s="61"/>
      <c r="Q35" s="61"/>
      <c r="R35" s="61"/>
      <c r="S35" s="61"/>
      <c r="T35" s="61"/>
      <c r="U35" s="61"/>
    </row>
    <row r="36" spans="1:21" x14ac:dyDescent="0.25">
      <c r="A36" s="19"/>
      <c r="B36" s="61" t="s">
        <v>227</v>
      </c>
      <c r="C36" s="61"/>
      <c r="D36" s="61"/>
      <c r="E36" s="61"/>
      <c r="F36" s="61"/>
      <c r="G36" s="61"/>
      <c r="H36" s="61"/>
      <c r="I36" s="61"/>
      <c r="J36" s="61"/>
      <c r="K36" s="61"/>
      <c r="L36" s="61"/>
      <c r="M36" s="61"/>
      <c r="N36" s="61"/>
      <c r="O36" s="61"/>
      <c r="P36" s="61"/>
      <c r="Q36" s="61"/>
      <c r="R36" s="61"/>
      <c r="S36" s="61"/>
      <c r="T36" s="61"/>
      <c r="U36" s="61"/>
    </row>
    <row r="37" spans="1:21" x14ac:dyDescent="0.25">
      <c r="A37" s="19"/>
      <c r="B37" s="61" t="s">
        <v>228</v>
      </c>
      <c r="C37" s="61"/>
      <c r="D37" s="61"/>
      <c r="E37" s="61"/>
      <c r="F37" s="61"/>
      <c r="G37" s="61"/>
      <c r="H37" s="61"/>
      <c r="I37" s="61"/>
      <c r="J37" s="61"/>
      <c r="K37" s="61"/>
      <c r="L37" s="61"/>
      <c r="M37" s="61"/>
      <c r="N37" s="61"/>
      <c r="O37" s="61"/>
      <c r="P37" s="61"/>
      <c r="Q37" s="61"/>
      <c r="R37" s="61"/>
      <c r="S37" s="61"/>
      <c r="T37" s="61"/>
      <c r="U37" s="61"/>
    </row>
    <row r="38" spans="1:21" x14ac:dyDescent="0.25">
      <c r="A38" s="19"/>
      <c r="B38" s="5"/>
    </row>
  </sheetData>
  <mergeCells count="46">
    <mergeCell ref="B21:U21"/>
    <mergeCell ref="B22:U22"/>
    <mergeCell ref="B35:U35"/>
    <mergeCell ref="B36:U36"/>
    <mergeCell ref="B37:U37"/>
    <mergeCell ref="A1:A2"/>
    <mergeCell ref="B1:U1"/>
    <mergeCell ref="B2:U2"/>
    <mergeCell ref="B3:U3"/>
    <mergeCell ref="A4:A38"/>
    <mergeCell ref="B4:U4"/>
    <mergeCell ref="B5:U5"/>
    <mergeCell ref="B6:U6"/>
    <mergeCell ref="B19:U19"/>
    <mergeCell ref="B20:U20"/>
    <mergeCell ref="N23:N24"/>
    <mergeCell ref="O23:S24"/>
    <mergeCell ref="T23:T24"/>
    <mergeCell ref="D25:E25"/>
    <mergeCell ref="I25:J25"/>
    <mergeCell ref="L25:M25"/>
    <mergeCell ref="O25:P25"/>
    <mergeCell ref="R25:S25"/>
    <mergeCell ref="B23:B24"/>
    <mergeCell ref="C23:C24"/>
    <mergeCell ref="D23:G23"/>
    <mergeCell ref="D24:G24"/>
    <mergeCell ref="H23:H24"/>
    <mergeCell ref="I23:M23"/>
    <mergeCell ref="I24:M24"/>
    <mergeCell ref="O7:O8"/>
    <mergeCell ref="P7:T8"/>
    <mergeCell ref="U7:U8"/>
    <mergeCell ref="D9:E9"/>
    <mergeCell ref="G9:H9"/>
    <mergeCell ref="J9:K9"/>
    <mergeCell ref="M9:N9"/>
    <mergeCell ref="P9:Q9"/>
    <mergeCell ref="S9:T9"/>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25.7109375" customWidth="1"/>
    <col min="4" max="4" width="5" customWidth="1"/>
    <col min="5" max="5" width="16" customWidth="1"/>
    <col min="6" max="6" width="25.7109375" customWidth="1"/>
    <col min="7" max="7" width="5" customWidth="1"/>
    <col min="8" max="8" width="16" customWidth="1"/>
    <col min="9" max="9" width="25.7109375" customWidth="1"/>
    <col min="10" max="10" width="5" customWidth="1"/>
    <col min="11" max="11" width="16" customWidth="1"/>
    <col min="12" max="12" width="25.7109375" customWidth="1"/>
    <col min="13" max="13" width="5" customWidth="1"/>
    <col min="14" max="14" width="16" customWidth="1"/>
    <col min="15" max="15" width="25.7109375" customWidth="1"/>
    <col min="16" max="16" width="5" customWidth="1"/>
    <col min="17" max="17" width="16" customWidth="1"/>
    <col min="18" max="18" width="25.7109375" customWidth="1"/>
    <col min="19" max="19" width="5" customWidth="1"/>
    <col min="20" max="20" width="9.7109375" customWidth="1"/>
    <col min="21" max="21" width="25.7109375" customWidth="1"/>
  </cols>
  <sheetData>
    <row r="1" spans="1:21" ht="15" customHeight="1" x14ac:dyDescent="0.25">
      <c r="A1" s="8" t="s">
        <v>6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36</v>
      </c>
      <c r="B3" s="59" t="s">
        <v>4</v>
      </c>
      <c r="C3" s="59"/>
      <c r="D3" s="59"/>
      <c r="E3" s="59"/>
      <c r="F3" s="59"/>
      <c r="G3" s="59"/>
      <c r="H3" s="59"/>
      <c r="I3" s="59"/>
      <c r="J3" s="59"/>
      <c r="K3" s="59"/>
      <c r="L3" s="59"/>
      <c r="M3" s="59"/>
      <c r="N3" s="59"/>
      <c r="O3" s="59"/>
      <c r="P3" s="59"/>
      <c r="Q3" s="59"/>
      <c r="R3" s="59"/>
      <c r="S3" s="59"/>
      <c r="T3" s="59"/>
      <c r="U3" s="59"/>
    </row>
    <row r="4" spans="1:21" ht="15" customHeight="1" x14ac:dyDescent="0.25">
      <c r="A4" s="19" t="s">
        <v>693</v>
      </c>
      <c r="B4" s="59" t="s">
        <v>4</v>
      </c>
      <c r="C4" s="59"/>
      <c r="D4" s="59"/>
      <c r="E4" s="59"/>
      <c r="F4" s="59"/>
      <c r="G4" s="59"/>
      <c r="H4" s="59"/>
      <c r="I4" s="59"/>
      <c r="J4" s="59"/>
      <c r="K4" s="59"/>
      <c r="L4" s="59"/>
      <c r="M4" s="59"/>
      <c r="N4" s="59"/>
      <c r="O4" s="59"/>
      <c r="P4" s="59"/>
      <c r="Q4" s="59"/>
      <c r="R4" s="59"/>
      <c r="S4" s="59"/>
      <c r="T4" s="59"/>
      <c r="U4" s="59"/>
    </row>
    <row r="5" spans="1:21" x14ac:dyDescent="0.25">
      <c r="A5" s="19"/>
      <c r="B5" s="61" t="s">
        <v>239</v>
      </c>
      <c r="C5" s="61"/>
      <c r="D5" s="61"/>
      <c r="E5" s="61"/>
      <c r="F5" s="61"/>
      <c r="G5" s="61"/>
      <c r="H5" s="61"/>
      <c r="I5" s="61"/>
      <c r="J5" s="61"/>
      <c r="K5" s="61"/>
      <c r="L5" s="61"/>
      <c r="M5" s="61"/>
      <c r="N5" s="61"/>
      <c r="O5" s="61"/>
      <c r="P5" s="61"/>
      <c r="Q5" s="61"/>
      <c r="R5" s="61"/>
      <c r="S5" s="61"/>
      <c r="T5" s="61"/>
      <c r="U5" s="61"/>
    </row>
    <row r="6" spans="1:21" ht="15.75" thickBot="1" x14ac:dyDescent="0.3">
      <c r="A6" s="19"/>
      <c r="B6" s="23"/>
      <c r="C6" s="23"/>
      <c r="D6" s="51" t="s">
        <v>240</v>
      </c>
      <c r="E6" s="51"/>
      <c r="F6" s="23"/>
      <c r="G6" s="52" t="s">
        <v>241</v>
      </c>
      <c r="H6" s="52"/>
      <c r="I6" s="52"/>
      <c r="J6" s="52"/>
      <c r="K6" s="52"/>
      <c r="L6" s="23"/>
      <c r="M6" s="51" t="s">
        <v>242</v>
      </c>
      <c r="N6" s="51"/>
      <c r="O6" s="23"/>
    </row>
    <row r="7" spans="1:21" ht="15.75" thickBot="1" x14ac:dyDescent="0.3">
      <c r="A7" s="19"/>
      <c r="B7" s="25" t="s">
        <v>243</v>
      </c>
      <c r="C7" s="23"/>
      <c r="D7" s="52" t="s">
        <v>244</v>
      </c>
      <c r="E7" s="52"/>
      <c r="F7" s="23"/>
      <c r="G7" s="53" t="s">
        <v>245</v>
      </c>
      <c r="H7" s="53"/>
      <c r="I7" s="27"/>
      <c r="J7" s="53" t="s">
        <v>246</v>
      </c>
      <c r="K7" s="53"/>
      <c r="L7" s="23"/>
      <c r="M7" s="52" t="s">
        <v>247</v>
      </c>
      <c r="N7" s="52"/>
      <c r="O7" s="23"/>
    </row>
    <row r="8" spans="1:21" x14ac:dyDescent="0.25">
      <c r="A8" s="19"/>
      <c r="B8" s="62" t="s">
        <v>248</v>
      </c>
      <c r="C8" s="29"/>
      <c r="D8" s="30"/>
      <c r="E8" s="31"/>
      <c r="F8" s="29"/>
      <c r="G8" s="30"/>
      <c r="H8" s="31"/>
      <c r="I8" s="29"/>
      <c r="J8" s="30"/>
      <c r="K8" s="31"/>
      <c r="L8" s="29"/>
      <c r="M8" s="30"/>
      <c r="N8" s="31"/>
      <c r="O8" s="29"/>
    </row>
    <row r="9" spans="1:21" x14ac:dyDescent="0.25">
      <c r="A9" s="19"/>
      <c r="B9" s="34" t="s">
        <v>249</v>
      </c>
      <c r="C9" s="35"/>
      <c r="D9" s="34" t="s">
        <v>218</v>
      </c>
      <c r="E9" s="63">
        <v>42185</v>
      </c>
      <c r="F9" s="35"/>
      <c r="G9" s="34" t="s">
        <v>218</v>
      </c>
      <c r="H9" s="64">
        <v>202</v>
      </c>
      <c r="I9" s="35"/>
      <c r="J9" s="34" t="s">
        <v>218</v>
      </c>
      <c r="K9" s="36">
        <v>-154</v>
      </c>
      <c r="L9" s="35"/>
      <c r="M9" s="34" t="s">
        <v>218</v>
      </c>
      <c r="N9" s="63">
        <v>42233</v>
      </c>
      <c r="O9" s="35"/>
    </row>
    <row r="10" spans="1:21" x14ac:dyDescent="0.25">
      <c r="A10" s="19"/>
      <c r="B10" s="65" t="s">
        <v>250</v>
      </c>
      <c r="C10" s="29"/>
      <c r="D10" s="29"/>
      <c r="E10" s="66"/>
      <c r="F10" s="29"/>
      <c r="G10" s="29"/>
      <c r="H10" s="66"/>
      <c r="I10" s="29"/>
      <c r="J10" s="29"/>
      <c r="K10" s="66"/>
      <c r="L10" s="29"/>
      <c r="M10" s="29"/>
      <c r="N10" s="66"/>
      <c r="O10" s="29"/>
    </row>
    <row r="11" spans="1:21" ht="26.25" x14ac:dyDescent="0.25">
      <c r="A11" s="19"/>
      <c r="B11" s="34" t="s">
        <v>251</v>
      </c>
      <c r="C11" s="35"/>
      <c r="D11" s="34"/>
      <c r="E11" s="37">
        <v>29028</v>
      </c>
      <c r="F11" s="35"/>
      <c r="G11" s="34"/>
      <c r="H11" s="64">
        <v>602</v>
      </c>
      <c r="I11" s="35"/>
      <c r="J11" s="34"/>
      <c r="K11" s="64">
        <v>-388</v>
      </c>
      <c r="L11" s="35"/>
      <c r="M11" s="34"/>
      <c r="N11" s="37">
        <v>29242</v>
      </c>
      <c r="O11" s="35"/>
    </row>
    <row r="12" spans="1:21" ht="26.25" x14ac:dyDescent="0.25">
      <c r="A12" s="19"/>
      <c r="B12" s="32" t="s">
        <v>252</v>
      </c>
      <c r="C12" s="29"/>
      <c r="D12" s="32"/>
      <c r="E12" s="39">
        <v>8635</v>
      </c>
      <c r="F12" s="29"/>
      <c r="G12" s="32"/>
      <c r="H12" s="38">
        <v>47</v>
      </c>
      <c r="I12" s="29"/>
      <c r="J12" s="32"/>
      <c r="K12" s="38">
        <v>-8</v>
      </c>
      <c r="L12" s="29"/>
      <c r="M12" s="32"/>
      <c r="N12" s="39">
        <v>8674</v>
      </c>
      <c r="O12" s="29"/>
    </row>
    <row r="13" spans="1:21" x14ac:dyDescent="0.25">
      <c r="A13" s="19"/>
      <c r="B13" s="67" t="s">
        <v>253</v>
      </c>
      <c r="C13" s="35"/>
      <c r="D13" s="34"/>
      <c r="E13" s="63">
        <v>2015</v>
      </c>
      <c r="F13" s="35"/>
      <c r="G13" s="34"/>
      <c r="H13" s="64">
        <v>12</v>
      </c>
      <c r="I13" s="35"/>
      <c r="J13" s="34"/>
      <c r="K13" s="36" t="s">
        <v>254</v>
      </c>
      <c r="L13" s="35"/>
      <c r="M13" s="34"/>
      <c r="N13" s="63">
        <v>2027</v>
      </c>
      <c r="O13" s="35"/>
    </row>
    <row r="14" spans="1:21" ht="26.25" x14ac:dyDescent="0.25">
      <c r="A14" s="19"/>
      <c r="B14" s="32" t="s">
        <v>255</v>
      </c>
      <c r="C14" s="29"/>
      <c r="D14" s="32"/>
      <c r="E14" s="38">
        <v>252</v>
      </c>
      <c r="F14" s="29"/>
      <c r="G14" s="32"/>
      <c r="H14" s="38" t="s">
        <v>254</v>
      </c>
      <c r="I14" s="29"/>
      <c r="J14" s="32"/>
      <c r="K14" s="38">
        <v>-4</v>
      </c>
      <c r="L14" s="29"/>
      <c r="M14" s="32"/>
      <c r="N14" s="38">
        <v>248</v>
      </c>
      <c r="O14" s="29"/>
    </row>
    <row r="15" spans="1:21" ht="26.25" x14ac:dyDescent="0.25">
      <c r="A15" s="19"/>
      <c r="B15" s="67" t="s">
        <v>256</v>
      </c>
      <c r="C15" s="35"/>
      <c r="D15" s="34"/>
      <c r="E15" s="63">
        <v>4825</v>
      </c>
      <c r="F15" s="35"/>
      <c r="G15" s="34"/>
      <c r="H15" s="64">
        <v>36</v>
      </c>
      <c r="I15" s="35"/>
      <c r="J15" s="34"/>
      <c r="K15" s="64" t="s">
        <v>254</v>
      </c>
      <c r="L15" s="35"/>
      <c r="M15" s="34"/>
      <c r="N15" s="63">
        <v>4861</v>
      </c>
      <c r="O15" s="35"/>
    </row>
    <row r="16" spans="1:21" ht="15.75" thickBot="1" x14ac:dyDescent="0.3">
      <c r="A16" s="19"/>
      <c r="B16" s="68" t="s">
        <v>257</v>
      </c>
      <c r="C16" s="29"/>
      <c r="D16" s="46"/>
      <c r="E16" s="49">
        <v>500</v>
      </c>
      <c r="F16" s="29"/>
      <c r="G16" s="46"/>
      <c r="H16" s="49">
        <v>2</v>
      </c>
      <c r="I16" s="29"/>
      <c r="J16" s="46"/>
      <c r="K16" s="49" t="s">
        <v>254</v>
      </c>
      <c r="L16" s="29"/>
      <c r="M16" s="46"/>
      <c r="N16" s="49">
        <v>502</v>
      </c>
      <c r="O16" s="29"/>
    </row>
    <row r="17" spans="1:21" x14ac:dyDescent="0.25">
      <c r="A17" s="19"/>
      <c r="B17" s="35"/>
      <c r="C17" s="35"/>
      <c r="D17" s="69"/>
      <c r="E17" s="70"/>
      <c r="F17" s="35"/>
      <c r="G17" s="69"/>
      <c r="H17" s="70"/>
      <c r="I17" s="35"/>
      <c r="J17" s="69"/>
      <c r="K17" s="70"/>
      <c r="L17" s="35"/>
      <c r="M17" s="69"/>
      <c r="N17" s="70"/>
      <c r="O17" s="35"/>
    </row>
    <row r="18" spans="1:21" ht="15.75" thickBot="1" x14ac:dyDescent="0.3">
      <c r="A18" s="19"/>
      <c r="B18" s="71" t="s">
        <v>258</v>
      </c>
      <c r="C18" s="29"/>
      <c r="D18" s="72" t="s">
        <v>218</v>
      </c>
      <c r="E18" s="73">
        <v>87440</v>
      </c>
      <c r="F18" s="29"/>
      <c r="G18" s="72" t="s">
        <v>218</v>
      </c>
      <c r="H18" s="74">
        <v>901</v>
      </c>
      <c r="I18" s="29"/>
      <c r="J18" s="72" t="s">
        <v>218</v>
      </c>
      <c r="K18" s="74">
        <v>-554</v>
      </c>
      <c r="L18" s="29"/>
      <c r="M18" s="72" t="s">
        <v>218</v>
      </c>
      <c r="N18" s="73">
        <v>87787</v>
      </c>
      <c r="O18" s="29"/>
    </row>
    <row r="19" spans="1:21" ht="15.75" thickTop="1" x14ac:dyDescent="0.25">
      <c r="A19" s="19"/>
      <c r="B19" s="61"/>
      <c r="C19" s="61"/>
      <c r="D19" s="61"/>
      <c r="E19" s="61"/>
      <c r="F19" s="61"/>
      <c r="G19" s="61"/>
      <c r="H19" s="61"/>
      <c r="I19" s="61"/>
      <c r="J19" s="61"/>
      <c r="K19" s="61"/>
      <c r="L19" s="61"/>
      <c r="M19" s="61"/>
      <c r="N19" s="61"/>
      <c r="O19" s="61"/>
      <c r="P19" s="61"/>
      <c r="Q19" s="61"/>
      <c r="R19" s="61"/>
      <c r="S19" s="61"/>
      <c r="T19" s="61"/>
      <c r="U19" s="61"/>
    </row>
    <row r="20" spans="1:21" ht="15.75" thickBot="1" x14ac:dyDescent="0.3">
      <c r="A20" s="19"/>
      <c r="B20" s="23"/>
      <c r="C20" s="23"/>
      <c r="D20" s="51" t="s">
        <v>240</v>
      </c>
      <c r="E20" s="51"/>
      <c r="F20" s="23"/>
      <c r="G20" s="52" t="s">
        <v>241</v>
      </c>
      <c r="H20" s="52"/>
      <c r="I20" s="52"/>
      <c r="J20" s="52"/>
      <c r="K20" s="52"/>
      <c r="L20" s="23"/>
      <c r="M20" s="51" t="s">
        <v>242</v>
      </c>
      <c r="N20" s="51"/>
      <c r="O20" s="23"/>
    </row>
    <row r="21" spans="1:21" ht="15.75" thickBot="1" x14ac:dyDescent="0.3">
      <c r="A21" s="19"/>
      <c r="B21" s="25" t="s">
        <v>243</v>
      </c>
      <c r="C21" s="23"/>
      <c r="D21" s="52" t="s">
        <v>244</v>
      </c>
      <c r="E21" s="52"/>
      <c r="F21" s="23"/>
      <c r="G21" s="53" t="s">
        <v>245</v>
      </c>
      <c r="H21" s="53"/>
      <c r="I21" s="27"/>
      <c r="J21" s="53" t="s">
        <v>246</v>
      </c>
      <c r="K21" s="53"/>
      <c r="L21" s="23"/>
      <c r="M21" s="52" t="s">
        <v>247</v>
      </c>
      <c r="N21" s="52"/>
      <c r="O21" s="23"/>
    </row>
    <row r="22" spans="1:21" x14ac:dyDescent="0.25">
      <c r="A22" s="19"/>
      <c r="B22" s="62" t="s">
        <v>259</v>
      </c>
      <c r="C22" s="29"/>
      <c r="D22" s="30"/>
      <c r="E22" s="31"/>
      <c r="F22" s="29"/>
      <c r="G22" s="30"/>
      <c r="H22" s="31"/>
      <c r="I22" s="29"/>
      <c r="J22" s="30"/>
      <c r="K22" s="31"/>
      <c r="L22" s="29"/>
      <c r="M22" s="30"/>
      <c r="N22" s="31"/>
      <c r="O22" s="29"/>
    </row>
    <row r="23" spans="1:21" ht="27" thickBot="1" x14ac:dyDescent="0.3">
      <c r="A23" s="19"/>
      <c r="B23" s="34" t="s">
        <v>251</v>
      </c>
      <c r="C23" s="35"/>
      <c r="D23" s="40" t="s">
        <v>218</v>
      </c>
      <c r="E23" s="43">
        <v>16890</v>
      </c>
      <c r="F23" s="35"/>
      <c r="G23" s="40" t="s">
        <v>218</v>
      </c>
      <c r="H23" s="41">
        <v>176</v>
      </c>
      <c r="I23" s="35"/>
      <c r="J23" s="40" t="s">
        <v>218</v>
      </c>
      <c r="K23" s="41">
        <v>-9</v>
      </c>
      <c r="L23" s="35"/>
      <c r="M23" s="40" t="s">
        <v>218</v>
      </c>
      <c r="N23" s="43">
        <v>17057</v>
      </c>
      <c r="O23" s="35"/>
    </row>
    <row r="24" spans="1:21" x14ac:dyDescent="0.25">
      <c r="A24" s="19"/>
      <c r="B24" s="29"/>
      <c r="C24" s="29"/>
      <c r="D24" s="33"/>
      <c r="E24" s="44"/>
      <c r="F24" s="29"/>
      <c r="G24" s="33"/>
      <c r="H24" s="44"/>
      <c r="I24" s="29"/>
      <c r="J24" s="33"/>
      <c r="K24" s="44"/>
      <c r="L24" s="29"/>
      <c r="M24" s="33"/>
      <c r="N24" s="44"/>
      <c r="O24" s="29"/>
    </row>
    <row r="25" spans="1:21" ht="15.75" thickBot="1" x14ac:dyDescent="0.3">
      <c r="A25" s="19"/>
      <c r="B25" s="75" t="s">
        <v>260</v>
      </c>
      <c r="C25" s="35"/>
      <c r="D25" s="76" t="s">
        <v>218</v>
      </c>
      <c r="E25" s="77">
        <v>16890</v>
      </c>
      <c r="F25" s="35"/>
      <c r="G25" s="76" t="s">
        <v>218</v>
      </c>
      <c r="H25" s="78">
        <v>176</v>
      </c>
      <c r="I25" s="35"/>
      <c r="J25" s="76" t="s">
        <v>218</v>
      </c>
      <c r="K25" s="78">
        <v>-9</v>
      </c>
      <c r="L25" s="35"/>
      <c r="M25" s="76" t="s">
        <v>218</v>
      </c>
      <c r="N25" s="77">
        <v>17057</v>
      </c>
      <c r="O25" s="35"/>
    </row>
    <row r="26" spans="1:21" ht="15.75" thickTop="1" x14ac:dyDescent="0.25">
      <c r="A26" s="19"/>
      <c r="B26" s="61"/>
      <c r="C26" s="61"/>
      <c r="D26" s="61"/>
      <c r="E26" s="61"/>
      <c r="F26" s="61"/>
      <c r="G26" s="61"/>
      <c r="H26" s="61"/>
      <c r="I26" s="61"/>
      <c r="J26" s="61"/>
      <c r="K26" s="61"/>
      <c r="L26" s="61"/>
      <c r="M26" s="61"/>
      <c r="N26" s="61"/>
      <c r="O26" s="61"/>
      <c r="P26" s="61"/>
      <c r="Q26" s="61"/>
      <c r="R26" s="61"/>
      <c r="S26" s="61"/>
      <c r="T26" s="61"/>
      <c r="U26" s="61"/>
    </row>
    <row r="27" spans="1:21" x14ac:dyDescent="0.25">
      <c r="A27" s="19"/>
      <c r="B27" s="61" t="s">
        <v>261</v>
      </c>
      <c r="C27" s="61"/>
      <c r="D27" s="61"/>
      <c r="E27" s="61"/>
      <c r="F27" s="61"/>
      <c r="G27" s="61"/>
      <c r="H27" s="61"/>
      <c r="I27" s="61"/>
      <c r="J27" s="61"/>
      <c r="K27" s="61"/>
      <c r="L27" s="61"/>
      <c r="M27" s="61"/>
      <c r="N27" s="61"/>
      <c r="O27" s="61"/>
      <c r="P27" s="61"/>
      <c r="Q27" s="61"/>
      <c r="R27" s="61"/>
      <c r="S27" s="61"/>
      <c r="T27" s="61"/>
      <c r="U27" s="61"/>
    </row>
    <row r="28" spans="1:21" x14ac:dyDescent="0.25">
      <c r="A28" s="19"/>
      <c r="B28" s="61"/>
      <c r="C28" s="61"/>
      <c r="D28" s="61"/>
      <c r="E28" s="61"/>
      <c r="F28" s="61"/>
      <c r="G28" s="61"/>
      <c r="H28" s="61"/>
      <c r="I28" s="61"/>
      <c r="J28" s="61"/>
      <c r="K28" s="61"/>
      <c r="L28" s="61"/>
      <c r="M28" s="61"/>
      <c r="N28" s="61"/>
      <c r="O28" s="61"/>
      <c r="P28" s="61"/>
      <c r="Q28" s="61"/>
      <c r="R28" s="61"/>
      <c r="S28" s="61"/>
      <c r="T28" s="61"/>
      <c r="U28" s="61"/>
    </row>
    <row r="29" spans="1:21" ht="15.75" thickBot="1" x14ac:dyDescent="0.3">
      <c r="A29" s="19"/>
      <c r="B29" s="23"/>
      <c r="C29" s="23"/>
      <c r="D29" s="51" t="s">
        <v>240</v>
      </c>
      <c r="E29" s="51"/>
      <c r="F29" s="23"/>
      <c r="G29" s="52" t="s">
        <v>241</v>
      </c>
      <c r="H29" s="52"/>
      <c r="I29" s="52"/>
      <c r="J29" s="52"/>
      <c r="K29" s="52"/>
      <c r="L29" s="23"/>
      <c r="M29" s="51" t="s">
        <v>242</v>
      </c>
      <c r="N29" s="51"/>
      <c r="O29" s="23"/>
    </row>
    <row r="30" spans="1:21" ht="15.75" thickBot="1" x14ac:dyDescent="0.3">
      <c r="A30" s="19"/>
      <c r="B30" s="25" t="s">
        <v>243</v>
      </c>
      <c r="C30" s="23"/>
      <c r="D30" s="52" t="s">
        <v>244</v>
      </c>
      <c r="E30" s="52"/>
      <c r="F30" s="23"/>
      <c r="G30" s="53" t="s">
        <v>245</v>
      </c>
      <c r="H30" s="53"/>
      <c r="I30" s="27"/>
      <c r="J30" s="53" t="s">
        <v>246</v>
      </c>
      <c r="K30" s="53"/>
      <c r="L30" s="23"/>
      <c r="M30" s="52" t="s">
        <v>247</v>
      </c>
      <c r="N30" s="52"/>
      <c r="O30" s="23"/>
    </row>
    <row r="31" spans="1:21" x14ac:dyDescent="0.25">
      <c r="A31" s="19"/>
      <c r="B31" s="62" t="s">
        <v>248</v>
      </c>
      <c r="C31" s="29"/>
      <c r="D31" s="30"/>
      <c r="E31" s="31"/>
      <c r="F31" s="29"/>
      <c r="G31" s="30"/>
      <c r="H31" s="31"/>
      <c r="I31" s="29"/>
      <c r="J31" s="30"/>
      <c r="K31" s="31"/>
      <c r="L31" s="29"/>
      <c r="M31" s="30"/>
      <c r="N31" s="31"/>
      <c r="O31" s="29"/>
    </row>
    <row r="32" spans="1:21" x14ac:dyDescent="0.25">
      <c r="A32" s="19"/>
      <c r="B32" s="34" t="s">
        <v>249</v>
      </c>
      <c r="C32" s="35"/>
      <c r="D32" s="34" t="s">
        <v>218</v>
      </c>
      <c r="E32" s="37">
        <v>16601</v>
      </c>
      <c r="F32" s="35"/>
      <c r="G32" s="34" t="s">
        <v>218</v>
      </c>
      <c r="H32" s="36">
        <v>35</v>
      </c>
      <c r="I32" s="35"/>
      <c r="J32" s="34" t="s">
        <v>218</v>
      </c>
      <c r="K32" s="36">
        <v>-130</v>
      </c>
      <c r="L32" s="35"/>
      <c r="M32" s="34" t="s">
        <v>218</v>
      </c>
      <c r="N32" s="37">
        <v>16506</v>
      </c>
      <c r="O32" s="35"/>
    </row>
    <row r="33" spans="1:21" ht="26.25" x14ac:dyDescent="0.25">
      <c r="A33" s="19"/>
      <c r="B33" s="32" t="s">
        <v>251</v>
      </c>
      <c r="C33" s="29"/>
      <c r="D33" s="32"/>
      <c r="E33" s="39">
        <v>22874</v>
      </c>
      <c r="F33" s="29"/>
      <c r="G33" s="32"/>
      <c r="H33" s="38">
        <v>527</v>
      </c>
      <c r="I33" s="29"/>
      <c r="J33" s="32"/>
      <c r="K33" s="38">
        <v>-532</v>
      </c>
      <c r="L33" s="29"/>
      <c r="M33" s="32"/>
      <c r="N33" s="39">
        <v>22869</v>
      </c>
      <c r="O33" s="29"/>
    </row>
    <row r="34" spans="1:21" ht="26.25" x14ac:dyDescent="0.25">
      <c r="A34" s="19"/>
      <c r="B34" s="34" t="s">
        <v>252</v>
      </c>
      <c r="C34" s="35"/>
      <c r="D34" s="34"/>
      <c r="E34" s="37">
        <v>3736</v>
      </c>
      <c r="F34" s="35"/>
      <c r="G34" s="34"/>
      <c r="H34" s="36">
        <v>11</v>
      </c>
      <c r="I34" s="35"/>
      <c r="J34" s="34"/>
      <c r="K34" s="36">
        <v>-9</v>
      </c>
      <c r="L34" s="35"/>
      <c r="M34" s="34"/>
      <c r="N34" s="37">
        <v>3738</v>
      </c>
      <c r="O34" s="35"/>
    </row>
    <row r="35" spans="1:21" ht="26.25" x14ac:dyDescent="0.25">
      <c r="A35" s="19"/>
      <c r="B35" s="32" t="s">
        <v>255</v>
      </c>
      <c r="C35" s="29"/>
      <c r="D35" s="32"/>
      <c r="E35" s="38">
        <v>258</v>
      </c>
      <c r="F35" s="29"/>
      <c r="G35" s="32"/>
      <c r="H35" s="38">
        <v>8</v>
      </c>
      <c r="I35" s="29"/>
      <c r="J35" s="32"/>
      <c r="K35" s="38" t="s">
        <v>254</v>
      </c>
      <c r="L35" s="29"/>
      <c r="M35" s="32"/>
      <c r="N35" s="38">
        <v>266</v>
      </c>
      <c r="O35" s="29"/>
    </row>
    <row r="36" spans="1:21" x14ac:dyDescent="0.25">
      <c r="A36" s="19"/>
      <c r="B36" s="34" t="s">
        <v>262</v>
      </c>
      <c r="C36" s="35"/>
      <c r="D36" s="34"/>
      <c r="E36" s="37">
        <v>5893</v>
      </c>
      <c r="F36" s="35"/>
      <c r="G36" s="34"/>
      <c r="H36" s="36" t="s">
        <v>254</v>
      </c>
      <c r="I36" s="35"/>
      <c r="J36" s="34"/>
      <c r="K36" s="36" t="s">
        <v>254</v>
      </c>
      <c r="L36" s="35"/>
      <c r="M36" s="34"/>
      <c r="N36" s="37">
        <v>5893</v>
      </c>
      <c r="O36" s="35"/>
    </row>
    <row r="37" spans="1:21" ht="15.75" thickBot="1" x14ac:dyDescent="0.3">
      <c r="A37" s="19"/>
      <c r="B37" s="68" t="s">
        <v>257</v>
      </c>
      <c r="C37" s="29"/>
      <c r="D37" s="46"/>
      <c r="E37" s="49">
        <v>500</v>
      </c>
      <c r="F37" s="29"/>
      <c r="G37" s="46"/>
      <c r="H37" s="49" t="s">
        <v>254</v>
      </c>
      <c r="I37" s="29"/>
      <c r="J37" s="46"/>
      <c r="K37" s="49">
        <v>-1</v>
      </c>
      <c r="L37" s="29"/>
      <c r="M37" s="46"/>
      <c r="N37" s="49">
        <v>499</v>
      </c>
      <c r="O37" s="29"/>
    </row>
    <row r="38" spans="1:21" x14ac:dyDescent="0.25">
      <c r="A38" s="19"/>
      <c r="B38" s="35"/>
      <c r="C38" s="35"/>
      <c r="D38" s="69"/>
      <c r="E38" s="70"/>
      <c r="F38" s="35"/>
      <c r="G38" s="69"/>
      <c r="H38" s="70"/>
      <c r="I38" s="35"/>
      <c r="J38" s="69"/>
      <c r="K38" s="70"/>
      <c r="L38" s="35"/>
      <c r="M38" s="69"/>
      <c r="N38" s="70"/>
      <c r="O38" s="35"/>
    </row>
    <row r="39" spans="1:21" ht="15.75" thickBot="1" x14ac:dyDescent="0.3">
      <c r="A39" s="19"/>
      <c r="B39" s="71" t="s">
        <v>258</v>
      </c>
      <c r="C39" s="29"/>
      <c r="D39" s="72" t="s">
        <v>218</v>
      </c>
      <c r="E39" s="73">
        <v>49862</v>
      </c>
      <c r="F39" s="29"/>
      <c r="G39" s="72" t="s">
        <v>218</v>
      </c>
      <c r="H39" s="79">
        <v>581</v>
      </c>
      <c r="I39" s="29"/>
      <c r="J39" s="72" t="s">
        <v>218</v>
      </c>
      <c r="K39" s="79">
        <v>-672</v>
      </c>
      <c r="L39" s="29"/>
      <c r="M39" s="72" t="s">
        <v>218</v>
      </c>
      <c r="N39" s="73">
        <v>49771</v>
      </c>
      <c r="O39" s="29"/>
    </row>
    <row r="40" spans="1:21" ht="15.75" thickTop="1" x14ac:dyDescent="0.25">
      <c r="A40" s="19"/>
      <c r="B40" s="61"/>
      <c r="C40" s="61"/>
      <c r="D40" s="61"/>
      <c r="E40" s="61"/>
      <c r="F40" s="61"/>
      <c r="G40" s="61"/>
      <c r="H40" s="61"/>
      <c r="I40" s="61"/>
      <c r="J40" s="61"/>
      <c r="K40" s="61"/>
      <c r="L40" s="61"/>
      <c r="M40" s="61"/>
      <c r="N40" s="61"/>
      <c r="O40" s="61"/>
      <c r="P40" s="61"/>
      <c r="Q40" s="61"/>
      <c r="R40" s="61"/>
      <c r="S40" s="61"/>
      <c r="T40" s="61"/>
      <c r="U40" s="61"/>
    </row>
    <row r="41" spans="1:21" ht="15.75" thickBot="1" x14ac:dyDescent="0.3">
      <c r="A41" s="19"/>
      <c r="B41" s="23"/>
      <c r="C41" s="23"/>
      <c r="D41" s="51" t="s">
        <v>240</v>
      </c>
      <c r="E41" s="51"/>
      <c r="F41" s="23"/>
      <c r="G41" s="52" t="s">
        <v>241</v>
      </c>
      <c r="H41" s="52"/>
      <c r="I41" s="52"/>
      <c r="J41" s="52"/>
      <c r="K41" s="52"/>
      <c r="L41" s="23"/>
      <c r="M41" s="51" t="s">
        <v>242</v>
      </c>
      <c r="N41" s="51"/>
      <c r="O41" s="23"/>
    </row>
    <row r="42" spans="1:21" ht="15.75" thickBot="1" x14ac:dyDescent="0.3">
      <c r="A42" s="19"/>
      <c r="B42" s="25" t="s">
        <v>243</v>
      </c>
      <c r="C42" s="23"/>
      <c r="D42" s="52" t="s">
        <v>244</v>
      </c>
      <c r="E42" s="52"/>
      <c r="F42" s="23"/>
      <c r="G42" s="53" t="s">
        <v>245</v>
      </c>
      <c r="H42" s="53"/>
      <c r="I42" s="27"/>
      <c r="J42" s="53" t="s">
        <v>246</v>
      </c>
      <c r="K42" s="53"/>
      <c r="L42" s="23"/>
      <c r="M42" s="52" t="s">
        <v>247</v>
      </c>
      <c r="N42" s="52"/>
      <c r="O42" s="23"/>
    </row>
    <row r="43" spans="1:21" x14ac:dyDescent="0.25">
      <c r="A43" s="19"/>
      <c r="B43" s="62" t="s">
        <v>259</v>
      </c>
      <c r="C43" s="29"/>
      <c r="D43" s="30"/>
      <c r="E43" s="31"/>
      <c r="F43" s="29"/>
      <c r="G43" s="30"/>
      <c r="H43" s="31"/>
      <c r="I43" s="29"/>
      <c r="J43" s="30"/>
      <c r="K43" s="31"/>
      <c r="L43" s="29"/>
      <c r="M43" s="30"/>
      <c r="N43" s="31"/>
      <c r="O43" s="29"/>
    </row>
    <row r="44" spans="1:21" ht="27" thickBot="1" x14ac:dyDescent="0.3">
      <c r="A44" s="19"/>
      <c r="B44" s="34" t="s">
        <v>251</v>
      </c>
      <c r="C44" s="35"/>
      <c r="D44" s="40" t="s">
        <v>218</v>
      </c>
      <c r="E44" s="43">
        <v>18149</v>
      </c>
      <c r="F44" s="35"/>
      <c r="G44" s="40" t="s">
        <v>218</v>
      </c>
      <c r="H44" s="41">
        <v>134</v>
      </c>
      <c r="I44" s="35"/>
      <c r="J44" s="40" t="s">
        <v>218</v>
      </c>
      <c r="K44" s="41">
        <v>-40</v>
      </c>
      <c r="L44" s="35"/>
      <c r="M44" s="40" t="s">
        <v>218</v>
      </c>
      <c r="N44" s="43">
        <v>18243</v>
      </c>
      <c r="O44" s="35"/>
    </row>
    <row r="45" spans="1:21" x14ac:dyDescent="0.25">
      <c r="A45" s="19"/>
      <c r="B45" s="32"/>
      <c r="C45" s="29"/>
      <c r="D45" s="30"/>
      <c r="E45" s="31"/>
      <c r="F45" s="29"/>
      <c r="G45" s="30"/>
      <c r="H45" s="31"/>
      <c r="I45" s="29"/>
      <c r="J45" s="30"/>
      <c r="K45" s="31"/>
      <c r="L45" s="29"/>
      <c r="M45" s="30"/>
      <c r="N45" s="31"/>
      <c r="O45" s="29"/>
    </row>
    <row r="46" spans="1:21" ht="15.75" thickBot="1" x14ac:dyDescent="0.3">
      <c r="A46" s="19"/>
      <c r="B46" s="80" t="s">
        <v>260</v>
      </c>
      <c r="C46" s="35"/>
      <c r="D46" s="81" t="s">
        <v>218</v>
      </c>
      <c r="E46" s="82">
        <v>18149</v>
      </c>
      <c r="F46" s="35"/>
      <c r="G46" s="81" t="s">
        <v>218</v>
      </c>
      <c r="H46" s="83">
        <v>134</v>
      </c>
      <c r="I46" s="35"/>
      <c r="J46" s="81" t="s">
        <v>218</v>
      </c>
      <c r="K46" s="83">
        <v>-40</v>
      </c>
      <c r="L46" s="35"/>
      <c r="M46" s="81" t="s">
        <v>218</v>
      </c>
      <c r="N46" s="82">
        <v>18243</v>
      </c>
      <c r="O46" s="35"/>
    </row>
    <row r="47" spans="1:21" ht="15.75" thickTop="1" x14ac:dyDescent="0.25">
      <c r="A47" s="19"/>
      <c r="B47" s="5"/>
    </row>
    <row r="48" spans="1:21" ht="15" customHeight="1" x14ac:dyDescent="0.25">
      <c r="A48" s="19" t="s">
        <v>694</v>
      </c>
      <c r="B48" s="59" t="s">
        <v>4</v>
      </c>
      <c r="C48" s="59"/>
      <c r="D48" s="59"/>
      <c r="E48" s="59"/>
      <c r="F48" s="59"/>
      <c r="G48" s="59"/>
      <c r="H48" s="59"/>
      <c r="I48" s="59"/>
      <c r="J48" s="59"/>
      <c r="K48" s="59"/>
      <c r="L48" s="59"/>
      <c r="M48" s="59"/>
      <c r="N48" s="59"/>
      <c r="O48" s="59"/>
      <c r="P48" s="59"/>
      <c r="Q48" s="59"/>
      <c r="R48" s="59"/>
      <c r="S48" s="59"/>
      <c r="T48" s="59"/>
      <c r="U48" s="59"/>
    </row>
    <row r="49" spans="1:21" x14ac:dyDescent="0.25">
      <c r="A49" s="19"/>
      <c r="B49" s="61" t="s">
        <v>263</v>
      </c>
      <c r="C49" s="61"/>
      <c r="D49" s="61"/>
      <c r="E49" s="61"/>
      <c r="F49" s="61"/>
      <c r="G49" s="61"/>
      <c r="H49" s="61"/>
      <c r="I49" s="61"/>
      <c r="J49" s="61"/>
      <c r="K49" s="61"/>
      <c r="L49" s="61"/>
      <c r="M49" s="61"/>
      <c r="N49" s="61"/>
      <c r="O49" s="61"/>
      <c r="P49" s="61"/>
      <c r="Q49" s="61"/>
      <c r="R49" s="61"/>
      <c r="S49" s="61"/>
      <c r="T49" s="61"/>
      <c r="U49" s="61"/>
    </row>
    <row r="50" spans="1:21" x14ac:dyDescent="0.25">
      <c r="A50" s="19"/>
      <c r="B50" s="61"/>
      <c r="C50" s="61"/>
      <c r="D50" s="61"/>
      <c r="E50" s="61"/>
      <c r="F50" s="61"/>
      <c r="G50" s="61"/>
      <c r="H50" s="61"/>
      <c r="I50" s="61"/>
      <c r="J50" s="61"/>
      <c r="K50" s="61"/>
      <c r="L50" s="61"/>
      <c r="M50" s="61"/>
      <c r="N50" s="61"/>
      <c r="O50" s="61"/>
      <c r="P50" s="61"/>
      <c r="Q50" s="61"/>
      <c r="R50" s="61"/>
      <c r="S50" s="61"/>
      <c r="T50" s="61"/>
      <c r="U50" s="61"/>
    </row>
    <row r="51" spans="1:21" ht="15.75" thickBot="1" x14ac:dyDescent="0.3">
      <c r="A51" s="19"/>
      <c r="B51" s="84" t="s">
        <v>211</v>
      </c>
      <c r="C51" s="23"/>
      <c r="D51" s="52" t="s">
        <v>264</v>
      </c>
      <c r="E51" s="52"/>
      <c r="F51" s="52"/>
      <c r="G51" s="52"/>
      <c r="H51" s="52"/>
      <c r="I51" s="23"/>
      <c r="J51" s="52" t="s">
        <v>265</v>
      </c>
      <c r="K51" s="52"/>
      <c r="L51" s="52"/>
      <c r="M51" s="52"/>
      <c r="N51" s="52"/>
      <c r="O51" s="23"/>
      <c r="P51" s="52" t="s">
        <v>122</v>
      </c>
      <c r="Q51" s="52"/>
      <c r="R51" s="52"/>
      <c r="S51" s="52"/>
      <c r="T51" s="52"/>
      <c r="U51" s="23"/>
    </row>
    <row r="52" spans="1:21" x14ac:dyDescent="0.25">
      <c r="A52" s="19"/>
      <c r="B52" s="93" t="s">
        <v>217</v>
      </c>
      <c r="C52" s="51"/>
      <c r="D52" s="95" t="s">
        <v>266</v>
      </c>
      <c r="E52" s="95"/>
      <c r="F52" s="95"/>
      <c r="G52" s="95" t="s">
        <v>267</v>
      </c>
      <c r="H52" s="95"/>
      <c r="I52" s="51"/>
      <c r="J52" s="95" t="s">
        <v>266</v>
      </c>
      <c r="K52" s="95"/>
      <c r="L52" s="95"/>
      <c r="M52" s="95" t="s">
        <v>267</v>
      </c>
      <c r="N52" s="95"/>
      <c r="O52" s="51"/>
      <c r="P52" s="95" t="s">
        <v>266</v>
      </c>
      <c r="Q52" s="95"/>
      <c r="R52" s="95"/>
      <c r="S52" s="95" t="s">
        <v>267</v>
      </c>
      <c r="T52" s="95"/>
      <c r="U52" s="51"/>
    </row>
    <row r="53" spans="1:21" ht="15.75" thickBot="1" x14ac:dyDescent="0.3">
      <c r="A53" s="19"/>
      <c r="B53" s="94"/>
      <c r="C53" s="51"/>
      <c r="D53" s="52"/>
      <c r="E53" s="52"/>
      <c r="F53" s="96"/>
      <c r="G53" s="52" t="s">
        <v>268</v>
      </c>
      <c r="H53" s="52"/>
      <c r="I53" s="51"/>
      <c r="J53" s="52"/>
      <c r="K53" s="52"/>
      <c r="L53" s="96"/>
      <c r="M53" s="52" t="s">
        <v>268</v>
      </c>
      <c r="N53" s="52"/>
      <c r="O53" s="51"/>
      <c r="P53" s="52"/>
      <c r="Q53" s="52"/>
      <c r="R53" s="96"/>
      <c r="S53" s="52" t="s">
        <v>268</v>
      </c>
      <c r="T53" s="52"/>
      <c r="U53" s="51"/>
    </row>
    <row r="54" spans="1:21" x14ac:dyDescent="0.25">
      <c r="A54" s="19"/>
      <c r="B54" s="30" t="s">
        <v>269</v>
      </c>
      <c r="C54" s="29"/>
      <c r="D54" s="30" t="s">
        <v>218</v>
      </c>
      <c r="E54" s="85">
        <v>10745</v>
      </c>
      <c r="F54" s="29"/>
      <c r="G54" s="30" t="s">
        <v>218</v>
      </c>
      <c r="H54" s="31">
        <v>154</v>
      </c>
      <c r="I54" s="29"/>
      <c r="J54" s="30" t="s">
        <v>218</v>
      </c>
      <c r="K54" s="31" t="s">
        <v>254</v>
      </c>
      <c r="L54" s="29"/>
      <c r="M54" s="30" t="s">
        <v>218</v>
      </c>
      <c r="N54" s="31" t="s">
        <v>254</v>
      </c>
      <c r="O54" s="29"/>
      <c r="P54" s="30" t="s">
        <v>218</v>
      </c>
      <c r="Q54" s="85">
        <v>10745</v>
      </c>
      <c r="R54" s="29"/>
      <c r="S54" s="30" t="s">
        <v>218</v>
      </c>
      <c r="T54" s="31">
        <v>154</v>
      </c>
      <c r="U54" s="29"/>
    </row>
    <row r="55" spans="1:21" ht="26.25" x14ac:dyDescent="0.25">
      <c r="A55" s="19"/>
      <c r="B55" s="34" t="s">
        <v>251</v>
      </c>
      <c r="C55" s="35"/>
      <c r="D55" s="34"/>
      <c r="E55" s="63">
        <v>12428</v>
      </c>
      <c r="F55" s="35"/>
      <c r="G55" s="34"/>
      <c r="H55" s="64">
        <v>387</v>
      </c>
      <c r="I55" s="35"/>
      <c r="J55" s="34"/>
      <c r="K55" s="36">
        <v>66</v>
      </c>
      <c r="L55" s="35"/>
      <c r="M55" s="34"/>
      <c r="N55" s="36">
        <v>1</v>
      </c>
      <c r="O55" s="35"/>
      <c r="P55" s="34"/>
      <c r="Q55" s="63">
        <v>12494</v>
      </c>
      <c r="R55" s="35"/>
      <c r="S55" s="34"/>
      <c r="T55" s="64">
        <v>388</v>
      </c>
      <c r="U55" s="35"/>
    </row>
    <row r="56" spans="1:21" ht="26.25" x14ac:dyDescent="0.25">
      <c r="A56" s="19"/>
      <c r="B56" s="32" t="s">
        <v>252</v>
      </c>
      <c r="C56" s="29"/>
      <c r="D56" s="32"/>
      <c r="E56" s="86">
        <v>3043</v>
      </c>
      <c r="F56" s="29"/>
      <c r="G56" s="32"/>
      <c r="H56" s="87">
        <v>8</v>
      </c>
      <c r="I56" s="29"/>
      <c r="J56" s="32"/>
      <c r="K56" s="38" t="s">
        <v>254</v>
      </c>
      <c r="L56" s="29"/>
      <c r="M56" s="32"/>
      <c r="N56" s="38" t="s">
        <v>254</v>
      </c>
      <c r="O56" s="29"/>
      <c r="P56" s="32"/>
      <c r="Q56" s="86">
        <v>3043</v>
      </c>
      <c r="R56" s="29"/>
      <c r="S56" s="32"/>
      <c r="T56" s="87">
        <v>8</v>
      </c>
      <c r="U56" s="29"/>
    </row>
    <row r="57" spans="1:21" ht="27" thickBot="1" x14ac:dyDescent="0.3">
      <c r="A57" s="19"/>
      <c r="B57" s="67" t="s">
        <v>255</v>
      </c>
      <c r="C57" s="35"/>
      <c r="D57" s="40"/>
      <c r="E57" s="88">
        <v>248</v>
      </c>
      <c r="F57" s="35"/>
      <c r="G57" s="40"/>
      <c r="H57" s="88">
        <v>4</v>
      </c>
      <c r="I57" s="35"/>
      <c r="J57" s="40"/>
      <c r="K57" s="41" t="s">
        <v>254</v>
      </c>
      <c r="L57" s="35"/>
      <c r="M57" s="40"/>
      <c r="N57" s="41" t="s">
        <v>254</v>
      </c>
      <c r="O57" s="35"/>
      <c r="P57" s="40"/>
      <c r="Q57" s="88">
        <v>248</v>
      </c>
      <c r="R57" s="35"/>
      <c r="S57" s="40"/>
      <c r="T57" s="88">
        <v>4</v>
      </c>
      <c r="U57" s="35"/>
    </row>
    <row r="58" spans="1:21" ht="27" thickBot="1" x14ac:dyDescent="0.3">
      <c r="A58" s="19"/>
      <c r="B58" s="71" t="s">
        <v>270</v>
      </c>
      <c r="C58" s="29"/>
      <c r="D58" s="89" t="s">
        <v>218</v>
      </c>
      <c r="E58" s="90">
        <v>26464</v>
      </c>
      <c r="F58" s="29"/>
      <c r="G58" s="89" t="s">
        <v>218</v>
      </c>
      <c r="H58" s="91">
        <v>553</v>
      </c>
      <c r="I58" s="29"/>
      <c r="J58" s="89" t="s">
        <v>218</v>
      </c>
      <c r="K58" s="92">
        <v>66</v>
      </c>
      <c r="L58" s="29"/>
      <c r="M58" s="89" t="s">
        <v>218</v>
      </c>
      <c r="N58" s="92">
        <v>1</v>
      </c>
      <c r="O58" s="29"/>
      <c r="P58" s="89" t="s">
        <v>218</v>
      </c>
      <c r="Q58" s="90">
        <v>26530</v>
      </c>
      <c r="R58" s="29"/>
      <c r="S58" s="89" t="s">
        <v>218</v>
      </c>
      <c r="T58" s="91">
        <v>554</v>
      </c>
      <c r="U58" s="29"/>
    </row>
    <row r="59" spans="1:21" ht="15.75" thickTop="1" x14ac:dyDescent="0.25">
      <c r="A59" s="19"/>
      <c r="B59" s="5"/>
    </row>
    <row r="60" spans="1:21" x14ac:dyDescent="0.25">
      <c r="A60" s="19"/>
      <c r="B60" s="61"/>
      <c r="C60" s="61"/>
      <c r="D60" s="61"/>
      <c r="E60" s="61"/>
      <c r="F60" s="61"/>
      <c r="G60" s="61"/>
      <c r="H60" s="61"/>
      <c r="I60" s="61"/>
      <c r="J60" s="61"/>
      <c r="K60" s="61"/>
      <c r="L60" s="61"/>
      <c r="M60" s="61"/>
      <c r="N60" s="61"/>
      <c r="O60" s="61"/>
      <c r="P60" s="61"/>
      <c r="Q60" s="61"/>
      <c r="R60" s="61"/>
      <c r="S60" s="61"/>
      <c r="T60" s="61"/>
      <c r="U60" s="61"/>
    </row>
    <row r="61" spans="1:21" ht="15.75" thickBot="1" x14ac:dyDescent="0.3">
      <c r="A61" s="19"/>
      <c r="B61" s="84" t="s">
        <v>229</v>
      </c>
      <c r="C61" s="23"/>
      <c r="D61" s="52" t="s">
        <v>264</v>
      </c>
      <c r="E61" s="52"/>
      <c r="F61" s="52"/>
      <c r="G61" s="52"/>
      <c r="H61" s="52"/>
      <c r="I61" s="23"/>
      <c r="J61" s="52" t="s">
        <v>265</v>
      </c>
      <c r="K61" s="52"/>
      <c r="L61" s="52"/>
      <c r="M61" s="52"/>
      <c r="N61" s="52"/>
      <c r="O61" s="23"/>
      <c r="P61" s="52" t="s">
        <v>122</v>
      </c>
      <c r="Q61" s="52"/>
      <c r="R61" s="52"/>
      <c r="S61" s="52"/>
      <c r="T61" s="52"/>
      <c r="U61" s="23"/>
    </row>
    <row r="62" spans="1:21" x14ac:dyDescent="0.25">
      <c r="A62" s="19"/>
      <c r="B62" s="93" t="s">
        <v>217</v>
      </c>
      <c r="C62" s="51"/>
      <c r="D62" s="95" t="s">
        <v>266</v>
      </c>
      <c r="E62" s="95"/>
      <c r="F62" s="95"/>
      <c r="G62" s="95" t="s">
        <v>267</v>
      </c>
      <c r="H62" s="95"/>
      <c r="I62" s="51"/>
      <c r="J62" s="95" t="s">
        <v>266</v>
      </c>
      <c r="K62" s="95"/>
      <c r="L62" s="95"/>
      <c r="M62" s="95" t="s">
        <v>267</v>
      </c>
      <c r="N62" s="95"/>
      <c r="O62" s="51"/>
      <c r="P62" s="95" t="s">
        <v>266</v>
      </c>
      <c r="Q62" s="95"/>
      <c r="R62" s="95"/>
      <c r="S62" s="95" t="s">
        <v>267</v>
      </c>
      <c r="T62" s="95"/>
      <c r="U62" s="51"/>
    </row>
    <row r="63" spans="1:21" ht="15.75" thickBot="1" x14ac:dyDescent="0.3">
      <c r="A63" s="19"/>
      <c r="B63" s="94"/>
      <c r="C63" s="51"/>
      <c r="D63" s="52"/>
      <c r="E63" s="52"/>
      <c r="F63" s="96"/>
      <c r="G63" s="52" t="s">
        <v>268</v>
      </c>
      <c r="H63" s="52"/>
      <c r="I63" s="51"/>
      <c r="J63" s="52"/>
      <c r="K63" s="52"/>
      <c r="L63" s="96"/>
      <c r="M63" s="52" t="s">
        <v>268</v>
      </c>
      <c r="N63" s="52"/>
      <c r="O63" s="51"/>
      <c r="P63" s="52"/>
      <c r="Q63" s="52"/>
      <c r="R63" s="96"/>
      <c r="S63" s="52" t="s">
        <v>268</v>
      </c>
      <c r="T63" s="52"/>
      <c r="U63" s="51"/>
    </row>
    <row r="64" spans="1:21" x14ac:dyDescent="0.25">
      <c r="A64" s="19"/>
      <c r="B64" s="30" t="s">
        <v>269</v>
      </c>
      <c r="C64" s="29"/>
      <c r="D64" s="30" t="s">
        <v>218</v>
      </c>
      <c r="E64" s="85">
        <v>9865</v>
      </c>
      <c r="F64" s="29"/>
      <c r="G64" s="30" t="s">
        <v>218</v>
      </c>
      <c r="H64" s="31">
        <v>130</v>
      </c>
      <c r="I64" s="29"/>
      <c r="J64" s="30" t="s">
        <v>218</v>
      </c>
      <c r="K64" s="31" t="s">
        <v>254</v>
      </c>
      <c r="L64" s="29"/>
      <c r="M64" s="30" t="s">
        <v>218</v>
      </c>
      <c r="N64" s="31" t="s">
        <v>254</v>
      </c>
      <c r="O64" s="29"/>
      <c r="P64" s="30" t="s">
        <v>218</v>
      </c>
      <c r="Q64" s="85">
        <v>9865</v>
      </c>
      <c r="R64" s="29"/>
      <c r="S64" s="30" t="s">
        <v>218</v>
      </c>
      <c r="T64" s="31">
        <v>130</v>
      </c>
      <c r="U64" s="29"/>
    </row>
    <row r="65" spans="1:21" ht="26.25" x14ac:dyDescent="0.25">
      <c r="A65" s="19"/>
      <c r="B65" s="34" t="s">
        <v>251</v>
      </c>
      <c r="C65" s="35"/>
      <c r="D65" s="34"/>
      <c r="E65" s="37">
        <v>8075</v>
      </c>
      <c r="F65" s="35"/>
      <c r="G65" s="34"/>
      <c r="H65" s="36">
        <v>531</v>
      </c>
      <c r="I65" s="35"/>
      <c r="J65" s="34"/>
      <c r="K65" s="36">
        <v>65</v>
      </c>
      <c r="L65" s="35"/>
      <c r="M65" s="34"/>
      <c r="N65" s="36">
        <v>1</v>
      </c>
      <c r="O65" s="35"/>
      <c r="P65" s="34"/>
      <c r="Q65" s="37">
        <v>8140</v>
      </c>
      <c r="R65" s="35"/>
      <c r="S65" s="34"/>
      <c r="T65" s="36">
        <v>532</v>
      </c>
      <c r="U65" s="35"/>
    </row>
    <row r="66" spans="1:21" ht="26.25" x14ac:dyDescent="0.25">
      <c r="A66" s="19"/>
      <c r="B66" s="32" t="s">
        <v>252</v>
      </c>
      <c r="C66" s="29"/>
      <c r="D66" s="32"/>
      <c r="E66" s="39">
        <v>3228</v>
      </c>
      <c r="F66" s="29"/>
      <c r="G66" s="32"/>
      <c r="H66" s="38">
        <v>9</v>
      </c>
      <c r="I66" s="29"/>
      <c r="J66" s="32"/>
      <c r="K66" s="38" t="s">
        <v>254</v>
      </c>
      <c r="L66" s="29"/>
      <c r="M66" s="32"/>
      <c r="N66" s="38" t="s">
        <v>254</v>
      </c>
      <c r="O66" s="29"/>
      <c r="P66" s="32"/>
      <c r="Q66" s="39">
        <v>3228</v>
      </c>
      <c r="R66" s="29"/>
      <c r="S66" s="32"/>
      <c r="T66" s="38">
        <v>9</v>
      </c>
      <c r="U66" s="29"/>
    </row>
    <row r="67" spans="1:21" ht="15.75" thickBot="1" x14ac:dyDescent="0.3">
      <c r="A67" s="19"/>
      <c r="B67" s="67" t="s">
        <v>271</v>
      </c>
      <c r="C67" s="35"/>
      <c r="D67" s="40"/>
      <c r="E67" s="41">
        <v>499</v>
      </c>
      <c r="F67" s="35"/>
      <c r="G67" s="40"/>
      <c r="H67" s="41">
        <v>1</v>
      </c>
      <c r="I67" s="35"/>
      <c r="J67" s="40"/>
      <c r="K67" s="41" t="s">
        <v>254</v>
      </c>
      <c r="L67" s="35"/>
      <c r="M67" s="40"/>
      <c r="N67" s="41" t="s">
        <v>254</v>
      </c>
      <c r="O67" s="35"/>
      <c r="P67" s="40"/>
      <c r="Q67" s="41">
        <v>499</v>
      </c>
      <c r="R67" s="35"/>
      <c r="S67" s="40"/>
      <c r="T67" s="41">
        <v>1</v>
      </c>
      <c r="U67" s="35"/>
    </row>
    <row r="68" spans="1:21" ht="15.75" thickBot="1" x14ac:dyDescent="0.3">
      <c r="A68" s="19"/>
      <c r="B68" s="97" t="s">
        <v>270</v>
      </c>
      <c r="C68" s="29"/>
      <c r="D68" s="89" t="s">
        <v>218</v>
      </c>
      <c r="E68" s="98">
        <v>21667</v>
      </c>
      <c r="F68" s="29"/>
      <c r="G68" s="89" t="s">
        <v>218</v>
      </c>
      <c r="H68" s="92">
        <v>671</v>
      </c>
      <c r="I68" s="29"/>
      <c r="J68" s="89" t="s">
        <v>218</v>
      </c>
      <c r="K68" s="92">
        <v>65</v>
      </c>
      <c r="L68" s="29"/>
      <c r="M68" s="89" t="s">
        <v>218</v>
      </c>
      <c r="N68" s="92">
        <v>1</v>
      </c>
      <c r="O68" s="29"/>
      <c r="P68" s="89" t="s">
        <v>218</v>
      </c>
      <c r="Q68" s="98">
        <v>21732</v>
      </c>
      <c r="R68" s="29"/>
      <c r="S68" s="89" t="s">
        <v>218</v>
      </c>
      <c r="T68" s="92">
        <v>672</v>
      </c>
      <c r="U68" s="29"/>
    </row>
    <row r="69" spans="1:21" ht="15.75" thickTop="1" x14ac:dyDescent="0.25">
      <c r="A69" s="19"/>
      <c r="B69" s="5"/>
    </row>
    <row r="70" spans="1:21" ht="15" customHeight="1" x14ac:dyDescent="0.25">
      <c r="A70" s="19" t="s">
        <v>695</v>
      </c>
      <c r="B70" s="59" t="s">
        <v>4</v>
      </c>
      <c r="C70" s="59"/>
      <c r="D70" s="59"/>
      <c r="E70" s="59"/>
      <c r="F70" s="59"/>
      <c r="G70" s="59"/>
      <c r="H70" s="59"/>
      <c r="I70" s="59"/>
      <c r="J70" s="59"/>
      <c r="K70" s="59"/>
      <c r="L70" s="59"/>
      <c r="M70" s="59"/>
      <c r="N70" s="59"/>
      <c r="O70" s="59"/>
      <c r="P70" s="59"/>
      <c r="Q70" s="59"/>
      <c r="R70" s="59"/>
      <c r="S70" s="59"/>
      <c r="T70" s="59"/>
      <c r="U70" s="59"/>
    </row>
    <row r="71" spans="1:21" ht="25.5" customHeight="1" x14ac:dyDescent="0.25">
      <c r="A71" s="19"/>
      <c r="B71" s="61" t="s">
        <v>272</v>
      </c>
      <c r="C71" s="61"/>
      <c r="D71" s="61"/>
      <c r="E71" s="61"/>
      <c r="F71" s="61"/>
      <c r="G71" s="61"/>
      <c r="H71" s="61"/>
      <c r="I71" s="61"/>
      <c r="J71" s="61"/>
      <c r="K71" s="61"/>
      <c r="L71" s="61"/>
      <c r="M71" s="61"/>
      <c r="N71" s="61"/>
      <c r="O71" s="61"/>
      <c r="P71" s="61"/>
      <c r="Q71" s="61"/>
      <c r="R71" s="61"/>
      <c r="S71" s="61"/>
      <c r="T71" s="61"/>
      <c r="U71" s="61"/>
    </row>
    <row r="72" spans="1:21" x14ac:dyDescent="0.25">
      <c r="A72" s="19"/>
      <c r="B72" s="61"/>
      <c r="C72" s="61"/>
      <c r="D72" s="61"/>
      <c r="E72" s="61"/>
      <c r="F72" s="61"/>
      <c r="G72" s="61"/>
      <c r="H72" s="61"/>
      <c r="I72" s="61"/>
      <c r="J72" s="61"/>
      <c r="K72" s="61"/>
      <c r="L72" s="61"/>
      <c r="M72" s="61"/>
      <c r="N72" s="61"/>
      <c r="O72" s="61"/>
      <c r="P72" s="61"/>
      <c r="Q72" s="61"/>
      <c r="R72" s="61"/>
      <c r="S72" s="61"/>
      <c r="T72" s="61"/>
      <c r="U72" s="61"/>
    </row>
    <row r="73" spans="1:21" ht="15.75" thickBot="1" x14ac:dyDescent="0.3">
      <c r="A73" s="19"/>
      <c r="B73" s="23"/>
      <c r="C73" s="23"/>
      <c r="D73" s="52" t="s">
        <v>273</v>
      </c>
      <c r="E73" s="52"/>
      <c r="F73" s="52"/>
      <c r="G73" s="52"/>
      <c r="H73" s="52"/>
      <c r="I73" s="23"/>
      <c r="J73" s="52" t="s">
        <v>274</v>
      </c>
      <c r="K73" s="52"/>
      <c r="L73" s="52"/>
      <c r="M73" s="52"/>
      <c r="N73" s="52"/>
      <c r="O73" s="23"/>
    </row>
    <row r="74" spans="1:21" x14ac:dyDescent="0.25">
      <c r="A74" s="19"/>
      <c r="B74" s="113" t="s">
        <v>275</v>
      </c>
      <c r="C74" s="51"/>
      <c r="D74" s="114" t="s">
        <v>240</v>
      </c>
      <c r="E74" s="114"/>
      <c r="F74" s="95"/>
      <c r="G74" s="95" t="s">
        <v>266</v>
      </c>
      <c r="H74" s="95"/>
      <c r="I74" s="51"/>
      <c r="J74" s="114" t="s">
        <v>240</v>
      </c>
      <c r="K74" s="114"/>
      <c r="L74" s="95"/>
      <c r="M74" s="95" t="s">
        <v>266</v>
      </c>
      <c r="N74" s="95"/>
      <c r="O74" s="51"/>
    </row>
    <row r="75" spans="1:21" ht="15.75" thickBot="1" x14ac:dyDescent="0.3">
      <c r="A75" s="19"/>
      <c r="B75" s="113"/>
      <c r="C75" s="51"/>
      <c r="D75" s="57" t="s">
        <v>276</v>
      </c>
      <c r="E75" s="57"/>
      <c r="F75" s="96"/>
      <c r="G75" s="52"/>
      <c r="H75" s="52"/>
      <c r="I75" s="51"/>
      <c r="J75" s="57" t="s">
        <v>276</v>
      </c>
      <c r="K75" s="57"/>
      <c r="L75" s="96"/>
      <c r="M75" s="52"/>
      <c r="N75" s="52"/>
      <c r="O75" s="51"/>
    </row>
    <row r="76" spans="1:21" x14ac:dyDescent="0.25">
      <c r="A76" s="19"/>
      <c r="B76" s="23"/>
      <c r="C76" s="23"/>
      <c r="D76" s="115" t="s">
        <v>217</v>
      </c>
      <c r="E76" s="115"/>
      <c r="F76" s="115"/>
      <c r="G76" s="115"/>
      <c r="H76" s="115"/>
      <c r="I76" s="115"/>
      <c r="J76" s="115"/>
      <c r="K76" s="115"/>
      <c r="L76" s="115"/>
      <c r="M76" s="115"/>
      <c r="N76" s="115"/>
      <c r="O76" s="23"/>
    </row>
    <row r="77" spans="1:21" ht="26.25" x14ac:dyDescent="0.25">
      <c r="A77" s="19"/>
      <c r="B77" s="32" t="s">
        <v>251</v>
      </c>
      <c r="C77" s="29"/>
      <c r="D77" s="32" t="s">
        <v>218</v>
      </c>
      <c r="E77" s="86">
        <v>29028</v>
      </c>
      <c r="F77" s="29"/>
      <c r="G77" s="32" t="s">
        <v>218</v>
      </c>
      <c r="H77" s="86">
        <v>29242</v>
      </c>
      <c r="I77" s="29"/>
      <c r="J77" s="32" t="s">
        <v>218</v>
      </c>
      <c r="K77" s="39">
        <v>16890</v>
      </c>
      <c r="L77" s="29"/>
      <c r="M77" s="32" t="s">
        <v>218</v>
      </c>
      <c r="N77" s="39">
        <v>17057</v>
      </c>
      <c r="O77" s="29"/>
    </row>
    <row r="78" spans="1:21" ht="26.25" x14ac:dyDescent="0.25">
      <c r="A78" s="19"/>
      <c r="B78" s="34" t="s">
        <v>252</v>
      </c>
      <c r="C78" s="35"/>
      <c r="D78" s="34"/>
      <c r="E78" s="37">
        <v>8635</v>
      </c>
      <c r="F78" s="35"/>
      <c r="G78" s="34"/>
      <c r="H78" s="37">
        <v>8674</v>
      </c>
      <c r="I78" s="35"/>
      <c r="J78" s="34"/>
      <c r="K78" s="36" t="s">
        <v>254</v>
      </c>
      <c r="L78" s="35"/>
      <c r="M78" s="34"/>
      <c r="N78" s="36" t="s">
        <v>254</v>
      </c>
      <c r="O78" s="35"/>
    </row>
    <row r="79" spans="1:21" x14ac:dyDescent="0.25">
      <c r="A79" s="19"/>
      <c r="B79" s="65" t="s">
        <v>253</v>
      </c>
      <c r="C79" s="29"/>
      <c r="D79" s="29"/>
      <c r="E79" s="99">
        <v>2015</v>
      </c>
      <c r="F79" s="29"/>
      <c r="G79" s="29"/>
      <c r="H79" s="99">
        <v>2027</v>
      </c>
      <c r="I79" s="29"/>
      <c r="J79" s="29"/>
      <c r="K79" s="66"/>
      <c r="L79" s="29"/>
      <c r="M79" s="29"/>
      <c r="N79" s="66"/>
      <c r="O79" s="29"/>
    </row>
    <row r="80" spans="1:21" ht="26.25" x14ac:dyDescent="0.25">
      <c r="A80" s="19"/>
      <c r="B80" s="34" t="s">
        <v>255</v>
      </c>
      <c r="C80" s="35"/>
      <c r="D80" s="34"/>
      <c r="E80" s="36">
        <v>252</v>
      </c>
      <c r="F80" s="35"/>
      <c r="G80" s="34"/>
      <c r="H80" s="36">
        <v>248</v>
      </c>
      <c r="I80" s="35"/>
      <c r="J80" s="34"/>
      <c r="K80" s="36" t="s">
        <v>254</v>
      </c>
      <c r="L80" s="35"/>
      <c r="M80" s="34"/>
      <c r="N80" s="36" t="s">
        <v>254</v>
      </c>
      <c r="O80" s="35"/>
    </row>
    <row r="81" spans="1:21" ht="15.75" thickBot="1" x14ac:dyDescent="0.3">
      <c r="A81" s="19"/>
      <c r="B81" s="32" t="s">
        <v>271</v>
      </c>
      <c r="C81" s="29"/>
      <c r="D81" s="46"/>
      <c r="E81" s="49">
        <v>500</v>
      </c>
      <c r="F81" s="29"/>
      <c r="G81" s="46"/>
      <c r="H81" s="49">
        <v>502</v>
      </c>
      <c r="I81" s="29"/>
      <c r="J81" s="46"/>
      <c r="K81" s="49" t="s">
        <v>254</v>
      </c>
      <c r="L81" s="29"/>
      <c r="M81" s="46"/>
      <c r="N81" s="49" t="s">
        <v>254</v>
      </c>
      <c r="O81" s="29"/>
    </row>
    <row r="82" spans="1:21" x14ac:dyDescent="0.25">
      <c r="A82" s="19"/>
      <c r="B82" s="100" t="s">
        <v>277</v>
      </c>
      <c r="C82" s="35"/>
      <c r="D82" s="101"/>
      <c r="E82" s="102">
        <v>40430</v>
      </c>
      <c r="F82" s="35"/>
      <c r="G82" s="101"/>
      <c r="H82" s="103">
        <v>40693</v>
      </c>
      <c r="I82" s="35"/>
      <c r="J82" s="101"/>
      <c r="K82" s="102">
        <v>16890</v>
      </c>
      <c r="L82" s="35"/>
      <c r="M82" s="101"/>
      <c r="N82" s="102">
        <v>17057</v>
      </c>
      <c r="O82" s="35"/>
    </row>
    <row r="83" spans="1:21" x14ac:dyDescent="0.25">
      <c r="A83" s="19"/>
      <c r="B83" s="32" t="s">
        <v>278</v>
      </c>
      <c r="C83" s="29"/>
      <c r="D83" s="32"/>
      <c r="E83" s="38"/>
      <c r="F83" s="29"/>
      <c r="G83" s="32"/>
      <c r="H83" s="38"/>
      <c r="I83" s="29"/>
      <c r="J83" s="32"/>
      <c r="K83" s="38"/>
      <c r="L83" s="29"/>
      <c r="M83" s="32"/>
      <c r="N83" s="38"/>
      <c r="O83" s="29"/>
    </row>
    <row r="84" spans="1:21" x14ac:dyDescent="0.25">
      <c r="A84" s="19"/>
      <c r="B84" s="34" t="s">
        <v>279</v>
      </c>
      <c r="C84" s="35"/>
      <c r="D84" s="34"/>
      <c r="E84" s="36" t="s">
        <v>254</v>
      </c>
      <c r="F84" s="35"/>
      <c r="G84" s="34"/>
      <c r="H84" s="36" t="s">
        <v>254</v>
      </c>
      <c r="I84" s="35"/>
      <c r="J84" s="34"/>
      <c r="K84" s="36" t="s">
        <v>254</v>
      </c>
      <c r="L84" s="35"/>
      <c r="M84" s="34"/>
      <c r="N84" s="36" t="s">
        <v>254</v>
      </c>
      <c r="O84" s="35"/>
    </row>
    <row r="85" spans="1:21" x14ac:dyDescent="0.25">
      <c r="A85" s="19"/>
      <c r="B85" s="68" t="s">
        <v>280</v>
      </c>
      <c r="C85" s="29"/>
      <c r="D85" s="32"/>
      <c r="E85" s="39">
        <v>5051</v>
      </c>
      <c r="F85" s="29"/>
      <c r="G85" s="32"/>
      <c r="H85" s="39">
        <v>5075</v>
      </c>
      <c r="I85" s="29"/>
      <c r="J85" s="32"/>
      <c r="K85" s="38" t="s">
        <v>254</v>
      </c>
      <c r="L85" s="29"/>
      <c r="M85" s="32"/>
      <c r="N85" s="38" t="s">
        <v>254</v>
      </c>
      <c r="O85" s="29"/>
    </row>
    <row r="86" spans="1:21" x14ac:dyDescent="0.25">
      <c r="A86" s="19"/>
      <c r="B86" s="67" t="s">
        <v>281</v>
      </c>
      <c r="C86" s="35"/>
      <c r="D86" s="34"/>
      <c r="E86" s="37">
        <v>22337</v>
      </c>
      <c r="F86" s="35"/>
      <c r="G86" s="34"/>
      <c r="H86" s="63">
        <v>22344</v>
      </c>
      <c r="I86" s="35"/>
      <c r="J86" s="34"/>
      <c r="K86" s="36" t="s">
        <v>254</v>
      </c>
      <c r="L86" s="35"/>
      <c r="M86" s="34"/>
      <c r="N86" s="36" t="s">
        <v>254</v>
      </c>
      <c r="O86" s="35"/>
    </row>
    <row r="87" spans="1:21" ht="15.75" thickBot="1" x14ac:dyDescent="0.3">
      <c r="A87" s="19"/>
      <c r="B87" s="32" t="s">
        <v>282</v>
      </c>
      <c r="C87" s="29"/>
      <c r="D87" s="46"/>
      <c r="E87" s="47">
        <v>19622</v>
      </c>
      <c r="F87" s="29"/>
      <c r="G87" s="46"/>
      <c r="H87" s="104">
        <v>19675</v>
      </c>
      <c r="I87" s="29"/>
      <c r="J87" s="46"/>
      <c r="K87" s="49" t="s">
        <v>254</v>
      </c>
      <c r="L87" s="29"/>
      <c r="M87" s="46"/>
      <c r="N87" s="49" t="s">
        <v>254</v>
      </c>
      <c r="O87" s="29"/>
    </row>
    <row r="88" spans="1:21" ht="15.75" thickBot="1" x14ac:dyDescent="0.3">
      <c r="A88" s="19"/>
      <c r="B88" s="105" t="s">
        <v>277</v>
      </c>
      <c r="C88" s="35"/>
      <c r="D88" s="106"/>
      <c r="E88" s="107">
        <v>47010</v>
      </c>
      <c r="F88" s="35"/>
      <c r="G88" s="106"/>
      <c r="H88" s="108">
        <v>47094</v>
      </c>
      <c r="I88" s="35"/>
      <c r="J88" s="106"/>
      <c r="K88" s="109" t="s">
        <v>254</v>
      </c>
      <c r="L88" s="35"/>
      <c r="M88" s="106"/>
      <c r="N88" s="109" t="s">
        <v>254</v>
      </c>
      <c r="O88" s="35"/>
    </row>
    <row r="89" spans="1:21" ht="15.75" thickBot="1" x14ac:dyDescent="0.3">
      <c r="A89" s="19"/>
      <c r="B89" s="110" t="s">
        <v>283</v>
      </c>
      <c r="C89" s="29"/>
      <c r="D89" s="111" t="s">
        <v>218</v>
      </c>
      <c r="E89" s="112">
        <v>87440</v>
      </c>
      <c r="F89" s="29"/>
      <c r="G89" s="111" t="s">
        <v>218</v>
      </c>
      <c r="H89" s="112">
        <v>87787</v>
      </c>
      <c r="I89" s="29"/>
      <c r="J89" s="111" t="s">
        <v>218</v>
      </c>
      <c r="K89" s="112">
        <v>16890</v>
      </c>
      <c r="L89" s="29"/>
      <c r="M89" s="111" t="s">
        <v>218</v>
      </c>
      <c r="N89" s="112">
        <v>17057</v>
      </c>
      <c r="O89" s="29"/>
    </row>
    <row r="90" spans="1:21" x14ac:dyDescent="0.25">
      <c r="A90" s="19"/>
      <c r="B90" s="61"/>
      <c r="C90" s="61"/>
      <c r="D90" s="61"/>
      <c r="E90" s="61"/>
      <c r="F90" s="61"/>
      <c r="G90" s="61"/>
      <c r="H90" s="61"/>
      <c r="I90" s="61"/>
      <c r="J90" s="61"/>
      <c r="K90" s="61"/>
      <c r="L90" s="61"/>
      <c r="M90" s="61"/>
      <c r="N90" s="61"/>
      <c r="O90" s="61"/>
      <c r="P90" s="61"/>
      <c r="Q90" s="61"/>
      <c r="R90" s="61"/>
      <c r="S90" s="61"/>
      <c r="T90" s="61"/>
      <c r="U90" s="61"/>
    </row>
    <row r="91" spans="1:21" ht="15.75" thickBot="1" x14ac:dyDescent="0.3">
      <c r="A91" s="19"/>
      <c r="B91" s="23"/>
      <c r="C91" s="23"/>
      <c r="D91" s="52" t="s">
        <v>273</v>
      </c>
      <c r="E91" s="52"/>
      <c r="F91" s="52"/>
      <c r="G91" s="52"/>
      <c r="H91" s="52"/>
      <c r="I91" s="23"/>
      <c r="J91" s="52" t="s">
        <v>274</v>
      </c>
      <c r="K91" s="52"/>
      <c r="L91" s="52"/>
      <c r="M91" s="52"/>
      <c r="N91" s="52"/>
      <c r="O91" s="23"/>
    </row>
    <row r="92" spans="1:21" x14ac:dyDescent="0.25">
      <c r="A92" s="19"/>
      <c r="B92" s="113" t="s">
        <v>229</v>
      </c>
      <c r="C92" s="51"/>
      <c r="D92" s="114" t="s">
        <v>240</v>
      </c>
      <c r="E92" s="114"/>
      <c r="F92" s="95"/>
      <c r="G92" s="95" t="s">
        <v>266</v>
      </c>
      <c r="H92" s="95"/>
      <c r="I92" s="51"/>
      <c r="J92" s="114" t="s">
        <v>240</v>
      </c>
      <c r="K92" s="114"/>
      <c r="L92" s="95"/>
      <c r="M92" s="95" t="s">
        <v>266</v>
      </c>
      <c r="N92" s="95"/>
      <c r="O92" s="51"/>
    </row>
    <row r="93" spans="1:21" ht="15.75" thickBot="1" x14ac:dyDescent="0.3">
      <c r="A93" s="19"/>
      <c r="B93" s="113"/>
      <c r="C93" s="51"/>
      <c r="D93" s="57" t="s">
        <v>276</v>
      </c>
      <c r="E93" s="57"/>
      <c r="F93" s="96"/>
      <c r="G93" s="52"/>
      <c r="H93" s="52"/>
      <c r="I93" s="51"/>
      <c r="J93" s="57" t="s">
        <v>276</v>
      </c>
      <c r="K93" s="57"/>
      <c r="L93" s="96"/>
      <c r="M93" s="52"/>
      <c r="N93" s="52"/>
      <c r="O93" s="51"/>
    </row>
    <row r="94" spans="1:21" x14ac:dyDescent="0.25">
      <c r="A94" s="19"/>
      <c r="B94" s="23"/>
      <c r="C94" s="23"/>
      <c r="D94" s="115" t="s">
        <v>217</v>
      </c>
      <c r="E94" s="115"/>
      <c r="F94" s="115"/>
      <c r="G94" s="115"/>
      <c r="H94" s="115"/>
      <c r="I94" s="115"/>
      <c r="J94" s="115"/>
      <c r="K94" s="115"/>
      <c r="L94" s="115"/>
      <c r="M94" s="115"/>
      <c r="N94" s="115"/>
      <c r="O94" s="23"/>
    </row>
    <row r="95" spans="1:21" ht="26.25" x14ac:dyDescent="0.25">
      <c r="A95" s="19"/>
      <c r="B95" s="32" t="s">
        <v>251</v>
      </c>
      <c r="C95" s="29"/>
      <c r="D95" s="32" t="s">
        <v>218</v>
      </c>
      <c r="E95" s="39">
        <v>22874</v>
      </c>
      <c r="F95" s="29"/>
      <c r="G95" s="32" t="s">
        <v>218</v>
      </c>
      <c r="H95" s="39">
        <v>22869</v>
      </c>
      <c r="I95" s="29"/>
      <c r="J95" s="32" t="s">
        <v>218</v>
      </c>
      <c r="K95" s="39">
        <v>18149</v>
      </c>
      <c r="L95" s="29"/>
      <c r="M95" s="32" t="s">
        <v>218</v>
      </c>
      <c r="N95" s="39">
        <v>18243</v>
      </c>
      <c r="O95" s="29"/>
    </row>
    <row r="96" spans="1:21" ht="26.25" x14ac:dyDescent="0.25">
      <c r="A96" s="19"/>
      <c r="B96" s="34" t="s">
        <v>252</v>
      </c>
      <c r="C96" s="35"/>
      <c r="D96" s="34"/>
      <c r="E96" s="37">
        <v>3736</v>
      </c>
      <c r="F96" s="35"/>
      <c r="G96" s="34"/>
      <c r="H96" s="37">
        <v>3738</v>
      </c>
      <c r="I96" s="35"/>
      <c r="J96" s="34"/>
      <c r="K96" s="36" t="s">
        <v>254</v>
      </c>
      <c r="L96" s="35"/>
      <c r="M96" s="34"/>
      <c r="N96" s="36" t="s">
        <v>254</v>
      </c>
      <c r="O96" s="35"/>
    </row>
    <row r="97" spans="1:15" ht="26.25" x14ac:dyDescent="0.25">
      <c r="A97" s="19"/>
      <c r="B97" s="32" t="s">
        <v>255</v>
      </c>
      <c r="C97" s="29"/>
      <c r="D97" s="32"/>
      <c r="E97" s="38">
        <v>258</v>
      </c>
      <c r="F97" s="29"/>
      <c r="G97" s="32"/>
      <c r="H97" s="38">
        <v>266</v>
      </c>
      <c r="I97" s="29"/>
      <c r="J97" s="32"/>
      <c r="K97" s="38" t="s">
        <v>254</v>
      </c>
      <c r="L97" s="29"/>
      <c r="M97" s="32"/>
      <c r="N97" s="38" t="s">
        <v>254</v>
      </c>
      <c r="O97" s="29"/>
    </row>
    <row r="98" spans="1:15" ht="15.75" thickBot="1" x14ac:dyDescent="0.3">
      <c r="A98" s="19"/>
      <c r="B98" s="34" t="s">
        <v>271</v>
      </c>
      <c r="C98" s="35"/>
      <c r="D98" s="40"/>
      <c r="E98" s="41">
        <v>500</v>
      </c>
      <c r="F98" s="35"/>
      <c r="G98" s="40"/>
      <c r="H98" s="41">
        <v>499</v>
      </c>
      <c r="I98" s="35"/>
      <c r="J98" s="40"/>
      <c r="K98" s="41" t="s">
        <v>254</v>
      </c>
      <c r="L98" s="35"/>
      <c r="M98" s="40"/>
      <c r="N98" s="41" t="s">
        <v>254</v>
      </c>
      <c r="O98" s="35"/>
    </row>
    <row r="99" spans="1:15" x14ac:dyDescent="0.25">
      <c r="A99" s="19"/>
      <c r="B99" s="116" t="s">
        <v>277</v>
      </c>
      <c r="C99" s="29"/>
      <c r="D99" s="30"/>
      <c r="E99" s="85">
        <v>27368</v>
      </c>
      <c r="F99" s="29"/>
      <c r="G99" s="30"/>
      <c r="H99" s="85">
        <v>27372</v>
      </c>
      <c r="I99" s="29"/>
      <c r="J99" s="30"/>
      <c r="K99" s="85">
        <v>18149</v>
      </c>
      <c r="L99" s="29"/>
      <c r="M99" s="30"/>
      <c r="N99" s="85">
        <v>18243</v>
      </c>
      <c r="O99" s="29"/>
    </row>
    <row r="100" spans="1:15" x14ac:dyDescent="0.25">
      <c r="A100" s="19"/>
      <c r="B100" s="34" t="s">
        <v>284</v>
      </c>
      <c r="C100" s="35"/>
      <c r="D100" s="34"/>
      <c r="E100" s="36"/>
      <c r="F100" s="35"/>
      <c r="G100" s="34"/>
      <c r="H100" s="36"/>
      <c r="I100" s="35"/>
      <c r="J100" s="34"/>
      <c r="K100" s="36"/>
      <c r="L100" s="35"/>
      <c r="M100" s="34"/>
      <c r="N100" s="36"/>
      <c r="O100" s="35"/>
    </row>
    <row r="101" spans="1:15" x14ac:dyDescent="0.25">
      <c r="A101" s="19"/>
      <c r="B101" s="32" t="s">
        <v>279</v>
      </c>
      <c r="C101" s="29"/>
      <c r="D101" s="32"/>
      <c r="E101" s="38"/>
      <c r="F101" s="29"/>
      <c r="G101" s="32"/>
      <c r="H101" s="38"/>
      <c r="I101" s="29"/>
      <c r="J101" s="32"/>
      <c r="K101" s="38" t="s">
        <v>254</v>
      </c>
      <c r="L101" s="29"/>
      <c r="M101" s="32"/>
      <c r="N101" s="38" t="s">
        <v>254</v>
      </c>
      <c r="O101" s="29"/>
    </row>
    <row r="102" spans="1:15" x14ac:dyDescent="0.25">
      <c r="A102" s="19"/>
      <c r="B102" s="67" t="s">
        <v>280</v>
      </c>
      <c r="C102" s="35"/>
      <c r="D102" s="34"/>
      <c r="E102" s="37">
        <v>6606</v>
      </c>
      <c r="F102" s="35"/>
      <c r="G102" s="34"/>
      <c r="H102" s="37">
        <v>6641</v>
      </c>
      <c r="I102" s="35"/>
      <c r="J102" s="34"/>
      <c r="K102" s="36" t="s">
        <v>254</v>
      </c>
      <c r="L102" s="35"/>
      <c r="M102" s="34"/>
      <c r="N102" s="36" t="s">
        <v>254</v>
      </c>
      <c r="O102" s="35"/>
    </row>
    <row r="103" spans="1:15" x14ac:dyDescent="0.25">
      <c r="A103" s="19"/>
      <c r="B103" s="68" t="s">
        <v>281</v>
      </c>
      <c r="C103" s="29"/>
      <c r="D103" s="32"/>
      <c r="E103" s="39">
        <v>9995</v>
      </c>
      <c r="F103" s="29"/>
      <c r="G103" s="32"/>
      <c r="H103" s="39">
        <v>9865</v>
      </c>
      <c r="I103" s="29"/>
      <c r="J103" s="32"/>
      <c r="K103" s="38" t="s">
        <v>254</v>
      </c>
      <c r="L103" s="29"/>
      <c r="M103" s="32"/>
      <c r="N103" s="38" t="s">
        <v>254</v>
      </c>
      <c r="O103" s="29"/>
    </row>
    <row r="104" spans="1:15" ht="15.75" thickBot="1" x14ac:dyDescent="0.3">
      <c r="A104" s="19"/>
      <c r="B104" s="34" t="s">
        <v>282</v>
      </c>
      <c r="C104" s="35"/>
      <c r="D104" s="40"/>
      <c r="E104" s="43">
        <v>5893</v>
      </c>
      <c r="F104" s="35"/>
      <c r="G104" s="40"/>
      <c r="H104" s="43">
        <v>5893</v>
      </c>
      <c r="I104" s="35"/>
      <c r="J104" s="40"/>
      <c r="K104" s="41" t="s">
        <v>254</v>
      </c>
      <c r="L104" s="35"/>
      <c r="M104" s="40"/>
      <c r="N104" s="41" t="s">
        <v>254</v>
      </c>
      <c r="O104" s="35"/>
    </row>
    <row r="105" spans="1:15" ht="15.75" thickBot="1" x14ac:dyDescent="0.3">
      <c r="A105" s="19"/>
      <c r="B105" s="117" t="s">
        <v>277</v>
      </c>
      <c r="C105" s="29"/>
      <c r="D105" s="118"/>
      <c r="E105" s="119">
        <v>22494</v>
      </c>
      <c r="F105" s="29"/>
      <c r="G105" s="118"/>
      <c r="H105" s="119">
        <v>22399</v>
      </c>
      <c r="I105" s="29"/>
      <c r="J105" s="118"/>
      <c r="K105" s="120" t="s">
        <v>254</v>
      </c>
      <c r="L105" s="29"/>
      <c r="M105" s="118"/>
      <c r="N105" s="120" t="s">
        <v>254</v>
      </c>
      <c r="O105" s="29"/>
    </row>
    <row r="106" spans="1:15" ht="15.75" thickBot="1" x14ac:dyDescent="0.3">
      <c r="A106" s="19"/>
      <c r="B106" s="121" t="s">
        <v>283</v>
      </c>
      <c r="C106" s="122"/>
      <c r="D106" s="123" t="s">
        <v>218</v>
      </c>
      <c r="E106" s="124">
        <v>49862</v>
      </c>
      <c r="F106" s="122"/>
      <c r="G106" s="123" t="s">
        <v>218</v>
      </c>
      <c r="H106" s="124">
        <v>49771</v>
      </c>
      <c r="I106" s="122"/>
      <c r="J106" s="123" t="s">
        <v>218</v>
      </c>
      <c r="K106" s="124">
        <v>18149</v>
      </c>
      <c r="L106" s="122"/>
      <c r="M106" s="123" t="s">
        <v>218</v>
      </c>
      <c r="N106" s="124">
        <v>18243</v>
      </c>
      <c r="O106" s="122"/>
    </row>
    <row r="107" spans="1:15" x14ac:dyDescent="0.25">
      <c r="A107" s="19"/>
      <c r="B107" s="5"/>
    </row>
  </sheetData>
  <mergeCells count="120">
    <mergeCell ref="A70:A107"/>
    <mergeCell ref="B70:U70"/>
    <mergeCell ref="B71:U71"/>
    <mergeCell ref="B72:U72"/>
    <mergeCell ref="B90:U90"/>
    <mergeCell ref="B28:U28"/>
    <mergeCell ref="B40:U40"/>
    <mergeCell ref="A48:A69"/>
    <mergeCell ref="B48:U48"/>
    <mergeCell ref="B49:U49"/>
    <mergeCell ref="B50:U50"/>
    <mergeCell ref="B60:U60"/>
    <mergeCell ref="A1:A2"/>
    <mergeCell ref="B1:U1"/>
    <mergeCell ref="B2:U2"/>
    <mergeCell ref="B3:U3"/>
    <mergeCell ref="A4:A47"/>
    <mergeCell ref="B4:U4"/>
    <mergeCell ref="B5:U5"/>
    <mergeCell ref="B19:U19"/>
    <mergeCell ref="B26:U26"/>
    <mergeCell ref="B27:U27"/>
    <mergeCell ref="J92:K92"/>
    <mergeCell ref="J93:K93"/>
    <mergeCell ref="L92:L93"/>
    <mergeCell ref="M92:N93"/>
    <mergeCell ref="O92:O93"/>
    <mergeCell ref="D94:N94"/>
    <mergeCell ref="D76:N76"/>
    <mergeCell ref="D91:H91"/>
    <mergeCell ref="J91:N91"/>
    <mergeCell ref="B92:B93"/>
    <mergeCell ref="C92:C93"/>
    <mergeCell ref="D92:E92"/>
    <mergeCell ref="D93:E93"/>
    <mergeCell ref="F92:F93"/>
    <mergeCell ref="G92:H93"/>
    <mergeCell ref="I92:I93"/>
    <mergeCell ref="I74:I75"/>
    <mergeCell ref="J74:K74"/>
    <mergeCell ref="J75:K75"/>
    <mergeCell ref="L74:L75"/>
    <mergeCell ref="M74:N75"/>
    <mergeCell ref="O74:O75"/>
    <mergeCell ref="B74:B75"/>
    <mergeCell ref="C74:C75"/>
    <mergeCell ref="D74:E74"/>
    <mergeCell ref="D75:E75"/>
    <mergeCell ref="F74:F75"/>
    <mergeCell ref="G74:H75"/>
    <mergeCell ref="P62:Q63"/>
    <mergeCell ref="R62:R63"/>
    <mergeCell ref="S62:T62"/>
    <mergeCell ref="S63:T63"/>
    <mergeCell ref="U62:U63"/>
    <mergeCell ref="D73:H73"/>
    <mergeCell ref="J73:N73"/>
    <mergeCell ref="I62:I63"/>
    <mergeCell ref="J62:K63"/>
    <mergeCell ref="L62:L63"/>
    <mergeCell ref="M62:N62"/>
    <mergeCell ref="M63:N63"/>
    <mergeCell ref="O62:O63"/>
    <mergeCell ref="B62:B63"/>
    <mergeCell ref="C62:C63"/>
    <mergeCell ref="D62:E63"/>
    <mergeCell ref="F62:F63"/>
    <mergeCell ref="G62:H62"/>
    <mergeCell ref="G63:H63"/>
    <mergeCell ref="R52:R53"/>
    <mergeCell ref="S52:T52"/>
    <mergeCell ref="S53:T53"/>
    <mergeCell ref="U52:U53"/>
    <mergeCell ref="D61:H61"/>
    <mergeCell ref="J61:N61"/>
    <mergeCell ref="P61:T61"/>
    <mergeCell ref="J52:K53"/>
    <mergeCell ref="L52:L53"/>
    <mergeCell ref="M52:N52"/>
    <mergeCell ref="M53:N53"/>
    <mergeCell ref="O52:O53"/>
    <mergeCell ref="P52:Q53"/>
    <mergeCell ref="D51:H51"/>
    <mergeCell ref="J51:N51"/>
    <mergeCell ref="P51:T51"/>
    <mergeCell ref="B52:B53"/>
    <mergeCell ref="C52:C53"/>
    <mergeCell ref="D52:E53"/>
    <mergeCell ref="F52:F53"/>
    <mergeCell ref="G52:H52"/>
    <mergeCell ref="G53:H53"/>
    <mergeCell ref="I52:I53"/>
    <mergeCell ref="D41:E41"/>
    <mergeCell ref="G41:K41"/>
    <mergeCell ref="M41:N41"/>
    <mergeCell ref="D42:E42"/>
    <mergeCell ref="G42:H42"/>
    <mergeCell ref="J42:K42"/>
    <mergeCell ref="M42:N42"/>
    <mergeCell ref="D29:E29"/>
    <mergeCell ref="G29:K29"/>
    <mergeCell ref="M29:N29"/>
    <mergeCell ref="D30:E30"/>
    <mergeCell ref="G30:H30"/>
    <mergeCell ref="J30:K30"/>
    <mergeCell ref="M30:N30"/>
    <mergeCell ref="D20:E20"/>
    <mergeCell ref="G20:K20"/>
    <mergeCell ref="M20:N20"/>
    <mergeCell ref="D21:E21"/>
    <mergeCell ref="G21:H21"/>
    <mergeCell ref="J21:K21"/>
    <mergeCell ref="M21:N21"/>
    <mergeCell ref="D6:E6"/>
    <mergeCell ref="G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8"/>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9.5703125" customWidth="1"/>
    <col min="6" max="6" width="3.7109375" customWidth="1"/>
    <col min="7" max="7" width="3.140625" customWidth="1"/>
    <col min="8" max="8" width="11.7109375" customWidth="1"/>
    <col min="9" max="9" width="8.28515625" customWidth="1"/>
    <col min="10" max="10" width="4.28515625" customWidth="1"/>
    <col min="11" max="11" width="9.85546875" customWidth="1"/>
    <col min="12" max="12" width="13.28515625" customWidth="1"/>
    <col min="13" max="13" width="3.28515625" customWidth="1"/>
    <col min="14" max="14" width="10.5703125" customWidth="1"/>
    <col min="15" max="15" width="3.7109375" customWidth="1"/>
    <col min="16" max="16" width="3" customWidth="1"/>
    <col min="17" max="17" width="10.7109375" customWidth="1"/>
    <col min="18" max="18" width="2.7109375" customWidth="1"/>
    <col min="19" max="19" width="3.28515625" customWidth="1"/>
    <col min="20" max="20" width="11.7109375" customWidth="1"/>
    <col min="21" max="21" width="13.28515625" customWidth="1"/>
    <col min="22" max="22" width="3.28515625" customWidth="1"/>
    <col min="23" max="23" width="6.28515625" customWidth="1"/>
    <col min="24" max="24" width="13.28515625" customWidth="1"/>
  </cols>
  <sheetData>
    <row r="1" spans="1:24" ht="15" customHeight="1" x14ac:dyDescent="0.25">
      <c r="A1" s="8" t="s">
        <v>6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87</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9" t="s">
        <v>697</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9"/>
      <c r="B5" s="61" t="s">
        <v>290</v>
      </c>
      <c r="C5" s="61"/>
      <c r="D5" s="61"/>
      <c r="E5" s="61"/>
      <c r="F5" s="61"/>
      <c r="G5" s="61"/>
      <c r="H5" s="61"/>
      <c r="I5" s="61"/>
      <c r="J5" s="61"/>
      <c r="K5" s="61"/>
      <c r="L5" s="61"/>
      <c r="M5" s="61"/>
      <c r="N5" s="61"/>
      <c r="O5" s="61"/>
      <c r="P5" s="61"/>
      <c r="Q5" s="61"/>
      <c r="R5" s="61"/>
      <c r="S5" s="61"/>
      <c r="T5" s="61"/>
      <c r="U5" s="61"/>
      <c r="V5" s="61"/>
      <c r="W5" s="61"/>
      <c r="X5" s="61"/>
    </row>
    <row r="6" spans="1:24" x14ac:dyDescent="0.25">
      <c r="A6" s="19"/>
      <c r="B6" s="61"/>
      <c r="C6" s="61"/>
      <c r="D6" s="61"/>
      <c r="E6" s="61"/>
      <c r="F6" s="61"/>
      <c r="G6" s="61"/>
      <c r="H6" s="61"/>
      <c r="I6" s="61"/>
      <c r="J6" s="61"/>
      <c r="K6" s="61"/>
      <c r="L6" s="61"/>
      <c r="M6" s="61"/>
      <c r="N6" s="61"/>
      <c r="O6" s="61"/>
      <c r="P6" s="61"/>
      <c r="Q6" s="61"/>
      <c r="R6" s="61"/>
      <c r="S6" s="61"/>
      <c r="T6" s="61"/>
      <c r="U6" s="61"/>
      <c r="V6" s="61"/>
      <c r="W6" s="61"/>
      <c r="X6" s="61"/>
    </row>
    <row r="7" spans="1:24" x14ac:dyDescent="0.25">
      <c r="A7" s="19"/>
      <c r="B7" s="23"/>
      <c r="C7" s="23"/>
      <c r="D7" s="51" t="s">
        <v>291</v>
      </c>
      <c r="E7" s="51"/>
      <c r="F7" s="23"/>
      <c r="G7" s="51" t="s">
        <v>292</v>
      </c>
      <c r="H7" s="51"/>
      <c r="I7" s="23"/>
    </row>
    <row r="8" spans="1:24" ht="15.75" thickBot="1" x14ac:dyDescent="0.3">
      <c r="A8" s="19"/>
      <c r="B8" s="25" t="s">
        <v>217</v>
      </c>
      <c r="C8" s="23"/>
      <c r="D8" s="52">
        <v>2014</v>
      </c>
      <c r="E8" s="52"/>
      <c r="F8" s="23"/>
      <c r="G8" s="52">
        <v>2013</v>
      </c>
      <c r="H8" s="52"/>
      <c r="I8" s="23"/>
    </row>
    <row r="9" spans="1:24" x14ac:dyDescent="0.25">
      <c r="A9" s="19"/>
      <c r="B9" s="125"/>
      <c r="C9" s="122"/>
      <c r="D9" s="125"/>
      <c r="E9" s="126"/>
      <c r="F9" s="122"/>
      <c r="G9" s="125"/>
      <c r="H9" s="126"/>
      <c r="I9" s="122"/>
    </row>
    <row r="10" spans="1:24" x14ac:dyDescent="0.25">
      <c r="A10" s="19"/>
      <c r="B10" s="32" t="s">
        <v>293</v>
      </c>
      <c r="C10" s="29"/>
      <c r="D10" s="32"/>
      <c r="E10" s="38"/>
      <c r="F10" s="29"/>
      <c r="G10" s="32"/>
      <c r="H10" s="38"/>
      <c r="I10" s="29"/>
    </row>
    <row r="11" spans="1:24" x14ac:dyDescent="0.25">
      <c r="A11" s="19"/>
      <c r="B11" s="100" t="s">
        <v>294</v>
      </c>
      <c r="C11" s="35"/>
      <c r="D11" s="34" t="s">
        <v>218</v>
      </c>
      <c r="E11" s="37">
        <v>184531</v>
      </c>
      <c r="F11" s="35"/>
      <c r="G11" s="34" t="s">
        <v>218</v>
      </c>
      <c r="H11" s="37">
        <v>186985</v>
      </c>
      <c r="I11" s="35"/>
    </row>
    <row r="12" spans="1:24" x14ac:dyDescent="0.25">
      <c r="A12" s="19"/>
      <c r="B12" s="116" t="s">
        <v>295</v>
      </c>
      <c r="C12" s="29"/>
      <c r="D12" s="32"/>
      <c r="E12" s="39">
        <v>122329</v>
      </c>
      <c r="F12" s="29"/>
      <c r="G12" s="32"/>
      <c r="H12" s="39">
        <v>123134</v>
      </c>
      <c r="I12" s="29"/>
    </row>
    <row r="13" spans="1:24" ht="15.75" thickBot="1" x14ac:dyDescent="0.3">
      <c r="A13" s="19"/>
      <c r="B13" s="100" t="s">
        <v>296</v>
      </c>
      <c r="C13" s="35"/>
      <c r="D13" s="40"/>
      <c r="E13" s="43">
        <v>5528</v>
      </c>
      <c r="F13" s="35"/>
      <c r="G13" s="40"/>
      <c r="H13" s="43">
        <v>5609</v>
      </c>
      <c r="I13" s="35"/>
    </row>
    <row r="14" spans="1:24" ht="15.75" thickBot="1" x14ac:dyDescent="0.3">
      <c r="A14" s="19"/>
      <c r="B14" s="127" t="s">
        <v>297</v>
      </c>
      <c r="C14" s="29"/>
      <c r="D14" s="118"/>
      <c r="E14" s="119">
        <v>312388</v>
      </c>
      <c r="F14" s="29"/>
      <c r="G14" s="118"/>
      <c r="H14" s="119">
        <v>315728</v>
      </c>
      <c r="I14" s="29"/>
    </row>
    <row r="15" spans="1:24" x14ac:dyDescent="0.25">
      <c r="A15" s="19"/>
      <c r="B15" s="35"/>
      <c r="C15" s="35"/>
      <c r="D15" s="69"/>
      <c r="E15" s="70"/>
      <c r="F15" s="35"/>
      <c r="G15" s="69"/>
      <c r="H15" s="70"/>
      <c r="I15" s="35"/>
    </row>
    <row r="16" spans="1:24" x14ac:dyDescent="0.25">
      <c r="A16" s="19"/>
      <c r="B16" s="32" t="s">
        <v>298</v>
      </c>
      <c r="C16" s="29"/>
      <c r="D16" s="32"/>
      <c r="E16" s="86">
        <v>24250</v>
      </c>
      <c r="F16" s="29"/>
      <c r="G16" s="32"/>
      <c r="H16" s="39">
        <v>25506</v>
      </c>
      <c r="I16" s="29"/>
    </row>
    <row r="17" spans="1:24" x14ac:dyDescent="0.25">
      <c r="A17" s="19"/>
      <c r="B17" s="34" t="s">
        <v>299</v>
      </c>
      <c r="C17" s="35"/>
      <c r="D17" s="34"/>
      <c r="E17" s="36"/>
      <c r="F17" s="35"/>
      <c r="G17" s="34"/>
      <c r="H17" s="36"/>
      <c r="I17" s="35"/>
    </row>
    <row r="18" spans="1:24" x14ac:dyDescent="0.25">
      <c r="A18" s="19"/>
      <c r="B18" s="116" t="s">
        <v>300</v>
      </c>
      <c r="C18" s="29"/>
      <c r="D18" s="32"/>
      <c r="E18" s="39">
        <v>27267</v>
      </c>
      <c r="F18" s="29"/>
      <c r="G18" s="32"/>
      <c r="H18" s="39">
        <v>26960</v>
      </c>
      <c r="I18" s="29"/>
    </row>
    <row r="19" spans="1:24" ht="15.75" thickBot="1" x14ac:dyDescent="0.3">
      <c r="A19" s="19"/>
      <c r="B19" s="100" t="s">
        <v>301</v>
      </c>
      <c r="C19" s="35"/>
      <c r="D19" s="40"/>
      <c r="E19" s="128">
        <v>5932</v>
      </c>
      <c r="F19" s="35"/>
      <c r="G19" s="40"/>
      <c r="H19" s="43">
        <v>2321</v>
      </c>
      <c r="I19" s="35"/>
    </row>
    <row r="20" spans="1:24" ht="15.75" thickBot="1" x14ac:dyDescent="0.3">
      <c r="A20" s="19"/>
      <c r="B20" s="129" t="s">
        <v>302</v>
      </c>
      <c r="C20" s="29"/>
      <c r="D20" s="118"/>
      <c r="E20" s="130">
        <v>33199</v>
      </c>
      <c r="F20" s="29"/>
      <c r="G20" s="118"/>
      <c r="H20" s="119">
        <v>29281</v>
      </c>
      <c r="I20" s="29"/>
    </row>
    <row r="21" spans="1:24" x14ac:dyDescent="0.25">
      <c r="A21" s="19"/>
      <c r="B21" s="131" t="s">
        <v>303</v>
      </c>
      <c r="C21" s="35"/>
      <c r="D21" s="101"/>
      <c r="E21" s="102">
        <v>369837</v>
      </c>
      <c r="F21" s="35"/>
      <c r="G21" s="101"/>
      <c r="H21" s="102">
        <v>370515</v>
      </c>
      <c r="I21" s="35"/>
    </row>
    <row r="22" spans="1:24" x14ac:dyDescent="0.25">
      <c r="A22" s="19"/>
      <c r="B22" s="29"/>
      <c r="C22" s="29"/>
      <c r="D22" s="29"/>
      <c r="E22" s="66"/>
      <c r="F22" s="29"/>
      <c r="G22" s="29"/>
      <c r="H22" s="66"/>
      <c r="I22" s="29"/>
    </row>
    <row r="23" spans="1:24" x14ac:dyDescent="0.25">
      <c r="A23" s="19"/>
      <c r="B23" s="34" t="s">
        <v>304</v>
      </c>
      <c r="C23" s="35"/>
      <c r="D23" s="34"/>
      <c r="E23" s="36"/>
      <c r="F23" s="35"/>
      <c r="G23" s="34"/>
      <c r="H23" s="36"/>
      <c r="I23" s="35"/>
    </row>
    <row r="24" spans="1:24" x14ac:dyDescent="0.25">
      <c r="A24" s="19"/>
      <c r="B24" s="116" t="s">
        <v>305</v>
      </c>
      <c r="C24" s="29"/>
      <c r="D24" s="32"/>
      <c r="E24" s="39">
        <v>9865</v>
      </c>
      <c r="F24" s="29"/>
      <c r="G24" s="32"/>
      <c r="H24" s="39">
        <v>9891</v>
      </c>
      <c r="I24" s="29"/>
    </row>
    <row r="25" spans="1:24" ht="15.75" thickBot="1" x14ac:dyDescent="0.3">
      <c r="A25" s="19"/>
      <c r="B25" s="100" t="s">
        <v>306</v>
      </c>
      <c r="C25" s="35"/>
      <c r="D25" s="40"/>
      <c r="E25" s="41">
        <v>47</v>
      </c>
      <c r="F25" s="35"/>
      <c r="G25" s="40"/>
      <c r="H25" s="41">
        <v>56</v>
      </c>
      <c r="I25" s="35"/>
    </row>
    <row r="26" spans="1:24" ht="15.75" thickBot="1" x14ac:dyDescent="0.3">
      <c r="A26" s="19"/>
      <c r="B26" s="127" t="s">
        <v>35</v>
      </c>
      <c r="C26" s="29"/>
      <c r="D26" s="118" t="s">
        <v>218</v>
      </c>
      <c r="E26" s="119">
        <v>359925</v>
      </c>
      <c r="F26" s="29"/>
      <c r="G26" s="118" t="s">
        <v>218</v>
      </c>
      <c r="H26" s="119">
        <v>360568</v>
      </c>
      <c r="I26" s="29"/>
    </row>
    <row r="27" spans="1:24" x14ac:dyDescent="0.25">
      <c r="A27" s="19"/>
      <c r="B27" s="5"/>
    </row>
    <row r="28" spans="1:24" ht="15" customHeight="1" x14ac:dyDescent="0.25">
      <c r="A28" s="19" t="s">
        <v>698</v>
      </c>
      <c r="B28" s="59" t="s">
        <v>4</v>
      </c>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19"/>
      <c r="B29" s="61" t="s">
        <v>325</v>
      </c>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9"/>
      <c r="B30" s="61"/>
      <c r="C30" s="61"/>
      <c r="D30" s="61"/>
      <c r="E30" s="61"/>
      <c r="F30" s="61"/>
      <c r="G30" s="61"/>
      <c r="H30" s="61"/>
      <c r="I30" s="61"/>
      <c r="J30" s="61"/>
      <c r="K30" s="61"/>
      <c r="L30" s="61"/>
      <c r="M30" s="61"/>
      <c r="N30" s="61"/>
      <c r="O30" s="61"/>
      <c r="P30" s="61"/>
      <c r="Q30" s="61"/>
      <c r="R30" s="61"/>
      <c r="S30" s="61"/>
      <c r="T30" s="61"/>
      <c r="U30" s="61"/>
      <c r="V30" s="61"/>
      <c r="W30" s="61"/>
      <c r="X30" s="61"/>
    </row>
    <row r="31" spans="1:24" ht="15.75" thickBot="1" x14ac:dyDescent="0.3">
      <c r="A31" s="19"/>
      <c r="B31" s="23"/>
      <c r="C31" s="23"/>
      <c r="D31" s="52" t="s">
        <v>326</v>
      </c>
      <c r="E31" s="52"/>
      <c r="F31" s="52"/>
      <c r="G31" s="52"/>
      <c r="H31" s="52"/>
      <c r="I31" s="52"/>
      <c r="J31" s="52"/>
      <c r="K31" s="52"/>
      <c r="L31" s="52"/>
      <c r="M31" s="52"/>
      <c r="N31" s="52"/>
      <c r="O31" s="52"/>
      <c r="P31" s="52"/>
      <c r="Q31" s="52"/>
      <c r="R31" s="52"/>
      <c r="S31" s="52"/>
      <c r="T31" s="52"/>
      <c r="U31" s="23"/>
    </row>
    <row r="32" spans="1:24" x14ac:dyDescent="0.25">
      <c r="A32" s="19"/>
      <c r="B32" s="113" t="s">
        <v>327</v>
      </c>
      <c r="C32" s="51"/>
      <c r="D32" s="95" t="s">
        <v>328</v>
      </c>
      <c r="E32" s="95"/>
      <c r="F32" s="95"/>
      <c r="G32" s="114" t="s">
        <v>330</v>
      </c>
      <c r="H32" s="114"/>
      <c r="I32" s="95"/>
      <c r="J32" s="95" t="s">
        <v>333</v>
      </c>
      <c r="K32" s="95"/>
      <c r="L32" s="95"/>
      <c r="M32" s="95" t="s">
        <v>336</v>
      </c>
      <c r="N32" s="95"/>
      <c r="O32" s="95"/>
      <c r="P32" s="95" t="s">
        <v>338</v>
      </c>
      <c r="Q32" s="95"/>
      <c r="R32" s="95"/>
      <c r="S32" s="95" t="s">
        <v>122</v>
      </c>
      <c r="T32" s="95"/>
      <c r="U32" s="51"/>
    </row>
    <row r="33" spans="1:24" x14ac:dyDescent="0.25">
      <c r="A33" s="19"/>
      <c r="B33" s="113"/>
      <c r="C33" s="51"/>
      <c r="D33" s="51" t="s">
        <v>329</v>
      </c>
      <c r="E33" s="51"/>
      <c r="F33" s="51"/>
      <c r="G33" s="56" t="s">
        <v>331</v>
      </c>
      <c r="H33" s="56"/>
      <c r="I33" s="51"/>
      <c r="J33" s="51" t="s">
        <v>334</v>
      </c>
      <c r="K33" s="51"/>
      <c r="L33" s="51"/>
      <c r="M33" s="51" t="s">
        <v>337</v>
      </c>
      <c r="N33" s="51"/>
      <c r="O33" s="51"/>
      <c r="P33" s="96"/>
      <c r="Q33" s="96"/>
      <c r="R33" s="51"/>
      <c r="S33" s="96"/>
      <c r="T33" s="96"/>
      <c r="U33" s="51"/>
    </row>
    <row r="34" spans="1:24" ht="15.75" thickBot="1" x14ac:dyDescent="0.3">
      <c r="A34" s="19"/>
      <c r="B34" s="113"/>
      <c r="C34" s="51"/>
      <c r="D34" s="132"/>
      <c r="E34" s="132"/>
      <c r="F34" s="51"/>
      <c r="G34" s="57" t="s">
        <v>332</v>
      </c>
      <c r="H34" s="57"/>
      <c r="I34" s="51"/>
      <c r="J34" s="52" t="s">
        <v>335</v>
      </c>
      <c r="K34" s="52"/>
      <c r="L34" s="51"/>
      <c r="M34" s="132"/>
      <c r="N34" s="132"/>
      <c r="O34" s="51"/>
      <c r="P34" s="52"/>
      <c r="Q34" s="52"/>
      <c r="R34" s="51"/>
      <c r="S34" s="52"/>
      <c r="T34" s="52"/>
      <c r="U34" s="51"/>
    </row>
    <row r="35" spans="1:24" x14ac:dyDescent="0.25">
      <c r="A35" s="19"/>
      <c r="B35" s="32" t="s">
        <v>339</v>
      </c>
      <c r="C35" s="29"/>
      <c r="D35" s="30"/>
      <c r="E35" s="31"/>
      <c r="F35" s="29"/>
      <c r="G35" s="30"/>
      <c r="H35" s="31"/>
      <c r="I35" s="29"/>
      <c r="J35" s="30"/>
      <c r="K35" s="31"/>
      <c r="L35" s="29"/>
      <c r="M35" s="30"/>
      <c r="N35" s="31"/>
      <c r="O35" s="29"/>
      <c r="P35" s="30"/>
      <c r="Q35" s="31"/>
      <c r="R35" s="29"/>
      <c r="S35" s="30"/>
      <c r="T35" s="31"/>
      <c r="U35" s="29"/>
    </row>
    <row r="36" spans="1:24" x14ac:dyDescent="0.25">
      <c r="A36" s="19"/>
      <c r="B36" s="100" t="s">
        <v>340</v>
      </c>
      <c r="C36" s="35"/>
      <c r="D36" s="34" t="s">
        <v>218</v>
      </c>
      <c r="E36" s="37">
        <v>178689</v>
      </c>
      <c r="F36" s="35"/>
      <c r="G36" s="34" t="s">
        <v>218</v>
      </c>
      <c r="H36" s="37">
        <v>98536</v>
      </c>
      <c r="I36" s="35"/>
      <c r="J36" s="34" t="s">
        <v>218</v>
      </c>
      <c r="K36" s="37">
        <v>3490</v>
      </c>
      <c r="L36" s="35"/>
      <c r="M36" s="34" t="s">
        <v>218</v>
      </c>
      <c r="N36" s="63">
        <v>19080</v>
      </c>
      <c r="O36" s="35"/>
      <c r="P36" s="34" t="s">
        <v>218</v>
      </c>
      <c r="Q36" s="63">
        <v>32641</v>
      </c>
      <c r="R36" s="35"/>
      <c r="S36" s="34" t="s">
        <v>218</v>
      </c>
      <c r="T36" s="37">
        <v>332436</v>
      </c>
      <c r="U36" s="35"/>
    </row>
    <row r="37" spans="1:24" x14ac:dyDescent="0.25">
      <c r="A37" s="19"/>
      <c r="B37" s="116" t="s">
        <v>341</v>
      </c>
      <c r="C37" s="29"/>
      <c r="D37" s="32"/>
      <c r="E37" s="38">
        <v>754</v>
      </c>
      <c r="F37" s="29"/>
      <c r="G37" s="32"/>
      <c r="H37" s="39">
        <v>13934</v>
      </c>
      <c r="I37" s="29"/>
      <c r="J37" s="32"/>
      <c r="K37" s="38">
        <v>454</v>
      </c>
      <c r="L37" s="29"/>
      <c r="M37" s="32"/>
      <c r="N37" s="39">
        <v>3042</v>
      </c>
      <c r="O37" s="29"/>
      <c r="P37" s="32"/>
      <c r="Q37" s="38">
        <v>268</v>
      </c>
      <c r="R37" s="29"/>
      <c r="S37" s="32"/>
      <c r="T37" s="39">
        <v>18452</v>
      </c>
      <c r="U37" s="29"/>
    </row>
    <row r="38" spans="1:24" x14ac:dyDescent="0.25">
      <c r="A38" s="19"/>
      <c r="B38" s="100" t="s">
        <v>342</v>
      </c>
      <c r="C38" s="35"/>
      <c r="D38" s="34"/>
      <c r="E38" s="36"/>
      <c r="F38" s="35"/>
      <c r="G38" s="34"/>
      <c r="H38" s="36"/>
      <c r="I38" s="35"/>
      <c r="J38" s="34"/>
      <c r="K38" s="36"/>
      <c r="L38" s="35"/>
      <c r="M38" s="34"/>
      <c r="N38" s="36"/>
      <c r="O38" s="35"/>
      <c r="P38" s="34"/>
      <c r="Q38" s="36"/>
      <c r="R38" s="35"/>
      <c r="S38" s="34"/>
      <c r="T38" s="36"/>
      <c r="U38" s="35"/>
    </row>
    <row r="39" spans="1:24" x14ac:dyDescent="0.25">
      <c r="A39" s="19"/>
      <c r="B39" s="116" t="s">
        <v>343</v>
      </c>
      <c r="C39" s="29"/>
      <c r="D39" s="32"/>
      <c r="E39" s="38">
        <v>97</v>
      </c>
      <c r="F39" s="29"/>
      <c r="G39" s="32"/>
      <c r="H39" s="39">
        <v>6987</v>
      </c>
      <c r="I39" s="29"/>
      <c r="J39" s="32"/>
      <c r="K39" s="38" t="s">
        <v>254</v>
      </c>
      <c r="L39" s="29"/>
      <c r="M39" s="32"/>
      <c r="N39" s="39">
        <v>1233</v>
      </c>
      <c r="O39" s="29"/>
      <c r="P39" s="32"/>
      <c r="Q39" s="38">
        <v>42</v>
      </c>
      <c r="R39" s="29"/>
      <c r="S39" s="32"/>
      <c r="T39" s="39">
        <v>8359</v>
      </c>
      <c r="U39" s="29"/>
    </row>
    <row r="40" spans="1:24" ht="15.75" thickBot="1" x14ac:dyDescent="0.3">
      <c r="A40" s="19"/>
      <c r="B40" s="105" t="s">
        <v>344</v>
      </c>
      <c r="C40" s="35"/>
      <c r="D40" s="40"/>
      <c r="E40" s="43">
        <v>4991</v>
      </c>
      <c r="F40" s="35"/>
      <c r="G40" s="40"/>
      <c r="H40" s="43">
        <v>2872</v>
      </c>
      <c r="I40" s="35"/>
      <c r="J40" s="40"/>
      <c r="K40" s="43">
        <v>1584</v>
      </c>
      <c r="L40" s="35"/>
      <c r="M40" s="40"/>
      <c r="N40" s="41">
        <v>805</v>
      </c>
      <c r="O40" s="35"/>
      <c r="P40" s="40"/>
      <c r="Q40" s="41">
        <v>248</v>
      </c>
      <c r="R40" s="35"/>
      <c r="S40" s="40"/>
      <c r="T40" s="43">
        <v>10500</v>
      </c>
      <c r="U40" s="35"/>
    </row>
    <row r="41" spans="1:24" x14ac:dyDescent="0.25">
      <c r="A41" s="19"/>
      <c r="B41" s="116" t="s">
        <v>345</v>
      </c>
      <c r="C41" s="29"/>
      <c r="D41" s="30"/>
      <c r="E41" s="85">
        <v>5088</v>
      </c>
      <c r="F41" s="29"/>
      <c r="G41" s="30"/>
      <c r="H41" s="85">
        <v>9859</v>
      </c>
      <c r="I41" s="29"/>
      <c r="J41" s="30"/>
      <c r="K41" s="85">
        <v>1584</v>
      </c>
      <c r="L41" s="29"/>
      <c r="M41" s="30"/>
      <c r="N41" s="85">
        <v>2038</v>
      </c>
      <c r="O41" s="29"/>
      <c r="P41" s="30"/>
      <c r="Q41" s="31">
        <v>290</v>
      </c>
      <c r="R41" s="29"/>
      <c r="S41" s="30"/>
      <c r="T41" s="85">
        <v>18859</v>
      </c>
      <c r="U41" s="29"/>
    </row>
    <row r="42" spans="1:24" ht="15.75" thickBot="1" x14ac:dyDescent="0.3">
      <c r="A42" s="19"/>
      <c r="B42" s="100" t="s">
        <v>346</v>
      </c>
      <c r="C42" s="35"/>
      <c r="D42" s="40"/>
      <c r="E42" s="41" t="s">
        <v>254</v>
      </c>
      <c r="F42" s="35"/>
      <c r="G42" s="40"/>
      <c r="H42" s="41" t="s">
        <v>254</v>
      </c>
      <c r="I42" s="35"/>
      <c r="J42" s="40"/>
      <c r="K42" s="41" t="s">
        <v>254</v>
      </c>
      <c r="L42" s="35"/>
      <c r="M42" s="40"/>
      <c r="N42" s="41">
        <v>90</v>
      </c>
      <c r="O42" s="35"/>
      <c r="P42" s="40"/>
      <c r="Q42" s="41" t="s">
        <v>254</v>
      </c>
      <c r="R42" s="35"/>
      <c r="S42" s="40"/>
      <c r="T42" s="41">
        <v>90</v>
      </c>
      <c r="U42" s="35"/>
    </row>
    <row r="43" spans="1:24" ht="15.75" thickBot="1" x14ac:dyDescent="0.3">
      <c r="A43" s="19"/>
      <c r="B43" s="32" t="s">
        <v>122</v>
      </c>
      <c r="C43" s="29"/>
      <c r="D43" s="89" t="s">
        <v>218</v>
      </c>
      <c r="E43" s="98">
        <v>184531</v>
      </c>
      <c r="F43" s="29"/>
      <c r="G43" s="89" t="s">
        <v>218</v>
      </c>
      <c r="H43" s="98">
        <v>122329</v>
      </c>
      <c r="I43" s="29"/>
      <c r="J43" s="89" t="s">
        <v>218</v>
      </c>
      <c r="K43" s="98">
        <v>5528</v>
      </c>
      <c r="L43" s="29"/>
      <c r="M43" s="89" t="s">
        <v>218</v>
      </c>
      <c r="N43" s="90">
        <v>24250</v>
      </c>
      <c r="O43" s="29"/>
      <c r="P43" s="89" t="s">
        <v>218</v>
      </c>
      <c r="Q43" s="90">
        <v>33199</v>
      </c>
      <c r="R43" s="29"/>
      <c r="S43" s="89" t="s">
        <v>218</v>
      </c>
      <c r="T43" s="98">
        <v>369837</v>
      </c>
      <c r="U43" s="29"/>
    </row>
    <row r="44" spans="1:24" ht="15.75" thickTop="1" x14ac:dyDescent="0.25">
      <c r="A44" s="19"/>
      <c r="B44" s="61"/>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9"/>
      <c r="B45" s="54"/>
      <c r="C45" s="23"/>
      <c r="D45" s="138" t="s">
        <v>347</v>
      </c>
      <c r="E45" s="138"/>
      <c r="F45" s="138"/>
      <c r="G45" s="138"/>
      <c r="H45" s="138"/>
      <c r="I45" s="138"/>
      <c r="J45" s="138"/>
      <c r="K45" s="138"/>
      <c r="L45" s="138"/>
      <c r="M45" s="138"/>
      <c r="N45" s="138"/>
      <c r="O45" s="138"/>
      <c r="P45" s="138"/>
      <c r="Q45" s="138"/>
      <c r="R45" s="138"/>
      <c r="S45" s="138"/>
      <c r="T45" s="138"/>
      <c r="U45" s="23"/>
    </row>
    <row r="46" spans="1:24" ht="15.75" thickBot="1" x14ac:dyDescent="0.3">
      <c r="A46" s="19"/>
      <c r="B46" s="54"/>
      <c r="C46" s="23"/>
      <c r="D46" s="57" t="s">
        <v>326</v>
      </c>
      <c r="E46" s="57"/>
      <c r="F46" s="57"/>
      <c r="G46" s="57"/>
      <c r="H46" s="57"/>
      <c r="I46" s="57"/>
      <c r="J46" s="57"/>
      <c r="K46" s="57"/>
      <c r="L46" s="57"/>
      <c r="M46" s="57"/>
      <c r="N46" s="57"/>
      <c r="O46" s="57"/>
      <c r="P46" s="57"/>
      <c r="Q46" s="57"/>
      <c r="R46" s="57"/>
      <c r="S46" s="57"/>
      <c r="T46" s="57"/>
      <c r="U46" s="23"/>
    </row>
    <row r="47" spans="1:24" x14ac:dyDescent="0.25">
      <c r="A47" s="19"/>
      <c r="B47" s="113" t="s">
        <v>327</v>
      </c>
      <c r="C47" s="51"/>
      <c r="D47" s="114" t="s">
        <v>348</v>
      </c>
      <c r="E47" s="114"/>
      <c r="F47" s="95"/>
      <c r="G47" s="114" t="s">
        <v>351</v>
      </c>
      <c r="H47" s="114"/>
      <c r="I47" s="95"/>
      <c r="J47" s="114" t="s">
        <v>354</v>
      </c>
      <c r="K47" s="114"/>
      <c r="L47" s="95"/>
      <c r="M47" s="114" t="s">
        <v>355</v>
      </c>
      <c r="N47" s="114"/>
      <c r="O47" s="95"/>
      <c r="P47" s="114" t="s">
        <v>356</v>
      </c>
      <c r="Q47" s="114"/>
      <c r="R47" s="95"/>
      <c r="S47" s="114" t="s">
        <v>357</v>
      </c>
      <c r="T47" s="114"/>
      <c r="U47" s="51"/>
    </row>
    <row r="48" spans="1:24" x14ac:dyDescent="0.25">
      <c r="A48" s="19"/>
      <c r="B48" s="113"/>
      <c r="C48" s="51"/>
      <c r="D48" s="56" t="s">
        <v>328</v>
      </c>
      <c r="E48" s="56"/>
      <c r="F48" s="51"/>
      <c r="G48" s="56" t="s">
        <v>352</v>
      </c>
      <c r="H48" s="56"/>
      <c r="I48" s="51"/>
      <c r="J48" s="139"/>
      <c r="K48" s="139"/>
      <c r="L48" s="51"/>
      <c r="M48" s="139"/>
      <c r="N48" s="139"/>
      <c r="O48" s="51"/>
      <c r="P48" s="56" t="s">
        <v>353</v>
      </c>
      <c r="Q48" s="56"/>
      <c r="R48" s="51"/>
      <c r="S48" s="56" t="s">
        <v>358</v>
      </c>
      <c r="T48" s="56"/>
      <c r="U48" s="51"/>
    </row>
    <row r="49" spans="1:24" x14ac:dyDescent="0.25">
      <c r="A49" s="19"/>
      <c r="B49" s="113"/>
      <c r="C49" s="51"/>
      <c r="D49" s="56" t="s">
        <v>349</v>
      </c>
      <c r="E49" s="56"/>
      <c r="F49" s="51"/>
      <c r="G49" s="56" t="s">
        <v>353</v>
      </c>
      <c r="H49" s="56"/>
      <c r="I49" s="51"/>
      <c r="J49" s="139"/>
      <c r="K49" s="139"/>
      <c r="L49" s="51"/>
      <c r="M49" s="139"/>
      <c r="N49" s="139"/>
      <c r="O49" s="51"/>
      <c r="P49" s="140"/>
      <c r="Q49" s="140"/>
      <c r="R49" s="51"/>
      <c r="S49" s="56" t="s">
        <v>359</v>
      </c>
      <c r="T49" s="56"/>
      <c r="U49" s="51"/>
    </row>
    <row r="50" spans="1:24" ht="15.75" thickBot="1" x14ac:dyDescent="0.3">
      <c r="A50" s="19"/>
      <c r="B50" s="113"/>
      <c r="C50" s="51"/>
      <c r="D50" s="57" t="s">
        <v>350</v>
      </c>
      <c r="E50" s="57"/>
      <c r="F50" s="51"/>
      <c r="G50" s="132"/>
      <c r="H50" s="132"/>
      <c r="I50" s="51"/>
      <c r="J50" s="57"/>
      <c r="K50" s="57"/>
      <c r="L50" s="51"/>
      <c r="M50" s="57"/>
      <c r="N50" s="57"/>
      <c r="O50" s="51"/>
      <c r="P50" s="132"/>
      <c r="Q50" s="132"/>
      <c r="R50" s="51"/>
      <c r="S50" s="132"/>
      <c r="T50" s="132"/>
      <c r="U50" s="51"/>
    </row>
    <row r="51" spans="1:24" x14ac:dyDescent="0.25">
      <c r="A51" s="19"/>
      <c r="B51" s="68" t="s">
        <v>339</v>
      </c>
      <c r="C51" s="29"/>
      <c r="D51" s="133"/>
      <c r="E51" s="134"/>
      <c r="F51" s="29"/>
      <c r="G51" s="133"/>
      <c r="H51" s="134"/>
      <c r="I51" s="29"/>
      <c r="J51" s="133"/>
      <c r="K51" s="134"/>
      <c r="L51" s="29"/>
      <c r="M51" s="133"/>
      <c r="N51" s="134"/>
      <c r="O51" s="29"/>
      <c r="P51" s="133"/>
      <c r="Q51" s="134"/>
      <c r="R51" s="29"/>
      <c r="S51" s="133"/>
      <c r="T51" s="134"/>
      <c r="U51" s="29"/>
    </row>
    <row r="52" spans="1:24" x14ac:dyDescent="0.25">
      <c r="A52" s="19"/>
      <c r="B52" s="105" t="s">
        <v>340</v>
      </c>
      <c r="C52" s="35"/>
      <c r="D52" s="67" t="s">
        <v>218</v>
      </c>
      <c r="E52" s="63">
        <v>13524</v>
      </c>
      <c r="F52" s="35"/>
      <c r="G52" s="67" t="s">
        <v>218</v>
      </c>
      <c r="H52" s="63">
        <v>23728</v>
      </c>
      <c r="I52" s="35"/>
      <c r="J52" s="67" t="s">
        <v>218</v>
      </c>
      <c r="K52" s="63">
        <v>17609</v>
      </c>
      <c r="L52" s="35"/>
      <c r="M52" s="67" t="s">
        <v>218</v>
      </c>
      <c r="N52" s="63">
        <v>17655</v>
      </c>
      <c r="O52" s="35"/>
      <c r="P52" s="67" t="s">
        <v>218</v>
      </c>
      <c r="Q52" s="63">
        <v>26020</v>
      </c>
      <c r="R52" s="35"/>
      <c r="S52" s="67" t="s">
        <v>218</v>
      </c>
      <c r="T52" s="63">
        <v>98536</v>
      </c>
      <c r="U52" s="35"/>
    </row>
    <row r="53" spans="1:24" x14ac:dyDescent="0.25">
      <c r="A53" s="19"/>
      <c r="B53" s="117" t="s">
        <v>341</v>
      </c>
      <c r="C53" s="29"/>
      <c r="D53" s="68"/>
      <c r="E53" s="86">
        <v>2351</v>
      </c>
      <c r="F53" s="29"/>
      <c r="G53" s="68"/>
      <c r="H53" s="86">
        <v>4724</v>
      </c>
      <c r="I53" s="29"/>
      <c r="J53" s="68"/>
      <c r="K53" s="86">
        <v>2644</v>
      </c>
      <c r="L53" s="29"/>
      <c r="M53" s="68"/>
      <c r="N53" s="87">
        <v>493</v>
      </c>
      <c r="O53" s="29"/>
      <c r="P53" s="68"/>
      <c r="Q53" s="86">
        <v>3722</v>
      </c>
      <c r="R53" s="29"/>
      <c r="S53" s="68"/>
      <c r="T53" s="86">
        <v>13934</v>
      </c>
      <c r="U53" s="29"/>
    </row>
    <row r="54" spans="1:24" x14ac:dyDescent="0.25">
      <c r="A54" s="19"/>
      <c r="B54" s="105" t="s">
        <v>342</v>
      </c>
      <c r="C54" s="35"/>
      <c r="D54" s="67"/>
      <c r="E54" s="64"/>
      <c r="F54" s="35"/>
      <c r="G54" s="67"/>
      <c r="H54" s="64"/>
      <c r="I54" s="35"/>
      <c r="J54" s="67"/>
      <c r="K54" s="64"/>
      <c r="L54" s="35"/>
      <c r="M54" s="67"/>
      <c r="N54" s="64"/>
      <c r="O54" s="35"/>
      <c r="P54" s="67"/>
      <c r="Q54" s="64"/>
      <c r="R54" s="35"/>
      <c r="S54" s="67"/>
      <c r="T54" s="64"/>
      <c r="U54" s="35"/>
    </row>
    <row r="55" spans="1:24" x14ac:dyDescent="0.25">
      <c r="A55" s="19"/>
      <c r="B55" s="117" t="s">
        <v>343</v>
      </c>
      <c r="C55" s="29"/>
      <c r="D55" s="68"/>
      <c r="E55" s="87" t="s">
        <v>254</v>
      </c>
      <c r="F55" s="29"/>
      <c r="G55" s="68"/>
      <c r="H55" s="86">
        <v>1144</v>
      </c>
      <c r="I55" s="29"/>
      <c r="J55" s="68"/>
      <c r="K55" s="87">
        <v>472</v>
      </c>
      <c r="L55" s="29"/>
      <c r="M55" s="68"/>
      <c r="N55" s="86">
        <v>4758</v>
      </c>
      <c r="O55" s="29"/>
      <c r="P55" s="68"/>
      <c r="Q55" s="87">
        <v>613</v>
      </c>
      <c r="R55" s="29"/>
      <c r="S55" s="68"/>
      <c r="T55" s="86">
        <v>6987</v>
      </c>
      <c r="U55" s="29"/>
    </row>
    <row r="56" spans="1:24" ht="15.75" thickBot="1" x14ac:dyDescent="0.3">
      <c r="A56" s="19"/>
      <c r="B56" s="105" t="s">
        <v>344</v>
      </c>
      <c r="C56" s="35"/>
      <c r="D56" s="135"/>
      <c r="E56" s="128">
        <v>1154</v>
      </c>
      <c r="F56" s="35"/>
      <c r="G56" s="135"/>
      <c r="H56" s="88">
        <v>29</v>
      </c>
      <c r="I56" s="35"/>
      <c r="J56" s="135"/>
      <c r="K56" s="88">
        <v>206</v>
      </c>
      <c r="L56" s="35"/>
      <c r="M56" s="135"/>
      <c r="N56" s="88">
        <v>377</v>
      </c>
      <c r="O56" s="35"/>
      <c r="P56" s="135"/>
      <c r="Q56" s="128">
        <v>1106</v>
      </c>
      <c r="R56" s="35"/>
      <c r="S56" s="135"/>
      <c r="T56" s="128">
        <v>2872</v>
      </c>
      <c r="U56" s="35"/>
    </row>
    <row r="57" spans="1:24" x14ac:dyDescent="0.25">
      <c r="A57" s="19"/>
      <c r="B57" s="117" t="s">
        <v>345</v>
      </c>
      <c r="C57" s="29"/>
      <c r="D57" s="133"/>
      <c r="E57" s="136">
        <v>1154</v>
      </c>
      <c r="F57" s="29"/>
      <c r="G57" s="133"/>
      <c r="H57" s="136">
        <v>1173</v>
      </c>
      <c r="I57" s="29"/>
      <c r="J57" s="133"/>
      <c r="K57" s="134">
        <v>678</v>
      </c>
      <c r="L57" s="29"/>
      <c r="M57" s="133"/>
      <c r="N57" s="136">
        <v>5135</v>
      </c>
      <c r="O57" s="29"/>
      <c r="P57" s="133"/>
      <c r="Q57" s="136">
        <v>1719</v>
      </c>
      <c r="R57" s="29"/>
      <c r="S57" s="133"/>
      <c r="T57" s="136">
        <v>9859</v>
      </c>
      <c r="U57" s="29"/>
    </row>
    <row r="58" spans="1:24" ht="15.75" thickBot="1" x14ac:dyDescent="0.3">
      <c r="A58" s="19"/>
      <c r="B58" s="105" t="s">
        <v>346</v>
      </c>
      <c r="C58" s="35"/>
      <c r="D58" s="135"/>
      <c r="E58" s="88" t="s">
        <v>254</v>
      </c>
      <c r="F58" s="35"/>
      <c r="G58" s="135"/>
      <c r="H58" s="88" t="s">
        <v>254</v>
      </c>
      <c r="I58" s="35"/>
      <c r="J58" s="135"/>
      <c r="K58" s="88" t="s">
        <v>254</v>
      </c>
      <c r="L58" s="35"/>
      <c r="M58" s="135"/>
      <c r="N58" s="88"/>
      <c r="O58" s="35"/>
      <c r="P58" s="135"/>
      <c r="Q58" s="88" t="s">
        <v>254</v>
      </c>
      <c r="R58" s="35"/>
      <c r="S58" s="135"/>
      <c r="T58" s="88" t="s">
        <v>254</v>
      </c>
      <c r="U58" s="35"/>
    </row>
    <row r="59" spans="1:24" ht="15.75" thickBot="1" x14ac:dyDescent="0.3">
      <c r="A59" s="19"/>
      <c r="B59" s="68" t="s">
        <v>122</v>
      </c>
      <c r="C59" s="29"/>
      <c r="D59" s="137" t="s">
        <v>218</v>
      </c>
      <c r="E59" s="90">
        <v>17029</v>
      </c>
      <c r="F59" s="29"/>
      <c r="G59" s="137" t="s">
        <v>218</v>
      </c>
      <c r="H59" s="90">
        <v>29625</v>
      </c>
      <c r="I59" s="29"/>
      <c r="J59" s="137" t="s">
        <v>218</v>
      </c>
      <c r="K59" s="90">
        <v>20931</v>
      </c>
      <c r="L59" s="29"/>
      <c r="M59" s="137" t="s">
        <v>218</v>
      </c>
      <c r="N59" s="90">
        <v>23283</v>
      </c>
      <c r="O59" s="29"/>
      <c r="P59" s="137" t="s">
        <v>218</v>
      </c>
      <c r="Q59" s="90">
        <v>31461</v>
      </c>
      <c r="R59" s="29"/>
      <c r="S59" s="137" t="s">
        <v>218</v>
      </c>
      <c r="T59" s="90">
        <v>122329</v>
      </c>
      <c r="U59" s="29"/>
    </row>
    <row r="60" spans="1:24" ht="15.75" thickTop="1" x14ac:dyDescent="0.25">
      <c r="A60" s="19"/>
      <c r="B60" s="61"/>
      <c r="C60" s="61"/>
      <c r="D60" s="61"/>
      <c r="E60" s="61"/>
      <c r="F60" s="61"/>
      <c r="G60" s="61"/>
      <c r="H60" s="61"/>
      <c r="I60" s="61"/>
      <c r="J60" s="61"/>
      <c r="K60" s="61"/>
      <c r="L60" s="61"/>
      <c r="M60" s="61"/>
      <c r="N60" s="61"/>
      <c r="O60" s="61"/>
      <c r="P60" s="61"/>
      <c r="Q60" s="61"/>
      <c r="R60" s="61"/>
      <c r="S60" s="61"/>
      <c r="T60" s="61"/>
      <c r="U60" s="61"/>
      <c r="V60" s="61"/>
      <c r="W60" s="61"/>
      <c r="X60" s="61"/>
    </row>
    <row r="61" spans="1:24" ht="15.75" thickBot="1" x14ac:dyDescent="0.3">
      <c r="A61" s="19"/>
      <c r="B61" s="23"/>
      <c r="C61" s="23"/>
      <c r="D61" s="52" t="s">
        <v>326</v>
      </c>
      <c r="E61" s="52"/>
      <c r="F61" s="52"/>
      <c r="G61" s="52"/>
      <c r="H61" s="52"/>
      <c r="I61" s="52"/>
      <c r="J61" s="52"/>
      <c r="K61" s="52"/>
      <c r="L61" s="52"/>
      <c r="M61" s="52"/>
      <c r="N61" s="52"/>
      <c r="O61" s="52"/>
      <c r="P61" s="52"/>
      <c r="Q61" s="52"/>
      <c r="R61" s="52"/>
      <c r="S61" s="52"/>
      <c r="T61" s="52"/>
      <c r="U61" s="23"/>
    </row>
    <row r="62" spans="1:24" x14ac:dyDescent="0.25">
      <c r="A62" s="19"/>
      <c r="B62" s="113" t="s">
        <v>360</v>
      </c>
      <c r="C62" s="51"/>
      <c r="D62" s="95" t="s">
        <v>328</v>
      </c>
      <c r="E62" s="95"/>
      <c r="F62" s="95"/>
      <c r="G62" s="95" t="s">
        <v>330</v>
      </c>
      <c r="H62" s="95"/>
      <c r="I62" s="95"/>
      <c r="J62" s="114" t="s">
        <v>333</v>
      </c>
      <c r="K62" s="114"/>
      <c r="L62" s="95"/>
      <c r="M62" s="95" t="s">
        <v>336</v>
      </c>
      <c r="N62" s="95"/>
      <c r="O62" s="95"/>
      <c r="P62" s="95" t="s">
        <v>338</v>
      </c>
      <c r="Q62" s="95"/>
      <c r="R62" s="95"/>
      <c r="S62" s="95" t="s">
        <v>122</v>
      </c>
      <c r="T62" s="95"/>
      <c r="U62" s="51"/>
    </row>
    <row r="63" spans="1:24" x14ac:dyDescent="0.25">
      <c r="A63" s="19"/>
      <c r="B63" s="113"/>
      <c r="C63" s="51"/>
      <c r="D63" s="51" t="s">
        <v>329</v>
      </c>
      <c r="E63" s="51"/>
      <c r="F63" s="51"/>
      <c r="G63" s="51" t="s">
        <v>331</v>
      </c>
      <c r="H63" s="51"/>
      <c r="I63" s="51"/>
      <c r="J63" s="56" t="s">
        <v>334</v>
      </c>
      <c r="K63" s="56"/>
      <c r="L63" s="51"/>
      <c r="M63" s="51" t="s">
        <v>337</v>
      </c>
      <c r="N63" s="51"/>
      <c r="O63" s="51"/>
      <c r="P63" s="96"/>
      <c r="Q63" s="96"/>
      <c r="R63" s="51"/>
      <c r="S63" s="96"/>
      <c r="T63" s="96"/>
      <c r="U63" s="51"/>
    </row>
    <row r="64" spans="1:24" ht="15.75" thickBot="1" x14ac:dyDescent="0.3">
      <c r="A64" s="19"/>
      <c r="B64" s="113"/>
      <c r="C64" s="51"/>
      <c r="D64" s="132"/>
      <c r="E64" s="132"/>
      <c r="F64" s="51"/>
      <c r="G64" s="52" t="s">
        <v>332</v>
      </c>
      <c r="H64" s="52"/>
      <c r="I64" s="51"/>
      <c r="J64" s="57" t="s">
        <v>335</v>
      </c>
      <c r="K64" s="57"/>
      <c r="L64" s="51"/>
      <c r="M64" s="132"/>
      <c r="N64" s="132"/>
      <c r="O64" s="51"/>
      <c r="P64" s="52"/>
      <c r="Q64" s="52"/>
      <c r="R64" s="51"/>
      <c r="S64" s="52"/>
      <c r="T64" s="52"/>
      <c r="U64" s="51"/>
    </row>
    <row r="65" spans="1:24" x14ac:dyDescent="0.25">
      <c r="A65" s="19"/>
      <c r="B65" s="32" t="s">
        <v>339</v>
      </c>
      <c r="C65" s="29"/>
      <c r="D65" s="30"/>
      <c r="E65" s="31"/>
      <c r="F65" s="29"/>
      <c r="G65" s="30"/>
      <c r="H65" s="31"/>
      <c r="I65" s="29"/>
      <c r="J65" s="30"/>
      <c r="K65" s="31"/>
      <c r="L65" s="29"/>
      <c r="M65" s="30"/>
      <c r="N65" s="31"/>
      <c r="O65" s="29"/>
      <c r="P65" s="30"/>
      <c r="Q65" s="31"/>
      <c r="R65" s="29"/>
      <c r="S65" s="30"/>
      <c r="T65" s="31"/>
      <c r="U65" s="29"/>
    </row>
    <row r="66" spans="1:24" x14ac:dyDescent="0.25">
      <c r="A66" s="19"/>
      <c r="B66" s="100" t="s">
        <v>340</v>
      </c>
      <c r="C66" s="35"/>
      <c r="D66" s="34" t="s">
        <v>218</v>
      </c>
      <c r="E66" s="63">
        <v>180704</v>
      </c>
      <c r="F66" s="35"/>
      <c r="G66" s="34" t="s">
        <v>218</v>
      </c>
      <c r="H66" s="63">
        <v>90462</v>
      </c>
      <c r="I66" s="35"/>
      <c r="J66" s="34" t="s">
        <v>218</v>
      </c>
      <c r="K66" s="63">
        <v>3102</v>
      </c>
      <c r="L66" s="35"/>
      <c r="M66" s="34" t="s">
        <v>218</v>
      </c>
      <c r="N66" s="63">
        <v>18939</v>
      </c>
      <c r="O66" s="35"/>
      <c r="P66" s="34" t="s">
        <v>218</v>
      </c>
      <c r="Q66" s="63">
        <v>28603</v>
      </c>
      <c r="R66" s="35"/>
      <c r="S66" s="34" t="s">
        <v>218</v>
      </c>
      <c r="T66" s="63">
        <v>321810</v>
      </c>
      <c r="U66" s="35"/>
    </row>
    <row r="67" spans="1:24" x14ac:dyDescent="0.25">
      <c r="A67" s="19"/>
      <c r="B67" s="116" t="s">
        <v>341</v>
      </c>
      <c r="C67" s="29"/>
      <c r="D67" s="32"/>
      <c r="E67" s="87">
        <v>500</v>
      </c>
      <c r="F67" s="29"/>
      <c r="G67" s="32"/>
      <c r="H67" s="39">
        <v>26832</v>
      </c>
      <c r="I67" s="29"/>
      <c r="J67" s="32"/>
      <c r="K67" s="38">
        <v>946</v>
      </c>
      <c r="L67" s="29"/>
      <c r="M67" s="32"/>
      <c r="N67" s="39">
        <v>3869</v>
      </c>
      <c r="O67" s="29"/>
      <c r="P67" s="32"/>
      <c r="Q67" s="38">
        <v>262</v>
      </c>
      <c r="R67" s="29"/>
      <c r="S67" s="32"/>
      <c r="T67" s="86">
        <v>32409</v>
      </c>
      <c r="U67" s="29"/>
    </row>
    <row r="68" spans="1:24" x14ac:dyDescent="0.25">
      <c r="A68" s="19"/>
      <c r="B68" s="100" t="s">
        <v>342</v>
      </c>
      <c r="C68" s="35"/>
      <c r="D68" s="34"/>
      <c r="E68" s="36"/>
      <c r="F68" s="35"/>
      <c r="G68" s="34"/>
      <c r="H68" s="36"/>
      <c r="I68" s="35"/>
      <c r="J68" s="34"/>
      <c r="K68" s="36"/>
      <c r="L68" s="35"/>
      <c r="M68" s="34"/>
      <c r="N68" s="36"/>
      <c r="O68" s="35"/>
      <c r="P68" s="34"/>
      <c r="Q68" s="36"/>
      <c r="R68" s="35"/>
      <c r="S68" s="34"/>
      <c r="T68" s="36"/>
      <c r="U68" s="35"/>
    </row>
    <row r="69" spans="1:24" x14ac:dyDescent="0.25">
      <c r="A69" s="19"/>
      <c r="B69" s="116" t="s">
        <v>343</v>
      </c>
      <c r="C69" s="29"/>
      <c r="D69" s="32"/>
      <c r="E69" s="38">
        <v>349</v>
      </c>
      <c r="F69" s="29"/>
      <c r="G69" s="32"/>
      <c r="H69" s="86">
        <v>2470</v>
      </c>
      <c r="I69" s="29"/>
      <c r="J69" s="32"/>
      <c r="K69" s="38" t="s">
        <v>254</v>
      </c>
      <c r="L69" s="29"/>
      <c r="M69" s="32"/>
      <c r="N69" s="87" t="s">
        <v>254</v>
      </c>
      <c r="O69" s="29"/>
      <c r="P69" s="32"/>
      <c r="Q69" s="87">
        <v>94</v>
      </c>
      <c r="R69" s="29"/>
      <c r="S69" s="32"/>
      <c r="T69" s="86">
        <v>2913</v>
      </c>
      <c r="U69" s="29"/>
    </row>
    <row r="70" spans="1:24" ht="15.75" thickBot="1" x14ac:dyDescent="0.3">
      <c r="A70" s="19"/>
      <c r="B70" s="105" t="s">
        <v>344</v>
      </c>
      <c r="C70" s="35"/>
      <c r="D70" s="40"/>
      <c r="E70" s="128">
        <v>5432</v>
      </c>
      <c r="F70" s="35"/>
      <c r="G70" s="40"/>
      <c r="H70" s="128">
        <v>3370</v>
      </c>
      <c r="I70" s="35"/>
      <c r="J70" s="40"/>
      <c r="K70" s="128">
        <v>1561</v>
      </c>
      <c r="L70" s="35"/>
      <c r="M70" s="40"/>
      <c r="N70" s="128">
        <v>2605</v>
      </c>
      <c r="O70" s="35"/>
      <c r="P70" s="40"/>
      <c r="Q70" s="41">
        <v>322</v>
      </c>
      <c r="R70" s="35"/>
      <c r="S70" s="40"/>
      <c r="T70" s="128">
        <v>13290</v>
      </c>
      <c r="U70" s="35"/>
    </row>
    <row r="71" spans="1:24" x14ac:dyDescent="0.25">
      <c r="A71" s="19"/>
      <c r="B71" s="116" t="s">
        <v>345</v>
      </c>
      <c r="C71" s="29"/>
      <c r="D71" s="30"/>
      <c r="E71" s="136">
        <v>5781</v>
      </c>
      <c r="F71" s="29"/>
      <c r="G71" s="30"/>
      <c r="H71" s="136">
        <v>5840</v>
      </c>
      <c r="I71" s="29"/>
      <c r="J71" s="30"/>
      <c r="K71" s="136">
        <v>1561</v>
      </c>
      <c r="L71" s="29"/>
      <c r="M71" s="30"/>
      <c r="N71" s="136">
        <v>2605</v>
      </c>
      <c r="O71" s="29"/>
      <c r="P71" s="30"/>
      <c r="Q71" s="134">
        <v>416</v>
      </c>
      <c r="R71" s="29"/>
      <c r="S71" s="30"/>
      <c r="T71" s="136">
        <v>16203</v>
      </c>
      <c r="U71" s="29"/>
    </row>
    <row r="72" spans="1:24" ht="15.75" thickBot="1" x14ac:dyDescent="0.3">
      <c r="A72" s="19"/>
      <c r="B72" s="100" t="s">
        <v>346</v>
      </c>
      <c r="C72" s="35"/>
      <c r="D72" s="40"/>
      <c r="E72" s="41" t="s">
        <v>254</v>
      </c>
      <c r="F72" s="35"/>
      <c r="G72" s="40"/>
      <c r="H72" s="41" t="s">
        <v>254</v>
      </c>
      <c r="I72" s="35"/>
      <c r="J72" s="40"/>
      <c r="K72" s="41" t="s">
        <v>254</v>
      </c>
      <c r="L72" s="35"/>
      <c r="M72" s="40"/>
      <c r="N72" s="41">
        <v>93</v>
      </c>
      <c r="O72" s="35"/>
      <c r="P72" s="40"/>
      <c r="Q72" s="41" t="s">
        <v>254</v>
      </c>
      <c r="R72" s="35"/>
      <c r="S72" s="40"/>
      <c r="T72" s="41">
        <v>93</v>
      </c>
      <c r="U72" s="35"/>
    </row>
    <row r="73" spans="1:24" ht="15.75" thickBot="1" x14ac:dyDescent="0.3">
      <c r="A73" s="19"/>
      <c r="B73" s="32" t="s">
        <v>122</v>
      </c>
      <c r="C73" s="29"/>
      <c r="D73" s="89" t="s">
        <v>218</v>
      </c>
      <c r="E73" s="98">
        <v>186985</v>
      </c>
      <c r="F73" s="29"/>
      <c r="G73" s="89" t="s">
        <v>218</v>
      </c>
      <c r="H73" s="98">
        <v>123134</v>
      </c>
      <c r="I73" s="29"/>
      <c r="J73" s="89" t="s">
        <v>218</v>
      </c>
      <c r="K73" s="98">
        <v>5609</v>
      </c>
      <c r="L73" s="29"/>
      <c r="M73" s="89" t="s">
        <v>218</v>
      </c>
      <c r="N73" s="98">
        <v>25506</v>
      </c>
      <c r="O73" s="29"/>
      <c r="P73" s="89" t="s">
        <v>218</v>
      </c>
      <c r="Q73" s="98">
        <v>29281</v>
      </c>
      <c r="R73" s="29"/>
      <c r="S73" s="89" t="s">
        <v>218</v>
      </c>
      <c r="T73" s="98">
        <v>370515</v>
      </c>
      <c r="U73" s="29"/>
    </row>
    <row r="74" spans="1:24" ht="15.75" thickTop="1" x14ac:dyDescent="0.25">
      <c r="A74" s="19"/>
      <c r="B74" s="5"/>
    </row>
    <row r="75" spans="1:24" x14ac:dyDescent="0.25">
      <c r="A75" s="19"/>
      <c r="B75" s="61"/>
      <c r="C75" s="61"/>
      <c r="D75" s="61"/>
      <c r="E75" s="61"/>
      <c r="F75" s="61"/>
      <c r="G75" s="61"/>
      <c r="H75" s="61"/>
      <c r="I75" s="61"/>
      <c r="J75" s="61"/>
      <c r="K75" s="61"/>
      <c r="L75" s="61"/>
      <c r="M75" s="61"/>
      <c r="N75" s="61"/>
      <c r="O75" s="61"/>
      <c r="P75" s="61"/>
      <c r="Q75" s="61"/>
      <c r="R75" s="61"/>
      <c r="S75" s="61"/>
      <c r="T75" s="61"/>
      <c r="U75" s="61"/>
      <c r="V75" s="61"/>
      <c r="W75" s="61"/>
      <c r="X75" s="61"/>
    </row>
    <row r="76" spans="1:24" x14ac:dyDescent="0.25">
      <c r="A76" s="19"/>
      <c r="B76" s="23"/>
      <c r="C76" s="23"/>
      <c r="D76" s="142" t="s">
        <v>347</v>
      </c>
      <c r="E76" s="142"/>
      <c r="F76" s="142"/>
      <c r="G76" s="142"/>
      <c r="H76" s="142"/>
      <c r="I76" s="142"/>
      <c r="J76" s="142"/>
      <c r="K76" s="142"/>
      <c r="L76" s="142"/>
      <c r="M76" s="142"/>
      <c r="N76" s="142"/>
      <c r="O76" s="142"/>
      <c r="P76" s="142"/>
      <c r="Q76" s="142"/>
      <c r="R76" s="142"/>
      <c r="S76" s="142"/>
      <c r="T76" s="142"/>
      <c r="U76" s="23"/>
    </row>
    <row r="77" spans="1:24" ht="15.75" thickBot="1" x14ac:dyDescent="0.3">
      <c r="A77" s="19"/>
      <c r="B77" s="23"/>
      <c r="C77" s="23"/>
      <c r="D77" s="52" t="s">
        <v>326</v>
      </c>
      <c r="E77" s="52"/>
      <c r="F77" s="52"/>
      <c r="G77" s="52"/>
      <c r="H77" s="52"/>
      <c r="I77" s="52"/>
      <c r="J77" s="52"/>
      <c r="K77" s="52"/>
      <c r="L77" s="52"/>
      <c r="M77" s="52"/>
      <c r="N77" s="52"/>
      <c r="O77" s="52"/>
      <c r="P77" s="52"/>
      <c r="Q77" s="52"/>
      <c r="R77" s="52"/>
      <c r="S77" s="52"/>
      <c r="T77" s="52"/>
      <c r="U77" s="23"/>
    </row>
    <row r="78" spans="1:24" x14ac:dyDescent="0.25">
      <c r="A78" s="19"/>
      <c r="B78" s="113" t="s">
        <v>360</v>
      </c>
      <c r="C78" s="51"/>
      <c r="D78" s="114" t="s">
        <v>348</v>
      </c>
      <c r="E78" s="114"/>
      <c r="F78" s="95"/>
      <c r="G78" s="95" t="s">
        <v>351</v>
      </c>
      <c r="H78" s="95"/>
      <c r="I78" s="95"/>
      <c r="J78" s="95" t="s">
        <v>354</v>
      </c>
      <c r="K78" s="95"/>
      <c r="L78" s="95"/>
      <c r="M78" s="95" t="s">
        <v>355</v>
      </c>
      <c r="N78" s="95"/>
      <c r="O78" s="95"/>
      <c r="P78" s="114" t="s">
        <v>362</v>
      </c>
      <c r="Q78" s="114"/>
      <c r="R78" s="95"/>
      <c r="S78" s="95" t="s">
        <v>357</v>
      </c>
      <c r="T78" s="95"/>
      <c r="U78" s="51"/>
    </row>
    <row r="79" spans="1:24" x14ac:dyDescent="0.25">
      <c r="A79" s="19"/>
      <c r="B79" s="113"/>
      <c r="C79" s="51"/>
      <c r="D79" s="56" t="s">
        <v>328</v>
      </c>
      <c r="E79" s="56"/>
      <c r="F79" s="96"/>
      <c r="G79" s="51" t="s">
        <v>352</v>
      </c>
      <c r="H79" s="51"/>
      <c r="I79" s="96"/>
      <c r="J79" s="96"/>
      <c r="K79" s="96"/>
      <c r="L79" s="96"/>
      <c r="M79" s="96"/>
      <c r="N79" s="96"/>
      <c r="O79" s="96"/>
      <c r="P79" s="56" t="s">
        <v>353</v>
      </c>
      <c r="Q79" s="56"/>
      <c r="R79" s="96"/>
      <c r="S79" s="51" t="s">
        <v>358</v>
      </c>
      <c r="T79" s="51"/>
      <c r="U79" s="51"/>
    </row>
    <row r="80" spans="1:24" x14ac:dyDescent="0.25">
      <c r="A80" s="19"/>
      <c r="B80" s="113"/>
      <c r="C80" s="51"/>
      <c r="D80" s="56" t="s">
        <v>361</v>
      </c>
      <c r="E80" s="56"/>
      <c r="F80" s="96"/>
      <c r="G80" s="51" t="s">
        <v>353</v>
      </c>
      <c r="H80" s="51"/>
      <c r="I80" s="96"/>
      <c r="J80" s="96"/>
      <c r="K80" s="96"/>
      <c r="L80" s="96"/>
      <c r="M80" s="96"/>
      <c r="N80" s="96"/>
      <c r="O80" s="96"/>
      <c r="P80" s="140"/>
      <c r="Q80" s="140"/>
      <c r="R80" s="96"/>
      <c r="S80" s="51" t="s">
        <v>359</v>
      </c>
      <c r="T80" s="51"/>
      <c r="U80" s="51"/>
    </row>
    <row r="81" spans="1:24" ht="15.75" thickBot="1" x14ac:dyDescent="0.3">
      <c r="A81" s="19"/>
      <c r="B81" s="113"/>
      <c r="C81" s="51"/>
      <c r="D81" s="57" t="s">
        <v>350</v>
      </c>
      <c r="E81" s="57"/>
      <c r="F81" s="96"/>
      <c r="G81" s="132"/>
      <c r="H81" s="132"/>
      <c r="I81" s="96"/>
      <c r="J81" s="52"/>
      <c r="K81" s="52"/>
      <c r="L81" s="96"/>
      <c r="M81" s="52"/>
      <c r="N81" s="52"/>
      <c r="O81" s="96"/>
      <c r="P81" s="132"/>
      <c r="Q81" s="132"/>
      <c r="R81" s="96"/>
      <c r="S81" s="132"/>
      <c r="T81" s="132"/>
      <c r="U81" s="51"/>
    </row>
    <row r="82" spans="1:24" x14ac:dyDescent="0.25">
      <c r="A82" s="19"/>
      <c r="B82" s="32" t="s">
        <v>339</v>
      </c>
      <c r="C82" s="29"/>
      <c r="D82" s="30"/>
      <c r="E82" s="31"/>
      <c r="F82" s="29"/>
      <c r="G82" s="30"/>
      <c r="H82" s="31"/>
      <c r="I82" s="29"/>
      <c r="J82" s="30"/>
      <c r="K82" s="31"/>
      <c r="L82" s="29"/>
      <c r="M82" s="30"/>
      <c r="N82" s="31"/>
      <c r="O82" s="29"/>
      <c r="P82" s="30"/>
      <c r="Q82" s="31"/>
      <c r="R82" s="29"/>
      <c r="S82" s="30"/>
      <c r="T82" s="31"/>
      <c r="U82" s="29"/>
    </row>
    <row r="83" spans="1:24" x14ac:dyDescent="0.25">
      <c r="A83" s="19"/>
      <c r="B83" s="100" t="s">
        <v>340</v>
      </c>
      <c r="C83" s="35"/>
      <c r="D83" s="34" t="s">
        <v>218</v>
      </c>
      <c r="E83" s="37">
        <v>10682</v>
      </c>
      <c r="F83" s="35"/>
      <c r="G83" s="34" t="s">
        <v>218</v>
      </c>
      <c r="H83" s="37">
        <v>21500</v>
      </c>
      <c r="I83" s="35"/>
      <c r="J83" s="34" t="s">
        <v>218</v>
      </c>
      <c r="K83" s="37">
        <v>16821</v>
      </c>
      <c r="L83" s="35"/>
      <c r="M83" s="34" t="s">
        <v>218</v>
      </c>
      <c r="N83" s="63">
        <v>16250</v>
      </c>
      <c r="O83" s="35"/>
      <c r="P83" s="34" t="s">
        <v>218</v>
      </c>
      <c r="Q83" s="37">
        <v>25209</v>
      </c>
      <c r="R83" s="35"/>
      <c r="S83" s="34" t="s">
        <v>218</v>
      </c>
      <c r="T83" s="63">
        <v>90462</v>
      </c>
      <c r="U83" s="35"/>
    </row>
    <row r="84" spans="1:24" x14ac:dyDescent="0.25">
      <c r="A84" s="19"/>
      <c r="B84" s="116" t="s">
        <v>341</v>
      </c>
      <c r="C84" s="29"/>
      <c r="D84" s="32"/>
      <c r="E84" s="39">
        <v>4523</v>
      </c>
      <c r="F84" s="29"/>
      <c r="G84" s="32"/>
      <c r="H84" s="39">
        <v>7310</v>
      </c>
      <c r="I84" s="29"/>
      <c r="J84" s="32"/>
      <c r="K84" s="39">
        <v>4015</v>
      </c>
      <c r="L84" s="29"/>
      <c r="M84" s="32"/>
      <c r="N84" s="39">
        <v>6130</v>
      </c>
      <c r="O84" s="29"/>
      <c r="P84" s="32"/>
      <c r="Q84" s="39">
        <v>4854</v>
      </c>
      <c r="R84" s="29"/>
      <c r="S84" s="32"/>
      <c r="T84" s="39">
        <v>26832</v>
      </c>
      <c r="U84" s="29"/>
    </row>
    <row r="85" spans="1:24" x14ac:dyDescent="0.25">
      <c r="A85" s="19"/>
      <c r="B85" s="100" t="s">
        <v>342</v>
      </c>
      <c r="C85" s="35"/>
      <c r="D85" s="34"/>
      <c r="E85" s="36"/>
      <c r="F85" s="35"/>
      <c r="G85" s="34"/>
      <c r="H85" s="36"/>
      <c r="I85" s="35"/>
      <c r="J85" s="34"/>
      <c r="K85" s="36"/>
      <c r="L85" s="35"/>
      <c r="M85" s="34"/>
      <c r="N85" s="36"/>
      <c r="O85" s="35"/>
      <c r="P85" s="34"/>
      <c r="Q85" s="36"/>
      <c r="R85" s="35"/>
      <c r="S85" s="34"/>
      <c r="T85" s="36"/>
      <c r="U85" s="35"/>
    </row>
    <row r="86" spans="1:24" x14ac:dyDescent="0.25">
      <c r="A86" s="19"/>
      <c r="B86" s="116" t="s">
        <v>343</v>
      </c>
      <c r="C86" s="29"/>
      <c r="D86" s="32"/>
      <c r="E86" s="38" t="s">
        <v>254</v>
      </c>
      <c r="F86" s="29"/>
      <c r="G86" s="32"/>
      <c r="H86" s="39">
        <v>1155</v>
      </c>
      <c r="I86" s="29"/>
      <c r="J86" s="32"/>
      <c r="K86" s="38">
        <v>370</v>
      </c>
      <c r="L86" s="29"/>
      <c r="M86" s="32"/>
      <c r="N86" s="38">
        <v>457</v>
      </c>
      <c r="O86" s="29"/>
      <c r="P86" s="32"/>
      <c r="Q86" s="87">
        <v>488</v>
      </c>
      <c r="R86" s="29"/>
      <c r="S86" s="32"/>
      <c r="T86" s="86">
        <v>2470</v>
      </c>
      <c r="U86" s="29"/>
    </row>
    <row r="87" spans="1:24" ht="15.75" thickBot="1" x14ac:dyDescent="0.3">
      <c r="A87" s="19"/>
      <c r="B87" s="105" t="s">
        <v>344</v>
      </c>
      <c r="C87" s="35"/>
      <c r="D87" s="40"/>
      <c r="E87" s="43">
        <v>1167</v>
      </c>
      <c r="F87" s="35"/>
      <c r="G87" s="40"/>
      <c r="H87" s="41">
        <v>31</v>
      </c>
      <c r="I87" s="35"/>
      <c r="J87" s="40"/>
      <c r="K87" s="41">
        <v>206</v>
      </c>
      <c r="L87" s="35"/>
      <c r="M87" s="40"/>
      <c r="N87" s="88">
        <v>682</v>
      </c>
      <c r="O87" s="35"/>
      <c r="P87" s="40"/>
      <c r="Q87" s="128">
        <v>1284</v>
      </c>
      <c r="R87" s="35"/>
      <c r="S87" s="40"/>
      <c r="T87" s="128">
        <v>3370</v>
      </c>
      <c r="U87" s="35"/>
    </row>
    <row r="88" spans="1:24" x14ac:dyDescent="0.25">
      <c r="A88" s="19"/>
      <c r="B88" s="116" t="s">
        <v>345</v>
      </c>
      <c r="C88" s="29"/>
      <c r="D88" s="30"/>
      <c r="E88" s="85">
        <v>1167</v>
      </c>
      <c r="F88" s="29"/>
      <c r="G88" s="30"/>
      <c r="H88" s="85">
        <v>1186</v>
      </c>
      <c r="I88" s="29"/>
      <c r="J88" s="30"/>
      <c r="K88" s="31">
        <v>576</v>
      </c>
      <c r="L88" s="29"/>
      <c r="M88" s="30"/>
      <c r="N88" s="136">
        <v>1139</v>
      </c>
      <c r="O88" s="29"/>
      <c r="P88" s="30"/>
      <c r="Q88" s="85">
        <v>1772</v>
      </c>
      <c r="R88" s="29"/>
      <c r="S88" s="30"/>
      <c r="T88" s="136">
        <v>5840</v>
      </c>
      <c r="U88" s="29"/>
    </row>
    <row r="89" spans="1:24" ht="15.75" thickBot="1" x14ac:dyDescent="0.3">
      <c r="A89" s="19"/>
      <c r="B89" s="100" t="s">
        <v>346</v>
      </c>
      <c r="C89" s="35"/>
      <c r="D89" s="40"/>
      <c r="E89" s="41" t="s">
        <v>254</v>
      </c>
      <c r="F89" s="35"/>
      <c r="G89" s="40"/>
      <c r="H89" s="41" t="s">
        <v>254</v>
      </c>
      <c r="I89" s="35"/>
      <c r="J89" s="40"/>
      <c r="K89" s="41" t="s">
        <v>254</v>
      </c>
      <c r="L89" s="35"/>
      <c r="M89" s="40"/>
      <c r="N89" s="41"/>
      <c r="O89" s="35"/>
      <c r="P89" s="40"/>
      <c r="Q89" s="41" t="s">
        <v>254</v>
      </c>
      <c r="R89" s="35"/>
      <c r="S89" s="40"/>
      <c r="T89" s="41" t="s">
        <v>254</v>
      </c>
      <c r="U89" s="35"/>
    </row>
    <row r="90" spans="1:24" ht="15.75" thickBot="1" x14ac:dyDescent="0.3">
      <c r="A90" s="19"/>
      <c r="B90" s="32" t="s">
        <v>122</v>
      </c>
      <c r="C90" s="29"/>
      <c r="D90" s="89" t="s">
        <v>218</v>
      </c>
      <c r="E90" s="98">
        <v>16372</v>
      </c>
      <c r="F90" s="29"/>
      <c r="G90" s="89" t="s">
        <v>218</v>
      </c>
      <c r="H90" s="98">
        <v>29996</v>
      </c>
      <c r="I90" s="29"/>
      <c r="J90" s="89" t="s">
        <v>218</v>
      </c>
      <c r="K90" s="98">
        <v>21412</v>
      </c>
      <c r="L90" s="29"/>
      <c r="M90" s="89" t="s">
        <v>218</v>
      </c>
      <c r="N90" s="98">
        <v>23519</v>
      </c>
      <c r="O90" s="29"/>
      <c r="P90" s="89" t="s">
        <v>218</v>
      </c>
      <c r="Q90" s="98">
        <v>31835</v>
      </c>
      <c r="R90" s="29"/>
      <c r="S90" s="89" t="s">
        <v>218</v>
      </c>
      <c r="T90" s="98">
        <v>123134</v>
      </c>
      <c r="U90" s="29"/>
    </row>
    <row r="91" spans="1:24" ht="15.75" thickTop="1" x14ac:dyDescent="0.25">
      <c r="A91" s="19"/>
      <c r="B91" s="5"/>
    </row>
    <row r="92" spans="1:24" ht="15" customHeight="1" x14ac:dyDescent="0.25">
      <c r="A92" s="19" t="s">
        <v>699</v>
      </c>
      <c r="B92" s="59" t="s">
        <v>4</v>
      </c>
      <c r="C92" s="59"/>
      <c r="D92" s="59"/>
      <c r="E92" s="59"/>
      <c r="F92" s="59"/>
      <c r="G92" s="59"/>
      <c r="H92" s="59"/>
      <c r="I92" s="59"/>
      <c r="J92" s="59"/>
      <c r="K92" s="59"/>
      <c r="L92" s="59"/>
      <c r="M92" s="59"/>
      <c r="N92" s="59"/>
      <c r="O92" s="59"/>
      <c r="P92" s="59"/>
      <c r="Q92" s="59"/>
      <c r="R92" s="59"/>
      <c r="S92" s="59"/>
      <c r="T92" s="59"/>
      <c r="U92" s="59"/>
      <c r="V92" s="59"/>
      <c r="W92" s="59"/>
      <c r="X92" s="59"/>
    </row>
    <row r="93" spans="1:24" x14ac:dyDescent="0.25">
      <c r="A93" s="19"/>
      <c r="B93" s="61" t="s">
        <v>366</v>
      </c>
      <c r="C93" s="61"/>
      <c r="D93" s="61"/>
      <c r="E93" s="61"/>
      <c r="F93" s="61"/>
      <c r="G93" s="61"/>
      <c r="H93" s="61"/>
      <c r="I93" s="61"/>
      <c r="J93" s="61"/>
      <c r="K93" s="61"/>
      <c r="L93" s="61"/>
      <c r="M93" s="61"/>
      <c r="N93" s="61"/>
      <c r="O93" s="61"/>
      <c r="P93" s="61"/>
      <c r="Q93" s="61"/>
      <c r="R93" s="61"/>
      <c r="S93" s="61"/>
      <c r="T93" s="61"/>
      <c r="U93" s="61"/>
      <c r="V93" s="61"/>
      <c r="W93" s="61"/>
      <c r="X93" s="61"/>
    </row>
    <row r="94" spans="1:24" x14ac:dyDescent="0.25">
      <c r="A94" s="19"/>
      <c r="B94" s="61"/>
      <c r="C94" s="61"/>
      <c r="D94" s="61"/>
      <c r="E94" s="61"/>
      <c r="F94" s="61"/>
      <c r="G94" s="61"/>
      <c r="H94" s="61"/>
      <c r="I94" s="61"/>
      <c r="J94" s="61"/>
      <c r="K94" s="61"/>
      <c r="L94" s="61"/>
      <c r="M94" s="61"/>
      <c r="N94" s="61"/>
      <c r="O94" s="61"/>
      <c r="P94" s="61"/>
      <c r="Q94" s="61"/>
      <c r="R94" s="61"/>
      <c r="S94" s="61"/>
      <c r="T94" s="61"/>
      <c r="U94" s="61"/>
      <c r="V94" s="61"/>
      <c r="W94" s="61"/>
      <c r="X94" s="61"/>
    </row>
    <row r="95" spans="1:24" ht="15.75" thickBot="1" x14ac:dyDescent="0.3">
      <c r="A95" s="19"/>
      <c r="B95" s="143"/>
      <c r="C95" s="143"/>
      <c r="D95" s="181" t="s">
        <v>363</v>
      </c>
      <c r="E95" s="181"/>
      <c r="F95" s="181"/>
      <c r="G95" s="181"/>
      <c r="H95" s="181"/>
      <c r="I95" s="181"/>
      <c r="J95" s="181"/>
      <c r="K95" s="181"/>
      <c r="L95" s="181"/>
      <c r="M95" s="181"/>
      <c r="N95" s="181"/>
      <c r="O95" s="181"/>
      <c r="P95" s="181"/>
      <c r="Q95" s="181"/>
      <c r="R95" s="181"/>
      <c r="S95" s="181"/>
      <c r="T95" s="181"/>
      <c r="U95" s="181"/>
      <c r="V95" s="181"/>
      <c r="W95" s="181"/>
      <c r="X95" s="143"/>
    </row>
    <row r="96" spans="1:24" x14ac:dyDescent="0.25">
      <c r="A96" s="19"/>
      <c r="B96" s="182" t="s">
        <v>367</v>
      </c>
      <c r="C96" s="184"/>
      <c r="D96" s="185" t="s">
        <v>368</v>
      </c>
      <c r="E96" s="185"/>
      <c r="F96" s="185"/>
      <c r="G96" s="185" t="s">
        <v>370</v>
      </c>
      <c r="H96" s="185"/>
      <c r="I96" s="185"/>
      <c r="J96" s="185" t="s">
        <v>371</v>
      </c>
      <c r="K96" s="185"/>
      <c r="L96" s="185"/>
      <c r="M96" s="185" t="s">
        <v>374</v>
      </c>
      <c r="N96" s="185"/>
      <c r="O96" s="185"/>
      <c r="P96" s="185" t="s">
        <v>376</v>
      </c>
      <c r="Q96" s="185"/>
      <c r="R96" s="185"/>
      <c r="S96" s="185" t="s">
        <v>377</v>
      </c>
      <c r="T96" s="185"/>
      <c r="U96" s="185"/>
      <c r="V96" s="187" t="s">
        <v>378</v>
      </c>
      <c r="W96" s="187"/>
      <c r="X96" s="184"/>
    </row>
    <row r="97" spans="1:24" x14ac:dyDescent="0.25">
      <c r="A97" s="19"/>
      <c r="B97" s="182"/>
      <c r="C97" s="184"/>
      <c r="D97" s="184" t="s">
        <v>369</v>
      </c>
      <c r="E97" s="184"/>
      <c r="F97" s="186"/>
      <c r="G97" s="184" t="s">
        <v>369</v>
      </c>
      <c r="H97" s="184"/>
      <c r="I97" s="186"/>
      <c r="J97" s="184" t="s">
        <v>372</v>
      </c>
      <c r="K97" s="184"/>
      <c r="L97" s="186"/>
      <c r="M97" s="184" t="s">
        <v>375</v>
      </c>
      <c r="N97" s="184"/>
      <c r="O97" s="186"/>
      <c r="P97" s="186"/>
      <c r="Q97" s="186"/>
      <c r="R97" s="186"/>
      <c r="S97" s="186"/>
      <c r="T97" s="186"/>
      <c r="U97" s="186"/>
      <c r="V97" s="188" t="s">
        <v>379</v>
      </c>
      <c r="W97" s="188"/>
      <c r="X97" s="184"/>
    </row>
    <row r="98" spans="1:24" x14ac:dyDescent="0.25">
      <c r="A98" s="19"/>
      <c r="B98" s="182"/>
      <c r="C98" s="184"/>
      <c r="D98" s="140"/>
      <c r="E98" s="140"/>
      <c r="F98" s="186"/>
      <c r="G98" s="140"/>
      <c r="H98" s="140"/>
      <c r="I98" s="186"/>
      <c r="J98" s="184" t="s">
        <v>373</v>
      </c>
      <c r="K98" s="184"/>
      <c r="L98" s="186"/>
      <c r="M98" s="140"/>
      <c r="N98" s="140"/>
      <c r="O98" s="186"/>
      <c r="P98" s="186"/>
      <c r="Q98" s="186"/>
      <c r="R98" s="186"/>
      <c r="S98" s="186"/>
      <c r="T98" s="186"/>
      <c r="U98" s="186"/>
      <c r="V98" s="188" t="s">
        <v>380</v>
      </c>
      <c r="W98" s="188"/>
      <c r="X98" s="184"/>
    </row>
    <row r="99" spans="1:24" ht="15.75" thickBot="1" x14ac:dyDescent="0.3">
      <c r="A99" s="19"/>
      <c r="B99" s="183"/>
      <c r="C99" s="184"/>
      <c r="D99" s="132"/>
      <c r="E99" s="132"/>
      <c r="F99" s="186"/>
      <c r="G99" s="132"/>
      <c r="H99" s="132"/>
      <c r="I99" s="186"/>
      <c r="J99" s="132"/>
      <c r="K99" s="132"/>
      <c r="L99" s="186"/>
      <c r="M99" s="132"/>
      <c r="N99" s="132"/>
      <c r="O99" s="186"/>
      <c r="P99" s="181"/>
      <c r="Q99" s="181"/>
      <c r="R99" s="186"/>
      <c r="S99" s="181"/>
      <c r="T99" s="181"/>
      <c r="U99" s="186"/>
      <c r="V99" s="189" t="s">
        <v>381</v>
      </c>
      <c r="W99" s="189"/>
      <c r="X99" s="184"/>
    </row>
    <row r="100" spans="1:24" x14ac:dyDescent="0.25">
      <c r="A100" s="19"/>
      <c r="B100" s="145" t="s">
        <v>243</v>
      </c>
      <c r="C100" s="143"/>
      <c r="D100" s="144"/>
      <c r="E100" s="144"/>
      <c r="F100" s="143"/>
      <c r="G100" s="144"/>
      <c r="H100" s="144"/>
      <c r="I100" s="143"/>
      <c r="J100" s="144"/>
      <c r="K100" s="144"/>
      <c r="L100" s="143"/>
      <c r="M100" s="144"/>
      <c r="N100" s="144"/>
      <c r="O100" s="143"/>
      <c r="P100" s="144"/>
      <c r="Q100" s="144"/>
      <c r="R100" s="143"/>
      <c r="S100" s="144"/>
      <c r="T100" s="144"/>
      <c r="U100" s="143"/>
      <c r="V100" s="144"/>
      <c r="W100" s="144"/>
      <c r="X100" s="143"/>
    </row>
    <row r="101" spans="1:24" x14ac:dyDescent="0.25">
      <c r="A101" s="19"/>
      <c r="B101" s="146" t="s">
        <v>382</v>
      </c>
      <c r="C101" s="147"/>
      <c r="D101" s="146"/>
      <c r="E101" s="148"/>
      <c r="F101" s="147"/>
      <c r="G101" s="146"/>
      <c r="H101" s="148"/>
      <c r="I101" s="147"/>
      <c r="J101" s="146"/>
      <c r="K101" s="148"/>
      <c r="L101" s="147"/>
      <c r="M101" s="146"/>
      <c r="N101" s="148"/>
      <c r="O101" s="147"/>
      <c r="P101" s="146"/>
      <c r="Q101" s="148"/>
      <c r="R101" s="147"/>
      <c r="S101" s="146"/>
      <c r="T101" s="148"/>
      <c r="U101" s="147"/>
      <c r="V101" s="146"/>
      <c r="W101" s="148"/>
      <c r="X101" s="147"/>
    </row>
    <row r="102" spans="1:24" x14ac:dyDescent="0.25">
      <c r="A102" s="19"/>
      <c r="B102" s="149" t="s">
        <v>294</v>
      </c>
      <c r="C102" s="150"/>
      <c r="D102" s="151" t="s">
        <v>218</v>
      </c>
      <c r="E102" s="152">
        <v>1240</v>
      </c>
      <c r="F102" s="150"/>
      <c r="G102" s="151" t="s">
        <v>218</v>
      </c>
      <c r="H102" s="153">
        <v>15</v>
      </c>
      <c r="I102" s="150"/>
      <c r="J102" s="151" t="s">
        <v>218</v>
      </c>
      <c r="K102" s="152">
        <v>2603</v>
      </c>
      <c r="L102" s="150"/>
      <c r="M102" s="151" t="s">
        <v>218</v>
      </c>
      <c r="N102" s="152">
        <v>3858</v>
      </c>
      <c r="O102" s="150"/>
      <c r="P102" s="151" t="s">
        <v>218</v>
      </c>
      <c r="Q102" s="152">
        <v>180673</v>
      </c>
      <c r="R102" s="150"/>
      <c r="S102" s="151" t="s">
        <v>218</v>
      </c>
      <c r="T102" s="152">
        <v>184531</v>
      </c>
      <c r="U102" s="150"/>
      <c r="V102" s="151" t="s">
        <v>218</v>
      </c>
      <c r="W102" s="153" t="s">
        <v>254</v>
      </c>
      <c r="X102" s="150"/>
    </row>
    <row r="103" spans="1:24" x14ac:dyDescent="0.25">
      <c r="A103" s="19"/>
      <c r="B103" s="154" t="s">
        <v>296</v>
      </c>
      <c r="C103" s="147"/>
      <c r="D103" s="146"/>
      <c r="E103" s="148">
        <v>3</v>
      </c>
      <c r="F103" s="147"/>
      <c r="G103" s="146"/>
      <c r="H103" s="148" t="s">
        <v>254</v>
      </c>
      <c r="I103" s="147"/>
      <c r="J103" s="146"/>
      <c r="K103" s="155">
        <v>1637</v>
      </c>
      <c r="L103" s="147"/>
      <c r="M103" s="146"/>
      <c r="N103" s="155">
        <v>1640</v>
      </c>
      <c r="O103" s="147"/>
      <c r="P103" s="146"/>
      <c r="Q103" s="155">
        <v>3888</v>
      </c>
      <c r="R103" s="147"/>
      <c r="S103" s="146"/>
      <c r="T103" s="155">
        <v>5528</v>
      </c>
      <c r="U103" s="147"/>
      <c r="V103" s="146"/>
      <c r="W103" s="156">
        <v>56</v>
      </c>
      <c r="X103" s="147"/>
    </row>
    <row r="104" spans="1:24" x14ac:dyDescent="0.25">
      <c r="A104" s="19"/>
      <c r="B104" s="149" t="s">
        <v>383</v>
      </c>
      <c r="C104" s="150"/>
      <c r="D104" s="151"/>
      <c r="E104" s="153"/>
      <c r="F104" s="150"/>
      <c r="G104" s="151"/>
      <c r="H104" s="153"/>
      <c r="I104" s="150"/>
      <c r="J104" s="151"/>
      <c r="K104" s="153"/>
      <c r="L104" s="150"/>
      <c r="M104" s="151"/>
      <c r="N104" s="153"/>
      <c r="O104" s="150"/>
      <c r="P104" s="151"/>
      <c r="Q104" s="153"/>
      <c r="R104" s="150"/>
      <c r="S104" s="151"/>
      <c r="T104" s="153"/>
      <c r="U104" s="150"/>
      <c r="V104" s="151"/>
      <c r="W104" s="153"/>
      <c r="X104" s="150"/>
    </row>
    <row r="105" spans="1:24" ht="23.25" x14ac:dyDescent="0.25">
      <c r="A105" s="19"/>
      <c r="B105" s="157" t="s">
        <v>384</v>
      </c>
      <c r="C105" s="147"/>
      <c r="D105" s="146"/>
      <c r="E105" s="148">
        <v>514</v>
      </c>
      <c r="F105" s="147"/>
      <c r="G105" s="146"/>
      <c r="H105" s="148" t="s">
        <v>254</v>
      </c>
      <c r="I105" s="147"/>
      <c r="J105" s="146"/>
      <c r="K105" s="148">
        <v>692</v>
      </c>
      <c r="L105" s="147"/>
      <c r="M105" s="146"/>
      <c r="N105" s="155">
        <v>1206</v>
      </c>
      <c r="O105" s="147"/>
      <c r="P105" s="146"/>
      <c r="Q105" s="155">
        <v>15823</v>
      </c>
      <c r="R105" s="147"/>
      <c r="S105" s="146"/>
      <c r="T105" s="155">
        <v>17029</v>
      </c>
      <c r="U105" s="147"/>
      <c r="V105" s="146"/>
      <c r="W105" s="156">
        <v>73</v>
      </c>
      <c r="X105" s="147"/>
    </row>
    <row r="106" spans="1:24" x14ac:dyDescent="0.25">
      <c r="A106" s="19"/>
      <c r="B106" s="158" t="s">
        <v>385</v>
      </c>
      <c r="C106" s="150"/>
      <c r="D106" s="151"/>
      <c r="E106" s="153">
        <v>617</v>
      </c>
      <c r="F106" s="150"/>
      <c r="G106" s="151"/>
      <c r="H106" s="153" t="s">
        <v>254</v>
      </c>
      <c r="I106" s="150"/>
      <c r="J106" s="151"/>
      <c r="K106" s="153" t="s">
        <v>254</v>
      </c>
      <c r="L106" s="150"/>
      <c r="M106" s="151"/>
      <c r="N106" s="153">
        <v>617</v>
      </c>
      <c r="O106" s="150"/>
      <c r="P106" s="151"/>
      <c r="Q106" s="152">
        <v>29008</v>
      </c>
      <c r="R106" s="150"/>
      <c r="S106" s="151"/>
      <c r="T106" s="152">
        <v>29625</v>
      </c>
      <c r="U106" s="150"/>
      <c r="V106" s="151"/>
      <c r="W106" s="153" t="s">
        <v>254</v>
      </c>
      <c r="X106" s="150"/>
    </row>
    <row r="107" spans="1:24" x14ac:dyDescent="0.25">
      <c r="A107" s="19"/>
      <c r="B107" s="157" t="s">
        <v>386</v>
      </c>
      <c r="C107" s="147"/>
      <c r="D107" s="146"/>
      <c r="E107" s="148">
        <v>368</v>
      </c>
      <c r="F107" s="147"/>
      <c r="G107" s="146"/>
      <c r="H107" s="148" t="s">
        <v>254</v>
      </c>
      <c r="I107" s="147"/>
      <c r="J107" s="146"/>
      <c r="K107" s="148">
        <v>205</v>
      </c>
      <c r="L107" s="147"/>
      <c r="M107" s="146"/>
      <c r="N107" s="148">
        <v>573</v>
      </c>
      <c r="O107" s="147"/>
      <c r="P107" s="146"/>
      <c r="Q107" s="155">
        <v>20358</v>
      </c>
      <c r="R107" s="147"/>
      <c r="S107" s="146"/>
      <c r="T107" s="155">
        <v>20931</v>
      </c>
      <c r="U107" s="147"/>
      <c r="V107" s="146"/>
      <c r="W107" s="148" t="s">
        <v>254</v>
      </c>
      <c r="X107" s="147"/>
    </row>
    <row r="108" spans="1:24" x14ac:dyDescent="0.25">
      <c r="A108" s="19"/>
      <c r="B108" s="158" t="s">
        <v>387</v>
      </c>
      <c r="C108" s="150"/>
      <c r="D108" s="151"/>
      <c r="E108" s="153" t="s">
        <v>254</v>
      </c>
      <c r="F108" s="150"/>
      <c r="G108" s="151"/>
      <c r="H108" s="153" t="s">
        <v>254</v>
      </c>
      <c r="I108" s="150"/>
      <c r="J108" s="151"/>
      <c r="K108" s="153" t="s">
        <v>254</v>
      </c>
      <c r="L108" s="150"/>
      <c r="M108" s="151"/>
      <c r="N108" s="153" t="s">
        <v>254</v>
      </c>
      <c r="O108" s="150"/>
      <c r="P108" s="151"/>
      <c r="Q108" s="152">
        <v>23283</v>
      </c>
      <c r="R108" s="150"/>
      <c r="S108" s="151"/>
      <c r="T108" s="152">
        <v>23283</v>
      </c>
      <c r="U108" s="150"/>
      <c r="V108" s="151"/>
      <c r="W108" s="153" t="s">
        <v>254</v>
      </c>
      <c r="X108" s="150"/>
    </row>
    <row r="109" spans="1:24" ht="15.75" thickBot="1" x14ac:dyDescent="0.3">
      <c r="A109" s="19"/>
      <c r="B109" s="157" t="s">
        <v>388</v>
      </c>
      <c r="C109" s="147"/>
      <c r="D109" s="159"/>
      <c r="E109" s="160">
        <v>582</v>
      </c>
      <c r="F109" s="147"/>
      <c r="G109" s="159"/>
      <c r="H109" s="161" t="s">
        <v>254</v>
      </c>
      <c r="I109" s="147"/>
      <c r="J109" s="159"/>
      <c r="K109" s="161">
        <v>169</v>
      </c>
      <c r="L109" s="147"/>
      <c r="M109" s="159"/>
      <c r="N109" s="160">
        <v>751</v>
      </c>
      <c r="O109" s="147"/>
      <c r="P109" s="159"/>
      <c r="Q109" s="162">
        <v>30710</v>
      </c>
      <c r="R109" s="147"/>
      <c r="S109" s="159"/>
      <c r="T109" s="162">
        <v>31461</v>
      </c>
      <c r="U109" s="147"/>
      <c r="V109" s="159"/>
      <c r="W109" s="160" t="s">
        <v>254</v>
      </c>
      <c r="X109" s="147"/>
    </row>
    <row r="110" spans="1:24" ht="23.25" x14ac:dyDescent="0.25">
      <c r="A110" s="19"/>
      <c r="B110" s="163" t="s">
        <v>389</v>
      </c>
      <c r="C110" s="150"/>
      <c r="D110" s="164"/>
      <c r="E110" s="165">
        <v>2081</v>
      </c>
      <c r="F110" s="150"/>
      <c r="G110" s="164"/>
      <c r="H110" s="166" t="s">
        <v>254</v>
      </c>
      <c r="I110" s="150"/>
      <c r="J110" s="164"/>
      <c r="K110" s="167">
        <v>1066</v>
      </c>
      <c r="L110" s="150"/>
      <c r="M110" s="164"/>
      <c r="N110" s="165">
        <v>3147</v>
      </c>
      <c r="O110" s="150"/>
      <c r="P110" s="164"/>
      <c r="Q110" s="165">
        <v>119182</v>
      </c>
      <c r="R110" s="150"/>
      <c r="S110" s="164"/>
      <c r="T110" s="165">
        <v>122329</v>
      </c>
      <c r="U110" s="150"/>
      <c r="V110" s="164"/>
      <c r="W110" s="166">
        <v>73</v>
      </c>
      <c r="X110" s="150"/>
    </row>
    <row r="111" spans="1:24" x14ac:dyDescent="0.25">
      <c r="A111" s="19"/>
      <c r="B111" s="154" t="s">
        <v>298</v>
      </c>
      <c r="C111" s="147"/>
      <c r="D111" s="146"/>
      <c r="E111" s="155">
        <v>1994</v>
      </c>
      <c r="F111" s="147"/>
      <c r="G111" s="146"/>
      <c r="H111" s="148" t="s">
        <v>254</v>
      </c>
      <c r="I111" s="147"/>
      <c r="J111" s="146"/>
      <c r="K111" s="148">
        <v>756</v>
      </c>
      <c r="L111" s="147"/>
      <c r="M111" s="146"/>
      <c r="N111" s="155">
        <v>2750</v>
      </c>
      <c r="O111" s="147"/>
      <c r="P111" s="146"/>
      <c r="Q111" s="168">
        <v>21500</v>
      </c>
      <c r="R111" s="147"/>
      <c r="S111" s="146"/>
      <c r="T111" s="168">
        <v>24250</v>
      </c>
      <c r="U111" s="147"/>
      <c r="V111" s="146"/>
      <c r="W111" s="156" t="s">
        <v>254</v>
      </c>
      <c r="X111" s="147"/>
    </row>
    <row r="112" spans="1:24" x14ac:dyDescent="0.25">
      <c r="A112" s="19"/>
      <c r="B112" s="149" t="s">
        <v>299</v>
      </c>
      <c r="C112" s="150"/>
      <c r="D112" s="151"/>
      <c r="E112" s="153"/>
      <c r="F112" s="150"/>
      <c r="G112" s="151"/>
      <c r="H112" s="153"/>
      <c r="I112" s="150"/>
      <c r="J112" s="151"/>
      <c r="K112" s="153"/>
      <c r="L112" s="150"/>
      <c r="M112" s="151"/>
      <c r="N112" s="153"/>
      <c r="O112" s="150"/>
      <c r="P112" s="151"/>
      <c r="Q112" s="153"/>
      <c r="R112" s="150"/>
      <c r="S112" s="151"/>
      <c r="T112" s="153"/>
      <c r="U112" s="150"/>
      <c r="V112" s="151"/>
      <c r="W112" s="153"/>
      <c r="X112" s="150"/>
    </row>
    <row r="113" spans="1:24" x14ac:dyDescent="0.25">
      <c r="A113" s="19"/>
      <c r="B113" s="157" t="s">
        <v>390</v>
      </c>
      <c r="C113" s="147"/>
      <c r="D113" s="146"/>
      <c r="E113" s="148">
        <v>69</v>
      </c>
      <c r="F113" s="147"/>
      <c r="G113" s="146"/>
      <c r="H113" s="148">
        <v>100</v>
      </c>
      <c r="I113" s="147"/>
      <c r="J113" s="146"/>
      <c r="K113" s="148">
        <v>158</v>
      </c>
      <c r="L113" s="147"/>
      <c r="M113" s="146"/>
      <c r="N113" s="148">
        <v>327</v>
      </c>
      <c r="O113" s="147"/>
      <c r="P113" s="146"/>
      <c r="Q113" s="155">
        <v>26940</v>
      </c>
      <c r="R113" s="147"/>
      <c r="S113" s="146"/>
      <c r="T113" s="155">
        <v>27267</v>
      </c>
      <c r="U113" s="147"/>
      <c r="V113" s="146"/>
      <c r="W113" s="156" t="s">
        <v>254</v>
      </c>
      <c r="X113" s="147"/>
    </row>
    <row r="114" spans="1:24" ht="15.75" thickBot="1" x14ac:dyDescent="0.3">
      <c r="A114" s="19"/>
      <c r="B114" s="158" t="s">
        <v>391</v>
      </c>
      <c r="C114" s="150"/>
      <c r="D114" s="169"/>
      <c r="E114" s="170">
        <v>1</v>
      </c>
      <c r="F114" s="150"/>
      <c r="G114" s="169"/>
      <c r="H114" s="170" t="s">
        <v>254</v>
      </c>
      <c r="I114" s="150"/>
      <c r="J114" s="169"/>
      <c r="K114" s="170" t="s">
        <v>254</v>
      </c>
      <c r="L114" s="150"/>
      <c r="M114" s="169"/>
      <c r="N114" s="170">
        <v>1</v>
      </c>
      <c r="O114" s="150"/>
      <c r="P114" s="169"/>
      <c r="Q114" s="171">
        <v>5931</v>
      </c>
      <c r="R114" s="150"/>
      <c r="S114" s="169"/>
      <c r="T114" s="171">
        <v>5932</v>
      </c>
      <c r="U114" s="150"/>
      <c r="V114" s="169"/>
      <c r="W114" s="170" t="s">
        <v>254</v>
      </c>
      <c r="X114" s="150"/>
    </row>
    <row r="115" spans="1:24" ht="15.75" thickBot="1" x14ac:dyDescent="0.3">
      <c r="A115" s="19"/>
      <c r="B115" s="172" t="s">
        <v>392</v>
      </c>
      <c r="C115" s="147"/>
      <c r="D115" s="173"/>
      <c r="E115" s="174">
        <v>70</v>
      </c>
      <c r="F115" s="147"/>
      <c r="G115" s="173"/>
      <c r="H115" s="174">
        <v>100</v>
      </c>
      <c r="I115" s="147"/>
      <c r="J115" s="173"/>
      <c r="K115" s="174">
        <v>158</v>
      </c>
      <c r="L115" s="147"/>
      <c r="M115" s="173"/>
      <c r="N115" s="174">
        <v>328</v>
      </c>
      <c r="O115" s="147"/>
      <c r="P115" s="173"/>
      <c r="Q115" s="175">
        <v>32871</v>
      </c>
      <c r="R115" s="147"/>
      <c r="S115" s="173"/>
      <c r="T115" s="175">
        <v>33199</v>
      </c>
      <c r="U115" s="147"/>
      <c r="V115" s="173"/>
      <c r="W115" s="176" t="s">
        <v>254</v>
      </c>
      <c r="X115" s="147"/>
    </row>
    <row r="116" spans="1:24" ht="15.75" thickBot="1" x14ac:dyDescent="0.3">
      <c r="A116" s="19"/>
      <c r="B116" s="151" t="s">
        <v>122</v>
      </c>
      <c r="C116" s="150"/>
      <c r="D116" s="177" t="s">
        <v>218</v>
      </c>
      <c r="E116" s="178">
        <v>5388</v>
      </c>
      <c r="F116" s="150"/>
      <c r="G116" s="177" t="s">
        <v>218</v>
      </c>
      <c r="H116" s="179">
        <v>115</v>
      </c>
      <c r="I116" s="150"/>
      <c r="J116" s="177" t="s">
        <v>218</v>
      </c>
      <c r="K116" s="180">
        <v>6220</v>
      </c>
      <c r="L116" s="150"/>
      <c r="M116" s="177" t="s">
        <v>218</v>
      </c>
      <c r="N116" s="178">
        <v>11723</v>
      </c>
      <c r="O116" s="150"/>
      <c r="P116" s="177" t="s">
        <v>218</v>
      </c>
      <c r="Q116" s="178">
        <v>358114</v>
      </c>
      <c r="R116" s="150"/>
      <c r="S116" s="177" t="s">
        <v>218</v>
      </c>
      <c r="T116" s="178">
        <v>369837</v>
      </c>
      <c r="U116" s="150"/>
      <c r="V116" s="177" t="s">
        <v>218</v>
      </c>
      <c r="W116" s="179">
        <v>129</v>
      </c>
      <c r="X116" s="150"/>
    </row>
    <row r="117" spans="1:24" ht="15.75" thickTop="1" x14ac:dyDescent="0.25">
      <c r="A117" s="19"/>
      <c r="B117" s="61"/>
      <c r="C117" s="61"/>
      <c r="D117" s="61"/>
      <c r="E117" s="61"/>
      <c r="F117" s="61"/>
      <c r="G117" s="61"/>
      <c r="H117" s="61"/>
      <c r="I117" s="61"/>
      <c r="J117" s="61"/>
      <c r="K117" s="61"/>
      <c r="L117" s="61"/>
      <c r="M117" s="61"/>
      <c r="N117" s="61"/>
      <c r="O117" s="61"/>
      <c r="P117" s="61"/>
      <c r="Q117" s="61"/>
      <c r="R117" s="61"/>
      <c r="S117" s="61"/>
      <c r="T117" s="61"/>
      <c r="U117" s="61"/>
      <c r="V117" s="61"/>
      <c r="W117" s="61"/>
      <c r="X117" s="61"/>
    </row>
    <row r="118" spans="1:24" ht="15.75" thickBot="1" x14ac:dyDescent="0.3">
      <c r="A118" s="19"/>
      <c r="B118" s="143"/>
      <c r="C118" s="143"/>
      <c r="D118" s="181" t="s">
        <v>363</v>
      </c>
      <c r="E118" s="181"/>
      <c r="F118" s="181"/>
      <c r="G118" s="181"/>
      <c r="H118" s="181"/>
      <c r="I118" s="181"/>
      <c r="J118" s="181"/>
      <c r="K118" s="181"/>
      <c r="L118" s="181"/>
      <c r="M118" s="181"/>
      <c r="N118" s="181"/>
      <c r="O118" s="181"/>
      <c r="P118" s="181"/>
      <c r="Q118" s="181"/>
      <c r="R118" s="181"/>
      <c r="S118" s="181"/>
      <c r="T118" s="181"/>
      <c r="U118" s="181"/>
      <c r="V118" s="181"/>
      <c r="W118" s="181"/>
      <c r="X118" s="143"/>
    </row>
    <row r="119" spans="1:24" x14ac:dyDescent="0.25">
      <c r="A119" s="19"/>
      <c r="B119" s="182" t="s">
        <v>393</v>
      </c>
      <c r="C119" s="184"/>
      <c r="D119" s="185" t="s">
        <v>368</v>
      </c>
      <c r="E119" s="185"/>
      <c r="F119" s="185"/>
      <c r="G119" s="185" t="s">
        <v>370</v>
      </c>
      <c r="H119" s="185"/>
      <c r="I119" s="185"/>
      <c r="J119" s="185" t="s">
        <v>371</v>
      </c>
      <c r="K119" s="185"/>
      <c r="L119" s="185"/>
      <c r="M119" s="185" t="s">
        <v>374</v>
      </c>
      <c r="N119" s="185"/>
      <c r="O119" s="185"/>
      <c r="P119" s="185" t="s">
        <v>376</v>
      </c>
      <c r="Q119" s="185"/>
      <c r="R119" s="185"/>
      <c r="S119" s="185" t="s">
        <v>377</v>
      </c>
      <c r="T119" s="185"/>
      <c r="U119" s="185"/>
      <c r="V119" s="185" t="s">
        <v>378</v>
      </c>
      <c r="W119" s="185"/>
      <c r="X119" s="184"/>
    </row>
    <row r="120" spans="1:24" x14ac:dyDescent="0.25">
      <c r="A120" s="19"/>
      <c r="B120" s="182"/>
      <c r="C120" s="184"/>
      <c r="D120" s="184" t="s">
        <v>369</v>
      </c>
      <c r="E120" s="184"/>
      <c r="F120" s="186"/>
      <c r="G120" s="184" t="s">
        <v>369</v>
      </c>
      <c r="H120" s="184"/>
      <c r="I120" s="186"/>
      <c r="J120" s="184" t="s">
        <v>372</v>
      </c>
      <c r="K120" s="184"/>
      <c r="L120" s="186"/>
      <c r="M120" s="184" t="s">
        <v>375</v>
      </c>
      <c r="N120" s="184"/>
      <c r="O120" s="186"/>
      <c r="P120" s="186"/>
      <c r="Q120" s="186"/>
      <c r="R120" s="186"/>
      <c r="S120" s="186"/>
      <c r="T120" s="186"/>
      <c r="U120" s="186"/>
      <c r="V120" s="184" t="s">
        <v>379</v>
      </c>
      <c r="W120" s="184"/>
      <c r="X120" s="184"/>
    </row>
    <row r="121" spans="1:24" x14ac:dyDescent="0.25">
      <c r="A121" s="19"/>
      <c r="B121" s="182"/>
      <c r="C121" s="184"/>
      <c r="D121" s="140"/>
      <c r="E121" s="140"/>
      <c r="F121" s="186"/>
      <c r="G121" s="140"/>
      <c r="H121" s="140"/>
      <c r="I121" s="186"/>
      <c r="J121" s="184" t="s">
        <v>373</v>
      </c>
      <c r="K121" s="184"/>
      <c r="L121" s="186"/>
      <c r="M121" s="140"/>
      <c r="N121" s="140"/>
      <c r="O121" s="186"/>
      <c r="P121" s="186"/>
      <c r="Q121" s="186"/>
      <c r="R121" s="186"/>
      <c r="S121" s="186"/>
      <c r="T121" s="186"/>
      <c r="U121" s="186"/>
      <c r="V121" s="184" t="s">
        <v>380</v>
      </c>
      <c r="W121" s="184"/>
      <c r="X121" s="184"/>
    </row>
    <row r="122" spans="1:24" ht="15.75" thickBot="1" x14ac:dyDescent="0.3">
      <c r="A122" s="19"/>
      <c r="B122" s="183"/>
      <c r="C122" s="184"/>
      <c r="D122" s="132"/>
      <c r="E122" s="132"/>
      <c r="F122" s="186"/>
      <c r="G122" s="132"/>
      <c r="H122" s="132"/>
      <c r="I122" s="186"/>
      <c r="J122" s="132"/>
      <c r="K122" s="132"/>
      <c r="L122" s="186"/>
      <c r="M122" s="132"/>
      <c r="N122" s="132"/>
      <c r="O122" s="186"/>
      <c r="P122" s="181"/>
      <c r="Q122" s="181"/>
      <c r="R122" s="186"/>
      <c r="S122" s="181"/>
      <c r="T122" s="181"/>
      <c r="U122" s="186"/>
      <c r="V122" s="181" t="s">
        <v>381</v>
      </c>
      <c r="W122" s="181"/>
      <c r="X122" s="184"/>
    </row>
    <row r="123" spans="1:24" x14ac:dyDescent="0.25">
      <c r="A123" s="19"/>
      <c r="B123" s="145" t="s">
        <v>243</v>
      </c>
      <c r="C123" s="143"/>
      <c r="D123" s="144"/>
      <c r="E123" s="144"/>
      <c r="F123" s="143"/>
      <c r="G123" s="144"/>
      <c r="H123" s="144"/>
      <c r="I123" s="143"/>
      <c r="J123" s="144"/>
      <c r="K123" s="144"/>
      <c r="L123" s="143"/>
      <c r="M123" s="144"/>
      <c r="N123" s="144"/>
      <c r="O123" s="143"/>
      <c r="P123" s="144"/>
      <c r="Q123" s="144"/>
      <c r="R123" s="143"/>
      <c r="S123" s="144"/>
      <c r="T123" s="144"/>
      <c r="U123" s="143"/>
      <c r="V123" s="144"/>
      <c r="W123" s="144"/>
      <c r="X123" s="143"/>
    </row>
    <row r="124" spans="1:24" x14ac:dyDescent="0.25">
      <c r="A124" s="19"/>
      <c r="B124" s="146" t="s">
        <v>382</v>
      </c>
      <c r="C124" s="147"/>
      <c r="D124" s="146"/>
      <c r="E124" s="148"/>
      <c r="F124" s="147"/>
      <c r="G124" s="146"/>
      <c r="H124" s="148"/>
      <c r="I124" s="147"/>
      <c r="J124" s="146"/>
      <c r="K124" s="148"/>
      <c r="L124" s="147"/>
      <c r="M124" s="146"/>
      <c r="N124" s="148"/>
      <c r="O124" s="147"/>
      <c r="P124" s="146"/>
      <c r="Q124" s="148"/>
      <c r="R124" s="147"/>
      <c r="S124" s="146"/>
      <c r="T124" s="148"/>
      <c r="U124" s="147"/>
      <c r="V124" s="146"/>
      <c r="W124" s="148"/>
      <c r="X124" s="147"/>
    </row>
    <row r="125" spans="1:24" x14ac:dyDescent="0.25">
      <c r="A125" s="19"/>
      <c r="B125" s="149" t="s">
        <v>294</v>
      </c>
      <c r="C125" s="150"/>
      <c r="D125" s="151" t="s">
        <v>218</v>
      </c>
      <c r="E125" s="152">
        <v>1217</v>
      </c>
      <c r="F125" s="150"/>
      <c r="G125" s="151" t="s">
        <v>218</v>
      </c>
      <c r="H125" s="153">
        <v>397</v>
      </c>
      <c r="I125" s="150"/>
      <c r="J125" s="151" t="s">
        <v>218</v>
      </c>
      <c r="K125" s="152">
        <v>2564</v>
      </c>
      <c r="L125" s="150"/>
      <c r="M125" s="151" t="s">
        <v>218</v>
      </c>
      <c r="N125" s="152">
        <v>4178</v>
      </c>
      <c r="O125" s="150"/>
      <c r="P125" s="151" t="s">
        <v>218</v>
      </c>
      <c r="Q125" s="152">
        <v>182807</v>
      </c>
      <c r="R125" s="150"/>
      <c r="S125" s="151" t="s">
        <v>218</v>
      </c>
      <c r="T125" s="152">
        <v>186985</v>
      </c>
      <c r="U125" s="150"/>
      <c r="V125" s="151" t="s">
        <v>218</v>
      </c>
      <c r="W125" s="153" t="s">
        <v>254</v>
      </c>
      <c r="X125" s="150"/>
    </row>
    <row r="126" spans="1:24" x14ac:dyDescent="0.25">
      <c r="A126" s="19"/>
      <c r="B126" s="154" t="s">
        <v>296</v>
      </c>
      <c r="C126" s="147"/>
      <c r="D126" s="146"/>
      <c r="E126" s="148">
        <v>970</v>
      </c>
      <c r="F126" s="147"/>
      <c r="G126" s="146"/>
      <c r="H126" s="148">
        <v>538</v>
      </c>
      <c r="I126" s="147"/>
      <c r="J126" s="146"/>
      <c r="K126" s="155">
        <v>1799</v>
      </c>
      <c r="L126" s="147"/>
      <c r="M126" s="146"/>
      <c r="N126" s="155">
        <v>3307</v>
      </c>
      <c r="O126" s="147"/>
      <c r="P126" s="146"/>
      <c r="Q126" s="155">
        <v>2302</v>
      </c>
      <c r="R126" s="147"/>
      <c r="S126" s="146"/>
      <c r="T126" s="155">
        <v>5609</v>
      </c>
      <c r="U126" s="147"/>
      <c r="V126" s="146"/>
      <c r="W126" s="148" t="s">
        <v>254</v>
      </c>
      <c r="X126" s="147"/>
    </row>
    <row r="127" spans="1:24" x14ac:dyDescent="0.25">
      <c r="A127" s="19"/>
      <c r="B127" s="149" t="s">
        <v>383</v>
      </c>
      <c r="C127" s="150"/>
      <c r="D127" s="151"/>
      <c r="E127" s="153"/>
      <c r="F127" s="150"/>
      <c r="G127" s="151"/>
      <c r="H127" s="153"/>
      <c r="I127" s="150"/>
      <c r="J127" s="151"/>
      <c r="K127" s="153"/>
      <c r="L127" s="150"/>
      <c r="M127" s="151"/>
      <c r="N127" s="153"/>
      <c r="O127" s="150"/>
      <c r="P127" s="151"/>
      <c r="Q127" s="153"/>
      <c r="R127" s="150"/>
      <c r="S127" s="151"/>
      <c r="T127" s="153"/>
      <c r="U127" s="150"/>
      <c r="V127" s="151"/>
      <c r="W127" s="153" t="s">
        <v>254</v>
      </c>
      <c r="X127" s="150"/>
    </row>
    <row r="128" spans="1:24" ht="23.25" x14ac:dyDescent="0.25">
      <c r="A128" s="19"/>
      <c r="B128" s="157" t="s">
        <v>384</v>
      </c>
      <c r="C128" s="147"/>
      <c r="D128" s="146"/>
      <c r="E128" s="148">
        <v>861</v>
      </c>
      <c r="F128" s="147"/>
      <c r="G128" s="146"/>
      <c r="H128" s="148" t="s">
        <v>254</v>
      </c>
      <c r="I128" s="147"/>
      <c r="J128" s="146"/>
      <c r="K128" s="148">
        <v>621</v>
      </c>
      <c r="L128" s="147"/>
      <c r="M128" s="146"/>
      <c r="N128" s="155">
        <v>1482</v>
      </c>
      <c r="O128" s="147"/>
      <c r="P128" s="146"/>
      <c r="Q128" s="155">
        <v>14890</v>
      </c>
      <c r="R128" s="147"/>
      <c r="S128" s="146"/>
      <c r="T128" s="155">
        <v>16372</v>
      </c>
      <c r="U128" s="147"/>
      <c r="V128" s="146"/>
      <c r="W128" s="148" t="s">
        <v>254</v>
      </c>
      <c r="X128" s="147"/>
    </row>
    <row r="129" spans="1:24" x14ac:dyDescent="0.25">
      <c r="A129" s="19"/>
      <c r="B129" s="158" t="s">
        <v>385</v>
      </c>
      <c r="C129" s="150"/>
      <c r="D129" s="151"/>
      <c r="E129" s="153" t="s">
        <v>254</v>
      </c>
      <c r="F129" s="150"/>
      <c r="G129" s="151"/>
      <c r="H129" s="153" t="s">
        <v>254</v>
      </c>
      <c r="I129" s="150"/>
      <c r="J129" s="151"/>
      <c r="K129" s="153">
        <v>32</v>
      </c>
      <c r="L129" s="150"/>
      <c r="M129" s="151"/>
      <c r="N129" s="153">
        <v>32</v>
      </c>
      <c r="O129" s="150"/>
      <c r="P129" s="151"/>
      <c r="Q129" s="152">
        <v>29964</v>
      </c>
      <c r="R129" s="150"/>
      <c r="S129" s="151"/>
      <c r="T129" s="152">
        <v>29996</v>
      </c>
      <c r="U129" s="150"/>
      <c r="V129" s="151"/>
      <c r="W129" s="153" t="s">
        <v>254</v>
      </c>
      <c r="X129" s="150"/>
    </row>
    <row r="130" spans="1:24" x14ac:dyDescent="0.25">
      <c r="A130" s="19"/>
      <c r="B130" s="157" t="s">
        <v>386</v>
      </c>
      <c r="C130" s="147"/>
      <c r="D130" s="146"/>
      <c r="E130" s="148" t="s">
        <v>254</v>
      </c>
      <c r="F130" s="147"/>
      <c r="G130" s="146"/>
      <c r="H130" s="148">
        <v>108</v>
      </c>
      <c r="I130" s="147"/>
      <c r="J130" s="146"/>
      <c r="K130" s="148">
        <v>206</v>
      </c>
      <c r="L130" s="147"/>
      <c r="M130" s="146"/>
      <c r="N130" s="148">
        <v>314</v>
      </c>
      <c r="O130" s="147"/>
      <c r="P130" s="146"/>
      <c r="Q130" s="155">
        <v>21098</v>
      </c>
      <c r="R130" s="147"/>
      <c r="S130" s="146"/>
      <c r="T130" s="155">
        <v>21412</v>
      </c>
      <c r="U130" s="147"/>
      <c r="V130" s="146"/>
      <c r="W130" s="148" t="s">
        <v>254</v>
      </c>
      <c r="X130" s="147"/>
    </row>
    <row r="131" spans="1:24" x14ac:dyDescent="0.25">
      <c r="A131" s="19"/>
      <c r="B131" s="158" t="s">
        <v>387</v>
      </c>
      <c r="C131" s="150"/>
      <c r="D131" s="151"/>
      <c r="E131" s="153">
        <v>423</v>
      </c>
      <c r="F131" s="150"/>
      <c r="G131" s="151"/>
      <c r="H131" s="153" t="s">
        <v>254</v>
      </c>
      <c r="I131" s="150"/>
      <c r="J131" s="151"/>
      <c r="K131" s="153" t="s">
        <v>254</v>
      </c>
      <c r="L131" s="150"/>
      <c r="M131" s="151"/>
      <c r="N131" s="153">
        <v>423</v>
      </c>
      <c r="O131" s="150"/>
      <c r="P131" s="151"/>
      <c r="Q131" s="152">
        <v>23096</v>
      </c>
      <c r="R131" s="150"/>
      <c r="S131" s="151"/>
      <c r="T131" s="152">
        <v>23519</v>
      </c>
      <c r="U131" s="150"/>
      <c r="V131" s="151"/>
      <c r="W131" s="153" t="s">
        <v>254</v>
      </c>
      <c r="X131" s="150"/>
    </row>
    <row r="132" spans="1:24" ht="15.75" thickBot="1" x14ac:dyDescent="0.3">
      <c r="A132" s="19"/>
      <c r="B132" s="157" t="s">
        <v>388</v>
      </c>
      <c r="C132" s="147"/>
      <c r="D132" s="159"/>
      <c r="E132" s="160">
        <v>346</v>
      </c>
      <c r="F132" s="147"/>
      <c r="G132" s="159"/>
      <c r="H132" s="160" t="s">
        <v>254</v>
      </c>
      <c r="I132" s="147"/>
      <c r="J132" s="159"/>
      <c r="K132" s="160">
        <v>169</v>
      </c>
      <c r="L132" s="147"/>
      <c r="M132" s="159"/>
      <c r="N132" s="160">
        <v>515</v>
      </c>
      <c r="O132" s="147"/>
      <c r="P132" s="159"/>
      <c r="Q132" s="162">
        <v>31320</v>
      </c>
      <c r="R132" s="147"/>
      <c r="S132" s="159"/>
      <c r="T132" s="162">
        <v>31835</v>
      </c>
      <c r="U132" s="147"/>
      <c r="V132" s="159"/>
      <c r="W132" s="160" t="s">
        <v>254</v>
      </c>
      <c r="X132" s="147"/>
    </row>
    <row r="133" spans="1:24" ht="23.25" x14ac:dyDescent="0.25">
      <c r="A133" s="19"/>
      <c r="B133" s="190" t="s">
        <v>389</v>
      </c>
      <c r="C133" s="150"/>
      <c r="D133" s="164"/>
      <c r="E133" s="165">
        <v>1630</v>
      </c>
      <c r="F133" s="150"/>
      <c r="G133" s="164"/>
      <c r="H133" s="191">
        <v>108</v>
      </c>
      <c r="I133" s="150"/>
      <c r="J133" s="164"/>
      <c r="K133" s="165">
        <v>1028</v>
      </c>
      <c r="L133" s="150"/>
      <c r="M133" s="164"/>
      <c r="N133" s="165">
        <v>2766</v>
      </c>
      <c r="O133" s="150"/>
      <c r="P133" s="164"/>
      <c r="Q133" s="165">
        <v>120368</v>
      </c>
      <c r="R133" s="150"/>
      <c r="S133" s="164"/>
      <c r="T133" s="165">
        <v>123134</v>
      </c>
      <c r="U133" s="150"/>
      <c r="V133" s="164"/>
      <c r="W133" s="191" t="s">
        <v>254</v>
      </c>
      <c r="X133" s="150"/>
    </row>
    <row r="134" spans="1:24" x14ac:dyDescent="0.25">
      <c r="A134" s="19"/>
      <c r="B134" s="154" t="s">
        <v>298</v>
      </c>
      <c r="C134" s="147"/>
      <c r="D134" s="146"/>
      <c r="E134" s="148">
        <v>487</v>
      </c>
      <c r="F134" s="147"/>
      <c r="G134" s="146"/>
      <c r="H134" s="148">
        <v>153</v>
      </c>
      <c r="I134" s="147"/>
      <c r="J134" s="146"/>
      <c r="K134" s="155">
        <v>1598</v>
      </c>
      <c r="L134" s="147"/>
      <c r="M134" s="146"/>
      <c r="N134" s="155">
        <v>2238</v>
      </c>
      <c r="O134" s="147"/>
      <c r="P134" s="146"/>
      <c r="Q134" s="155">
        <v>23268</v>
      </c>
      <c r="R134" s="147"/>
      <c r="S134" s="146"/>
      <c r="T134" s="155">
        <v>25506</v>
      </c>
      <c r="U134" s="147"/>
      <c r="V134" s="146"/>
      <c r="W134" s="148" t="s">
        <v>254</v>
      </c>
      <c r="X134" s="147"/>
    </row>
    <row r="135" spans="1:24" x14ac:dyDescent="0.25">
      <c r="A135" s="19"/>
      <c r="B135" s="149" t="s">
        <v>299</v>
      </c>
      <c r="C135" s="150"/>
      <c r="D135" s="151"/>
      <c r="E135" s="153"/>
      <c r="F135" s="150"/>
      <c r="G135" s="151"/>
      <c r="H135" s="153"/>
      <c r="I135" s="150"/>
      <c r="J135" s="151"/>
      <c r="K135" s="153"/>
      <c r="L135" s="150"/>
      <c r="M135" s="151"/>
      <c r="N135" s="153"/>
      <c r="O135" s="150"/>
      <c r="P135" s="151"/>
      <c r="Q135" s="153"/>
      <c r="R135" s="150"/>
      <c r="S135" s="151"/>
      <c r="T135" s="153"/>
      <c r="U135" s="150"/>
      <c r="V135" s="151"/>
      <c r="W135" s="153"/>
      <c r="X135" s="150"/>
    </row>
    <row r="136" spans="1:24" x14ac:dyDescent="0.25">
      <c r="A136" s="19"/>
      <c r="B136" s="157" t="s">
        <v>390</v>
      </c>
      <c r="C136" s="147"/>
      <c r="D136" s="146"/>
      <c r="E136" s="148">
        <v>155</v>
      </c>
      <c r="F136" s="147"/>
      <c r="G136" s="146"/>
      <c r="H136" s="148">
        <v>28</v>
      </c>
      <c r="I136" s="147"/>
      <c r="J136" s="146"/>
      <c r="K136" s="148">
        <v>142</v>
      </c>
      <c r="L136" s="147"/>
      <c r="M136" s="146"/>
      <c r="N136" s="148">
        <v>325</v>
      </c>
      <c r="O136" s="147"/>
      <c r="P136" s="146"/>
      <c r="Q136" s="155">
        <v>26635</v>
      </c>
      <c r="R136" s="147"/>
      <c r="S136" s="146"/>
      <c r="T136" s="155">
        <v>26960</v>
      </c>
      <c r="U136" s="147"/>
      <c r="V136" s="146"/>
      <c r="W136" s="148" t="s">
        <v>254</v>
      </c>
      <c r="X136" s="147"/>
    </row>
    <row r="137" spans="1:24" ht="15.75" thickBot="1" x14ac:dyDescent="0.3">
      <c r="A137" s="19"/>
      <c r="B137" s="158" t="s">
        <v>391</v>
      </c>
      <c r="C137" s="150"/>
      <c r="D137" s="169"/>
      <c r="E137" s="170">
        <v>2</v>
      </c>
      <c r="F137" s="150"/>
      <c r="G137" s="169"/>
      <c r="H137" s="170">
        <v>3</v>
      </c>
      <c r="I137" s="150"/>
      <c r="J137" s="169"/>
      <c r="K137" s="170" t="s">
        <v>254</v>
      </c>
      <c r="L137" s="150"/>
      <c r="M137" s="169"/>
      <c r="N137" s="170">
        <v>5</v>
      </c>
      <c r="O137" s="150"/>
      <c r="P137" s="169"/>
      <c r="Q137" s="192">
        <v>2316</v>
      </c>
      <c r="R137" s="150"/>
      <c r="S137" s="169"/>
      <c r="T137" s="192">
        <v>2321</v>
      </c>
      <c r="U137" s="150"/>
      <c r="V137" s="169"/>
      <c r="W137" s="170" t="s">
        <v>254</v>
      </c>
      <c r="X137" s="150"/>
    </row>
    <row r="138" spans="1:24" ht="15.75" thickBot="1" x14ac:dyDescent="0.3">
      <c r="A138" s="19"/>
      <c r="B138" s="193" t="s">
        <v>392</v>
      </c>
      <c r="C138" s="147"/>
      <c r="D138" s="173"/>
      <c r="E138" s="174">
        <v>157</v>
      </c>
      <c r="F138" s="147"/>
      <c r="G138" s="173"/>
      <c r="H138" s="174">
        <v>31</v>
      </c>
      <c r="I138" s="147"/>
      <c r="J138" s="173"/>
      <c r="K138" s="174">
        <v>142</v>
      </c>
      <c r="L138" s="147"/>
      <c r="M138" s="173"/>
      <c r="N138" s="174">
        <v>330</v>
      </c>
      <c r="O138" s="147"/>
      <c r="P138" s="173"/>
      <c r="Q138" s="194">
        <v>28951</v>
      </c>
      <c r="R138" s="147"/>
      <c r="S138" s="173"/>
      <c r="T138" s="194">
        <v>29281</v>
      </c>
      <c r="U138" s="147"/>
      <c r="V138" s="173"/>
      <c r="W138" s="174" t="s">
        <v>254</v>
      </c>
      <c r="X138" s="147"/>
    </row>
    <row r="139" spans="1:24" ht="15.75" thickBot="1" x14ac:dyDescent="0.3">
      <c r="A139" s="19"/>
      <c r="B139" s="151" t="s">
        <v>122</v>
      </c>
      <c r="C139" s="150"/>
      <c r="D139" s="177" t="s">
        <v>218</v>
      </c>
      <c r="E139" s="178">
        <v>4461</v>
      </c>
      <c r="F139" s="150"/>
      <c r="G139" s="177" t="s">
        <v>218</v>
      </c>
      <c r="H139" s="178">
        <v>1227</v>
      </c>
      <c r="I139" s="150"/>
      <c r="J139" s="177" t="s">
        <v>218</v>
      </c>
      <c r="K139" s="178">
        <v>7131</v>
      </c>
      <c r="L139" s="150"/>
      <c r="M139" s="177" t="s">
        <v>218</v>
      </c>
      <c r="N139" s="178">
        <v>12819</v>
      </c>
      <c r="O139" s="150"/>
      <c r="P139" s="177" t="s">
        <v>218</v>
      </c>
      <c r="Q139" s="178">
        <v>357696</v>
      </c>
      <c r="R139" s="150"/>
      <c r="S139" s="177" t="s">
        <v>218</v>
      </c>
      <c r="T139" s="178">
        <v>370515</v>
      </c>
      <c r="U139" s="150"/>
      <c r="V139" s="177" t="s">
        <v>218</v>
      </c>
      <c r="W139" s="195" t="s">
        <v>254</v>
      </c>
      <c r="X139" s="150"/>
    </row>
    <row r="140" spans="1:24" ht="15.75" thickTop="1" x14ac:dyDescent="0.25">
      <c r="A140" s="19"/>
      <c r="B140" s="5"/>
    </row>
    <row r="141" spans="1:24" ht="15" customHeight="1" x14ac:dyDescent="0.25">
      <c r="A141" s="19" t="s">
        <v>700</v>
      </c>
      <c r="B141" s="59" t="s">
        <v>4</v>
      </c>
      <c r="C141" s="59"/>
      <c r="D141" s="59"/>
      <c r="E141" s="59"/>
      <c r="F141" s="59"/>
      <c r="G141" s="59"/>
      <c r="H141" s="59"/>
      <c r="I141" s="59"/>
      <c r="J141" s="59"/>
      <c r="K141" s="59"/>
      <c r="L141" s="59"/>
      <c r="M141" s="59"/>
      <c r="N141" s="59"/>
      <c r="O141" s="59"/>
      <c r="P141" s="59"/>
      <c r="Q141" s="59"/>
      <c r="R141" s="59"/>
      <c r="S141" s="59"/>
      <c r="T141" s="59"/>
      <c r="U141" s="59"/>
      <c r="V141" s="59"/>
      <c r="W141" s="59"/>
      <c r="X141" s="59"/>
    </row>
    <row r="142" spans="1:24" x14ac:dyDescent="0.25">
      <c r="A142" s="19"/>
      <c r="B142" s="61" t="s">
        <v>395</v>
      </c>
      <c r="C142" s="61"/>
      <c r="D142" s="61"/>
      <c r="E142" s="61"/>
      <c r="F142" s="61"/>
      <c r="G142" s="61"/>
      <c r="H142" s="61"/>
      <c r="I142" s="61"/>
      <c r="J142" s="61"/>
      <c r="K142" s="61"/>
      <c r="L142" s="61"/>
      <c r="M142" s="61"/>
      <c r="N142" s="61"/>
      <c r="O142" s="61"/>
      <c r="P142" s="61"/>
      <c r="Q142" s="61"/>
      <c r="R142" s="61"/>
      <c r="S142" s="61"/>
      <c r="T142" s="61"/>
      <c r="U142" s="61"/>
      <c r="V142" s="61"/>
      <c r="W142" s="61"/>
      <c r="X142" s="61"/>
    </row>
    <row r="143" spans="1:24" x14ac:dyDescent="0.25">
      <c r="A143" s="19"/>
      <c r="B143" s="61"/>
      <c r="C143" s="61"/>
      <c r="D143" s="61"/>
      <c r="E143" s="61"/>
      <c r="F143" s="61"/>
      <c r="G143" s="61"/>
      <c r="H143" s="61"/>
      <c r="I143" s="61"/>
      <c r="J143" s="61"/>
      <c r="K143" s="61"/>
      <c r="L143" s="61"/>
      <c r="M143" s="61"/>
      <c r="N143" s="61"/>
      <c r="O143" s="61"/>
      <c r="P143" s="61"/>
      <c r="Q143" s="61"/>
      <c r="R143" s="61"/>
      <c r="S143" s="61"/>
      <c r="T143" s="61"/>
      <c r="U143" s="61"/>
      <c r="V143" s="61"/>
      <c r="W143" s="61"/>
      <c r="X143" s="61"/>
    </row>
    <row r="144" spans="1:24" x14ac:dyDescent="0.25">
      <c r="A144" s="19"/>
      <c r="B144" s="23"/>
      <c r="C144" s="23"/>
      <c r="D144" s="51" t="s">
        <v>291</v>
      </c>
      <c r="E144" s="51"/>
      <c r="F144" s="23"/>
      <c r="G144" s="23"/>
      <c r="H144" s="51" t="s">
        <v>292</v>
      </c>
      <c r="I144" s="51"/>
      <c r="J144" s="23"/>
    </row>
    <row r="145" spans="1:24" ht="15.75" thickBot="1" x14ac:dyDescent="0.3">
      <c r="A145" s="19"/>
      <c r="B145" s="23"/>
      <c r="C145" s="23"/>
      <c r="D145" s="52">
        <v>2014</v>
      </c>
      <c r="E145" s="52"/>
      <c r="F145" s="23"/>
      <c r="G145" s="23"/>
      <c r="H145" s="52">
        <v>2013</v>
      </c>
      <c r="I145" s="52"/>
      <c r="J145" s="23"/>
    </row>
    <row r="146" spans="1:24" x14ac:dyDescent="0.25">
      <c r="A146" s="19"/>
      <c r="B146" s="196" t="s">
        <v>396</v>
      </c>
      <c r="C146" s="23"/>
      <c r="D146" s="115" t="s">
        <v>217</v>
      </c>
      <c r="E146" s="115"/>
      <c r="F146" s="115"/>
      <c r="G146" s="115"/>
      <c r="H146" s="115"/>
      <c r="I146" s="115"/>
      <c r="J146" s="23"/>
    </row>
    <row r="147" spans="1:24" x14ac:dyDescent="0.25">
      <c r="A147" s="19"/>
      <c r="B147" s="32" t="s">
        <v>397</v>
      </c>
      <c r="C147" s="29"/>
      <c r="D147" s="32" t="s">
        <v>218</v>
      </c>
      <c r="E147" s="39">
        <v>5821</v>
      </c>
      <c r="F147" s="32"/>
      <c r="G147" s="29"/>
      <c r="H147" s="32" t="s">
        <v>218</v>
      </c>
      <c r="I147" s="39">
        <v>7953</v>
      </c>
      <c r="J147" s="32"/>
    </row>
    <row r="148" spans="1:24" ht="15.75" thickBot="1" x14ac:dyDescent="0.3">
      <c r="A148" s="19"/>
      <c r="B148" s="34" t="s">
        <v>398</v>
      </c>
      <c r="C148" s="35"/>
      <c r="D148" s="40"/>
      <c r="E148" s="43">
        <v>4769</v>
      </c>
      <c r="F148" s="34"/>
      <c r="G148" s="35"/>
      <c r="H148" s="40"/>
      <c r="I148" s="43">
        <v>5430</v>
      </c>
      <c r="J148" s="34"/>
    </row>
    <row r="149" spans="1:24" x14ac:dyDescent="0.25">
      <c r="A149" s="19"/>
      <c r="B149" s="127" t="s">
        <v>399</v>
      </c>
      <c r="C149" s="29"/>
      <c r="D149" s="30"/>
      <c r="E149" s="85">
        <v>10590</v>
      </c>
      <c r="F149" s="32"/>
      <c r="G149" s="29"/>
      <c r="H149" s="30"/>
      <c r="I149" s="85">
        <v>13383</v>
      </c>
      <c r="J149" s="32"/>
    </row>
    <row r="150" spans="1:24" ht="15.75" thickBot="1" x14ac:dyDescent="0.3">
      <c r="A150" s="19"/>
      <c r="B150" s="34" t="s">
        <v>37</v>
      </c>
      <c r="C150" s="35"/>
      <c r="D150" s="40"/>
      <c r="E150" s="43">
        <v>1114</v>
      </c>
      <c r="F150" s="34"/>
      <c r="G150" s="35"/>
      <c r="H150" s="40"/>
      <c r="I150" s="43">
        <v>1846</v>
      </c>
      <c r="J150" s="34"/>
    </row>
    <row r="151" spans="1:24" ht="15.75" thickBot="1" x14ac:dyDescent="0.3">
      <c r="A151" s="19"/>
      <c r="B151" s="197" t="s">
        <v>400</v>
      </c>
      <c r="C151" s="29"/>
      <c r="D151" s="89" t="s">
        <v>218</v>
      </c>
      <c r="E151" s="98">
        <v>11704</v>
      </c>
      <c r="F151" s="32"/>
      <c r="G151" s="29"/>
      <c r="H151" s="89" t="s">
        <v>218</v>
      </c>
      <c r="I151" s="98">
        <v>15229</v>
      </c>
      <c r="J151" s="32"/>
    </row>
    <row r="152" spans="1:24" ht="15.75" thickTop="1" x14ac:dyDescent="0.25">
      <c r="A152" s="19"/>
      <c r="B152" s="35"/>
      <c r="C152" s="35"/>
      <c r="D152" s="198"/>
      <c r="E152" s="199"/>
      <c r="F152" s="35"/>
      <c r="G152" s="35"/>
      <c r="H152" s="198"/>
      <c r="I152" s="199"/>
      <c r="J152" s="35"/>
    </row>
    <row r="153" spans="1:24" x14ac:dyDescent="0.25">
      <c r="A153" s="19"/>
      <c r="B153" s="32" t="s">
        <v>401</v>
      </c>
      <c r="C153" s="29"/>
      <c r="D153" s="32"/>
      <c r="E153" s="38">
        <v>2.86</v>
      </c>
      <c r="F153" s="32" t="s">
        <v>219</v>
      </c>
      <c r="G153" s="29"/>
      <c r="H153" s="32"/>
      <c r="I153" s="38">
        <v>3.61</v>
      </c>
      <c r="J153" s="32" t="s">
        <v>219</v>
      </c>
    </row>
    <row r="154" spans="1:24" x14ac:dyDescent="0.25">
      <c r="A154" s="19"/>
      <c r="B154" s="35"/>
      <c r="C154" s="35"/>
      <c r="D154" s="35"/>
      <c r="E154" s="200"/>
      <c r="F154" s="35"/>
      <c r="G154" s="35"/>
      <c r="H154" s="35"/>
      <c r="I154" s="200"/>
      <c r="J154" s="35"/>
    </row>
    <row r="155" spans="1:24" x14ac:dyDescent="0.25">
      <c r="A155" s="19"/>
      <c r="B155" s="32" t="s">
        <v>402</v>
      </c>
      <c r="C155" s="29"/>
      <c r="D155" s="32"/>
      <c r="E155" s="38">
        <v>2.31</v>
      </c>
      <c r="F155" s="32" t="s">
        <v>219</v>
      </c>
      <c r="G155" s="29"/>
      <c r="H155" s="32"/>
      <c r="I155" s="38">
        <v>3.13</v>
      </c>
      <c r="J155" s="32" t="s">
        <v>219</v>
      </c>
    </row>
    <row r="156" spans="1:24" x14ac:dyDescent="0.25">
      <c r="A156" s="19"/>
      <c r="B156" s="5"/>
    </row>
    <row r="157" spans="1:24" ht="15" customHeight="1" x14ac:dyDescent="0.25">
      <c r="A157" s="19" t="s">
        <v>701</v>
      </c>
      <c r="B157" s="59" t="s">
        <v>4</v>
      </c>
      <c r="C157" s="59"/>
      <c r="D157" s="59"/>
      <c r="E157" s="59"/>
      <c r="F157" s="59"/>
      <c r="G157" s="59"/>
      <c r="H157" s="59"/>
      <c r="I157" s="59"/>
      <c r="J157" s="59"/>
      <c r="K157" s="59"/>
      <c r="L157" s="59"/>
      <c r="M157" s="59"/>
      <c r="N157" s="59"/>
      <c r="O157" s="59"/>
      <c r="P157" s="59"/>
      <c r="Q157" s="59"/>
      <c r="R157" s="59"/>
      <c r="S157" s="59"/>
      <c r="T157" s="59"/>
      <c r="U157" s="59"/>
      <c r="V157" s="59"/>
      <c r="W157" s="59"/>
      <c r="X157" s="59"/>
    </row>
    <row r="158" spans="1:24" x14ac:dyDescent="0.25">
      <c r="A158" s="19"/>
      <c r="B158" s="61" t="s">
        <v>407</v>
      </c>
      <c r="C158" s="61"/>
      <c r="D158" s="61"/>
      <c r="E158" s="61"/>
      <c r="F158" s="61"/>
      <c r="G158" s="61"/>
      <c r="H158" s="61"/>
      <c r="I158" s="61"/>
      <c r="J158" s="61"/>
      <c r="K158" s="61"/>
      <c r="L158" s="61"/>
      <c r="M158" s="61"/>
      <c r="N158" s="61"/>
      <c r="O158" s="61"/>
      <c r="P158" s="61"/>
      <c r="Q158" s="61"/>
      <c r="R158" s="61"/>
      <c r="S158" s="61"/>
      <c r="T158" s="61"/>
      <c r="U158" s="61"/>
      <c r="V158" s="61"/>
      <c r="W158" s="61"/>
      <c r="X158" s="61"/>
    </row>
    <row r="159" spans="1:24" x14ac:dyDescent="0.25">
      <c r="A159" s="19"/>
      <c r="B159" s="61"/>
      <c r="C159" s="61"/>
      <c r="D159" s="61"/>
      <c r="E159" s="61"/>
      <c r="F159" s="61"/>
      <c r="G159" s="61"/>
      <c r="H159" s="61"/>
      <c r="I159" s="61"/>
      <c r="J159" s="61"/>
      <c r="K159" s="61"/>
      <c r="L159" s="61"/>
      <c r="M159" s="61"/>
      <c r="N159" s="61"/>
      <c r="O159" s="61"/>
      <c r="P159" s="61"/>
      <c r="Q159" s="61"/>
      <c r="R159" s="61"/>
      <c r="S159" s="61"/>
      <c r="T159" s="61"/>
      <c r="U159" s="61"/>
      <c r="V159" s="61"/>
      <c r="W159" s="61"/>
      <c r="X159" s="61"/>
    </row>
    <row r="160" spans="1:24" x14ac:dyDescent="0.25">
      <c r="A160" s="19"/>
      <c r="B160" s="204" t="s">
        <v>367</v>
      </c>
      <c r="C160" s="51"/>
      <c r="D160" s="51" t="s">
        <v>408</v>
      </c>
      <c r="E160" s="51"/>
      <c r="F160" s="51"/>
      <c r="G160" s="56" t="s">
        <v>408</v>
      </c>
      <c r="H160" s="56"/>
      <c r="I160" s="51"/>
      <c r="J160" s="51" t="s">
        <v>122</v>
      </c>
      <c r="K160" s="51"/>
      <c r="L160" s="51"/>
      <c r="M160" s="51" t="s">
        <v>416</v>
      </c>
      <c r="N160" s="51"/>
      <c r="O160" s="51"/>
      <c r="P160" s="51" t="s">
        <v>419</v>
      </c>
      <c r="Q160" s="51"/>
      <c r="R160" s="51"/>
    </row>
    <row r="161" spans="1:18" x14ac:dyDescent="0.25">
      <c r="A161" s="19"/>
      <c r="B161" s="204"/>
      <c r="C161" s="51"/>
      <c r="D161" s="51" t="s">
        <v>409</v>
      </c>
      <c r="E161" s="51"/>
      <c r="F161" s="51"/>
      <c r="G161" s="56" t="s">
        <v>413</v>
      </c>
      <c r="H161" s="56"/>
      <c r="I161" s="51"/>
      <c r="J161" s="51" t="s">
        <v>408</v>
      </c>
      <c r="K161" s="51"/>
      <c r="L161" s="51"/>
      <c r="M161" s="51" t="s">
        <v>417</v>
      </c>
      <c r="N161" s="51"/>
      <c r="O161" s="51"/>
      <c r="P161" s="51" t="s">
        <v>411</v>
      </c>
      <c r="Q161" s="51"/>
      <c r="R161" s="51"/>
    </row>
    <row r="162" spans="1:18" x14ac:dyDescent="0.25">
      <c r="A162" s="19"/>
      <c r="B162" s="204"/>
      <c r="C162" s="51"/>
      <c r="D162" s="51" t="s">
        <v>410</v>
      </c>
      <c r="E162" s="51"/>
      <c r="F162" s="51"/>
      <c r="G162" s="56" t="s">
        <v>414</v>
      </c>
      <c r="H162" s="56"/>
      <c r="I162" s="51"/>
      <c r="J162" s="51" t="s">
        <v>415</v>
      </c>
      <c r="K162" s="51"/>
      <c r="L162" s="51"/>
      <c r="M162" s="51" t="s">
        <v>418</v>
      </c>
      <c r="N162" s="51"/>
      <c r="O162" s="51"/>
      <c r="P162" s="51" t="s">
        <v>412</v>
      </c>
      <c r="Q162" s="51"/>
      <c r="R162" s="51"/>
    </row>
    <row r="163" spans="1:18" x14ac:dyDescent="0.25">
      <c r="A163" s="19"/>
      <c r="B163" s="204"/>
      <c r="C163" s="51"/>
      <c r="D163" s="51" t="s">
        <v>411</v>
      </c>
      <c r="E163" s="51"/>
      <c r="F163" s="51"/>
      <c r="G163" s="56" t="s">
        <v>411</v>
      </c>
      <c r="H163" s="56"/>
      <c r="I163" s="51"/>
      <c r="J163" s="140"/>
      <c r="K163" s="140"/>
      <c r="L163" s="51"/>
      <c r="M163" s="140"/>
      <c r="N163" s="140"/>
      <c r="O163" s="51"/>
      <c r="P163" s="140"/>
      <c r="Q163" s="140"/>
      <c r="R163" s="51"/>
    </row>
    <row r="164" spans="1:18" ht="15.75" thickBot="1" x14ac:dyDescent="0.3">
      <c r="A164" s="19"/>
      <c r="B164" s="205"/>
      <c r="C164" s="51"/>
      <c r="D164" s="52" t="s">
        <v>412</v>
      </c>
      <c r="E164" s="52"/>
      <c r="F164" s="51"/>
      <c r="G164" s="57" t="s">
        <v>412</v>
      </c>
      <c r="H164" s="57"/>
      <c r="I164" s="51"/>
      <c r="J164" s="132"/>
      <c r="K164" s="132"/>
      <c r="L164" s="51"/>
      <c r="M164" s="132"/>
      <c r="N164" s="132"/>
      <c r="O164" s="51"/>
      <c r="P164" s="132"/>
      <c r="Q164" s="132"/>
      <c r="R164" s="51"/>
    </row>
    <row r="165" spans="1:18" x14ac:dyDescent="0.25">
      <c r="A165" s="19"/>
      <c r="B165" s="23"/>
      <c r="C165" s="23"/>
      <c r="D165" s="51" t="s">
        <v>243</v>
      </c>
      <c r="E165" s="51"/>
      <c r="F165" s="51"/>
      <c r="G165" s="51"/>
      <c r="H165" s="51"/>
      <c r="I165" s="51"/>
      <c r="J165" s="51"/>
      <c r="K165" s="51"/>
      <c r="L165" s="51"/>
      <c r="M165" s="51"/>
      <c r="N165" s="51"/>
      <c r="O165" s="51"/>
      <c r="P165" s="51"/>
      <c r="Q165" s="51"/>
      <c r="R165" s="23"/>
    </row>
    <row r="166" spans="1:18" x14ac:dyDescent="0.25">
      <c r="A166" s="19"/>
      <c r="B166" s="116" t="s">
        <v>382</v>
      </c>
      <c r="C166" s="29"/>
      <c r="D166" s="32"/>
      <c r="E166" s="38"/>
      <c r="F166" s="29"/>
      <c r="G166" s="32"/>
      <c r="H166" s="38"/>
      <c r="I166" s="29"/>
      <c r="J166" s="32"/>
      <c r="K166" s="38"/>
      <c r="L166" s="29"/>
      <c r="M166" s="32"/>
      <c r="N166" s="38"/>
      <c r="O166" s="29"/>
      <c r="P166" s="32"/>
      <c r="Q166" s="38"/>
      <c r="R166" s="29"/>
    </row>
    <row r="167" spans="1:18" x14ac:dyDescent="0.25">
      <c r="A167" s="19"/>
      <c r="B167" s="100" t="s">
        <v>420</v>
      </c>
      <c r="C167" s="35"/>
      <c r="D167" s="34" t="s">
        <v>218</v>
      </c>
      <c r="E167" s="37">
        <v>4533</v>
      </c>
      <c r="F167" s="35"/>
      <c r="G167" s="34" t="s">
        <v>218</v>
      </c>
      <c r="H167" s="37">
        <v>2257</v>
      </c>
      <c r="I167" s="35"/>
      <c r="J167" s="34" t="s">
        <v>218</v>
      </c>
      <c r="K167" s="37">
        <v>6790</v>
      </c>
      <c r="L167" s="35"/>
      <c r="M167" s="34" t="s">
        <v>218</v>
      </c>
      <c r="N167" s="37">
        <v>7392</v>
      </c>
      <c r="O167" s="35"/>
      <c r="P167" s="34" t="s">
        <v>218</v>
      </c>
      <c r="Q167" s="64">
        <v>49</v>
      </c>
      <c r="R167" s="35"/>
    </row>
    <row r="168" spans="1:18" x14ac:dyDescent="0.25">
      <c r="A168" s="19"/>
      <c r="B168" s="116" t="s">
        <v>296</v>
      </c>
      <c r="C168" s="29"/>
      <c r="D168" s="32"/>
      <c r="E168" s="39">
        <v>1290</v>
      </c>
      <c r="F168" s="29"/>
      <c r="G168" s="32"/>
      <c r="H168" s="38">
        <v>294</v>
      </c>
      <c r="I168" s="29"/>
      <c r="J168" s="32"/>
      <c r="K168" s="39">
        <v>1584</v>
      </c>
      <c r="L168" s="29"/>
      <c r="M168" s="32"/>
      <c r="N168" s="39">
        <v>2115</v>
      </c>
      <c r="O168" s="29"/>
      <c r="P168" s="32"/>
      <c r="Q168" s="38">
        <v>21</v>
      </c>
      <c r="R168" s="29"/>
    </row>
    <row r="169" spans="1:18" x14ac:dyDescent="0.25">
      <c r="A169" s="19"/>
      <c r="B169" s="100" t="s">
        <v>383</v>
      </c>
      <c r="C169" s="35"/>
      <c r="D169" s="34"/>
      <c r="E169" s="36"/>
      <c r="F169" s="35"/>
      <c r="G169" s="34"/>
      <c r="H169" s="36"/>
      <c r="I169" s="35"/>
      <c r="J169" s="34"/>
      <c r="K169" s="36"/>
      <c r="L169" s="35"/>
      <c r="M169" s="34"/>
      <c r="N169" s="36"/>
      <c r="O169" s="35"/>
      <c r="P169" s="34"/>
      <c r="Q169" s="36"/>
      <c r="R169" s="35"/>
    </row>
    <row r="170" spans="1:18" ht="26.25" x14ac:dyDescent="0.25">
      <c r="A170" s="19"/>
      <c r="B170" s="116" t="s">
        <v>421</v>
      </c>
      <c r="C170" s="29"/>
      <c r="D170" s="32"/>
      <c r="E170" s="39">
        <v>1154</v>
      </c>
      <c r="F170" s="29"/>
      <c r="G170" s="32"/>
      <c r="H170" s="38" t="s">
        <v>254</v>
      </c>
      <c r="I170" s="29"/>
      <c r="J170" s="32"/>
      <c r="K170" s="39">
        <v>1154</v>
      </c>
      <c r="L170" s="29"/>
      <c r="M170" s="32"/>
      <c r="N170" s="39">
        <v>1270</v>
      </c>
      <c r="O170" s="29"/>
      <c r="P170" s="32"/>
      <c r="Q170" s="38" t="s">
        <v>254</v>
      </c>
      <c r="R170" s="29"/>
    </row>
    <row r="171" spans="1:18" x14ac:dyDescent="0.25">
      <c r="A171" s="19"/>
      <c r="B171" s="100" t="s">
        <v>422</v>
      </c>
      <c r="C171" s="35"/>
      <c r="D171" s="34"/>
      <c r="E171" s="36">
        <v>29</v>
      </c>
      <c r="F171" s="35"/>
      <c r="G171" s="34"/>
      <c r="H171" s="36" t="s">
        <v>254</v>
      </c>
      <c r="I171" s="35"/>
      <c r="J171" s="34"/>
      <c r="K171" s="36">
        <v>29</v>
      </c>
      <c r="L171" s="35"/>
      <c r="M171" s="34"/>
      <c r="N171" s="36">
        <v>32</v>
      </c>
      <c r="O171" s="35"/>
      <c r="P171" s="34"/>
      <c r="Q171" s="36" t="s">
        <v>254</v>
      </c>
      <c r="R171" s="35"/>
    </row>
    <row r="172" spans="1:18" x14ac:dyDescent="0.25">
      <c r="A172" s="19"/>
      <c r="B172" s="116" t="s">
        <v>386</v>
      </c>
      <c r="C172" s="29"/>
      <c r="D172" s="32"/>
      <c r="E172" s="38">
        <v>206</v>
      </c>
      <c r="F172" s="29"/>
      <c r="G172" s="32"/>
      <c r="H172" s="38" t="s">
        <v>254</v>
      </c>
      <c r="I172" s="29"/>
      <c r="J172" s="32"/>
      <c r="K172" s="38">
        <v>206</v>
      </c>
      <c r="L172" s="29"/>
      <c r="M172" s="32"/>
      <c r="N172" s="38">
        <v>405</v>
      </c>
      <c r="O172" s="29"/>
      <c r="P172" s="32"/>
      <c r="Q172" s="38" t="s">
        <v>254</v>
      </c>
      <c r="R172" s="29"/>
    </row>
    <row r="173" spans="1:18" x14ac:dyDescent="0.25">
      <c r="A173" s="19"/>
      <c r="B173" s="100" t="s">
        <v>387</v>
      </c>
      <c r="C173" s="35"/>
      <c r="D173" s="34"/>
      <c r="E173" s="36" t="s">
        <v>254</v>
      </c>
      <c r="F173" s="35"/>
      <c r="G173" s="34"/>
      <c r="H173" s="36">
        <v>377</v>
      </c>
      <c r="I173" s="35"/>
      <c r="J173" s="34"/>
      <c r="K173" s="36">
        <v>377</v>
      </c>
      <c r="L173" s="35"/>
      <c r="M173" s="34"/>
      <c r="N173" s="36">
        <v>458</v>
      </c>
      <c r="O173" s="35"/>
      <c r="P173" s="34"/>
      <c r="Q173" s="64">
        <v>12</v>
      </c>
      <c r="R173" s="35"/>
    </row>
    <row r="174" spans="1:18" ht="15.75" thickBot="1" x14ac:dyDescent="0.3">
      <c r="A174" s="19"/>
      <c r="B174" s="116" t="s">
        <v>388</v>
      </c>
      <c r="C174" s="29"/>
      <c r="D174" s="46"/>
      <c r="E174" s="47">
        <v>1106</v>
      </c>
      <c r="F174" s="29"/>
      <c r="G174" s="46"/>
      <c r="H174" s="49" t="s">
        <v>254</v>
      </c>
      <c r="I174" s="29"/>
      <c r="J174" s="46"/>
      <c r="K174" s="47">
        <v>1106</v>
      </c>
      <c r="L174" s="29"/>
      <c r="M174" s="46"/>
      <c r="N174" s="47">
        <v>1624</v>
      </c>
      <c r="O174" s="29"/>
      <c r="P174" s="46"/>
      <c r="Q174" s="49" t="s">
        <v>254</v>
      </c>
      <c r="R174" s="29"/>
    </row>
    <row r="175" spans="1:18" x14ac:dyDescent="0.25">
      <c r="A175" s="19"/>
      <c r="B175" s="131" t="s">
        <v>277</v>
      </c>
      <c r="C175" s="35"/>
      <c r="D175" s="101"/>
      <c r="E175" s="102">
        <v>2495</v>
      </c>
      <c r="F175" s="35"/>
      <c r="G175" s="101"/>
      <c r="H175" s="201">
        <v>377</v>
      </c>
      <c r="I175" s="35"/>
      <c r="J175" s="101"/>
      <c r="K175" s="102">
        <v>2872</v>
      </c>
      <c r="L175" s="35"/>
      <c r="M175" s="101"/>
      <c r="N175" s="102">
        <v>3789</v>
      </c>
      <c r="O175" s="35"/>
      <c r="P175" s="101"/>
      <c r="Q175" s="202">
        <v>12</v>
      </c>
      <c r="R175" s="35"/>
    </row>
    <row r="176" spans="1:18" x14ac:dyDescent="0.25">
      <c r="A176" s="19"/>
      <c r="B176" s="116" t="s">
        <v>298</v>
      </c>
      <c r="C176" s="29"/>
      <c r="D176" s="32"/>
      <c r="E176" s="38">
        <v>969</v>
      </c>
      <c r="F176" s="29"/>
      <c r="G176" s="32"/>
      <c r="H176" s="38">
        <v>314</v>
      </c>
      <c r="I176" s="29"/>
      <c r="J176" s="32"/>
      <c r="K176" s="39">
        <v>1283</v>
      </c>
      <c r="L176" s="29"/>
      <c r="M176" s="32"/>
      <c r="N176" s="39">
        <v>1357</v>
      </c>
      <c r="O176" s="29"/>
      <c r="P176" s="32"/>
      <c r="Q176" s="38">
        <v>88</v>
      </c>
      <c r="R176" s="29"/>
    </row>
    <row r="177" spans="1:24" ht="15.75" thickBot="1" x14ac:dyDescent="0.3">
      <c r="A177" s="19"/>
      <c r="B177" s="100" t="s">
        <v>423</v>
      </c>
      <c r="C177" s="35"/>
      <c r="D177" s="40"/>
      <c r="E177" s="41">
        <v>129</v>
      </c>
      <c r="F177" s="35"/>
      <c r="G177" s="40"/>
      <c r="H177" s="41">
        <v>370</v>
      </c>
      <c r="I177" s="35"/>
      <c r="J177" s="40"/>
      <c r="K177" s="41">
        <v>499</v>
      </c>
      <c r="L177" s="35"/>
      <c r="M177" s="40"/>
      <c r="N177" s="41">
        <v>631</v>
      </c>
      <c r="O177" s="35"/>
      <c r="P177" s="40"/>
      <c r="Q177" s="41">
        <v>46</v>
      </c>
      <c r="R177" s="35"/>
    </row>
    <row r="178" spans="1:24" ht="15.75" thickBot="1" x14ac:dyDescent="0.3">
      <c r="A178" s="19"/>
      <c r="B178" s="203" t="s">
        <v>424</v>
      </c>
      <c r="C178" s="29"/>
      <c r="D178" s="89" t="s">
        <v>218</v>
      </c>
      <c r="E178" s="98">
        <v>9416</v>
      </c>
      <c r="F178" s="29"/>
      <c r="G178" s="89" t="s">
        <v>218</v>
      </c>
      <c r="H178" s="98">
        <v>3612</v>
      </c>
      <c r="I178" s="29"/>
      <c r="J178" s="89" t="s">
        <v>218</v>
      </c>
      <c r="K178" s="98">
        <v>13028</v>
      </c>
      <c r="L178" s="29"/>
      <c r="M178" s="89" t="s">
        <v>218</v>
      </c>
      <c r="N178" s="98">
        <v>15284</v>
      </c>
      <c r="O178" s="29"/>
      <c r="P178" s="89" t="s">
        <v>218</v>
      </c>
      <c r="Q178" s="92">
        <v>216</v>
      </c>
      <c r="R178" s="29" t="s">
        <v>425</v>
      </c>
    </row>
    <row r="179" spans="1:24" ht="15.75" thickTop="1" x14ac:dyDescent="0.25">
      <c r="A179" s="19"/>
      <c r="B179" s="61"/>
      <c r="C179" s="61"/>
      <c r="D179" s="61"/>
      <c r="E179" s="61"/>
      <c r="F179" s="61"/>
      <c r="G179" s="61"/>
      <c r="H179" s="61"/>
      <c r="I179" s="61"/>
      <c r="J179" s="61"/>
      <c r="K179" s="61"/>
      <c r="L179" s="61"/>
      <c r="M179" s="61"/>
      <c r="N179" s="61"/>
      <c r="O179" s="61"/>
      <c r="P179" s="61"/>
      <c r="Q179" s="61"/>
      <c r="R179" s="61"/>
      <c r="S179" s="61"/>
      <c r="T179" s="61"/>
      <c r="U179" s="61"/>
      <c r="V179" s="61"/>
      <c r="W179" s="61"/>
      <c r="X179" s="61"/>
    </row>
    <row r="180" spans="1:24" x14ac:dyDescent="0.25">
      <c r="A180" s="19"/>
      <c r="B180" s="61"/>
      <c r="C180" s="61"/>
      <c r="D180" s="61"/>
      <c r="E180" s="61"/>
      <c r="F180" s="61"/>
      <c r="G180" s="61"/>
      <c r="H180" s="61"/>
      <c r="I180" s="61"/>
      <c r="J180" s="61"/>
      <c r="K180" s="61"/>
      <c r="L180" s="61"/>
      <c r="M180" s="61"/>
      <c r="N180" s="61"/>
      <c r="O180" s="61"/>
      <c r="P180" s="61"/>
      <c r="Q180" s="61"/>
      <c r="R180" s="61"/>
      <c r="S180" s="61"/>
      <c r="T180" s="61"/>
      <c r="U180" s="61"/>
      <c r="V180" s="61"/>
      <c r="W180" s="61"/>
      <c r="X180" s="61"/>
    </row>
    <row r="181" spans="1:24" x14ac:dyDescent="0.25">
      <c r="A181" s="19"/>
      <c r="B181" s="204" t="s">
        <v>393</v>
      </c>
      <c r="C181" s="51"/>
      <c r="D181" s="51" t="s">
        <v>408</v>
      </c>
      <c r="E181" s="51"/>
      <c r="F181" s="51"/>
      <c r="G181" s="56" t="s">
        <v>408</v>
      </c>
      <c r="H181" s="56"/>
      <c r="I181" s="51"/>
      <c r="J181" s="51" t="s">
        <v>122</v>
      </c>
      <c r="K181" s="51"/>
      <c r="L181" s="51"/>
      <c r="M181" s="51" t="s">
        <v>416</v>
      </c>
      <c r="N181" s="51"/>
      <c r="O181" s="51"/>
      <c r="P181" s="51" t="s">
        <v>419</v>
      </c>
      <c r="Q181" s="51"/>
      <c r="R181" s="51"/>
    </row>
    <row r="182" spans="1:24" x14ac:dyDescent="0.25">
      <c r="A182" s="19"/>
      <c r="B182" s="204"/>
      <c r="C182" s="51"/>
      <c r="D182" s="51" t="s">
        <v>409</v>
      </c>
      <c r="E182" s="51"/>
      <c r="F182" s="51"/>
      <c r="G182" s="56" t="s">
        <v>426</v>
      </c>
      <c r="H182" s="56"/>
      <c r="I182" s="51"/>
      <c r="J182" s="51" t="s">
        <v>408</v>
      </c>
      <c r="K182" s="51"/>
      <c r="L182" s="51"/>
      <c r="M182" s="51" t="s">
        <v>417</v>
      </c>
      <c r="N182" s="51"/>
      <c r="O182" s="51"/>
      <c r="P182" s="51" t="s">
        <v>411</v>
      </c>
      <c r="Q182" s="51"/>
      <c r="R182" s="51"/>
    </row>
    <row r="183" spans="1:24" x14ac:dyDescent="0.25">
      <c r="A183" s="19"/>
      <c r="B183" s="204"/>
      <c r="C183" s="51"/>
      <c r="D183" s="51" t="s">
        <v>410</v>
      </c>
      <c r="E183" s="51"/>
      <c r="F183" s="51"/>
      <c r="G183" s="56" t="s">
        <v>414</v>
      </c>
      <c r="H183" s="56"/>
      <c r="I183" s="51"/>
      <c r="J183" s="51" t="s">
        <v>415</v>
      </c>
      <c r="K183" s="51"/>
      <c r="L183" s="51"/>
      <c r="M183" s="51" t="s">
        <v>418</v>
      </c>
      <c r="N183" s="51"/>
      <c r="O183" s="51"/>
      <c r="P183" s="51" t="s">
        <v>412</v>
      </c>
      <c r="Q183" s="51"/>
      <c r="R183" s="51"/>
    </row>
    <row r="184" spans="1:24" x14ac:dyDescent="0.25">
      <c r="A184" s="19"/>
      <c r="B184" s="204"/>
      <c r="C184" s="51"/>
      <c r="D184" s="51" t="s">
        <v>411</v>
      </c>
      <c r="E184" s="51"/>
      <c r="F184" s="51"/>
      <c r="G184" s="56" t="s">
        <v>411</v>
      </c>
      <c r="H184" s="56"/>
      <c r="I184" s="51"/>
      <c r="J184" s="140"/>
      <c r="K184" s="140"/>
      <c r="L184" s="51"/>
      <c r="M184" s="140"/>
      <c r="N184" s="140"/>
      <c r="O184" s="51"/>
      <c r="P184" s="140"/>
      <c r="Q184" s="140"/>
      <c r="R184" s="51"/>
    </row>
    <row r="185" spans="1:24" ht="15.75" thickBot="1" x14ac:dyDescent="0.3">
      <c r="A185" s="19"/>
      <c r="B185" s="205"/>
      <c r="C185" s="51"/>
      <c r="D185" s="52" t="s">
        <v>412</v>
      </c>
      <c r="E185" s="52"/>
      <c r="F185" s="51"/>
      <c r="G185" s="57" t="s">
        <v>412</v>
      </c>
      <c r="H185" s="57"/>
      <c r="I185" s="51"/>
      <c r="J185" s="132"/>
      <c r="K185" s="132"/>
      <c r="L185" s="51"/>
      <c r="M185" s="132"/>
      <c r="N185" s="132"/>
      <c r="O185" s="51"/>
      <c r="P185" s="132"/>
      <c r="Q185" s="132"/>
      <c r="R185" s="51"/>
    </row>
    <row r="186" spans="1:24" x14ac:dyDescent="0.25">
      <c r="A186" s="19"/>
      <c r="B186" s="23"/>
      <c r="C186" s="23"/>
      <c r="D186" s="51" t="s">
        <v>243</v>
      </c>
      <c r="E186" s="51"/>
      <c r="F186" s="51"/>
      <c r="G186" s="51"/>
      <c r="H186" s="51"/>
      <c r="I186" s="51"/>
      <c r="J186" s="51"/>
      <c r="K186" s="51"/>
      <c r="L186" s="51"/>
      <c r="M186" s="51"/>
      <c r="N186" s="51"/>
      <c r="O186" s="51"/>
      <c r="P186" s="51"/>
      <c r="Q186" s="51"/>
      <c r="R186" s="23"/>
    </row>
    <row r="187" spans="1:24" x14ac:dyDescent="0.25">
      <c r="A187" s="19"/>
      <c r="B187" s="116" t="s">
        <v>382</v>
      </c>
      <c r="C187" s="29"/>
      <c r="D187" s="32"/>
      <c r="E187" s="38"/>
      <c r="F187" s="29"/>
      <c r="G187" s="32"/>
      <c r="H187" s="38"/>
      <c r="I187" s="29"/>
      <c r="J187" s="32"/>
      <c r="K187" s="38"/>
      <c r="L187" s="29"/>
      <c r="M187" s="32"/>
      <c r="N187" s="38"/>
      <c r="O187" s="29"/>
      <c r="P187" s="32"/>
      <c r="Q187" s="38"/>
      <c r="R187" s="29"/>
    </row>
    <row r="188" spans="1:24" x14ac:dyDescent="0.25">
      <c r="A188" s="19"/>
      <c r="B188" s="131" t="s">
        <v>420</v>
      </c>
      <c r="C188" s="35"/>
      <c r="D188" s="34" t="s">
        <v>218</v>
      </c>
      <c r="E188" s="37">
        <v>4570</v>
      </c>
      <c r="F188" s="35"/>
      <c r="G188" s="34" t="s">
        <v>218</v>
      </c>
      <c r="H188" s="37">
        <v>2431</v>
      </c>
      <c r="I188" s="35"/>
      <c r="J188" s="34" t="s">
        <v>218</v>
      </c>
      <c r="K188" s="37">
        <v>7001</v>
      </c>
      <c r="L188" s="35"/>
      <c r="M188" s="34" t="s">
        <v>218</v>
      </c>
      <c r="N188" s="37">
        <v>7734</v>
      </c>
      <c r="O188" s="35"/>
      <c r="P188" s="34" t="s">
        <v>218</v>
      </c>
      <c r="Q188" s="36">
        <v>70</v>
      </c>
      <c r="R188" s="35"/>
    </row>
    <row r="189" spans="1:24" x14ac:dyDescent="0.25">
      <c r="A189" s="19"/>
      <c r="B189" s="127" t="s">
        <v>296</v>
      </c>
      <c r="C189" s="29"/>
      <c r="D189" s="32"/>
      <c r="E189" s="39">
        <v>1405</v>
      </c>
      <c r="F189" s="29"/>
      <c r="G189" s="32"/>
      <c r="H189" s="38">
        <v>449</v>
      </c>
      <c r="I189" s="29"/>
      <c r="J189" s="32"/>
      <c r="K189" s="39">
        <v>1854</v>
      </c>
      <c r="L189" s="29"/>
      <c r="M189" s="32"/>
      <c r="N189" s="39">
        <v>2424</v>
      </c>
      <c r="O189" s="29"/>
      <c r="P189" s="32"/>
      <c r="Q189" s="38">
        <v>75</v>
      </c>
      <c r="R189" s="29"/>
    </row>
    <row r="190" spans="1:24" x14ac:dyDescent="0.25">
      <c r="A190" s="19"/>
      <c r="B190" s="100" t="s">
        <v>383</v>
      </c>
      <c r="C190" s="35"/>
      <c r="D190" s="34"/>
      <c r="E190" s="36"/>
      <c r="F190" s="35"/>
      <c r="G190" s="34"/>
      <c r="H190" s="36"/>
      <c r="I190" s="35"/>
      <c r="J190" s="34"/>
      <c r="K190" s="36"/>
      <c r="L190" s="35"/>
      <c r="M190" s="34"/>
      <c r="N190" s="36"/>
      <c r="O190" s="35"/>
      <c r="P190" s="34"/>
      <c r="Q190" s="36"/>
      <c r="R190" s="35"/>
    </row>
    <row r="191" spans="1:24" ht="26.25" x14ac:dyDescent="0.25">
      <c r="A191" s="19"/>
      <c r="B191" s="127" t="s">
        <v>421</v>
      </c>
      <c r="C191" s="29"/>
      <c r="D191" s="32"/>
      <c r="E191" s="39">
        <v>1167</v>
      </c>
      <c r="F191" s="29"/>
      <c r="G191" s="32"/>
      <c r="H191" s="38" t="s">
        <v>254</v>
      </c>
      <c r="I191" s="29"/>
      <c r="J191" s="32"/>
      <c r="K191" s="39">
        <v>1167</v>
      </c>
      <c r="L191" s="29"/>
      <c r="M191" s="32"/>
      <c r="N191" s="39">
        <v>1274</v>
      </c>
      <c r="O191" s="29"/>
      <c r="P191" s="32"/>
      <c r="Q191" s="38" t="s">
        <v>254</v>
      </c>
      <c r="R191" s="29"/>
    </row>
    <row r="192" spans="1:24" x14ac:dyDescent="0.25">
      <c r="A192" s="19"/>
      <c r="B192" s="131" t="s">
        <v>422</v>
      </c>
      <c r="C192" s="35"/>
      <c r="D192" s="34"/>
      <c r="E192" s="36">
        <v>565</v>
      </c>
      <c r="F192" s="35"/>
      <c r="G192" s="34"/>
      <c r="H192" s="36" t="s">
        <v>254</v>
      </c>
      <c r="I192" s="35"/>
      <c r="J192" s="34"/>
      <c r="K192" s="36">
        <v>565</v>
      </c>
      <c r="L192" s="35"/>
      <c r="M192" s="34"/>
      <c r="N192" s="36">
        <v>567</v>
      </c>
      <c r="O192" s="35"/>
      <c r="P192" s="34"/>
      <c r="Q192" s="36" t="s">
        <v>254</v>
      </c>
      <c r="R192" s="35"/>
    </row>
    <row r="193" spans="1:24" x14ac:dyDescent="0.25">
      <c r="A193" s="19"/>
      <c r="B193" s="127" t="s">
        <v>386</v>
      </c>
      <c r="C193" s="29"/>
      <c r="D193" s="32"/>
      <c r="E193" s="38">
        <v>206</v>
      </c>
      <c r="F193" s="29"/>
      <c r="G193" s="32"/>
      <c r="H193" s="38" t="s">
        <v>254</v>
      </c>
      <c r="I193" s="29"/>
      <c r="J193" s="32"/>
      <c r="K193" s="38">
        <v>206</v>
      </c>
      <c r="L193" s="29"/>
      <c r="M193" s="32"/>
      <c r="N193" s="38">
        <v>405</v>
      </c>
      <c r="O193" s="29"/>
      <c r="P193" s="32"/>
      <c r="Q193" s="38" t="s">
        <v>254</v>
      </c>
      <c r="R193" s="29"/>
    </row>
    <row r="194" spans="1:24" x14ac:dyDescent="0.25">
      <c r="A194" s="19"/>
      <c r="B194" s="131" t="s">
        <v>387</v>
      </c>
      <c r="C194" s="35"/>
      <c r="D194" s="34"/>
      <c r="E194" s="36">
        <v>158</v>
      </c>
      <c r="F194" s="35"/>
      <c r="G194" s="34"/>
      <c r="H194" s="36">
        <v>389</v>
      </c>
      <c r="I194" s="35"/>
      <c r="J194" s="34"/>
      <c r="K194" s="36">
        <v>547</v>
      </c>
      <c r="L194" s="35"/>
      <c r="M194" s="34"/>
      <c r="N194" s="36">
        <v>621</v>
      </c>
      <c r="O194" s="35"/>
      <c r="P194" s="34"/>
      <c r="Q194" s="36">
        <v>23</v>
      </c>
      <c r="R194" s="35"/>
    </row>
    <row r="195" spans="1:24" ht="15.75" thickBot="1" x14ac:dyDescent="0.3">
      <c r="A195" s="19"/>
      <c r="B195" s="127" t="s">
        <v>388</v>
      </c>
      <c r="C195" s="29"/>
      <c r="D195" s="46"/>
      <c r="E195" s="47">
        <v>1600</v>
      </c>
      <c r="F195" s="29"/>
      <c r="G195" s="46"/>
      <c r="H195" s="49" t="s">
        <v>254</v>
      </c>
      <c r="I195" s="29"/>
      <c r="J195" s="46"/>
      <c r="K195" s="47">
        <v>1600</v>
      </c>
      <c r="L195" s="29"/>
      <c r="M195" s="46"/>
      <c r="N195" s="47">
        <v>2086</v>
      </c>
      <c r="O195" s="29"/>
      <c r="P195" s="46"/>
      <c r="Q195" s="49" t="s">
        <v>254</v>
      </c>
      <c r="R195" s="29"/>
    </row>
    <row r="196" spans="1:24" x14ac:dyDescent="0.25">
      <c r="A196" s="19"/>
      <c r="B196" s="206" t="s">
        <v>277</v>
      </c>
      <c r="C196" s="35"/>
      <c r="D196" s="101"/>
      <c r="E196" s="102">
        <v>3696</v>
      </c>
      <c r="F196" s="35"/>
      <c r="G196" s="101"/>
      <c r="H196" s="201">
        <v>389</v>
      </c>
      <c r="I196" s="35"/>
      <c r="J196" s="101"/>
      <c r="K196" s="102">
        <v>4085</v>
      </c>
      <c r="L196" s="35"/>
      <c r="M196" s="101"/>
      <c r="N196" s="102">
        <v>4953</v>
      </c>
      <c r="O196" s="35"/>
      <c r="P196" s="101"/>
      <c r="Q196" s="201">
        <v>23</v>
      </c>
      <c r="R196" s="35"/>
    </row>
    <row r="197" spans="1:24" x14ac:dyDescent="0.25">
      <c r="A197" s="19"/>
      <c r="B197" s="116" t="s">
        <v>298</v>
      </c>
      <c r="C197" s="29"/>
      <c r="D197" s="32"/>
      <c r="E197" s="39">
        <v>1996</v>
      </c>
      <c r="F197" s="29"/>
      <c r="G197" s="32"/>
      <c r="H197" s="38">
        <v>584</v>
      </c>
      <c r="I197" s="29"/>
      <c r="J197" s="32"/>
      <c r="K197" s="39">
        <v>2580</v>
      </c>
      <c r="L197" s="29"/>
      <c r="M197" s="32"/>
      <c r="N197" s="39">
        <v>2693</v>
      </c>
      <c r="O197" s="29"/>
      <c r="P197" s="32"/>
      <c r="Q197" s="38">
        <v>105</v>
      </c>
      <c r="R197" s="29"/>
    </row>
    <row r="198" spans="1:24" ht="15.75" thickBot="1" x14ac:dyDescent="0.3">
      <c r="A198" s="19"/>
      <c r="B198" s="100" t="s">
        <v>423</v>
      </c>
      <c r="C198" s="35"/>
      <c r="D198" s="40"/>
      <c r="E198" s="41">
        <v>412</v>
      </c>
      <c r="F198" s="35"/>
      <c r="G198" s="40"/>
      <c r="H198" s="41">
        <v>167</v>
      </c>
      <c r="I198" s="35"/>
      <c r="J198" s="40"/>
      <c r="K198" s="41">
        <v>579</v>
      </c>
      <c r="L198" s="35"/>
      <c r="M198" s="40"/>
      <c r="N198" s="41">
        <v>805</v>
      </c>
      <c r="O198" s="35"/>
      <c r="P198" s="40"/>
      <c r="Q198" s="41">
        <v>10</v>
      </c>
      <c r="R198" s="35"/>
    </row>
    <row r="199" spans="1:24" ht="15.75" thickBot="1" x14ac:dyDescent="0.3">
      <c r="A199" s="19"/>
      <c r="B199" s="203" t="s">
        <v>424</v>
      </c>
      <c r="C199" s="29"/>
      <c r="D199" s="89" t="s">
        <v>218</v>
      </c>
      <c r="E199" s="98">
        <v>12079</v>
      </c>
      <c r="F199" s="29"/>
      <c r="G199" s="89" t="s">
        <v>218</v>
      </c>
      <c r="H199" s="98">
        <v>4020</v>
      </c>
      <c r="I199" s="29"/>
      <c r="J199" s="89" t="s">
        <v>218</v>
      </c>
      <c r="K199" s="98">
        <v>16099</v>
      </c>
      <c r="L199" s="29"/>
      <c r="M199" s="89" t="s">
        <v>218</v>
      </c>
      <c r="N199" s="98">
        <v>18609</v>
      </c>
      <c r="O199" s="29"/>
      <c r="P199" s="89" t="s">
        <v>218</v>
      </c>
      <c r="Q199" s="92">
        <v>283</v>
      </c>
      <c r="R199" s="29"/>
    </row>
    <row r="200" spans="1:24" ht="15.75" thickTop="1" x14ac:dyDescent="0.25">
      <c r="A200" s="19"/>
      <c r="B200" s="5"/>
    </row>
    <row r="201" spans="1:24" ht="15" customHeight="1" x14ac:dyDescent="0.25">
      <c r="A201" s="19" t="s">
        <v>702</v>
      </c>
      <c r="B201" s="59" t="s">
        <v>4</v>
      </c>
      <c r="C201" s="59"/>
      <c r="D201" s="59"/>
      <c r="E201" s="59"/>
      <c r="F201" s="59"/>
      <c r="G201" s="59"/>
      <c r="H201" s="59"/>
      <c r="I201" s="59"/>
      <c r="J201" s="59"/>
      <c r="K201" s="59"/>
      <c r="L201" s="59"/>
      <c r="M201" s="59"/>
      <c r="N201" s="59"/>
      <c r="O201" s="59"/>
      <c r="P201" s="59"/>
      <c r="Q201" s="59"/>
      <c r="R201" s="59"/>
      <c r="S201" s="59"/>
      <c r="T201" s="59"/>
      <c r="U201" s="59"/>
      <c r="V201" s="59"/>
      <c r="W201" s="59"/>
      <c r="X201" s="59"/>
    </row>
    <row r="202" spans="1:24" x14ac:dyDescent="0.25">
      <c r="A202" s="19"/>
      <c r="B202" s="61" t="s">
        <v>429</v>
      </c>
      <c r="C202" s="61"/>
      <c r="D202" s="61"/>
      <c r="E202" s="61"/>
      <c r="F202" s="61"/>
      <c r="G202" s="61"/>
      <c r="H202" s="61"/>
      <c r="I202" s="61"/>
      <c r="J202" s="61"/>
      <c r="K202" s="61"/>
      <c r="L202" s="61"/>
      <c r="M202" s="61"/>
      <c r="N202" s="61"/>
      <c r="O202" s="61"/>
      <c r="P202" s="61"/>
      <c r="Q202" s="61"/>
      <c r="R202" s="61"/>
      <c r="S202" s="61"/>
      <c r="T202" s="61"/>
      <c r="U202" s="61"/>
      <c r="V202" s="61"/>
      <c r="W202" s="61"/>
      <c r="X202" s="61"/>
    </row>
    <row r="203" spans="1:24" x14ac:dyDescent="0.25">
      <c r="A203" s="19"/>
      <c r="B203" s="61"/>
      <c r="C203" s="61"/>
      <c r="D203" s="61"/>
      <c r="E203" s="61"/>
      <c r="F203" s="61"/>
      <c r="G203" s="61"/>
      <c r="H203" s="61"/>
      <c r="I203" s="61"/>
      <c r="J203" s="61"/>
      <c r="K203" s="61"/>
      <c r="L203" s="61"/>
      <c r="M203" s="61"/>
      <c r="N203" s="61"/>
      <c r="O203" s="61"/>
      <c r="P203" s="61"/>
      <c r="Q203" s="61"/>
      <c r="R203" s="61"/>
      <c r="S203" s="61"/>
      <c r="T203" s="61"/>
      <c r="U203" s="61"/>
      <c r="V203" s="61"/>
      <c r="W203" s="61"/>
      <c r="X203" s="61"/>
    </row>
    <row r="204" spans="1:24" x14ac:dyDescent="0.25">
      <c r="A204" s="19"/>
      <c r="B204" s="23"/>
      <c r="C204" s="23"/>
      <c r="D204" s="51" t="s">
        <v>430</v>
      </c>
      <c r="E204" s="51"/>
      <c r="F204" s="51"/>
      <c r="G204" s="51"/>
      <c r="H204" s="51"/>
      <c r="I204" s="51"/>
      <c r="J204" s="51"/>
      <c r="K204" s="51"/>
      <c r="L204" s="51"/>
      <c r="M204" s="51"/>
      <c r="N204" s="51"/>
      <c r="O204" s="23"/>
    </row>
    <row r="205" spans="1:24" ht="15.75" thickBot="1" x14ac:dyDescent="0.3">
      <c r="A205" s="19"/>
      <c r="B205" s="23"/>
      <c r="C205" s="23"/>
      <c r="D205" s="52">
        <v>2014</v>
      </c>
      <c r="E205" s="52"/>
      <c r="F205" s="52"/>
      <c r="G205" s="52"/>
      <c r="H205" s="52"/>
      <c r="I205" s="23"/>
      <c r="J205" s="52">
        <v>2013</v>
      </c>
      <c r="K205" s="52"/>
      <c r="L205" s="52"/>
      <c r="M205" s="52"/>
      <c r="N205" s="52"/>
      <c r="O205" s="23"/>
    </row>
    <row r="206" spans="1:24" x14ac:dyDescent="0.25">
      <c r="A206" s="19"/>
      <c r="B206" s="51"/>
      <c r="C206" s="51"/>
      <c r="D206" s="95" t="s">
        <v>431</v>
      </c>
      <c r="E206" s="95"/>
      <c r="F206" s="95"/>
      <c r="G206" s="95" t="s">
        <v>433</v>
      </c>
      <c r="H206" s="95"/>
      <c r="I206" s="51"/>
      <c r="J206" s="95" t="s">
        <v>431</v>
      </c>
      <c r="K206" s="95"/>
      <c r="L206" s="95"/>
      <c r="M206" s="95" t="s">
        <v>433</v>
      </c>
      <c r="N206" s="95"/>
      <c r="O206" s="51"/>
    </row>
    <row r="207" spans="1:24" x14ac:dyDescent="0.25">
      <c r="A207" s="19"/>
      <c r="B207" s="51"/>
      <c r="C207" s="51"/>
      <c r="D207" s="51" t="s">
        <v>408</v>
      </c>
      <c r="E207" s="51"/>
      <c r="F207" s="96"/>
      <c r="G207" s="51" t="s">
        <v>434</v>
      </c>
      <c r="H207" s="51"/>
      <c r="I207" s="51"/>
      <c r="J207" s="51" t="s">
        <v>408</v>
      </c>
      <c r="K207" s="51"/>
      <c r="L207" s="96"/>
      <c r="M207" s="51" t="s">
        <v>434</v>
      </c>
      <c r="N207" s="51"/>
      <c r="O207" s="51"/>
    </row>
    <row r="208" spans="1:24" ht="15.75" thickBot="1" x14ac:dyDescent="0.3">
      <c r="A208" s="19"/>
      <c r="B208" s="51"/>
      <c r="C208" s="51"/>
      <c r="D208" s="52" t="s">
        <v>432</v>
      </c>
      <c r="E208" s="52"/>
      <c r="F208" s="96"/>
      <c r="G208" s="132"/>
      <c r="H208" s="132"/>
      <c r="I208" s="51"/>
      <c r="J208" s="52" t="s">
        <v>432</v>
      </c>
      <c r="K208" s="52"/>
      <c r="L208" s="96"/>
      <c r="M208" s="132"/>
      <c r="N208" s="132"/>
      <c r="O208" s="51"/>
    </row>
    <row r="209" spans="1:24" x14ac:dyDescent="0.25">
      <c r="A209" s="19"/>
      <c r="B209" s="23"/>
      <c r="C209" s="23"/>
      <c r="D209" s="207" t="s">
        <v>243</v>
      </c>
      <c r="E209" s="207"/>
      <c r="F209" s="207"/>
      <c r="G209" s="207"/>
      <c r="H209" s="207"/>
      <c r="I209" s="207"/>
      <c r="J209" s="207"/>
      <c r="K209" s="207"/>
      <c r="L209" s="207"/>
      <c r="M209" s="207"/>
      <c r="N209" s="207"/>
      <c r="O209" s="23"/>
    </row>
    <row r="210" spans="1:24" x14ac:dyDescent="0.25">
      <c r="A210" s="19"/>
      <c r="B210" s="32" t="s">
        <v>382</v>
      </c>
      <c r="C210" s="29"/>
      <c r="D210" s="32"/>
      <c r="E210" s="38"/>
      <c r="F210" s="29"/>
      <c r="G210" s="32"/>
      <c r="H210" s="38"/>
      <c r="I210" s="29"/>
      <c r="J210" s="32"/>
      <c r="K210" s="38"/>
      <c r="L210" s="29"/>
      <c r="M210" s="32"/>
      <c r="N210" s="38"/>
      <c r="O210" s="29"/>
    </row>
    <row r="211" spans="1:24" x14ac:dyDescent="0.25">
      <c r="A211" s="19"/>
      <c r="B211" s="100" t="s">
        <v>420</v>
      </c>
      <c r="C211" s="35"/>
      <c r="D211" s="34" t="s">
        <v>218</v>
      </c>
      <c r="E211" s="37">
        <v>6896</v>
      </c>
      <c r="F211" s="35"/>
      <c r="G211" s="34" t="s">
        <v>218</v>
      </c>
      <c r="H211" s="36">
        <v>53</v>
      </c>
      <c r="I211" s="35"/>
      <c r="J211" s="34" t="s">
        <v>218</v>
      </c>
      <c r="K211" s="37">
        <v>5231</v>
      </c>
      <c r="L211" s="35"/>
      <c r="M211" s="34" t="s">
        <v>218</v>
      </c>
      <c r="N211" s="36">
        <v>32</v>
      </c>
      <c r="O211" s="35"/>
    </row>
    <row r="212" spans="1:24" x14ac:dyDescent="0.25">
      <c r="A212" s="19"/>
      <c r="B212" s="117" t="s">
        <v>296</v>
      </c>
      <c r="C212" s="29"/>
      <c r="D212" s="32"/>
      <c r="E212" s="39">
        <v>1715</v>
      </c>
      <c r="F212" s="29"/>
      <c r="G212" s="32"/>
      <c r="H212" s="38">
        <v>1</v>
      </c>
      <c r="I212" s="29"/>
      <c r="J212" s="32"/>
      <c r="K212" s="39">
        <v>9833</v>
      </c>
      <c r="L212" s="29"/>
      <c r="M212" s="32"/>
      <c r="N212" s="38">
        <v>15</v>
      </c>
      <c r="O212" s="29"/>
    </row>
    <row r="213" spans="1:24" x14ac:dyDescent="0.25">
      <c r="A213" s="19"/>
      <c r="B213" s="100" t="s">
        <v>295</v>
      </c>
      <c r="C213" s="35"/>
      <c r="D213" s="34"/>
      <c r="E213" s="63">
        <v>3479</v>
      </c>
      <c r="F213" s="35"/>
      <c r="G213" s="34"/>
      <c r="H213" s="36">
        <v>17</v>
      </c>
      <c r="I213" s="35"/>
      <c r="J213" s="34"/>
      <c r="K213" s="37">
        <v>15658</v>
      </c>
      <c r="L213" s="35"/>
      <c r="M213" s="34"/>
      <c r="N213" s="36">
        <v>114</v>
      </c>
      <c r="O213" s="35"/>
    </row>
    <row r="214" spans="1:24" x14ac:dyDescent="0.25">
      <c r="A214" s="19"/>
      <c r="B214" s="32" t="s">
        <v>298</v>
      </c>
      <c r="C214" s="29"/>
      <c r="D214" s="32"/>
      <c r="E214" s="39">
        <v>1931</v>
      </c>
      <c r="F214" s="29"/>
      <c r="G214" s="32"/>
      <c r="H214" s="38">
        <v>22</v>
      </c>
      <c r="I214" s="29"/>
      <c r="J214" s="32"/>
      <c r="K214" s="39">
        <v>3910</v>
      </c>
      <c r="L214" s="29"/>
      <c r="M214" s="32"/>
      <c r="N214" s="38">
        <v>23</v>
      </c>
      <c r="O214" s="29"/>
    </row>
    <row r="215" spans="1:24" ht="15.75" thickBot="1" x14ac:dyDescent="0.3">
      <c r="A215" s="19"/>
      <c r="B215" s="34" t="s">
        <v>423</v>
      </c>
      <c r="C215" s="35"/>
      <c r="D215" s="40"/>
      <c r="E215" s="41">
        <v>539</v>
      </c>
      <c r="F215" s="35"/>
      <c r="G215" s="40"/>
      <c r="H215" s="41">
        <v>5</v>
      </c>
      <c r="I215" s="35"/>
      <c r="J215" s="40"/>
      <c r="K215" s="41">
        <v>448</v>
      </c>
      <c r="L215" s="35"/>
      <c r="M215" s="40"/>
      <c r="N215" s="41">
        <v>3</v>
      </c>
      <c r="O215" s="35"/>
    </row>
    <row r="216" spans="1:24" ht="15.75" thickBot="1" x14ac:dyDescent="0.3">
      <c r="A216" s="19"/>
      <c r="B216" s="203" t="s">
        <v>122</v>
      </c>
      <c r="C216" s="29"/>
      <c r="D216" s="89" t="s">
        <v>218</v>
      </c>
      <c r="E216" s="90">
        <v>14560</v>
      </c>
      <c r="F216" s="29"/>
      <c r="G216" s="89" t="s">
        <v>218</v>
      </c>
      <c r="H216" s="92">
        <v>98</v>
      </c>
      <c r="I216" s="29"/>
      <c r="J216" s="89" t="s">
        <v>218</v>
      </c>
      <c r="K216" s="98">
        <v>35080</v>
      </c>
      <c r="L216" s="29"/>
      <c r="M216" s="89" t="s">
        <v>218</v>
      </c>
      <c r="N216" s="92">
        <v>187</v>
      </c>
      <c r="O216" s="29"/>
    </row>
    <row r="217" spans="1:24" ht="15.75" thickTop="1" x14ac:dyDescent="0.25">
      <c r="A217" s="19"/>
      <c r="B217" s="5"/>
    </row>
    <row r="218" spans="1:24" ht="15" customHeight="1" x14ac:dyDescent="0.25">
      <c r="A218" s="19" t="s">
        <v>703</v>
      </c>
      <c r="B218" s="59" t="s">
        <v>4</v>
      </c>
      <c r="C218" s="59"/>
      <c r="D218" s="59"/>
      <c r="E218" s="59"/>
      <c r="F218" s="59"/>
      <c r="G218" s="59"/>
      <c r="H218" s="59"/>
      <c r="I218" s="59"/>
      <c r="J218" s="59"/>
      <c r="K218" s="59"/>
      <c r="L218" s="59"/>
      <c r="M218" s="59"/>
      <c r="N218" s="59"/>
      <c r="O218" s="59"/>
      <c r="P218" s="59"/>
      <c r="Q218" s="59"/>
      <c r="R218" s="59"/>
      <c r="S218" s="59"/>
      <c r="T218" s="59"/>
      <c r="U218" s="59"/>
      <c r="V218" s="59"/>
      <c r="W218" s="59"/>
      <c r="X218" s="59"/>
    </row>
    <row r="219" spans="1:24" x14ac:dyDescent="0.25">
      <c r="A219" s="19"/>
      <c r="B219" s="61" t="s">
        <v>439</v>
      </c>
      <c r="C219" s="61"/>
      <c r="D219" s="61"/>
      <c r="E219" s="61"/>
      <c r="F219" s="61"/>
      <c r="G219" s="61"/>
      <c r="H219" s="61"/>
      <c r="I219" s="61"/>
      <c r="J219" s="61"/>
      <c r="K219" s="61"/>
      <c r="L219" s="61"/>
      <c r="M219" s="61"/>
      <c r="N219" s="61"/>
      <c r="O219" s="61"/>
      <c r="P219" s="61"/>
      <c r="Q219" s="61"/>
      <c r="R219" s="61"/>
      <c r="S219" s="61"/>
      <c r="T219" s="61"/>
      <c r="U219" s="61"/>
      <c r="V219" s="61"/>
      <c r="W219" s="61"/>
      <c r="X219" s="61"/>
    </row>
    <row r="220" spans="1:24" x14ac:dyDescent="0.25">
      <c r="A220" s="19"/>
      <c r="B220" s="61"/>
      <c r="C220" s="61"/>
      <c r="D220" s="61"/>
      <c r="E220" s="61"/>
      <c r="F220" s="61"/>
      <c r="G220" s="61"/>
      <c r="H220" s="61"/>
      <c r="I220" s="61"/>
      <c r="J220" s="61"/>
      <c r="K220" s="61"/>
      <c r="L220" s="61"/>
      <c r="M220" s="61"/>
      <c r="N220" s="61"/>
      <c r="O220" s="61"/>
      <c r="P220" s="61"/>
      <c r="Q220" s="61"/>
      <c r="R220" s="61"/>
      <c r="S220" s="61"/>
      <c r="T220" s="61"/>
      <c r="U220" s="61"/>
      <c r="V220" s="61"/>
      <c r="W220" s="61"/>
      <c r="X220" s="61"/>
    </row>
    <row r="221" spans="1:24" x14ac:dyDescent="0.25">
      <c r="A221" s="19"/>
      <c r="B221" s="93" t="s">
        <v>243</v>
      </c>
      <c r="C221" s="51"/>
      <c r="D221" s="51" t="s">
        <v>440</v>
      </c>
      <c r="E221" s="51"/>
      <c r="F221" s="51"/>
      <c r="G221" s="51" t="s">
        <v>440</v>
      </c>
      <c r="H221" s="51"/>
      <c r="I221" s="51"/>
    </row>
    <row r="222" spans="1:24" ht="15.75" thickBot="1" x14ac:dyDescent="0.3">
      <c r="A222" s="19"/>
      <c r="B222" s="94"/>
      <c r="C222" s="51"/>
      <c r="D222" s="52" t="s">
        <v>327</v>
      </c>
      <c r="E222" s="52"/>
      <c r="F222" s="51"/>
      <c r="G222" s="52" t="s">
        <v>360</v>
      </c>
      <c r="H222" s="52"/>
      <c r="I222" s="51"/>
    </row>
    <row r="223" spans="1:24" x14ac:dyDescent="0.25">
      <c r="A223" s="19"/>
      <c r="B223" s="125"/>
      <c r="C223" s="122"/>
      <c r="D223" s="125"/>
      <c r="E223" s="126"/>
      <c r="F223" s="122"/>
      <c r="G223" s="125"/>
      <c r="H223" s="126"/>
      <c r="I223" s="122"/>
    </row>
    <row r="224" spans="1:24" ht="39" x14ac:dyDescent="0.25">
      <c r="A224" s="19"/>
      <c r="B224" s="32" t="s">
        <v>441</v>
      </c>
      <c r="C224" s="29"/>
      <c r="D224" s="32"/>
      <c r="E224" s="38"/>
      <c r="F224" s="29"/>
      <c r="G224" s="32"/>
      <c r="H224" s="38"/>
      <c r="I224" s="29"/>
    </row>
    <row r="225" spans="1:24" x14ac:dyDescent="0.25">
      <c r="A225" s="19"/>
      <c r="B225" s="100" t="s">
        <v>442</v>
      </c>
      <c r="C225" s="35"/>
      <c r="D225" s="34" t="s">
        <v>218</v>
      </c>
      <c r="E225" s="37">
        <v>4494</v>
      </c>
      <c r="F225" s="35"/>
      <c r="G225" s="34" t="s">
        <v>218</v>
      </c>
      <c r="H225" s="37">
        <v>4195</v>
      </c>
      <c r="I225" s="35"/>
    </row>
    <row r="226" spans="1:24" ht="15.75" thickBot="1" x14ac:dyDescent="0.3">
      <c r="A226" s="19"/>
      <c r="B226" s="116" t="s">
        <v>443</v>
      </c>
      <c r="C226" s="29"/>
      <c r="D226" s="46"/>
      <c r="E226" s="47">
        <v>2600</v>
      </c>
      <c r="F226" s="29"/>
      <c r="G226" s="46"/>
      <c r="H226" s="47">
        <v>3051</v>
      </c>
      <c r="I226" s="29"/>
    </row>
    <row r="227" spans="1:24" ht="15.75" thickBot="1" x14ac:dyDescent="0.3">
      <c r="A227" s="19"/>
      <c r="B227" s="80" t="s">
        <v>122</v>
      </c>
      <c r="C227" s="35"/>
      <c r="D227" s="208" t="s">
        <v>218</v>
      </c>
      <c r="E227" s="209">
        <v>7094</v>
      </c>
      <c r="F227" s="35"/>
      <c r="G227" s="208" t="s">
        <v>218</v>
      </c>
      <c r="H227" s="209">
        <v>7246</v>
      </c>
      <c r="I227" s="35"/>
    </row>
    <row r="228" spans="1:24" ht="15.75" thickTop="1" x14ac:dyDescent="0.25">
      <c r="A228" s="19"/>
      <c r="B228" s="50"/>
      <c r="C228" s="50"/>
      <c r="D228" s="50"/>
      <c r="E228" s="50"/>
      <c r="F228" s="50"/>
      <c r="G228" s="50"/>
      <c r="H228" s="50"/>
      <c r="I228" s="50"/>
      <c r="J228" s="50"/>
      <c r="K228" s="50"/>
      <c r="L228" s="50"/>
      <c r="M228" s="50"/>
      <c r="N228" s="50"/>
      <c r="O228" s="50"/>
      <c r="P228" s="50"/>
      <c r="Q228" s="50"/>
      <c r="R228" s="50"/>
      <c r="S228" s="50"/>
      <c r="T228" s="50"/>
      <c r="U228" s="50"/>
      <c r="V228" s="50"/>
      <c r="W228" s="50"/>
      <c r="X228" s="50"/>
    </row>
    <row r="229" spans="1:24" ht="140.25" x14ac:dyDescent="0.25">
      <c r="A229" s="19"/>
      <c r="B229" s="20"/>
      <c r="C229" s="20">
        <v>-1</v>
      </c>
      <c r="D229" s="21" t="s">
        <v>444</v>
      </c>
    </row>
    <row r="230" spans="1:24" x14ac:dyDescent="0.25">
      <c r="A230" s="19"/>
      <c r="B230" s="5"/>
    </row>
    <row r="231" spans="1:24" ht="15" customHeight="1" x14ac:dyDescent="0.25">
      <c r="A231" s="19" t="s">
        <v>704</v>
      </c>
      <c r="B231" s="59" t="s">
        <v>4</v>
      </c>
      <c r="C231" s="59"/>
      <c r="D231" s="59"/>
      <c r="E231" s="59"/>
      <c r="F231" s="59"/>
      <c r="G231" s="59"/>
      <c r="H231" s="59"/>
      <c r="I231" s="59"/>
      <c r="J231" s="59"/>
      <c r="K231" s="59"/>
      <c r="L231" s="59"/>
      <c r="M231" s="59"/>
      <c r="N231" s="59"/>
      <c r="O231" s="59"/>
      <c r="P231" s="59"/>
      <c r="Q231" s="59"/>
      <c r="R231" s="59"/>
      <c r="S231" s="59"/>
      <c r="T231" s="59"/>
      <c r="U231" s="59"/>
      <c r="V231" s="59"/>
      <c r="W231" s="59"/>
      <c r="X231" s="59"/>
    </row>
    <row r="232" spans="1:24" x14ac:dyDescent="0.25">
      <c r="A232" s="19"/>
      <c r="B232" s="61" t="s">
        <v>450</v>
      </c>
      <c r="C232" s="61"/>
      <c r="D232" s="61"/>
      <c r="E232" s="61"/>
      <c r="F232" s="61"/>
      <c r="G232" s="61"/>
      <c r="H232" s="61"/>
      <c r="I232" s="61"/>
      <c r="J232" s="61"/>
      <c r="K232" s="61"/>
      <c r="L232" s="61"/>
      <c r="M232" s="61"/>
      <c r="N232" s="61"/>
      <c r="O232" s="61"/>
      <c r="P232" s="61"/>
      <c r="Q232" s="61"/>
      <c r="R232" s="61"/>
      <c r="S232" s="61"/>
      <c r="T232" s="61"/>
      <c r="U232" s="61"/>
      <c r="V232" s="61"/>
      <c r="W232" s="61"/>
      <c r="X232" s="61"/>
    </row>
    <row r="233" spans="1:24" x14ac:dyDescent="0.25">
      <c r="A233" s="19"/>
      <c r="B233" s="61"/>
      <c r="C233" s="61"/>
      <c r="D233" s="61"/>
      <c r="E233" s="61"/>
      <c r="F233" s="61"/>
      <c r="G233" s="61"/>
      <c r="H233" s="61"/>
      <c r="I233" s="61"/>
      <c r="J233" s="61"/>
      <c r="K233" s="61"/>
      <c r="L233" s="61"/>
      <c r="M233" s="61"/>
      <c r="N233" s="61"/>
      <c r="O233" s="61"/>
      <c r="P233" s="61"/>
      <c r="Q233" s="61"/>
      <c r="R233" s="61"/>
      <c r="S233" s="61"/>
      <c r="T233" s="61"/>
      <c r="U233" s="61"/>
      <c r="V233" s="61"/>
      <c r="W233" s="61"/>
      <c r="X233" s="61"/>
    </row>
    <row r="234" spans="1:24" ht="15.75" thickBot="1" x14ac:dyDescent="0.3">
      <c r="A234" s="19"/>
      <c r="B234" s="54"/>
      <c r="C234" s="23"/>
      <c r="D234" s="52" t="s">
        <v>451</v>
      </c>
      <c r="E234" s="52"/>
      <c r="F234" s="52"/>
      <c r="G234" s="52"/>
      <c r="H234" s="52"/>
      <c r="I234" s="52"/>
      <c r="J234" s="52"/>
      <c r="K234" s="52"/>
      <c r="L234" s="52"/>
      <c r="M234" s="52"/>
      <c r="N234" s="52"/>
      <c r="O234" s="23"/>
    </row>
    <row r="235" spans="1:24" x14ac:dyDescent="0.25">
      <c r="A235" s="19"/>
      <c r="B235" s="93" t="s">
        <v>217</v>
      </c>
      <c r="C235" s="51"/>
      <c r="D235" s="95" t="s">
        <v>452</v>
      </c>
      <c r="E235" s="95"/>
      <c r="F235" s="95"/>
      <c r="G235" s="95" t="s">
        <v>454</v>
      </c>
      <c r="H235" s="95"/>
      <c r="I235" s="95"/>
      <c r="J235" s="95" t="s">
        <v>456</v>
      </c>
      <c r="K235" s="95"/>
      <c r="L235" s="114"/>
      <c r="M235" s="114" t="s">
        <v>219</v>
      </c>
      <c r="N235" s="114"/>
      <c r="O235" s="51"/>
    </row>
    <row r="236" spans="1:24" x14ac:dyDescent="0.25">
      <c r="A236" s="19"/>
      <c r="B236" s="93"/>
      <c r="C236" s="51"/>
      <c r="D236" s="51" t="s">
        <v>453</v>
      </c>
      <c r="E236" s="51"/>
      <c r="F236" s="96"/>
      <c r="G236" s="51" t="s">
        <v>455</v>
      </c>
      <c r="H236" s="51"/>
      <c r="I236" s="96"/>
      <c r="J236" s="51" t="s">
        <v>455</v>
      </c>
      <c r="K236" s="51"/>
      <c r="L236" s="139"/>
      <c r="M236" s="139"/>
      <c r="N236" s="139"/>
      <c r="O236" s="51"/>
    </row>
    <row r="237" spans="1:24" x14ac:dyDescent="0.25">
      <c r="A237" s="19"/>
      <c r="B237" s="93"/>
      <c r="C237" s="51"/>
      <c r="D237" s="140"/>
      <c r="E237" s="140"/>
      <c r="F237" s="96"/>
      <c r="G237" s="51" t="s">
        <v>408</v>
      </c>
      <c r="H237" s="51"/>
      <c r="I237" s="96"/>
      <c r="J237" s="51" t="s">
        <v>408</v>
      </c>
      <c r="K237" s="51"/>
      <c r="L237" s="139"/>
      <c r="M237" s="139"/>
      <c r="N237" s="139"/>
      <c r="O237" s="51"/>
    </row>
    <row r="238" spans="1:24" ht="15.75" thickBot="1" x14ac:dyDescent="0.3">
      <c r="A238" s="19"/>
      <c r="B238" s="94"/>
      <c r="C238" s="51"/>
      <c r="D238" s="132"/>
      <c r="E238" s="132"/>
      <c r="F238" s="96"/>
      <c r="G238" s="52" t="s">
        <v>415</v>
      </c>
      <c r="H238" s="52"/>
      <c r="I238" s="96"/>
      <c r="J238" s="52" t="s">
        <v>415</v>
      </c>
      <c r="K238" s="52"/>
      <c r="L238" s="139"/>
      <c r="M238" s="57"/>
      <c r="N238" s="57"/>
      <c r="O238" s="51"/>
    </row>
    <row r="239" spans="1:24" x14ac:dyDescent="0.25">
      <c r="A239" s="19"/>
      <c r="B239" s="28" t="s">
        <v>457</v>
      </c>
      <c r="C239" s="32"/>
      <c r="D239" s="33"/>
      <c r="E239" s="31"/>
      <c r="F239" s="29"/>
      <c r="G239" s="30"/>
      <c r="H239" s="31"/>
      <c r="I239" s="29"/>
      <c r="J239" s="30"/>
      <c r="K239" s="31"/>
      <c r="L239" s="32"/>
      <c r="M239" s="33"/>
      <c r="N239" s="31"/>
      <c r="O239" s="32"/>
    </row>
    <row r="240" spans="1:24" ht="15.75" thickBot="1" x14ac:dyDescent="0.3">
      <c r="A240" s="19"/>
      <c r="B240" s="34" t="s">
        <v>298</v>
      </c>
      <c r="C240" s="34"/>
      <c r="D240" s="42"/>
      <c r="E240" s="41">
        <v>3</v>
      </c>
      <c r="F240" s="35"/>
      <c r="G240" s="135" t="s">
        <v>218</v>
      </c>
      <c r="H240" s="41">
        <v>30</v>
      </c>
      <c r="I240" s="35"/>
      <c r="J240" s="135" t="s">
        <v>218</v>
      </c>
      <c r="K240" s="41">
        <v>30</v>
      </c>
      <c r="L240" s="34"/>
      <c r="M240" s="42"/>
      <c r="N240" s="41">
        <v>12.1</v>
      </c>
      <c r="O240" s="34" t="s">
        <v>219</v>
      </c>
    </row>
    <row r="241" spans="1:24" ht="15.75" thickBot="1" x14ac:dyDescent="0.3">
      <c r="A241" s="19"/>
      <c r="B241" s="116" t="s">
        <v>458</v>
      </c>
      <c r="C241" s="32"/>
      <c r="D241" s="211"/>
      <c r="E241" s="120">
        <v>3</v>
      </c>
      <c r="F241" s="29"/>
      <c r="G241" s="118"/>
      <c r="H241" s="120">
        <v>30</v>
      </c>
      <c r="I241" s="29"/>
      <c r="J241" s="118"/>
      <c r="K241" s="120">
        <v>30</v>
      </c>
      <c r="L241" s="32"/>
      <c r="M241" s="211"/>
      <c r="N241" s="120">
        <v>12.1</v>
      </c>
      <c r="O241" s="32" t="s">
        <v>219</v>
      </c>
    </row>
    <row r="242" spans="1:24" x14ac:dyDescent="0.25">
      <c r="A242" s="19"/>
      <c r="B242" s="34"/>
      <c r="C242" s="34"/>
      <c r="D242" s="69"/>
      <c r="E242" s="201"/>
      <c r="F242" s="35"/>
      <c r="G242" s="101"/>
      <c r="H242" s="201"/>
      <c r="I242" s="35"/>
      <c r="J242" s="101"/>
      <c r="K242" s="201"/>
      <c r="L242" s="34"/>
      <c r="M242" s="69"/>
      <c r="N242" s="201"/>
      <c r="O242" s="34"/>
    </row>
    <row r="243" spans="1:24" x14ac:dyDescent="0.25">
      <c r="A243" s="19"/>
      <c r="B243" s="212" t="s">
        <v>459</v>
      </c>
      <c r="C243" s="32"/>
      <c r="D243" s="29"/>
      <c r="E243" s="38"/>
      <c r="F243" s="29"/>
      <c r="G243" s="32"/>
      <c r="H243" s="38"/>
      <c r="I243" s="29"/>
      <c r="J243" s="32"/>
      <c r="K243" s="38"/>
      <c r="L243" s="32"/>
      <c r="M243" s="29"/>
      <c r="N243" s="38"/>
      <c r="O243" s="32"/>
    </row>
    <row r="244" spans="1:24" ht="15.75" thickBot="1" x14ac:dyDescent="0.3">
      <c r="A244" s="19"/>
      <c r="B244" s="34" t="s">
        <v>298</v>
      </c>
      <c r="C244" s="34"/>
      <c r="D244" s="42"/>
      <c r="E244" s="41">
        <v>1</v>
      </c>
      <c r="F244" s="35"/>
      <c r="G244" s="40"/>
      <c r="H244" s="41">
        <v>98</v>
      </c>
      <c r="I244" s="35"/>
      <c r="J244" s="40"/>
      <c r="K244" s="41">
        <v>98</v>
      </c>
      <c r="L244" s="34"/>
      <c r="M244" s="42"/>
      <c r="N244" s="41">
        <v>39.5</v>
      </c>
      <c r="O244" s="34" t="s">
        <v>219</v>
      </c>
    </row>
    <row r="245" spans="1:24" ht="15.75" thickBot="1" x14ac:dyDescent="0.3">
      <c r="A245" s="19"/>
      <c r="B245" s="116" t="s">
        <v>458</v>
      </c>
      <c r="C245" s="32"/>
      <c r="D245" s="211"/>
      <c r="E245" s="120">
        <v>1</v>
      </c>
      <c r="F245" s="29"/>
      <c r="G245" s="118"/>
      <c r="H245" s="120">
        <v>98</v>
      </c>
      <c r="I245" s="29"/>
      <c r="J245" s="118"/>
      <c r="K245" s="120">
        <v>98</v>
      </c>
      <c r="L245" s="32"/>
      <c r="M245" s="211"/>
      <c r="N245" s="120">
        <v>39.5</v>
      </c>
      <c r="O245" s="32" t="s">
        <v>219</v>
      </c>
    </row>
    <row r="246" spans="1:24" x14ac:dyDescent="0.25">
      <c r="A246" s="19"/>
      <c r="B246" s="34"/>
      <c r="C246" s="34"/>
      <c r="D246" s="69"/>
      <c r="E246" s="201"/>
      <c r="F246" s="35"/>
      <c r="G246" s="101"/>
      <c r="H246" s="201"/>
      <c r="I246" s="35"/>
      <c r="J246" s="101"/>
      <c r="K246" s="201"/>
      <c r="L246" s="34"/>
      <c r="M246" s="69"/>
      <c r="N246" s="201"/>
      <c r="O246" s="34"/>
    </row>
    <row r="247" spans="1:24" x14ac:dyDescent="0.25">
      <c r="A247" s="19"/>
      <c r="B247" s="212" t="s">
        <v>460</v>
      </c>
      <c r="C247" s="32"/>
      <c r="D247" s="29"/>
      <c r="E247" s="38"/>
      <c r="F247" s="29"/>
      <c r="G247" s="32"/>
      <c r="H247" s="38"/>
      <c r="I247" s="29"/>
      <c r="J247" s="32"/>
      <c r="K247" s="38"/>
      <c r="L247" s="32"/>
      <c r="M247" s="29"/>
      <c r="N247" s="38"/>
      <c r="O247" s="32"/>
    </row>
    <row r="248" spans="1:24" x14ac:dyDescent="0.25">
      <c r="A248" s="19"/>
      <c r="B248" s="34" t="s">
        <v>293</v>
      </c>
      <c r="C248" s="34"/>
      <c r="D248" s="35"/>
      <c r="E248" s="36"/>
      <c r="F248" s="35"/>
      <c r="G248" s="34"/>
      <c r="H248" s="36"/>
      <c r="I248" s="35"/>
      <c r="J248" s="34"/>
      <c r="K248" s="36"/>
      <c r="L248" s="34"/>
      <c r="M248" s="35"/>
      <c r="N248" s="36"/>
      <c r="O248" s="34"/>
    </row>
    <row r="249" spans="1:24" ht="15.75" thickBot="1" x14ac:dyDescent="0.3">
      <c r="A249" s="19"/>
      <c r="B249" s="116" t="s">
        <v>294</v>
      </c>
      <c r="C249" s="32"/>
      <c r="D249" s="48"/>
      <c r="E249" s="49">
        <v>1</v>
      </c>
      <c r="F249" s="29"/>
      <c r="G249" s="46"/>
      <c r="H249" s="49">
        <v>120</v>
      </c>
      <c r="I249" s="29"/>
      <c r="J249" s="46"/>
      <c r="K249" s="49">
        <v>120</v>
      </c>
      <c r="L249" s="32"/>
      <c r="M249" s="48"/>
      <c r="N249" s="49">
        <v>48.4</v>
      </c>
      <c r="O249" s="32" t="s">
        <v>219</v>
      </c>
    </row>
    <row r="250" spans="1:24" ht="15.75" thickBot="1" x14ac:dyDescent="0.3">
      <c r="A250" s="19"/>
      <c r="B250" s="100" t="s">
        <v>458</v>
      </c>
      <c r="C250" s="34"/>
      <c r="D250" s="213"/>
      <c r="E250" s="109">
        <v>1</v>
      </c>
      <c r="F250" s="35"/>
      <c r="G250" s="106"/>
      <c r="H250" s="109">
        <v>120</v>
      </c>
      <c r="I250" s="35"/>
      <c r="J250" s="106"/>
      <c r="K250" s="109">
        <v>120</v>
      </c>
      <c r="L250" s="34"/>
      <c r="M250" s="213"/>
      <c r="N250" s="109">
        <v>48.4</v>
      </c>
      <c r="O250" s="34" t="s">
        <v>219</v>
      </c>
    </row>
    <row r="251" spans="1:24" x14ac:dyDescent="0.25">
      <c r="A251" s="19"/>
      <c r="B251" s="32"/>
      <c r="C251" s="32"/>
      <c r="D251" s="33"/>
      <c r="E251" s="31"/>
      <c r="F251" s="29"/>
      <c r="G251" s="30"/>
      <c r="H251" s="31"/>
      <c r="I251" s="29"/>
      <c r="J251" s="30"/>
      <c r="K251" s="31"/>
      <c r="L251" s="32"/>
      <c r="M251" s="33"/>
      <c r="N251" s="31"/>
      <c r="O251" s="32"/>
    </row>
    <row r="252" spans="1:24" ht="15.75" thickBot="1" x14ac:dyDescent="0.3">
      <c r="A252" s="19"/>
      <c r="B252" s="34" t="s">
        <v>461</v>
      </c>
      <c r="C252" s="34"/>
      <c r="D252" s="214"/>
      <c r="E252" s="83">
        <v>5</v>
      </c>
      <c r="F252" s="35"/>
      <c r="G252" s="81" t="s">
        <v>218</v>
      </c>
      <c r="H252" s="83">
        <v>248</v>
      </c>
      <c r="I252" s="35"/>
      <c r="J252" s="81" t="s">
        <v>218</v>
      </c>
      <c r="K252" s="83">
        <v>248</v>
      </c>
      <c r="L252" s="34"/>
      <c r="M252" s="214"/>
      <c r="N252" s="83">
        <v>100</v>
      </c>
      <c r="O252" s="34" t="s">
        <v>219</v>
      </c>
    </row>
    <row r="253" spans="1:24" ht="15.75" thickTop="1" x14ac:dyDescent="0.25">
      <c r="A253" s="19"/>
      <c r="B253" s="5"/>
    </row>
    <row r="254" spans="1:24" x14ac:dyDescent="0.25">
      <c r="A254" s="19"/>
      <c r="B254" s="61"/>
      <c r="C254" s="61"/>
      <c r="D254" s="61"/>
      <c r="E254" s="61"/>
      <c r="F254" s="61"/>
      <c r="G254" s="61"/>
      <c r="H254" s="61"/>
      <c r="I254" s="61"/>
      <c r="J254" s="61"/>
      <c r="K254" s="61"/>
      <c r="L254" s="61"/>
      <c r="M254" s="61"/>
      <c r="N254" s="61"/>
      <c r="O254" s="61"/>
      <c r="P254" s="61"/>
      <c r="Q254" s="61"/>
      <c r="R254" s="61"/>
      <c r="S254" s="61"/>
      <c r="T254" s="61"/>
      <c r="U254" s="61"/>
      <c r="V254" s="61"/>
      <c r="W254" s="61"/>
      <c r="X254" s="61"/>
    </row>
    <row r="255" spans="1:24" ht="15.75" thickBot="1" x14ac:dyDescent="0.3">
      <c r="A255" s="19"/>
      <c r="B255" s="23"/>
      <c r="C255" s="23"/>
      <c r="D255" s="52" t="s">
        <v>462</v>
      </c>
      <c r="E255" s="52"/>
      <c r="F255" s="52"/>
      <c r="G255" s="52"/>
      <c r="H255" s="52"/>
      <c r="I255" s="52"/>
      <c r="J255" s="52"/>
      <c r="K255" s="52"/>
      <c r="L255" s="52"/>
      <c r="M255" s="52"/>
      <c r="N255" s="52"/>
      <c r="O255" s="23"/>
    </row>
    <row r="256" spans="1:24" x14ac:dyDescent="0.25">
      <c r="A256" s="19"/>
      <c r="B256" s="93" t="s">
        <v>217</v>
      </c>
      <c r="C256" s="51"/>
      <c r="D256" s="95" t="s">
        <v>452</v>
      </c>
      <c r="E256" s="95"/>
      <c r="F256" s="95"/>
      <c r="G256" s="95" t="s">
        <v>454</v>
      </c>
      <c r="H256" s="95"/>
      <c r="I256" s="95"/>
      <c r="J256" s="95" t="s">
        <v>456</v>
      </c>
      <c r="K256" s="95"/>
      <c r="L256" s="95"/>
      <c r="M256" s="95" t="s">
        <v>219</v>
      </c>
      <c r="N256" s="95"/>
      <c r="O256" s="51"/>
    </row>
    <row r="257" spans="1:24" x14ac:dyDescent="0.25">
      <c r="A257" s="19"/>
      <c r="B257" s="93"/>
      <c r="C257" s="51"/>
      <c r="D257" s="51" t="s">
        <v>453</v>
      </c>
      <c r="E257" s="51"/>
      <c r="F257" s="96"/>
      <c r="G257" s="51" t="s">
        <v>455</v>
      </c>
      <c r="H257" s="51"/>
      <c r="I257" s="96"/>
      <c r="J257" s="51" t="s">
        <v>455</v>
      </c>
      <c r="K257" s="51"/>
      <c r="L257" s="96"/>
      <c r="M257" s="96"/>
      <c r="N257" s="96"/>
      <c r="O257" s="51"/>
    </row>
    <row r="258" spans="1:24" x14ac:dyDescent="0.25">
      <c r="A258" s="19"/>
      <c r="B258" s="93"/>
      <c r="C258" s="51"/>
      <c r="D258" s="140"/>
      <c r="E258" s="140"/>
      <c r="F258" s="96"/>
      <c r="G258" s="51" t="s">
        <v>408</v>
      </c>
      <c r="H258" s="51"/>
      <c r="I258" s="96"/>
      <c r="J258" s="51" t="s">
        <v>408</v>
      </c>
      <c r="K258" s="51"/>
      <c r="L258" s="96"/>
      <c r="M258" s="96"/>
      <c r="N258" s="96"/>
      <c r="O258" s="51"/>
    </row>
    <row r="259" spans="1:24" ht="15.75" thickBot="1" x14ac:dyDescent="0.3">
      <c r="A259" s="19"/>
      <c r="B259" s="94"/>
      <c r="C259" s="51"/>
      <c r="D259" s="132"/>
      <c r="E259" s="132"/>
      <c r="F259" s="96"/>
      <c r="G259" s="52" t="s">
        <v>415</v>
      </c>
      <c r="H259" s="52"/>
      <c r="I259" s="96"/>
      <c r="J259" s="52" t="s">
        <v>415</v>
      </c>
      <c r="K259" s="52"/>
      <c r="L259" s="96"/>
      <c r="M259" s="52"/>
      <c r="N259" s="52"/>
      <c r="O259" s="51"/>
    </row>
    <row r="260" spans="1:24" x14ac:dyDescent="0.25">
      <c r="A260" s="19"/>
      <c r="B260" s="28" t="s">
        <v>459</v>
      </c>
      <c r="C260" s="32"/>
      <c r="D260" s="33"/>
      <c r="E260" s="31"/>
      <c r="F260" s="29"/>
      <c r="G260" s="30"/>
      <c r="H260" s="31"/>
      <c r="I260" s="29"/>
      <c r="J260" s="30"/>
      <c r="K260" s="31"/>
      <c r="L260" s="32"/>
      <c r="M260" s="33"/>
      <c r="N260" s="31"/>
      <c r="O260" s="32"/>
    </row>
    <row r="261" spans="1:24" ht="15.75" thickBot="1" x14ac:dyDescent="0.3">
      <c r="A261" s="19"/>
      <c r="B261" s="34" t="s">
        <v>298</v>
      </c>
      <c r="C261" s="34"/>
      <c r="D261" s="42"/>
      <c r="E261" s="41">
        <v>5</v>
      </c>
      <c r="F261" s="35"/>
      <c r="G261" s="135" t="s">
        <v>218</v>
      </c>
      <c r="H261" s="41">
        <v>393</v>
      </c>
      <c r="I261" s="35"/>
      <c r="J261" s="135" t="s">
        <v>218</v>
      </c>
      <c r="K261" s="88">
        <v>453</v>
      </c>
      <c r="L261" s="34"/>
      <c r="M261" s="42"/>
      <c r="N261" s="88">
        <v>72.7</v>
      </c>
      <c r="O261" s="34" t="s">
        <v>219</v>
      </c>
    </row>
    <row r="262" spans="1:24" ht="15.75" thickBot="1" x14ac:dyDescent="0.3">
      <c r="A262" s="19"/>
      <c r="B262" s="116" t="s">
        <v>458</v>
      </c>
      <c r="C262" s="32"/>
      <c r="D262" s="211"/>
      <c r="E262" s="120">
        <v>5</v>
      </c>
      <c r="F262" s="29"/>
      <c r="G262" s="118"/>
      <c r="H262" s="120">
        <v>393</v>
      </c>
      <c r="I262" s="29"/>
      <c r="J262" s="118"/>
      <c r="K262" s="215">
        <v>453</v>
      </c>
      <c r="L262" s="32"/>
      <c r="M262" s="211"/>
      <c r="N262" s="215">
        <v>72.7</v>
      </c>
      <c r="O262" s="32" t="s">
        <v>219</v>
      </c>
    </row>
    <row r="263" spans="1:24" x14ac:dyDescent="0.25">
      <c r="A263" s="19"/>
      <c r="B263" s="34"/>
      <c r="C263" s="34"/>
      <c r="D263" s="69"/>
      <c r="E263" s="201"/>
      <c r="F263" s="35"/>
      <c r="G263" s="101"/>
      <c r="H263" s="201"/>
      <c r="I263" s="35"/>
      <c r="J263" s="101"/>
      <c r="K263" s="201"/>
      <c r="L263" s="34"/>
      <c r="M263" s="69"/>
      <c r="N263" s="201"/>
      <c r="O263" s="34"/>
    </row>
    <row r="264" spans="1:24" x14ac:dyDescent="0.25">
      <c r="A264" s="19"/>
      <c r="B264" s="212" t="s">
        <v>460</v>
      </c>
      <c r="C264" s="32"/>
      <c r="D264" s="29"/>
      <c r="E264" s="38"/>
      <c r="F264" s="29"/>
      <c r="G264" s="32"/>
      <c r="H264" s="38"/>
      <c r="I264" s="29"/>
      <c r="J264" s="32"/>
      <c r="K264" s="38"/>
      <c r="L264" s="32"/>
      <c r="M264" s="29"/>
      <c r="N264" s="38"/>
      <c r="O264" s="32"/>
    </row>
    <row r="265" spans="1:24" ht="15.75" thickBot="1" x14ac:dyDescent="0.3">
      <c r="A265" s="19"/>
      <c r="B265" s="34" t="s">
        <v>298</v>
      </c>
      <c r="C265" s="34"/>
      <c r="D265" s="42"/>
      <c r="E265" s="41">
        <v>1</v>
      </c>
      <c r="F265" s="35"/>
      <c r="G265" s="40"/>
      <c r="H265" s="41">
        <v>170</v>
      </c>
      <c r="I265" s="35"/>
      <c r="J265" s="40"/>
      <c r="K265" s="41">
        <v>170</v>
      </c>
      <c r="L265" s="34"/>
      <c r="M265" s="42"/>
      <c r="N265" s="88">
        <v>27.3</v>
      </c>
      <c r="O265" s="34" t="s">
        <v>219</v>
      </c>
    </row>
    <row r="266" spans="1:24" ht="15.75" thickBot="1" x14ac:dyDescent="0.3">
      <c r="A266" s="19"/>
      <c r="B266" s="116" t="s">
        <v>458</v>
      </c>
      <c r="C266" s="32"/>
      <c r="D266" s="211"/>
      <c r="E266" s="120">
        <v>1</v>
      </c>
      <c r="F266" s="29"/>
      <c r="G266" s="118"/>
      <c r="H266" s="120">
        <v>170</v>
      </c>
      <c r="I266" s="29"/>
      <c r="J266" s="118"/>
      <c r="K266" s="120">
        <v>170</v>
      </c>
      <c r="L266" s="32"/>
      <c r="M266" s="211"/>
      <c r="N266" s="215">
        <v>27.3</v>
      </c>
      <c r="O266" s="32" t="s">
        <v>219</v>
      </c>
    </row>
    <row r="267" spans="1:24" x14ac:dyDescent="0.25">
      <c r="A267" s="19"/>
      <c r="B267" s="34"/>
      <c r="C267" s="34"/>
      <c r="D267" s="69"/>
      <c r="E267" s="201"/>
      <c r="F267" s="35"/>
      <c r="G267" s="101"/>
      <c r="H267" s="201"/>
      <c r="I267" s="35"/>
      <c r="J267" s="101"/>
      <c r="K267" s="201"/>
      <c r="L267" s="34"/>
      <c r="M267" s="69"/>
      <c r="N267" s="201"/>
      <c r="O267" s="34"/>
    </row>
    <row r="268" spans="1:24" ht="15.75" thickBot="1" x14ac:dyDescent="0.3">
      <c r="A268" s="19"/>
      <c r="B268" s="32" t="s">
        <v>461</v>
      </c>
      <c r="C268" s="32"/>
      <c r="D268" s="216"/>
      <c r="E268" s="79">
        <v>6</v>
      </c>
      <c r="F268" s="29"/>
      <c r="G268" s="72" t="s">
        <v>218</v>
      </c>
      <c r="H268" s="79">
        <v>563</v>
      </c>
      <c r="I268" s="29"/>
      <c r="J268" s="72" t="s">
        <v>218</v>
      </c>
      <c r="K268" s="74">
        <v>623</v>
      </c>
      <c r="L268" s="32"/>
      <c r="M268" s="216"/>
      <c r="N268" s="79">
        <v>100</v>
      </c>
      <c r="O268" s="32" t="s">
        <v>219</v>
      </c>
    </row>
    <row r="269" spans="1:24" ht="15.75" thickTop="1" x14ac:dyDescent="0.25">
      <c r="A269" s="19"/>
      <c r="B269" s="5"/>
    </row>
    <row r="270" spans="1:24" ht="15" customHeight="1" x14ac:dyDescent="0.25">
      <c r="A270" s="19" t="s">
        <v>705</v>
      </c>
      <c r="B270" s="59" t="s">
        <v>4</v>
      </c>
      <c r="C270" s="59"/>
      <c r="D270" s="59"/>
      <c r="E270" s="59"/>
      <c r="F270" s="59"/>
      <c r="G270" s="59"/>
      <c r="H270" s="59"/>
      <c r="I270" s="59"/>
      <c r="J270" s="59"/>
      <c r="K270" s="59"/>
      <c r="L270" s="59"/>
      <c r="M270" s="59"/>
      <c r="N270" s="59"/>
      <c r="O270" s="59"/>
      <c r="P270" s="59"/>
      <c r="Q270" s="59"/>
      <c r="R270" s="59"/>
      <c r="S270" s="59"/>
      <c r="T270" s="59"/>
      <c r="U270" s="59"/>
      <c r="V270" s="59"/>
      <c r="W270" s="59"/>
      <c r="X270" s="59"/>
    </row>
    <row r="271" spans="1:24" ht="25.5" customHeight="1" x14ac:dyDescent="0.25">
      <c r="A271" s="19"/>
      <c r="B271" s="61" t="s">
        <v>479</v>
      </c>
      <c r="C271" s="61"/>
      <c r="D271" s="61"/>
      <c r="E271" s="61"/>
      <c r="F271" s="61"/>
      <c r="G271" s="61"/>
      <c r="H271" s="61"/>
      <c r="I271" s="61"/>
      <c r="J271" s="61"/>
      <c r="K271" s="61"/>
      <c r="L271" s="61"/>
      <c r="M271" s="61"/>
      <c r="N271" s="61"/>
      <c r="O271" s="61"/>
      <c r="P271" s="61"/>
      <c r="Q271" s="61"/>
      <c r="R271" s="61"/>
      <c r="S271" s="61"/>
      <c r="T271" s="61"/>
      <c r="U271" s="61"/>
      <c r="V271" s="61"/>
      <c r="W271" s="61"/>
      <c r="X271" s="61"/>
    </row>
    <row r="272" spans="1:24" x14ac:dyDescent="0.25">
      <c r="A272" s="19"/>
      <c r="B272" s="5"/>
    </row>
    <row r="273" spans="1:24" x14ac:dyDescent="0.25">
      <c r="A273" s="19"/>
      <c r="B273" s="61"/>
      <c r="C273" s="61"/>
      <c r="D273" s="61"/>
      <c r="E273" s="61"/>
      <c r="F273" s="61"/>
      <c r="G273" s="61"/>
      <c r="H273" s="61"/>
      <c r="I273" s="61"/>
      <c r="J273" s="61"/>
      <c r="K273" s="61"/>
      <c r="L273" s="61"/>
      <c r="M273" s="61"/>
      <c r="N273" s="61"/>
      <c r="O273" s="61"/>
      <c r="P273" s="61"/>
      <c r="Q273" s="61"/>
      <c r="R273" s="61"/>
      <c r="S273" s="61"/>
      <c r="T273" s="61"/>
      <c r="U273" s="61"/>
      <c r="V273" s="61"/>
      <c r="W273" s="61"/>
      <c r="X273" s="61"/>
    </row>
    <row r="274" spans="1:24" x14ac:dyDescent="0.25">
      <c r="A274" s="19"/>
      <c r="B274" s="224" t="s">
        <v>480</v>
      </c>
      <c r="C274" s="51"/>
      <c r="D274" s="51" t="s">
        <v>328</v>
      </c>
      <c r="E274" s="51"/>
      <c r="F274" s="51"/>
      <c r="G274" s="51" t="s">
        <v>481</v>
      </c>
      <c r="H274" s="51"/>
      <c r="I274" s="51"/>
      <c r="J274" s="51" t="s">
        <v>483</v>
      </c>
      <c r="K274" s="51"/>
      <c r="L274" s="51"/>
      <c r="M274" s="51" t="s">
        <v>336</v>
      </c>
      <c r="N274" s="51"/>
      <c r="O274" s="51"/>
      <c r="P274" s="51" t="s">
        <v>486</v>
      </c>
      <c r="Q274" s="51"/>
      <c r="R274" s="51"/>
      <c r="S274" s="51" t="s">
        <v>122</v>
      </c>
      <c r="T274" s="51"/>
      <c r="U274" s="51"/>
    </row>
    <row r="275" spans="1:24" x14ac:dyDescent="0.25">
      <c r="A275" s="19"/>
      <c r="B275" s="224"/>
      <c r="C275" s="51"/>
      <c r="D275" s="51" t="s">
        <v>329</v>
      </c>
      <c r="E275" s="51"/>
      <c r="F275" s="51"/>
      <c r="G275" s="51" t="s">
        <v>482</v>
      </c>
      <c r="H275" s="51"/>
      <c r="I275" s="51"/>
      <c r="J275" s="51" t="s">
        <v>484</v>
      </c>
      <c r="K275" s="51"/>
      <c r="L275" s="51"/>
      <c r="M275" s="51" t="s">
        <v>485</v>
      </c>
      <c r="N275" s="51"/>
      <c r="O275" s="51"/>
      <c r="P275" s="51" t="s">
        <v>453</v>
      </c>
      <c r="Q275" s="51"/>
      <c r="R275" s="51"/>
      <c r="S275" s="51"/>
      <c r="T275" s="51"/>
      <c r="U275" s="51"/>
    </row>
    <row r="276" spans="1:24" x14ac:dyDescent="0.25">
      <c r="A276" s="19"/>
      <c r="B276" s="224"/>
      <c r="C276" s="51"/>
      <c r="D276" s="140"/>
      <c r="E276" s="140"/>
      <c r="F276" s="51"/>
      <c r="G276" s="51" t="s">
        <v>336</v>
      </c>
      <c r="H276" s="51"/>
      <c r="I276" s="51"/>
      <c r="J276" s="51" t="s">
        <v>335</v>
      </c>
      <c r="K276" s="51"/>
      <c r="L276" s="51"/>
      <c r="M276" s="51" t="s">
        <v>453</v>
      </c>
      <c r="N276" s="51"/>
      <c r="O276" s="51"/>
      <c r="P276" s="140"/>
      <c r="Q276" s="140"/>
      <c r="R276" s="51"/>
      <c r="S276" s="51"/>
      <c r="T276" s="51"/>
      <c r="U276" s="51"/>
    </row>
    <row r="277" spans="1:24" ht="15.75" thickBot="1" x14ac:dyDescent="0.3">
      <c r="A277" s="19"/>
      <c r="B277" s="224"/>
      <c r="C277" s="51"/>
      <c r="D277" s="132"/>
      <c r="E277" s="132"/>
      <c r="F277" s="51"/>
      <c r="G277" s="52" t="s">
        <v>359</v>
      </c>
      <c r="H277" s="52"/>
      <c r="I277" s="51"/>
      <c r="J277" s="132"/>
      <c r="K277" s="132"/>
      <c r="L277" s="51"/>
      <c r="M277" s="132"/>
      <c r="N277" s="132"/>
      <c r="O277" s="51"/>
      <c r="P277" s="132"/>
      <c r="Q277" s="132"/>
      <c r="R277" s="51"/>
      <c r="S277" s="52"/>
      <c r="T277" s="52"/>
      <c r="U277" s="51"/>
    </row>
    <row r="278" spans="1:24" ht="15.75" thickBot="1" x14ac:dyDescent="0.3">
      <c r="A278" s="19"/>
      <c r="B278" s="217" t="s">
        <v>487</v>
      </c>
      <c r="C278" s="122"/>
      <c r="D278" s="125"/>
      <c r="E278" s="126"/>
      <c r="F278" s="122"/>
      <c r="G278" s="125"/>
      <c r="H278" s="126"/>
      <c r="I278" s="122"/>
      <c r="J278" s="125"/>
      <c r="K278" s="126"/>
      <c r="L278" s="122"/>
      <c r="M278" s="125"/>
      <c r="N278" s="126"/>
      <c r="O278" s="122"/>
      <c r="P278" s="125"/>
      <c r="Q278" s="126"/>
      <c r="R278" s="122"/>
      <c r="S278" s="125"/>
      <c r="T278" s="126"/>
      <c r="U278" s="122"/>
    </row>
    <row r="279" spans="1:24" x14ac:dyDescent="0.25">
      <c r="A279" s="19"/>
      <c r="B279" s="218" t="s">
        <v>243</v>
      </c>
      <c r="C279" s="219"/>
      <c r="D279" s="219"/>
      <c r="E279" s="219"/>
      <c r="F279" s="219"/>
      <c r="G279" s="219"/>
      <c r="H279" s="219"/>
      <c r="I279" s="219"/>
      <c r="J279" s="219"/>
      <c r="K279" s="219"/>
      <c r="L279" s="219"/>
      <c r="M279" s="219"/>
      <c r="N279" s="219"/>
      <c r="O279" s="219"/>
      <c r="P279" s="219"/>
      <c r="Q279" s="219"/>
      <c r="R279" s="219"/>
      <c r="S279" s="219"/>
      <c r="T279" s="219"/>
      <c r="U279" s="219"/>
    </row>
    <row r="280" spans="1:24" x14ac:dyDescent="0.25">
      <c r="A280" s="19"/>
      <c r="B280" s="32" t="s">
        <v>488</v>
      </c>
      <c r="C280" s="29"/>
      <c r="D280" s="32"/>
      <c r="E280" s="38"/>
      <c r="F280" s="29"/>
      <c r="G280" s="32"/>
      <c r="H280" s="38"/>
      <c r="I280" s="29"/>
      <c r="J280" s="32"/>
      <c r="K280" s="38"/>
      <c r="L280" s="29"/>
      <c r="M280" s="32"/>
      <c r="N280" s="38"/>
      <c r="O280" s="29"/>
      <c r="P280" s="32"/>
      <c r="Q280" s="38"/>
      <c r="R280" s="29"/>
      <c r="S280" s="32"/>
      <c r="T280" s="38"/>
      <c r="U280" s="29"/>
    </row>
    <row r="281" spans="1:24" x14ac:dyDescent="0.25">
      <c r="A281" s="19"/>
      <c r="B281" s="100" t="s">
        <v>489</v>
      </c>
      <c r="C281" s="35"/>
      <c r="D281" s="34" t="s">
        <v>218</v>
      </c>
      <c r="E281" s="37">
        <v>1849</v>
      </c>
      <c r="F281" s="35"/>
      <c r="G281" s="34" t="s">
        <v>218</v>
      </c>
      <c r="H281" s="37">
        <v>5097</v>
      </c>
      <c r="I281" s="35"/>
      <c r="J281" s="34" t="s">
        <v>218</v>
      </c>
      <c r="K281" s="37">
        <v>1118</v>
      </c>
      <c r="L281" s="35"/>
      <c r="M281" s="34" t="s">
        <v>218</v>
      </c>
      <c r="N281" s="37">
        <v>1443</v>
      </c>
      <c r="O281" s="35"/>
      <c r="P281" s="34" t="s">
        <v>218</v>
      </c>
      <c r="Q281" s="36">
        <v>384</v>
      </c>
      <c r="R281" s="35"/>
      <c r="S281" s="34" t="s">
        <v>218</v>
      </c>
      <c r="T281" s="37">
        <v>9891</v>
      </c>
      <c r="U281" s="35"/>
    </row>
    <row r="282" spans="1:24" x14ac:dyDescent="0.25">
      <c r="A282" s="19"/>
      <c r="B282" s="127" t="s">
        <v>85</v>
      </c>
      <c r="C282" s="29"/>
      <c r="D282" s="32"/>
      <c r="E282" s="38">
        <v>117</v>
      </c>
      <c r="F282" s="29"/>
      <c r="G282" s="32"/>
      <c r="H282" s="38">
        <v>177</v>
      </c>
      <c r="I282" s="29"/>
      <c r="J282" s="32"/>
      <c r="K282" s="38">
        <v>84</v>
      </c>
      <c r="L282" s="29"/>
      <c r="M282" s="32"/>
      <c r="N282" s="38">
        <v>-309</v>
      </c>
      <c r="O282" s="29"/>
      <c r="P282" s="32"/>
      <c r="Q282" s="38">
        <v>-69</v>
      </c>
      <c r="R282" s="29"/>
      <c r="S282" s="32"/>
      <c r="T282" s="38" t="s">
        <v>254</v>
      </c>
      <c r="U282" s="29"/>
    </row>
    <row r="283" spans="1:24" x14ac:dyDescent="0.25">
      <c r="A283" s="19"/>
      <c r="B283" s="131" t="s">
        <v>490</v>
      </c>
      <c r="C283" s="35"/>
      <c r="D283" s="34"/>
      <c r="E283" s="36">
        <v>-32</v>
      </c>
      <c r="F283" s="35"/>
      <c r="G283" s="34"/>
      <c r="H283" s="36">
        <v>-12</v>
      </c>
      <c r="I283" s="35"/>
      <c r="J283" s="34"/>
      <c r="K283" s="36">
        <v>-102</v>
      </c>
      <c r="L283" s="35"/>
      <c r="M283" s="34"/>
      <c r="N283" s="36">
        <v>-36</v>
      </c>
      <c r="O283" s="35"/>
      <c r="P283" s="34"/>
      <c r="Q283" s="36">
        <v>-2</v>
      </c>
      <c r="R283" s="35"/>
      <c r="S283" s="34"/>
      <c r="T283" s="36">
        <v>-184</v>
      </c>
      <c r="U283" s="35"/>
    </row>
    <row r="284" spans="1:24" ht="15.75" thickBot="1" x14ac:dyDescent="0.3">
      <c r="A284" s="19"/>
      <c r="B284" s="127" t="s">
        <v>491</v>
      </c>
      <c r="C284" s="29"/>
      <c r="D284" s="46"/>
      <c r="E284" s="49" t="s">
        <v>254</v>
      </c>
      <c r="F284" s="29"/>
      <c r="G284" s="46"/>
      <c r="H284" s="49" t="s">
        <v>254</v>
      </c>
      <c r="I284" s="29"/>
      <c r="J284" s="46"/>
      <c r="K284" s="49">
        <v>15</v>
      </c>
      <c r="L284" s="29"/>
      <c r="M284" s="46"/>
      <c r="N284" s="49">
        <v>57</v>
      </c>
      <c r="O284" s="29"/>
      <c r="P284" s="46"/>
      <c r="Q284" s="49">
        <v>86</v>
      </c>
      <c r="R284" s="29"/>
      <c r="S284" s="46"/>
      <c r="T284" s="49">
        <v>158</v>
      </c>
      <c r="U284" s="29"/>
    </row>
    <row r="285" spans="1:24" ht="15.75" thickBot="1" x14ac:dyDescent="0.3">
      <c r="A285" s="19"/>
      <c r="B285" s="100" t="s">
        <v>492</v>
      </c>
      <c r="C285" s="35"/>
      <c r="D285" s="106" t="s">
        <v>218</v>
      </c>
      <c r="E285" s="107">
        <v>1934</v>
      </c>
      <c r="F285" s="35"/>
      <c r="G285" s="106" t="s">
        <v>218</v>
      </c>
      <c r="H285" s="107">
        <v>5262</v>
      </c>
      <c r="I285" s="35"/>
      <c r="J285" s="106" t="s">
        <v>218</v>
      </c>
      <c r="K285" s="107">
        <v>1115</v>
      </c>
      <c r="L285" s="35"/>
      <c r="M285" s="106" t="s">
        <v>218</v>
      </c>
      <c r="N285" s="107">
        <v>1155</v>
      </c>
      <c r="O285" s="35"/>
      <c r="P285" s="106" t="s">
        <v>218</v>
      </c>
      <c r="Q285" s="109">
        <v>399</v>
      </c>
      <c r="R285" s="35"/>
      <c r="S285" s="106" t="s">
        <v>218</v>
      </c>
      <c r="T285" s="107">
        <v>9865</v>
      </c>
      <c r="U285" s="35"/>
    </row>
    <row r="286" spans="1:24" x14ac:dyDescent="0.25">
      <c r="A286" s="19"/>
      <c r="B286" s="32" t="s">
        <v>493</v>
      </c>
      <c r="C286" s="29"/>
      <c r="D286" s="30"/>
      <c r="E286" s="31"/>
      <c r="F286" s="29"/>
      <c r="G286" s="30"/>
      <c r="H286" s="31"/>
      <c r="I286" s="29"/>
      <c r="J286" s="30"/>
      <c r="K286" s="31"/>
      <c r="L286" s="29"/>
      <c r="M286" s="30"/>
      <c r="N286" s="31"/>
      <c r="O286" s="29"/>
      <c r="P286" s="30"/>
      <c r="Q286" s="31"/>
      <c r="R286" s="29"/>
      <c r="S286" s="30"/>
      <c r="T286" s="31"/>
      <c r="U286" s="29"/>
    </row>
    <row r="287" spans="1:24" x14ac:dyDescent="0.25">
      <c r="A287" s="19"/>
      <c r="B287" s="100" t="s">
        <v>494</v>
      </c>
      <c r="C287" s="35"/>
      <c r="D287" s="34" t="s">
        <v>218</v>
      </c>
      <c r="E287" s="36">
        <v>49</v>
      </c>
      <c r="F287" s="35"/>
      <c r="G287" s="34" t="s">
        <v>218</v>
      </c>
      <c r="H287" s="36">
        <v>12</v>
      </c>
      <c r="I287" s="35"/>
      <c r="J287" s="34" t="s">
        <v>218</v>
      </c>
      <c r="K287" s="36">
        <v>21</v>
      </c>
      <c r="L287" s="35"/>
      <c r="M287" s="34" t="s">
        <v>218</v>
      </c>
      <c r="N287" s="36">
        <v>88</v>
      </c>
      <c r="O287" s="35"/>
      <c r="P287" s="34" t="s">
        <v>218</v>
      </c>
      <c r="Q287" s="36">
        <v>46</v>
      </c>
      <c r="R287" s="35"/>
      <c r="S287" s="34" t="s">
        <v>218</v>
      </c>
      <c r="T287" s="36">
        <v>216</v>
      </c>
      <c r="U287" s="35"/>
    </row>
    <row r="288" spans="1:24" ht="15.75" thickBot="1" x14ac:dyDescent="0.3">
      <c r="A288" s="19"/>
      <c r="B288" s="116" t="s">
        <v>495</v>
      </c>
      <c r="C288" s="29"/>
      <c r="D288" s="46"/>
      <c r="E288" s="47">
        <v>1885</v>
      </c>
      <c r="F288" s="29"/>
      <c r="G288" s="46"/>
      <c r="H288" s="47">
        <v>5250</v>
      </c>
      <c r="I288" s="29"/>
      <c r="J288" s="46"/>
      <c r="K288" s="47">
        <v>1094</v>
      </c>
      <c r="L288" s="29"/>
      <c r="M288" s="46"/>
      <c r="N288" s="47">
        <v>1067</v>
      </c>
      <c r="O288" s="29"/>
      <c r="P288" s="46"/>
      <c r="Q288" s="49">
        <v>353</v>
      </c>
      <c r="R288" s="29"/>
      <c r="S288" s="46"/>
      <c r="T288" s="47">
        <v>9649</v>
      </c>
      <c r="U288" s="29"/>
    </row>
    <row r="289" spans="1:24" ht="15.75" thickBot="1" x14ac:dyDescent="0.3">
      <c r="A289" s="19"/>
      <c r="B289" s="131" t="s">
        <v>496</v>
      </c>
      <c r="C289" s="35"/>
      <c r="D289" s="208" t="s">
        <v>218</v>
      </c>
      <c r="E289" s="209">
        <v>1934</v>
      </c>
      <c r="F289" s="35"/>
      <c r="G289" s="208" t="s">
        <v>218</v>
      </c>
      <c r="H289" s="209">
        <v>5262</v>
      </c>
      <c r="I289" s="35"/>
      <c r="J289" s="208" t="s">
        <v>218</v>
      </c>
      <c r="K289" s="209">
        <v>1115</v>
      </c>
      <c r="L289" s="35"/>
      <c r="M289" s="208" t="s">
        <v>218</v>
      </c>
      <c r="N289" s="209">
        <v>1155</v>
      </c>
      <c r="O289" s="35"/>
      <c r="P289" s="208" t="s">
        <v>218</v>
      </c>
      <c r="Q289" s="220">
        <v>399</v>
      </c>
      <c r="R289" s="35"/>
      <c r="S289" s="208" t="s">
        <v>218</v>
      </c>
      <c r="T289" s="209">
        <v>9865</v>
      </c>
      <c r="U289" s="35"/>
    </row>
    <row r="290" spans="1:24" ht="15.75" thickTop="1" x14ac:dyDescent="0.25">
      <c r="A290" s="19"/>
      <c r="B290" s="32"/>
      <c r="C290" s="29"/>
      <c r="D290" s="221"/>
      <c r="E290" s="222"/>
      <c r="F290" s="29"/>
      <c r="G290" s="221"/>
      <c r="H290" s="222"/>
      <c r="I290" s="29"/>
      <c r="J290" s="221"/>
      <c r="K290" s="222"/>
      <c r="L290" s="29"/>
      <c r="M290" s="221"/>
      <c r="N290" s="222"/>
      <c r="O290" s="29"/>
      <c r="P290" s="221"/>
      <c r="Q290" s="222"/>
      <c r="R290" s="29"/>
      <c r="S290" s="221"/>
      <c r="T290" s="222"/>
      <c r="U290" s="29"/>
    </row>
    <row r="291" spans="1:24" ht="26.25" x14ac:dyDescent="0.25">
      <c r="A291" s="19"/>
      <c r="B291" s="34" t="s">
        <v>497</v>
      </c>
      <c r="C291" s="35"/>
      <c r="D291" s="34" t="s">
        <v>218</v>
      </c>
      <c r="E291" s="37">
        <v>6790</v>
      </c>
      <c r="F291" s="35"/>
      <c r="G291" s="34" t="s">
        <v>218</v>
      </c>
      <c r="H291" s="37">
        <v>2872</v>
      </c>
      <c r="I291" s="35"/>
      <c r="J291" s="34" t="s">
        <v>218</v>
      </c>
      <c r="K291" s="37">
        <v>1584</v>
      </c>
      <c r="L291" s="35"/>
      <c r="M291" s="34" t="s">
        <v>218</v>
      </c>
      <c r="N291" s="37">
        <v>1283</v>
      </c>
      <c r="O291" s="35"/>
      <c r="P291" s="34" t="s">
        <v>218</v>
      </c>
      <c r="Q291" s="36">
        <v>499</v>
      </c>
      <c r="R291" s="35"/>
      <c r="S291" s="34" t="s">
        <v>218</v>
      </c>
      <c r="T291" s="37">
        <v>13028</v>
      </c>
      <c r="U291" s="35"/>
    </row>
    <row r="292" spans="1:24" ht="27" thickBot="1" x14ac:dyDescent="0.3">
      <c r="A292" s="19"/>
      <c r="B292" s="32" t="s">
        <v>498</v>
      </c>
      <c r="C292" s="29"/>
      <c r="D292" s="46"/>
      <c r="E292" s="47">
        <v>177741</v>
      </c>
      <c r="F292" s="29"/>
      <c r="G292" s="46"/>
      <c r="H292" s="47">
        <v>119457</v>
      </c>
      <c r="I292" s="29"/>
      <c r="J292" s="46"/>
      <c r="K292" s="47">
        <v>3944</v>
      </c>
      <c r="L292" s="29"/>
      <c r="M292" s="46"/>
      <c r="N292" s="104">
        <v>22967</v>
      </c>
      <c r="O292" s="29"/>
      <c r="P292" s="46"/>
      <c r="Q292" s="104">
        <v>32700</v>
      </c>
      <c r="R292" s="29"/>
      <c r="S292" s="46"/>
      <c r="T292" s="47">
        <v>356809</v>
      </c>
      <c r="U292" s="29"/>
    </row>
    <row r="293" spans="1:24" ht="15.75" thickBot="1" x14ac:dyDescent="0.3">
      <c r="A293" s="19"/>
      <c r="B293" s="100" t="s">
        <v>499</v>
      </c>
      <c r="C293" s="35"/>
      <c r="D293" s="208" t="s">
        <v>218</v>
      </c>
      <c r="E293" s="209">
        <v>184531</v>
      </c>
      <c r="F293" s="35"/>
      <c r="G293" s="208" t="s">
        <v>218</v>
      </c>
      <c r="H293" s="209">
        <v>122329</v>
      </c>
      <c r="I293" s="35"/>
      <c r="J293" s="208" t="s">
        <v>218</v>
      </c>
      <c r="K293" s="209">
        <v>5528</v>
      </c>
      <c r="L293" s="35"/>
      <c r="M293" s="208" t="s">
        <v>218</v>
      </c>
      <c r="N293" s="223">
        <v>24250</v>
      </c>
      <c r="O293" s="35"/>
      <c r="P293" s="208" t="s">
        <v>218</v>
      </c>
      <c r="Q293" s="223">
        <v>33199</v>
      </c>
      <c r="R293" s="35"/>
      <c r="S293" s="208" t="s">
        <v>218</v>
      </c>
      <c r="T293" s="209">
        <v>369837</v>
      </c>
      <c r="U293" s="35"/>
    </row>
    <row r="294" spans="1:24" ht="15.75" thickTop="1" x14ac:dyDescent="0.25">
      <c r="A294" s="19"/>
      <c r="B294" s="61"/>
      <c r="C294" s="61"/>
      <c r="D294" s="61"/>
      <c r="E294" s="61"/>
      <c r="F294" s="61"/>
      <c r="G294" s="61"/>
      <c r="H294" s="61"/>
      <c r="I294" s="61"/>
      <c r="J294" s="61"/>
      <c r="K294" s="61"/>
      <c r="L294" s="61"/>
      <c r="M294" s="61"/>
      <c r="N294" s="61"/>
      <c r="O294" s="61"/>
      <c r="P294" s="61"/>
      <c r="Q294" s="61"/>
      <c r="R294" s="61"/>
      <c r="S294" s="61"/>
      <c r="T294" s="61"/>
      <c r="U294" s="61"/>
      <c r="V294" s="61"/>
      <c r="W294" s="61"/>
      <c r="X294" s="61"/>
    </row>
    <row r="295" spans="1:24" ht="15.75" thickBot="1" x14ac:dyDescent="0.3">
      <c r="A295" s="19"/>
      <c r="B295" s="22"/>
      <c r="C295" s="23"/>
      <c r="D295" s="228" t="s">
        <v>347</v>
      </c>
      <c r="E295" s="228"/>
      <c r="F295" s="228"/>
      <c r="G295" s="228"/>
      <c r="H295" s="228"/>
      <c r="I295" s="228"/>
      <c r="J295" s="228"/>
      <c r="K295" s="228"/>
      <c r="L295" s="228"/>
      <c r="M295" s="228"/>
      <c r="N295" s="228"/>
      <c r="O295" s="228"/>
      <c r="P295" s="228"/>
      <c r="Q295" s="228"/>
      <c r="R295" s="228"/>
      <c r="S295" s="228"/>
      <c r="T295" s="228"/>
      <c r="U295" s="23"/>
    </row>
    <row r="296" spans="1:24" x14ac:dyDescent="0.25">
      <c r="A296" s="19"/>
      <c r="B296" s="224" t="s">
        <v>480</v>
      </c>
      <c r="C296" s="51"/>
      <c r="D296" s="95" t="s">
        <v>500</v>
      </c>
      <c r="E296" s="95"/>
      <c r="F296" s="95"/>
      <c r="G296" s="95" t="s">
        <v>351</v>
      </c>
      <c r="H296" s="95"/>
      <c r="I296" s="95"/>
      <c r="J296" s="95" t="s">
        <v>503</v>
      </c>
      <c r="K296" s="95"/>
      <c r="L296" s="95"/>
      <c r="M296" s="95" t="s">
        <v>505</v>
      </c>
      <c r="N296" s="95"/>
      <c r="O296" s="95"/>
      <c r="P296" s="95" t="s">
        <v>356</v>
      </c>
      <c r="Q296" s="95"/>
      <c r="R296" s="95"/>
      <c r="S296" s="95" t="s">
        <v>506</v>
      </c>
      <c r="T296" s="95"/>
      <c r="U296" s="51"/>
    </row>
    <row r="297" spans="1:24" x14ac:dyDescent="0.25">
      <c r="A297" s="19"/>
      <c r="B297" s="224"/>
      <c r="C297" s="51"/>
      <c r="D297" s="51" t="s">
        <v>501</v>
      </c>
      <c r="E297" s="51"/>
      <c r="F297" s="96"/>
      <c r="G297" s="51" t="s">
        <v>352</v>
      </c>
      <c r="H297" s="51"/>
      <c r="I297" s="96"/>
      <c r="J297" s="51" t="s">
        <v>504</v>
      </c>
      <c r="K297" s="51"/>
      <c r="L297" s="96"/>
      <c r="M297" s="51" t="s">
        <v>353</v>
      </c>
      <c r="N297" s="51"/>
      <c r="O297" s="96"/>
      <c r="P297" s="51" t="s">
        <v>353</v>
      </c>
      <c r="Q297" s="51"/>
      <c r="R297" s="96"/>
      <c r="S297" s="51" t="s">
        <v>507</v>
      </c>
      <c r="T297" s="51"/>
      <c r="U297" s="51"/>
    </row>
    <row r="298" spans="1:24" x14ac:dyDescent="0.25">
      <c r="A298" s="19"/>
      <c r="B298" s="224"/>
      <c r="C298" s="51"/>
      <c r="D298" s="51" t="s">
        <v>502</v>
      </c>
      <c r="E298" s="51"/>
      <c r="F298" s="96"/>
      <c r="G298" s="51" t="s">
        <v>353</v>
      </c>
      <c r="H298" s="51"/>
      <c r="I298" s="96"/>
      <c r="J298" s="140"/>
      <c r="K298" s="140"/>
      <c r="L298" s="96"/>
      <c r="M298" s="140"/>
      <c r="N298" s="140"/>
      <c r="O298" s="96"/>
      <c r="P298" s="140"/>
      <c r="Q298" s="140"/>
      <c r="R298" s="96"/>
      <c r="S298" s="51" t="s">
        <v>336</v>
      </c>
      <c r="T298" s="51"/>
      <c r="U298" s="51"/>
    </row>
    <row r="299" spans="1:24" ht="15.75" thickBot="1" x14ac:dyDescent="0.3">
      <c r="A299" s="19"/>
      <c r="B299" s="224"/>
      <c r="C299" s="51"/>
      <c r="D299" s="52" t="s">
        <v>350</v>
      </c>
      <c r="E299" s="52"/>
      <c r="F299" s="96"/>
      <c r="G299" s="132"/>
      <c r="H299" s="132"/>
      <c r="I299" s="96"/>
      <c r="J299" s="132"/>
      <c r="K299" s="132"/>
      <c r="L299" s="96"/>
      <c r="M299" s="132"/>
      <c r="N299" s="132"/>
      <c r="O299" s="96"/>
      <c r="P299" s="132"/>
      <c r="Q299" s="132"/>
      <c r="R299" s="96"/>
      <c r="S299" s="52" t="s">
        <v>359</v>
      </c>
      <c r="T299" s="52"/>
      <c r="U299" s="51"/>
    </row>
    <row r="300" spans="1:24" ht="15.75" thickBot="1" x14ac:dyDescent="0.3">
      <c r="A300" s="19"/>
      <c r="B300" s="217" t="s">
        <v>487</v>
      </c>
      <c r="C300" s="122"/>
      <c r="D300" s="125"/>
      <c r="E300" s="126"/>
      <c r="F300" s="122"/>
      <c r="G300" s="125"/>
      <c r="H300" s="126"/>
      <c r="I300" s="122"/>
      <c r="J300" s="125"/>
      <c r="K300" s="126"/>
      <c r="L300" s="122"/>
      <c r="M300" s="125"/>
      <c r="N300" s="126"/>
      <c r="O300" s="122"/>
      <c r="P300" s="125"/>
      <c r="Q300" s="126"/>
      <c r="R300" s="122"/>
      <c r="S300" s="125"/>
      <c r="T300" s="126"/>
      <c r="U300" s="122"/>
    </row>
    <row r="301" spans="1:24" x14ac:dyDescent="0.25">
      <c r="A301" s="19"/>
      <c r="B301" s="218" t="s">
        <v>243</v>
      </c>
      <c r="C301" s="219"/>
      <c r="D301" s="219"/>
      <c r="E301" s="219"/>
      <c r="F301" s="219"/>
      <c r="G301" s="219"/>
      <c r="H301" s="219"/>
      <c r="I301" s="219"/>
      <c r="J301" s="219"/>
      <c r="K301" s="219"/>
      <c r="L301" s="219"/>
      <c r="M301" s="219"/>
      <c r="N301" s="219"/>
      <c r="O301" s="219"/>
      <c r="P301" s="219"/>
      <c r="Q301" s="219"/>
      <c r="R301" s="219"/>
      <c r="S301" s="219"/>
      <c r="T301" s="219"/>
      <c r="U301" s="219"/>
    </row>
    <row r="302" spans="1:24" x14ac:dyDescent="0.25">
      <c r="A302" s="19"/>
      <c r="B302" s="32" t="s">
        <v>488</v>
      </c>
      <c r="C302" s="29"/>
      <c r="D302" s="32"/>
      <c r="E302" s="38"/>
      <c r="F302" s="29"/>
      <c r="G302" s="32"/>
      <c r="H302" s="38"/>
      <c r="I302" s="29"/>
      <c r="J302" s="32"/>
      <c r="K302" s="38"/>
      <c r="L302" s="29"/>
      <c r="M302" s="32"/>
      <c r="N302" s="38"/>
      <c r="O302" s="29"/>
      <c r="P302" s="32"/>
      <c r="Q302" s="38"/>
      <c r="R302" s="29"/>
      <c r="S302" s="32"/>
      <c r="T302" s="38"/>
      <c r="U302" s="29"/>
    </row>
    <row r="303" spans="1:24" x14ac:dyDescent="0.25">
      <c r="A303" s="19"/>
      <c r="B303" s="100" t="s">
        <v>489</v>
      </c>
      <c r="C303" s="35"/>
      <c r="D303" s="34"/>
      <c r="E303" s="64">
        <v>515</v>
      </c>
      <c r="F303" s="35"/>
      <c r="G303" s="34" t="s">
        <v>218</v>
      </c>
      <c r="H303" s="63">
        <v>1034</v>
      </c>
      <c r="I303" s="35"/>
      <c r="J303" s="34" t="s">
        <v>218</v>
      </c>
      <c r="K303" s="64">
        <v>563</v>
      </c>
      <c r="L303" s="35"/>
      <c r="M303" s="34" t="s">
        <v>218</v>
      </c>
      <c r="N303" s="64">
        <v>856</v>
      </c>
      <c r="O303" s="35"/>
      <c r="P303" s="34" t="s">
        <v>218</v>
      </c>
      <c r="Q303" s="63">
        <v>2129</v>
      </c>
      <c r="R303" s="35"/>
      <c r="S303" s="34" t="s">
        <v>218</v>
      </c>
      <c r="T303" s="63">
        <v>5097</v>
      </c>
      <c r="U303" s="35"/>
    </row>
    <row r="304" spans="1:24" x14ac:dyDescent="0.25">
      <c r="A304" s="19"/>
      <c r="B304" s="127" t="s">
        <v>85</v>
      </c>
      <c r="C304" s="29"/>
      <c r="D304" s="32"/>
      <c r="E304" s="87">
        <v>-59</v>
      </c>
      <c r="F304" s="29"/>
      <c r="G304" s="32"/>
      <c r="H304" s="87">
        <v>32</v>
      </c>
      <c r="I304" s="29"/>
      <c r="J304" s="32"/>
      <c r="K304" s="87">
        <v>23</v>
      </c>
      <c r="L304" s="29"/>
      <c r="M304" s="32"/>
      <c r="N304" s="87">
        <v>217</v>
      </c>
      <c r="O304" s="29"/>
      <c r="P304" s="32"/>
      <c r="Q304" s="87">
        <v>-36</v>
      </c>
      <c r="R304" s="29"/>
      <c r="S304" s="32"/>
      <c r="T304" s="87">
        <v>177</v>
      </c>
      <c r="U304" s="29"/>
    </row>
    <row r="305" spans="1:24" x14ac:dyDescent="0.25">
      <c r="A305" s="19"/>
      <c r="B305" s="131" t="s">
        <v>490</v>
      </c>
      <c r="C305" s="35"/>
      <c r="D305" s="34"/>
      <c r="E305" s="36" t="s">
        <v>254</v>
      </c>
      <c r="F305" s="35"/>
      <c r="G305" s="34"/>
      <c r="H305" s="36" t="s">
        <v>254</v>
      </c>
      <c r="I305" s="35"/>
      <c r="J305" s="34"/>
      <c r="K305" s="36" t="s">
        <v>254</v>
      </c>
      <c r="L305" s="35"/>
      <c r="M305" s="34"/>
      <c r="N305" s="36" t="s">
        <v>254</v>
      </c>
      <c r="O305" s="35"/>
      <c r="P305" s="34"/>
      <c r="Q305" s="36">
        <v>-12</v>
      </c>
      <c r="R305" s="35"/>
      <c r="S305" s="34"/>
      <c r="T305" s="36">
        <v>-12</v>
      </c>
      <c r="U305" s="35"/>
    </row>
    <row r="306" spans="1:24" ht="15.75" thickBot="1" x14ac:dyDescent="0.3">
      <c r="A306" s="19"/>
      <c r="B306" s="197" t="s">
        <v>491</v>
      </c>
      <c r="C306" s="29"/>
      <c r="D306" s="46"/>
      <c r="E306" s="49" t="s">
        <v>254</v>
      </c>
      <c r="F306" s="29"/>
      <c r="G306" s="46"/>
      <c r="H306" s="49" t="s">
        <v>254</v>
      </c>
      <c r="I306" s="29"/>
      <c r="J306" s="46"/>
      <c r="K306" s="49" t="s">
        <v>254</v>
      </c>
      <c r="L306" s="29"/>
      <c r="M306" s="46"/>
      <c r="N306" s="49" t="s">
        <v>254</v>
      </c>
      <c r="O306" s="29"/>
      <c r="P306" s="46"/>
      <c r="Q306" s="49" t="s">
        <v>254</v>
      </c>
      <c r="R306" s="29"/>
      <c r="S306" s="46"/>
      <c r="T306" s="49" t="s">
        <v>254</v>
      </c>
      <c r="U306" s="29"/>
    </row>
    <row r="307" spans="1:24" ht="15.75" thickBot="1" x14ac:dyDescent="0.3">
      <c r="A307" s="19"/>
      <c r="B307" s="100" t="s">
        <v>492</v>
      </c>
      <c r="C307" s="35"/>
      <c r="D307" s="106" t="s">
        <v>218</v>
      </c>
      <c r="E307" s="109">
        <v>456</v>
      </c>
      <c r="F307" s="35"/>
      <c r="G307" s="106" t="s">
        <v>218</v>
      </c>
      <c r="H307" s="108">
        <v>1066</v>
      </c>
      <c r="I307" s="35"/>
      <c r="J307" s="106" t="s">
        <v>218</v>
      </c>
      <c r="K307" s="109">
        <v>586</v>
      </c>
      <c r="L307" s="35"/>
      <c r="M307" s="106" t="s">
        <v>218</v>
      </c>
      <c r="N307" s="107">
        <v>1073</v>
      </c>
      <c r="O307" s="35"/>
      <c r="P307" s="106" t="s">
        <v>218</v>
      </c>
      <c r="Q307" s="107">
        <v>2081</v>
      </c>
      <c r="R307" s="35"/>
      <c r="S307" s="106" t="s">
        <v>218</v>
      </c>
      <c r="T307" s="107">
        <v>5262</v>
      </c>
      <c r="U307" s="35"/>
    </row>
    <row r="308" spans="1:24" x14ac:dyDescent="0.25">
      <c r="A308" s="19"/>
      <c r="B308" s="32" t="s">
        <v>493</v>
      </c>
      <c r="C308" s="29"/>
      <c r="D308" s="30"/>
      <c r="E308" s="31"/>
      <c r="F308" s="29"/>
      <c r="G308" s="30"/>
      <c r="H308" s="31"/>
      <c r="I308" s="29"/>
      <c r="J308" s="30"/>
      <c r="K308" s="31"/>
      <c r="L308" s="29"/>
      <c r="M308" s="30"/>
      <c r="N308" s="31"/>
      <c r="O308" s="29"/>
      <c r="P308" s="30"/>
      <c r="Q308" s="31"/>
      <c r="R308" s="29"/>
      <c r="S308" s="30"/>
      <c r="T308" s="31"/>
      <c r="U308" s="29"/>
    </row>
    <row r="309" spans="1:24" x14ac:dyDescent="0.25">
      <c r="A309" s="19"/>
      <c r="B309" s="100" t="s">
        <v>494</v>
      </c>
      <c r="C309" s="35"/>
      <c r="D309" s="34" t="s">
        <v>218</v>
      </c>
      <c r="E309" s="64" t="s">
        <v>254</v>
      </c>
      <c r="F309" s="35"/>
      <c r="G309" s="34" t="s">
        <v>218</v>
      </c>
      <c r="H309" s="64" t="s">
        <v>254</v>
      </c>
      <c r="I309" s="35"/>
      <c r="J309" s="34" t="s">
        <v>218</v>
      </c>
      <c r="K309" s="64" t="s">
        <v>254</v>
      </c>
      <c r="L309" s="35"/>
      <c r="M309" s="34" t="s">
        <v>218</v>
      </c>
      <c r="N309" s="64">
        <v>12</v>
      </c>
      <c r="O309" s="35"/>
      <c r="P309" s="34" t="s">
        <v>218</v>
      </c>
      <c r="Q309" s="64" t="s">
        <v>254</v>
      </c>
      <c r="R309" s="35"/>
      <c r="S309" s="34" t="s">
        <v>218</v>
      </c>
      <c r="T309" s="64">
        <v>12</v>
      </c>
      <c r="U309" s="35"/>
    </row>
    <row r="310" spans="1:24" ht="15.75" thickBot="1" x14ac:dyDescent="0.3">
      <c r="A310" s="19"/>
      <c r="B310" s="116" t="s">
        <v>495</v>
      </c>
      <c r="C310" s="29"/>
      <c r="D310" s="46"/>
      <c r="E310" s="225">
        <v>456</v>
      </c>
      <c r="F310" s="29"/>
      <c r="G310" s="46"/>
      <c r="H310" s="104">
        <v>1066</v>
      </c>
      <c r="I310" s="29"/>
      <c r="J310" s="46"/>
      <c r="K310" s="225">
        <v>586</v>
      </c>
      <c r="L310" s="29"/>
      <c r="M310" s="46"/>
      <c r="N310" s="104">
        <v>1061</v>
      </c>
      <c r="O310" s="29"/>
      <c r="P310" s="46"/>
      <c r="Q310" s="104">
        <v>2081</v>
      </c>
      <c r="R310" s="29"/>
      <c r="S310" s="46"/>
      <c r="T310" s="104">
        <v>5250</v>
      </c>
      <c r="U310" s="29"/>
    </row>
    <row r="311" spans="1:24" ht="15.75" thickBot="1" x14ac:dyDescent="0.3">
      <c r="A311" s="19"/>
      <c r="B311" s="206" t="s">
        <v>496</v>
      </c>
      <c r="C311" s="35"/>
      <c r="D311" s="208" t="s">
        <v>218</v>
      </c>
      <c r="E311" s="226">
        <v>456</v>
      </c>
      <c r="F311" s="35"/>
      <c r="G311" s="208" t="s">
        <v>218</v>
      </c>
      <c r="H311" s="223">
        <v>1066</v>
      </c>
      <c r="I311" s="35"/>
      <c r="J311" s="208" t="s">
        <v>218</v>
      </c>
      <c r="K311" s="220">
        <v>586</v>
      </c>
      <c r="L311" s="35"/>
      <c r="M311" s="208" t="s">
        <v>218</v>
      </c>
      <c r="N311" s="209">
        <v>1073</v>
      </c>
      <c r="O311" s="35"/>
      <c r="P311" s="208" t="s">
        <v>218</v>
      </c>
      <c r="Q311" s="209">
        <v>2081</v>
      </c>
      <c r="R311" s="35"/>
      <c r="S311" s="208" t="s">
        <v>218</v>
      </c>
      <c r="T311" s="209">
        <v>5262</v>
      </c>
      <c r="U311" s="35"/>
    </row>
    <row r="312" spans="1:24" ht="27" thickTop="1" x14ac:dyDescent="0.25">
      <c r="A312" s="19"/>
      <c r="B312" s="32" t="s">
        <v>497</v>
      </c>
      <c r="C312" s="29"/>
      <c r="D312" s="221" t="s">
        <v>218</v>
      </c>
      <c r="E312" s="227">
        <v>1154</v>
      </c>
      <c r="F312" s="29"/>
      <c r="G312" s="221" t="s">
        <v>218</v>
      </c>
      <c r="H312" s="222">
        <v>29</v>
      </c>
      <c r="I312" s="29"/>
      <c r="J312" s="221" t="s">
        <v>218</v>
      </c>
      <c r="K312" s="222">
        <v>206</v>
      </c>
      <c r="L312" s="29"/>
      <c r="M312" s="221" t="s">
        <v>218</v>
      </c>
      <c r="N312" s="222">
        <v>377</v>
      </c>
      <c r="O312" s="29"/>
      <c r="P312" s="221" t="s">
        <v>218</v>
      </c>
      <c r="Q312" s="227">
        <v>1106</v>
      </c>
      <c r="R312" s="29"/>
      <c r="S312" s="221" t="s">
        <v>218</v>
      </c>
      <c r="T312" s="227">
        <v>2872</v>
      </c>
      <c r="U312" s="29"/>
    </row>
    <row r="313" spans="1:24" ht="27" thickBot="1" x14ac:dyDescent="0.3">
      <c r="A313" s="19"/>
      <c r="B313" s="34" t="s">
        <v>498</v>
      </c>
      <c r="C313" s="35"/>
      <c r="D313" s="40"/>
      <c r="E313" s="43">
        <v>15875</v>
      </c>
      <c r="F313" s="35"/>
      <c r="G313" s="40"/>
      <c r="H313" s="43">
        <v>29596</v>
      </c>
      <c r="I313" s="35"/>
      <c r="J313" s="40"/>
      <c r="K313" s="43">
        <v>20725</v>
      </c>
      <c r="L313" s="35"/>
      <c r="M313" s="40"/>
      <c r="N313" s="43">
        <v>22906</v>
      </c>
      <c r="O313" s="35"/>
      <c r="P313" s="40"/>
      <c r="Q313" s="43">
        <v>30355</v>
      </c>
      <c r="R313" s="35"/>
      <c r="S313" s="40"/>
      <c r="T313" s="43">
        <v>119457</v>
      </c>
      <c r="U313" s="35"/>
    </row>
    <row r="314" spans="1:24" ht="15.75" thickBot="1" x14ac:dyDescent="0.3">
      <c r="A314" s="19"/>
      <c r="B314" s="116" t="s">
        <v>499</v>
      </c>
      <c r="C314" s="29"/>
      <c r="D314" s="89" t="s">
        <v>218</v>
      </c>
      <c r="E314" s="98">
        <v>17029</v>
      </c>
      <c r="F314" s="29"/>
      <c r="G314" s="89" t="s">
        <v>218</v>
      </c>
      <c r="H314" s="98">
        <v>29625</v>
      </c>
      <c r="I314" s="29"/>
      <c r="J314" s="89" t="s">
        <v>218</v>
      </c>
      <c r="K314" s="98">
        <v>20931</v>
      </c>
      <c r="L314" s="29"/>
      <c r="M314" s="89" t="s">
        <v>218</v>
      </c>
      <c r="N314" s="98">
        <v>23283</v>
      </c>
      <c r="O314" s="29"/>
      <c r="P314" s="89" t="s">
        <v>218</v>
      </c>
      <c r="Q314" s="98">
        <v>31461</v>
      </c>
      <c r="R314" s="29"/>
      <c r="S314" s="89" t="s">
        <v>218</v>
      </c>
      <c r="T314" s="98">
        <v>122329</v>
      </c>
      <c r="U314" s="29"/>
    </row>
    <row r="315" spans="1:24" ht="15.75" thickTop="1" x14ac:dyDescent="0.25">
      <c r="A315" s="19"/>
      <c r="B315" s="5"/>
    </row>
    <row r="316" spans="1:24" x14ac:dyDescent="0.25">
      <c r="A316" s="19"/>
      <c r="B316" s="61"/>
      <c r="C316" s="61"/>
      <c r="D316" s="61"/>
      <c r="E316" s="61"/>
      <c r="F316" s="61"/>
      <c r="G316" s="61"/>
      <c r="H316" s="61"/>
      <c r="I316" s="61"/>
      <c r="J316" s="61"/>
      <c r="K316" s="61"/>
      <c r="L316" s="61"/>
      <c r="M316" s="61"/>
      <c r="N316" s="61"/>
      <c r="O316" s="61"/>
      <c r="P316" s="61"/>
      <c r="Q316" s="61"/>
      <c r="R316" s="61"/>
      <c r="S316" s="61"/>
      <c r="T316" s="61"/>
      <c r="U316" s="61"/>
      <c r="V316" s="61"/>
      <c r="W316" s="61"/>
      <c r="X316" s="61"/>
    </row>
    <row r="317" spans="1:24" x14ac:dyDescent="0.25">
      <c r="A317" s="19"/>
      <c r="B317" s="224" t="s">
        <v>480</v>
      </c>
      <c r="C317" s="51"/>
      <c r="D317" s="51" t="s">
        <v>328</v>
      </c>
      <c r="E317" s="51"/>
      <c r="F317" s="51"/>
      <c r="G317" s="51" t="s">
        <v>481</v>
      </c>
      <c r="H317" s="51"/>
      <c r="I317" s="51"/>
      <c r="J317" s="51" t="s">
        <v>483</v>
      </c>
      <c r="K317" s="51"/>
      <c r="L317" s="51"/>
      <c r="M317" s="51" t="s">
        <v>336</v>
      </c>
      <c r="N317" s="51"/>
      <c r="O317" s="51"/>
      <c r="P317" s="51" t="s">
        <v>486</v>
      </c>
      <c r="Q317" s="51"/>
      <c r="R317" s="51"/>
      <c r="S317" s="51" t="s">
        <v>122</v>
      </c>
      <c r="T317" s="51"/>
      <c r="U317" s="51"/>
    </row>
    <row r="318" spans="1:24" x14ac:dyDescent="0.25">
      <c r="A318" s="19"/>
      <c r="B318" s="224"/>
      <c r="C318" s="51"/>
      <c r="D318" s="51" t="s">
        <v>329</v>
      </c>
      <c r="E318" s="51"/>
      <c r="F318" s="51"/>
      <c r="G318" s="51" t="s">
        <v>482</v>
      </c>
      <c r="H318" s="51"/>
      <c r="I318" s="51"/>
      <c r="J318" s="51" t="s">
        <v>484</v>
      </c>
      <c r="K318" s="51"/>
      <c r="L318" s="51"/>
      <c r="M318" s="51" t="s">
        <v>485</v>
      </c>
      <c r="N318" s="51"/>
      <c r="O318" s="51"/>
      <c r="P318" s="51" t="s">
        <v>453</v>
      </c>
      <c r="Q318" s="51"/>
      <c r="R318" s="51"/>
      <c r="S318" s="51"/>
      <c r="T318" s="51"/>
      <c r="U318" s="51"/>
    </row>
    <row r="319" spans="1:24" x14ac:dyDescent="0.25">
      <c r="A319" s="19"/>
      <c r="B319" s="224"/>
      <c r="C319" s="51"/>
      <c r="D319" s="140"/>
      <c r="E319" s="140"/>
      <c r="F319" s="51"/>
      <c r="G319" s="51" t="s">
        <v>336</v>
      </c>
      <c r="H319" s="51"/>
      <c r="I319" s="51"/>
      <c r="J319" s="51" t="s">
        <v>335</v>
      </c>
      <c r="K319" s="51"/>
      <c r="L319" s="51"/>
      <c r="M319" s="51" t="s">
        <v>453</v>
      </c>
      <c r="N319" s="51"/>
      <c r="O319" s="51"/>
      <c r="P319" s="140"/>
      <c r="Q319" s="140"/>
      <c r="R319" s="51"/>
      <c r="S319" s="51"/>
      <c r="T319" s="51"/>
      <c r="U319" s="51"/>
    </row>
    <row r="320" spans="1:24" ht="15.75" thickBot="1" x14ac:dyDescent="0.3">
      <c r="A320" s="19"/>
      <c r="B320" s="224"/>
      <c r="C320" s="51"/>
      <c r="D320" s="132"/>
      <c r="E320" s="132"/>
      <c r="F320" s="51"/>
      <c r="G320" s="52" t="s">
        <v>359</v>
      </c>
      <c r="H320" s="52"/>
      <c r="I320" s="51"/>
      <c r="J320" s="132"/>
      <c r="K320" s="132"/>
      <c r="L320" s="51"/>
      <c r="M320" s="132"/>
      <c r="N320" s="132"/>
      <c r="O320" s="51"/>
      <c r="P320" s="132"/>
      <c r="Q320" s="132"/>
      <c r="R320" s="51"/>
      <c r="S320" s="52"/>
      <c r="T320" s="52"/>
      <c r="U320" s="51"/>
    </row>
    <row r="321" spans="1:21" ht="15.75" thickBot="1" x14ac:dyDescent="0.3">
      <c r="A321" s="19"/>
      <c r="B321" s="217" t="s">
        <v>508</v>
      </c>
      <c r="C321" s="122"/>
      <c r="D321" s="125"/>
      <c r="E321" s="126"/>
      <c r="F321" s="122"/>
      <c r="G321" s="125"/>
      <c r="H321" s="126"/>
      <c r="I321" s="122"/>
      <c r="J321" s="125"/>
      <c r="K321" s="126"/>
      <c r="L321" s="122"/>
      <c r="M321" s="125"/>
      <c r="N321" s="126"/>
      <c r="O321" s="122"/>
      <c r="P321" s="125"/>
      <c r="Q321" s="126"/>
      <c r="R321" s="122"/>
      <c r="S321" s="125"/>
      <c r="T321" s="126"/>
      <c r="U321" s="122"/>
    </row>
    <row r="322" spans="1:21" x14ac:dyDescent="0.25">
      <c r="A322" s="19"/>
      <c r="B322" s="229" t="s">
        <v>509</v>
      </c>
      <c r="C322" s="122"/>
      <c r="D322" s="122"/>
      <c r="E322" s="230"/>
      <c r="F322" s="122"/>
      <c r="G322" s="122"/>
      <c r="H322" s="230"/>
      <c r="I322" s="122"/>
      <c r="J322" s="122"/>
      <c r="K322" s="230"/>
      <c r="L322" s="122"/>
      <c r="M322" s="122"/>
      <c r="N322" s="230"/>
      <c r="O322" s="122"/>
      <c r="P322" s="122"/>
      <c r="Q322" s="230"/>
      <c r="R322" s="122"/>
      <c r="S322" s="122"/>
      <c r="T322" s="230"/>
      <c r="U322" s="122"/>
    </row>
    <row r="323" spans="1:21" x14ac:dyDescent="0.25">
      <c r="A323" s="19"/>
      <c r="B323" s="32" t="s">
        <v>510</v>
      </c>
      <c r="C323" s="29"/>
      <c r="D323" s="32"/>
      <c r="E323" s="38"/>
      <c r="F323" s="29"/>
      <c r="G323" s="32"/>
      <c r="H323" s="38"/>
      <c r="I323" s="29"/>
      <c r="J323" s="32"/>
      <c r="K323" s="38"/>
      <c r="L323" s="29"/>
      <c r="M323" s="32"/>
      <c r="N323" s="38"/>
      <c r="O323" s="29"/>
      <c r="P323" s="32"/>
      <c r="Q323" s="38"/>
      <c r="R323" s="29"/>
      <c r="S323" s="32"/>
      <c r="T323" s="38"/>
      <c r="U323" s="29"/>
    </row>
    <row r="324" spans="1:21" x14ac:dyDescent="0.25">
      <c r="A324" s="19"/>
      <c r="B324" s="100" t="s">
        <v>511</v>
      </c>
      <c r="C324" s="35"/>
      <c r="D324" s="34" t="s">
        <v>218</v>
      </c>
      <c r="E324" s="37">
        <v>1988</v>
      </c>
      <c r="F324" s="35"/>
      <c r="G324" s="34" t="s">
        <v>218</v>
      </c>
      <c r="H324" s="37">
        <v>4892</v>
      </c>
      <c r="I324" s="35"/>
      <c r="J324" s="34" t="s">
        <v>218</v>
      </c>
      <c r="K324" s="37">
        <v>4468</v>
      </c>
      <c r="L324" s="35"/>
      <c r="M324" s="34" t="s">
        <v>218</v>
      </c>
      <c r="N324" s="37">
        <v>2725</v>
      </c>
      <c r="O324" s="35"/>
      <c r="P324" s="34" t="s">
        <v>218</v>
      </c>
      <c r="Q324" s="36">
        <v>427</v>
      </c>
      <c r="R324" s="35"/>
      <c r="S324" s="34" t="s">
        <v>218</v>
      </c>
      <c r="T324" s="37">
        <v>14500</v>
      </c>
      <c r="U324" s="35"/>
    </row>
    <row r="325" spans="1:21" x14ac:dyDescent="0.25">
      <c r="A325" s="19"/>
      <c r="B325" s="127" t="s">
        <v>85</v>
      </c>
      <c r="C325" s="29"/>
      <c r="D325" s="32"/>
      <c r="E325" s="38">
        <v>50</v>
      </c>
      <c r="F325" s="29"/>
      <c r="G325" s="32"/>
      <c r="H325" s="38">
        <v>200</v>
      </c>
      <c r="I325" s="29"/>
      <c r="J325" s="32"/>
      <c r="K325" s="38" t="s">
        <v>254</v>
      </c>
      <c r="L325" s="29"/>
      <c r="M325" s="32"/>
      <c r="N325" s="38">
        <v>50</v>
      </c>
      <c r="O325" s="29"/>
      <c r="P325" s="32"/>
      <c r="Q325" s="38" t="s">
        <v>254</v>
      </c>
      <c r="R325" s="29"/>
      <c r="S325" s="32"/>
      <c r="T325" s="38">
        <v>300</v>
      </c>
      <c r="U325" s="29"/>
    </row>
    <row r="326" spans="1:21" x14ac:dyDescent="0.25">
      <c r="A326" s="19"/>
      <c r="B326" s="131" t="s">
        <v>490</v>
      </c>
      <c r="C326" s="35"/>
      <c r="D326" s="34"/>
      <c r="E326" s="36">
        <v>-151</v>
      </c>
      <c r="F326" s="35"/>
      <c r="G326" s="34"/>
      <c r="H326" s="36">
        <v>-224</v>
      </c>
      <c r="I326" s="35"/>
      <c r="J326" s="34"/>
      <c r="K326" s="36">
        <v>-6</v>
      </c>
      <c r="L326" s="35"/>
      <c r="M326" s="34"/>
      <c r="N326" s="36">
        <v>-184</v>
      </c>
      <c r="O326" s="35"/>
      <c r="P326" s="34"/>
      <c r="Q326" s="36" t="s">
        <v>254</v>
      </c>
      <c r="R326" s="35"/>
      <c r="S326" s="34"/>
      <c r="T326" s="36">
        <v>-565</v>
      </c>
      <c r="U326" s="35"/>
    </row>
    <row r="327" spans="1:21" ht="15.75" thickBot="1" x14ac:dyDescent="0.3">
      <c r="A327" s="19"/>
      <c r="B327" s="127" t="s">
        <v>491</v>
      </c>
      <c r="C327" s="29"/>
      <c r="D327" s="46"/>
      <c r="E327" s="49" t="s">
        <v>254</v>
      </c>
      <c r="F327" s="29"/>
      <c r="G327" s="46"/>
      <c r="H327" s="49">
        <v>9</v>
      </c>
      <c r="I327" s="29"/>
      <c r="J327" s="46"/>
      <c r="K327" s="49" t="s">
        <v>254</v>
      </c>
      <c r="L327" s="29"/>
      <c r="M327" s="46"/>
      <c r="N327" s="49">
        <v>9</v>
      </c>
      <c r="O327" s="29"/>
      <c r="P327" s="46"/>
      <c r="Q327" s="49" t="s">
        <v>254</v>
      </c>
      <c r="R327" s="29"/>
      <c r="S327" s="46"/>
      <c r="T327" s="49">
        <v>18</v>
      </c>
      <c r="U327" s="29"/>
    </row>
    <row r="328" spans="1:21" ht="15.75" thickBot="1" x14ac:dyDescent="0.3">
      <c r="A328" s="19"/>
      <c r="B328" s="100" t="s">
        <v>512</v>
      </c>
      <c r="C328" s="35"/>
      <c r="D328" s="106" t="s">
        <v>218</v>
      </c>
      <c r="E328" s="107">
        <v>1887</v>
      </c>
      <c r="F328" s="35"/>
      <c r="G328" s="106" t="s">
        <v>218</v>
      </c>
      <c r="H328" s="107">
        <v>4877</v>
      </c>
      <c r="I328" s="35"/>
      <c r="J328" s="106" t="s">
        <v>218</v>
      </c>
      <c r="K328" s="107">
        <v>4462</v>
      </c>
      <c r="L328" s="35"/>
      <c r="M328" s="106" t="s">
        <v>218</v>
      </c>
      <c r="N328" s="107">
        <v>2600</v>
      </c>
      <c r="O328" s="35"/>
      <c r="P328" s="106" t="s">
        <v>218</v>
      </c>
      <c r="Q328" s="109">
        <v>427</v>
      </c>
      <c r="R328" s="35"/>
      <c r="S328" s="106" t="s">
        <v>218</v>
      </c>
      <c r="T328" s="107">
        <v>14253</v>
      </c>
      <c r="U328" s="35"/>
    </row>
    <row r="329" spans="1:21" x14ac:dyDescent="0.25">
      <c r="A329" s="19"/>
      <c r="B329" s="32" t="s">
        <v>493</v>
      </c>
      <c r="C329" s="29"/>
      <c r="D329" s="30"/>
      <c r="E329" s="31"/>
      <c r="F329" s="29"/>
      <c r="G329" s="30"/>
      <c r="H329" s="31"/>
      <c r="I329" s="29"/>
      <c r="J329" s="30"/>
      <c r="K329" s="31"/>
      <c r="L329" s="29"/>
      <c r="M329" s="30"/>
      <c r="N329" s="31"/>
      <c r="O329" s="29"/>
      <c r="P329" s="30"/>
      <c r="Q329" s="31"/>
      <c r="R329" s="29"/>
      <c r="S329" s="30"/>
      <c r="T329" s="31"/>
      <c r="U329" s="29"/>
    </row>
    <row r="330" spans="1:21" x14ac:dyDescent="0.25">
      <c r="A330" s="19"/>
      <c r="B330" s="100" t="s">
        <v>494</v>
      </c>
      <c r="C330" s="35"/>
      <c r="D330" s="34" t="s">
        <v>218</v>
      </c>
      <c r="E330" s="36">
        <v>49</v>
      </c>
      <c r="F330" s="35"/>
      <c r="G330" s="34" t="s">
        <v>218</v>
      </c>
      <c r="H330" s="36">
        <v>346</v>
      </c>
      <c r="I330" s="35"/>
      <c r="J330" s="34" t="s">
        <v>218</v>
      </c>
      <c r="K330" s="36">
        <v>117</v>
      </c>
      <c r="L330" s="35"/>
      <c r="M330" s="34" t="s">
        <v>218</v>
      </c>
      <c r="N330" s="36">
        <v>216</v>
      </c>
      <c r="O330" s="35"/>
      <c r="P330" s="34" t="s">
        <v>218</v>
      </c>
      <c r="Q330" s="36" t="s">
        <v>254</v>
      </c>
      <c r="R330" s="35"/>
      <c r="S330" s="34" t="s">
        <v>218</v>
      </c>
      <c r="T330" s="36">
        <v>728</v>
      </c>
      <c r="U330" s="35"/>
    </row>
    <row r="331" spans="1:21" ht="15.75" thickBot="1" x14ac:dyDescent="0.3">
      <c r="A331" s="19"/>
      <c r="B331" s="116" t="s">
        <v>495</v>
      </c>
      <c r="C331" s="29"/>
      <c r="D331" s="46"/>
      <c r="E331" s="47">
        <v>1838</v>
      </c>
      <c r="F331" s="29"/>
      <c r="G331" s="46"/>
      <c r="H331" s="47">
        <v>4531</v>
      </c>
      <c r="I331" s="29"/>
      <c r="J331" s="46"/>
      <c r="K331" s="47">
        <v>4345</v>
      </c>
      <c r="L331" s="29"/>
      <c r="M331" s="46"/>
      <c r="N331" s="47">
        <v>2384</v>
      </c>
      <c r="O331" s="29"/>
      <c r="P331" s="46"/>
      <c r="Q331" s="49">
        <v>427</v>
      </c>
      <c r="R331" s="29"/>
      <c r="S331" s="46"/>
      <c r="T331" s="47">
        <v>13525</v>
      </c>
      <c r="U331" s="29"/>
    </row>
    <row r="332" spans="1:21" ht="15.75" thickBot="1" x14ac:dyDescent="0.3">
      <c r="A332" s="19"/>
      <c r="B332" s="131" t="s">
        <v>496</v>
      </c>
      <c r="C332" s="35"/>
      <c r="D332" s="208" t="s">
        <v>218</v>
      </c>
      <c r="E332" s="209">
        <v>1887</v>
      </c>
      <c r="F332" s="35"/>
      <c r="G332" s="208" t="s">
        <v>218</v>
      </c>
      <c r="H332" s="209">
        <v>4877</v>
      </c>
      <c r="I332" s="35"/>
      <c r="J332" s="208" t="s">
        <v>218</v>
      </c>
      <c r="K332" s="209">
        <v>4462</v>
      </c>
      <c r="L332" s="35"/>
      <c r="M332" s="208" t="s">
        <v>218</v>
      </c>
      <c r="N332" s="209">
        <v>2600</v>
      </c>
      <c r="O332" s="35"/>
      <c r="P332" s="208" t="s">
        <v>218</v>
      </c>
      <c r="Q332" s="220">
        <v>427</v>
      </c>
      <c r="R332" s="35"/>
      <c r="S332" s="208" t="s">
        <v>218</v>
      </c>
      <c r="T332" s="209">
        <v>14253</v>
      </c>
      <c r="U332" s="35"/>
    </row>
    <row r="333" spans="1:21" ht="15.75" thickTop="1" x14ac:dyDescent="0.25">
      <c r="A333" s="19"/>
      <c r="B333" s="32"/>
      <c r="C333" s="29"/>
      <c r="D333" s="221"/>
      <c r="E333" s="222"/>
      <c r="F333" s="29"/>
      <c r="G333" s="221"/>
      <c r="H333" s="222"/>
      <c r="I333" s="29"/>
      <c r="J333" s="221"/>
      <c r="K333" s="222"/>
      <c r="L333" s="29"/>
      <c r="M333" s="221"/>
      <c r="N333" s="222"/>
      <c r="O333" s="29"/>
      <c r="P333" s="221"/>
      <c r="Q333" s="222"/>
      <c r="R333" s="29"/>
      <c r="S333" s="221"/>
      <c r="T333" s="222"/>
      <c r="U333" s="29"/>
    </row>
    <row r="334" spans="1:21" ht="26.25" x14ac:dyDescent="0.25">
      <c r="A334" s="19"/>
      <c r="B334" s="34" t="s">
        <v>497</v>
      </c>
      <c r="C334" s="35"/>
      <c r="D334" s="34" t="s">
        <v>218</v>
      </c>
      <c r="E334" s="37">
        <v>5132</v>
      </c>
      <c r="F334" s="35"/>
      <c r="G334" s="34" t="s">
        <v>218</v>
      </c>
      <c r="H334" s="37">
        <v>15573</v>
      </c>
      <c r="I334" s="35"/>
      <c r="J334" s="34" t="s">
        <v>218</v>
      </c>
      <c r="K334" s="37">
        <v>9843</v>
      </c>
      <c r="L334" s="35"/>
      <c r="M334" s="34" t="s">
        <v>218</v>
      </c>
      <c r="N334" s="37">
        <v>3802</v>
      </c>
      <c r="O334" s="35"/>
      <c r="P334" s="34" t="s">
        <v>218</v>
      </c>
      <c r="Q334" s="36">
        <v>445</v>
      </c>
      <c r="R334" s="35"/>
      <c r="S334" s="34" t="s">
        <v>218</v>
      </c>
      <c r="T334" s="37">
        <v>34795</v>
      </c>
      <c r="U334" s="35"/>
    </row>
    <row r="335" spans="1:21" ht="27" thickBot="1" x14ac:dyDescent="0.3">
      <c r="A335" s="19"/>
      <c r="B335" s="32" t="s">
        <v>498</v>
      </c>
      <c r="C335" s="29"/>
      <c r="D335" s="46"/>
      <c r="E335" s="47">
        <v>201585</v>
      </c>
      <c r="F335" s="29"/>
      <c r="G335" s="46"/>
      <c r="H335" s="47">
        <v>127479</v>
      </c>
      <c r="I335" s="29"/>
      <c r="J335" s="46"/>
      <c r="K335" s="47">
        <v>9306</v>
      </c>
      <c r="L335" s="29"/>
      <c r="M335" s="46"/>
      <c r="N335" s="47">
        <v>27512</v>
      </c>
      <c r="O335" s="29"/>
      <c r="P335" s="46"/>
      <c r="Q335" s="47">
        <v>28593</v>
      </c>
      <c r="R335" s="29"/>
      <c r="S335" s="46"/>
      <c r="T335" s="47">
        <v>394475</v>
      </c>
      <c r="U335" s="29"/>
    </row>
    <row r="336" spans="1:21" ht="15.75" thickBot="1" x14ac:dyDescent="0.3">
      <c r="A336" s="19"/>
      <c r="B336" s="100" t="s">
        <v>499</v>
      </c>
      <c r="C336" s="35"/>
      <c r="D336" s="208" t="s">
        <v>218</v>
      </c>
      <c r="E336" s="209">
        <v>206717</v>
      </c>
      <c r="F336" s="35"/>
      <c r="G336" s="208" t="s">
        <v>218</v>
      </c>
      <c r="H336" s="209">
        <v>143052</v>
      </c>
      <c r="I336" s="35"/>
      <c r="J336" s="208" t="s">
        <v>218</v>
      </c>
      <c r="K336" s="209">
        <v>19149</v>
      </c>
      <c r="L336" s="35"/>
      <c r="M336" s="208" t="s">
        <v>218</v>
      </c>
      <c r="N336" s="209">
        <v>31314</v>
      </c>
      <c r="O336" s="35"/>
      <c r="P336" s="208" t="s">
        <v>218</v>
      </c>
      <c r="Q336" s="209">
        <v>29038</v>
      </c>
      <c r="R336" s="35"/>
      <c r="S336" s="208" t="s">
        <v>218</v>
      </c>
      <c r="T336" s="209">
        <v>429270</v>
      </c>
      <c r="U336" s="35"/>
    </row>
    <row r="337" spans="1:24" ht="15.75" thickTop="1" x14ac:dyDescent="0.25">
      <c r="A337" s="19"/>
      <c r="B337" s="61"/>
      <c r="C337" s="61"/>
      <c r="D337" s="61"/>
      <c r="E337" s="61"/>
      <c r="F337" s="61"/>
      <c r="G337" s="61"/>
      <c r="H337" s="61"/>
      <c r="I337" s="61"/>
      <c r="J337" s="61"/>
      <c r="K337" s="61"/>
      <c r="L337" s="61"/>
      <c r="M337" s="61"/>
      <c r="N337" s="61"/>
      <c r="O337" s="61"/>
      <c r="P337" s="61"/>
      <c r="Q337" s="61"/>
      <c r="R337" s="61"/>
      <c r="S337" s="61"/>
      <c r="T337" s="61"/>
      <c r="U337" s="61"/>
      <c r="V337" s="61"/>
      <c r="W337" s="61"/>
      <c r="X337" s="61"/>
    </row>
    <row r="338" spans="1:24" x14ac:dyDescent="0.25">
      <c r="A338" s="19"/>
      <c r="B338" s="224"/>
      <c r="C338" s="51"/>
      <c r="D338" s="51" t="s">
        <v>328</v>
      </c>
      <c r="E338" s="51"/>
      <c r="F338" s="51"/>
      <c r="G338" s="51" t="s">
        <v>481</v>
      </c>
      <c r="H338" s="51"/>
      <c r="I338" s="51"/>
      <c r="J338" s="51" t="s">
        <v>483</v>
      </c>
      <c r="K338" s="51"/>
      <c r="L338" s="51"/>
      <c r="M338" s="51" t="s">
        <v>336</v>
      </c>
      <c r="N338" s="51"/>
      <c r="O338" s="51"/>
      <c r="P338" s="51" t="s">
        <v>486</v>
      </c>
      <c r="Q338" s="51"/>
      <c r="R338" s="51"/>
      <c r="S338" s="51" t="s">
        <v>122</v>
      </c>
      <c r="T338" s="51"/>
      <c r="U338" s="51"/>
    </row>
    <row r="339" spans="1:24" x14ac:dyDescent="0.25">
      <c r="A339" s="19"/>
      <c r="B339" s="224"/>
      <c r="C339" s="51"/>
      <c r="D339" s="51" t="s">
        <v>329</v>
      </c>
      <c r="E339" s="51"/>
      <c r="F339" s="51"/>
      <c r="G339" s="51" t="s">
        <v>482</v>
      </c>
      <c r="H339" s="51"/>
      <c r="I339" s="51"/>
      <c r="J339" s="51" t="s">
        <v>484</v>
      </c>
      <c r="K339" s="51"/>
      <c r="L339" s="51"/>
      <c r="M339" s="51" t="s">
        <v>485</v>
      </c>
      <c r="N339" s="51"/>
      <c r="O339" s="51"/>
      <c r="P339" s="51" t="s">
        <v>453</v>
      </c>
      <c r="Q339" s="51"/>
      <c r="R339" s="51"/>
      <c r="S339" s="51"/>
      <c r="T339" s="51"/>
      <c r="U339" s="51"/>
    </row>
    <row r="340" spans="1:24" x14ac:dyDescent="0.25">
      <c r="A340" s="19"/>
      <c r="B340" s="224"/>
      <c r="C340" s="51"/>
      <c r="D340" s="140"/>
      <c r="E340" s="140"/>
      <c r="F340" s="51"/>
      <c r="G340" s="51" t="s">
        <v>336</v>
      </c>
      <c r="H340" s="51"/>
      <c r="I340" s="51"/>
      <c r="J340" s="51" t="s">
        <v>335</v>
      </c>
      <c r="K340" s="51"/>
      <c r="L340" s="51"/>
      <c r="M340" s="51" t="s">
        <v>453</v>
      </c>
      <c r="N340" s="51"/>
      <c r="O340" s="51"/>
      <c r="P340" s="140"/>
      <c r="Q340" s="140"/>
      <c r="R340" s="51"/>
      <c r="S340" s="51"/>
      <c r="T340" s="51"/>
      <c r="U340" s="51"/>
    </row>
    <row r="341" spans="1:24" ht="15.75" thickBot="1" x14ac:dyDescent="0.3">
      <c r="A341" s="19"/>
      <c r="B341" s="224"/>
      <c r="C341" s="51"/>
      <c r="D341" s="132"/>
      <c r="E341" s="132"/>
      <c r="F341" s="51"/>
      <c r="G341" s="52" t="s">
        <v>359</v>
      </c>
      <c r="H341" s="52"/>
      <c r="I341" s="51"/>
      <c r="J341" s="132"/>
      <c r="K341" s="132"/>
      <c r="L341" s="51"/>
      <c r="M341" s="132"/>
      <c r="N341" s="132"/>
      <c r="O341" s="51"/>
      <c r="P341" s="132"/>
      <c r="Q341" s="132"/>
      <c r="R341" s="51"/>
      <c r="S341" s="52"/>
      <c r="T341" s="52"/>
      <c r="U341" s="51"/>
    </row>
    <row r="342" spans="1:24" ht="15.75" thickBot="1" x14ac:dyDescent="0.3">
      <c r="A342" s="19"/>
      <c r="B342" s="217" t="s">
        <v>393</v>
      </c>
      <c r="C342" s="122"/>
      <c r="D342" s="125"/>
      <c r="E342" s="126"/>
      <c r="F342" s="122"/>
      <c r="G342" s="125"/>
      <c r="H342" s="126"/>
      <c r="I342" s="122"/>
      <c r="J342" s="125"/>
      <c r="K342" s="126"/>
      <c r="L342" s="122"/>
      <c r="M342" s="125"/>
      <c r="N342" s="126"/>
      <c r="O342" s="122"/>
      <c r="P342" s="125"/>
      <c r="Q342" s="126"/>
      <c r="R342" s="122"/>
      <c r="S342" s="125"/>
      <c r="T342" s="126"/>
      <c r="U342" s="122"/>
    </row>
    <row r="343" spans="1:24" x14ac:dyDescent="0.25">
      <c r="A343" s="19"/>
      <c r="B343" s="218" t="s">
        <v>243</v>
      </c>
      <c r="C343" s="219"/>
      <c r="D343" s="219"/>
      <c r="E343" s="219"/>
      <c r="F343" s="219"/>
      <c r="G343" s="219"/>
      <c r="H343" s="219"/>
      <c r="I343" s="219"/>
      <c r="J343" s="219"/>
      <c r="K343" s="219"/>
      <c r="L343" s="219"/>
      <c r="M343" s="219"/>
      <c r="N343" s="219"/>
      <c r="O343" s="219"/>
      <c r="P343" s="219"/>
      <c r="Q343" s="219"/>
      <c r="R343" s="219"/>
      <c r="S343" s="219"/>
      <c r="T343" s="219"/>
      <c r="U343" s="219"/>
    </row>
    <row r="344" spans="1:24" x14ac:dyDescent="0.25">
      <c r="A344" s="19"/>
      <c r="B344" s="34" t="s">
        <v>493</v>
      </c>
      <c r="C344" s="35"/>
      <c r="D344" s="34"/>
      <c r="E344" s="36"/>
      <c r="F344" s="35"/>
      <c r="G344" s="34"/>
      <c r="H344" s="36"/>
      <c r="I344" s="35"/>
      <c r="J344" s="34"/>
      <c r="K344" s="36"/>
      <c r="L344" s="35"/>
      <c r="M344" s="34"/>
      <c r="N344" s="36"/>
      <c r="O344" s="35"/>
      <c r="P344" s="34"/>
      <c r="Q344" s="36"/>
      <c r="R344" s="35"/>
      <c r="S344" s="34"/>
      <c r="T344" s="36"/>
      <c r="U344" s="35"/>
    </row>
    <row r="345" spans="1:24" ht="15.75" thickBot="1" x14ac:dyDescent="0.3">
      <c r="A345" s="19"/>
      <c r="B345" s="116" t="s">
        <v>494</v>
      </c>
      <c r="C345" s="29"/>
      <c r="D345" s="46" t="s">
        <v>218</v>
      </c>
      <c r="E345" s="49">
        <v>70</v>
      </c>
      <c r="F345" s="29"/>
      <c r="G345" s="46" t="s">
        <v>218</v>
      </c>
      <c r="H345" s="49">
        <v>23</v>
      </c>
      <c r="I345" s="29"/>
      <c r="J345" s="46" t="s">
        <v>218</v>
      </c>
      <c r="K345" s="49">
        <v>75</v>
      </c>
      <c r="L345" s="29"/>
      <c r="M345" s="46" t="s">
        <v>218</v>
      </c>
      <c r="N345" s="49">
        <v>105</v>
      </c>
      <c r="O345" s="29"/>
      <c r="P345" s="46" t="s">
        <v>218</v>
      </c>
      <c r="Q345" s="49">
        <v>10</v>
      </c>
      <c r="R345" s="29"/>
      <c r="S345" s="46" t="s">
        <v>218</v>
      </c>
      <c r="T345" s="49">
        <v>283</v>
      </c>
      <c r="U345" s="29"/>
    </row>
    <row r="346" spans="1:24" ht="15.75" thickBot="1" x14ac:dyDescent="0.3">
      <c r="A346" s="19"/>
      <c r="B346" s="100" t="s">
        <v>495</v>
      </c>
      <c r="C346" s="35"/>
      <c r="D346" s="106"/>
      <c r="E346" s="107">
        <v>1779</v>
      </c>
      <c r="F346" s="35"/>
      <c r="G346" s="106"/>
      <c r="H346" s="107">
        <v>5074</v>
      </c>
      <c r="I346" s="35"/>
      <c r="J346" s="106"/>
      <c r="K346" s="107">
        <v>1043</v>
      </c>
      <c r="L346" s="35"/>
      <c r="M346" s="106"/>
      <c r="N346" s="107">
        <v>1338</v>
      </c>
      <c r="O346" s="35"/>
      <c r="P346" s="106"/>
      <c r="Q346" s="109">
        <v>374</v>
      </c>
      <c r="R346" s="35"/>
      <c r="S346" s="106"/>
      <c r="T346" s="107">
        <v>9608</v>
      </c>
      <c r="U346" s="35"/>
    </row>
    <row r="347" spans="1:24" ht="15.75" thickBot="1" x14ac:dyDescent="0.3">
      <c r="A347" s="19"/>
      <c r="B347" s="127" t="s">
        <v>496</v>
      </c>
      <c r="C347" s="29"/>
      <c r="D347" s="89" t="s">
        <v>218</v>
      </c>
      <c r="E347" s="98">
        <v>1849</v>
      </c>
      <c r="F347" s="29"/>
      <c r="G347" s="89" t="s">
        <v>218</v>
      </c>
      <c r="H347" s="98">
        <v>5097</v>
      </c>
      <c r="I347" s="29"/>
      <c r="J347" s="89" t="s">
        <v>218</v>
      </c>
      <c r="K347" s="98">
        <v>1118</v>
      </c>
      <c r="L347" s="29"/>
      <c r="M347" s="89" t="s">
        <v>218</v>
      </c>
      <c r="N347" s="98">
        <v>1443</v>
      </c>
      <c r="O347" s="29"/>
      <c r="P347" s="89" t="s">
        <v>218</v>
      </c>
      <c r="Q347" s="92">
        <v>384</v>
      </c>
      <c r="R347" s="29"/>
      <c r="S347" s="89" t="s">
        <v>218</v>
      </c>
      <c r="T347" s="98">
        <v>9891</v>
      </c>
      <c r="U347" s="29"/>
    </row>
    <row r="348" spans="1:24" ht="15.75" thickTop="1" x14ac:dyDescent="0.25">
      <c r="A348" s="19"/>
      <c r="B348" s="34"/>
      <c r="C348" s="35"/>
      <c r="D348" s="231"/>
      <c r="E348" s="232"/>
      <c r="F348" s="35"/>
      <c r="G348" s="231"/>
      <c r="H348" s="232"/>
      <c r="I348" s="35"/>
      <c r="J348" s="231"/>
      <c r="K348" s="232"/>
      <c r="L348" s="35"/>
      <c r="M348" s="231"/>
      <c r="N348" s="232"/>
      <c r="O348" s="35"/>
      <c r="P348" s="231"/>
      <c r="Q348" s="232"/>
      <c r="R348" s="35"/>
      <c r="S348" s="231"/>
      <c r="T348" s="232"/>
      <c r="U348" s="35"/>
    </row>
    <row r="349" spans="1:24" ht="26.25" x14ac:dyDescent="0.25">
      <c r="A349" s="19"/>
      <c r="B349" s="32" t="s">
        <v>497</v>
      </c>
      <c r="C349" s="29"/>
      <c r="D349" s="32" t="s">
        <v>218</v>
      </c>
      <c r="E349" s="39">
        <v>7001</v>
      </c>
      <c r="F349" s="29"/>
      <c r="G349" s="32" t="s">
        <v>218</v>
      </c>
      <c r="H349" s="39">
        <v>4085</v>
      </c>
      <c r="I349" s="29"/>
      <c r="J349" s="32" t="s">
        <v>218</v>
      </c>
      <c r="K349" s="39">
        <v>1854</v>
      </c>
      <c r="L349" s="29"/>
      <c r="M349" s="32" t="s">
        <v>218</v>
      </c>
      <c r="N349" s="39">
        <v>2580</v>
      </c>
      <c r="O349" s="29"/>
      <c r="P349" s="32" t="s">
        <v>218</v>
      </c>
      <c r="Q349" s="38">
        <v>579</v>
      </c>
      <c r="R349" s="29"/>
      <c r="S349" s="32" t="s">
        <v>218</v>
      </c>
      <c r="T349" s="39">
        <v>16099</v>
      </c>
      <c r="U349" s="29"/>
    </row>
    <row r="350" spans="1:24" ht="27" thickBot="1" x14ac:dyDescent="0.3">
      <c r="A350" s="19"/>
      <c r="B350" s="34" t="s">
        <v>498</v>
      </c>
      <c r="C350" s="35"/>
      <c r="D350" s="40"/>
      <c r="E350" s="43">
        <v>179984</v>
      </c>
      <c r="F350" s="35"/>
      <c r="G350" s="40"/>
      <c r="H350" s="43">
        <v>119049</v>
      </c>
      <c r="I350" s="35"/>
      <c r="J350" s="40"/>
      <c r="K350" s="43">
        <v>3755</v>
      </c>
      <c r="L350" s="35"/>
      <c r="M350" s="40"/>
      <c r="N350" s="43">
        <v>22926</v>
      </c>
      <c r="O350" s="35"/>
      <c r="P350" s="40"/>
      <c r="Q350" s="43">
        <v>28702</v>
      </c>
      <c r="R350" s="35"/>
      <c r="S350" s="40"/>
      <c r="T350" s="43">
        <v>354416</v>
      </c>
      <c r="U350" s="35"/>
    </row>
    <row r="351" spans="1:24" ht="15.75" thickBot="1" x14ac:dyDescent="0.3">
      <c r="A351" s="19"/>
      <c r="B351" s="116" t="s">
        <v>499</v>
      </c>
      <c r="C351" s="29"/>
      <c r="D351" s="89" t="s">
        <v>218</v>
      </c>
      <c r="E351" s="98">
        <v>186985</v>
      </c>
      <c r="F351" s="29"/>
      <c r="G351" s="89" t="s">
        <v>218</v>
      </c>
      <c r="H351" s="98">
        <v>123134</v>
      </c>
      <c r="I351" s="29"/>
      <c r="J351" s="89" t="s">
        <v>218</v>
      </c>
      <c r="K351" s="98">
        <v>5609</v>
      </c>
      <c r="L351" s="29"/>
      <c r="M351" s="89" t="s">
        <v>218</v>
      </c>
      <c r="N351" s="98">
        <v>25506</v>
      </c>
      <c r="O351" s="29"/>
      <c r="P351" s="89" t="s">
        <v>218</v>
      </c>
      <c r="Q351" s="98">
        <v>29281</v>
      </c>
      <c r="R351" s="29"/>
      <c r="S351" s="89" t="s">
        <v>218</v>
      </c>
      <c r="T351" s="98">
        <v>370515</v>
      </c>
      <c r="U351" s="29"/>
    </row>
    <row r="352" spans="1:24" ht="15.75" thickTop="1" x14ac:dyDescent="0.25">
      <c r="A352" s="19"/>
      <c r="B352" s="61"/>
      <c r="C352" s="61"/>
      <c r="D352" s="61"/>
      <c r="E352" s="61"/>
      <c r="F352" s="61"/>
      <c r="G352" s="61"/>
      <c r="H352" s="61"/>
      <c r="I352" s="61"/>
      <c r="J352" s="61"/>
      <c r="K352" s="61"/>
      <c r="L352" s="61"/>
      <c r="M352" s="61"/>
      <c r="N352" s="61"/>
      <c r="O352" s="61"/>
      <c r="P352" s="61"/>
      <c r="Q352" s="61"/>
      <c r="R352" s="61"/>
      <c r="S352" s="61"/>
      <c r="T352" s="61"/>
      <c r="U352" s="61"/>
      <c r="V352" s="61"/>
      <c r="W352" s="61"/>
      <c r="X352" s="61"/>
    </row>
    <row r="353" spans="1:21" ht="15.75" thickBot="1" x14ac:dyDescent="0.3">
      <c r="A353" s="19"/>
      <c r="B353" s="23"/>
      <c r="C353" s="23"/>
      <c r="D353" s="228" t="s">
        <v>347</v>
      </c>
      <c r="E353" s="228"/>
      <c r="F353" s="228"/>
      <c r="G353" s="228"/>
      <c r="H353" s="228"/>
      <c r="I353" s="228"/>
      <c r="J353" s="228"/>
      <c r="K353" s="228"/>
      <c r="L353" s="228"/>
      <c r="M353" s="228"/>
      <c r="N353" s="228"/>
      <c r="O353" s="228"/>
      <c r="P353" s="228"/>
      <c r="Q353" s="228"/>
      <c r="R353" s="228"/>
      <c r="S353" s="228"/>
      <c r="T353" s="228"/>
      <c r="U353" s="23"/>
    </row>
    <row r="354" spans="1:21" x14ac:dyDescent="0.25">
      <c r="A354" s="19"/>
      <c r="B354" s="224"/>
      <c r="C354" s="51"/>
      <c r="D354" s="95" t="s">
        <v>500</v>
      </c>
      <c r="E354" s="95"/>
      <c r="F354" s="95"/>
      <c r="G354" s="95" t="s">
        <v>351</v>
      </c>
      <c r="H354" s="95"/>
      <c r="I354" s="95"/>
      <c r="J354" s="95" t="s">
        <v>503</v>
      </c>
      <c r="K354" s="95"/>
      <c r="L354" s="95"/>
      <c r="M354" s="95" t="s">
        <v>505</v>
      </c>
      <c r="N354" s="95"/>
      <c r="O354" s="95"/>
      <c r="P354" s="95" t="s">
        <v>356</v>
      </c>
      <c r="Q354" s="95"/>
      <c r="R354" s="95"/>
      <c r="S354" s="95" t="s">
        <v>506</v>
      </c>
      <c r="T354" s="95"/>
      <c r="U354" s="51"/>
    </row>
    <row r="355" spans="1:21" x14ac:dyDescent="0.25">
      <c r="A355" s="19"/>
      <c r="B355" s="224"/>
      <c r="C355" s="51"/>
      <c r="D355" s="51" t="s">
        <v>501</v>
      </c>
      <c r="E355" s="51"/>
      <c r="F355" s="96"/>
      <c r="G355" s="51" t="s">
        <v>352</v>
      </c>
      <c r="H355" s="51"/>
      <c r="I355" s="96"/>
      <c r="J355" s="51" t="s">
        <v>504</v>
      </c>
      <c r="K355" s="51"/>
      <c r="L355" s="96"/>
      <c r="M355" s="51" t="s">
        <v>353</v>
      </c>
      <c r="N355" s="51"/>
      <c r="O355" s="96"/>
      <c r="P355" s="51" t="s">
        <v>353</v>
      </c>
      <c r="Q355" s="51"/>
      <c r="R355" s="96"/>
      <c r="S355" s="51" t="s">
        <v>507</v>
      </c>
      <c r="T355" s="51"/>
      <c r="U355" s="51"/>
    </row>
    <row r="356" spans="1:21" x14ac:dyDescent="0.25">
      <c r="A356" s="19"/>
      <c r="B356" s="224"/>
      <c r="C356" s="51"/>
      <c r="D356" s="51" t="s">
        <v>502</v>
      </c>
      <c r="E356" s="51"/>
      <c r="F356" s="96"/>
      <c r="G356" s="51" t="s">
        <v>353</v>
      </c>
      <c r="H356" s="51"/>
      <c r="I356" s="96"/>
      <c r="J356" s="140"/>
      <c r="K356" s="140"/>
      <c r="L356" s="96"/>
      <c r="M356" s="140"/>
      <c r="N356" s="140"/>
      <c r="O356" s="96"/>
      <c r="P356" s="140"/>
      <c r="Q356" s="140"/>
      <c r="R356" s="96"/>
      <c r="S356" s="51" t="s">
        <v>336</v>
      </c>
      <c r="T356" s="51"/>
      <c r="U356" s="51"/>
    </row>
    <row r="357" spans="1:21" ht="15.75" thickBot="1" x14ac:dyDescent="0.3">
      <c r="A357" s="19"/>
      <c r="B357" s="224"/>
      <c r="C357" s="51"/>
      <c r="D357" s="52" t="s">
        <v>350</v>
      </c>
      <c r="E357" s="52"/>
      <c r="F357" s="96"/>
      <c r="G357" s="132"/>
      <c r="H357" s="132"/>
      <c r="I357" s="96"/>
      <c r="J357" s="132"/>
      <c r="K357" s="132"/>
      <c r="L357" s="96"/>
      <c r="M357" s="132"/>
      <c r="N357" s="132"/>
      <c r="O357" s="96"/>
      <c r="P357" s="132"/>
      <c r="Q357" s="132"/>
      <c r="R357" s="96"/>
      <c r="S357" s="52" t="s">
        <v>359</v>
      </c>
      <c r="T357" s="52"/>
      <c r="U357" s="51"/>
    </row>
    <row r="358" spans="1:21" ht="15.75" thickBot="1" x14ac:dyDescent="0.3">
      <c r="A358" s="19"/>
      <c r="B358" s="217" t="s">
        <v>393</v>
      </c>
      <c r="C358" s="122"/>
      <c r="D358" s="125"/>
      <c r="E358" s="126"/>
      <c r="F358" s="122"/>
      <c r="G358" s="125"/>
      <c r="H358" s="126"/>
      <c r="I358" s="122"/>
      <c r="J358" s="125"/>
      <c r="K358" s="126"/>
      <c r="L358" s="122"/>
      <c r="M358" s="125"/>
      <c r="N358" s="126"/>
      <c r="O358" s="122"/>
      <c r="P358" s="125"/>
      <c r="Q358" s="126"/>
      <c r="R358" s="122"/>
      <c r="S358" s="125"/>
      <c r="T358" s="126"/>
      <c r="U358" s="122"/>
    </row>
    <row r="359" spans="1:21" x14ac:dyDescent="0.25">
      <c r="A359" s="19"/>
      <c r="B359" s="218" t="s">
        <v>243</v>
      </c>
      <c r="C359" s="219"/>
      <c r="D359" s="219"/>
      <c r="E359" s="219"/>
      <c r="F359" s="219"/>
      <c r="G359" s="219"/>
      <c r="H359" s="219"/>
      <c r="I359" s="219"/>
      <c r="J359" s="219"/>
      <c r="K359" s="219"/>
      <c r="L359" s="219"/>
      <c r="M359" s="219"/>
      <c r="N359" s="219"/>
      <c r="O359" s="219"/>
      <c r="P359" s="219"/>
      <c r="Q359" s="219"/>
      <c r="R359" s="219"/>
      <c r="S359" s="219"/>
      <c r="T359" s="219"/>
      <c r="U359" s="219"/>
    </row>
    <row r="360" spans="1:21" x14ac:dyDescent="0.25">
      <c r="A360" s="19"/>
      <c r="B360" s="32" t="s">
        <v>493</v>
      </c>
      <c r="C360" s="29"/>
      <c r="D360" s="32"/>
      <c r="E360" s="38"/>
      <c r="F360" s="29"/>
      <c r="G360" s="32"/>
      <c r="H360" s="38"/>
      <c r="I360" s="29"/>
      <c r="J360" s="32"/>
      <c r="K360" s="38"/>
      <c r="L360" s="29"/>
      <c r="M360" s="32"/>
      <c r="N360" s="38"/>
      <c r="O360" s="29"/>
      <c r="P360" s="32"/>
      <c r="Q360" s="38"/>
      <c r="R360" s="29"/>
      <c r="S360" s="32"/>
      <c r="T360" s="38"/>
      <c r="U360" s="29"/>
    </row>
    <row r="361" spans="1:21" x14ac:dyDescent="0.25">
      <c r="A361" s="19"/>
      <c r="B361" s="100" t="s">
        <v>494</v>
      </c>
      <c r="C361" s="35"/>
      <c r="D361" s="34" t="s">
        <v>218</v>
      </c>
      <c r="E361" s="36" t="s">
        <v>254</v>
      </c>
      <c r="F361" s="35"/>
      <c r="G361" s="34" t="s">
        <v>218</v>
      </c>
      <c r="H361" s="36" t="s">
        <v>254</v>
      </c>
      <c r="I361" s="35"/>
      <c r="J361" s="34" t="s">
        <v>218</v>
      </c>
      <c r="K361" s="36" t="s">
        <v>254</v>
      </c>
      <c r="L361" s="35"/>
      <c r="M361" s="34" t="s">
        <v>218</v>
      </c>
      <c r="N361" s="36">
        <v>23</v>
      </c>
      <c r="O361" s="35"/>
      <c r="P361" s="34" t="s">
        <v>218</v>
      </c>
      <c r="Q361" s="36" t="s">
        <v>254</v>
      </c>
      <c r="R361" s="35"/>
      <c r="S361" s="34" t="s">
        <v>218</v>
      </c>
      <c r="T361" s="36">
        <v>23</v>
      </c>
      <c r="U361" s="35"/>
    </row>
    <row r="362" spans="1:21" ht="15.75" thickBot="1" x14ac:dyDescent="0.3">
      <c r="A362" s="19"/>
      <c r="B362" s="116" t="s">
        <v>495</v>
      </c>
      <c r="C362" s="29"/>
      <c r="D362" s="46"/>
      <c r="E362" s="49">
        <v>515</v>
      </c>
      <c r="F362" s="29"/>
      <c r="G362" s="46"/>
      <c r="H362" s="47">
        <v>1034</v>
      </c>
      <c r="I362" s="29"/>
      <c r="J362" s="46"/>
      <c r="K362" s="49">
        <v>563</v>
      </c>
      <c r="L362" s="29"/>
      <c r="M362" s="46"/>
      <c r="N362" s="49">
        <v>833</v>
      </c>
      <c r="O362" s="29"/>
      <c r="P362" s="46"/>
      <c r="Q362" s="47">
        <v>2129</v>
      </c>
      <c r="R362" s="29"/>
      <c r="S362" s="46"/>
      <c r="T362" s="47">
        <v>5074</v>
      </c>
      <c r="U362" s="29"/>
    </row>
    <row r="363" spans="1:21" ht="15.75" thickBot="1" x14ac:dyDescent="0.3">
      <c r="A363" s="19"/>
      <c r="B363" s="100" t="s">
        <v>496</v>
      </c>
      <c r="C363" s="35"/>
      <c r="D363" s="208" t="s">
        <v>218</v>
      </c>
      <c r="E363" s="220">
        <v>515</v>
      </c>
      <c r="F363" s="35"/>
      <c r="G363" s="208" t="s">
        <v>218</v>
      </c>
      <c r="H363" s="209">
        <v>1034</v>
      </c>
      <c r="I363" s="35"/>
      <c r="J363" s="208" t="s">
        <v>218</v>
      </c>
      <c r="K363" s="220">
        <v>563</v>
      </c>
      <c r="L363" s="35"/>
      <c r="M363" s="208" t="s">
        <v>218</v>
      </c>
      <c r="N363" s="220">
        <v>856</v>
      </c>
      <c r="O363" s="35"/>
      <c r="P363" s="208" t="s">
        <v>218</v>
      </c>
      <c r="Q363" s="209">
        <v>2129</v>
      </c>
      <c r="R363" s="35"/>
      <c r="S363" s="208" t="s">
        <v>218</v>
      </c>
      <c r="T363" s="209">
        <v>5097</v>
      </c>
      <c r="U363" s="35"/>
    </row>
    <row r="364" spans="1:21" ht="15.75" thickTop="1" x14ac:dyDescent="0.25">
      <c r="A364" s="19"/>
      <c r="B364" s="32"/>
      <c r="C364" s="29"/>
      <c r="D364" s="221"/>
      <c r="E364" s="222"/>
      <c r="F364" s="29"/>
      <c r="G364" s="221"/>
      <c r="H364" s="222"/>
      <c r="I364" s="29"/>
      <c r="J364" s="221"/>
      <c r="K364" s="222"/>
      <c r="L364" s="29"/>
      <c r="M364" s="221"/>
      <c r="N364" s="222"/>
      <c r="O364" s="29"/>
      <c r="P364" s="221"/>
      <c r="Q364" s="222"/>
      <c r="R364" s="29"/>
      <c r="S364" s="221"/>
      <c r="T364" s="222"/>
      <c r="U364" s="29"/>
    </row>
    <row r="365" spans="1:21" ht="26.25" x14ac:dyDescent="0.25">
      <c r="A365" s="19"/>
      <c r="B365" s="34" t="s">
        <v>497</v>
      </c>
      <c r="C365" s="35"/>
      <c r="D365" s="34" t="s">
        <v>218</v>
      </c>
      <c r="E365" s="37">
        <v>1167</v>
      </c>
      <c r="F365" s="35"/>
      <c r="G365" s="34" t="s">
        <v>218</v>
      </c>
      <c r="H365" s="36">
        <v>565</v>
      </c>
      <c r="I365" s="35"/>
      <c r="J365" s="34" t="s">
        <v>218</v>
      </c>
      <c r="K365" s="36">
        <v>206</v>
      </c>
      <c r="L365" s="35"/>
      <c r="M365" s="34" t="s">
        <v>218</v>
      </c>
      <c r="N365" s="64">
        <v>547</v>
      </c>
      <c r="O365" s="35"/>
      <c r="P365" s="34" t="s">
        <v>218</v>
      </c>
      <c r="Q365" s="63">
        <v>1600</v>
      </c>
      <c r="R365" s="35"/>
      <c r="S365" s="34" t="s">
        <v>218</v>
      </c>
      <c r="T365" s="37">
        <v>4085</v>
      </c>
      <c r="U365" s="35"/>
    </row>
    <row r="366" spans="1:21" ht="27" thickBot="1" x14ac:dyDescent="0.3">
      <c r="A366" s="19"/>
      <c r="B366" s="32" t="s">
        <v>498</v>
      </c>
      <c r="C366" s="29"/>
      <c r="D366" s="46"/>
      <c r="E366" s="47">
        <v>15205</v>
      </c>
      <c r="F366" s="29"/>
      <c r="G366" s="46"/>
      <c r="H366" s="47">
        <v>29431</v>
      </c>
      <c r="I366" s="29"/>
      <c r="J366" s="46"/>
      <c r="K366" s="47">
        <v>21206</v>
      </c>
      <c r="L366" s="29"/>
      <c r="M366" s="46"/>
      <c r="N366" s="47">
        <v>22973</v>
      </c>
      <c r="O366" s="29"/>
      <c r="P366" s="46"/>
      <c r="Q366" s="47">
        <v>30234</v>
      </c>
      <c r="R366" s="29"/>
      <c r="S366" s="46"/>
      <c r="T366" s="47">
        <v>119049</v>
      </c>
      <c r="U366" s="29"/>
    </row>
    <row r="367" spans="1:21" ht="15.75" thickBot="1" x14ac:dyDescent="0.3">
      <c r="A367" s="19"/>
      <c r="B367" s="34" t="s">
        <v>499</v>
      </c>
      <c r="C367" s="35"/>
      <c r="D367" s="208" t="s">
        <v>218</v>
      </c>
      <c r="E367" s="209">
        <v>16372</v>
      </c>
      <c r="F367" s="35"/>
      <c r="G367" s="208" t="s">
        <v>218</v>
      </c>
      <c r="H367" s="209">
        <v>29996</v>
      </c>
      <c r="I367" s="35"/>
      <c r="J367" s="208" t="s">
        <v>218</v>
      </c>
      <c r="K367" s="209">
        <v>21412</v>
      </c>
      <c r="L367" s="35"/>
      <c r="M367" s="208" t="s">
        <v>218</v>
      </c>
      <c r="N367" s="223">
        <v>23520</v>
      </c>
      <c r="O367" s="35"/>
      <c r="P367" s="208" t="s">
        <v>218</v>
      </c>
      <c r="Q367" s="223">
        <v>31834</v>
      </c>
      <c r="R367" s="35"/>
      <c r="S367" s="208" t="s">
        <v>218</v>
      </c>
      <c r="T367" s="209">
        <v>123134</v>
      </c>
      <c r="U367" s="35"/>
    </row>
    <row r="368" spans="1:21" ht="15.75" thickTop="1" x14ac:dyDescent="0.25">
      <c r="A368" s="19"/>
      <c r="B368" s="5"/>
    </row>
  </sheetData>
  <mergeCells count="516">
    <mergeCell ref="B316:X316"/>
    <mergeCell ref="B337:X337"/>
    <mergeCell ref="B352:X352"/>
    <mergeCell ref="A231:A269"/>
    <mergeCell ref="B231:X231"/>
    <mergeCell ref="B232:X232"/>
    <mergeCell ref="B233:X233"/>
    <mergeCell ref="B254:X254"/>
    <mergeCell ref="A270:A368"/>
    <mergeCell ref="B270:X270"/>
    <mergeCell ref="B271:X271"/>
    <mergeCell ref="B273:X273"/>
    <mergeCell ref="B294:X294"/>
    <mergeCell ref="A201:A217"/>
    <mergeCell ref="B201:X201"/>
    <mergeCell ref="B202:X202"/>
    <mergeCell ref="B203:X203"/>
    <mergeCell ref="A218:A230"/>
    <mergeCell ref="B218:X218"/>
    <mergeCell ref="B219:X219"/>
    <mergeCell ref="B220:X220"/>
    <mergeCell ref="B228:X228"/>
    <mergeCell ref="A157:A200"/>
    <mergeCell ref="B157:X157"/>
    <mergeCell ref="B158:X158"/>
    <mergeCell ref="B159:X159"/>
    <mergeCell ref="B179:X179"/>
    <mergeCell ref="B180:X180"/>
    <mergeCell ref="A92:A140"/>
    <mergeCell ref="B92:X92"/>
    <mergeCell ref="B93:X93"/>
    <mergeCell ref="B94:X94"/>
    <mergeCell ref="B117:X117"/>
    <mergeCell ref="A141:A156"/>
    <mergeCell ref="B141:X141"/>
    <mergeCell ref="B142:X142"/>
    <mergeCell ref="B143:X143"/>
    <mergeCell ref="B28:X28"/>
    <mergeCell ref="B29:X29"/>
    <mergeCell ref="B30:X30"/>
    <mergeCell ref="B44:X44"/>
    <mergeCell ref="B60:X60"/>
    <mergeCell ref="B75:X75"/>
    <mergeCell ref="U354:U357"/>
    <mergeCell ref="A1:A2"/>
    <mergeCell ref="B1:X1"/>
    <mergeCell ref="B2:X2"/>
    <mergeCell ref="B3:X3"/>
    <mergeCell ref="A4:A27"/>
    <mergeCell ref="B4:X4"/>
    <mergeCell ref="B5:X5"/>
    <mergeCell ref="B6:X6"/>
    <mergeCell ref="A28:A91"/>
    <mergeCell ref="P354:Q354"/>
    <mergeCell ref="P355:Q355"/>
    <mergeCell ref="P356:Q356"/>
    <mergeCell ref="P357:Q357"/>
    <mergeCell ref="R354:R357"/>
    <mergeCell ref="S354:T354"/>
    <mergeCell ref="S355:T355"/>
    <mergeCell ref="S356:T356"/>
    <mergeCell ref="S357:T357"/>
    <mergeCell ref="L354:L357"/>
    <mergeCell ref="M354:N354"/>
    <mergeCell ref="M355:N355"/>
    <mergeCell ref="M356:N356"/>
    <mergeCell ref="M357:N357"/>
    <mergeCell ref="O354:O357"/>
    <mergeCell ref="G355:H355"/>
    <mergeCell ref="G356:H356"/>
    <mergeCell ref="G357:H357"/>
    <mergeCell ref="I354:I357"/>
    <mergeCell ref="J354:K354"/>
    <mergeCell ref="J355:K355"/>
    <mergeCell ref="J356:K356"/>
    <mergeCell ref="J357:K357"/>
    <mergeCell ref="U338:U341"/>
    <mergeCell ref="D353:T353"/>
    <mergeCell ref="B354:B357"/>
    <mergeCell ref="C354:C357"/>
    <mergeCell ref="D354:E354"/>
    <mergeCell ref="D355:E355"/>
    <mergeCell ref="D356:E356"/>
    <mergeCell ref="D357:E357"/>
    <mergeCell ref="F354:F357"/>
    <mergeCell ref="G354:H354"/>
    <mergeCell ref="P338:Q338"/>
    <mergeCell ref="P339:Q339"/>
    <mergeCell ref="P340:Q340"/>
    <mergeCell ref="P341:Q341"/>
    <mergeCell ref="R338:R341"/>
    <mergeCell ref="S338:T341"/>
    <mergeCell ref="L338:L341"/>
    <mergeCell ref="M338:N338"/>
    <mergeCell ref="M339:N339"/>
    <mergeCell ref="M340:N340"/>
    <mergeCell ref="M341:N341"/>
    <mergeCell ref="O338:O341"/>
    <mergeCell ref="G340:H340"/>
    <mergeCell ref="G341:H341"/>
    <mergeCell ref="I338:I341"/>
    <mergeCell ref="J338:K338"/>
    <mergeCell ref="J339:K339"/>
    <mergeCell ref="J340:K340"/>
    <mergeCell ref="J341:K341"/>
    <mergeCell ref="U317:U320"/>
    <mergeCell ref="B338:B341"/>
    <mergeCell ref="C338:C341"/>
    <mergeCell ref="D338:E338"/>
    <mergeCell ref="D339:E339"/>
    <mergeCell ref="D340:E340"/>
    <mergeCell ref="D341:E341"/>
    <mergeCell ref="F338:F341"/>
    <mergeCell ref="G338:H338"/>
    <mergeCell ref="G339:H339"/>
    <mergeCell ref="P317:Q317"/>
    <mergeCell ref="P318:Q318"/>
    <mergeCell ref="P319:Q319"/>
    <mergeCell ref="P320:Q320"/>
    <mergeCell ref="R317:R320"/>
    <mergeCell ref="S317:T320"/>
    <mergeCell ref="L317:L320"/>
    <mergeCell ref="M317:N317"/>
    <mergeCell ref="M318:N318"/>
    <mergeCell ref="M319:N319"/>
    <mergeCell ref="M320:N320"/>
    <mergeCell ref="O317:O320"/>
    <mergeCell ref="G319:H319"/>
    <mergeCell ref="G320:H320"/>
    <mergeCell ref="I317:I320"/>
    <mergeCell ref="J317:K317"/>
    <mergeCell ref="J318:K318"/>
    <mergeCell ref="J319:K319"/>
    <mergeCell ref="J320:K320"/>
    <mergeCell ref="U296:U299"/>
    <mergeCell ref="B317:B320"/>
    <mergeCell ref="C317:C320"/>
    <mergeCell ref="D317:E317"/>
    <mergeCell ref="D318:E318"/>
    <mergeCell ref="D319:E319"/>
    <mergeCell ref="D320:E320"/>
    <mergeCell ref="F317:F320"/>
    <mergeCell ref="G317:H317"/>
    <mergeCell ref="G318:H318"/>
    <mergeCell ref="P296:Q296"/>
    <mergeCell ref="P297:Q297"/>
    <mergeCell ref="P298:Q298"/>
    <mergeCell ref="P299:Q299"/>
    <mergeCell ref="R296:R299"/>
    <mergeCell ref="S296:T296"/>
    <mergeCell ref="S297:T297"/>
    <mergeCell ref="S298:T298"/>
    <mergeCell ref="S299:T299"/>
    <mergeCell ref="L296:L299"/>
    <mergeCell ref="M296:N296"/>
    <mergeCell ref="M297:N297"/>
    <mergeCell ref="M298:N298"/>
    <mergeCell ref="M299:N299"/>
    <mergeCell ref="O296:O299"/>
    <mergeCell ref="G297:H297"/>
    <mergeCell ref="G298:H298"/>
    <mergeCell ref="G299:H299"/>
    <mergeCell ref="I296:I299"/>
    <mergeCell ref="J296:K296"/>
    <mergeCell ref="J297:K297"/>
    <mergeCell ref="J298:K298"/>
    <mergeCell ref="J299:K299"/>
    <mergeCell ref="U274:U277"/>
    <mergeCell ref="D295:T295"/>
    <mergeCell ref="B296:B299"/>
    <mergeCell ref="C296:C299"/>
    <mergeCell ref="D296:E296"/>
    <mergeCell ref="D297:E297"/>
    <mergeCell ref="D298:E298"/>
    <mergeCell ref="D299:E299"/>
    <mergeCell ref="F296:F299"/>
    <mergeCell ref="G296:H296"/>
    <mergeCell ref="P274:Q274"/>
    <mergeCell ref="P275:Q275"/>
    <mergeCell ref="P276:Q276"/>
    <mergeCell ref="P277:Q277"/>
    <mergeCell ref="R274:R277"/>
    <mergeCell ref="S274:T277"/>
    <mergeCell ref="L274:L277"/>
    <mergeCell ref="M274:N274"/>
    <mergeCell ref="M275:N275"/>
    <mergeCell ref="M276:N276"/>
    <mergeCell ref="M277:N277"/>
    <mergeCell ref="O274:O277"/>
    <mergeCell ref="G276:H276"/>
    <mergeCell ref="G277:H277"/>
    <mergeCell ref="I274:I277"/>
    <mergeCell ref="J274:K274"/>
    <mergeCell ref="J275:K275"/>
    <mergeCell ref="J276:K276"/>
    <mergeCell ref="J277:K277"/>
    <mergeCell ref="O256:O259"/>
    <mergeCell ref="B274:B277"/>
    <mergeCell ref="C274:C277"/>
    <mergeCell ref="D274:E274"/>
    <mergeCell ref="D275:E275"/>
    <mergeCell ref="D276:E276"/>
    <mergeCell ref="D277:E277"/>
    <mergeCell ref="F274:F277"/>
    <mergeCell ref="G274:H274"/>
    <mergeCell ref="G275:H275"/>
    <mergeCell ref="J256:K256"/>
    <mergeCell ref="J257:K257"/>
    <mergeCell ref="J258:K258"/>
    <mergeCell ref="J259:K259"/>
    <mergeCell ref="L256:L259"/>
    <mergeCell ref="M256:N259"/>
    <mergeCell ref="F256:F259"/>
    <mergeCell ref="G256:H256"/>
    <mergeCell ref="G257:H257"/>
    <mergeCell ref="G258:H258"/>
    <mergeCell ref="G259:H259"/>
    <mergeCell ref="I256:I259"/>
    <mergeCell ref="L235:L238"/>
    <mergeCell ref="M235:N238"/>
    <mergeCell ref="O235:O238"/>
    <mergeCell ref="D255:N255"/>
    <mergeCell ref="B256:B259"/>
    <mergeCell ref="C256:C259"/>
    <mergeCell ref="D256:E256"/>
    <mergeCell ref="D257:E257"/>
    <mergeCell ref="D258:E258"/>
    <mergeCell ref="D259:E259"/>
    <mergeCell ref="G236:H236"/>
    <mergeCell ref="G237:H237"/>
    <mergeCell ref="G238:H238"/>
    <mergeCell ref="I235:I238"/>
    <mergeCell ref="J235:K235"/>
    <mergeCell ref="J236:K236"/>
    <mergeCell ref="J237:K237"/>
    <mergeCell ref="J238:K238"/>
    <mergeCell ref="I221:I222"/>
    <mergeCell ref="D234:N234"/>
    <mergeCell ref="B235:B238"/>
    <mergeCell ref="C235:C238"/>
    <mergeCell ref="D235:E235"/>
    <mergeCell ref="D236:E236"/>
    <mergeCell ref="D237:E237"/>
    <mergeCell ref="D238:E238"/>
    <mergeCell ref="F235:F238"/>
    <mergeCell ref="G235:H235"/>
    <mergeCell ref="B221:B222"/>
    <mergeCell ref="C221:C222"/>
    <mergeCell ref="D221:E221"/>
    <mergeCell ref="D222:E222"/>
    <mergeCell ref="F221:F222"/>
    <mergeCell ref="G221:H221"/>
    <mergeCell ref="G222:H222"/>
    <mergeCell ref="L206:L208"/>
    <mergeCell ref="M206:N206"/>
    <mergeCell ref="M207:N207"/>
    <mergeCell ref="M208:N208"/>
    <mergeCell ref="O206:O208"/>
    <mergeCell ref="D209:N209"/>
    <mergeCell ref="G206:H206"/>
    <mergeCell ref="G207:H207"/>
    <mergeCell ref="G208:H208"/>
    <mergeCell ref="I206:I208"/>
    <mergeCell ref="J206:K206"/>
    <mergeCell ref="J207:K207"/>
    <mergeCell ref="J208:K208"/>
    <mergeCell ref="D186:Q186"/>
    <mergeCell ref="D204:N204"/>
    <mergeCell ref="D205:H205"/>
    <mergeCell ref="J205:N205"/>
    <mergeCell ref="B206:B208"/>
    <mergeCell ref="C206:C208"/>
    <mergeCell ref="D206:E206"/>
    <mergeCell ref="D207:E207"/>
    <mergeCell ref="D208:E208"/>
    <mergeCell ref="F206:F208"/>
    <mergeCell ref="P181:Q181"/>
    <mergeCell ref="P182:Q182"/>
    <mergeCell ref="P183:Q183"/>
    <mergeCell ref="P184:Q184"/>
    <mergeCell ref="P185:Q185"/>
    <mergeCell ref="R181:R185"/>
    <mergeCell ref="M181:N181"/>
    <mergeCell ref="M182:N182"/>
    <mergeCell ref="M183:N183"/>
    <mergeCell ref="M184:N184"/>
    <mergeCell ref="M185:N185"/>
    <mergeCell ref="O181:O185"/>
    <mergeCell ref="J181:K181"/>
    <mergeCell ref="J182:K182"/>
    <mergeCell ref="J183:K183"/>
    <mergeCell ref="J184:K184"/>
    <mergeCell ref="J185:K185"/>
    <mergeCell ref="L181:L185"/>
    <mergeCell ref="G181:H181"/>
    <mergeCell ref="G182:H182"/>
    <mergeCell ref="G183:H183"/>
    <mergeCell ref="G184:H184"/>
    <mergeCell ref="G185:H185"/>
    <mergeCell ref="I181:I185"/>
    <mergeCell ref="R160:R164"/>
    <mergeCell ref="D165:Q165"/>
    <mergeCell ref="B181:B185"/>
    <mergeCell ref="C181:C185"/>
    <mergeCell ref="D181:E181"/>
    <mergeCell ref="D182:E182"/>
    <mergeCell ref="D183:E183"/>
    <mergeCell ref="D184:E184"/>
    <mergeCell ref="D185:E185"/>
    <mergeCell ref="F181:F185"/>
    <mergeCell ref="O160:O164"/>
    <mergeCell ref="P160:Q160"/>
    <mergeCell ref="P161:Q161"/>
    <mergeCell ref="P162:Q162"/>
    <mergeCell ref="P163:Q163"/>
    <mergeCell ref="P164:Q164"/>
    <mergeCell ref="L160:L164"/>
    <mergeCell ref="M160:N160"/>
    <mergeCell ref="M161:N161"/>
    <mergeCell ref="M162:N162"/>
    <mergeCell ref="M163:N163"/>
    <mergeCell ref="M164:N164"/>
    <mergeCell ref="I160:I164"/>
    <mergeCell ref="J160:K160"/>
    <mergeCell ref="J161:K161"/>
    <mergeCell ref="J162:K162"/>
    <mergeCell ref="J163:K163"/>
    <mergeCell ref="J164:K164"/>
    <mergeCell ref="F160:F164"/>
    <mergeCell ref="G160:H160"/>
    <mergeCell ref="G161:H161"/>
    <mergeCell ref="G162:H162"/>
    <mergeCell ref="G163:H163"/>
    <mergeCell ref="G164:H164"/>
    <mergeCell ref="B160:B164"/>
    <mergeCell ref="C160:C164"/>
    <mergeCell ref="D160:E160"/>
    <mergeCell ref="D161:E161"/>
    <mergeCell ref="D162:E162"/>
    <mergeCell ref="D163:E163"/>
    <mergeCell ref="D164:E164"/>
    <mergeCell ref="X119:X122"/>
    <mergeCell ref="D144:E144"/>
    <mergeCell ref="H144:I144"/>
    <mergeCell ref="D145:E145"/>
    <mergeCell ref="H145:I145"/>
    <mergeCell ref="D146:I146"/>
    <mergeCell ref="P119:Q122"/>
    <mergeCell ref="R119:R122"/>
    <mergeCell ref="S119:T122"/>
    <mergeCell ref="U119:U122"/>
    <mergeCell ref="V119:W119"/>
    <mergeCell ref="V120:W120"/>
    <mergeCell ref="V121:W121"/>
    <mergeCell ref="V122:W122"/>
    <mergeCell ref="L119:L122"/>
    <mergeCell ref="M119:N119"/>
    <mergeCell ref="M120:N120"/>
    <mergeCell ref="M121:N121"/>
    <mergeCell ref="M122:N122"/>
    <mergeCell ref="O119:O122"/>
    <mergeCell ref="G120:H120"/>
    <mergeCell ref="G121:H121"/>
    <mergeCell ref="G122:H122"/>
    <mergeCell ref="I119:I122"/>
    <mergeCell ref="J119:K119"/>
    <mergeCell ref="J120:K120"/>
    <mergeCell ref="J121:K121"/>
    <mergeCell ref="J122:K122"/>
    <mergeCell ref="X96:X99"/>
    <mergeCell ref="D118:W118"/>
    <mergeCell ref="B119:B122"/>
    <mergeCell ref="C119:C122"/>
    <mergeCell ref="D119:E119"/>
    <mergeCell ref="D120:E120"/>
    <mergeCell ref="D121:E121"/>
    <mergeCell ref="D122:E122"/>
    <mergeCell ref="F119:F122"/>
    <mergeCell ref="G119:H119"/>
    <mergeCell ref="O96:O99"/>
    <mergeCell ref="P96:Q99"/>
    <mergeCell ref="R96:R99"/>
    <mergeCell ref="S96:T99"/>
    <mergeCell ref="U96:U99"/>
    <mergeCell ref="V96:W96"/>
    <mergeCell ref="V97:W97"/>
    <mergeCell ref="V98:W98"/>
    <mergeCell ref="V99:W99"/>
    <mergeCell ref="J96:K96"/>
    <mergeCell ref="J97:K97"/>
    <mergeCell ref="J98:K98"/>
    <mergeCell ref="J99:K99"/>
    <mergeCell ref="L96:L99"/>
    <mergeCell ref="M96:N96"/>
    <mergeCell ref="M97:N97"/>
    <mergeCell ref="M98:N98"/>
    <mergeCell ref="M99:N99"/>
    <mergeCell ref="F96:F99"/>
    <mergeCell ref="G96:H96"/>
    <mergeCell ref="G97:H97"/>
    <mergeCell ref="G98:H98"/>
    <mergeCell ref="G99:H99"/>
    <mergeCell ref="I96:I99"/>
    <mergeCell ref="B96:B99"/>
    <mergeCell ref="C96:C99"/>
    <mergeCell ref="D96:E96"/>
    <mergeCell ref="D97:E97"/>
    <mergeCell ref="D98:E98"/>
    <mergeCell ref="D99:E99"/>
    <mergeCell ref="S78:T78"/>
    <mergeCell ref="S79:T79"/>
    <mergeCell ref="S80:T80"/>
    <mergeCell ref="S81:T81"/>
    <mergeCell ref="U78:U81"/>
    <mergeCell ref="D95:W95"/>
    <mergeCell ref="O78:O81"/>
    <mergeCell ref="P78:Q78"/>
    <mergeCell ref="P79:Q79"/>
    <mergeCell ref="P80:Q80"/>
    <mergeCell ref="P81:Q81"/>
    <mergeCell ref="R78:R81"/>
    <mergeCell ref="G80:H80"/>
    <mergeCell ref="G81:H81"/>
    <mergeCell ref="I78:I81"/>
    <mergeCell ref="J78:K81"/>
    <mergeCell ref="L78:L81"/>
    <mergeCell ref="M78:N81"/>
    <mergeCell ref="D77:T77"/>
    <mergeCell ref="B78:B81"/>
    <mergeCell ref="C78:C81"/>
    <mergeCell ref="D78:E78"/>
    <mergeCell ref="D79:E79"/>
    <mergeCell ref="D80:E80"/>
    <mergeCell ref="D81:E81"/>
    <mergeCell ref="F78:F81"/>
    <mergeCell ref="G78:H78"/>
    <mergeCell ref="G79:H79"/>
    <mergeCell ref="O62:O64"/>
    <mergeCell ref="P62:Q64"/>
    <mergeCell ref="R62:R64"/>
    <mergeCell ref="S62:T64"/>
    <mergeCell ref="U62:U64"/>
    <mergeCell ref="D76:T76"/>
    <mergeCell ref="I62:I64"/>
    <mergeCell ref="J62:K62"/>
    <mergeCell ref="J63:K63"/>
    <mergeCell ref="J64:K64"/>
    <mergeCell ref="L62:L64"/>
    <mergeCell ref="M62:N62"/>
    <mergeCell ref="M63:N63"/>
    <mergeCell ref="M64:N64"/>
    <mergeCell ref="D61:T61"/>
    <mergeCell ref="B62:B64"/>
    <mergeCell ref="C62:C64"/>
    <mergeCell ref="D62:E62"/>
    <mergeCell ref="D63:E63"/>
    <mergeCell ref="D64:E64"/>
    <mergeCell ref="F62:F64"/>
    <mergeCell ref="G62:H62"/>
    <mergeCell ref="G63:H63"/>
    <mergeCell ref="G64:H64"/>
    <mergeCell ref="R47:R50"/>
    <mergeCell ref="S47:T47"/>
    <mergeCell ref="S48:T48"/>
    <mergeCell ref="S49:T49"/>
    <mergeCell ref="S50:T50"/>
    <mergeCell ref="U47:U50"/>
    <mergeCell ref="I47:I50"/>
    <mergeCell ref="J47:K50"/>
    <mergeCell ref="L47:L50"/>
    <mergeCell ref="M47:N50"/>
    <mergeCell ref="O47:O50"/>
    <mergeCell ref="P47:Q47"/>
    <mergeCell ref="P48:Q48"/>
    <mergeCell ref="P49:Q49"/>
    <mergeCell ref="P50:Q50"/>
    <mergeCell ref="D50:E50"/>
    <mergeCell ref="F47:F50"/>
    <mergeCell ref="G47:H47"/>
    <mergeCell ref="G48:H48"/>
    <mergeCell ref="G49:H49"/>
    <mergeCell ref="G50:H50"/>
    <mergeCell ref="R32:R34"/>
    <mergeCell ref="S32:T34"/>
    <mergeCell ref="U32:U34"/>
    <mergeCell ref="D45:T45"/>
    <mergeCell ref="D46:T46"/>
    <mergeCell ref="B47:B50"/>
    <mergeCell ref="C47:C50"/>
    <mergeCell ref="D47:E47"/>
    <mergeCell ref="D48:E48"/>
    <mergeCell ref="D49:E49"/>
    <mergeCell ref="L32:L34"/>
    <mergeCell ref="M32:N32"/>
    <mergeCell ref="M33:N33"/>
    <mergeCell ref="M34:N34"/>
    <mergeCell ref="O32:O34"/>
    <mergeCell ref="P32:Q34"/>
    <mergeCell ref="F32:F34"/>
    <mergeCell ref="G32:H32"/>
    <mergeCell ref="G33:H33"/>
    <mergeCell ref="G34:H34"/>
    <mergeCell ref="I32:I34"/>
    <mergeCell ref="J32:K32"/>
    <mergeCell ref="J33:K33"/>
    <mergeCell ref="J34:K34"/>
    <mergeCell ref="D7:E7"/>
    <mergeCell ref="G7:H7"/>
    <mergeCell ref="D8:E8"/>
    <mergeCell ref="G8:H8"/>
    <mergeCell ref="D31:T31"/>
    <mergeCell ref="B32:B34"/>
    <mergeCell ref="C32:C34"/>
    <mergeCell ref="D32:E32"/>
    <mergeCell ref="D33:E33"/>
    <mergeCell ref="D34: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140625" customWidth="1"/>
    <col min="3" max="3" width="10.42578125" customWidth="1"/>
    <col min="4" max="4" width="2" customWidth="1"/>
    <col min="5" max="5" width="4" customWidth="1"/>
    <col min="6" max="6" width="10.42578125" customWidth="1"/>
    <col min="7" max="7" width="2" customWidth="1"/>
    <col min="8" max="8" width="4" customWidth="1"/>
    <col min="9" max="9" width="10.42578125" customWidth="1"/>
  </cols>
  <sheetData>
    <row r="1" spans="1:9" ht="15" customHeight="1" x14ac:dyDescent="0.25">
      <c r="A1" s="8" t="s">
        <v>7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16</v>
      </c>
      <c r="B3" s="59" t="s">
        <v>4</v>
      </c>
      <c r="C3" s="59"/>
      <c r="D3" s="59"/>
      <c r="E3" s="59"/>
      <c r="F3" s="59"/>
      <c r="G3" s="59"/>
      <c r="H3" s="59"/>
      <c r="I3" s="59"/>
    </row>
    <row r="4" spans="1:9" ht="15" customHeight="1" x14ac:dyDescent="0.25">
      <c r="A4" s="19" t="s">
        <v>707</v>
      </c>
      <c r="B4" s="59" t="s">
        <v>4</v>
      </c>
      <c r="C4" s="59"/>
      <c r="D4" s="59"/>
      <c r="E4" s="59"/>
      <c r="F4" s="59"/>
      <c r="G4" s="59"/>
      <c r="H4" s="59"/>
      <c r="I4" s="59"/>
    </row>
    <row r="5" spans="1:9" x14ac:dyDescent="0.25">
      <c r="A5" s="19"/>
      <c r="B5" s="61" t="s">
        <v>708</v>
      </c>
      <c r="C5" s="61"/>
      <c r="D5" s="61"/>
      <c r="E5" s="61"/>
      <c r="F5" s="61"/>
      <c r="G5" s="61"/>
      <c r="H5" s="61"/>
      <c r="I5" s="61"/>
    </row>
    <row r="6" spans="1:9" x14ac:dyDescent="0.25">
      <c r="A6" s="19"/>
      <c r="B6" s="61"/>
      <c r="C6" s="61"/>
      <c r="D6" s="61"/>
      <c r="E6" s="61"/>
      <c r="F6" s="61"/>
      <c r="G6" s="61"/>
      <c r="H6" s="61"/>
      <c r="I6" s="61"/>
    </row>
    <row r="7" spans="1:9" x14ac:dyDescent="0.25">
      <c r="A7" s="19"/>
      <c r="B7" s="51"/>
      <c r="C7" s="51"/>
      <c r="D7" s="51" t="s">
        <v>520</v>
      </c>
      <c r="E7" s="51"/>
      <c r="F7" s="51"/>
      <c r="G7" s="51"/>
      <c r="H7" s="51"/>
      <c r="I7" s="51"/>
    </row>
    <row r="8" spans="1:9" ht="15.75" thickBot="1" x14ac:dyDescent="0.3">
      <c r="A8" s="19"/>
      <c r="B8" s="51"/>
      <c r="C8" s="51"/>
      <c r="D8" s="52" t="s">
        <v>521</v>
      </c>
      <c r="E8" s="52"/>
      <c r="F8" s="52"/>
      <c r="G8" s="52"/>
      <c r="H8" s="52"/>
      <c r="I8" s="51"/>
    </row>
    <row r="9" spans="1:9" ht="15.75" thickBot="1" x14ac:dyDescent="0.3">
      <c r="A9" s="19"/>
      <c r="B9" s="25" t="s">
        <v>522</v>
      </c>
      <c r="C9" s="23"/>
      <c r="D9" s="53">
        <v>2014</v>
      </c>
      <c r="E9" s="53"/>
      <c r="F9" s="27"/>
      <c r="G9" s="53">
        <v>2013</v>
      </c>
      <c r="H9" s="53"/>
      <c r="I9" s="23"/>
    </row>
    <row r="10" spans="1:9" x14ac:dyDescent="0.25">
      <c r="A10" s="19"/>
      <c r="B10" s="239" t="s">
        <v>523</v>
      </c>
      <c r="C10" s="29"/>
      <c r="D10" s="30" t="s">
        <v>218</v>
      </c>
      <c r="E10" s="31">
        <v>131</v>
      </c>
      <c r="F10" s="29"/>
      <c r="G10" s="30" t="s">
        <v>218</v>
      </c>
      <c r="H10" s="31">
        <v>420</v>
      </c>
      <c r="I10" s="29"/>
    </row>
    <row r="11" spans="1:9" ht="15.75" thickBot="1" x14ac:dyDescent="0.3">
      <c r="A11" s="19"/>
      <c r="B11" s="100" t="s">
        <v>524</v>
      </c>
      <c r="C11" s="35"/>
      <c r="D11" s="40"/>
      <c r="E11" s="41">
        <v>5</v>
      </c>
      <c r="F11" s="35"/>
      <c r="G11" s="40"/>
      <c r="H11" s="41">
        <v>82</v>
      </c>
      <c r="I11" s="35"/>
    </row>
    <row r="12" spans="1:9" ht="15.75" thickBot="1" x14ac:dyDescent="0.3">
      <c r="A12" s="19"/>
      <c r="B12" s="203" t="s">
        <v>122</v>
      </c>
      <c r="C12" s="29"/>
      <c r="D12" s="89" t="s">
        <v>218</v>
      </c>
      <c r="E12" s="92">
        <v>136</v>
      </c>
      <c r="F12" s="29"/>
      <c r="G12" s="89" t="s">
        <v>218</v>
      </c>
      <c r="H12" s="92">
        <v>502</v>
      </c>
      <c r="I12" s="29"/>
    </row>
    <row r="13" spans="1:9" ht="15.75" thickTop="1" x14ac:dyDescent="0.25">
      <c r="A13" s="19"/>
      <c r="B13" s="5"/>
    </row>
  </sheetData>
  <mergeCells count="15">
    <mergeCell ref="A1:A2"/>
    <mergeCell ref="B1:I1"/>
    <mergeCell ref="B2:I2"/>
    <mergeCell ref="B3:I3"/>
    <mergeCell ref="A4:A13"/>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28515625" customWidth="1"/>
    <col min="3" max="3" width="13.28515625" customWidth="1"/>
    <col min="4" max="4" width="2.5703125" customWidth="1"/>
    <col min="5" max="5" width="7" customWidth="1"/>
    <col min="6" max="6" width="13.28515625" customWidth="1"/>
    <col min="7" max="7" width="2.5703125" customWidth="1"/>
    <col min="8" max="8" width="6" customWidth="1"/>
    <col min="9" max="9" width="13.28515625" customWidth="1"/>
  </cols>
  <sheetData>
    <row r="1" spans="1:9" ht="15" customHeight="1" x14ac:dyDescent="0.25">
      <c r="A1" s="8" t="s">
        <v>7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27</v>
      </c>
      <c r="B3" s="59" t="s">
        <v>4</v>
      </c>
      <c r="C3" s="59"/>
      <c r="D3" s="59"/>
      <c r="E3" s="59"/>
      <c r="F3" s="59"/>
      <c r="G3" s="59"/>
      <c r="H3" s="59"/>
      <c r="I3" s="59"/>
    </row>
    <row r="4" spans="1:9" ht="15" customHeight="1" x14ac:dyDescent="0.25">
      <c r="A4" s="19" t="s">
        <v>710</v>
      </c>
      <c r="B4" s="59" t="s">
        <v>4</v>
      </c>
      <c r="C4" s="59"/>
      <c r="D4" s="59"/>
      <c r="E4" s="59"/>
      <c r="F4" s="59"/>
      <c r="G4" s="59"/>
      <c r="H4" s="59"/>
      <c r="I4" s="59"/>
    </row>
    <row r="5" spans="1:9" x14ac:dyDescent="0.25">
      <c r="A5" s="19"/>
      <c r="B5" s="61" t="s">
        <v>530</v>
      </c>
      <c r="C5" s="61"/>
      <c r="D5" s="61"/>
      <c r="E5" s="61"/>
      <c r="F5" s="61"/>
      <c r="G5" s="61"/>
      <c r="H5" s="61"/>
      <c r="I5" s="61"/>
    </row>
    <row r="6" spans="1:9" x14ac:dyDescent="0.25">
      <c r="A6" s="19"/>
      <c r="B6" s="61"/>
      <c r="C6" s="61"/>
      <c r="D6" s="61"/>
      <c r="E6" s="61"/>
      <c r="F6" s="61"/>
      <c r="G6" s="61"/>
      <c r="H6" s="61"/>
      <c r="I6" s="61"/>
    </row>
    <row r="7" spans="1:9" ht="15.75" thickBot="1" x14ac:dyDescent="0.3">
      <c r="A7" s="19"/>
      <c r="B7" s="23"/>
      <c r="C7" s="23"/>
      <c r="D7" s="52" t="s">
        <v>531</v>
      </c>
      <c r="E7" s="52"/>
      <c r="F7" s="52"/>
      <c r="G7" s="52"/>
      <c r="H7" s="52"/>
      <c r="I7" s="23"/>
    </row>
    <row r="8" spans="1:9" ht="15.75" thickBot="1" x14ac:dyDescent="0.3">
      <c r="A8" s="19"/>
      <c r="B8" s="25" t="s">
        <v>243</v>
      </c>
      <c r="C8" s="23"/>
      <c r="D8" s="53">
        <v>2014</v>
      </c>
      <c r="E8" s="53"/>
      <c r="F8" s="23"/>
      <c r="G8" s="53">
        <v>2013</v>
      </c>
      <c r="H8" s="53"/>
      <c r="I8" s="23"/>
    </row>
    <row r="9" spans="1:9" x14ac:dyDescent="0.25">
      <c r="A9" s="19"/>
      <c r="B9" s="30" t="s">
        <v>511</v>
      </c>
      <c r="C9" s="29"/>
      <c r="D9" s="30" t="s">
        <v>218</v>
      </c>
      <c r="E9" s="85">
        <v>1846</v>
      </c>
      <c r="F9" s="29"/>
      <c r="G9" s="30" t="s">
        <v>218</v>
      </c>
      <c r="H9" s="31">
        <v>735</v>
      </c>
      <c r="I9" s="29"/>
    </row>
    <row r="10" spans="1:9" x14ac:dyDescent="0.25">
      <c r="A10" s="19"/>
      <c r="B10" s="34" t="s">
        <v>532</v>
      </c>
      <c r="C10" s="35"/>
      <c r="D10" s="34"/>
      <c r="E10" s="36">
        <v>338</v>
      </c>
      <c r="F10" s="35"/>
      <c r="G10" s="34"/>
      <c r="H10" s="36" t="s">
        <v>254</v>
      </c>
      <c r="I10" s="35"/>
    </row>
    <row r="11" spans="1:9" x14ac:dyDescent="0.25">
      <c r="A11" s="19"/>
      <c r="B11" s="32" t="s">
        <v>533</v>
      </c>
      <c r="C11" s="29"/>
      <c r="D11" s="32"/>
      <c r="E11" s="87">
        <v>-978</v>
      </c>
      <c r="F11" s="29"/>
      <c r="G11" s="32"/>
      <c r="H11" s="38">
        <v>-186</v>
      </c>
      <c r="I11" s="29"/>
    </row>
    <row r="12" spans="1:9" x14ac:dyDescent="0.25">
      <c r="A12" s="19"/>
      <c r="B12" s="34" t="s">
        <v>534</v>
      </c>
      <c r="C12" s="35"/>
      <c r="D12" s="34"/>
      <c r="E12" s="64">
        <v>-65</v>
      </c>
      <c r="F12" s="35"/>
      <c r="G12" s="34"/>
      <c r="H12" s="36">
        <v>-39</v>
      </c>
      <c r="I12" s="35"/>
    </row>
    <row r="13" spans="1:9" ht="15.75" thickBot="1" x14ac:dyDescent="0.3">
      <c r="A13" s="19"/>
      <c r="B13" s="32" t="s">
        <v>535</v>
      </c>
      <c r="C13" s="29"/>
      <c r="D13" s="46"/>
      <c r="E13" s="49">
        <v>-27</v>
      </c>
      <c r="F13" s="29"/>
      <c r="G13" s="46"/>
      <c r="H13" s="49">
        <v>-12</v>
      </c>
      <c r="I13" s="29"/>
    </row>
    <row r="14" spans="1:9" ht="15.75" thickBot="1" x14ac:dyDescent="0.3">
      <c r="A14" s="19"/>
      <c r="B14" s="34" t="s">
        <v>536</v>
      </c>
      <c r="C14" s="35"/>
      <c r="D14" s="208" t="s">
        <v>218</v>
      </c>
      <c r="E14" s="209">
        <v>1114</v>
      </c>
      <c r="F14" s="35"/>
      <c r="G14" s="208" t="s">
        <v>218</v>
      </c>
      <c r="H14" s="220">
        <v>498</v>
      </c>
      <c r="I14" s="35"/>
    </row>
    <row r="15" spans="1:9" ht="15.75" thickTop="1" x14ac:dyDescent="0.25">
      <c r="A15" s="19"/>
      <c r="B15" s="5"/>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5.85546875" bestFit="1" customWidth="1"/>
    <col min="4" max="4" width="3.140625" customWidth="1"/>
    <col min="5" max="5" width="11.5703125" customWidth="1"/>
    <col min="7" max="7" width="3.85546875" customWidth="1"/>
    <col min="8" max="8" width="13.5703125" customWidth="1"/>
    <col min="9" max="9" width="2.5703125" bestFit="1" customWidth="1"/>
    <col min="10" max="10" width="1.85546875" bestFit="1" customWidth="1"/>
    <col min="11" max="11" width="6.5703125" bestFit="1" customWidth="1"/>
    <col min="14" max="14" width="4.42578125" bestFit="1" customWidth="1"/>
    <col min="15" max="15" width="2.5703125" bestFit="1" customWidth="1"/>
  </cols>
  <sheetData>
    <row r="1" spans="1:15" ht="15" customHeight="1" x14ac:dyDescent="0.25">
      <c r="A1" s="8" t="s">
        <v>7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40</v>
      </c>
      <c r="B3" s="59" t="s">
        <v>4</v>
      </c>
      <c r="C3" s="59"/>
      <c r="D3" s="59"/>
      <c r="E3" s="59"/>
      <c r="F3" s="59"/>
      <c r="G3" s="59"/>
      <c r="H3" s="59"/>
      <c r="I3" s="59"/>
      <c r="J3" s="59"/>
      <c r="K3" s="59"/>
      <c r="L3" s="59"/>
      <c r="M3" s="59"/>
      <c r="N3" s="59"/>
      <c r="O3" s="59"/>
    </row>
    <row r="4" spans="1:15" ht="15" customHeight="1" x14ac:dyDescent="0.25">
      <c r="A4" s="19" t="s">
        <v>712</v>
      </c>
      <c r="B4" s="59" t="s">
        <v>4</v>
      </c>
      <c r="C4" s="59"/>
      <c r="D4" s="59"/>
      <c r="E4" s="59"/>
      <c r="F4" s="59"/>
      <c r="G4" s="59"/>
      <c r="H4" s="59"/>
      <c r="I4" s="59"/>
      <c r="J4" s="59"/>
      <c r="K4" s="59"/>
      <c r="L4" s="59"/>
      <c r="M4" s="59"/>
      <c r="N4" s="59"/>
      <c r="O4" s="59"/>
    </row>
    <row r="5" spans="1:15" x14ac:dyDescent="0.25">
      <c r="A5" s="19"/>
      <c r="B5" s="61" t="s">
        <v>543</v>
      </c>
      <c r="C5" s="61"/>
      <c r="D5" s="61"/>
      <c r="E5" s="61"/>
      <c r="F5" s="61"/>
      <c r="G5" s="61"/>
      <c r="H5" s="61"/>
      <c r="I5" s="61"/>
      <c r="J5" s="61"/>
      <c r="K5" s="61"/>
      <c r="L5" s="61"/>
      <c r="M5" s="61"/>
      <c r="N5" s="61"/>
      <c r="O5" s="61"/>
    </row>
    <row r="6" spans="1:15" x14ac:dyDescent="0.25">
      <c r="A6" s="19"/>
      <c r="B6" s="61"/>
      <c r="C6" s="61"/>
      <c r="D6" s="61"/>
      <c r="E6" s="61"/>
      <c r="F6" s="61"/>
      <c r="G6" s="61"/>
      <c r="H6" s="61"/>
      <c r="I6" s="61"/>
      <c r="J6" s="61"/>
      <c r="K6" s="61"/>
      <c r="L6" s="61"/>
      <c r="M6" s="61"/>
      <c r="N6" s="61"/>
      <c r="O6" s="61"/>
    </row>
    <row r="7" spans="1:15" ht="15.75" thickBot="1" x14ac:dyDescent="0.3">
      <c r="A7" s="19"/>
      <c r="B7" s="23"/>
      <c r="C7" s="23"/>
      <c r="D7" s="52" t="s">
        <v>327</v>
      </c>
      <c r="E7" s="52"/>
      <c r="F7" s="52"/>
      <c r="G7" s="52"/>
      <c r="H7" s="52"/>
      <c r="I7" s="23"/>
      <c r="J7" s="57" t="s">
        <v>360</v>
      </c>
      <c r="K7" s="57"/>
      <c r="L7" s="57"/>
      <c r="M7" s="57"/>
      <c r="N7" s="57"/>
      <c r="O7" s="23"/>
    </row>
    <row r="8" spans="1:15" ht="15.75" thickBot="1" x14ac:dyDescent="0.3">
      <c r="A8" s="19"/>
      <c r="B8" s="23"/>
      <c r="C8" s="23"/>
      <c r="D8" s="53" t="s">
        <v>544</v>
      </c>
      <c r="E8" s="53"/>
      <c r="F8" s="27"/>
      <c r="G8" s="53" t="s">
        <v>545</v>
      </c>
      <c r="H8" s="53"/>
      <c r="I8" s="23"/>
      <c r="J8" s="53" t="s">
        <v>544</v>
      </c>
      <c r="K8" s="53"/>
      <c r="L8" s="27"/>
      <c r="M8" s="53" t="s">
        <v>545</v>
      </c>
      <c r="N8" s="53"/>
      <c r="O8" s="23"/>
    </row>
    <row r="9" spans="1:15" ht="15.75" thickBot="1" x14ac:dyDescent="0.3">
      <c r="A9" s="19"/>
      <c r="B9" s="32" t="s">
        <v>546</v>
      </c>
      <c r="C9" s="29"/>
      <c r="D9" s="118" t="s">
        <v>218</v>
      </c>
      <c r="E9" s="119">
        <v>65158</v>
      </c>
      <c r="F9" s="32"/>
      <c r="G9" s="211"/>
      <c r="H9" s="120">
        <v>16.8</v>
      </c>
      <c r="I9" s="32" t="s">
        <v>219</v>
      </c>
      <c r="J9" s="118" t="s">
        <v>218</v>
      </c>
      <c r="K9" s="119">
        <v>69147</v>
      </c>
      <c r="L9" s="32"/>
      <c r="M9" s="211"/>
      <c r="N9" s="120">
        <v>17.7</v>
      </c>
      <c r="O9" s="32" t="s">
        <v>219</v>
      </c>
    </row>
    <row r="10" spans="1:15" x14ac:dyDescent="0.25">
      <c r="A10" s="19"/>
      <c r="B10" s="34" t="s">
        <v>547</v>
      </c>
      <c r="C10" s="35"/>
      <c r="D10" s="101"/>
      <c r="E10" s="201"/>
      <c r="F10" s="34"/>
      <c r="G10" s="69"/>
      <c r="H10" s="201"/>
      <c r="I10" s="34"/>
      <c r="J10" s="101"/>
      <c r="K10" s="201"/>
      <c r="L10" s="34"/>
      <c r="M10" s="69"/>
      <c r="N10" s="201"/>
      <c r="O10" s="34"/>
    </row>
    <row r="11" spans="1:15" x14ac:dyDescent="0.25">
      <c r="A11" s="19"/>
      <c r="B11" s="116" t="s">
        <v>548</v>
      </c>
      <c r="C11" s="29"/>
      <c r="D11" s="32"/>
      <c r="E11" s="39">
        <v>53723</v>
      </c>
      <c r="F11" s="32"/>
      <c r="G11" s="29"/>
      <c r="H11" s="38">
        <v>13.8</v>
      </c>
      <c r="I11" s="32" t="s">
        <v>219</v>
      </c>
      <c r="J11" s="32"/>
      <c r="K11" s="39">
        <v>49514</v>
      </c>
      <c r="L11" s="32"/>
      <c r="M11" s="29"/>
      <c r="N11" s="38">
        <v>12.7</v>
      </c>
      <c r="O11" s="32" t="s">
        <v>219</v>
      </c>
    </row>
    <row r="12" spans="1:15" x14ac:dyDescent="0.25">
      <c r="A12" s="19"/>
      <c r="B12" s="100" t="s">
        <v>549</v>
      </c>
      <c r="C12" s="35"/>
      <c r="D12" s="34"/>
      <c r="E12" s="37">
        <v>115672</v>
      </c>
      <c r="F12" s="34"/>
      <c r="G12" s="35"/>
      <c r="H12" s="36">
        <v>29.8</v>
      </c>
      <c r="I12" s="34" t="s">
        <v>219</v>
      </c>
      <c r="J12" s="34"/>
      <c r="K12" s="37">
        <v>117004</v>
      </c>
      <c r="L12" s="34"/>
      <c r="M12" s="35"/>
      <c r="N12" s="36">
        <v>29.9</v>
      </c>
      <c r="O12" s="34" t="s">
        <v>219</v>
      </c>
    </row>
    <row r="13" spans="1:15" ht="15.75" thickBot="1" x14ac:dyDescent="0.3">
      <c r="A13" s="19"/>
      <c r="B13" s="116" t="s">
        <v>550</v>
      </c>
      <c r="C13" s="29"/>
      <c r="D13" s="46"/>
      <c r="E13" s="47">
        <v>154359</v>
      </c>
      <c r="F13" s="32"/>
      <c r="G13" s="48"/>
      <c r="H13" s="49">
        <v>39.6</v>
      </c>
      <c r="I13" s="32" t="s">
        <v>219</v>
      </c>
      <c r="J13" s="46"/>
      <c r="K13" s="47">
        <v>155182</v>
      </c>
      <c r="L13" s="32"/>
      <c r="M13" s="48"/>
      <c r="N13" s="49">
        <v>39.700000000000003</v>
      </c>
      <c r="O13" s="32" t="s">
        <v>219</v>
      </c>
    </row>
    <row r="14" spans="1:15" ht="15.75" thickBot="1" x14ac:dyDescent="0.3">
      <c r="A14" s="19"/>
      <c r="B14" s="100" t="s">
        <v>551</v>
      </c>
      <c r="C14" s="35"/>
      <c r="D14" s="106"/>
      <c r="E14" s="107">
        <v>323754</v>
      </c>
      <c r="F14" s="34"/>
      <c r="G14" s="213"/>
      <c r="H14" s="109">
        <v>83.2</v>
      </c>
      <c r="I14" s="34" t="s">
        <v>219</v>
      </c>
      <c r="J14" s="106"/>
      <c r="K14" s="107">
        <v>321700</v>
      </c>
      <c r="L14" s="34"/>
      <c r="M14" s="213"/>
      <c r="N14" s="109">
        <v>82.3</v>
      </c>
      <c r="O14" s="34" t="s">
        <v>219</v>
      </c>
    </row>
    <row r="15" spans="1:15" ht="15.75" thickBot="1" x14ac:dyDescent="0.3">
      <c r="A15" s="19"/>
      <c r="B15" s="127" t="s">
        <v>552</v>
      </c>
      <c r="C15" s="29"/>
      <c r="D15" s="89" t="s">
        <v>218</v>
      </c>
      <c r="E15" s="98">
        <v>388912</v>
      </c>
      <c r="F15" s="32"/>
      <c r="G15" s="240"/>
      <c r="H15" s="92">
        <v>100</v>
      </c>
      <c r="I15" s="32" t="s">
        <v>219</v>
      </c>
      <c r="J15" s="89" t="s">
        <v>218</v>
      </c>
      <c r="K15" s="98">
        <v>390847</v>
      </c>
      <c r="L15" s="32"/>
      <c r="M15" s="240"/>
      <c r="N15" s="92">
        <v>100</v>
      </c>
      <c r="O15" s="32" t="s">
        <v>219</v>
      </c>
    </row>
    <row r="16" spans="1:15" ht="15.75" thickTop="1" x14ac:dyDescent="0.25">
      <c r="A16" s="19"/>
      <c r="B16" s="5"/>
    </row>
    <row r="17" spans="1:15" ht="15" customHeight="1" x14ac:dyDescent="0.25">
      <c r="A17" s="19" t="s">
        <v>713</v>
      </c>
      <c r="B17" s="59" t="s">
        <v>4</v>
      </c>
      <c r="C17" s="59"/>
      <c r="D17" s="59"/>
      <c r="E17" s="59"/>
      <c r="F17" s="59"/>
      <c r="G17" s="59"/>
      <c r="H17" s="59"/>
      <c r="I17" s="59"/>
      <c r="J17" s="59"/>
      <c r="K17" s="59"/>
      <c r="L17" s="59"/>
      <c r="M17" s="59"/>
      <c r="N17" s="59"/>
      <c r="O17" s="59"/>
    </row>
    <row r="18" spans="1:15" x14ac:dyDescent="0.25">
      <c r="A18" s="19"/>
      <c r="B18" s="61" t="s">
        <v>553</v>
      </c>
      <c r="C18" s="61"/>
      <c r="D18" s="61"/>
      <c r="E18" s="61"/>
      <c r="F18" s="61"/>
      <c r="G18" s="61"/>
      <c r="H18" s="61"/>
      <c r="I18" s="61"/>
      <c r="J18" s="61"/>
      <c r="K18" s="61"/>
      <c r="L18" s="61"/>
      <c r="M18" s="61"/>
      <c r="N18" s="61"/>
      <c r="O18" s="61"/>
    </row>
    <row r="19" spans="1:15" x14ac:dyDescent="0.25">
      <c r="A19" s="19"/>
      <c r="B19" s="61"/>
      <c r="C19" s="61"/>
      <c r="D19" s="61"/>
      <c r="E19" s="61"/>
      <c r="F19" s="61"/>
      <c r="G19" s="61"/>
      <c r="H19" s="61"/>
      <c r="I19" s="61"/>
      <c r="J19" s="61"/>
      <c r="K19" s="61"/>
      <c r="L19" s="61"/>
      <c r="M19" s="61"/>
      <c r="N19" s="61"/>
      <c r="O19" s="61"/>
    </row>
    <row r="20" spans="1:15" ht="15.75" thickBot="1" x14ac:dyDescent="0.3">
      <c r="A20" s="19"/>
      <c r="B20" s="23"/>
      <c r="C20" s="23"/>
      <c r="D20" s="52" t="s">
        <v>211</v>
      </c>
      <c r="E20" s="52"/>
      <c r="F20" s="23"/>
      <c r="G20" s="52" t="s">
        <v>229</v>
      </c>
      <c r="H20" s="52"/>
      <c r="I20" s="23"/>
    </row>
    <row r="21" spans="1:15" x14ac:dyDescent="0.25">
      <c r="A21" s="19"/>
      <c r="B21" s="32" t="s">
        <v>554</v>
      </c>
      <c r="C21" s="29"/>
      <c r="D21" s="30" t="s">
        <v>218</v>
      </c>
      <c r="E21" s="85">
        <v>72979</v>
      </c>
      <c r="F21" s="29"/>
      <c r="G21" s="30" t="s">
        <v>218</v>
      </c>
      <c r="H21" s="85">
        <v>74268</v>
      </c>
      <c r="I21" s="29"/>
    </row>
    <row r="22" spans="1:15" x14ac:dyDescent="0.25">
      <c r="A22" s="19"/>
      <c r="B22" s="34" t="s">
        <v>555</v>
      </c>
      <c r="C22" s="35"/>
      <c r="D22" s="34"/>
      <c r="E22" s="37">
        <v>56141</v>
      </c>
      <c r="F22" s="35"/>
      <c r="G22" s="34"/>
      <c r="H22" s="37">
        <v>50858</v>
      </c>
      <c r="I22" s="35"/>
    </row>
    <row r="23" spans="1:15" ht="15.75" thickBot="1" x14ac:dyDescent="0.3">
      <c r="A23" s="19"/>
      <c r="B23" s="32" t="s">
        <v>556</v>
      </c>
      <c r="C23" s="29"/>
      <c r="D23" s="46"/>
      <c r="E23" s="47">
        <v>25239</v>
      </c>
      <c r="F23" s="29"/>
      <c r="G23" s="46"/>
      <c r="H23" s="47">
        <v>30056</v>
      </c>
      <c r="I23" s="29"/>
    </row>
    <row r="24" spans="1:15" ht="15.75" thickBot="1" x14ac:dyDescent="0.3">
      <c r="A24" s="19"/>
      <c r="B24" s="34"/>
      <c r="C24" s="35"/>
      <c r="D24" s="208" t="s">
        <v>218</v>
      </c>
      <c r="E24" s="209">
        <v>154359</v>
      </c>
      <c r="F24" s="35"/>
      <c r="G24" s="208" t="s">
        <v>218</v>
      </c>
      <c r="H24" s="209">
        <v>155182</v>
      </c>
      <c r="I24" s="35"/>
    </row>
    <row r="25" spans="1:15" ht="15.75" thickTop="1" x14ac:dyDescent="0.25">
      <c r="A25" s="19"/>
      <c r="B25" s="5"/>
    </row>
  </sheetData>
  <mergeCells count="20">
    <mergeCell ref="A17:A25"/>
    <mergeCell ref="B17:O17"/>
    <mergeCell ref="B18:O18"/>
    <mergeCell ref="B19:O19"/>
    <mergeCell ref="D20:E20"/>
    <mergeCell ref="G20:H20"/>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1.140625" customWidth="1"/>
    <col min="3" max="3" width="9.85546875" customWidth="1"/>
    <col min="4" max="4" width="2" customWidth="1"/>
    <col min="5" max="5" width="6.140625" customWidth="1"/>
    <col min="6" max="7" width="9.85546875" customWidth="1"/>
    <col min="8" max="8" width="4.7109375" customWidth="1"/>
    <col min="9" max="9" width="2.7109375" customWidth="1"/>
    <col min="10" max="10" width="9.85546875" customWidth="1"/>
    <col min="11" max="11" width="2" customWidth="1"/>
    <col min="12" max="12" width="6.140625" customWidth="1"/>
    <col min="13" max="14" width="9.85546875" customWidth="1"/>
    <col min="15" max="15" width="4.7109375" customWidth="1"/>
    <col min="16" max="16" width="2.7109375" customWidth="1"/>
  </cols>
  <sheetData>
    <row r="1" spans="1:16" ht="15" customHeight="1" x14ac:dyDescent="0.25">
      <c r="A1" s="8" t="s">
        <v>7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559</v>
      </c>
      <c r="B3" s="59" t="s">
        <v>4</v>
      </c>
      <c r="C3" s="59"/>
      <c r="D3" s="59"/>
      <c r="E3" s="59"/>
      <c r="F3" s="59"/>
      <c r="G3" s="59"/>
      <c r="H3" s="59"/>
      <c r="I3" s="59"/>
      <c r="J3" s="59"/>
      <c r="K3" s="59"/>
      <c r="L3" s="59"/>
      <c r="M3" s="59"/>
      <c r="N3" s="59"/>
      <c r="O3" s="59"/>
      <c r="P3" s="59"/>
    </row>
    <row r="4" spans="1:16" ht="15" customHeight="1" x14ac:dyDescent="0.25">
      <c r="A4" s="19" t="s">
        <v>715</v>
      </c>
      <c r="B4" s="59" t="s">
        <v>4</v>
      </c>
      <c r="C4" s="59"/>
      <c r="D4" s="59"/>
      <c r="E4" s="59"/>
      <c r="F4" s="59"/>
      <c r="G4" s="59"/>
      <c r="H4" s="59"/>
      <c r="I4" s="59"/>
      <c r="J4" s="59"/>
      <c r="K4" s="59"/>
      <c r="L4" s="59"/>
      <c r="M4" s="59"/>
      <c r="N4" s="59"/>
      <c r="O4" s="59"/>
      <c r="P4" s="59"/>
    </row>
    <row r="5" spans="1:16" x14ac:dyDescent="0.25">
      <c r="A5" s="19"/>
      <c r="B5" s="61" t="s">
        <v>563</v>
      </c>
      <c r="C5" s="61"/>
      <c r="D5" s="61"/>
      <c r="E5" s="61"/>
      <c r="F5" s="61"/>
      <c r="G5" s="61"/>
      <c r="H5" s="61"/>
      <c r="I5" s="61"/>
      <c r="J5" s="61"/>
      <c r="K5" s="61"/>
      <c r="L5" s="61"/>
      <c r="M5" s="61"/>
      <c r="N5" s="61"/>
      <c r="O5" s="61"/>
      <c r="P5" s="61"/>
    </row>
    <row r="6" spans="1:16" x14ac:dyDescent="0.25">
      <c r="A6" s="19"/>
      <c r="B6" s="61"/>
      <c r="C6" s="61"/>
      <c r="D6" s="61"/>
      <c r="E6" s="61"/>
      <c r="F6" s="61"/>
      <c r="G6" s="61"/>
      <c r="H6" s="61"/>
      <c r="I6" s="61"/>
      <c r="J6" s="61"/>
      <c r="K6" s="61"/>
      <c r="L6" s="61"/>
      <c r="M6" s="61"/>
      <c r="N6" s="61"/>
      <c r="O6" s="61"/>
      <c r="P6" s="61"/>
    </row>
    <row r="7" spans="1:16" ht="15.75" thickBot="1" x14ac:dyDescent="0.3">
      <c r="A7" s="19"/>
      <c r="B7" s="23"/>
      <c r="C7" s="23"/>
      <c r="D7" s="52" t="s">
        <v>211</v>
      </c>
      <c r="E7" s="52"/>
      <c r="F7" s="52"/>
      <c r="G7" s="52"/>
      <c r="H7" s="52"/>
      <c r="I7" s="52"/>
      <c r="J7" s="122"/>
      <c r="K7" s="52" t="s">
        <v>229</v>
      </c>
      <c r="L7" s="52"/>
      <c r="M7" s="52"/>
      <c r="N7" s="52"/>
      <c r="O7" s="52"/>
      <c r="P7" s="23"/>
    </row>
    <row r="8" spans="1:16" x14ac:dyDescent="0.25">
      <c r="A8" s="19"/>
      <c r="B8" s="93" t="s">
        <v>217</v>
      </c>
      <c r="C8" s="51"/>
      <c r="D8" s="114" t="s">
        <v>544</v>
      </c>
      <c r="E8" s="114"/>
      <c r="F8" s="95"/>
      <c r="G8" s="95" t="s">
        <v>565</v>
      </c>
      <c r="H8" s="95"/>
      <c r="I8" s="95"/>
      <c r="J8" s="242"/>
      <c r="K8" s="114" t="s">
        <v>544</v>
      </c>
      <c r="L8" s="114"/>
      <c r="M8" s="95"/>
      <c r="N8" s="95" t="s">
        <v>565</v>
      </c>
      <c r="O8" s="95"/>
      <c r="P8" s="51"/>
    </row>
    <row r="9" spans="1:16" x14ac:dyDescent="0.25">
      <c r="A9" s="19"/>
      <c r="B9" s="93"/>
      <c r="C9" s="51"/>
      <c r="D9" s="56" t="s">
        <v>564</v>
      </c>
      <c r="E9" s="56"/>
      <c r="F9" s="96"/>
      <c r="G9" s="51" t="s">
        <v>431</v>
      </c>
      <c r="H9" s="51"/>
      <c r="I9" s="96"/>
      <c r="J9" s="242"/>
      <c r="K9" s="56" t="s">
        <v>564</v>
      </c>
      <c r="L9" s="56"/>
      <c r="M9" s="96"/>
      <c r="N9" s="51" t="s">
        <v>431</v>
      </c>
      <c r="O9" s="51"/>
      <c r="P9" s="51"/>
    </row>
    <row r="10" spans="1:16" ht="15.75" thickBot="1" x14ac:dyDescent="0.3">
      <c r="A10" s="19"/>
      <c r="B10" s="94"/>
      <c r="C10" s="51"/>
      <c r="D10" s="132"/>
      <c r="E10" s="132"/>
      <c r="F10" s="96"/>
      <c r="G10" s="52" t="s">
        <v>276</v>
      </c>
      <c r="H10" s="52"/>
      <c r="I10" s="96"/>
      <c r="J10" s="242"/>
      <c r="K10" s="132"/>
      <c r="L10" s="132"/>
      <c r="M10" s="96"/>
      <c r="N10" s="52" t="s">
        <v>276</v>
      </c>
      <c r="O10" s="52"/>
      <c r="P10" s="51"/>
    </row>
    <row r="11" spans="1:16" x14ac:dyDescent="0.25">
      <c r="A11" s="19"/>
      <c r="B11" s="133" t="s">
        <v>566</v>
      </c>
      <c r="C11" s="29"/>
      <c r="D11" s="30"/>
      <c r="E11" s="31"/>
      <c r="F11" s="32"/>
      <c r="G11" s="33"/>
      <c r="H11" s="31"/>
      <c r="I11" s="32"/>
      <c r="J11" s="29"/>
      <c r="K11" s="30"/>
      <c r="L11" s="31"/>
      <c r="M11" s="32"/>
      <c r="N11" s="33"/>
      <c r="O11" s="31"/>
      <c r="P11" s="32"/>
    </row>
    <row r="12" spans="1:16" x14ac:dyDescent="0.25">
      <c r="A12" s="19"/>
      <c r="B12" s="219">
        <v>2014</v>
      </c>
      <c r="C12" s="35"/>
      <c r="D12" s="34" t="s">
        <v>218</v>
      </c>
      <c r="E12" s="37">
        <v>8943</v>
      </c>
      <c r="F12" s="34"/>
      <c r="G12" s="35"/>
      <c r="H12" s="36">
        <v>0.68</v>
      </c>
      <c r="I12" s="34" t="s">
        <v>219</v>
      </c>
      <c r="J12" s="35"/>
      <c r="K12" s="34" t="s">
        <v>218</v>
      </c>
      <c r="L12" s="37">
        <v>1377</v>
      </c>
      <c r="M12" s="34"/>
      <c r="N12" s="35"/>
      <c r="O12" s="36">
        <v>2.64</v>
      </c>
      <c r="P12" s="34" t="s">
        <v>219</v>
      </c>
    </row>
    <row r="13" spans="1:16" x14ac:dyDescent="0.25">
      <c r="A13" s="19"/>
      <c r="B13" s="241">
        <v>2015</v>
      </c>
      <c r="C13" s="29"/>
      <c r="D13" s="32"/>
      <c r="E13" s="39">
        <v>5533</v>
      </c>
      <c r="F13" s="32"/>
      <c r="G13" s="29"/>
      <c r="H13" s="38">
        <v>0.68</v>
      </c>
      <c r="I13" s="32" t="s">
        <v>219</v>
      </c>
      <c r="J13" s="29"/>
      <c r="K13" s="32"/>
      <c r="L13" s="39">
        <v>1500</v>
      </c>
      <c r="M13" s="32"/>
      <c r="N13" s="29"/>
      <c r="O13" s="38">
        <v>0.8</v>
      </c>
      <c r="P13" s="32" t="s">
        <v>219</v>
      </c>
    </row>
    <row r="14" spans="1:16" x14ac:dyDescent="0.25">
      <c r="A14" s="19"/>
      <c r="B14" s="219">
        <v>2016</v>
      </c>
      <c r="C14" s="35"/>
      <c r="D14" s="34"/>
      <c r="E14" s="37">
        <v>12717</v>
      </c>
      <c r="F14" s="34"/>
      <c r="G14" s="35"/>
      <c r="H14" s="64">
        <v>0.81</v>
      </c>
      <c r="I14" s="34" t="s">
        <v>219</v>
      </c>
      <c r="J14" s="35"/>
      <c r="K14" s="34"/>
      <c r="L14" s="37">
        <v>2800</v>
      </c>
      <c r="M14" s="34"/>
      <c r="N14" s="35"/>
      <c r="O14" s="36">
        <v>0.9</v>
      </c>
      <c r="P14" s="34" t="s">
        <v>219</v>
      </c>
    </row>
    <row r="15" spans="1:16" x14ac:dyDescent="0.25">
      <c r="A15" s="19"/>
      <c r="B15" s="241" t="s">
        <v>567</v>
      </c>
      <c r="C15" s="29"/>
      <c r="D15" s="32"/>
      <c r="E15" s="39">
        <v>20797</v>
      </c>
      <c r="F15" s="32"/>
      <c r="G15" s="29"/>
      <c r="H15" s="87">
        <v>2.34</v>
      </c>
      <c r="I15" s="32" t="s">
        <v>219</v>
      </c>
      <c r="J15" s="29"/>
      <c r="K15" s="32"/>
      <c r="L15" s="39">
        <v>18368</v>
      </c>
      <c r="M15" s="32"/>
      <c r="N15" s="29"/>
      <c r="O15" s="38">
        <v>2.56</v>
      </c>
      <c r="P15" s="32" t="s">
        <v>219</v>
      </c>
    </row>
    <row r="16" spans="1:16" x14ac:dyDescent="0.25">
      <c r="A16" s="19"/>
      <c r="B16" s="219" t="s">
        <v>568</v>
      </c>
      <c r="C16" s="35"/>
      <c r="D16" s="34"/>
      <c r="E16" s="36">
        <v>622</v>
      </c>
      <c r="F16" s="34"/>
      <c r="G16" s="35"/>
      <c r="H16" s="36">
        <v>0.27</v>
      </c>
      <c r="I16" s="34" t="s">
        <v>219</v>
      </c>
      <c r="J16" s="35"/>
      <c r="K16" s="34"/>
      <c r="L16" s="36">
        <v>638</v>
      </c>
      <c r="M16" s="34"/>
      <c r="N16" s="35"/>
      <c r="O16" s="36">
        <v>0.27</v>
      </c>
      <c r="P16" s="34" t="s">
        <v>219</v>
      </c>
    </row>
    <row r="17" spans="1:16" ht="15.75" thickBot="1" x14ac:dyDescent="0.3">
      <c r="A17" s="19"/>
      <c r="B17" s="241" t="s">
        <v>569</v>
      </c>
      <c r="C17" s="29"/>
      <c r="D17" s="46"/>
      <c r="E17" s="49">
        <v>604</v>
      </c>
      <c r="F17" s="32"/>
      <c r="G17" s="29"/>
      <c r="H17" s="38" t="s">
        <v>254</v>
      </c>
      <c r="I17" s="32"/>
      <c r="J17" s="29"/>
      <c r="K17" s="46"/>
      <c r="L17" s="49">
        <v>610</v>
      </c>
      <c r="M17" s="32"/>
      <c r="N17" s="29"/>
      <c r="O17" s="38" t="s">
        <v>254</v>
      </c>
      <c r="P17" s="32"/>
    </row>
    <row r="18" spans="1:16" x14ac:dyDescent="0.25">
      <c r="A18" s="19"/>
      <c r="B18" s="35"/>
      <c r="C18" s="35"/>
      <c r="D18" s="69"/>
      <c r="E18" s="70"/>
      <c r="F18" s="35"/>
      <c r="G18" s="35"/>
      <c r="H18" s="200"/>
      <c r="I18" s="35"/>
      <c r="J18" s="35"/>
      <c r="K18" s="69"/>
      <c r="L18" s="70"/>
      <c r="M18" s="35"/>
      <c r="N18" s="35"/>
      <c r="O18" s="200"/>
      <c r="P18" s="35"/>
    </row>
    <row r="19" spans="1:16" ht="15.75" thickBot="1" x14ac:dyDescent="0.3">
      <c r="A19" s="19"/>
      <c r="B19" s="241" t="s">
        <v>570</v>
      </c>
      <c r="C19" s="29"/>
      <c r="D19" s="72" t="s">
        <v>218</v>
      </c>
      <c r="E19" s="73">
        <v>49216</v>
      </c>
      <c r="F19" s="32"/>
      <c r="G19" s="29"/>
      <c r="H19" s="87">
        <v>1.42</v>
      </c>
      <c r="I19" s="32" t="s">
        <v>219</v>
      </c>
      <c r="J19" s="29"/>
      <c r="K19" s="72" t="s">
        <v>218</v>
      </c>
      <c r="L19" s="73">
        <v>25293</v>
      </c>
      <c r="M19" s="32"/>
      <c r="N19" s="29"/>
      <c r="O19" s="38">
        <v>2.16</v>
      </c>
      <c r="P19" s="32" t="s">
        <v>219</v>
      </c>
    </row>
    <row r="20" spans="1:16" ht="15.75" thickTop="1" x14ac:dyDescent="0.25">
      <c r="A20" s="19"/>
      <c r="B20" s="61"/>
      <c r="C20" s="61"/>
      <c r="D20" s="61"/>
      <c r="E20" s="61"/>
      <c r="F20" s="61"/>
      <c r="G20" s="61"/>
      <c r="H20" s="61"/>
      <c r="I20" s="61"/>
      <c r="J20" s="61"/>
      <c r="K20" s="61"/>
      <c r="L20" s="61"/>
      <c r="M20" s="61"/>
      <c r="N20" s="61"/>
      <c r="O20" s="61"/>
      <c r="P20" s="61"/>
    </row>
    <row r="21" spans="1:16" x14ac:dyDescent="0.25">
      <c r="A21" s="19"/>
      <c r="B21" s="236" t="s">
        <v>571</v>
      </c>
      <c r="C21" s="236"/>
      <c r="D21" s="236"/>
      <c r="E21" s="236"/>
      <c r="F21" s="236"/>
      <c r="G21" s="236"/>
      <c r="H21" s="236"/>
      <c r="I21" s="236"/>
      <c r="J21" s="236"/>
      <c r="K21" s="236"/>
      <c r="L21" s="236"/>
      <c r="M21" s="236"/>
      <c r="N21" s="236"/>
      <c r="O21" s="236"/>
      <c r="P21" s="236"/>
    </row>
    <row r="22" spans="1:16" x14ac:dyDescent="0.25">
      <c r="A22" s="19"/>
      <c r="B22" s="5"/>
    </row>
  </sheetData>
  <mergeCells count="31">
    <mergeCell ref="B4:P4"/>
    <mergeCell ref="B5:P5"/>
    <mergeCell ref="B6:P6"/>
    <mergeCell ref="B20:P20"/>
    <mergeCell ref="B21:P21"/>
    <mergeCell ref="M8:M10"/>
    <mergeCell ref="N8:O8"/>
    <mergeCell ref="N9:O9"/>
    <mergeCell ref="N10:O10"/>
    <mergeCell ref="P8:P10"/>
    <mergeCell ref="A1:A2"/>
    <mergeCell ref="B1:P1"/>
    <mergeCell ref="B2:P2"/>
    <mergeCell ref="B3:P3"/>
    <mergeCell ref="A4:A22"/>
    <mergeCell ref="G10:H10"/>
    <mergeCell ref="I8:I10"/>
    <mergeCell ref="J8:J10"/>
    <mergeCell ref="K8:L8"/>
    <mergeCell ref="K9:L9"/>
    <mergeCell ref="K10:L10"/>
    <mergeCell ref="D7:I7"/>
    <mergeCell ref="K7:O7"/>
    <mergeCell ref="B8:B10"/>
    <mergeCell ref="C8:C10"/>
    <mergeCell ref="D8:E8"/>
    <mergeCell ref="D9:E9"/>
    <mergeCell ref="D10:E10"/>
    <mergeCell ref="F8:F10"/>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7109375" customWidth="1"/>
    <col min="4" max="4" width="3.5703125" customWidth="1"/>
    <col min="5" max="5" width="9.7109375" customWidth="1"/>
    <col min="6" max="6" width="3.85546875" customWidth="1"/>
    <col min="7" max="7" width="13.7109375" customWidth="1"/>
    <col min="8" max="8" width="3.85546875" customWidth="1"/>
    <col min="9" max="9" width="12.140625" customWidth="1"/>
    <col min="10" max="10" width="3.85546875"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74</v>
      </c>
      <c r="B3" s="59" t="s">
        <v>4</v>
      </c>
      <c r="C3" s="59"/>
      <c r="D3" s="59"/>
      <c r="E3" s="59"/>
      <c r="F3" s="59"/>
      <c r="G3" s="59"/>
      <c r="H3" s="59"/>
      <c r="I3" s="59"/>
      <c r="J3" s="59"/>
    </row>
    <row r="4" spans="1:10" ht="15" customHeight="1" x14ac:dyDescent="0.25">
      <c r="A4" s="19" t="s">
        <v>717</v>
      </c>
      <c r="B4" s="59" t="s">
        <v>4</v>
      </c>
      <c r="C4" s="59"/>
      <c r="D4" s="59"/>
      <c r="E4" s="59"/>
      <c r="F4" s="59"/>
      <c r="G4" s="59"/>
      <c r="H4" s="59"/>
      <c r="I4" s="59"/>
      <c r="J4" s="59"/>
    </row>
    <row r="5" spans="1:10" ht="25.5" customHeight="1" x14ac:dyDescent="0.25">
      <c r="A5" s="19"/>
      <c r="B5" s="61" t="s">
        <v>578</v>
      </c>
      <c r="C5" s="61"/>
      <c r="D5" s="61"/>
      <c r="E5" s="61"/>
      <c r="F5" s="61"/>
      <c r="G5" s="61"/>
      <c r="H5" s="61"/>
      <c r="I5" s="61"/>
      <c r="J5" s="61"/>
    </row>
    <row r="6" spans="1:10" x14ac:dyDescent="0.25">
      <c r="A6" s="19"/>
      <c r="B6" s="61"/>
      <c r="C6" s="61"/>
      <c r="D6" s="61"/>
      <c r="E6" s="61"/>
      <c r="F6" s="61"/>
      <c r="G6" s="61"/>
      <c r="H6" s="61"/>
      <c r="I6" s="61"/>
      <c r="J6" s="61"/>
    </row>
    <row r="7" spans="1:10" ht="15.75" thickBot="1" x14ac:dyDescent="0.3">
      <c r="A7" s="19"/>
      <c r="B7" s="141"/>
      <c r="C7" s="141"/>
      <c r="D7" s="228" t="s">
        <v>579</v>
      </c>
      <c r="E7" s="228"/>
      <c r="F7" s="228"/>
      <c r="G7" s="228"/>
      <c r="H7" s="228"/>
      <c r="I7" s="228"/>
      <c r="J7" s="141"/>
    </row>
    <row r="8" spans="1:10" ht="15.75" thickBot="1" x14ac:dyDescent="0.3">
      <c r="A8" s="19"/>
      <c r="B8" s="243" t="s">
        <v>217</v>
      </c>
      <c r="C8" s="141"/>
      <c r="D8" s="245" t="s">
        <v>327</v>
      </c>
      <c r="E8" s="245"/>
      <c r="F8" s="244"/>
      <c r="G8" s="244"/>
      <c r="H8" s="245" t="s">
        <v>360</v>
      </c>
      <c r="I8" s="245"/>
      <c r="J8" s="141"/>
    </row>
    <row r="9" spans="1:10" x14ac:dyDescent="0.25">
      <c r="A9" s="19"/>
      <c r="B9" s="125"/>
      <c r="C9" s="122"/>
      <c r="D9" s="125"/>
      <c r="E9" s="126"/>
      <c r="F9" s="122"/>
      <c r="G9" s="122"/>
      <c r="H9" s="125"/>
      <c r="I9" s="126"/>
      <c r="J9" s="122"/>
    </row>
    <row r="10" spans="1:10" ht="26.25" x14ac:dyDescent="0.25">
      <c r="A10" s="19"/>
      <c r="B10" s="32" t="s">
        <v>580</v>
      </c>
      <c r="C10" s="29"/>
      <c r="D10" s="32" t="s">
        <v>218</v>
      </c>
      <c r="E10" s="39">
        <v>8355</v>
      </c>
      <c r="F10" s="32"/>
      <c r="G10" s="29"/>
      <c r="H10" s="32" t="s">
        <v>218</v>
      </c>
      <c r="I10" s="39">
        <v>21256</v>
      </c>
      <c r="J10" s="32"/>
    </row>
    <row r="11" spans="1:10" x14ac:dyDescent="0.25">
      <c r="A11" s="19"/>
      <c r="B11" s="35"/>
      <c r="C11" s="35"/>
      <c r="D11" s="35"/>
      <c r="E11" s="200"/>
      <c r="F11" s="35"/>
      <c r="G11" s="35"/>
      <c r="H11" s="35"/>
      <c r="I11" s="200"/>
      <c r="J11" s="35"/>
    </row>
    <row r="12" spans="1:10" ht="26.25" x14ac:dyDescent="0.25">
      <c r="A12" s="19"/>
      <c r="B12" s="32" t="s">
        <v>581</v>
      </c>
      <c r="C12" s="29"/>
      <c r="D12" s="32" t="s">
        <v>218</v>
      </c>
      <c r="E12" s="86">
        <v>6530</v>
      </c>
      <c r="F12" s="32"/>
      <c r="G12" s="29"/>
      <c r="H12" s="32" t="s">
        <v>218</v>
      </c>
      <c r="I12" s="39">
        <v>10866</v>
      </c>
      <c r="J12" s="32"/>
    </row>
    <row r="13" spans="1:10" x14ac:dyDescent="0.25">
      <c r="A13" s="19"/>
      <c r="B13" s="35"/>
      <c r="C13" s="35"/>
      <c r="D13" s="35"/>
      <c r="E13" s="200"/>
      <c r="F13" s="35"/>
      <c r="G13" s="35"/>
      <c r="H13" s="35"/>
      <c r="I13" s="200"/>
      <c r="J13" s="35"/>
    </row>
    <row r="14" spans="1:10" ht="26.25" x14ac:dyDescent="0.25">
      <c r="A14" s="19"/>
      <c r="B14" s="32" t="s">
        <v>582</v>
      </c>
      <c r="C14" s="29"/>
      <c r="D14" s="32"/>
      <c r="E14" s="38">
        <v>0.01</v>
      </c>
      <c r="F14" s="32" t="s">
        <v>219</v>
      </c>
      <c r="G14" s="29"/>
      <c r="H14" s="32"/>
      <c r="I14" s="38">
        <v>0.24</v>
      </c>
      <c r="J14" s="32" t="s">
        <v>219</v>
      </c>
    </row>
    <row r="15" spans="1:10" x14ac:dyDescent="0.25">
      <c r="A15" s="19"/>
      <c r="B15" s="35"/>
      <c r="C15" s="35"/>
      <c r="D15" s="35"/>
      <c r="E15" s="200"/>
      <c r="F15" s="35"/>
      <c r="G15" s="35"/>
      <c r="H15" s="35"/>
      <c r="I15" s="200"/>
      <c r="J15" s="35"/>
    </row>
    <row r="16" spans="1:10" x14ac:dyDescent="0.25">
      <c r="A16" s="19"/>
      <c r="B16" s="32" t="s">
        <v>583</v>
      </c>
      <c r="C16" s="29"/>
      <c r="D16" s="32" t="s">
        <v>218</v>
      </c>
      <c r="E16" s="39">
        <v>6185</v>
      </c>
      <c r="F16" s="32"/>
      <c r="G16" s="29"/>
      <c r="H16" s="32" t="s">
        <v>218</v>
      </c>
      <c r="I16" s="39">
        <v>4173</v>
      </c>
      <c r="J16" s="32"/>
    </row>
    <row r="17" spans="1:10" x14ac:dyDescent="0.25">
      <c r="A17" s="19"/>
      <c r="B17" s="35"/>
      <c r="C17" s="35"/>
      <c r="D17" s="35"/>
      <c r="E17" s="200"/>
      <c r="F17" s="35"/>
      <c r="G17" s="35"/>
      <c r="H17" s="35"/>
      <c r="I17" s="200"/>
      <c r="J17" s="35"/>
    </row>
    <row r="18" spans="1:10" ht="26.25" x14ac:dyDescent="0.25">
      <c r="A18" s="19"/>
      <c r="B18" s="32" t="s">
        <v>584</v>
      </c>
      <c r="C18" s="29"/>
      <c r="D18" s="32"/>
      <c r="E18" s="38">
        <v>0.01</v>
      </c>
      <c r="F18" s="32" t="s">
        <v>219</v>
      </c>
      <c r="G18" s="29"/>
      <c r="H18" s="32"/>
      <c r="I18" s="38">
        <v>0.01</v>
      </c>
      <c r="J18" s="32" t="s">
        <v>219</v>
      </c>
    </row>
    <row r="19" spans="1:10" x14ac:dyDescent="0.25">
      <c r="A19" s="19"/>
      <c r="B19" s="5"/>
    </row>
  </sheetData>
  <mergeCells count="11">
    <mergeCell ref="B6:J6"/>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ht="30" x14ac:dyDescent="0.25">
      <c r="A2" s="3" t="s">
        <v>63</v>
      </c>
      <c r="B2" s="10">
        <v>0.01</v>
      </c>
      <c r="C2" s="10">
        <v>0.01</v>
      </c>
    </row>
    <row r="3" spans="1:3" x14ac:dyDescent="0.25">
      <c r="A3" s="3" t="s">
        <v>64</v>
      </c>
      <c r="B3" s="7">
        <v>1000000</v>
      </c>
      <c r="C3" s="7">
        <v>1000000</v>
      </c>
    </row>
    <row r="4" spans="1:3" x14ac:dyDescent="0.25">
      <c r="A4" s="3" t="s">
        <v>65</v>
      </c>
      <c r="B4" s="5">
        <v>0</v>
      </c>
      <c r="C4" s="5">
        <v>0</v>
      </c>
    </row>
    <row r="5" spans="1:3" x14ac:dyDescent="0.25">
      <c r="A5" s="3" t="s">
        <v>66</v>
      </c>
      <c r="B5" s="5">
        <v>0</v>
      </c>
      <c r="C5" s="5">
        <v>0</v>
      </c>
    </row>
    <row r="6" spans="1:3" ht="30" x14ac:dyDescent="0.25">
      <c r="A6" s="3" t="s">
        <v>67</v>
      </c>
      <c r="B6" s="10">
        <v>0.01</v>
      </c>
      <c r="C6" s="10">
        <v>0.01</v>
      </c>
    </row>
    <row r="7" spans="1:3" x14ac:dyDescent="0.25">
      <c r="A7" s="3" t="s">
        <v>68</v>
      </c>
      <c r="B7" s="7">
        <v>25000000</v>
      </c>
      <c r="C7" s="7">
        <v>25000000</v>
      </c>
    </row>
    <row r="8" spans="1:3" x14ac:dyDescent="0.25">
      <c r="A8" s="3" t="s">
        <v>69</v>
      </c>
      <c r="B8" s="7">
        <v>7002366</v>
      </c>
      <c r="C8" s="7">
        <v>7002366</v>
      </c>
    </row>
    <row r="9" spans="1:3" x14ac:dyDescent="0.25">
      <c r="A9" s="3" t="s">
        <v>70</v>
      </c>
      <c r="B9" s="7">
        <v>7002208</v>
      </c>
      <c r="C9" s="7">
        <v>7002208</v>
      </c>
    </row>
    <row r="10" spans="1:3" x14ac:dyDescent="0.25">
      <c r="A10" s="3" t="s">
        <v>71</v>
      </c>
      <c r="B10" s="7">
        <v>326751</v>
      </c>
      <c r="C10" s="7">
        <v>326751</v>
      </c>
    </row>
    <row r="11" spans="1:3" x14ac:dyDescent="0.25">
      <c r="A11" s="3" t="s">
        <v>72</v>
      </c>
      <c r="B11" s="5">
        <v>158</v>
      </c>
      <c r="C11" s="5">
        <v>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85546875" customWidth="1"/>
    <col min="4" max="4" width="3.5703125" customWidth="1"/>
    <col min="5" max="5" width="15.28515625" customWidth="1"/>
    <col min="6" max="6" width="17.85546875" customWidth="1"/>
    <col min="7" max="7" width="3.5703125" customWidth="1"/>
    <col min="8" max="8" width="15.28515625" customWidth="1"/>
    <col min="9" max="9" width="17.85546875"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719</v>
      </c>
      <c r="B3" s="59" t="s">
        <v>4</v>
      </c>
      <c r="C3" s="59"/>
      <c r="D3" s="59"/>
      <c r="E3" s="59"/>
      <c r="F3" s="59"/>
      <c r="G3" s="59"/>
      <c r="H3" s="59"/>
      <c r="I3" s="59"/>
    </row>
    <row r="4" spans="1:9" ht="15" customHeight="1" x14ac:dyDescent="0.25">
      <c r="A4" s="19" t="s">
        <v>720</v>
      </c>
      <c r="B4" s="59" t="s">
        <v>4</v>
      </c>
      <c r="C4" s="59"/>
      <c r="D4" s="59"/>
      <c r="E4" s="59"/>
      <c r="F4" s="59"/>
      <c r="G4" s="59"/>
      <c r="H4" s="59"/>
      <c r="I4" s="59"/>
    </row>
    <row r="5" spans="1:9" ht="25.5" customHeight="1" x14ac:dyDescent="0.25">
      <c r="A5" s="19"/>
      <c r="B5" s="61" t="s">
        <v>721</v>
      </c>
      <c r="C5" s="61"/>
      <c r="D5" s="61"/>
      <c r="E5" s="61"/>
      <c r="F5" s="61"/>
      <c r="G5" s="61"/>
      <c r="H5" s="61"/>
      <c r="I5" s="61"/>
    </row>
    <row r="6" spans="1:9" x14ac:dyDescent="0.25">
      <c r="A6" s="19"/>
      <c r="B6" s="60"/>
      <c r="C6" s="60"/>
      <c r="D6" s="60"/>
      <c r="E6" s="60"/>
      <c r="F6" s="60"/>
      <c r="G6" s="60"/>
      <c r="H6" s="60"/>
      <c r="I6" s="60"/>
    </row>
    <row r="7" spans="1:9" x14ac:dyDescent="0.25">
      <c r="A7" s="19"/>
      <c r="B7" s="23"/>
      <c r="C7" s="23"/>
      <c r="D7" s="51" t="s">
        <v>593</v>
      </c>
      <c r="E7" s="51"/>
      <c r="F7" s="51"/>
      <c r="G7" s="51"/>
      <c r="H7" s="51"/>
      <c r="I7" s="23"/>
    </row>
    <row r="8" spans="1:9" ht="15.75" thickBot="1" x14ac:dyDescent="0.3">
      <c r="A8" s="19"/>
      <c r="B8" s="23"/>
      <c r="C8" s="23"/>
      <c r="D8" s="52" t="s">
        <v>291</v>
      </c>
      <c r="E8" s="52"/>
      <c r="F8" s="52"/>
      <c r="G8" s="52"/>
      <c r="H8" s="52"/>
      <c r="I8" s="23"/>
    </row>
    <row r="9" spans="1:9" ht="15.75" thickBot="1" x14ac:dyDescent="0.3">
      <c r="A9" s="19"/>
      <c r="B9" s="23"/>
      <c r="C9" s="23"/>
      <c r="D9" s="53">
        <v>2014</v>
      </c>
      <c r="E9" s="53"/>
      <c r="F9" s="27"/>
      <c r="G9" s="53">
        <v>2013</v>
      </c>
      <c r="H9" s="53"/>
      <c r="I9" s="23"/>
    </row>
    <row r="10" spans="1:9" x14ac:dyDescent="0.25">
      <c r="A10" s="19"/>
      <c r="B10" s="23"/>
      <c r="C10" s="23"/>
      <c r="D10" s="27"/>
      <c r="E10" s="27"/>
      <c r="F10" s="23"/>
      <c r="G10" s="27"/>
      <c r="H10" s="27"/>
      <c r="I10" s="23"/>
    </row>
    <row r="11" spans="1:9" x14ac:dyDescent="0.25">
      <c r="A11" s="19"/>
      <c r="B11" s="32" t="s">
        <v>112</v>
      </c>
      <c r="C11" s="29"/>
      <c r="D11" s="32" t="s">
        <v>218</v>
      </c>
      <c r="E11" s="39">
        <v>-809000</v>
      </c>
      <c r="F11" s="29"/>
      <c r="G11" s="32" t="s">
        <v>218</v>
      </c>
      <c r="H11" s="86">
        <v>-591000</v>
      </c>
      <c r="I11" s="29"/>
    </row>
    <row r="12" spans="1:9" ht="26.25" x14ac:dyDescent="0.25">
      <c r="A12" s="19"/>
      <c r="B12" s="34" t="s">
        <v>594</v>
      </c>
      <c r="C12" s="35"/>
      <c r="D12" s="34"/>
      <c r="E12" s="36"/>
      <c r="F12" s="35"/>
      <c r="G12" s="34"/>
      <c r="H12" s="36"/>
      <c r="I12" s="35"/>
    </row>
    <row r="13" spans="1:9" x14ac:dyDescent="0.25">
      <c r="A13" s="19"/>
      <c r="B13" s="116" t="s">
        <v>595</v>
      </c>
      <c r="C13" s="29"/>
      <c r="D13" s="32"/>
      <c r="E13" s="39">
        <v>6675457</v>
      </c>
      <c r="F13" s="29"/>
      <c r="G13" s="32"/>
      <c r="H13" s="86">
        <v>6643093</v>
      </c>
      <c r="I13" s="29"/>
    </row>
    <row r="14" spans="1:9" x14ac:dyDescent="0.25">
      <c r="A14" s="19"/>
      <c r="B14" s="100" t="s">
        <v>596</v>
      </c>
      <c r="C14" s="35"/>
      <c r="D14" s="34"/>
      <c r="E14" s="37">
        <v>6675457</v>
      </c>
      <c r="F14" s="35"/>
      <c r="G14" s="34"/>
      <c r="H14" s="63">
        <v>6643093</v>
      </c>
      <c r="I14" s="35"/>
    </row>
    <row r="15" spans="1:9" x14ac:dyDescent="0.25">
      <c r="A15" s="19"/>
      <c r="B15" s="29"/>
      <c r="C15" s="29"/>
      <c r="D15" s="29"/>
      <c r="E15" s="66"/>
      <c r="F15" s="29"/>
      <c r="G15" s="29"/>
      <c r="H15" s="66"/>
      <c r="I15" s="29"/>
    </row>
    <row r="16" spans="1:9" x14ac:dyDescent="0.25">
      <c r="A16" s="19"/>
      <c r="B16" s="34" t="s">
        <v>597</v>
      </c>
      <c r="C16" s="35"/>
      <c r="D16" s="34"/>
      <c r="E16" s="36"/>
      <c r="F16" s="35"/>
      <c r="G16" s="34"/>
      <c r="H16" s="36"/>
      <c r="I16" s="35"/>
    </row>
    <row r="17" spans="1:9" x14ac:dyDescent="0.25">
      <c r="A17" s="19"/>
      <c r="B17" s="116" t="s">
        <v>595</v>
      </c>
      <c r="C17" s="29"/>
      <c r="D17" s="32" t="s">
        <v>218</v>
      </c>
      <c r="E17" s="38">
        <v>-0.12</v>
      </c>
      <c r="F17" s="29"/>
      <c r="G17" s="32" t="s">
        <v>218</v>
      </c>
      <c r="H17" s="87">
        <v>-0.09</v>
      </c>
      <c r="I17" s="29"/>
    </row>
    <row r="18" spans="1:9" x14ac:dyDescent="0.25">
      <c r="A18" s="19"/>
      <c r="B18" s="100" t="s">
        <v>596</v>
      </c>
      <c r="C18" s="35"/>
      <c r="D18" s="34" t="s">
        <v>218</v>
      </c>
      <c r="E18" s="36">
        <v>-0.12</v>
      </c>
      <c r="F18" s="35"/>
      <c r="G18" s="34" t="s">
        <v>218</v>
      </c>
      <c r="H18" s="64">
        <v>-0.09</v>
      </c>
      <c r="I18" s="35"/>
    </row>
    <row r="19" spans="1:9" x14ac:dyDescent="0.25">
      <c r="A19" s="19"/>
      <c r="B19" s="5"/>
    </row>
  </sheetData>
  <mergeCells count="12">
    <mergeCell ref="B5:I5"/>
    <mergeCell ref="B6:I6"/>
    <mergeCell ref="D7:H7"/>
    <mergeCell ref="D8:H8"/>
    <mergeCell ref="D9:E9"/>
    <mergeCell ref="G9:H9"/>
    <mergeCell ref="A1:A2"/>
    <mergeCell ref="B1:I1"/>
    <mergeCell ref="B2:I2"/>
    <mergeCell ref="B3:I3"/>
    <mergeCell ref="A4:A19"/>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1.5703125" customWidth="1"/>
    <col min="4" max="4" width="2.28515625" customWidth="1"/>
    <col min="5" max="5" width="7.28515625" customWidth="1"/>
    <col min="6" max="6" width="11.5703125" customWidth="1"/>
    <col min="7" max="7" width="2.5703125" customWidth="1"/>
    <col min="8" max="8" width="8.28515625" customWidth="1"/>
    <col min="9" max="9" width="11.5703125" customWidth="1"/>
  </cols>
  <sheetData>
    <row r="1" spans="1:9" ht="15" customHeight="1" x14ac:dyDescent="0.25">
      <c r="A1" s="8" t="s">
        <v>7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21</v>
      </c>
      <c r="B3" s="59" t="s">
        <v>4</v>
      </c>
      <c r="C3" s="59"/>
      <c r="D3" s="59"/>
      <c r="E3" s="59"/>
      <c r="F3" s="59"/>
      <c r="G3" s="59"/>
      <c r="H3" s="59"/>
      <c r="I3" s="59"/>
    </row>
    <row r="4" spans="1:9" ht="15" customHeight="1" x14ac:dyDescent="0.25">
      <c r="A4" s="19" t="s">
        <v>723</v>
      </c>
      <c r="B4" s="59" t="s">
        <v>4</v>
      </c>
      <c r="C4" s="59"/>
      <c r="D4" s="59"/>
      <c r="E4" s="59"/>
      <c r="F4" s="59"/>
      <c r="G4" s="59"/>
      <c r="H4" s="59"/>
      <c r="I4" s="59"/>
    </row>
    <row r="5" spans="1:9" ht="25.5" customHeight="1" x14ac:dyDescent="0.25">
      <c r="A5" s="19"/>
      <c r="B5" s="61" t="s">
        <v>612</v>
      </c>
      <c r="C5" s="61"/>
      <c r="D5" s="61"/>
      <c r="E5" s="61"/>
      <c r="F5" s="61"/>
      <c r="G5" s="61"/>
      <c r="H5" s="61"/>
      <c r="I5" s="61"/>
    </row>
    <row r="6" spans="1:9" x14ac:dyDescent="0.25">
      <c r="A6" s="19"/>
      <c r="B6" s="61"/>
      <c r="C6" s="61"/>
      <c r="D6" s="61"/>
      <c r="E6" s="61"/>
      <c r="F6" s="61"/>
      <c r="G6" s="61"/>
      <c r="H6" s="61"/>
      <c r="I6" s="61"/>
    </row>
    <row r="7" spans="1:9" x14ac:dyDescent="0.25">
      <c r="A7" s="19"/>
      <c r="B7" s="23"/>
      <c r="C7" s="23"/>
      <c r="D7" s="51" t="s">
        <v>291</v>
      </c>
      <c r="E7" s="51"/>
      <c r="F7" s="23"/>
      <c r="G7" s="51" t="s">
        <v>292</v>
      </c>
      <c r="H7" s="51"/>
      <c r="I7" s="23"/>
    </row>
    <row r="8" spans="1:9" ht="15.75" thickBot="1" x14ac:dyDescent="0.3">
      <c r="A8" s="19"/>
      <c r="B8" s="25" t="s">
        <v>243</v>
      </c>
      <c r="C8" s="23"/>
      <c r="D8" s="52">
        <v>2014</v>
      </c>
      <c r="E8" s="52"/>
      <c r="F8" s="23"/>
      <c r="G8" s="52">
        <v>2013</v>
      </c>
      <c r="H8" s="52"/>
      <c r="I8" s="23"/>
    </row>
    <row r="9" spans="1:9" x14ac:dyDescent="0.25">
      <c r="A9" s="19"/>
      <c r="B9" s="30" t="s">
        <v>613</v>
      </c>
      <c r="C9" s="29"/>
      <c r="D9" s="30"/>
      <c r="E9" s="31"/>
      <c r="F9" s="29"/>
      <c r="G9" s="30"/>
      <c r="H9" s="31"/>
      <c r="I9" s="29"/>
    </row>
    <row r="10" spans="1:9" x14ac:dyDescent="0.25">
      <c r="A10" s="19"/>
      <c r="B10" s="100" t="s">
        <v>614</v>
      </c>
      <c r="C10" s="35"/>
      <c r="D10" s="34" t="s">
        <v>218</v>
      </c>
      <c r="E10" s="37">
        <v>23576</v>
      </c>
      <c r="F10" s="35"/>
      <c r="G10" s="34" t="s">
        <v>218</v>
      </c>
      <c r="H10" s="37">
        <v>12572</v>
      </c>
      <c r="I10" s="35"/>
    </row>
    <row r="11" spans="1:9" x14ac:dyDescent="0.25">
      <c r="A11" s="19"/>
      <c r="B11" s="116" t="s">
        <v>615</v>
      </c>
      <c r="C11" s="29"/>
      <c r="D11" s="32"/>
      <c r="E11" s="39">
        <v>19148</v>
      </c>
      <c r="F11" s="29"/>
      <c r="G11" s="32"/>
      <c r="H11" s="39">
        <v>19169</v>
      </c>
      <c r="I11" s="29"/>
    </row>
    <row r="12" spans="1:9" ht="26.25" x14ac:dyDescent="0.25">
      <c r="A12" s="19"/>
      <c r="B12" s="100" t="s">
        <v>616</v>
      </c>
      <c r="C12" s="35"/>
      <c r="D12" s="34"/>
      <c r="E12" s="37">
        <v>10052</v>
      </c>
      <c r="F12" s="35"/>
      <c r="G12" s="34"/>
      <c r="H12" s="37">
        <v>10153</v>
      </c>
      <c r="I12" s="35"/>
    </row>
    <row r="13" spans="1:9" x14ac:dyDescent="0.25">
      <c r="A13" s="19"/>
      <c r="B13" s="116" t="s">
        <v>617</v>
      </c>
      <c r="C13" s="29"/>
      <c r="D13" s="32"/>
      <c r="E13" s="39">
        <v>6870</v>
      </c>
      <c r="F13" s="29"/>
      <c r="G13" s="32"/>
      <c r="H13" s="39">
        <v>6618</v>
      </c>
      <c r="I13" s="29"/>
    </row>
    <row r="14" spans="1:9" x14ac:dyDescent="0.25">
      <c r="A14" s="19"/>
      <c r="B14" s="34" t="s">
        <v>618</v>
      </c>
      <c r="C14" s="35"/>
      <c r="D14" s="34"/>
      <c r="E14" s="37">
        <v>1182</v>
      </c>
      <c r="F14" s="35"/>
      <c r="G14" s="34"/>
      <c r="H14" s="37">
        <v>1371</v>
      </c>
      <c r="I14" s="35"/>
    </row>
    <row r="15" spans="1:9" x14ac:dyDescent="0.25">
      <c r="A15" s="19"/>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2" width="36.5703125" bestFit="1" customWidth="1"/>
    <col min="3" max="3" width="10" customWidth="1"/>
    <col min="4" max="4" width="14.28515625" customWidth="1"/>
    <col min="5" max="5" width="3.85546875" customWidth="1"/>
    <col min="6" max="6" width="2" customWidth="1"/>
    <col min="7" max="7" width="7.140625" customWidth="1"/>
    <col min="8" max="8" width="6.140625" customWidth="1"/>
    <col min="9" max="9" width="2" customWidth="1"/>
    <col min="10" max="10" width="7.140625" customWidth="1"/>
    <col min="11" max="11" width="7" customWidth="1"/>
    <col min="12" max="12" width="2" customWidth="1"/>
    <col min="13" max="13" width="7.140625" customWidth="1"/>
    <col min="14" max="14" width="6.140625" customWidth="1"/>
    <col min="15" max="15" width="2" customWidth="1"/>
    <col min="16" max="16" width="7.140625" customWidth="1"/>
    <col min="17" max="17" width="10" customWidth="1"/>
  </cols>
  <sheetData>
    <row r="1" spans="1:17" ht="15" customHeight="1" x14ac:dyDescent="0.25">
      <c r="A1" s="8" t="s">
        <v>7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621</v>
      </c>
      <c r="B3" s="59" t="s">
        <v>4</v>
      </c>
      <c r="C3" s="59"/>
      <c r="D3" s="59"/>
      <c r="E3" s="59"/>
      <c r="F3" s="59"/>
      <c r="G3" s="59"/>
      <c r="H3" s="59"/>
      <c r="I3" s="59"/>
      <c r="J3" s="59"/>
      <c r="K3" s="59"/>
      <c r="L3" s="59"/>
      <c r="M3" s="59"/>
      <c r="N3" s="59"/>
      <c r="O3" s="59"/>
      <c r="P3" s="59"/>
      <c r="Q3" s="59"/>
    </row>
    <row r="4" spans="1:17" ht="15" customHeight="1" x14ac:dyDescent="0.25">
      <c r="A4" s="19" t="s">
        <v>725</v>
      </c>
      <c r="B4" s="59" t="s">
        <v>4</v>
      </c>
      <c r="C4" s="59"/>
      <c r="D4" s="59"/>
      <c r="E4" s="59"/>
      <c r="F4" s="59"/>
      <c r="G4" s="59"/>
      <c r="H4" s="59"/>
      <c r="I4" s="59"/>
      <c r="J4" s="59"/>
      <c r="K4" s="59"/>
      <c r="L4" s="59"/>
      <c r="M4" s="59"/>
      <c r="N4" s="59"/>
      <c r="O4" s="59"/>
      <c r="P4" s="59"/>
      <c r="Q4" s="59"/>
    </row>
    <row r="5" spans="1:17" ht="25.5" customHeight="1" x14ac:dyDescent="0.25">
      <c r="A5" s="19"/>
      <c r="B5" s="61" t="s">
        <v>637</v>
      </c>
      <c r="C5" s="61"/>
      <c r="D5" s="61"/>
      <c r="E5" s="61"/>
      <c r="F5" s="61"/>
      <c r="G5" s="61"/>
      <c r="H5" s="61"/>
      <c r="I5" s="61"/>
      <c r="J5" s="61"/>
      <c r="K5" s="61"/>
      <c r="L5" s="61"/>
      <c r="M5" s="61"/>
      <c r="N5" s="61"/>
      <c r="O5" s="61"/>
      <c r="P5" s="61"/>
      <c r="Q5" s="61"/>
    </row>
    <row r="6" spans="1:17" x14ac:dyDescent="0.25">
      <c r="A6" s="19"/>
      <c r="B6" s="61"/>
      <c r="C6" s="61"/>
      <c r="D6" s="61"/>
      <c r="E6" s="61"/>
      <c r="F6" s="61"/>
      <c r="G6" s="61"/>
      <c r="H6" s="61"/>
      <c r="I6" s="61"/>
      <c r="J6" s="61"/>
      <c r="K6" s="61"/>
      <c r="L6" s="61"/>
      <c r="M6" s="61"/>
      <c r="N6" s="61"/>
      <c r="O6" s="61"/>
      <c r="P6" s="61"/>
      <c r="Q6" s="61"/>
    </row>
    <row r="7" spans="1:17" ht="15.75" thickBot="1" x14ac:dyDescent="0.3">
      <c r="A7" s="19"/>
      <c r="B7" s="23"/>
      <c r="C7" s="23"/>
      <c r="D7" s="23"/>
      <c r="E7" s="23"/>
      <c r="F7" s="52" t="s">
        <v>327</v>
      </c>
      <c r="G7" s="52"/>
      <c r="H7" s="52"/>
      <c r="I7" s="52"/>
      <c r="J7" s="52"/>
      <c r="K7" s="23"/>
      <c r="L7" s="52" t="s">
        <v>360</v>
      </c>
      <c r="M7" s="52"/>
      <c r="N7" s="52"/>
      <c r="O7" s="52"/>
      <c r="P7" s="52"/>
      <c r="Q7" s="23"/>
    </row>
    <row r="8" spans="1:17" x14ac:dyDescent="0.25">
      <c r="A8" s="19"/>
      <c r="B8" s="93" t="s">
        <v>243</v>
      </c>
      <c r="C8" s="51"/>
      <c r="D8" s="23" t="s">
        <v>266</v>
      </c>
      <c r="E8" s="51"/>
      <c r="F8" s="114" t="s">
        <v>378</v>
      </c>
      <c r="G8" s="114"/>
      <c r="H8" s="95"/>
      <c r="I8" s="114" t="s">
        <v>242</v>
      </c>
      <c r="J8" s="114"/>
      <c r="K8" s="51"/>
      <c r="L8" s="114" t="s">
        <v>378</v>
      </c>
      <c r="M8" s="114"/>
      <c r="N8" s="95"/>
      <c r="O8" s="114" t="s">
        <v>242</v>
      </c>
      <c r="P8" s="114"/>
      <c r="Q8" s="51"/>
    </row>
    <row r="9" spans="1:17" ht="15.75" thickBot="1" x14ac:dyDescent="0.3">
      <c r="A9" s="19"/>
      <c r="B9" s="94"/>
      <c r="C9" s="51"/>
      <c r="D9" s="24" t="s">
        <v>638</v>
      </c>
      <c r="E9" s="51"/>
      <c r="F9" s="57" t="s">
        <v>247</v>
      </c>
      <c r="G9" s="57"/>
      <c r="H9" s="51"/>
      <c r="I9" s="57" t="s">
        <v>247</v>
      </c>
      <c r="J9" s="57"/>
      <c r="K9" s="51"/>
      <c r="L9" s="57" t="s">
        <v>247</v>
      </c>
      <c r="M9" s="57"/>
      <c r="N9" s="51"/>
      <c r="O9" s="57" t="s">
        <v>247</v>
      </c>
      <c r="P9" s="57"/>
      <c r="Q9" s="51"/>
    </row>
    <row r="10" spans="1:17" x14ac:dyDescent="0.25">
      <c r="A10" s="19"/>
      <c r="B10" s="125"/>
      <c r="C10" s="122"/>
      <c r="D10" s="125"/>
      <c r="E10" s="122"/>
      <c r="F10" s="125"/>
      <c r="G10" s="126"/>
      <c r="H10" s="122"/>
      <c r="I10" s="125"/>
      <c r="J10" s="126"/>
      <c r="K10" s="122"/>
      <c r="L10" s="125"/>
      <c r="M10" s="126"/>
      <c r="N10" s="122"/>
      <c r="O10" s="125"/>
      <c r="P10" s="126"/>
      <c r="Q10" s="122"/>
    </row>
    <row r="11" spans="1:17" x14ac:dyDescent="0.25">
      <c r="A11" s="19"/>
      <c r="B11" s="32" t="s">
        <v>639</v>
      </c>
      <c r="C11" s="29"/>
      <c r="D11" s="241"/>
      <c r="E11" s="29"/>
      <c r="F11" s="32"/>
      <c r="G11" s="38"/>
      <c r="H11" s="29"/>
      <c r="I11" s="32"/>
      <c r="J11" s="38"/>
      <c r="K11" s="29"/>
      <c r="L11" s="32"/>
      <c r="M11" s="38"/>
      <c r="N11" s="29"/>
      <c r="O11" s="32"/>
      <c r="P11" s="38"/>
      <c r="Q11" s="29"/>
    </row>
    <row r="12" spans="1:17" x14ac:dyDescent="0.25">
      <c r="A12" s="19"/>
      <c r="B12" s="100" t="s">
        <v>31</v>
      </c>
      <c r="C12" s="35"/>
      <c r="D12" s="219" t="s">
        <v>640</v>
      </c>
      <c r="E12" s="35"/>
      <c r="F12" s="34" t="s">
        <v>218</v>
      </c>
      <c r="G12" s="37">
        <v>9620</v>
      </c>
      <c r="H12" s="35"/>
      <c r="I12" s="34" t="s">
        <v>218</v>
      </c>
      <c r="J12" s="37">
        <v>9620</v>
      </c>
      <c r="K12" s="35"/>
      <c r="L12" s="34" t="s">
        <v>218</v>
      </c>
      <c r="M12" s="37">
        <v>26374</v>
      </c>
      <c r="N12" s="35"/>
      <c r="O12" s="34" t="s">
        <v>218</v>
      </c>
      <c r="P12" s="37">
        <v>26374</v>
      </c>
      <c r="Q12" s="35"/>
    </row>
    <row r="13" spans="1:17" x14ac:dyDescent="0.25">
      <c r="A13" s="19"/>
      <c r="B13" s="116" t="s">
        <v>641</v>
      </c>
      <c r="C13" s="29"/>
      <c r="D13" s="241"/>
      <c r="E13" s="29"/>
      <c r="F13" s="32"/>
      <c r="G13" s="38"/>
      <c r="H13" s="29"/>
      <c r="I13" s="32"/>
      <c r="J13" s="38"/>
      <c r="K13" s="29"/>
      <c r="L13" s="32"/>
      <c r="M13" s="38"/>
      <c r="N13" s="29"/>
      <c r="O13" s="32"/>
      <c r="P13" s="38"/>
      <c r="Q13" s="29"/>
    </row>
    <row r="14" spans="1:17" x14ac:dyDescent="0.25">
      <c r="A14" s="19"/>
      <c r="B14" s="131" t="s">
        <v>642</v>
      </c>
      <c r="C14" s="35"/>
      <c r="D14" s="219" t="s">
        <v>640</v>
      </c>
      <c r="E14" s="35"/>
      <c r="F14" s="34"/>
      <c r="G14" s="36">
        <v>502</v>
      </c>
      <c r="H14" s="35"/>
      <c r="I14" s="34"/>
      <c r="J14" s="36">
        <v>502</v>
      </c>
      <c r="K14" s="35"/>
      <c r="L14" s="34"/>
      <c r="M14" s="36">
        <v>499</v>
      </c>
      <c r="N14" s="35"/>
      <c r="O14" s="34"/>
      <c r="P14" s="36">
        <v>499</v>
      </c>
      <c r="Q14" s="35"/>
    </row>
    <row r="15" spans="1:17" x14ac:dyDescent="0.25">
      <c r="A15" s="19"/>
      <c r="B15" s="127" t="s">
        <v>643</v>
      </c>
      <c r="C15" s="29"/>
      <c r="D15" s="241" t="s">
        <v>644</v>
      </c>
      <c r="E15" s="29"/>
      <c r="F15" s="32"/>
      <c r="G15" s="39">
        <v>87285</v>
      </c>
      <c r="H15" s="29"/>
      <c r="I15" s="32"/>
      <c r="J15" s="39">
        <v>87285</v>
      </c>
      <c r="K15" s="29"/>
      <c r="L15" s="32"/>
      <c r="M15" s="39">
        <v>49272</v>
      </c>
      <c r="N15" s="29"/>
      <c r="O15" s="32"/>
      <c r="P15" s="39">
        <v>49272</v>
      </c>
      <c r="Q15" s="29"/>
    </row>
    <row r="16" spans="1:17" x14ac:dyDescent="0.25">
      <c r="A16" s="19"/>
      <c r="B16" s="100" t="s">
        <v>645</v>
      </c>
      <c r="C16" s="35"/>
      <c r="D16" s="219" t="s">
        <v>644</v>
      </c>
      <c r="E16" s="35"/>
      <c r="F16" s="34"/>
      <c r="G16" s="37">
        <v>16890</v>
      </c>
      <c r="H16" s="35"/>
      <c r="I16" s="34"/>
      <c r="J16" s="37">
        <v>17057</v>
      </c>
      <c r="K16" s="35"/>
      <c r="L16" s="34"/>
      <c r="M16" s="37">
        <v>18149</v>
      </c>
      <c r="N16" s="35"/>
      <c r="O16" s="34"/>
      <c r="P16" s="37">
        <v>18243</v>
      </c>
      <c r="Q16" s="35"/>
    </row>
    <row r="17" spans="1:17" x14ac:dyDescent="0.25">
      <c r="A17" s="19"/>
      <c r="B17" s="116" t="s">
        <v>34</v>
      </c>
      <c r="C17" s="29"/>
      <c r="D17" s="241" t="s">
        <v>644</v>
      </c>
      <c r="E17" s="29"/>
      <c r="F17" s="32"/>
      <c r="G17" s="38">
        <v>676</v>
      </c>
      <c r="H17" s="29"/>
      <c r="I17" s="32"/>
      <c r="J17" s="38">
        <v>676</v>
      </c>
      <c r="K17" s="29"/>
      <c r="L17" s="32"/>
      <c r="M17" s="39">
        <v>1079</v>
      </c>
      <c r="N17" s="29"/>
      <c r="O17" s="32"/>
      <c r="P17" s="39">
        <v>1079</v>
      </c>
      <c r="Q17" s="29"/>
    </row>
    <row r="18" spans="1:17" x14ac:dyDescent="0.25">
      <c r="A18" s="19"/>
      <c r="B18" s="100" t="s">
        <v>646</v>
      </c>
      <c r="C18" s="35"/>
      <c r="D18" s="219"/>
      <c r="E18" s="35"/>
      <c r="F18" s="34"/>
      <c r="G18" s="36"/>
      <c r="H18" s="35"/>
      <c r="I18" s="34"/>
      <c r="J18" s="36"/>
      <c r="K18" s="35"/>
      <c r="L18" s="34"/>
      <c r="M18" s="36"/>
      <c r="N18" s="35"/>
      <c r="O18" s="34"/>
      <c r="P18" s="36"/>
      <c r="Q18" s="35"/>
    </row>
    <row r="19" spans="1:17" x14ac:dyDescent="0.25">
      <c r="A19" s="19"/>
      <c r="B19" s="127" t="s">
        <v>647</v>
      </c>
      <c r="C19" s="29"/>
      <c r="D19" s="241" t="s">
        <v>644</v>
      </c>
      <c r="E19" s="29"/>
      <c r="F19" s="32"/>
      <c r="G19" s="39">
        <v>346897</v>
      </c>
      <c r="H19" s="29"/>
      <c r="I19" s="32"/>
      <c r="J19" s="39">
        <v>349793</v>
      </c>
      <c r="K19" s="29"/>
      <c r="L19" s="32"/>
      <c r="M19" s="39">
        <v>344468</v>
      </c>
      <c r="N19" s="29"/>
      <c r="O19" s="32"/>
      <c r="P19" s="39">
        <v>347496</v>
      </c>
      <c r="Q19" s="29"/>
    </row>
    <row r="20" spans="1:17" x14ac:dyDescent="0.25">
      <c r="A20" s="19"/>
      <c r="B20" s="131" t="s">
        <v>648</v>
      </c>
      <c r="C20" s="35"/>
      <c r="D20" s="219" t="s">
        <v>649</v>
      </c>
      <c r="E20" s="35"/>
      <c r="F20" s="34"/>
      <c r="G20" s="37">
        <v>13028</v>
      </c>
      <c r="H20" s="35"/>
      <c r="I20" s="34"/>
      <c r="J20" s="37">
        <v>12812</v>
      </c>
      <c r="K20" s="35"/>
      <c r="L20" s="34"/>
      <c r="M20" s="37">
        <v>16100</v>
      </c>
      <c r="N20" s="35"/>
      <c r="O20" s="34"/>
      <c r="P20" s="37">
        <v>15816</v>
      </c>
      <c r="Q20" s="35"/>
    </row>
    <row r="21" spans="1:17" x14ac:dyDescent="0.25">
      <c r="A21" s="19"/>
      <c r="B21" s="116" t="s">
        <v>650</v>
      </c>
      <c r="C21" s="29"/>
      <c r="D21" s="241" t="s">
        <v>640</v>
      </c>
      <c r="E21" s="29"/>
      <c r="F21" s="32"/>
      <c r="G21" s="39">
        <v>1735</v>
      </c>
      <c r="H21" s="29"/>
      <c r="I21" s="32"/>
      <c r="J21" s="39">
        <v>1735</v>
      </c>
      <c r="K21" s="29"/>
      <c r="L21" s="32"/>
      <c r="M21" s="39">
        <v>1494</v>
      </c>
      <c r="N21" s="29"/>
      <c r="O21" s="32"/>
      <c r="P21" s="39">
        <v>1494</v>
      </c>
      <c r="Q21" s="29"/>
    </row>
    <row r="22" spans="1:17" x14ac:dyDescent="0.25">
      <c r="A22" s="19"/>
      <c r="B22" s="100" t="s">
        <v>651</v>
      </c>
      <c r="C22" s="35"/>
      <c r="D22" s="219" t="s">
        <v>649</v>
      </c>
      <c r="E22" s="35"/>
      <c r="F22" s="34"/>
      <c r="G22" s="37">
        <v>1035</v>
      </c>
      <c r="H22" s="35"/>
      <c r="I22" s="34"/>
      <c r="J22" s="37">
        <v>1648</v>
      </c>
      <c r="K22" s="35"/>
      <c r="L22" s="34"/>
      <c r="M22" s="37">
        <v>1093</v>
      </c>
      <c r="N22" s="35"/>
      <c r="O22" s="34"/>
      <c r="P22" s="37">
        <v>1598</v>
      </c>
      <c r="Q22" s="35"/>
    </row>
    <row r="23" spans="1:17" x14ac:dyDescent="0.25">
      <c r="A23" s="19"/>
      <c r="B23" s="116" t="s">
        <v>652</v>
      </c>
      <c r="C23" s="29"/>
      <c r="D23" s="241" t="s">
        <v>649</v>
      </c>
      <c r="E23" s="29"/>
      <c r="F23" s="32"/>
      <c r="G23" s="39">
        <v>5444</v>
      </c>
      <c r="H23" s="29"/>
      <c r="I23" s="32"/>
      <c r="J23" s="39">
        <v>5444</v>
      </c>
      <c r="K23" s="29"/>
      <c r="L23" s="32"/>
      <c r="M23" s="39">
        <v>5444</v>
      </c>
      <c r="N23" s="29"/>
      <c r="O23" s="32"/>
      <c r="P23" s="39">
        <v>5444</v>
      </c>
      <c r="Q23" s="29"/>
    </row>
    <row r="24" spans="1:17" x14ac:dyDescent="0.25">
      <c r="A24" s="19"/>
      <c r="B24" s="34" t="s">
        <v>653</v>
      </c>
      <c r="C24" s="35"/>
      <c r="D24" s="219"/>
      <c r="E24" s="35"/>
      <c r="F24" s="34"/>
      <c r="G24" s="36"/>
      <c r="H24" s="35"/>
      <c r="I24" s="34"/>
      <c r="J24" s="36"/>
      <c r="K24" s="35"/>
      <c r="L24" s="34"/>
      <c r="M24" s="36"/>
      <c r="N24" s="35"/>
      <c r="O24" s="34"/>
      <c r="P24" s="36"/>
      <c r="Q24" s="35"/>
    </row>
    <row r="25" spans="1:17" ht="26.25" x14ac:dyDescent="0.25">
      <c r="A25" s="19"/>
      <c r="B25" s="116" t="s">
        <v>654</v>
      </c>
      <c r="C25" s="29"/>
      <c r="D25" s="241" t="s">
        <v>640</v>
      </c>
      <c r="E25" s="29"/>
      <c r="F25" s="32"/>
      <c r="G25" s="39">
        <v>234553</v>
      </c>
      <c r="H25" s="29"/>
      <c r="I25" s="32"/>
      <c r="J25" s="86">
        <v>234553</v>
      </c>
      <c r="K25" s="29"/>
      <c r="L25" s="32"/>
      <c r="M25" s="39">
        <v>235665</v>
      </c>
      <c r="N25" s="29"/>
      <c r="O25" s="32"/>
      <c r="P25" s="39">
        <v>235665</v>
      </c>
      <c r="Q25" s="29"/>
    </row>
    <row r="26" spans="1:17" x14ac:dyDescent="0.25">
      <c r="A26" s="19"/>
      <c r="B26" s="100" t="s">
        <v>655</v>
      </c>
      <c r="C26" s="35"/>
      <c r="D26" s="219" t="s">
        <v>644</v>
      </c>
      <c r="E26" s="35"/>
      <c r="F26" s="34"/>
      <c r="G26" s="37">
        <v>154359</v>
      </c>
      <c r="H26" s="35"/>
      <c r="I26" s="34"/>
      <c r="J26" s="37">
        <v>156607</v>
      </c>
      <c r="K26" s="35"/>
      <c r="L26" s="34"/>
      <c r="M26" s="37">
        <v>155182</v>
      </c>
      <c r="N26" s="35"/>
      <c r="O26" s="34"/>
      <c r="P26" s="37">
        <v>157591</v>
      </c>
      <c r="Q26" s="35"/>
    </row>
    <row r="27" spans="1:17" x14ac:dyDescent="0.25">
      <c r="A27" s="19"/>
      <c r="B27" s="116" t="s">
        <v>656</v>
      </c>
      <c r="C27" s="29"/>
      <c r="D27" s="241" t="s">
        <v>644</v>
      </c>
      <c r="E27" s="29"/>
      <c r="F27" s="32"/>
      <c r="G27" s="39">
        <v>49216</v>
      </c>
      <c r="H27" s="29"/>
      <c r="I27" s="32"/>
      <c r="J27" s="39">
        <v>49776</v>
      </c>
      <c r="K27" s="29"/>
      <c r="L27" s="32"/>
      <c r="M27" s="39">
        <v>25293</v>
      </c>
      <c r="N27" s="29"/>
      <c r="O27" s="32"/>
      <c r="P27" s="39">
        <v>25942</v>
      </c>
      <c r="Q27" s="29"/>
    </row>
    <row r="28" spans="1:17" x14ac:dyDescent="0.25">
      <c r="A28" s="19"/>
      <c r="B28" s="100" t="s">
        <v>657</v>
      </c>
      <c r="C28" s="35"/>
      <c r="D28" s="219" t="s">
        <v>644</v>
      </c>
      <c r="E28" s="35"/>
      <c r="F28" s="34"/>
      <c r="G28" s="37">
        <v>6185</v>
      </c>
      <c r="H28" s="35"/>
      <c r="I28" s="34"/>
      <c r="J28" s="37">
        <v>6185</v>
      </c>
      <c r="K28" s="35"/>
      <c r="L28" s="34"/>
      <c r="M28" s="37">
        <v>4173</v>
      </c>
      <c r="N28" s="35"/>
      <c r="O28" s="34"/>
      <c r="P28" s="37">
        <v>4173</v>
      </c>
      <c r="Q28" s="35"/>
    </row>
    <row r="29" spans="1:17" x14ac:dyDescent="0.25">
      <c r="A29" s="19"/>
      <c r="B29" s="116" t="s">
        <v>47</v>
      </c>
      <c r="C29" s="29"/>
      <c r="D29" s="241" t="s">
        <v>644</v>
      </c>
      <c r="E29" s="29"/>
      <c r="F29" s="32"/>
      <c r="G29" s="39">
        <v>2263</v>
      </c>
      <c r="H29" s="29"/>
      <c r="I29" s="32"/>
      <c r="J29" s="39">
        <v>2263</v>
      </c>
      <c r="K29" s="29"/>
      <c r="L29" s="32"/>
      <c r="M29" s="39">
        <v>4392</v>
      </c>
      <c r="N29" s="29"/>
      <c r="O29" s="32"/>
      <c r="P29" s="39">
        <v>4392</v>
      </c>
      <c r="Q29" s="29"/>
    </row>
    <row r="30" spans="1:17" x14ac:dyDescent="0.25">
      <c r="A30" s="19"/>
      <c r="B30" s="100" t="s">
        <v>658</v>
      </c>
      <c r="C30" s="35"/>
      <c r="D30" s="219" t="s">
        <v>640</v>
      </c>
      <c r="E30" s="35"/>
      <c r="F30" s="34"/>
      <c r="G30" s="36">
        <v>66</v>
      </c>
      <c r="H30" s="35"/>
      <c r="I30" s="34"/>
      <c r="J30" s="36">
        <v>66</v>
      </c>
      <c r="K30" s="35"/>
      <c r="L30" s="34"/>
      <c r="M30" s="36">
        <v>51</v>
      </c>
      <c r="N30" s="35"/>
      <c r="O30" s="34"/>
      <c r="P30" s="36">
        <v>51</v>
      </c>
      <c r="Q30" s="35"/>
    </row>
    <row r="31" spans="1:17" x14ac:dyDescent="0.25">
      <c r="A31" s="19"/>
      <c r="B31" s="5"/>
    </row>
    <row r="32" spans="1:17" ht="15" customHeight="1" x14ac:dyDescent="0.25">
      <c r="A32" s="19" t="s">
        <v>726</v>
      </c>
      <c r="B32" s="59" t="s">
        <v>4</v>
      </c>
      <c r="C32" s="59"/>
      <c r="D32" s="59"/>
      <c r="E32" s="59"/>
      <c r="F32" s="59"/>
      <c r="G32" s="59"/>
      <c r="H32" s="59"/>
      <c r="I32" s="59"/>
      <c r="J32" s="59"/>
      <c r="K32" s="59"/>
      <c r="L32" s="59"/>
      <c r="M32" s="59"/>
      <c r="N32" s="59"/>
      <c r="O32" s="59"/>
      <c r="P32" s="59"/>
      <c r="Q32" s="59"/>
    </row>
    <row r="33" spans="1:17" x14ac:dyDescent="0.25">
      <c r="A33" s="19"/>
      <c r="B33" s="61" t="s">
        <v>664</v>
      </c>
      <c r="C33" s="61"/>
      <c r="D33" s="61"/>
      <c r="E33" s="61"/>
      <c r="F33" s="61"/>
      <c r="G33" s="61"/>
      <c r="H33" s="61"/>
      <c r="I33" s="61"/>
      <c r="J33" s="61"/>
      <c r="K33" s="61"/>
      <c r="L33" s="61"/>
      <c r="M33" s="61"/>
      <c r="N33" s="61"/>
      <c r="O33" s="61"/>
      <c r="P33" s="61"/>
      <c r="Q33" s="61"/>
    </row>
    <row r="34" spans="1:17" x14ac:dyDescent="0.25">
      <c r="A34" s="19"/>
      <c r="B34" s="61"/>
      <c r="C34" s="61"/>
      <c r="D34" s="61"/>
      <c r="E34" s="61"/>
      <c r="F34" s="61"/>
      <c r="G34" s="61"/>
      <c r="H34" s="61"/>
      <c r="I34" s="61"/>
      <c r="J34" s="61"/>
      <c r="K34" s="61"/>
      <c r="L34" s="61"/>
      <c r="M34" s="61"/>
      <c r="N34" s="61"/>
      <c r="O34" s="61"/>
      <c r="P34" s="61"/>
      <c r="Q34" s="61"/>
    </row>
    <row r="35" spans="1:17" ht="15.75" thickBot="1" x14ac:dyDescent="0.3">
      <c r="A35" s="19"/>
      <c r="B35" s="23"/>
      <c r="C35" s="23"/>
      <c r="D35" s="52" t="s">
        <v>665</v>
      </c>
      <c r="E35" s="52"/>
      <c r="F35" s="52"/>
      <c r="G35" s="52"/>
      <c r="H35" s="52"/>
      <c r="I35" s="52"/>
      <c r="J35" s="52"/>
      <c r="K35" s="52"/>
      <c r="L35" s="52"/>
      <c r="M35" s="52"/>
      <c r="N35" s="52"/>
      <c r="O35" s="23"/>
    </row>
    <row r="36" spans="1:17" ht="15.75" thickBot="1" x14ac:dyDescent="0.3">
      <c r="A36" s="19"/>
      <c r="B36" s="25" t="s">
        <v>243</v>
      </c>
      <c r="C36" s="23"/>
      <c r="D36" s="53" t="s">
        <v>666</v>
      </c>
      <c r="E36" s="53"/>
      <c r="F36" s="27"/>
      <c r="G36" s="53" t="s">
        <v>667</v>
      </c>
      <c r="H36" s="53"/>
      <c r="I36" s="27"/>
      <c r="J36" s="53" t="s">
        <v>668</v>
      </c>
      <c r="K36" s="53"/>
      <c r="L36" s="27"/>
      <c r="M36" s="53" t="s">
        <v>122</v>
      </c>
      <c r="N36" s="53"/>
      <c r="O36" s="23"/>
    </row>
    <row r="37" spans="1:17" ht="26.25" x14ac:dyDescent="0.25">
      <c r="A37" s="19"/>
      <c r="B37" s="62" t="s">
        <v>669</v>
      </c>
      <c r="C37" s="29"/>
      <c r="D37" s="30"/>
      <c r="E37" s="31"/>
      <c r="F37" s="29"/>
      <c r="G37" s="30"/>
      <c r="H37" s="31"/>
      <c r="I37" s="29"/>
      <c r="J37" s="30"/>
      <c r="K37" s="31"/>
      <c r="L37" s="29"/>
      <c r="M37" s="30"/>
      <c r="N37" s="31"/>
      <c r="O37" s="29"/>
    </row>
    <row r="38" spans="1:17" x14ac:dyDescent="0.25">
      <c r="A38" s="19"/>
      <c r="B38" s="100" t="s">
        <v>670</v>
      </c>
      <c r="C38" s="35"/>
      <c r="D38" s="34"/>
      <c r="E38" s="36"/>
      <c r="F38" s="35"/>
      <c r="G38" s="34"/>
      <c r="H38" s="36"/>
      <c r="I38" s="35"/>
      <c r="J38" s="34"/>
      <c r="K38" s="36"/>
      <c r="L38" s="35"/>
      <c r="M38" s="34"/>
      <c r="N38" s="36"/>
      <c r="O38" s="35"/>
    </row>
    <row r="39" spans="1:17" x14ac:dyDescent="0.25">
      <c r="A39" s="19"/>
      <c r="B39" s="127" t="s">
        <v>249</v>
      </c>
      <c r="C39" s="29"/>
      <c r="D39" s="32" t="s">
        <v>218</v>
      </c>
      <c r="E39" s="38" t="s">
        <v>254</v>
      </c>
      <c r="F39" s="29"/>
      <c r="G39" s="38" t="s">
        <v>218</v>
      </c>
      <c r="H39" s="86">
        <v>42233</v>
      </c>
      <c r="I39" s="29"/>
      <c r="J39" s="38" t="s">
        <v>218</v>
      </c>
      <c r="K39" s="38" t="s">
        <v>254</v>
      </c>
      <c r="L39" s="29"/>
      <c r="M39" s="38" t="s">
        <v>218</v>
      </c>
      <c r="N39" s="86">
        <v>42233</v>
      </c>
      <c r="O39" s="29"/>
    </row>
    <row r="40" spans="1:17" ht="26.25" x14ac:dyDescent="0.25">
      <c r="A40" s="19"/>
      <c r="B40" s="131" t="s">
        <v>671</v>
      </c>
      <c r="C40" s="35"/>
      <c r="D40" s="34"/>
      <c r="E40" s="36" t="s">
        <v>254</v>
      </c>
      <c r="F40" s="35"/>
      <c r="G40" s="36"/>
      <c r="H40" s="37">
        <v>29242</v>
      </c>
      <c r="I40" s="35"/>
      <c r="J40" s="36"/>
      <c r="K40" s="36" t="s">
        <v>254</v>
      </c>
      <c r="L40" s="35"/>
      <c r="M40" s="36"/>
      <c r="N40" s="37">
        <v>29242</v>
      </c>
      <c r="O40" s="35"/>
    </row>
    <row r="41" spans="1:17" ht="26.25" x14ac:dyDescent="0.25">
      <c r="A41" s="19"/>
      <c r="B41" s="127" t="s">
        <v>252</v>
      </c>
      <c r="C41" s="29"/>
      <c r="D41" s="32"/>
      <c r="E41" s="38" t="s">
        <v>254</v>
      </c>
      <c r="F41" s="29"/>
      <c r="G41" s="38"/>
      <c r="H41" s="39">
        <v>8674</v>
      </c>
      <c r="I41" s="29"/>
      <c r="J41" s="38"/>
      <c r="K41" s="38" t="s">
        <v>254</v>
      </c>
      <c r="L41" s="29"/>
      <c r="M41" s="38"/>
      <c r="N41" s="39">
        <v>8674</v>
      </c>
      <c r="O41" s="29"/>
    </row>
    <row r="42" spans="1:17" x14ac:dyDescent="0.25">
      <c r="A42" s="19"/>
      <c r="B42" s="246" t="s">
        <v>253</v>
      </c>
      <c r="C42" s="35"/>
      <c r="D42" s="35"/>
      <c r="E42" s="247" t="s">
        <v>254</v>
      </c>
      <c r="F42" s="35"/>
      <c r="G42" s="200"/>
      <c r="H42" s="248">
        <v>2027</v>
      </c>
      <c r="I42" s="35"/>
      <c r="J42" s="200"/>
      <c r="K42" s="247" t="s">
        <v>254</v>
      </c>
      <c r="L42" s="35"/>
      <c r="M42" s="200"/>
      <c r="N42" s="248">
        <v>2027</v>
      </c>
      <c r="O42" s="35"/>
    </row>
    <row r="43" spans="1:17" ht="26.25" x14ac:dyDescent="0.25">
      <c r="A43" s="19"/>
      <c r="B43" s="249" t="s">
        <v>256</v>
      </c>
      <c r="C43" s="29"/>
      <c r="D43" s="32"/>
      <c r="E43" s="38" t="s">
        <v>254</v>
      </c>
      <c r="F43" s="29"/>
      <c r="G43" s="38"/>
      <c r="H43" s="39">
        <v>4861</v>
      </c>
      <c r="I43" s="29"/>
      <c r="J43" s="38"/>
      <c r="K43" s="38" t="s">
        <v>254</v>
      </c>
      <c r="L43" s="29"/>
      <c r="M43" s="38"/>
      <c r="N43" s="39">
        <v>4861</v>
      </c>
      <c r="O43" s="29"/>
    </row>
    <row r="44" spans="1:17" ht="26.25" x14ac:dyDescent="0.25">
      <c r="A44" s="19"/>
      <c r="B44" s="131" t="s">
        <v>255</v>
      </c>
      <c r="C44" s="35"/>
      <c r="D44" s="34"/>
      <c r="E44" s="36" t="s">
        <v>254</v>
      </c>
      <c r="F44" s="35"/>
      <c r="G44" s="34"/>
      <c r="H44" s="36">
        <v>248</v>
      </c>
      <c r="I44" s="35"/>
      <c r="J44" s="34"/>
      <c r="K44" s="36" t="s">
        <v>254</v>
      </c>
      <c r="L44" s="35"/>
      <c r="M44" s="34"/>
      <c r="N44" s="36">
        <v>248</v>
      </c>
      <c r="O44" s="35"/>
    </row>
    <row r="45" spans="1:17" x14ac:dyDescent="0.25">
      <c r="A45" s="19"/>
      <c r="B45" s="127" t="s">
        <v>257</v>
      </c>
      <c r="C45" s="29"/>
      <c r="D45" s="32"/>
      <c r="E45" s="38">
        <v>502</v>
      </c>
      <c r="F45" s="29"/>
      <c r="G45" s="32"/>
      <c r="H45" s="38" t="s">
        <v>254</v>
      </c>
      <c r="I45" s="29"/>
      <c r="J45" s="32"/>
      <c r="K45" s="38" t="s">
        <v>254</v>
      </c>
      <c r="L45" s="29"/>
      <c r="M45" s="32"/>
      <c r="N45" s="38">
        <v>502</v>
      </c>
      <c r="O45" s="29"/>
    </row>
    <row r="46" spans="1:17" x14ac:dyDescent="0.25">
      <c r="A46" s="19"/>
      <c r="B46" s="61"/>
      <c r="C46" s="61"/>
      <c r="D46" s="61"/>
      <c r="E46" s="61"/>
      <c r="F46" s="61"/>
      <c r="G46" s="61"/>
      <c r="H46" s="61"/>
      <c r="I46" s="61"/>
      <c r="J46" s="61"/>
      <c r="K46" s="61"/>
      <c r="L46" s="61"/>
      <c r="M46" s="61"/>
      <c r="N46" s="61"/>
      <c r="O46" s="61"/>
      <c r="P46" s="61"/>
      <c r="Q46" s="61"/>
    </row>
    <row r="47" spans="1:17" ht="15.75" thickBot="1" x14ac:dyDescent="0.3">
      <c r="A47" s="19"/>
      <c r="B47" s="23"/>
      <c r="C47" s="23"/>
      <c r="D47" s="52" t="s">
        <v>672</v>
      </c>
      <c r="E47" s="52"/>
      <c r="F47" s="52"/>
      <c r="G47" s="52"/>
      <c r="H47" s="52"/>
      <c r="I47" s="52"/>
      <c r="J47" s="52"/>
      <c r="K47" s="52"/>
      <c r="L47" s="52"/>
      <c r="M47" s="52"/>
      <c r="N47" s="52"/>
      <c r="O47" s="23"/>
    </row>
    <row r="48" spans="1:17" ht="15.75" thickBot="1" x14ac:dyDescent="0.3">
      <c r="A48" s="19"/>
      <c r="B48" s="25" t="s">
        <v>243</v>
      </c>
      <c r="C48" s="23"/>
      <c r="D48" s="53" t="s">
        <v>666</v>
      </c>
      <c r="E48" s="53"/>
      <c r="F48" s="23"/>
      <c r="G48" s="53" t="s">
        <v>667</v>
      </c>
      <c r="H48" s="53"/>
      <c r="I48" s="23"/>
      <c r="J48" s="53" t="s">
        <v>668</v>
      </c>
      <c r="K48" s="53"/>
      <c r="L48" s="23"/>
      <c r="M48" s="53" t="s">
        <v>122</v>
      </c>
      <c r="N48" s="53"/>
      <c r="O48" s="23"/>
    </row>
    <row r="49" spans="1:17" ht="26.25" x14ac:dyDescent="0.25">
      <c r="A49" s="19"/>
      <c r="B49" s="62" t="s">
        <v>669</v>
      </c>
      <c r="C49" s="29"/>
      <c r="D49" s="30"/>
      <c r="E49" s="31"/>
      <c r="F49" s="29"/>
      <c r="G49" s="30"/>
      <c r="H49" s="31"/>
      <c r="I49" s="29"/>
      <c r="J49" s="30"/>
      <c r="K49" s="31"/>
      <c r="L49" s="29"/>
      <c r="M49" s="30"/>
      <c r="N49" s="31"/>
      <c r="O49" s="29"/>
    </row>
    <row r="50" spans="1:17" x14ac:dyDescent="0.25">
      <c r="A50" s="19"/>
      <c r="B50" s="100" t="s">
        <v>670</v>
      </c>
      <c r="C50" s="35"/>
      <c r="D50" s="34"/>
      <c r="E50" s="36"/>
      <c r="F50" s="35"/>
      <c r="G50" s="34"/>
      <c r="H50" s="36"/>
      <c r="I50" s="35"/>
      <c r="J50" s="34"/>
      <c r="K50" s="36"/>
      <c r="L50" s="35"/>
      <c r="M50" s="34"/>
      <c r="N50" s="36"/>
      <c r="O50" s="35"/>
    </row>
    <row r="51" spans="1:17" ht="26.25" x14ac:dyDescent="0.25">
      <c r="A51" s="19"/>
      <c r="B51" s="129" t="s">
        <v>249</v>
      </c>
      <c r="C51" s="29"/>
      <c r="D51" s="32" t="s">
        <v>218</v>
      </c>
      <c r="E51" s="38" t="s">
        <v>254</v>
      </c>
      <c r="F51" s="29"/>
      <c r="G51" s="32" t="s">
        <v>218</v>
      </c>
      <c r="H51" s="39">
        <v>16506</v>
      </c>
      <c r="I51" s="29"/>
      <c r="J51" s="32" t="s">
        <v>218</v>
      </c>
      <c r="K51" s="38" t="s">
        <v>254</v>
      </c>
      <c r="L51" s="29"/>
      <c r="M51" s="32" t="s">
        <v>218</v>
      </c>
      <c r="N51" s="39">
        <v>16506</v>
      </c>
      <c r="O51" s="29"/>
    </row>
    <row r="52" spans="1:17" ht="26.25" x14ac:dyDescent="0.25">
      <c r="A52" s="19"/>
      <c r="B52" s="131" t="s">
        <v>671</v>
      </c>
      <c r="C52" s="35"/>
      <c r="D52" s="34"/>
      <c r="E52" s="36" t="s">
        <v>254</v>
      </c>
      <c r="F52" s="35"/>
      <c r="G52" s="34"/>
      <c r="H52" s="37">
        <v>22869</v>
      </c>
      <c r="I52" s="35"/>
      <c r="J52" s="34"/>
      <c r="K52" s="36" t="s">
        <v>254</v>
      </c>
      <c r="L52" s="35"/>
      <c r="M52" s="34"/>
      <c r="N52" s="37">
        <v>22869</v>
      </c>
      <c r="O52" s="35"/>
    </row>
    <row r="53" spans="1:17" ht="26.25" x14ac:dyDescent="0.25">
      <c r="A53" s="19"/>
      <c r="B53" s="127" t="s">
        <v>252</v>
      </c>
      <c r="C53" s="29"/>
      <c r="D53" s="32"/>
      <c r="E53" s="38" t="s">
        <v>254</v>
      </c>
      <c r="F53" s="29"/>
      <c r="G53" s="32"/>
      <c r="H53" s="39">
        <v>3738</v>
      </c>
      <c r="I53" s="29"/>
      <c r="J53" s="32"/>
      <c r="K53" s="38" t="s">
        <v>254</v>
      </c>
      <c r="L53" s="29"/>
      <c r="M53" s="32"/>
      <c r="N53" s="39">
        <v>3738</v>
      </c>
      <c r="O53" s="29"/>
    </row>
    <row r="54" spans="1:17" ht="26.25" x14ac:dyDescent="0.25">
      <c r="A54" s="19"/>
      <c r="B54" s="131" t="s">
        <v>255</v>
      </c>
      <c r="C54" s="35"/>
      <c r="D54" s="34"/>
      <c r="E54" s="36" t="s">
        <v>254</v>
      </c>
      <c r="F54" s="35"/>
      <c r="G54" s="34"/>
      <c r="H54" s="36">
        <v>266</v>
      </c>
      <c r="I54" s="35"/>
      <c r="J54" s="34"/>
      <c r="K54" s="36" t="s">
        <v>254</v>
      </c>
      <c r="L54" s="35"/>
      <c r="M54" s="34"/>
      <c r="N54" s="36">
        <v>266</v>
      </c>
      <c r="O54" s="35"/>
    </row>
    <row r="55" spans="1:17" x14ac:dyDescent="0.25">
      <c r="A55" s="19"/>
      <c r="B55" s="127" t="s">
        <v>262</v>
      </c>
      <c r="C55" s="29"/>
      <c r="D55" s="32"/>
      <c r="E55" s="38" t="s">
        <v>254</v>
      </c>
      <c r="F55" s="29"/>
      <c r="G55" s="32"/>
      <c r="H55" s="39">
        <v>5893</v>
      </c>
      <c r="I55" s="29"/>
      <c r="J55" s="32"/>
      <c r="K55" s="38" t="s">
        <v>254</v>
      </c>
      <c r="L55" s="29"/>
      <c r="M55" s="32"/>
      <c r="N55" s="39">
        <v>5893</v>
      </c>
      <c r="O55" s="29"/>
    </row>
    <row r="56" spans="1:17" x14ac:dyDescent="0.25">
      <c r="A56" s="19"/>
      <c r="B56" s="246" t="s">
        <v>257</v>
      </c>
      <c r="C56" s="35"/>
      <c r="D56" s="35"/>
      <c r="E56" s="247">
        <v>499</v>
      </c>
      <c r="F56" s="35"/>
      <c r="G56" s="35"/>
      <c r="H56" s="247" t="s">
        <v>254</v>
      </c>
      <c r="I56" s="35"/>
      <c r="J56" s="35"/>
      <c r="K56" s="247" t="s">
        <v>254</v>
      </c>
      <c r="L56" s="35"/>
      <c r="M56" s="35"/>
      <c r="N56" s="247">
        <v>499</v>
      </c>
      <c r="O56" s="35"/>
    </row>
    <row r="57" spans="1:17" x14ac:dyDescent="0.25">
      <c r="A57" s="19"/>
      <c r="B57" s="5"/>
    </row>
    <row r="58" spans="1:17" ht="15" customHeight="1" x14ac:dyDescent="0.25">
      <c r="A58" s="19" t="s">
        <v>727</v>
      </c>
      <c r="B58" s="59" t="s">
        <v>4</v>
      </c>
      <c r="C58" s="59"/>
      <c r="D58" s="59"/>
      <c r="E58" s="59"/>
      <c r="F58" s="59"/>
      <c r="G58" s="59"/>
      <c r="H58" s="59"/>
      <c r="I58" s="59"/>
      <c r="J58" s="59"/>
      <c r="K58" s="59"/>
      <c r="L58" s="59"/>
      <c r="M58" s="59"/>
      <c r="N58" s="59"/>
      <c r="O58" s="59"/>
      <c r="P58" s="59"/>
      <c r="Q58" s="59"/>
    </row>
    <row r="59" spans="1:17" x14ac:dyDescent="0.25">
      <c r="A59" s="19"/>
      <c r="B59" s="61" t="s">
        <v>673</v>
      </c>
      <c r="C59" s="61"/>
      <c r="D59" s="61"/>
      <c r="E59" s="61"/>
      <c r="F59" s="61"/>
      <c r="G59" s="61"/>
      <c r="H59" s="61"/>
      <c r="I59" s="61"/>
      <c r="J59" s="61"/>
      <c r="K59" s="61"/>
      <c r="L59" s="61"/>
      <c r="M59" s="61"/>
      <c r="N59" s="61"/>
      <c r="O59" s="61"/>
      <c r="P59" s="61"/>
      <c r="Q59" s="61"/>
    </row>
    <row r="60" spans="1:17" ht="15.75" thickBot="1" x14ac:dyDescent="0.3">
      <c r="A60" s="19"/>
      <c r="B60" s="23"/>
      <c r="C60" s="23"/>
      <c r="D60" s="52" t="s">
        <v>665</v>
      </c>
      <c r="E60" s="52"/>
      <c r="F60" s="52"/>
      <c r="G60" s="52"/>
      <c r="H60" s="52"/>
      <c r="I60" s="52"/>
      <c r="J60" s="52"/>
      <c r="K60" s="52"/>
      <c r="L60" s="52"/>
      <c r="M60" s="52"/>
      <c r="N60" s="52"/>
      <c r="O60" s="23"/>
    </row>
    <row r="61" spans="1:17" ht="15.75" thickBot="1" x14ac:dyDescent="0.3">
      <c r="A61" s="19"/>
      <c r="B61" s="25" t="s">
        <v>243</v>
      </c>
      <c r="C61" s="23"/>
      <c r="D61" s="53" t="s">
        <v>666</v>
      </c>
      <c r="E61" s="53"/>
      <c r="F61" s="27"/>
      <c r="G61" s="53" t="s">
        <v>667</v>
      </c>
      <c r="H61" s="53"/>
      <c r="I61" s="27"/>
      <c r="J61" s="58" t="s">
        <v>668</v>
      </c>
      <c r="K61" s="58"/>
      <c r="L61" s="27"/>
      <c r="M61" s="58" t="s">
        <v>122</v>
      </c>
      <c r="N61" s="58"/>
      <c r="O61" s="23"/>
    </row>
    <row r="62" spans="1:17" ht="26.25" x14ac:dyDescent="0.25">
      <c r="A62" s="19"/>
      <c r="B62" s="62" t="s">
        <v>674</v>
      </c>
      <c r="C62" s="29"/>
      <c r="D62" s="30"/>
      <c r="E62" s="31"/>
      <c r="F62" s="29"/>
      <c r="G62" s="30"/>
      <c r="H62" s="31"/>
      <c r="I62" s="29"/>
      <c r="J62" s="33"/>
      <c r="K62" s="31"/>
      <c r="L62" s="29"/>
      <c r="M62" s="33"/>
      <c r="N62" s="31"/>
      <c r="O62" s="29"/>
    </row>
    <row r="63" spans="1:17" x14ac:dyDescent="0.25">
      <c r="A63" s="19"/>
      <c r="B63" s="100" t="s">
        <v>675</v>
      </c>
      <c r="C63" s="35"/>
      <c r="D63" s="34" t="s">
        <v>218</v>
      </c>
      <c r="E63" s="36" t="s">
        <v>254</v>
      </c>
      <c r="F63" s="35"/>
      <c r="G63" s="34" t="s">
        <v>218</v>
      </c>
      <c r="H63" s="36" t="s">
        <v>254</v>
      </c>
      <c r="I63" s="35"/>
      <c r="J63" s="250" t="s">
        <v>218</v>
      </c>
      <c r="K63" s="37">
        <v>12812</v>
      </c>
      <c r="L63" s="35"/>
      <c r="M63" s="250" t="s">
        <v>218</v>
      </c>
      <c r="N63" s="37">
        <v>12812</v>
      </c>
      <c r="O63" s="35"/>
    </row>
    <row r="64" spans="1:17" x14ac:dyDescent="0.25">
      <c r="A64" s="19"/>
      <c r="B64" s="116" t="s">
        <v>37</v>
      </c>
      <c r="C64" s="29"/>
      <c r="D64" s="32"/>
      <c r="E64" s="38" t="s">
        <v>254</v>
      </c>
      <c r="F64" s="29"/>
      <c r="G64" s="32"/>
      <c r="H64" s="38" t="s">
        <v>254</v>
      </c>
      <c r="I64" s="29"/>
      <c r="J64" s="29"/>
      <c r="K64" s="39">
        <v>1114</v>
      </c>
      <c r="L64" s="29"/>
      <c r="M64" s="29"/>
      <c r="N64" s="39">
        <v>1114</v>
      </c>
      <c r="O64" s="29"/>
    </row>
    <row r="65" spans="1:17" x14ac:dyDescent="0.25">
      <c r="A65" s="19"/>
      <c r="B65" s="100" t="s">
        <v>676</v>
      </c>
      <c r="C65" s="35"/>
      <c r="D65" s="34"/>
      <c r="E65" s="36" t="s">
        <v>254</v>
      </c>
      <c r="F65" s="35"/>
      <c r="G65" s="34"/>
      <c r="H65" s="36" t="s">
        <v>254</v>
      </c>
      <c r="I65" s="35"/>
      <c r="J65" s="35"/>
      <c r="K65" s="37">
        <v>1648</v>
      </c>
      <c r="L65" s="35"/>
      <c r="M65" s="35"/>
      <c r="N65" s="37">
        <v>1648</v>
      </c>
      <c r="O65" s="35"/>
    </row>
    <row r="66" spans="1:17" x14ac:dyDescent="0.25">
      <c r="A66" s="19"/>
      <c r="B66" s="61"/>
      <c r="C66" s="61"/>
      <c r="D66" s="61"/>
      <c r="E66" s="61"/>
      <c r="F66" s="61"/>
      <c r="G66" s="61"/>
      <c r="H66" s="61"/>
      <c r="I66" s="61"/>
      <c r="J66" s="61"/>
      <c r="K66" s="61"/>
      <c r="L66" s="61"/>
      <c r="M66" s="61"/>
      <c r="N66" s="61"/>
      <c r="O66" s="61"/>
      <c r="P66" s="61"/>
      <c r="Q66" s="61"/>
    </row>
    <row r="67" spans="1:17" ht="15.75" thickBot="1" x14ac:dyDescent="0.3">
      <c r="A67" s="19"/>
      <c r="B67" s="23"/>
      <c r="C67" s="23"/>
      <c r="D67" s="52" t="s">
        <v>672</v>
      </c>
      <c r="E67" s="52"/>
      <c r="F67" s="52"/>
      <c r="G67" s="52"/>
      <c r="H67" s="52"/>
      <c r="I67" s="52"/>
      <c r="J67" s="52"/>
      <c r="K67" s="52"/>
      <c r="L67" s="52"/>
      <c r="M67" s="52"/>
      <c r="N67" s="52"/>
      <c r="O67" s="23"/>
    </row>
    <row r="68" spans="1:17" ht="15.75" thickBot="1" x14ac:dyDescent="0.3">
      <c r="A68" s="19"/>
      <c r="B68" s="25" t="s">
        <v>243</v>
      </c>
      <c r="C68" s="23"/>
      <c r="D68" s="53" t="s">
        <v>666</v>
      </c>
      <c r="E68" s="53"/>
      <c r="F68" s="27"/>
      <c r="G68" s="53" t="s">
        <v>667</v>
      </c>
      <c r="H68" s="53"/>
      <c r="I68" s="27"/>
      <c r="J68" s="26"/>
      <c r="K68" s="26" t="s">
        <v>668</v>
      </c>
      <c r="L68" s="27"/>
      <c r="M68" s="53" t="s">
        <v>122</v>
      </c>
      <c r="N68" s="53"/>
      <c r="O68" s="23"/>
    </row>
    <row r="69" spans="1:17" ht="26.25" x14ac:dyDescent="0.25">
      <c r="A69" s="19"/>
      <c r="B69" s="62" t="s">
        <v>674</v>
      </c>
      <c r="C69" s="29"/>
      <c r="D69" s="30"/>
      <c r="E69" s="31"/>
      <c r="F69" s="29"/>
      <c r="G69" s="30"/>
      <c r="H69" s="31"/>
      <c r="I69" s="29"/>
      <c r="J69" s="251"/>
      <c r="K69" s="31"/>
      <c r="L69" s="29"/>
      <c r="M69" s="30"/>
      <c r="N69" s="31"/>
      <c r="O69" s="29"/>
    </row>
    <row r="70" spans="1:17" x14ac:dyDescent="0.25">
      <c r="A70" s="19"/>
      <c r="B70" s="100" t="s">
        <v>675</v>
      </c>
      <c r="C70" s="35"/>
      <c r="D70" s="34" t="s">
        <v>218</v>
      </c>
      <c r="E70" s="36" t="s">
        <v>254</v>
      </c>
      <c r="F70" s="35"/>
      <c r="G70" s="34" t="s">
        <v>218</v>
      </c>
      <c r="H70" s="36" t="s">
        <v>254</v>
      </c>
      <c r="I70" s="35"/>
      <c r="J70" s="250" t="s">
        <v>218</v>
      </c>
      <c r="K70" s="37">
        <v>15816</v>
      </c>
      <c r="L70" s="35"/>
      <c r="M70" s="34" t="s">
        <v>218</v>
      </c>
      <c r="N70" s="37">
        <v>15816</v>
      </c>
      <c r="O70" s="35"/>
    </row>
    <row r="71" spans="1:17" x14ac:dyDescent="0.25">
      <c r="A71" s="19"/>
      <c r="B71" s="116" t="s">
        <v>37</v>
      </c>
      <c r="C71" s="29"/>
      <c r="D71" s="32"/>
      <c r="E71" s="38" t="s">
        <v>254</v>
      </c>
      <c r="F71" s="29"/>
      <c r="G71" s="32"/>
      <c r="H71" s="38" t="s">
        <v>254</v>
      </c>
      <c r="I71" s="29"/>
      <c r="J71" s="29"/>
      <c r="K71" s="39">
        <v>1846</v>
      </c>
      <c r="L71" s="29"/>
      <c r="M71" s="32"/>
      <c r="N71" s="39">
        <v>1846</v>
      </c>
      <c r="O71" s="29"/>
    </row>
    <row r="72" spans="1:17" x14ac:dyDescent="0.25">
      <c r="A72" s="19"/>
      <c r="B72" s="100" t="s">
        <v>676</v>
      </c>
      <c r="C72" s="35"/>
      <c r="D72" s="34"/>
      <c r="E72" s="36" t="s">
        <v>254</v>
      </c>
      <c r="F72" s="35"/>
      <c r="G72" s="34"/>
      <c r="H72" s="36" t="s">
        <v>254</v>
      </c>
      <c r="I72" s="35"/>
      <c r="J72" s="35"/>
      <c r="K72" s="37">
        <v>1598</v>
      </c>
      <c r="L72" s="35"/>
      <c r="M72" s="34"/>
      <c r="N72" s="37">
        <v>1598</v>
      </c>
      <c r="O72" s="35"/>
    </row>
    <row r="73" spans="1:17" x14ac:dyDescent="0.25">
      <c r="A73" s="19"/>
      <c r="B73" s="5"/>
    </row>
  </sheetData>
  <mergeCells count="53">
    <mergeCell ref="A32:A57"/>
    <mergeCell ref="B32:Q32"/>
    <mergeCell ref="B33:Q33"/>
    <mergeCell ref="B34:Q34"/>
    <mergeCell ref="B46:Q46"/>
    <mergeCell ref="A58:A73"/>
    <mergeCell ref="B58:Q58"/>
    <mergeCell ref="B59:Q59"/>
    <mergeCell ref="B66:Q66"/>
    <mergeCell ref="A1:A2"/>
    <mergeCell ref="B1:Q1"/>
    <mergeCell ref="B2:Q2"/>
    <mergeCell ref="B3:Q3"/>
    <mergeCell ref="A4:A31"/>
    <mergeCell ref="B4:Q4"/>
    <mergeCell ref="B5:Q5"/>
    <mergeCell ref="B6:Q6"/>
    <mergeCell ref="D61:E61"/>
    <mergeCell ref="G61:H61"/>
    <mergeCell ref="J61:K61"/>
    <mergeCell ref="M61:N61"/>
    <mergeCell ref="D67:N67"/>
    <mergeCell ref="D68:E68"/>
    <mergeCell ref="G68:H68"/>
    <mergeCell ref="M68:N68"/>
    <mergeCell ref="D47:N47"/>
    <mergeCell ref="D48:E48"/>
    <mergeCell ref="G48:H48"/>
    <mergeCell ref="J48:K48"/>
    <mergeCell ref="M48:N48"/>
    <mergeCell ref="D60:N60"/>
    <mergeCell ref="Q8:Q9"/>
    <mergeCell ref="D35:N35"/>
    <mergeCell ref="D36:E36"/>
    <mergeCell ref="G36:H36"/>
    <mergeCell ref="J36:K36"/>
    <mergeCell ref="M36:N36"/>
    <mergeCell ref="K8:K9"/>
    <mergeCell ref="L8:M8"/>
    <mergeCell ref="L9:M9"/>
    <mergeCell ref="N8:N9"/>
    <mergeCell ref="O8:P8"/>
    <mergeCell ref="O9:P9"/>
    <mergeCell ref="F7:J7"/>
    <mergeCell ref="L7:P7"/>
    <mergeCell ref="B8:B9"/>
    <mergeCell ref="C8:C9"/>
    <mergeCell ref="E8:E9"/>
    <mergeCell ref="F8:G8"/>
    <mergeCell ref="F9:G9"/>
    <mergeCell ref="H8:H9"/>
    <mergeCell ref="I8:J8"/>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28515625" customWidth="1"/>
    <col min="3" max="3" width="9.140625" customWidth="1"/>
    <col min="4" max="4" width="16.28515625" customWidth="1"/>
    <col min="5" max="5" width="9.140625" customWidth="1"/>
  </cols>
  <sheetData>
    <row r="1" spans="1:5" ht="30" x14ac:dyDescent="0.25">
      <c r="A1" s="1" t="s">
        <v>728</v>
      </c>
      <c r="B1" s="8" t="s">
        <v>2</v>
      </c>
      <c r="C1" s="8"/>
      <c r="D1" s="8" t="s">
        <v>27</v>
      </c>
      <c r="E1" s="8"/>
    </row>
    <row r="2" spans="1:5" ht="30" x14ac:dyDescent="0.25">
      <c r="A2" s="1" t="s">
        <v>26</v>
      </c>
      <c r="B2" s="8"/>
      <c r="C2" s="8"/>
      <c r="D2" s="8"/>
      <c r="E2" s="8"/>
    </row>
    <row r="3" spans="1:5" x14ac:dyDescent="0.25">
      <c r="A3" s="4" t="s">
        <v>729</v>
      </c>
      <c r="B3" s="5" t="s">
        <v>4</v>
      </c>
      <c r="C3" s="5"/>
      <c r="D3" s="5" t="s">
        <v>4</v>
      </c>
      <c r="E3" s="5"/>
    </row>
    <row r="4" spans="1:5" ht="30" x14ac:dyDescent="0.25">
      <c r="A4" s="3" t="s">
        <v>730</v>
      </c>
      <c r="B4" s="254">
        <v>0.1777</v>
      </c>
      <c r="C4" s="5"/>
      <c r="D4" s="5" t="s">
        <v>4</v>
      </c>
      <c r="E4" s="5"/>
    </row>
    <row r="5" spans="1:5" ht="45" x14ac:dyDescent="0.25">
      <c r="A5" s="3" t="s">
        <v>731</v>
      </c>
      <c r="B5" s="254">
        <v>0.1096</v>
      </c>
      <c r="C5" s="5"/>
      <c r="D5" s="5" t="s">
        <v>4</v>
      </c>
      <c r="E5" s="5"/>
    </row>
    <row r="6" spans="1:5" ht="45" x14ac:dyDescent="0.25">
      <c r="A6" s="3" t="s">
        <v>732</v>
      </c>
      <c r="B6" s="254">
        <v>0.09</v>
      </c>
      <c r="C6" s="5"/>
      <c r="D6" s="5" t="s">
        <v>4</v>
      </c>
      <c r="E6" s="5"/>
    </row>
    <row r="7" spans="1:5" ht="45" x14ac:dyDescent="0.25">
      <c r="A7" s="3" t="s">
        <v>733</v>
      </c>
      <c r="B7" s="254">
        <v>0.13</v>
      </c>
      <c r="C7" s="5"/>
      <c r="D7" s="5" t="s">
        <v>4</v>
      </c>
      <c r="E7" s="5"/>
    </row>
    <row r="8" spans="1:5" x14ac:dyDescent="0.25">
      <c r="A8" s="3" t="s">
        <v>734</v>
      </c>
      <c r="B8" s="5" t="s">
        <v>4</v>
      </c>
      <c r="C8" s="5"/>
      <c r="D8" s="5" t="s">
        <v>4</v>
      </c>
      <c r="E8" s="5"/>
    </row>
    <row r="9" spans="1:5" x14ac:dyDescent="0.25">
      <c r="A9" s="4" t="s">
        <v>729</v>
      </c>
      <c r="B9" s="5" t="s">
        <v>4</v>
      </c>
      <c r="C9" s="5"/>
      <c r="D9" s="5" t="s">
        <v>4</v>
      </c>
      <c r="E9" s="5"/>
    </row>
    <row r="10" spans="1:5" ht="17.25" x14ac:dyDescent="0.25">
      <c r="A10" s="3" t="s">
        <v>735</v>
      </c>
      <c r="B10" s="9">
        <v>57514</v>
      </c>
      <c r="C10" s="255" t="s">
        <v>736</v>
      </c>
      <c r="D10" s="9">
        <v>58323</v>
      </c>
      <c r="E10" s="255" t="s">
        <v>736</v>
      </c>
    </row>
    <row r="11" spans="1:5" ht="30" x14ac:dyDescent="0.25">
      <c r="A11" s="3" t="s">
        <v>737</v>
      </c>
      <c r="B11" s="7">
        <v>57514</v>
      </c>
      <c r="C11" s="255" t="s">
        <v>738</v>
      </c>
      <c r="D11" s="7">
        <v>58323</v>
      </c>
      <c r="E11" s="255" t="s">
        <v>738</v>
      </c>
    </row>
    <row r="12" spans="1:5" ht="30" x14ac:dyDescent="0.25">
      <c r="A12" s="3" t="s">
        <v>739</v>
      </c>
      <c r="B12" s="7">
        <v>61589</v>
      </c>
      <c r="C12" s="255" t="s">
        <v>738</v>
      </c>
      <c r="D12" s="7">
        <v>62399</v>
      </c>
      <c r="E12" s="255" t="s">
        <v>738</v>
      </c>
    </row>
    <row r="13" spans="1:5" ht="30" x14ac:dyDescent="0.25">
      <c r="A13" s="3" t="s">
        <v>740</v>
      </c>
      <c r="B13" s="254">
        <v>0.1135</v>
      </c>
      <c r="C13" s="255" t="s">
        <v>736</v>
      </c>
      <c r="D13" s="254">
        <v>0.1198</v>
      </c>
      <c r="E13" s="255" t="s">
        <v>736</v>
      </c>
    </row>
    <row r="14" spans="1:5" ht="30" x14ac:dyDescent="0.25">
      <c r="A14" s="3" t="s">
        <v>741</v>
      </c>
      <c r="B14" s="254">
        <v>0.17960000000000001</v>
      </c>
      <c r="C14" s="255" t="s">
        <v>738</v>
      </c>
      <c r="D14" s="254">
        <v>0.18210000000000001</v>
      </c>
      <c r="E14" s="255" t="s">
        <v>738</v>
      </c>
    </row>
    <row r="15" spans="1:5" ht="30" x14ac:dyDescent="0.25">
      <c r="A15" s="3" t="s">
        <v>730</v>
      </c>
      <c r="B15" s="254">
        <v>0.1923</v>
      </c>
      <c r="C15" s="255" t="s">
        <v>738</v>
      </c>
      <c r="D15" s="254">
        <v>0.19489999999999999</v>
      </c>
      <c r="E15" s="255" t="s">
        <v>738</v>
      </c>
    </row>
    <row r="16" spans="1:5" ht="45" x14ac:dyDescent="0.25">
      <c r="A16" s="3" t="s">
        <v>742</v>
      </c>
      <c r="B16" s="5">
        <v>0</v>
      </c>
      <c r="C16" s="255" t="s">
        <v>736</v>
      </c>
      <c r="D16" s="5">
        <v>0</v>
      </c>
      <c r="E16" s="255" t="s">
        <v>736</v>
      </c>
    </row>
    <row r="17" spans="1:5" ht="45" x14ac:dyDescent="0.25">
      <c r="A17" s="3" t="s">
        <v>743</v>
      </c>
      <c r="B17" s="5">
        <v>0</v>
      </c>
      <c r="C17" s="255" t="s">
        <v>738</v>
      </c>
      <c r="D17" s="5">
        <v>0</v>
      </c>
      <c r="E17" s="255" t="s">
        <v>738</v>
      </c>
    </row>
    <row r="18" spans="1:5" ht="45" x14ac:dyDescent="0.25">
      <c r="A18" s="3" t="s">
        <v>744</v>
      </c>
      <c r="B18" s="5">
        <v>0</v>
      </c>
      <c r="C18" s="255" t="s">
        <v>738</v>
      </c>
      <c r="D18" s="5">
        <v>0</v>
      </c>
      <c r="E18" s="255" t="s">
        <v>738</v>
      </c>
    </row>
    <row r="19" spans="1:5" ht="45" x14ac:dyDescent="0.25">
      <c r="A19" s="3" t="s">
        <v>731</v>
      </c>
      <c r="B19" s="254">
        <v>0</v>
      </c>
      <c r="C19" s="255" t="s">
        <v>736</v>
      </c>
      <c r="D19" s="254">
        <v>0</v>
      </c>
      <c r="E19" s="255" t="s">
        <v>736</v>
      </c>
    </row>
    <row r="20" spans="1:5" ht="45" x14ac:dyDescent="0.25">
      <c r="A20" s="3" t="s">
        <v>745</v>
      </c>
      <c r="B20" s="254">
        <v>0</v>
      </c>
      <c r="C20" s="255" t="s">
        <v>738</v>
      </c>
      <c r="D20" s="254">
        <v>0</v>
      </c>
      <c r="E20" s="255" t="s">
        <v>738</v>
      </c>
    </row>
    <row r="21" spans="1:5" ht="45" x14ac:dyDescent="0.25">
      <c r="A21" s="3" t="s">
        <v>746</v>
      </c>
      <c r="B21" s="254">
        <v>0</v>
      </c>
      <c r="C21" s="255" t="s">
        <v>738</v>
      </c>
      <c r="D21" s="254">
        <v>0</v>
      </c>
      <c r="E21" s="255" t="s">
        <v>738</v>
      </c>
    </row>
    <row r="22" spans="1:5" ht="45" x14ac:dyDescent="0.25">
      <c r="A22" s="3" t="s">
        <v>747</v>
      </c>
      <c r="B22" s="5">
        <v>0</v>
      </c>
      <c r="C22" s="255" t="s">
        <v>748</v>
      </c>
      <c r="D22" s="5">
        <v>0</v>
      </c>
      <c r="E22" s="255" t="s">
        <v>748</v>
      </c>
    </row>
    <row r="23" spans="1:5" ht="45" x14ac:dyDescent="0.25">
      <c r="A23" s="3" t="s">
        <v>749</v>
      </c>
      <c r="B23" s="5">
        <v>0</v>
      </c>
      <c r="C23" s="255" t="s">
        <v>750</v>
      </c>
      <c r="D23" s="5">
        <v>0</v>
      </c>
      <c r="E23" s="255" t="s">
        <v>750</v>
      </c>
    </row>
    <row r="24" spans="1:5" ht="45" x14ac:dyDescent="0.25">
      <c r="A24" s="3" t="s">
        <v>751</v>
      </c>
      <c r="B24" s="5">
        <v>0</v>
      </c>
      <c r="C24" s="255" t="s">
        <v>750</v>
      </c>
      <c r="D24" s="5">
        <v>0</v>
      </c>
      <c r="E24" s="255" t="s">
        <v>750</v>
      </c>
    </row>
    <row r="25" spans="1:5" ht="45" x14ac:dyDescent="0.25">
      <c r="A25" s="3" t="s">
        <v>732</v>
      </c>
      <c r="B25" s="254">
        <v>0</v>
      </c>
      <c r="C25" s="255" t="s">
        <v>748</v>
      </c>
      <c r="D25" s="254">
        <v>0</v>
      </c>
      <c r="E25" s="255" t="s">
        <v>748</v>
      </c>
    </row>
    <row r="26" spans="1:5" ht="45" x14ac:dyDescent="0.25">
      <c r="A26" s="3" t="s">
        <v>752</v>
      </c>
      <c r="B26" s="254">
        <v>0</v>
      </c>
      <c r="C26" s="255" t="s">
        <v>750</v>
      </c>
      <c r="D26" s="254">
        <v>0</v>
      </c>
      <c r="E26" s="255" t="s">
        <v>750</v>
      </c>
    </row>
    <row r="27" spans="1:5" ht="45" x14ac:dyDescent="0.25">
      <c r="A27" s="3" t="s">
        <v>733</v>
      </c>
      <c r="B27" s="254">
        <v>0</v>
      </c>
      <c r="C27" s="255" t="s">
        <v>750</v>
      </c>
      <c r="D27" s="254">
        <v>0</v>
      </c>
      <c r="E27" s="255" t="s">
        <v>750</v>
      </c>
    </row>
    <row r="28" spans="1:5" x14ac:dyDescent="0.25">
      <c r="A28" s="3" t="s">
        <v>753</v>
      </c>
      <c r="B28" s="5" t="s">
        <v>4</v>
      </c>
      <c r="C28" s="5"/>
      <c r="D28" s="5" t="s">
        <v>4</v>
      </c>
      <c r="E28" s="5"/>
    </row>
    <row r="29" spans="1:5" x14ac:dyDescent="0.25">
      <c r="A29" s="4" t="s">
        <v>729</v>
      </c>
      <c r="B29" s="5" t="s">
        <v>4</v>
      </c>
      <c r="C29" s="5"/>
      <c r="D29" s="5" t="s">
        <v>4</v>
      </c>
      <c r="E29" s="5"/>
    </row>
    <row r="30" spans="1:5" ht="17.25" x14ac:dyDescent="0.25">
      <c r="A30" s="3" t="s">
        <v>735</v>
      </c>
      <c r="B30" s="7">
        <v>53147</v>
      </c>
      <c r="C30" s="255" t="s">
        <v>736</v>
      </c>
      <c r="D30" s="7">
        <v>53946</v>
      </c>
      <c r="E30" s="255" t="s">
        <v>736</v>
      </c>
    </row>
    <row r="31" spans="1:5" ht="30" x14ac:dyDescent="0.25">
      <c r="A31" s="3" t="s">
        <v>737</v>
      </c>
      <c r="B31" s="7">
        <v>53147</v>
      </c>
      <c r="C31" s="255" t="s">
        <v>738</v>
      </c>
      <c r="D31" s="7">
        <v>53946</v>
      </c>
      <c r="E31" s="255" t="s">
        <v>738</v>
      </c>
    </row>
    <row r="32" spans="1:5" ht="30" x14ac:dyDescent="0.25">
      <c r="A32" s="3" t="s">
        <v>739</v>
      </c>
      <c r="B32" s="7">
        <v>57246</v>
      </c>
      <c r="C32" s="255" t="s">
        <v>738</v>
      </c>
      <c r="D32" s="7">
        <v>58047</v>
      </c>
      <c r="E32" s="255" t="s">
        <v>738</v>
      </c>
    </row>
    <row r="33" spans="1:5" ht="30" x14ac:dyDescent="0.25">
      <c r="A33" s="3" t="s">
        <v>740</v>
      </c>
      <c r="B33" s="254">
        <v>0.10440000000000001</v>
      </c>
      <c r="C33" s="255" t="s">
        <v>736</v>
      </c>
      <c r="D33" s="254">
        <v>0.1104</v>
      </c>
      <c r="E33" s="255" t="s">
        <v>736</v>
      </c>
    </row>
    <row r="34" spans="1:5" ht="30" x14ac:dyDescent="0.25">
      <c r="A34" s="3" t="s">
        <v>741</v>
      </c>
      <c r="B34" s="254">
        <v>0.16500000000000001</v>
      </c>
      <c r="C34" s="255" t="s">
        <v>738</v>
      </c>
      <c r="D34" s="254">
        <v>0.16739999999999999</v>
      </c>
      <c r="E34" s="255" t="s">
        <v>738</v>
      </c>
    </row>
    <row r="35" spans="1:5" ht="30" x14ac:dyDescent="0.25">
      <c r="A35" s="3" t="s">
        <v>730</v>
      </c>
      <c r="B35" s="254">
        <v>0.1777</v>
      </c>
      <c r="C35" s="255" t="s">
        <v>738</v>
      </c>
      <c r="D35" s="254">
        <v>0.18010000000000001</v>
      </c>
      <c r="E35" s="255" t="s">
        <v>738</v>
      </c>
    </row>
    <row r="36" spans="1:5" ht="45" x14ac:dyDescent="0.25">
      <c r="A36" s="3" t="s">
        <v>742</v>
      </c>
      <c r="B36" s="7">
        <v>20354</v>
      </c>
      <c r="C36" s="255" t="s">
        <v>736</v>
      </c>
      <c r="D36" s="7">
        <v>19545</v>
      </c>
      <c r="E36" s="255" t="s">
        <v>736</v>
      </c>
    </row>
    <row r="37" spans="1:5" ht="45" x14ac:dyDescent="0.25">
      <c r="A37" s="3" t="s">
        <v>743</v>
      </c>
      <c r="B37" s="7">
        <v>12886</v>
      </c>
      <c r="C37" s="255" t="s">
        <v>738</v>
      </c>
      <c r="D37" s="7">
        <v>12891</v>
      </c>
      <c r="E37" s="255" t="s">
        <v>738</v>
      </c>
    </row>
    <row r="38" spans="1:5" ht="45" x14ac:dyDescent="0.25">
      <c r="A38" s="3" t="s">
        <v>744</v>
      </c>
      <c r="B38" s="7">
        <v>25772</v>
      </c>
      <c r="C38" s="255" t="s">
        <v>738</v>
      </c>
      <c r="D38" s="7">
        <v>25783</v>
      </c>
      <c r="E38" s="255" t="s">
        <v>738</v>
      </c>
    </row>
    <row r="39" spans="1:5" ht="45" x14ac:dyDescent="0.25">
      <c r="A39" s="3" t="s">
        <v>731</v>
      </c>
      <c r="B39" s="254">
        <v>0.04</v>
      </c>
      <c r="C39" s="255" t="s">
        <v>736</v>
      </c>
      <c r="D39" s="254">
        <v>0.04</v>
      </c>
      <c r="E39" s="255" t="s">
        <v>736</v>
      </c>
    </row>
    <row r="40" spans="1:5" ht="45" x14ac:dyDescent="0.25">
      <c r="A40" s="3" t="s">
        <v>745</v>
      </c>
      <c r="B40" s="254">
        <v>0.04</v>
      </c>
      <c r="C40" s="255" t="s">
        <v>738</v>
      </c>
      <c r="D40" s="254">
        <v>0.04</v>
      </c>
      <c r="E40" s="255" t="s">
        <v>738</v>
      </c>
    </row>
    <row r="41" spans="1:5" ht="45" x14ac:dyDescent="0.25">
      <c r="A41" s="3" t="s">
        <v>746</v>
      </c>
      <c r="B41" s="254">
        <v>0.08</v>
      </c>
      <c r="C41" s="255" t="s">
        <v>738</v>
      </c>
      <c r="D41" s="254">
        <v>0.08</v>
      </c>
      <c r="E41" s="255" t="s">
        <v>738</v>
      </c>
    </row>
    <row r="42" spans="1:5" ht="45" x14ac:dyDescent="0.25">
      <c r="A42" s="3" t="s">
        <v>747</v>
      </c>
      <c r="B42" s="7">
        <v>45797</v>
      </c>
      <c r="C42" s="255" t="s">
        <v>748</v>
      </c>
      <c r="D42" s="7">
        <v>43977</v>
      </c>
      <c r="E42" s="255" t="s">
        <v>748</v>
      </c>
    </row>
    <row r="43" spans="1:5" ht="45" x14ac:dyDescent="0.25">
      <c r="A43" s="3" t="s">
        <v>749</v>
      </c>
      <c r="B43" s="5">
        <v>0</v>
      </c>
      <c r="C43" s="255" t="s">
        <v>750</v>
      </c>
      <c r="D43" s="5">
        <v>0</v>
      </c>
      <c r="E43" s="255" t="s">
        <v>750</v>
      </c>
    </row>
    <row r="44" spans="1:5" ht="45" x14ac:dyDescent="0.25">
      <c r="A44" s="3" t="s">
        <v>751</v>
      </c>
      <c r="B44" s="9">
        <v>41879</v>
      </c>
      <c r="C44" s="255" t="s">
        <v>750</v>
      </c>
      <c r="D44" s="9">
        <v>41897</v>
      </c>
      <c r="E44" s="255" t="s">
        <v>750</v>
      </c>
    </row>
    <row r="45" spans="1:5" ht="45" x14ac:dyDescent="0.25">
      <c r="A45" s="3" t="s">
        <v>732</v>
      </c>
      <c r="B45" s="254">
        <v>0.09</v>
      </c>
      <c r="C45" s="255" t="s">
        <v>748</v>
      </c>
      <c r="D45" s="254">
        <v>0.09</v>
      </c>
      <c r="E45" s="255" t="s">
        <v>748</v>
      </c>
    </row>
    <row r="46" spans="1:5" ht="45" x14ac:dyDescent="0.25">
      <c r="A46" s="3" t="s">
        <v>752</v>
      </c>
      <c r="B46" s="254">
        <v>0</v>
      </c>
      <c r="C46" s="255" t="s">
        <v>750</v>
      </c>
      <c r="D46" s="254">
        <v>0</v>
      </c>
      <c r="E46" s="255" t="s">
        <v>750</v>
      </c>
    </row>
    <row r="47" spans="1:5" ht="45" x14ac:dyDescent="0.25">
      <c r="A47" s="3" t="s">
        <v>733</v>
      </c>
      <c r="B47" s="254">
        <v>0.13</v>
      </c>
      <c r="C47" s="255" t="s">
        <v>750</v>
      </c>
      <c r="D47" s="254">
        <v>0.13</v>
      </c>
      <c r="E47" s="255" t="s">
        <v>750</v>
      </c>
    </row>
    <row r="48" spans="1:5" x14ac:dyDescent="0.25">
      <c r="A48" s="59"/>
      <c r="B48" s="59"/>
      <c r="C48" s="59"/>
      <c r="D48" s="59"/>
      <c r="E48" s="59"/>
    </row>
    <row r="49" spans="1:5" ht="15" customHeight="1" x14ac:dyDescent="0.25">
      <c r="A49" s="3" t="s">
        <v>736</v>
      </c>
      <c r="B49" s="19" t="s">
        <v>754</v>
      </c>
      <c r="C49" s="19"/>
      <c r="D49" s="19"/>
      <c r="E49" s="19"/>
    </row>
    <row r="50" spans="1:5" ht="15" customHeight="1" x14ac:dyDescent="0.25">
      <c r="A50" s="3" t="s">
        <v>738</v>
      </c>
      <c r="B50" s="19" t="s">
        <v>755</v>
      </c>
      <c r="C50" s="19"/>
      <c r="D50" s="19"/>
      <c r="E50" s="19"/>
    </row>
    <row r="51" spans="1:5" ht="15" customHeight="1" x14ac:dyDescent="0.25">
      <c r="A51" s="3" t="s">
        <v>756</v>
      </c>
      <c r="B51" s="19" t="s">
        <v>757</v>
      </c>
      <c r="C51" s="19"/>
      <c r="D51" s="19"/>
      <c r="E51" s="19"/>
    </row>
  </sheetData>
  <mergeCells count="6">
    <mergeCell ref="B1:C2"/>
    <mergeCell ref="D1:E2"/>
    <mergeCell ref="A48:E48"/>
    <mergeCell ref="B49:E49"/>
    <mergeCell ref="B50:E50"/>
    <mergeCell ref="B51:E5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58</v>
      </c>
      <c r="B1" s="8" t="s">
        <v>2</v>
      </c>
    </row>
    <row r="2" spans="1:2" x14ac:dyDescent="0.25">
      <c r="A2" s="1" t="s">
        <v>759</v>
      </c>
      <c r="B2" s="8"/>
    </row>
    <row r="3" spans="1:2" x14ac:dyDescent="0.25">
      <c r="A3" s="4" t="s">
        <v>760</v>
      </c>
      <c r="B3" s="5" t="s">
        <v>4</v>
      </c>
    </row>
    <row r="4" spans="1:2" x14ac:dyDescent="0.25">
      <c r="A4" s="3" t="s">
        <v>761</v>
      </c>
      <c r="B4" s="254">
        <v>0.1777</v>
      </c>
    </row>
    <row r="5" spans="1:2" x14ac:dyDescent="0.25">
      <c r="A5" s="3" t="s">
        <v>762</v>
      </c>
      <c r="B5" s="10">
        <v>2.9</v>
      </c>
    </row>
    <row r="6" spans="1:2" ht="30" x14ac:dyDescent="0.25">
      <c r="A6" s="3" t="s">
        <v>763</v>
      </c>
      <c r="B6" s="254">
        <v>0.1096</v>
      </c>
    </row>
    <row r="7" spans="1:2" ht="30" x14ac:dyDescent="0.25">
      <c r="A7" s="3" t="s">
        <v>764</v>
      </c>
      <c r="B7" s="254">
        <v>0.10440000000000001</v>
      </c>
    </row>
    <row r="8" spans="1:2" ht="30" x14ac:dyDescent="0.25">
      <c r="A8" s="3" t="s">
        <v>765</v>
      </c>
      <c r="B8" s="254">
        <v>0.09</v>
      </c>
    </row>
    <row r="9" spans="1:2" ht="30" x14ac:dyDescent="0.25">
      <c r="A9" s="3" t="s">
        <v>766</v>
      </c>
      <c r="B9" s="254">
        <v>0.1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7</v>
      </c>
      <c r="B1" s="1" t="s">
        <v>1</v>
      </c>
      <c r="C1" s="1" t="s">
        <v>768</v>
      </c>
    </row>
    <row r="2" spans="1:3" ht="30" x14ac:dyDescent="0.25">
      <c r="A2" s="1" t="s">
        <v>26</v>
      </c>
      <c r="B2" s="1" t="s">
        <v>2</v>
      </c>
      <c r="C2" s="1" t="s">
        <v>27</v>
      </c>
    </row>
    <row r="3" spans="1:3" x14ac:dyDescent="0.25">
      <c r="A3" s="4" t="s">
        <v>248</v>
      </c>
      <c r="B3" s="5" t="s">
        <v>4</v>
      </c>
      <c r="C3" s="5" t="s">
        <v>4</v>
      </c>
    </row>
    <row r="4" spans="1:3" x14ac:dyDescent="0.25">
      <c r="A4" s="3" t="s">
        <v>769</v>
      </c>
      <c r="B4" s="9">
        <v>87440</v>
      </c>
      <c r="C4" s="9">
        <v>49862</v>
      </c>
    </row>
    <row r="5" spans="1:3" x14ac:dyDescent="0.25">
      <c r="A5" s="3" t="s">
        <v>770</v>
      </c>
      <c r="B5" s="5">
        <v>901</v>
      </c>
      <c r="C5" s="5">
        <v>581</v>
      </c>
    </row>
    <row r="6" spans="1:3" x14ac:dyDescent="0.25">
      <c r="A6" s="3" t="s">
        <v>771</v>
      </c>
      <c r="B6" s="5">
        <v>-554</v>
      </c>
      <c r="C6" s="5">
        <v>-672</v>
      </c>
    </row>
    <row r="7" spans="1:3" x14ac:dyDescent="0.25">
      <c r="A7" s="3" t="s">
        <v>772</v>
      </c>
      <c r="B7" s="7">
        <v>87787</v>
      </c>
      <c r="C7" s="7">
        <v>49771</v>
      </c>
    </row>
    <row r="8" spans="1:3" x14ac:dyDescent="0.25">
      <c r="A8" s="4" t="s">
        <v>259</v>
      </c>
      <c r="B8" s="5" t="s">
        <v>4</v>
      </c>
      <c r="C8" s="5" t="s">
        <v>4</v>
      </c>
    </row>
    <row r="9" spans="1:3" x14ac:dyDescent="0.25">
      <c r="A9" s="3" t="s">
        <v>769</v>
      </c>
      <c r="B9" s="7">
        <v>16890</v>
      </c>
      <c r="C9" s="7">
        <v>18149</v>
      </c>
    </row>
    <row r="10" spans="1:3" x14ac:dyDescent="0.25">
      <c r="A10" s="3" t="s">
        <v>770</v>
      </c>
      <c r="B10" s="5">
        <v>176</v>
      </c>
      <c r="C10" s="5">
        <v>134</v>
      </c>
    </row>
    <row r="11" spans="1:3" x14ac:dyDescent="0.25">
      <c r="A11" s="3" t="s">
        <v>771</v>
      </c>
      <c r="B11" s="5">
        <v>-9</v>
      </c>
      <c r="C11" s="5">
        <v>-40</v>
      </c>
    </row>
    <row r="12" spans="1:3" x14ac:dyDescent="0.25">
      <c r="A12" s="3" t="s">
        <v>772</v>
      </c>
      <c r="B12" s="7">
        <v>17057</v>
      </c>
      <c r="C12" s="7">
        <v>18243</v>
      </c>
    </row>
    <row r="13" spans="1:3" ht="30" x14ac:dyDescent="0.25">
      <c r="A13" s="3" t="s">
        <v>773</v>
      </c>
      <c r="B13" s="5" t="s">
        <v>4</v>
      </c>
      <c r="C13" s="5" t="s">
        <v>4</v>
      </c>
    </row>
    <row r="14" spans="1:3" x14ac:dyDescent="0.25">
      <c r="A14" s="4" t="s">
        <v>248</v>
      </c>
      <c r="B14" s="5" t="s">
        <v>4</v>
      </c>
      <c r="C14" s="5" t="s">
        <v>4</v>
      </c>
    </row>
    <row r="15" spans="1:3" x14ac:dyDescent="0.25">
      <c r="A15" s="3" t="s">
        <v>769</v>
      </c>
      <c r="B15" s="7">
        <v>4825</v>
      </c>
      <c r="C15" s="5" t="s">
        <v>4</v>
      </c>
    </row>
    <row r="16" spans="1:3" x14ac:dyDescent="0.25">
      <c r="A16" s="3" t="s">
        <v>770</v>
      </c>
      <c r="B16" s="5">
        <v>36</v>
      </c>
      <c r="C16" s="5" t="s">
        <v>4</v>
      </c>
    </row>
    <row r="17" spans="1:3" x14ac:dyDescent="0.25">
      <c r="A17" s="3" t="s">
        <v>771</v>
      </c>
      <c r="B17" s="5">
        <v>0</v>
      </c>
      <c r="C17" s="5" t="s">
        <v>4</v>
      </c>
    </row>
    <row r="18" spans="1:3" x14ac:dyDescent="0.25">
      <c r="A18" s="3" t="s">
        <v>772</v>
      </c>
      <c r="B18" s="7">
        <v>4861</v>
      </c>
      <c r="C18" s="5" t="s">
        <v>4</v>
      </c>
    </row>
    <row r="19" spans="1:3" ht="30" x14ac:dyDescent="0.25">
      <c r="A19" s="3" t="s">
        <v>774</v>
      </c>
      <c r="B19" s="5" t="s">
        <v>4</v>
      </c>
      <c r="C19" s="5" t="s">
        <v>4</v>
      </c>
    </row>
    <row r="20" spans="1:3" x14ac:dyDescent="0.25">
      <c r="A20" s="4" t="s">
        <v>248</v>
      </c>
      <c r="B20" s="5" t="s">
        <v>4</v>
      </c>
      <c r="C20" s="5" t="s">
        <v>4</v>
      </c>
    </row>
    <row r="21" spans="1:3" x14ac:dyDescent="0.25">
      <c r="A21" s="3" t="s">
        <v>769</v>
      </c>
      <c r="B21" s="7">
        <v>42185</v>
      </c>
      <c r="C21" s="7">
        <v>16601</v>
      </c>
    </row>
    <row r="22" spans="1:3" x14ac:dyDescent="0.25">
      <c r="A22" s="3" t="s">
        <v>770</v>
      </c>
      <c r="B22" s="5">
        <v>202</v>
      </c>
      <c r="C22" s="5">
        <v>35</v>
      </c>
    </row>
    <row r="23" spans="1:3" x14ac:dyDescent="0.25">
      <c r="A23" s="3" t="s">
        <v>771</v>
      </c>
      <c r="B23" s="5">
        <v>-154</v>
      </c>
      <c r="C23" s="5">
        <v>-130</v>
      </c>
    </row>
    <row r="24" spans="1:3" x14ac:dyDescent="0.25">
      <c r="A24" s="3" t="s">
        <v>772</v>
      </c>
      <c r="B24" s="7">
        <v>42233</v>
      </c>
      <c r="C24" s="7">
        <v>16506</v>
      </c>
    </row>
    <row r="25" spans="1:3" ht="45" x14ac:dyDescent="0.25">
      <c r="A25" s="3" t="s">
        <v>775</v>
      </c>
      <c r="B25" s="5" t="s">
        <v>4</v>
      </c>
      <c r="C25" s="5" t="s">
        <v>4</v>
      </c>
    </row>
    <row r="26" spans="1:3" x14ac:dyDescent="0.25">
      <c r="A26" s="4" t="s">
        <v>248</v>
      </c>
      <c r="B26" s="5" t="s">
        <v>4</v>
      </c>
      <c r="C26" s="5" t="s">
        <v>4</v>
      </c>
    </row>
    <row r="27" spans="1:3" x14ac:dyDescent="0.25">
      <c r="A27" s="3" t="s">
        <v>769</v>
      </c>
      <c r="B27" s="7">
        <v>29028</v>
      </c>
      <c r="C27" s="7">
        <v>22874</v>
      </c>
    </row>
    <row r="28" spans="1:3" x14ac:dyDescent="0.25">
      <c r="A28" s="3" t="s">
        <v>770</v>
      </c>
      <c r="B28" s="5">
        <v>602</v>
      </c>
      <c r="C28" s="5">
        <v>527</v>
      </c>
    </row>
    <row r="29" spans="1:3" x14ac:dyDescent="0.25">
      <c r="A29" s="3" t="s">
        <v>771</v>
      </c>
      <c r="B29" s="5">
        <v>-388</v>
      </c>
      <c r="C29" s="5">
        <v>-532</v>
      </c>
    </row>
    <row r="30" spans="1:3" x14ac:dyDescent="0.25">
      <c r="A30" s="3" t="s">
        <v>772</v>
      </c>
      <c r="B30" s="7">
        <v>29242</v>
      </c>
      <c r="C30" s="7">
        <v>22869</v>
      </c>
    </row>
    <row r="31" spans="1:3" x14ac:dyDescent="0.25">
      <c r="A31" s="4" t="s">
        <v>259</v>
      </c>
      <c r="B31" s="5" t="s">
        <v>4</v>
      </c>
      <c r="C31" s="5" t="s">
        <v>4</v>
      </c>
    </row>
    <row r="32" spans="1:3" x14ac:dyDescent="0.25">
      <c r="A32" s="3" t="s">
        <v>769</v>
      </c>
      <c r="B32" s="7">
        <v>16890</v>
      </c>
      <c r="C32" s="7">
        <v>18149</v>
      </c>
    </row>
    <row r="33" spans="1:3" x14ac:dyDescent="0.25">
      <c r="A33" s="3" t="s">
        <v>770</v>
      </c>
      <c r="B33" s="5">
        <v>176</v>
      </c>
      <c r="C33" s="5">
        <v>134</v>
      </c>
    </row>
    <row r="34" spans="1:3" x14ac:dyDescent="0.25">
      <c r="A34" s="3" t="s">
        <v>771</v>
      </c>
      <c r="B34" s="5">
        <v>-9</v>
      </c>
      <c r="C34" s="5">
        <v>-40</v>
      </c>
    </row>
    <row r="35" spans="1:3" x14ac:dyDescent="0.25">
      <c r="A35" s="3" t="s">
        <v>772</v>
      </c>
      <c r="B35" s="7">
        <v>17057</v>
      </c>
      <c r="C35" s="7">
        <v>18243</v>
      </c>
    </row>
    <row r="36" spans="1:3" ht="30" x14ac:dyDescent="0.25">
      <c r="A36" s="3" t="s">
        <v>776</v>
      </c>
      <c r="B36" s="5" t="s">
        <v>4</v>
      </c>
      <c r="C36" s="5" t="s">
        <v>4</v>
      </c>
    </row>
    <row r="37" spans="1:3" x14ac:dyDescent="0.25">
      <c r="A37" s="4" t="s">
        <v>248</v>
      </c>
      <c r="B37" s="5" t="s">
        <v>4</v>
      </c>
      <c r="C37" s="5" t="s">
        <v>4</v>
      </c>
    </row>
    <row r="38" spans="1:3" x14ac:dyDescent="0.25">
      <c r="A38" s="3" t="s">
        <v>769</v>
      </c>
      <c r="B38" s="7">
        <v>8635</v>
      </c>
      <c r="C38" s="7">
        <v>3736</v>
      </c>
    </row>
    <row r="39" spans="1:3" x14ac:dyDescent="0.25">
      <c r="A39" s="3" t="s">
        <v>770</v>
      </c>
      <c r="B39" s="5">
        <v>47</v>
      </c>
      <c r="C39" s="5">
        <v>11</v>
      </c>
    </row>
    <row r="40" spans="1:3" x14ac:dyDescent="0.25">
      <c r="A40" s="3" t="s">
        <v>771</v>
      </c>
      <c r="B40" s="5">
        <v>-8</v>
      </c>
      <c r="C40" s="5">
        <v>-9</v>
      </c>
    </row>
    <row r="41" spans="1:3" x14ac:dyDescent="0.25">
      <c r="A41" s="3" t="s">
        <v>772</v>
      </c>
      <c r="B41" s="7">
        <v>8674</v>
      </c>
      <c r="C41" s="7">
        <v>3738</v>
      </c>
    </row>
    <row r="42" spans="1:3" ht="30" x14ac:dyDescent="0.25">
      <c r="A42" s="3" t="s">
        <v>777</v>
      </c>
      <c r="B42" s="5" t="s">
        <v>4</v>
      </c>
      <c r="C42" s="5" t="s">
        <v>4</v>
      </c>
    </row>
    <row r="43" spans="1:3" x14ac:dyDescent="0.25">
      <c r="A43" s="4" t="s">
        <v>248</v>
      </c>
      <c r="B43" s="5" t="s">
        <v>4</v>
      </c>
      <c r="C43" s="5" t="s">
        <v>4</v>
      </c>
    </row>
    <row r="44" spans="1:3" x14ac:dyDescent="0.25">
      <c r="A44" s="3" t="s">
        <v>769</v>
      </c>
      <c r="B44" s="5">
        <v>252</v>
      </c>
      <c r="C44" s="5">
        <v>258</v>
      </c>
    </row>
    <row r="45" spans="1:3" x14ac:dyDescent="0.25">
      <c r="A45" s="3" t="s">
        <v>770</v>
      </c>
      <c r="B45" s="5">
        <v>0</v>
      </c>
      <c r="C45" s="5">
        <v>8</v>
      </c>
    </row>
    <row r="46" spans="1:3" x14ac:dyDescent="0.25">
      <c r="A46" s="3" t="s">
        <v>771</v>
      </c>
      <c r="B46" s="5">
        <v>-4</v>
      </c>
      <c r="C46" s="5">
        <v>0</v>
      </c>
    </row>
    <row r="47" spans="1:3" x14ac:dyDescent="0.25">
      <c r="A47" s="3" t="s">
        <v>772</v>
      </c>
      <c r="B47" s="5">
        <v>248</v>
      </c>
      <c r="C47" s="5">
        <v>266</v>
      </c>
    </row>
    <row r="48" spans="1:3" x14ac:dyDescent="0.25">
      <c r="A48" s="3" t="s">
        <v>778</v>
      </c>
      <c r="B48" s="5" t="s">
        <v>4</v>
      </c>
      <c r="C48" s="5" t="s">
        <v>4</v>
      </c>
    </row>
    <row r="49" spans="1:3" x14ac:dyDescent="0.25">
      <c r="A49" s="4" t="s">
        <v>248</v>
      </c>
      <c r="B49" s="5" t="s">
        <v>4</v>
      </c>
      <c r="C49" s="5" t="s">
        <v>4</v>
      </c>
    </row>
    <row r="50" spans="1:3" x14ac:dyDescent="0.25">
      <c r="A50" s="3" t="s">
        <v>769</v>
      </c>
      <c r="B50" s="7">
        <v>40430</v>
      </c>
      <c r="C50" s="7">
        <v>27368</v>
      </c>
    </row>
    <row r="51" spans="1:3" x14ac:dyDescent="0.25">
      <c r="A51" s="3" t="s">
        <v>772</v>
      </c>
      <c r="B51" s="7">
        <v>40693</v>
      </c>
      <c r="C51" s="7">
        <v>27372</v>
      </c>
    </row>
    <row r="52" spans="1:3" x14ac:dyDescent="0.25">
      <c r="A52" s="4" t="s">
        <v>259</v>
      </c>
      <c r="B52" s="5" t="s">
        <v>4</v>
      </c>
      <c r="C52" s="5" t="s">
        <v>4</v>
      </c>
    </row>
    <row r="53" spans="1:3" x14ac:dyDescent="0.25">
      <c r="A53" s="3" t="s">
        <v>769</v>
      </c>
      <c r="B53" s="7">
        <v>16890</v>
      </c>
      <c r="C53" s="7">
        <v>18149</v>
      </c>
    </row>
    <row r="54" spans="1:3" x14ac:dyDescent="0.25">
      <c r="A54" s="3" t="s">
        <v>772</v>
      </c>
      <c r="B54" s="7">
        <v>17057</v>
      </c>
      <c r="C54" s="7">
        <v>18243</v>
      </c>
    </row>
    <row r="55" spans="1:3" ht="30" x14ac:dyDescent="0.25">
      <c r="A55" s="3" t="s">
        <v>779</v>
      </c>
      <c r="B55" s="5" t="s">
        <v>4</v>
      </c>
      <c r="C55" s="5" t="s">
        <v>4</v>
      </c>
    </row>
    <row r="56" spans="1:3" x14ac:dyDescent="0.25">
      <c r="A56" s="4" t="s">
        <v>248</v>
      </c>
      <c r="B56" s="5" t="s">
        <v>4</v>
      </c>
      <c r="C56" s="5" t="s">
        <v>4</v>
      </c>
    </row>
    <row r="57" spans="1:3" x14ac:dyDescent="0.25">
      <c r="A57" s="3" t="s">
        <v>769</v>
      </c>
      <c r="B57" s="5" t="s">
        <v>4</v>
      </c>
      <c r="C57" s="7">
        <v>5893</v>
      </c>
    </row>
    <row r="58" spans="1:3" x14ac:dyDescent="0.25">
      <c r="A58" s="3" t="s">
        <v>770</v>
      </c>
      <c r="B58" s="5" t="s">
        <v>4</v>
      </c>
      <c r="C58" s="5">
        <v>0</v>
      </c>
    </row>
    <row r="59" spans="1:3" x14ac:dyDescent="0.25">
      <c r="A59" s="3" t="s">
        <v>771</v>
      </c>
      <c r="B59" s="5" t="s">
        <v>4</v>
      </c>
      <c r="C59" s="5">
        <v>0</v>
      </c>
    </row>
    <row r="60" spans="1:3" x14ac:dyDescent="0.25">
      <c r="A60" s="3" t="s">
        <v>772</v>
      </c>
      <c r="B60" s="5" t="s">
        <v>4</v>
      </c>
      <c r="C60" s="7">
        <v>5893</v>
      </c>
    </row>
    <row r="61" spans="1:3" ht="30" x14ac:dyDescent="0.25">
      <c r="A61" s="3" t="s">
        <v>780</v>
      </c>
      <c r="B61" s="5" t="s">
        <v>4</v>
      </c>
      <c r="C61" s="5" t="s">
        <v>4</v>
      </c>
    </row>
    <row r="62" spans="1:3" x14ac:dyDescent="0.25">
      <c r="A62" s="4" t="s">
        <v>248</v>
      </c>
      <c r="B62" s="5" t="s">
        <v>4</v>
      </c>
      <c r="C62" s="5" t="s">
        <v>4</v>
      </c>
    </row>
    <row r="63" spans="1:3" x14ac:dyDescent="0.25">
      <c r="A63" s="3" t="s">
        <v>769</v>
      </c>
      <c r="B63" s="5">
        <v>500</v>
      </c>
      <c r="C63" s="5">
        <v>500</v>
      </c>
    </row>
    <row r="64" spans="1:3" x14ac:dyDescent="0.25">
      <c r="A64" s="3" t="s">
        <v>770</v>
      </c>
      <c r="B64" s="5">
        <v>2</v>
      </c>
      <c r="C64" s="5">
        <v>0</v>
      </c>
    </row>
    <row r="65" spans="1:3" x14ac:dyDescent="0.25">
      <c r="A65" s="3" t="s">
        <v>771</v>
      </c>
      <c r="B65" s="5">
        <v>0</v>
      </c>
      <c r="C65" s="5">
        <v>-1</v>
      </c>
    </row>
    <row r="66" spans="1:3" x14ac:dyDescent="0.25">
      <c r="A66" s="3" t="s">
        <v>772</v>
      </c>
      <c r="B66" s="5">
        <v>502</v>
      </c>
      <c r="C66" s="5">
        <v>499</v>
      </c>
    </row>
    <row r="67" spans="1:3" ht="30" x14ac:dyDescent="0.25">
      <c r="A67" s="3" t="s">
        <v>781</v>
      </c>
      <c r="B67" s="5" t="s">
        <v>4</v>
      </c>
      <c r="C67" s="5" t="s">
        <v>4</v>
      </c>
    </row>
    <row r="68" spans="1:3" x14ac:dyDescent="0.25">
      <c r="A68" s="4" t="s">
        <v>248</v>
      </c>
      <c r="B68" s="5" t="s">
        <v>4</v>
      </c>
      <c r="C68" s="5" t="s">
        <v>4</v>
      </c>
    </row>
    <row r="69" spans="1:3" x14ac:dyDescent="0.25">
      <c r="A69" s="3" t="s">
        <v>769</v>
      </c>
      <c r="B69" s="7">
        <v>2015</v>
      </c>
      <c r="C69" s="5" t="s">
        <v>4</v>
      </c>
    </row>
    <row r="70" spans="1:3" x14ac:dyDescent="0.25">
      <c r="A70" s="3" t="s">
        <v>770</v>
      </c>
      <c r="B70" s="5">
        <v>12</v>
      </c>
      <c r="C70" s="5" t="s">
        <v>4</v>
      </c>
    </row>
    <row r="71" spans="1:3" x14ac:dyDescent="0.25">
      <c r="A71" s="3" t="s">
        <v>771</v>
      </c>
      <c r="B71" s="5">
        <v>0</v>
      </c>
      <c r="C71" s="5" t="s">
        <v>4</v>
      </c>
    </row>
    <row r="72" spans="1:3" x14ac:dyDescent="0.25">
      <c r="A72" s="3" t="s">
        <v>772</v>
      </c>
      <c r="B72" s="9">
        <v>2027</v>
      </c>
      <c r="C72"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2</v>
      </c>
      <c r="B1" s="1" t="s">
        <v>1</v>
      </c>
      <c r="C1" s="1" t="s">
        <v>768</v>
      </c>
    </row>
    <row r="2" spans="1:3" ht="30" x14ac:dyDescent="0.25">
      <c r="A2" s="1" t="s">
        <v>26</v>
      </c>
      <c r="B2" s="1" t="s">
        <v>2</v>
      </c>
      <c r="C2" s="1" t="s">
        <v>27</v>
      </c>
    </row>
    <row r="3" spans="1:3" ht="30" x14ac:dyDescent="0.25">
      <c r="A3" s="4" t="s">
        <v>783</v>
      </c>
      <c r="B3" s="5" t="s">
        <v>4</v>
      </c>
      <c r="C3" s="5" t="s">
        <v>4</v>
      </c>
    </row>
    <row r="4" spans="1:3" ht="45" x14ac:dyDescent="0.25">
      <c r="A4" s="3" t="s">
        <v>784</v>
      </c>
      <c r="B4" s="9">
        <v>26464</v>
      </c>
      <c r="C4" s="9">
        <v>21667</v>
      </c>
    </row>
    <row r="5" spans="1:3" ht="45" x14ac:dyDescent="0.25">
      <c r="A5" s="3" t="s">
        <v>785</v>
      </c>
      <c r="B5" s="5">
        <v>553</v>
      </c>
      <c r="C5" s="5">
        <v>671</v>
      </c>
    </row>
    <row r="6" spans="1:3" ht="45" x14ac:dyDescent="0.25">
      <c r="A6" s="3" t="s">
        <v>786</v>
      </c>
      <c r="B6" s="5">
        <v>66</v>
      </c>
      <c r="C6" s="5">
        <v>65</v>
      </c>
    </row>
    <row r="7" spans="1:3" ht="45" x14ac:dyDescent="0.25">
      <c r="A7" s="3" t="s">
        <v>787</v>
      </c>
      <c r="B7" s="5">
        <v>1</v>
      </c>
      <c r="C7" s="5">
        <v>1</v>
      </c>
    </row>
    <row r="8" spans="1:3" ht="30" x14ac:dyDescent="0.25">
      <c r="A8" s="3" t="s">
        <v>788</v>
      </c>
      <c r="B8" s="7">
        <v>26530</v>
      </c>
      <c r="C8" s="7">
        <v>21732</v>
      </c>
    </row>
    <row r="9" spans="1:3" ht="45" x14ac:dyDescent="0.25">
      <c r="A9" s="3" t="s">
        <v>789</v>
      </c>
      <c r="B9" s="5">
        <v>554</v>
      </c>
      <c r="C9" s="5">
        <v>672</v>
      </c>
    </row>
    <row r="10" spans="1:3" ht="30" x14ac:dyDescent="0.25">
      <c r="A10" s="3" t="s">
        <v>774</v>
      </c>
      <c r="B10" s="5" t="s">
        <v>4</v>
      </c>
      <c r="C10" s="5" t="s">
        <v>4</v>
      </c>
    </row>
    <row r="11" spans="1:3" ht="30" x14ac:dyDescent="0.25">
      <c r="A11" s="4" t="s">
        <v>783</v>
      </c>
      <c r="B11" s="5" t="s">
        <v>4</v>
      </c>
      <c r="C11" s="5" t="s">
        <v>4</v>
      </c>
    </row>
    <row r="12" spans="1:3" ht="45" x14ac:dyDescent="0.25">
      <c r="A12" s="3" t="s">
        <v>784</v>
      </c>
      <c r="B12" s="7">
        <v>10745</v>
      </c>
      <c r="C12" s="7">
        <v>9865</v>
      </c>
    </row>
    <row r="13" spans="1:3" ht="45" x14ac:dyDescent="0.25">
      <c r="A13" s="3" t="s">
        <v>785</v>
      </c>
      <c r="B13" s="5">
        <v>154</v>
      </c>
      <c r="C13" s="5">
        <v>130</v>
      </c>
    </row>
    <row r="14" spans="1:3" ht="45" x14ac:dyDescent="0.25">
      <c r="A14" s="3" t="s">
        <v>786</v>
      </c>
      <c r="B14" s="5">
        <v>0</v>
      </c>
      <c r="C14" s="5">
        <v>0</v>
      </c>
    </row>
    <row r="15" spans="1:3" ht="45" x14ac:dyDescent="0.25">
      <c r="A15" s="3" t="s">
        <v>787</v>
      </c>
      <c r="B15" s="5">
        <v>0</v>
      </c>
      <c r="C15" s="5">
        <v>0</v>
      </c>
    </row>
    <row r="16" spans="1:3" ht="30" x14ac:dyDescent="0.25">
      <c r="A16" s="3" t="s">
        <v>788</v>
      </c>
      <c r="B16" s="7">
        <v>10745</v>
      </c>
      <c r="C16" s="7">
        <v>9865</v>
      </c>
    </row>
    <row r="17" spans="1:3" ht="45" x14ac:dyDescent="0.25">
      <c r="A17" s="3" t="s">
        <v>789</v>
      </c>
      <c r="B17" s="5">
        <v>154</v>
      </c>
      <c r="C17" s="5">
        <v>130</v>
      </c>
    </row>
    <row r="18" spans="1:3" ht="45" x14ac:dyDescent="0.25">
      <c r="A18" s="3" t="s">
        <v>775</v>
      </c>
      <c r="B18" s="5" t="s">
        <v>4</v>
      </c>
      <c r="C18" s="5" t="s">
        <v>4</v>
      </c>
    </row>
    <row r="19" spans="1:3" ht="30" x14ac:dyDescent="0.25">
      <c r="A19" s="4" t="s">
        <v>783</v>
      </c>
      <c r="B19" s="5" t="s">
        <v>4</v>
      </c>
      <c r="C19" s="5" t="s">
        <v>4</v>
      </c>
    </row>
    <row r="20" spans="1:3" ht="45" x14ac:dyDescent="0.25">
      <c r="A20" s="3" t="s">
        <v>784</v>
      </c>
      <c r="B20" s="7">
        <v>12428</v>
      </c>
      <c r="C20" s="7">
        <v>8075</v>
      </c>
    </row>
    <row r="21" spans="1:3" ht="45" x14ac:dyDescent="0.25">
      <c r="A21" s="3" t="s">
        <v>785</v>
      </c>
      <c r="B21" s="5">
        <v>387</v>
      </c>
      <c r="C21" s="5">
        <v>531</v>
      </c>
    </row>
    <row r="22" spans="1:3" ht="45" x14ac:dyDescent="0.25">
      <c r="A22" s="3" t="s">
        <v>786</v>
      </c>
      <c r="B22" s="5">
        <v>66</v>
      </c>
      <c r="C22" s="5">
        <v>65</v>
      </c>
    </row>
    <row r="23" spans="1:3" ht="45" x14ac:dyDescent="0.25">
      <c r="A23" s="3" t="s">
        <v>787</v>
      </c>
      <c r="B23" s="5">
        <v>1</v>
      </c>
      <c r="C23" s="5">
        <v>1</v>
      </c>
    </row>
    <row r="24" spans="1:3" ht="30" x14ac:dyDescent="0.25">
      <c r="A24" s="3" t="s">
        <v>788</v>
      </c>
      <c r="B24" s="7">
        <v>12494</v>
      </c>
      <c r="C24" s="7">
        <v>8140</v>
      </c>
    </row>
    <row r="25" spans="1:3" ht="45" x14ac:dyDescent="0.25">
      <c r="A25" s="3" t="s">
        <v>789</v>
      </c>
      <c r="B25" s="5">
        <v>388</v>
      </c>
      <c r="C25" s="5">
        <v>532</v>
      </c>
    </row>
    <row r="26" spans="1:3" ht="30" x14ac:dyDescent="0.25">
      <c r="A26" s="3" t="s">
        <v>776</v>
      </c>
      <c r="B26" s="5" t="s">
        <v>4</v>
      </c>
      <c r="C26" s="5" t="s">
        <v>4</v>
      </c>
    </row>
    <row r="27" spans="1:3" ht="30" x14ac:dyDescent="0.25">
      <c r="A27" s="4" t="s">
        <v>783</v>
      </c>
      <c r="B27" s="5" t="s">
        <v>4</v>
      </c>
      <c r="C27" s="5" t="s">
        <v>4</v>
      </c>
    </row>
    <row r="28" spans="1:3" ht="45" x14ac:dyDescent="0.25">
      <c r="A28" s="3" t="s">
        <v>784</v>
      </c>
      <c r="B28" s="7">
        <v>3043</v>
      </c>
      <c r="C28" s="7">
        <v>3228</v>
      </c>
    </row>
    <row r="29" spans="1:3" ht="45" x14ac:dyDescent="0.25">
      <c r="A29" s="3" t="s">
        <v>785</v>
      </c>
      <c r="B29" s="5">
        <v>8</v>
      </c>
      <c r="C29" s="5">
        <v>9</v>
      </c>
    </row>
    <row r="30" spans="1:3" ht="45" x14ac:dyDescent="0.25">
      <c r="A30" s="3" t="s">
        <v>786</v>
      </c>
      <c r="B30" s="5">
        <v>0</v>
      </c>
      <c r="C30" s="5">
        <v>0</v>
      </c>
    </row>
    <row r="31" spans="1:3" ht="45" x14ac:dyDescent="0.25">
      <c r="A31" s="3" t="s">
        <v>787</v>
      </c>
      <c r="B31" s="5">
        <v>0</v>
      </c>
      <c r="C31" s="5">
        <v>0</v>
      </c>
    </row>
    <row r="32" spans="1:3" ht="30" x14ac:dyDescent="0.25">
      <c r="A32" s="3" t="s">
        <v>788</v>
      </c>
      <c r="B32" s="7">
        <v>3043</v>
      </c>
      <c r="C32" s="7">
        <v>3228</v>
      </c>
    </row>
    <row r="33" spans="1:3" ht="45" x14ac:dyDescent="0.25">
      <c r="A33" s="3" t="s">
        <v>789</v>
      </c>
      <c r="B33" s="5">
        <v>8</v>
      </c>
      <c r="C33" s="5">
        <v>9</v>
      </c>
    </row>
    <row r="34" spans="1:3" ht="30" x14ac:dyDescent="0.25">
      <c r="A34" s="3" t="s">
        <v>790</v>
      </c>
      <c r="B34" s="5" t="s">
        <v>4</v>
      </c>
      <c r="C34" s="5" t="s">
        <v>4</v>
      </c>
    </row>
    <row r="35" spans="1:3" ht="30" x14ac:dyDescent="0.25">
      <c r="A35" s="4" t="s">
        <v>783</v>
      </c>
      <c r="B35" s="5" t="s">
        <v>4</v>
      </c>
      <c r="C35" s="5" t="s">
        <v>4</v>
      </c>
    </row>
    <row r="36" spans="1:3" ht="45" x14ac:dyDescent="0.25">
      <c r="A36" s="3" t="s">
        <v>784</v>
      </c>
      <c r="B36" s="5" t="s">
        <v>4</v>
      </c>
      <c r="C36" s="5">
        <v>499</v>
      </c>
    </row>
    <row r="37" spans="1:3" ht="45" x14ac:dyDescent="0.25">
      <c r="A37" s="3" t="s">
        <v>785</v>
      </c>
      <c r="B37" s="5" t="s">
        <v>4</v>
      </c>
      <c r="C37" s="5">
        <v>1</v>
      </c>
    </row>
    <row r="38" spans="1:3" ht="45" x14ac:dyDescent="0.25">
      <c r="A38" s="3" t="s">
        <v>786</v>
      </c>
      <c r="B38" s="5" t="s">
        <v>4</v>
      </c>
      <c r="C38" s="5">
        <v>0</v>
      </c>
    </row>
    <row r="39" spans="1:3" ht="45" x14ac:dyDescent="0.25">
      <c r="A39" s="3" t="s">
        <v>787</v>
      </c>
      <c r="B39" s="5" t="s">
        <v>4</v>
      </c>
      <c r="C39" s="5">
        <v>0</v>
      </c>
    </row>
    <row r="40" spans="1:3" ht="30" x14ac:dyDescent="0.25">
      <c r="A40" s="3" t="s">
        <v>788</v>
      </c>
      <c r="B40" s="5" t="s">
        <v>4</v>
      </c>
      <c r="C40" s="5">
        <v>499</v>
      </c>
    </row>
    <row r="41" spans="1:3" ht="45" x14ac:dyDescent="0.25">
      <c r="A41" s="3" t="s">
        <v>789</v>
      </c>
      <c r="B41" s="5" t="s">
        <v>4</v>
      </c>
      <c r="C41" s="5">
        <v>1</v>
      </c>
    </row>
    <row r="42" spans="1:3" ht="30" x14ac:dyDescent="0.25">
      <c r="A42" s="3" t="s">
        <v>791</v>
      </c>
      <c r="B42" s="5" t="s">
        <v>4</v>
      </c>
      <c r="C42" s="5" t="s">
        <v>4</v>
      </c>
    </row>
    <row r="43" spans="1:3" ht="30" x14ac:dyDescent="0.25">
      <c r="A43" s="4" t="s">
        <v>783</v>
      </c>
      <c r="B43" s="5" t="s">
        <v>4</v>
      </c>
      <c r="C43" s="5" t="s">
        <v>4</v>
      </c>
    </row>
    <row r="44" spans="1:3" ht="45" x14ac:dyDescent="0.25">
      <c r="A44" s="3" t="s">
        <v>784</v>
      </c>
      <c r="B44" s="5">
        <v>248</v>
      </c>
      <c r="C44" s="5" t="s">
        <v>4</v>
      </c>
    </row>
    <row r="45" spans="1:3" ht="45" x14ac:dyDescent="0.25">
      <c r="A45" s="3" t="s">
        <v>785</v>
      </c>
      <c r="B45" s="5">
        <v>4</v>
      </c>
      <c r="C45" s="5" t="s">
        <v>4</v>
      </c>
    </row>
    <row r="46" spans="1:3" ht="45" x14ac:dyDescent="0.25">
      <c r="A46" s="3" t="s">
        <v>786</v>
      </c>
      <c r="B46" s="5">
        <v>0</v>
      </c>
      <c r="C46" s="5" t="s">
        <v>4</v>
      </c>
    </row>
    <row r="47" spans="1:3" ht="45" x14ac:dyDescent="0.25">
      <c r="A47" s="3" t="s">
        <v>787</v>
      </c>
      <c r="B47" s="5">
        <v>0</v>
      </c>
      <c r="C47" s="5" t="s">
        <v>4</v>
      </c>
    </row>
    <row r="48" spans="1:3" ht="30" x14ac:dyDescent="0.25">
      <c r="A48" s="3" t="s">
        <v>788</v>
      </c>
      <c r="B48" s="5">
        <v>248</v>
      </c>
      <c r="C48" s="5" t="s">
        <v>4</v>
      </c>
    </row>
    <row r="49" spans="1:3" ht="45" x14ac:dyDescent="0.25">
      <c r="A49" s="3" t="s">
        <v>789</v>
      </c>
      <c r="B49" s="9">
        <v>4</v>
      </c>
      <c r="C49"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2</v>
      </c>
      <c r="B1" s="8" t="s">
        <v>2</v>
      </c>
      <c r="C1" s="8" t="s">
        <v>27</v>
      </c>
    </row>
    <row r="2" spans="1:3" ht="30" x14ac:dyDescent="0.25">
      <c r="A2" s="1" t="s">
        <v>26</v>
      </c>
      <c r="B2" s="8"/>
      <c r="C2" s="8"/>
    </row>
    <row r="3" spans="1:3" ht="45" x14ac:dyDescent="0.25">
      <c r="A3" s="4" t="s">
        <v>793</v>
      </c>
      <c r="B3" s="5" t="s">
        <v>4</v>
      </c>
      <c r="C3" s="5" t="s">
        <v>4</v>
      </c>
    </row>
    <row r="4" spans="1:3" x14ac:dyDescent="0.25">
      <c r="A4" s="3" t="s">
        <v>794</v>
      </c>
      <c r="B4" s="9">
        <v>87440</v>
      </c>
      <c r="C4" s="9">
        <v>49862</v>
      </c>
    </row>
    <row r="5" spans="1:3" x14ac:dyDescent="0.25">
      <c r="A5" s="3" t="s">
        <v>795</v>
      </c>
      <c r="B5" s="7">
        <v>87787</v>
      </c>
      <c r="C5" s="7">
        <v>49771</v>
      </c>
    </row>
    <row r="6" spans="1:3" ht="30" x14ac:dyDescent="0.25">
      <c r="A6" s="3" t="s">
        <v>796</v>
      </c>
      <c r="B6" s="7">
        <v>16890</v>
      </c>
      <c r="C6" s="7">
        <v>18149</v>
      </c>
    </row>
    <row r="7" spans="1:3" x14ac:dyDescent="0.25">
      <c r="A7" s="3" t="s">
        <v>797</v>
      </c>
      <c r="B7" s="7">
        <v>17057</v>
      </c>
      <c r="C7" s="7">
        <v>18243</v>
      </c>
    </row>
    <row r="8" spans="1:3" ht="45" x14ac:dyDescent="0.25">
      <c r="A8" s="3" t="s">
        <v>798</v>
      </c>
      <c r="B8" s="5">
        <v>0</v>
      </c>
      <c r="C8" s="5" t="s">
        <v>4</v>
      </c>
    </row>
    <row r="9" spans="1:3" ht="45" x14ac:dyDescent="0.25">
      <c r="A9" s="3" t="s">
        <v>799</v>
      </c>
      <c r="B9" s="5">
        <v>0</v>
      </c>
      <c r="C9" s="5" t="s">
        <v>4</v>
      </c>
    </row>
    <row r="10" spans="1:3" ht="45" x14ac:dyDescent="0.25">
      <c r="A10" s="3" t="s">
        <v>800</v>
      </c>
      <c r="B10" s="7">
        <v>5051</v>
      </c>
      <c r="C10" s="7">
        <v>6606</v>
      </c>
    </row>
    <row r="11" spans="1:3" ht="45" x14ac:dyDescent="0.25">
      <c r="A11" s="3" t="s">
        <v>801</v>
      </c>
      <c r="B11" s="7">
        <v>5075</v>
      </c>
      <c r="C11" s="7">
        <v>6641</v>
      </c>
    </row>
    <row r="12" spans="1:3" ht="60" x14ac:dyDescent="0.25">
      <c r="A12" s="3" t="s">
        <v>802</v>
      </c>
      <c r="B12" s="7">
        <v>22337</v>
      </c>
      <c r="C12" s="7">
        <v>9995</v>
      </c>
    </row>
    <row r="13" spans="1:3" ht="45" x14ac:dyDescent="0.25">
      <c r="A13" s="3" t="s">
        <v>803</v>
      </c>
      <c r="B13" s="7">
        <v>22344</v>
      </c>
      <c r="C13" s="7">
        <v>9865</v>
      </c>
    </row>
    <row r="14" spans="1:3" ht="45" x14ac:dyDescent="0.25">
      <c r="A14" s="3" t="s">
        <v>804</v>
      </c>
      <c r="B14" s="7">
        <v>19622</v>
      </c>
      <c r="C14" s="7">
        <v>5893</v>
      </c>
    </row>
    <row r="15" spans="1:3" ht="45" x14ac:dyDescent="0.25">
      <c r="A15" s="3" t="s">
        <v>805</v>
      </c>
      <c r="B15" s="7">
        <v>19675</v>
      </c>
      <c r="C15" s="7">
        <v>5893</v>
      </c>
    </row>
    <row r="16" spans="1:3" ht="45" x14ac:dyDescent="0.25">
      <c r="A16" s="3" t="s">
        <v>806</v>
      </c>
      <c r="B16" s="5">
        <v>0</v>
      </c>
      <c r="C16" s="5">
        <v>0</v>
      </c>
    </row>
    <row r="17" spans="1:3" ht="45" x14ac:dyDescent="0.25">
      <c r="A17" s="3" t="s">
        <v>807</v>
      </c>
      <c r="B17" s="5">
        <v>0</v>
      </c>
      <c r="C17" s="5">
        <v>0</v>
      </c>
    </row>
    <row r="18" spans="1:3" ht="45" x14ac:dyDescent="0.25">
      <c r="A18" s="3" t="s">
        <v>808</v>
      </c>
      <c r="B18" s="5">
        <v>0</v>
      </c>
      <c r="C18" s="5">
        <v>0</v>
      </c>
    </row>
    <row r="19" spans="1:3" ht="45" x14ac:dyDescent="0.25">
      <c r="A19" s="3" t="s">
        <v>809</v>
      </c>
      <c r="B19" s="5">
        <v>0</v>
      </c>
      <c r="C19" s="5">
        <v>0</v>
      </c>
    </row>
    <row r="20" spans="1:3" ht="60" x14ac:dyDescent="0.25">
      <c r="A20" s="3" t="s">
        <v>810</v>
      </c>
      <c r="B20" s="5">
        <v>0</v>
      </c>
      <c r="C20" s="5">
        <v>0</v>
      </c>
    </row>
    <row r="21" spans="1:3" ht="45" x14ac:dyDescent="0.25">
      <c r="A21" s="3" t="s">
        <v>811</v>
      </c>
      <c r="B21" s="5">
        <v>0</v>
      </c>
      <c r="C21" s="5">
        <v>0</v>
      </c>
    </row>
    <row r="22" spans="1:3" ht="45" x14ac:dyDescent="0.25">
      <c r="A22" s="3" t="s">
        <v>812</v>
      </c>
      <c r="B22" s="5">
        <v>0</v>
      </c>
      <c r="C22" s="5">
        <v>0</v>
      </c>
    </row>
    <row r="23" spans="1:3" ht="45" x14ac:dyDescent="0.25">
      <c r="A23" s="3" t="s">
        <v>813</v>
      </c>
      <c r="B23" s="5">
        <v>0</v>
      </c>
      <c r="C23" s="5">
        <v>0</v>
      </c>
    </row>
    <row r="24" spans="1:3" ht="30" x14ac:dyDescent="0.25">
      <c r="A24" s="3" t="s">
        <v>773</v>
      </c>
      <c r="B24" s="5" t="s">
        <v>4</v>
      </c>
      <c r="C24" s="5" t="s">
        <v>4</v>
      </c>
    </row>
    <row r="25" spans="1:3" ht="45" x14ac:dyDescent="0.25">
      <c r="A25" s="4" t="s">
        <v>793</v>
      </c>
      <c r="B25" s="5" t="s">
        <v>4</v>
      </c>
      <c r="C25" s="5" t="s">
        <v>4</v>
      </c>
    </row>
    <row r="26" spans="1:3" x14ac:dyDescent="0.25">
      <c r="A26" s="3" t="s">
        <v>794</v>
      </c>
      <c r="B26" s="7">
        <v>4825</v>
      </c>
      <c r="C26" s="5" t="s">
        <v>4</v>
      </c>
    </row>
    <row r="27" spans="1:3" x14ac:dyDescent="0.25">
      <c r="A27" s="3" t="s">
        <v>795</v>
      </c>
      <c r="B27" s="7">
        <v>4861</v>
      </c>
      <c r="C27" s="5" t="s">
        <v>4</v>
      </c>
    </row>
    <row r="28" spans="1:3" ht="45" x14ac:dyDescent="0.25">
      <c r="A28" s="3" t="s">
        <v>775</v>
      </c>
      <c r="B28" s="5" t="s">
        <v>4</v>
      </c>
      <c r="C28" s="5" t="s">
        <v>4</v>
      </c>
    </row>
    <row r="29" spans="1:3" ht="45" x14ac:dyDescent="0.25">
      <c r="A29" s="4" t="s">
        <v>793</v>
      </c>
      <c r="B29" s="5" t="s">
        <v>4</v>
      </c>
      <c r="C29" s="5" t="s">
        <v>4</v>
      </c>
    </row>
    <row r="30" spans="1:3" x14ac:dyDescent="0.25">
      <c r="A30" s="3" t="s">
        <v>794</v>
      </c>
      <c r="B30" s="7">
        <v>29028</v>
      </c>
      <c r="C30" s="7">
        <v>22874</v>
      </c>
    </row>
    <row r="31" spans="1:3" x14ac:dyDescent="0.25">
      <c r="A31" s="3" t="s">
        <v>795</v>
      </c>
      <c r="B31" s="7">
        <v>29242</v>
      </c>
      <c r="C31" s="7">
        <v>22869</v>
      </c>
    </row>
    <row r="32" spans="1:3" ht="30" x14ac:dyDescent="0.25">
      <c r="A32" s="3" t="s">
        <v>796</v>
      </c>
      <c r="B32" s="7">
        <v>16890</v>
      </c>
      <c r="C32" s="7">
        <v>18149</v>
      </c>
    </row>
    <row r="33" spans="1:3" x14ac:dyDescent="0.25">
      <c r="A33" s="3" t="s">
        <v>797</v>
      </c>
      <c r="B33" s="7">
        <v>17057</v>
      </c>
      <c r="C33" s="7">
        <v>18243</v>
      </c>
    </row>
    <row r="34" spans="1:3" x14ac:dyDescent="0.25">
      <c r="A34" s="3" t="s">
        <v>778</v>
      </c>
      <c r="B34" s="5" t="s">
        <v>4</v>
      </c>
      <c r="C34" s="5" t="s">
        <v>4</v>
      </c>
    </row>
    <row r="35" spans="1:3" ht="45" x14ac:dyDescent="0.25">
      <c r="A35" s="4" t="s">
        <v>793</v>
      </c>
      <c r="B35" s="5" t="s">
        <v>4</v>
      </c>
      <c r="C35" s="5" t="s">
        <v>4</v>
      </c>
    </row>
    <row r="36" spans="1:3" x14ac:dyDescent="0.25">
      <c r="A36" s="3" t="s">
        <v>794</v>
      </c>
      <c r="B36" s="7">
        <v>40430</v>
      </c>
      <c r="C36" s="7">
        <v>27368</v>
      </c>
    </row>
    <row r="37" spans="1:3" x14ac:dyDescent="0.25">
      <c r="A37" s="3" t="s">
        <v>795</v>
      </c>
      <c r="B37" s="7">
        <v>40693</v>
      </c>
      <c r="C37" s="7">
        <v>27372</v>
      </c>
    </row>
    <row r="38" spans="1:3" ht="30" x14ac:dyDescent="0.25">
      <c r="A38" s="3" t="s">
        <v>796</v>
      </c>
      <c r="B38" s="7">
        <v>16890</v>
      </c>
      <c r="C38" s="7">
        <v>18149</v>
      </c>
    </row>
    <row r="39" spans="1:3" x14ac:dyDescent="0.25">
      <c r="A39" s="3" t="s">
        <v>797</v>
      </c>
      <c r="B39" s="7">
        <v>17057</v>
      </c>
      <c r="C39" s="7">
        <v>18243</v>
      </c>
    </row>
    <row r="40" spans="1:3" ht="30" x14ac:dyDescent="0.25">
      <c r="A40" s="3" t="s">
        <v>814</v>
      </c>
      <c r="B40" s="7">
        <v>47010</v>
      </c>
      <c r="C40" s="7">
        <v>22494</v>
      </c>
    </row>
    <row r="41" spans="1:3" ht="30" x14ac:dyDescent="0.25">
      <c r="A41" s="3" t="s">
        <v>815</v>
      </c>
      <c r="B41" s="7">
        <v>47094</v>
      </c>
      <c r="C41" s="7">
        <v>22399</v>
      </c>
    </row>
    <row r="42" spans="1:3" ht="45" x14ac:dyDescent="0.25">
      <c r="A42" s="3" t="s">
        <v>816</v>
      </c>
      <c r="B42" s="5">
        <v>0</v>
      </c>
      <c r="C42" s="5">
        <v>0</v>
      </c>
    </row>
    <row r="43" spans="1:3" ht="30" x14ac:dyDescent="0.25">
      <c r="A43" s="3" t="s">
        <v>817</v>
      </c>
      <c r="B43" s="5">
        <v>0</v>
      </c>
      <c r="C43" s="5">
        <v>0</v>
      </c>
    </row>
    <row r="44" spans="1:3" ht="30" x14ac:dyDescent="0.25">
      <c r="A44" s="3" t="s">
        <v>781</v>
      </c>
      <c r="B44" s="5" t="s">
        <v>4</v>
      </c>
      <c r="C44" s="5" t="s">
        <v>4</v>
      </c>
    </row>
    <row r="45" spans="1:3" ht="45" x14ac:dyDescent="0.25">
      <c r="A45" s="4" t="s">
        <v>793</v>
      </c>
      <c r="B45" s="5" t="s">
        <v>4</v>
      </c>
      <c r="C45" s="5" t="s">
        <v>4</v>
      </c>
    </row>
    <row r="46" spans="1:3" x14ac:dyDescent="0.25">
      <c r="A46" s="3" t="s">
        <v>794</v>
      </c>
      <c r="B46" s="7">
        <v>2015</v>
      </c>
      <c r="C46" s="5" t="s">
        <v>4</v>
      </c>
    </row>
    <row r="47" spans="1:3" x14ac:dyDescent="0.25">
      <c r="A47" s="3" t="s">
        <v>795</v>
      </c>
      <c r="B47" s="7">
        <v>2027</v>
      </c>
      <c r="C47" s="5" t="s">
        <v>4</v>
      </c>
    </row>
    <row r="48" spans="1:3" ht="30" x14ac:dyDescent="0.25">
      <c r="A48" s="3" t="s">
        <v>776</v>
      </c>
      <c r="B48" s="5" t="s">
        <v>4</v>
      </c>
      <c r="C48" s="5" t="s">
        <v>4</v>
      </c>
    </row>
    <row r="49" spans="1:3" ht="45" x14ac:dyDescent="0.25">
      <c r="A49" s="4" t="s">
        <v>793</v>
      </c>
      <c r="B49" s="5" t="s">
        <v>4</v>
      </c>
      <c r="C49" s="5" t="s">
        <v>4</v>
      </c>
    </row>
    <row r="50" spans="1:3" x14ac:dyDescent="0.25">
      <c r="A50" s="3" t="s">
        <v>794</v>
      </c>
      <c r="B50" s="7">
        <v>8635</v>
      </c>
      <c r="C50" s="7">
        <v>3736</v>
      </c>
    </row>
    <row r="51" spans="1:3" x14ac:dyDescent="0.25">
      <c r="A51" s="3" t="s">
        <v>795</v>
      </c>
      <c r="B51" s="7">
        <v>8674</v>
      </c>
      <c r="C51" s="7">
        <v>3738</v>
      </c>
    </row>
    <row r="52" spans="1:3" ht="30" x14ac:dyDescent="0.25">
      <c r="A52" s="3" t="s">
        <v>796</v>
      </c>
      <c r="B52" s="5">
        <v>0</v>
      </c>
      <c r="C52" s="5">
        <v>0</v>
      </c>
    </row>
    <row r="53" spans="1:3" x14ac:dyDescent="0.25">
      <c r="A53" s="3" t="s">
        <v>797</v>
      </c>
      <c r="B53" s="5">
        <v>0</v>
      </c>
      <c r="C53" s="5">
        <v>0</v>
      </c>
    </row>
    <row r="54" spans="1:3" ht="30" x14ac:dyDescent="0.25">
      <c r="A54" s="3" t="s">
        <v>791</v>
      </c>
      <c r="B54" s="5" t="s">
        <v>4</v>
      </c>
      <c r="C54" s="5" t="s">
        <v>4</v>
      </c>
    </row>
    <row r="55" spans="1:3" ht="45" x14ac:dyDescent="0.25">
      <c r="A55" s="4" t="s">
        <v>793</v>
      </c>
      <c r="B55" s="5" t="s">
        <v>4</v>
      </c>
      <c r="C55" s="5" t="s">
        <v>4</v>
      </c>
    </row>
    <row r="56" spans="1:3" x14ac:dyDescent="0.25">
      <c r="A56" s="3" t="s">
        <v>794</v>
      </c>
      <c r="B56" s="5">
        <v>252</v>
      </c>
      <c r="C56" s="5">
        <v>258</v>
      </c>
    </row>
    <row r="57" spans="1:3" x14ac:dyDescent="0.25">
      <c r="A57" s="3" t="s">
        <v>795</v>
      </c>
      <c r="B57" s="5">
        <v>248</v>
      </c>
      <c r="C57" s="5">
        <v>266</v>
      </c>
    </row>
    <row r="58" spans="1:3" ht="30" x14ac:dyDescent="0.25">
      <c r="A58" s="3" t="s">
        <v>796</v>
      </c>
      <c r="B58" s="5">
        <v>0</v>
      </c>
      <c r="C58" s="5">
        <v>0</v>
      </c>
    </row>
    <row r="59" spans="1:3" x14ac:dyDescent="0.25">
      <c r="A59" s="3" t="s">
        <v>797</v>
      </c>
      <c r="B59" s="5">
        <v>0</v>
      </c>
      <c r="C59" s="5">
        <v>0</v>
      </c>
    </row>
    <row r="60" spans="1:3" ht="30" x14ac:dyDescent="0.25">
      <c r="A60" s="3" t="s">
        <v>818</v>
      </c>
      <c r="B60" s="5" t="s">
        <v>4</v>
      </c>
      <c r="C60" s="5" t="s">
        <v>4</v>
      </c>
    </row>
    <row r="61" spans="1:3" ht="45" x14ac:dyDescent="0.25">
      <c r="A61" s="4" t="s">
        <v>793</v>
      </c>
      <c r="B61" s="5" t="s">
        <v>4</v>
      </c>
      <c r="C61" s="5" t="s">
        <v>4</v>
      </c>
    </row>
    <row r="62" spans="1:3" x14ac:dyDescent="0.25">
      <c r="A62" s="3" t="s">
        <v>794</v>
      </c>
      <c r="B62" s="5">
        <v>500</v>
      </c>
      <c r="C62" s="5">
        <v>500</v>
      </c>
    </row>
    <row r="63" spans="1:3" x14ac:dyDescent="0.25">
      <c r="A63" s="3" t="s">
        <v>795</v>
      </c>
      <c r="B63" s="5">
        <v>502</v>
      </c>
      <c r="C63" s="5">
        <v>499</v>
      </c>
    </row>
    <row r="64" spans="1:3" ht="30" x14ac:dyDescent="0.25">
      <c r="A64" s="3" t="s">
        <v>796</v>
      </c>
      <c r="B64" s="5">
        <v>0</v>
      </c>
      <c r="C64" s="5">
        <v>0</v>
      </c>
    </row>
    <row r="65" spans="1:3" x14ac:dyDescent="0.25">
      <c r="A65" s="3" t="s">
        <v>797</v>
      </c>
      <c r="B65" s="9">
        <v>0</v>
      </c>
      <c r="C65"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8" t="s">
        <v>2</v>
      </c>
      <c r="C1" s="8" t="s">
        <v>27</v>
      </c>
    </row>
    <row r="2" spans="1:3" ht="30" x14ac:dyDescent="0.25">
      <c r="A2" s="1" t="s">
        <v>26</v>
      </c>
      <c r="B2" s="8"/>
      <c r="C2" s="8"/>
    </row>
    <row r="3" spans="1:3" ht="30" x14ac:dyDescent="0.25">
      <c r="A3" s="4" t="s">
        <v>820</v>
      </c>
      <c r="B3" s="5" t="s">
        <v>4</v>
      </c>
      <c r="C3" s="5" t="s">
        <v>4</v>
      </c>
    </row>
    <row r="4" spans="1:3" x14ac:dyDescent="0.25">
      <c r="A4" s="3" t="s">
        <v>821</v>
      </c>
      <c r="B4" s="9">
        <v>87787</v>
      </c>
      <c r="C4" s="9">
        <v>49771</v>
      </c>
    </row>
    <row r="5" spans="1:3" ht="30" x14ac:dyDescent="0.25">
      <c r="A5" s="3" t="s">
        <v>822</v>
      </c>
      <c r="B5" s="7">
        <v>87440</v>
      </c>
      <c r="C5" s="7">
        <v>49862</v>
      </c>
    </row>
    <row r="6" spans="1:3" ht="45" x14ac:dyDescent="0.25">
      <c r="A6" s="3" t="s">
        <v>823</v>
      </c>
      <c r="B6" s="5" t="s">
        <v>4</v>
      </c>
      <c r="C6" s="5" t="s">
        <v>4</v>
      </c>
    </row>
    <row r="7" spans="1:3" ht="30" x14ac:dyDescent="0.25">
      <c r="A7" s="4" t="s">
        <v>820</v>
      </c>
      <c r="B7" s="5" t="s">
        <v>4</v>
      </c>
      <c r="C7" s="5" t="s">
        <v>4</v>
      </c>
    </row>
    <row r="8" spans="1:3" x14ac:dyDescent="0.25">
      <c r="A8" s="3" t="s">
        <v>821</v>
      </c>
      <c r="B8" s="7">
        <v>18970</v>
      </c>
      <c r="C8" s="7">
        <v>19670</v>
      </c>
    </row>
    <row r="9" spans="1:3" ht="30" x14ac:dyDescent="0.25">
      <c r="A9" s="3" t="s">
        <v>822</v>
      </c>
      <c r="B9" s="9">
        <v>18760</v>
      </c>
      <c r="C9" s="9">
        <v>195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24</v>
      </c>
      <c r="B1" s="8" t="s">
        <v>2</v>
      </c>
      <c r="C1" s="8" t="s">
        <v>27</v>
      </c>
      <c r="D1" s="8" t="s">
        <v>75</v>
      </c>
      <c r="E1" s="8" t="s">
        <v>825</v>
      </c>
    </row>
    <row r="2" spans="1:5" ht="30" x14ac:dyDescent="0.25">
      <c r="A2" s="1" t="s">
        <v>26</v>
      </c>
      <c r="B2" s="8"/>
      <c r="C2" s="8"/>
      <c r="D2" s="8"/>
      <c r="E2" s="8"/>
    </row>
    <row r="3" spans="1:5" x14ac:dyDescent="0.25">
      <c r="A3" s="4" t="s">
        <v>826</v>
      </c>
      <c r="B3" s="5" t="s">
        <v>4</v>
      </c>
      <c r="C3" s="5" t="s">
        <v>4</v>
      </c>
      <c r="D3" s="5" t="s">
        <v>4</v>
      </c>
      <c r="E3" s="5" t="s">
        <v>4</v>
      </c>
    </row>
    <row r="4" spans="1:5" x14ac:dyDescent="0.25">
      <c r="A4" s="3" t="s">
        <v>303</v>
      </c>
      <c r="B4" s="9">
        <v>369837</v>
      </c>
      <c r="C4" s="9">
        <v>370515</v>
      </c>
      <c r="D4" s="9">
        <v>429270</v>
      </c>
      <c r="E4" s="5" t="s">
        <v>4</v>
      </c>
    </row>
    <row r="5" spans="1:5" x14ac:dyDescent="0.25">
      <c r="A5" s="3" t="s">
        <v>305</v>
      </c>
      <c r="B5" s="7">
        <v>9865</v>
      </c>
      <c r="C5" s="7">
        <v>9891</v>
      </c>
      <c r="D5" s="7">
        <v>14253</v>
      </c>
      <c r="E5" s="7">
        <v>14500</v>
      </c>
    </row>
    <row r="6" spans="1:5" x14ac:dyDescent="0.25">
      <c r="A6" s="3" t="s">
        <v>306</v>
      </c>
      <c r="B6" s="5">
        <v>47</v>
      </c>
      <c r="C6" s="5">
        <v>56</v>
      </c>
      <c r="D6" s="5" t="s">
        <v>4</v>
      </c>
      <c r="E6" s="5" t="s">
        <v>4</v>
      </c>
    </row>
    <row r="7" spans="1:5" x14ac:dyDescent="0.25">
      <c r="A7" s="3" t="s">
        <v>35</v>
      </c>
      <c r="B7" s="7">
        <v>359925</v>
      </c>
      <c r="C7" s="7">
        <v>360568</v>
      </c>
      <c r="D7" s="5" t="s">
        <v>4</v>
      </c>
      <c r="E7" s="5" t="s">
        <v>4</v>
      </c>
    </row>
    <row r="8" spans="1:5" x14ac:dyDescent="0.25">
      <c r="A8" s="3" t="s">
        <v>827</v>
      </c>
      <c r="B8" s="5" t="s">
        <v>4</v>
      </c>
      <c r="C8" s="5" t="s">
        <v>4</v>
      </c>
      <c r="D8" s="5" t="s">
        <v>4</v>
      </c>
      <c r="E8" s="5" t="s">
        <v>4</v>
      </c>
    </row>
    <row r="9" spans="1:5" x14ac:dyDescent="0.25">
      <c r="A9" s="4" t="s">
        <v>826</v>
      </c>
      <c r="B9" s="5" t="s">
        <v>4</v>
      </c>
      <c r="C9" s="5" t="s">
        <v>4</v>
      </c>
      <c r="D9" s="5" t="s">
        <v>4</v>
      </c>
      <c r="E9" s="5" t="s">
        <v>4</v>
      </c>
    </row>
    <row r="10" spans="1:5" x14ac:dyDescent="0.25">
      <c r="A10" s="3" t="s">
        <v>303</v>
      </c>
      <c r="B10" s="7">
        <v>24250</v>
      </c>
      <c r="C10" s="7">
        <v>25506</v>
      </c>
      <c r="D10" s="5" t="s">
        <v>4</v>
      </c>
      <c r="E10" s="5" t="s">
        <v>4</v>
      </c>
    </row>
    <row r="11" spans="1:5" x14ac:dyDescent="0.25">
      <c r="A11" s="3" t="s">
        <v>828</v>
      </c>
      <c r="B11" s="5" t="s">
        <v>4</v>
      </c>
      <c r="C11" s="5" t="s">
        <v>4</v>
      </c>
      <c r="D11" s="5" t="s">
        <v>4</v>
      </c>
      <c r="E11" s="5" t="s">
        <v>4</v>
      </c>
    </row>
    <row r="12" spans="1:5" x14ac:dyDescent="0.25">
      <c r="A12" s="4" t="s">
        <v>826</v>
      </c>
      <c r="B12" s="5" t="s">
        <v>4</v>
      </c>
      <c r="C12" s="5" t="s">
        <v>4</v>
      </c>
      <c r="D12" s="5" t="s">
        <v>4</v>
      </c>
      <c r="E12" s="5" t="s">
        <v>4</v>
      </c>
    </row>
    <row r="13" spans="1:5" x14ac:dyDescent="0.25">
      <c r="A13" s="3" t="s">
        <v>303</v>
      </c>
      <c r="B13" s="7">
        <v>312388</v>
      </c>
      <c r="C13" s="7">
        <v>315728</v>
      </c>
      <c r="D13" s="5" t="s">
        <v>4</v>
      </c>
      <c r="E13" s="5" t="s">
        <v>4</v>
      </c>
    </row>
    <row r="14" spans="1:5" ht="30" x14ac:dyDescent="0.25">
      <c r="A14" s="3" t="s">
        <v>829</v>
      </c>
      <c r="B14" s="5" t="s">
        <v>4</v>
      </c>
      <c r="C14" s="5" t="s">
        <v>4</v>
      </c>
      <c r="D14" s="5" t="s">
        <v>4</v>
      </c>
      <c r="E14" s="5" t="s">
        <v>4</v>
      </c>
    </row>
    <row r="15" spans="1:5" x14ac:dyDescent="0.25">
      <c r="A15" s="4" t="s">
        <v>826</v>
      </c>
      <c r="B15" s="5" t="s">
        <v>4</v>
      </c>
      <c r="C15" s="5" t="s">
        <v>4</v>
      </c>
      <c r="D15" s="5" t="s">
        <v>4</v>
      </c>
      <c r="E15" s="5" t="s">
        <v>4</v>
      </c>
    </row>
    <row r="16" spans="1:5" x14ac:dyDescent="0.25">
      <c r="A16" s="3" t="s">
        <v>303</v>
      </c>
      <c r="B16" s="7">
        <v>184531</v>
      </c>
      <c r="C16" s="7">
        <v>186985</v>
      </c>
      <c r="D16" s="5" t="s">
        <v>4</v>
      </c>
      <c r="E16" s="5" t="s">
        <v>4</v>
      </c>
    </row>
    <row r="17" spans="1:5" ht="30" x14ac:dyDescent="0.25">
      <c r="A17" s="3" t="s">
        <v>830</v>
      </c>
      <c r="B17" s="5" t="s">
        <v>4</v>
      </c>
      <c r="C17" s="5" t="s">
        <v>4</v>
      </c>
      <c r="D17" s="5" t="s">
        <v>4</v>
      </c>
      <c r="E17" s="5" t="s">
        <v>4</v>
      </c>
    </row>
    <row r="18" spans="1:5" x14ac:dyDescent="0.25">
      <c r="A18" s="4" t="s">
        <v>826</v>
      </c>
      <c r="B18" s="5" t="s">
        <v>4</v>
      </c>
      <c r="C18" s="5" t="s">
        <v>4</v>
      </c>
      <c r="D18" s="5" t="s">
        <v>4</v>
      </c>
      <c r="E18" s="5" t="s">
        <v>4</v>
      </c>
    </row>
    <row r="19" spans="1:5" x14ac:dyDescent="0.25">
      <c r="A19" s="3" t="s">
        <v>303</v>
      </c>
      <c r="B19" s="7">
        <v>122329</v>
      </c>
      <c r="C19" s="7">
        <v>123134</v>
      </c>
      <c r="D19" s="5" t="s">
        <v>4</v>
      </c>
      <c r="E19" s="5" t="s">
        <v>4</v>
      </c>
    </row>
    <row r="20" spans="1:5" ht="30" x14ac:dyDescent="0.25">
      <c r="A20" s="3" t="s">
        <v>831</v>
      </c>
      <c r="B20" s="5" t="s">
        <v>4</v>
      </c>
      <c r="C20" s="5" t="s">
        <v>4</v>
      </c>
      <c r="D20" s="5" t="s">
        <v>4</v>
      </c>
      <c r="E20" s="5" t="s">
        <v>4</v>
      </c>
    </row>
    <row r="21" spans="1:5" x14ac:dyDescent="0.25">
      <c r="A21" s="4" t="s">
        <v>826</v>
      </c>
      <c r="B21" s="5" t="s">
        <v>4</v>
      </c>
      <c r="C21" s="5" t="s">
        <v>4</v>
      </c>
      <c r="D21" s="5" t="s">
        <v>4</v>
      </c>
      <c r="E21" s="5" t="s">
        <v>4</v>
      </c>
    </row>
    <row r="22" spans="1:5" x14ac:dyDescent="0.25">
      <c r="A22" s="3" t="s">
        <v>303</v>
      </c>
      <c r="B22" s="7">
        <v>5528</v>
      </c>
      <c r="C22" s="7">
        <v>5609</v>
      </c>
      <c r="D22" s="5" t="s">
        <v>4</v>
      </c>
      <c r="E22" s="5" t="s">
        <v>4</v>
      </c>
    </row>
    <row r="23" spans="1:5" x14ac:dyDescent="0.25">
      <c r="A23" s="3" t="s">
        <v>832</v>
      </c>
      <c r="B23" s="5" t="s">
        <v>4</v>
      </c>
      <c r="C23" s="5" t="s">
        <v>4</v>
      </c>
      <c r="D23" s="5" t="s">
        <v>4</v>
      </c>
      <c r="E23" s="5" t="s">
        <v>4</v>
      </c>
    </row>
    <row r="24" spans="1:5" x14ac:dyDescent="0.25">
      <c r="A24" s="4" t="s">
        <v>826</v>
      </c>
      <c r="B24" s="5" t="s">
        <v>4</v>
      </c>
      <c r="C24" s="5" t="s">
        <v>4</v>
      </c>
      <c r="D24" s="5" t="s">
        <v>4</v>
      </c>
      <c r="E24" s="5" t="s">
        <v>4</v>
      </c>
    </row>
    <row r="25" spans="1:5" x14ac:dyDescent="0.25">
      <c r="A25" s="3" t="s">
        <v>303</v>
      </c>
      <c r="B25" s="7">
        <v>33199</v>
      </c>
      <c r="C25" s="7">
        <v>29281</v>
      </c>
      <c r="D25" s="5" t="s">
        <v>4</v>
      </c>
      <c r="E25" s="5" t="s">
        <v>4</v>
      </c>
    </row>
    <row r="26" spans="1:5" ht="30" x14ac:dyDescent="0.25">
      <c r="A26" s="3" t="s">
        <v>833</v>
      </c>
      <c r="B26" s="5" t="s">
        <v>4</v>
      </c>
      <c r="C26" s="5" t="s">
        <v>4</v>
      </c>
      <c r="D26" s="5" t="s">
        <v>4</v>
      </c>
      <c r="E26" s="5" t="s">
        <v>4</v>
      </c>
    </row>
    <row r="27" spans="1:5" x14ac:dyDescent="0.25">
      <c r="A27" s="4" t="s">
        <v>826</v>
      </c>
      <c r="B27" s="5" t="s">
        <v>4</v>
      </c>
      <c r="C27" s="5" t="s">
        <v>4</v>
      </c>
      <c r="D27" s="5" t="s">
        <v>4</v>
      </c>
      <c r="E27" s="5" t="s">
        <v>4</v>
      </c>
    </row>
    <row r="28" spans="1:5" x14ac:dyDescent="0.25">
      <c r="A28" s="3" t="s">
        <v>303</v>
      </c>
      <c r="B28" s="7">
        <v>27267</v>
      </c>
      <c r="C28" s="7">
        <v>26960</v>
      </c>
      <c r="D28" s="5" t="s">
        <v>4</v>
      </c>
      <c r="E28" s="5" t="s">
        <v>4</v>
      </c>
    </row>
    <row r="29" spans="1:5" ht="30" x14ac:dyDescent="0.25">
      <c r="A29" s="3" t="s">
        <v>834</v>
      </c>
      <c r="B29" s="5" t="s">
        <v>4</v>
      </c>
      <c r="C29" s="5" t="s">
        <v>4</v>
      </c>
      <c r="D29" s="5" t="s">
        <v>4</v>
      </c>
      <c r="E29" s="5" t="s">
        <v>4</v>
      </c>
    </row>
    <row r="30" spans="1:5" x14ac:dyDescent="0.25">
      <c r="A30" s="4" t="s">
        <v>826</v>
      </c>
      <c r="B30" s="5" t="s">
        <v>4</v>
      </c>
      <c r="C30" s="5" t="s">
        <v>4</v>
      </c>
      <c r="D30" s="5" t="s">
        <v>4</v>
      </c>
      <c r="E30" s="5" t="s">
        <v>4</v>
      </c>
    </row>
    <row r="31" spans="1:5" x14ac:dyDescent="0.25">
      <c r="A31" s="3" t="s">
        <v>303</v>
      </c>
      <c r="B31" s="9">
        <v>5932</v>
      </c>
      <c r="C31" s="9">
        <v>2321</v>
      </c>
      <c r="D31" s="5" t="s">
        <v>4</v>
      </c>
      <c r="E31" s="5"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t="s">
        <v>4</v>
      </c>
      <c r="C3" s="5" t="s">
        <v>4</v>
      </c>
    </row>
    <row r="4" spans="1:3" x14ac:dyDescent="0.25">
      <c r="A4" s="3" t="s">
        <v>77</v>
      </c>
      <c r="B4" s="9">
        <v>4212</v>
      </c>
      <c r="C4" s="9">
        <v>5051</v>
      </c>
    </row>
    <row r="5" spans="1:3" ht="30" x14ac:dyDescent="0.25">
      <c r="A5" s="3" t="s">
        <v>78</v>
      </c>
      <c r="B5" s="5">
        <v>662</v>
      </c>
      <c r="C5" s="5">
        <v>319</v>
      </c>
    </row>
    <row r="6" spans="1:3" x14ac:dyDescent="0.25">
      <c r="A6" s="3" t="s">
        <v>79</v>
      </c>
      <c r="B6" s="7">
        <v>4874</v>
      </c>
      <c r="C6" s="7">
        <v>5370</v>
      </c>
    </row>
    <row r="7" spans="1:3" x14ac:dyDescent="0.25">
      <c r="A7" s="4" t="s">
        <v>80</v>
      </c>
      <c r="B7" s="5" t="s">
        <v>4</v>
      </c>
      <c r="C7" s="5" t="s">
        <v>4</v>
      </c>
    </row>
    <row r="8" spans="1:3" x14ac:dyDescent="0.25">
      <c r="A8" s="3" t="s">
        <v>81</v>
      </c>
      <c r="B8" s="5">
        <v>604</v>
      </c>
      <c r="C8" s="5">
        <v>786</v>
      </c>
    </row>
    <row r="9" spans="1:3" x14ac:dyDescent="0.25">
      <c r="A9" s="3" t="s">
        <v>82</v>
      </c>
      <c r="B9" s="5">
        <v>154</v>
      </c>
      <c r="C9" s="5">
        <v>293</v>
      </c>
    </row>
    <row r="10" spans="1:3" x14ac:dyDescent="0.25">
      <c r="A10" s="3" t="s">
        <v>83</v>
      </c>
      <c r="B10" s="5">
        <v>758</v>
      </c>
      <c r="C10" s="7">
        <v>1079</v>
      </c>
    </row>
    <row r="11" spans="1:3" x14ac:dyDescent="0.25">
      <c r="A11" s="3" t="s">
        <v>84</v>
      </c>
      <c r="B11" s="7">
        <v>4116</v>
      </c>
      <c r="C11" s="7">
        <v>4291</v>
      </c>
    </row>
    <row r="12" spans="1:3" x14ac:dyDescent="0.25">
      <c r="A12" s="3" t="s">
        <v>85</v>
      </c>
      <c r="B12" s="5">
        <v>0</v>
      </c>
      <c r="C12" s="5">
        <v>300</v>
      </c>
    </row>
    <row r="13" spans="1:3" ht="30" x14ac:dyDescent="0.25">
      <c r="A13" s="3" t="s">
        <v>86</v>
      </c>
      <c r="B13" s="7">
        <v>4116</v>
      </c>
      <c r="C13" s="7">
        <v>3991</v>
      </c>
    </row>
    <row r="14" spans="1:3" x14ac:dyDescent="0.25">
      <c r="A14" s="4" t="s">
        <v>87</v>
      </c>
      <c r="B14" s="5" t="s">
        <v>4</v>
      </c>
      <c r="C14" s="5" t="s">
        <v>4</v>
      </c>
    </row>
    <row r="15" spans="1:3" x14ac:dyDescent="0.25">
      <c r="A15" s="3" t="s">
        <v>88</v>
      </c>
      <c r="B15" s="5">
        <v>173</v>
      </c>
      <c r="C15" s="5">
        <v>178</v>
      </c>
    </row>
    <row r="16" spans="1:3" x14ac:dyDescent="0.25">
      <c r="A16" s="3" t="s">
        <v>89</v>
      </c>
      <c r="B16" s="5">
        <v>95</v>
      </c>
      <c r="C16" s="5">
        <v>110</v>
      </c>
    </row>
    <row r="17" spans="1:3" x14ac:dyDescent="0.25">
      <c r="A17" s="3" t="s">
        <v>90</v>
      </c>
      <c r="B17" s="5">
        <v>136</v>
      </c>
      <c r="C17" s="5">
        <v>502</v>
      </c>
    </row>
    <row r="18" spans="1:3" ht="30" x14ac:dyDescent="0.25">
      <c r="A18" s="3" t="s">
        <v>91</v>
      </c>
      <c r="B18" s="5">
        <v>66</v>
      </c>
      <c r="C18" s="5">
        <v>71</v>
      </c>
    </row>
    <row r="19" spans="1:3" x14ac:dyDescent="0.25">
      <c r="A19" s="3" t="s">
        <v>92</v>
      </c>
      <c r="B19" s="5">
        <v>158</v>
      </c>
      <c r="C19" s="5">
        <v>0</v>
      </c>
    </row>
    <row r="20" spans="1:3" ht="30" x14ac:dyDescent="0.25">
      <c r="A20" s="3" t="s">
        <v>93</v>
      </c>
      <c r="B20" s="5">
        <v>94</v>
      </c>
      <c r="C20" s="5">
        <v>52</v>
      </c>
    </row>
    <row r="21" spans="1:3" x14ac:dyDescent="0.25">
      <c r="A21" s="3" t="s">
        <v>94</v>
      </c>
      <c r="B21" s="5">
        <v>32</v>
      </c>
      <c r="C21" s="5">
        <v>24</v>
      </c>
    </row>
    <row r="22" spans="1:3" x14ac:dyDescent="0.25">
      <c r="A22" s="3" t="s">
        <v>95</v>
      </c>
      <c r="B22" s="5">
        <v>754</v>
      </c>
      <c r="C22" s="5">
        <v>937</v>
      </c>
    </row>
    <row r="23" spans="1:3" x14ac:dyDescent="0.25">
      <c r="A23" s="4" t="s">
        <v>96</v>
      </c>
      <c r="B23" s="5" t="s">
        <v>4</v>
      </c>
      <c r="C23" s="5" t="s">
        <v>4</v>
      </c>
    </row>
    <row r="24" spans="1:3" x14ac:dyDescent="0.25">
      <c r="A24" s="3" t="s">
        <v>97</v>
      </c>
      <c r="B24" s="7">
        <v>3016</v>
      </c>
      <c r="C24" s="7">
        <v>2677</v>
      </c>
    </row>
    <row r="25" spans="1:3" x14ac:dyDescent="0.25">
      <c r="A25" s="3" t="s">
        <v>98</v>
      </c>
      <c r="B25" s="5">
        <v>543</v>
      </c>
      <c r="C25" s="5">
        <v>491</v>
      </c>
    </row>
    <row r="26" spans="1:3" x14ac:dyDescent="0.25">
      <c r="A26" s="3" t="s">
        <v>99</v>
      </c>
      <c r="B26" s="5">
        <v>518</v>
      </c>
      <c r="C26" s="5">
        <v>660</v>
      </c>
    </row>
    <row r="27" spans="1:3" x14ac:dyDescent="0.25">
      <c r="A27" s="3" t="s">
        <v>100</v>
      </c>
      <c r="B27" s="5">
        <v>261</v>
      </c>
      <c r="C27" s="5">
        <v>206</v>
      </c>
    </row>
    <row r="28" spans="1:3" x14ac:dyDescent="0.25">
      <c r="A28" s="3" t="s">
        <v>101</v>
      </c>
      <c r="B28" s="5">
        <v>145</v>
      </c>
      <c r="C28" s="5">
        <v>158</v>
      </c>
    </row>
    <row r="29" spans="1:3" x14ac:dyDescent="0.25">
      <c r="A29" s="3" t="s">
        <v>102</v>
      </c>
      <c r="B29" s="5">
        <v>369</v>
      </c>
      <c r="C29" s="5">
        <v>316</v>
      </c>
    </row>
    <row r="30" spans="1:3" x14ac:dyDescent="0.25">
      <c r="A30" s="3" t="s">
        <v>103</v>
      </c>
      <c r="B30" s="5">
        <v>210</v>
      </c>
      <c r="C30" s="5">
        <v>357</v>
      </c>
    </row>
    <row r="31" spans="1:3" x14ac:dyDescent="0.25">
      <c r="A31" s="3" t="s">
        <v>104</v>
      </c>
      <c r="B31" s="5">
        <v>27</v>
      </c>
      <c r="C31" s="5">
        <v>12</v>
      </c>
    </row>
    <row r="32" spans="1:3" x14ac:dyDescent="0.25">
      <c r="A32" s="3" t="s">
        <v>105</v>
      </c>
      <c r="B32" s="5">
        <v>102</v>
      </c>
      <c r="C32" s="5">
        <v>134</v>
      </c>
    </row>
    <row r="33" spans="1:3" x14ac:dyDescent="0.25">
      <c r="A33" s="3" t="s">
        <v>106</v>
      </c>
      <c r="B33" s="5">
        <v>96</v>
      </c>
      <c r="C33" s="5">
        <v>87</v>
      </c>
    </row>
    <row r="34" spans="1:3" x14ac:dyDescent="0.25">
      <c r="A34" s="3" t="s">
        <v>107</v>
      </c>
      <c r="B34" s="5">
        <v>69</v>
      </c>
      <c r="C34" s="5">
        <v>61</v>
      </c>
    </row>
    <row r="35" spans="1:3" x14ac:dyDescent="0.25">
      <c r="A35" s="3" t="s">
        <v>108</v>
      </c>
      <c r="B35" s="5">
        <v>323</v>
      </c>
      <c r="C35" s="5">
        <v>360</v>
      </c>
    </row>
    <row r="36" spans="1:3" x14ac:dyDescent="0.25">
      <c r="A36" s="3" t="s">
        <v>109</v>
      </c>
      <c r="B36" s="7">
        <v>5679</v>
      </c>
      <c r="C36" s="7">
        <v>5519</v>
      </c>
    </row>
    <row r="37" spans="1:3" ht="30" x14ac:dyDescent="0.25">
      <c r="A37" s="3" t="s">
        <v>110</v>
      </c>
      <c r="B37" s="5">
        <v>-809</v>
      </c>
      <c r="C37" s="5">
        <v>-591</v>
      </c>
    </row>
    <row r="38" spans="1:3" x14ac:dyDescent="0.25">
      <c r="A38" s="3" t="s">
        <v>111</v>
      </c>
      <c r="B38" s="5">
        <v>0</v>
      </c>
      <c r="C38" s="5">
        <v>0</v>
      </c>
    </row>
    <row r="39" spans="1:3" x14ac:dyDescent="0.25">
      <c r="A39" s="3" t="s">
        <v>112</v>
      </c>
      <c r="B39" s="9">
        <v>-809</v>
      </c>
      <c r="C39" s="9">
        <v>-591</v>
      </c>
    </row>
    <row r="40" spans="1:3" ht="30" x14ac:dyDescent="0.25">
      <c r="A40" s="3" t="s">
        <v>113</v>
      </c>
      <c r="B40" s="10">
        <v>-0.12</v>
      </c>
      <c r="C40" s="10">
        <v>-0.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835</v>
      </c>
      <c r="B1" s="8" t="s">
        <v>2</v>
      </c>
      <c r="C1" s="8" t="s">
        <v>27</v>
      </c>
      <c r="D1" s="8" t="s">
        <v>75</v>
      </c>
    </row>
    <row r="2" spans="1:4" ht="30" x14ac:dyDescent="0.25">
      <c r="A2" s="1" t="s">
        <v>26</v>
      </c>
      <c r="B2" s="8"/>
      <c r="C2" s="8"/>
      <c r="D2" s="8"/>
    </row>
    <row r="3" spans="1:4" ht="30" x14ac:dyDescent="0.25">
      <c r="A3" s="4" t="s">
        <v>836</v>
      </c>
      <c r="B3" s="5" t="s">
        <v>4</v>
      </c>
      <c r="C3" s="5" t="s">
        <v>4</v>
      </c>
      <c r="D3" s="5" t="s">
        <v>4</v>
      </c>
    </row>
    <row r="4" spans="1:4" x14ac:dyDescent="0.25">
      <c r="A4" s="3" t="s">
        <v>303</v>
      </c>
      <c r="B4" s="9">
        <v>369837</v>
      </c>
      <c r="C4" s="9">
        <v>370515</v>
      </c>
      <c r="D4" s="9">
        <v>429270</v>
      </c>
    </row>
    <row r="5" spans="1:4" x14ac:dyDescent="0.25">
      <c r="A5" s="3" t="s">
        <v>837</v>
      </c>
      <c r="B5" s="5" t="s">
        <v>4</v>
      </c>
      <c r="C5" s="5" t="s">
        <v>4</v>
      </c>
      <c r="D5" s="5" t="s">
        <v>4</v>
      </c>
    </row>
    <row r="6" spans="1:4" ht="30" x14ac:dyDescent="0.25">
      <c r="A6" s="4" t="s">
        <v>836</v>
      </c>
      <c r="B6" s="5" t="s">
        <v>4</v>
      </c>
      <c r="C6" s="5" t="s">
        <v>4</v>
      </c>
      <c r="D6" s="5" t="s">
        <v>4</v>
      </c>
    </row>
    <row r="7" spans="1:4" x14ac:dyDescent="0.25">
      <c r="A7" s="3" t="s">
        <v>303</v>
      </c>
      <c r="B7" s="7">
        <v>31461</v>
      </c>
      <c r="C7" s="7">
        <v>31835</v>
      </c>
      <c r="D7" s="5" t="s">
        <v>4</v>
      </c>
    </row>
    <row r="8" spans="1:4" x14ac:dyDescent="0.25">
      <c r="A8" s="3" t="s">
        <v>838</v>
      </c>
      <c r="B8" s="5" t="s">
        <v>4</v>
      </c>
      <c r="C8" s="5" t="s">
        <v>4</v>
      </c>
      <c r="D8" s="5" t="s">
        <v>4</v>
      </c>
    </row>
    <row r="9" spans="1:4" ht="30" x14ac:dyDescent="0.25">
      <c r="A9" s="4" t="s">
        <v>836</v>
      </c>
      <c r="B9" s="5" t="s">
        <v>4</v>
      </c>
      <c r="C9" s="5" t="s">
        <v>4</v>
      </c>
      <c r="D9" s="5" t="s">
        <v>4</v>
      </c>
    </row>
    <row r="10" spans="1:4" x14ac:dyDescent="0.25">
      <c r="A10" s="3" t="s">
        <v>303</v>
      </c>
      <c r="B10" s="7">
        <v>23283</v>
      </c>
      <c r="C10" s="7">
        <v>23519</v>
      </c>
      <c r="D10" s="5" t="s">
        <v>4</v>
      </c>
    </row>
    <row r="11" spans="1:4" x14ac:dyDescent="0.25">
      <c r="A11" s="3" t="s">
        <v>839</v>
      </c>
      <c r="B11" s="5" t="s">
        <v>4</v>
      </c>
      <c r="C11" s="5" t="s">
        <v>4</v>
      </c>
      <c r="D11" s="5" t="s">
        <v>4</v>
      </c>
    </row>
    <row r="12" spans="1:4" ht="30" x14ac:dyDescent="0.25">
      <c r="A12" s="4" t="s">
        <v>836</v>
      </c>
      <c r="B12" s="5" t="s">
        <v>4</v>
      </c>
      <c r="C12" s="5" t="s">
        <v>4</v>
      </c>
      <c r="D12" s="5" t="s">
        <v>4</v>
      </c>
    </row>
    <row r="13" spans="1:4" x14ac:dyDescent="0.25">
      <c r="A13" s="3" t="s">
        <v>303</v>
      </c>
      <c r="B13" s="7">
        <v>20931</v>
      </c>
      <c r="C13" s="7">
        <v>21412</v>
      </c>
      <c r="D13" s="5" t="s">
        <v>4</v>
      </c>
    </row>
    <row r="14" spans="1:4" ht="30" x14ac:dyDescent="0.25">
      <c r="A14" s="3" t="s">
        <v>840</v>
      </c>
      <c r="B14" s="5" t="s">
        <v>4</v>
      </c>
      <c r="C14" s="5" t="s">
        <v>4</v>
      </c>
      <c r="D14" s="5" t="s">
        <v>4</v>
      </c>
    </row>
    <row r="15" spans="1:4" ht="30" x14ac:dyDescent="0.25">
      <c r="A15" s="4" t="s">
        <v>836</v>
      </c>
      <c r="B15" s="5" t="s">
        <v>4</v>
      </c>
      <c r="C15" s="5" t="s">
        <v>4</v>
      </c>
      <c r="D15" s="5" t="s">
        <v>4</v>
      </c>
    </row>
    <row r="16" spans="1:4" x14ac:dyDescent="0.25">
      <c r="A16" s="3" t="s">
        <v>303</v>
      </c>
      <c r="B16" s="7">
        <v>29625</v>
      </c>
      <c r="C16" s="7">
        <v>29996</v>
      </c>
      <c r="D16" s="5" t="s">
        <v>4</v>
      </c>
    </row>
    <row r="17" spans="1:4" ht="30" x14ac:dyDescent="0.25">
      <c r="A17" s="3" t="s">
        <v>841</v>
      </c>
      <c r="B17" s="5" t="s">
        <v>4</v>
      </c>
      <c r="C17" s="5" t="s">
        <v>4</v>
      </c>
      <c r="D17" s="5" t="s">
        <v>4</v>
      </c>
    </row>
    <row r="18" spans="1:4" ht="30" x14ac:dyDescent="0.25">
      <c r="A18" s="4" t="s">
        <v>836</v>
      </c>
      <c r="B18" s="5" t="s">
        <v>4</v>
      </c>
      <c r="C18" s="5" t="s">
        <v>4</v>
      </c>
      <c r="D18" s="5" t="s">
        <v>4</v>
      </c>
    </row>
    <row r="19" spans="1:4" x14ac:dyDescent="0.25">
      <c r="A19" s="3" t="s">
        <v>303</v>
      </c>
      <c r="B19" s="7">
        <v>17029</v>
      </c>
      <c r="C19" s="7">
        <v>16372</v>
      </c>
      <c r="D19" s="5" t="s">
        <v>4</v>
      </c>
    </row>
    <row r="20" spans="1:4" x14ac:dyDescent="0.25">
      <c r="A20" s="3" t="s">
        <v>832</v>
      </c>
      <c r="B20" s="5" t="s">
        <v>4</v>
      </c>
      <c r="C20" s="5" t="s">
        <v>4</v>
      </c>
      <c r="D20" s="5" t="s">
        <v>4</v>
      </c>
    </row>
    <row r="21" spans="1:4" ht="30" x14ac:dyDescent="0.25">
      <c r="A21" s="4" t="s">
        <v>836</v>
      </c>
      <c r="B21" s="5" t="s">
        <v>4</v>
      </c>
      <c r="C21" s="5" t="s">
        <v>4</v>
      </c>
      <c r="D21" s="5" t="s">
        <v>4</v>
      </c>
    </row>
    <row r="22" spans="1:4" x14ac:dyDescent="0.25">
      <c r="A22" s="3" t="s">
        <v>303</v>
      </c>
      <c r="B22" s="7">
        <v>33199</v>
      </c>
      <c r="C22" s="7">
        <v>29281</v>
      </c>
      <c r="D22" s="5" t="s">
        <v>4</v>
      </c>
    </row>
    <row r="23" spans="1:4" x14ac:dyDescent="0.25">
      <c r="A23" s="3" t="s">
        <v>842</v>
      </c>
      <c r="B23" s="5" t="s">
        <v>4</v>
      </c>
      <c r="C23" s="5" t="s">
        <v>4</v>
      </c>
      <c r="D23" s="5" t="s">
        <v>4</v>
      </c>
    </row>
    <row r="24" spans="1:4" ht="30" x14ac:dyDescent="0.25">
      <c r="A24" s="4" t="s">
        <v>836</v>
      </c>
      <c r="B24" s="5" t="s">
        <v>4</v>
      </c>
      <c r="C24" s="5" t="s">
        <v>4</v>
      </c>
      <c r="D24" s="5" t="s">
        <v>4</v>
      </c>
    </row>
    <row r="25" spans="1:4" x14ac:dyDescent="0.25">
      <c r="A25" s="3" t="s">
        <v>303</v>
      </c>
      <c r="B25" s="7">
        <v>332436</v>
      </c>
      <c r="C25" s="7">
        <v>321810</v>
      </c>
      <c r="D25" s="5" t="s">
        <v>4</v>
      </c>
    </row>
    <row r="26" spans="1:4" ht="30" x14ac:dyDescent="0.25">
      <c r="A26" s="3" t="s">
        <v>843</v>
      </c>
      <c r="B26" s="5" t="s">
        <v>4</v>
      </c>
      <c r="C26" s="5" t="s">
        <v>4</v>
      </c>
      <c r="D26" s="5" t="s">
        <v>4</v>
      </c>
    </row>
    <row r="27" spans="1:4" ht="30" x14ac:dyDescent="0.25">
      <c r="A27" s="4" t="s">
        <v>836</v>
      </c>
      <c r="B27" s="5" t="s">
        <v>4</v>
      </c>
      <c r="C27" s="5" t="s">
        <v>4</v>
      </c>
      <c r="D27" s="5" t="s">
        <v>4</v>
      </c>
    </row>
    <row r="28" spans="1:4" x14ac:dyDescent="0.25">
      <c r="A28" s="3" t="s">
        <v>303</v>
      </c>
      <c r="B28" s="7">
        <v>26020</v>
      </c>
      <c r="C28" s="7">
        <v>25209</v>
      </c>
      <c r="D28" s="5" t="s">
        <v>4</v>
      </c>
    </row>
    <row r="29" spans="1:4" ht="30" x14ac:dyDescent="0.25">
      <c r="A29" s="3" t="s">
        <v>844</v>
      </c>
      <c r="B29" s="5" t="s">
        <v>4</v>
      </c>
      <c r="C29" s="5" t="s">
        <v>4</v>
      </c>
      <c r="D29" s="5" t="s">
        <v>4</v>
      </c>
    </row>
    <row r="30" spans="1:4" ht="30" x14ac:dyDescent="0.25">
      <c r="A30" s="4" t="s">
        <v>836</v>
      </c>
      <c r="B30" s="5" t="s">
        <v>4</v>
      </c>
      <c r="C30" s="5" t="s">
        <v>4</v>
      </c>
      <c r="D30" s="5" t="s">
        <v>4</v>
      </c>
    </row>
    <row r="31" spans="1:4" x14ac:dyDescent="0.25">
      <c r="A31" s="3" t="s">
        <v>303</v>
      </c>
      <c r="B31" s="7">
        <v>17655</v>
      </c>
      <c r="C31" s="7">
        <v>16250</v>
      </c>
      <c r="D31" s="5" t="s">
        <v>4</v>
      </c>
    </row>
    <row r="32" spans="1:4" ht="30" x14ac:dyDescent="0.25">
      <c r="A32" s="3" t="s">
        <v>845</v>
      </c>
      <c r="B32" s="5" t="s">
        <v>4</v>
      </c>
      <c r="C32" s="5" t="s">
        <v>4</v>
      </c>
      <c r="D32" s="5" t="s">
        <v>4</v>
      </c>
    </row>
    <row r="33" spans="1:4" ht="30" x14ac:dyDescent="0.25">
      <c r="A33" s="4" t="s">
        <v>836</v>
      </c>
      <c r="B33" s="5" t="s">
        <v>4</v>
      </c>
      <c r="C33" s="5" t="s">
        <v>4</v>
      </c>
      <c r="D33" s="5" t="s">
        <v>4</v>
      </c>
    </row>
    <row r="34" spans="1:4" x14ac:dyDescent="0.25">
      <c r="A34" s="3" t="s">
        <v>303</v>
      </c>
      <c r="B34" s="7">
        <v>17609</v>
      </c>
      <c r="C34" s="7">
        <v>16821</v>
      </c>
      <c r="D34" s="5" t="s">
        <v>4</v>
      </c>
    </row>
    <row r="35" spans="1:4" ht="30" x14ac:dyDescent="0.25">
      <c r="A35" s="3" t="s">
        <v>846</v>
      </c>
      <c r="B35" s="5" t="s">
        <v>4</v>
      </c>
      <c r="C35" s="5" t="s">
        <v>4</v>
      </c>
      <c r="D35" s="5" t="s">
        <v>4</v>
      </c>
    </row>
    <row r="36" spans="1:4" ht="30" x14ac:dyDescent="0.25">
      <c r="A36" s="4" t="s">
        <v>836</v>
      </c>
      <c r="B36" s="5" t="s">
        <v>4</v>
      </c>
      <c r="C36" s="5" t="s">
        <v>4</v>
      </c>
      <c r="D36" s="5" t="s">
        <v>4</v>
      </c>
    </row>
    <row r="37" spans="1:4" x14ac:dyDescent="0.25">
      <c r="A37" s="3" t="s">
        <v>303</v>
      </c>
      <c r="B37" s="7">
        <v>23728</v>
      </c>
      <c r="C37" s="7">
        <v>21500</v>
      </c>
      <c r="D37" s="5" t="s">
        <v>4</v>
      </c>
    </row>
    <row r="38" spans="1:4" ht="45" x14ac:dyDescent="0.25">
      <c r="A38" s="3" t="s">
        <v>847</v>
      </c>
      <c r="B38" s="5" t="s">
        <v>4</v>
      </c>
      <c r="C38" s="5" t="s">
        <v>4</v>
      </c>
      <c r="D38" s="5" t="s">
        <v>4</v>
      </c>
    </row>
    <row r="39" spans="1:4" ht="30" x14ac:dyDescent="0.25">
      <c r="A39" s="4" t="s">
        <v>836</v>
      </c>
      <c r="B39" s="5" t="s">
        <v>4</v>
      </c>
      <c r="C39" s="5" t="s">
        <v>4</v>
      </c>
      <c r="D39" s="5" t="s">
        <v>4</v>
      </c>
    </row>
    <row r="40" spans="1:4" x14ac:dyDescent="0.25">
      <c r="A40" s="3" t="s">
        <v>303</v>
      </c>
      <c r="B40" s="7">
        <v>13524</v>
      </c>
      <c r="C40" s="7">
        <v>10682</v>
      </c>
      <c r="D40" s="5" t="s">
        <v>4</v>
      </c>
    </row>
    <row r="41" spans="1:4" ht="30" x14ac:dyDescent="0.25">
      <c r="A41" s="3" t="s">
        <v>848</v>
      </c>
      <c r="B41" s="5" t="s">
        <v>4</v>
      </c>
      <c r="C41" s="5" t="s">
        <v>4</v>
      </c>
      <c r="D41" s="5" t="s">
        <v>4</v>
      </c>
    </row>
    <row r="42" spans="1:4" ht="30" x14ac:dyDescent="0.25">
      <c r="A42" s="4" t="s">
        <v>836</v>
      </c>
      <c r="B42" s="5" t="s">
        <v>4</v>
      </c>
      <c r="C42" s="5" t="s">
        <v>4</v>
      </c>
      <c r="D42" s="5" t="s">
        <v>4</v>
      </c>
    </row>
    <row r="43" spans="1:4" x14ac:dyDescent="0.25">
      <c r="A43" s="3" t="s">
        <v>303</v>
      </c>
      <c r="B43" s="7">
        <v>32641</v>
      </c>
      <c r="C43" s="7">
        <v>28603</v>
      </c>
      <c r="D43" s="5" t="s">
        <v>4</v>
      </c>
    </row>
    <row r="44" spans="1:4" x14ac:dyDescent="0.25">
      <c r="A44" s="3" t="s">
        <v>849</v>
      </c>
      <c r="B44" s="5" t="s">
        <v>4</v>
      </c>
      <c r="C44" s="5" t="s">
        <v>4</v>
      </c>
      <c r="D44" s="5" t="s">
        <v>4</v>
      </c>
    </row>
    <row r="45" spans="1:4" ht="30" x14ac:dyDescent="0.25">
      <c r="A45" s="4" t="s">
        <v>836</v>
      </c>
      <c r="B45" s="5" t="s">
        <v>4</v>
      </c>
      <c r="C45" s="5" t="s">
        <v>4</v>
      </c>
      <c r="D45" s="5" t="s">
        <v>4</v>
      </c>
    </row>
    <row r="46" spans="1:4" x14ac:dyDescent="0.25">
      <c r="A46" s="3" t="s">
        <v>303</v>
      </c>
      <c r="B46" s="7">
        <v>18452</v>
      </c>
      <c r="C46" s="7">
        <v>32409</v>
      </c>
      <c r="D46" s="5" t="s">
        <v>4</v>
      </c>
    </row>
    <row r="47" spans="1:4" ht="30" x14ac:dyDescent="0.25">
      <c r="A47" s="3" t="s">
        <v>850</v>
      </c>
      <c r="B47" s="5" t="s">
        <v>4</v>
      </c>
      <c r="C47" s="5" t="s">
        <v>4</v>
      </c>
      <c r="D47" s="5" t="s">
        <v>4</v>
      </c>
    </row>
    <row r="48" spans="1:4" ht="30" x14ac:dyDescent="0.25">
      <c r="A48" s="4" t="s">
        <v>836</v>
      </c>
      <c r="B48" s="5" t="s">
        <v>4</v>
      </c>
      <c r="C48" s="5" t="s">
        <v>4</v>
      </c>
      <c r="D48" s="5" t="s">
        <v>4</v>
      </c>
    </row>
    <row r="49" spans="1:4" x14ac:dyDescent="0.25">
      <c r="A49" s="3" t="s">
        <v>303</v>
      </c>
      <c r="B49" s="7">
        <v>3722</v>
      </c>
      <c r="C49" s="7">
        <v>4854</v>
      </c>
      <c r="D49" s="5" t="s">
        <v>4</v>
      </c>
    </row>
    <row r="50" spans="1:4" ht="30" x14ac:dyDescent="0.25">
      <c r="A50" s="3" t="s">
        <v>851</v>
      </c>
      <c r="B50" s="5" t="s">
        <v>4</v>
      </c>
      <c r="C50" s="5" t="s">
        <v>4</v>
      </c>
      <c r="D50" s="5" t="s">
        <v>4</v>
      </c>
    </row>
    <row r="51" spans="1:4" ht="30" x14ac:dyDescent="0.25">
      <c r="A51" s="4" t="s">
        <v>836</v>
      </c>
      <c r="B51" s="5" t="s">
        <v>4</v>
      </c>
      <c r="C51" s="5" t="s">
        <v>4</v>
      </c>
      <c r="D51" s="5" t="s">
        <v>4</v>
      </c>
    </row>
    <row r="52" spans="1:4" x14ac:dyDescent="0.25">
      <c r="A52" s="3" t="s">
        <v>303</v>
      </c>
      <c r="B52" s="5">
        <v>493</v>
      </c>
      <c r="C52" s="7">
        <v>6130</v>
      </c>
      <c r="D52" s="5" t="s">
        <v>4</v>
      </c>
    </row>
    <row r="53" spans="1:4" ht="30" x14ac:dyDescent="0.25">
      <c r="A53" s="3" t="s">
        <v>852</v>
      </c>
      <c r="B53" s="5" t="s">
        <v>4</v>
      </c>
      <c r="C53" s="5" t="s">
        <v>4</v>
      </c>
      <c r="D53" s="5" t="s">
        <v>4</v>
      </c>
    </row>
    <row r="54" spans="1:4" ht="30" x14ac:dyDescent="0.25">
      <c r="A54" s="4" t="s">
        <v>836</v>
      </c>
      <c r="B54" s="5" t="s">
        <v>4</v>
      </c>
      <c r="C54" s="5" t="s">
        <v>4</v>
      </c>
      <c r="D54" s="5" t="s">
        <v>4</v>
      </c>
    </row>
    <row r="55" spans="1:4" x14ac:dyDescent="0.25">
      <c r="A55" s="3" t="s">
        <v>303</v>
      </c>
      <c r="B55" s="7">
        <v>2644</v>
      </c>
      <c r="C55" s="7">
        <v>4015</v>
      </c>
      <c r="D55" s="5" t="s">
        <v>4</v>
      </c>
    </row>
    <row r="56" spans="1:4" ht="30" x14ac:dyDescent="0.25">
      <c r="A56" s="3" t="s">
        <v>853</v>
      </c>
      <c r="B56" s="5" t="s">
        <v>4</v>
      </c>
      <c r="C56" s="5" t="s">
        <v>4</v>
      </c>
      <c r="D56" s="5" t="s">
        <v>4</v>
      </c>
    </row>
    <row r="57" spans="1:4" ht="30" x14ac:dyDescent="0.25">
      <c r="A57" s="4" t="s">
        <v>836</v>
      </c>
      <c r="B57" s="5" t="s">
        <v>4</v>
      </c>
      <c r="C57" s="5" t="s">
        <v>4</v>
      </c>
      <c r="D57" s="5" t="s">
        <v>4</v>
      </c>
    </row>
    <row r="58" spans="1:4" x14ac:dyDescent="0.25">
      <c r="A58" s="3" t="s">
        <v>303</v>
      </c>
      <c r="B58" s="7">
        <v>4724</v>
      </c>
      <c r="C58" s="7">
        <v>7310</v>
      </c>
      <c r="D58" s="5" t="s">
        <v>4</v>
      </c>
    </row>
    <row r="59" spans="1:4" ht="45" x14ac:dyDescent="0.25">
      <c r="A59" s="3" t="s">
        <v>854</v>
      </c>
      <c r="B59" s="5" t="s">
        <v>4</v>
      </c>
      <c r="C59" s="5" t="s">
        <v>4</v>
      </c>
      <c r="D59" s="5" t="s">
        <v>4</v>
      </c>
    </row>
    <row r="60" spans="1:4" ht="30" x14ac:dyDescent="0.25">
      <c r="A60" s="4" t="s">
        <v>836</v>
      </c>
      <c r="B60" s="5" t="s">
        <v>4</v>
      </c>
      <c r="C60" s="5" t="s">
        <v>4</v>
      </c>
      <c r="D60" s="5" t="s">
        <v>4</v>
      </c>
    </row>
    <row r="61" spans="1:4" x14ac:dyDescent="0.25">
      <c r="A61" s="3" t="s">
        <v>303</v>
      </c>
      <c r="B61" s="7">
        <v>2351</v>
      </c>
      <c r="C61" s="7">
        <v>4523</v>
      </c>
      <c r="D61" s="5" t="s">
        <v>4</v>
      </c>
    </row>
    <row r="62" spans="1:4" ht="30" x14ac:dyDescent="0.25">
      <c r="A62" s="3" t="s">
        <v>855</v>
      </c>
      <c r="B62" s="5" t="s">
        <v>4</v>
      </c>
      <c r="C62" s="5" t="s">
        <v>4</v>
      </c>
      <c r="D62" s="5" t="s">
        <v>4</v>
      </c>
    </row>
    <row r="63" spans="1:4" ht="30" x14ac:dyDescent="0.25">
      <c r="A63" s="4" t="s">
        <v>836</v>
      </c>
      <c r="B63" s="5" t="s">
        <v>4</v>
      </c>
      <c r="C63" s="5" t="s">
        <v>4</v>
      </c>
      <c r="D63" s="5" t="s">
        <v>4</v>
      </c>
    </row>
    <row r="64" spans="1:4" x14ac:dyDescent="0.25">
      <c r="A64" s="3" t="s">
        <v>303</v>
      </c>
      <c r="B64" s="5">
        <v>268</v>
      </c>
      <c r="C64" s="5">
        <v>262</v>
      </c>
      <c r="D64" s="5" t="s">
        <v>4</v>
      </c>
    </row>
    <row r="65" spans="1:4" x14ac:dyDescent="0.25">
      <c r="A65" s="3" t="s">
        <v>856</v>
      </c>
      <c r="B65" s="5" t="s">
        <v>4</v>
      </c>
      <c r="C65" s="5" t="s">
        <v>4</v>
      </c>
      <c r="D65" s="5" t="s">
        <v>4</v>
      </c>
    </row>
    <row r="66" spans="1:4" ht="30" x14ac:dyDescent="0.25">
      <c r="A66" s="4" t="s">
        <v>836</v>
      </c>
      <c r="B66" s="5" t="s">
        <v>4</v>
      </c>
      <c r="C66" s="5" t="s">
        <v>4</v>
      </c>
      <c r="D66" s="5" t="s">
        <v>4</v>
      </c>
    </row>
    <row r="67" spans="1:4" x14ac:dyDescent="0.25">
      <c r="A67" s="3" t="s">
        <v>303</v>
      </c>
      <c r="B67" s="7">
        <v>18859</v>
      </c>
      <c r="C67" s="7">
        <v>16203</v>
      </c>
      <c r="D67" s="5" t="s">
        <v>4</v>
      </c>
    </row>
    <row r="68" spans="1:4" ht="30" x14ac:dyDescent="0.25">
      <c r="A68" s="3" t="s">
        <v>857</v>
      </c>
      <c r="B68" s="5" t="s">
        <v>4</v>
      </c>
      <c r="C68" s="5" t="s">
        <v>4</v>
      </c>
      <c r="D68" s="5" t="s">
        <v>4</v>
      </c>
    </row>
    <row r="69" spans="1:4" ht="30" x14ac:dyDescent="0.25">
      <c r="A69" s="4" t="s">
        <v>836</v>
      </c>
      <c r="B69" s="5" t="s">
        <v>4</v>
      </c>
      <c r="C69" s="5" t="s">
        <v>4</v>
      </c>
      <c r="D69" s="5" t="s">
        <v>4</v>
      </c>
    </row>
    <row r="70" spans="1:4" x14ac:dyDescent="0.25">
      <c r="A70" s="3" t="s">
        <v>303</v>
      </c>
      <c r="B70" s="7">
        <v>1719</v>
      </c>
      <c r="C70" s="7">
        <v>1772</v>
      </c>
      <c r="D70" s="5" t="s">
        <v>4</v>
      </c>
    </row>
    <row r="71" spans="1:4" ht="30" x14ac:dyDescent="0.25">
      <c r="A71" s="3" t="s">
        <v>858</v>
      </c>
      <c r="B71" s="5" t="s">
        <v>4</v>
      </c>
      <c r="C71" s="5" t="s">
        <v>4</v>
      </c>
      <c r="D71" s="5" t="s">
        <v>4</v>
      </c>
    </row>
    <row r="72" spans="1:4" ht="30" x14ac:dyDescent="0.25">
      <c r="A72" s="4" t="s">
        <v>836</v>
      </c>
      <c r="B72" s="5" t="s">
        <v>4</v>
      </c>
      <c r="C72" s="5" t="s">
        <v>4</v>
      </c>
      <c r="D72" s="5" t="s">
        <v>4</v>
      </c>
    </row>
    <row r="73" spans="1:4" x14ac:dyDescent="0.25">
      <c r="A73" s="3" t="s">
        <v>303</v>
      </c>
      <c r="B73" s="7">
        <v>5135</v>
      </c>
      <c r="C73" s="7">
        <v>1139</v>
      </c>
      <c r="D73" s="5" t="s">
        <v>4</v>
      </c>
    </row>
    <row r="74" spans="1:4" ht="30" x14ac:dyDescent="0.25">
      <c r="A74" s="3" t="s">
        <v>859</v>
      </c>
      <c r="B74" s="5" t="s">
        <v>4</v>
      </c>
      <c r="C74" s="5" t="s">
        <v>4</v>
      </c>
      <c r="D74" s="5" t="s">
        <v>4</v>
      </c>
    </row>
    <row r="75" spans="1:4" ht="30" x14ac:dyDescent="0.25">
      <c r="A75" s="4" t="s">
        <v>836</v>
      </c>
      <c r="B75" s="5" t="s">
        <v>4</v>
      </c>
      <c r="C75" s="5" t="s">
        <v>4</v>
      </c>
      <c r="D75" s="5" t="s">
        <v>4</v>
      </c>
    </row>
    <row r="76" spans="1:4" x14ac:dyDescent="0.25">
      <c r="A76" s="3" t="s">
        <v>303</v>
      </c>
      <c r="B76" s="5">
        <v>678</v>
      </c>
      <c r="C76" s="5">
        <v>576</v>
      </c>
      <c r="D76" s="5" t="s">
        <v>4</v>
      </c>
    </row>
    <row r="77" spans="1:4" ht="30" x14ac:dyDescent="0.25">
      <c r="A77" s="3" t="s">
        <v>860</v>
      </c>
      <c r="B77" s="5" t="s">
        <v>4</v>
      </c>
      <c r="C77" s="5" t="s">
        <v>4</v>
      </c>
      <c r="D77" s="5" t="s">
        <v>4</v>
      </c>
    </row>
    <row r="78" spans="1:4" ht="30" x14ac:dyDescent="0.25">
      <c r="A78" s="4" t="s">
        <v>836</v>
      </c>
      <c r="B78" s="5" t="s">
        <v>4</v>
      </c>
      <c r="C78" s="5" t="s">
        <v>4</v>
      </c>
      <c r="D78" s="5" t="s">
        <v>4</v>
      </c>
    </row>
    <row r="79" spans="1:4" x14ac:dyDescent="0.25">
      <c r="A79" s="3" t="s">
        <v>303</v>
      </c>
      <c r="B79" s="7">
        <v>1173</v>
      </c>
      <c r="C79" s="7">
        <v>1186</v>
      </c>
      <c r="D79" s="5" t="s">
        <v>4</v>
      </c>
    </row>
    <row r="80" spans="1:4" ht="45" x14ac:dyDescent="0.25">
      <c r="A80" s="3" t="s">
        <v>861</v>
      </c>
      <c r="B80" s="5" t="s">
        <v>4</v>
      </c>
      <c r="C80" s="5" t="s">
        <v>4</v>
      </c>
      <c r="D80" s="5" t="s">
        <v>4</v>
      </c>
    </row>
    <row r="81" spans="1:4" ht="30" x14ac:dyDescent="0.25">
      <c r="A81" s="4" t="s">
        <v>836</v>
      </c>
      <c r="B81" s="5" t="s">
        <v>4</v>
      </c>
      <c r="C81" s="5" t="s">
        <v>4</v>
      </c>
      <c r="D81" s="5" t="s">
        <v>4</v>
      </c>
    </row>
    <row r="82" spans="1:4" x14ac:dyDescent="0.25">
      <c r="A82" s="3" t="s">
        <v>303</v>
      </c>
      <c r="B82" s="7">
        <v>1154</v>
      </c>
      <c r="C82" s="7">
        <v>1167</v>
      </c>
      <c r="D82" s="5" t="s">
        <v>4</v>
      </c>
    </row>
    <row r="83" spans="1:4" ht="30" x14ac:dyDescent="0.25">
      <c r="A83" s="3" t="s">
        <v>862</v>
      </c>
      <c r="B83" s="5" t="s">
        <v>4</v>
      </c>
      <c r="C83" s="5" t="s">
        <v>4</v>
      </c>
      <c r="D83" s="5" t="s">
        <v>4</v>
      </c>
    </row>
    <row r="84" spans="1:4" ht="30" x14ac:dyDescent="0.25">
      <c r="A84" s="4" t="s">
        <v>836</v>
      </c>
      <c r="B84" s="5" t="s">
        <v>4</v>
      </c>
      <c r="C84" s="5" t="s">
        <v>4</v>
      </c>
      <c r="D84" s="5" t="s">
        <v>4</v>
      </c>
    </row>
    <row r="85" spans="1:4" x14ac:dyDescent="0.25">
      <c r="A85" s="3" t="s">
        <v>303</v>
      </c>
      <c r="B85" s="5">
        <v>290</v>
      </c>
      <c r="C85" s="5">
        <v>416</v>
      </c>
      <c r="D85" s="5" t="s">
        <v>4</v>
      </c>
    </row>
    <row r="86" spans="1:4" ht="30" x14ac:dyDescent="0.25">
      <c r="A86" s="3" t="s">
        <v>863</v>
      </c>
      <c r="B86" s="5" t="s">
        <v>4</v>
      </c>
      <c r="C86" s="5" t="s">
        <v>4</v>
      </c>
      <c r="D86" s="5" t="s">
        <v>4</v>
      </c>
    </row>
    <row r="87" spans="1:4" ht="30" x14ac:dyDescent="0.25">
      <c r="A87" s="4" t="s">
        <v>836</v>
      </c>
      <c r="B87" s="5" t="s">
        <v>4</v>
      </c>
      <c r="C87" s="5" t="s">
        <v>4</v>
      </c>
      <c r="D87" s="5" t="s">
        <v>4</v>
      </c>
    </row>
    <row r="88" spans="1:4" x14ac:dyDescent="0.25">
      <c r="A88" s="3" t="s">
        <v>303</v>
      </c>
      <c r="B88" s="7">
        <v>8359</v>
      </c>
      <c r="C88" s="7">
        <v>2913</v>
      </c>
      <c r="D88" s="5" t="s">
        <v>4</v>
      </c>
    </row>
    <row r="89" spans="1:4" ht="45" x14ac:dyDescent="0.25">
      <c r="A89" s="3" t="s">
        <v>864</v>
      </c>
      <c r="B89" s="5" t="s">
        <v>4</v>
      </c>
      <c r="C89" s="5" t="s">
        <v>4</v>
      </c>
      <c r="D89" s="5" t="s">
        <v>4</v>
      </c>
    </row>
    <row r="90" spans="1:4" ht="30" x14ac:dyDescent="0.25">
      <c r="A90" s="4" t="s">
        <v>836</v>
      </c>
      <c r="B90" s="5" t="s">
        <v>4</v>
      </c>
      <c r="C90" s="5" t="s">
        <v>4</v>
      </c>
      <c r="D90" s="5" t="s">
        <v>4</v>
      </c>
    </row>
    <row r="91" spans="1:4" x14ac:dyDescent="0.25">
      <c r="A91" s="3" t="s">
        <v>303</v>
      </c>
      <c r="B91" s="5">
        <v>613</v>
      </c>
      <c r="C91" s="5">
        <v>488</v>
      </c>
      <c r="D91" s="5" t="s">
        <v>4</v>
      </c>
    </row>
    <row r="92" spans="1:4" ht="45" x14ac:dyDescent="0.25">
      <c r="A92" s="3" t="s">
        <v>865</v>
      </c>
      <c r="B92" s="5" t="s">
        <v>4</v>
      </c>
      <c r="C92" s="5" t="s">
        <v>4</v>
      </c>
      <c r="D92" s="5" t="s">
        <v>4</v>
      </c>
    </row>
    <row r="93" spans="1:4" ht="30" x14ac:dyDescent="0.25">
      <c r="A93" s="4" t="s">
        <v>836</v>
      </c>
      <c r="B93" s="5" t="s">
        <v>4</v>
      </c>
      <c r="C93" s="5" t="s">
        <v>4</v>
      </c>
      <c r="D93" s="5" t="s">
        <v>4</v>
      </c>
    </row>
    <row r="94" spans="1:4" x14ac:dyDescent="0.25">
      <c r="A94" s="3" t="s">
        <v>303</v>
      </c>
      <c r="B94" s="7">
        <v>4758</v>
      </c>
      <c r="C94" s="5">
        <v>457</v>
      </c>
      <c r="D94" s="5" t="s">
        <v>4</v>
      </c>
    </row>
    <row r="95" spans="1:4" ht="45" x14ac:dyDescent="0.25">
      <c r="A95" s="3" t="s">
        <v>866</v>
      </c>
      <c r="B95" s="5" t="s">
        <v>4</v>
      </c>
      <c r="C95" s="5" t="s">
        <v>4</v>
      </c>
      <c r="D95" s="5" t="s">
        <v>4</v>
      </c>
    </row>
    <row r="96" spans="1:4" ht="30" x14ac:dyDescent="0.25">
      <c r="A96" s="4" t="s">
        <v>836</v>
      </c>
      <c r="B96" s="5" t="s">
        <v>4</v>
      </c>
      <c r="C96" s="5" t="s">
        <v>4</v>
      </c>
      <c r="D96" s="5" t="s">
        <v>4</v>
      </c>
    </row>
    <row r="97" spans="1:4" x14ac:dyDescent="0.25">
      <c r="A97" s="3" t="s">
        <v>303</v>
      </c>
      <c r="B97" s="5">
        <v>472</v>
      </c>
      <c r="C97" s="5">
        <v>370</v>
      </c>
      <c r="D97" s="5" t="s">
        <v>4</v>
      </c>
    </row>
    <row r="98" spans="1:4" ht="60" x14ac:dyDescent="0.25">
      <c r="A98" s="3" t="s">
        <v>867</v>
      </c>
      <c r="B98" s="5" t="s">
        <v>4</v>
      </c>
      <c r="C98" s="5" t="s">
        <v>4</v>
      </c>
      <c r="D98" s="5" t="s">
        <v>4</v>
      </c>
    </row>
    <row r="99" spans="1:4" ht="30" x14ac:dyDescent="0.25">
      <c r="A99" s="4" t="s">
        <v>836</v>
      </c>
      <c r="B99" s="5" t="s">
        <v>4</v>
      </c>
      <c r="C99" s="5" t="s">
        <v>4</v>
      </c>
      <c r="D99" s="5" t="s">
        <v>4</v>
      </c>
    </row>
    <row r="100" spans="1:4" x14ac:dyDescent="0.25">
      <c r="A100" s="3" t="s">
        <v>303</v>
      </c>
      <c r="B100" s="7">
        <v>1144</v>
      </c>
      <c r="C100" s="7">
        <v>1155</v>
      </c>
      <c r="D100" s="5" t="s">
        <v>4</v>
      </c>
    </row>
    <row r="101" spans="1:4" ht="60" x14ac:dyDescent="0.25">
      <c r="A101" s="3" t="s">
        <v>868</v>
      </c>
      <c r="B101" s="5" t="s">
        <v>4</v>
      </c>
      <c r="C101" s="5" t="s">
        <v>4</v>
      </c>
      <c r="D101" s="5" t="s">
        <v>4</v>
      </c>
    </row>
    <row r="102" spans="1:4" ht="30" x14ac:dyDescent="0.25">
      <c r="A102" s="4" t="s">
        <v>836</v>
      </c>
      <c r="B102" s="5" t="s">
        <v>4</v>
      </c>
      <c r="C102" s="5" t="s">
        <v>4</v>
      </c>
      <c r="D102" s="5" t="s">
        <v>4</v>
      </c>
    </row>
    <row r="103" spans="1:4" x14ac:dyDescent="0.25">
      <c r="A103" s="3" t="s">
        <v>303</v>
      </c>
      <c r="B103" s="5">
        <v>0</v>
      </c>
      <c r="C103" s="5">
        <v>0</v>
      </c>
      <c r="D103" s="5" t="s">
        <v>4</v>
      </c>
    </row>
    <row r="104" spans="1:4" ht="45" x14ac:dyDescent="0.25">
      <c r="A104" s="3" t="s">
        <v>869</v>
      </c>
      <c r="B104" s="5" t="s">
        <v>4</v>
      </c>
      <c r="C104" s="5" t="s">
        <v>4</v>
      </c>
      <c r="D104" s="5" t="s">
        <v>4</v>
      </c>
    </row>
    <row r="105" spans="1:4" ht="30" x14ac:dyDescent="0.25">
      <c r="A105" s="4" t="s">
        <v>836</v>
      </c>
      <c r="B105" s="5" t="s">
        <v>4</v>
      </c>
      <c r="C105" s="5" t="s">
        <v>4</v>
      </c>
      <c r="D105" s="5" t="s">
        <v>4</v>
      </c>
    </row>
    <row r="106" spans="1:4" x14ac:dyDescent="0.25">
      <c r="A106" s="3" t="s">
        <v>303</v>
      </c>
      <c r="B106" s="5">
        <v>42</v>
      </c>
      <c r="C106" s="5">
        <v>94</v>
      </c>
      <c r="D106" s="5" t="s">
        <v>4</v>
      </c>
    </row>
    <row r="107" spans="1:4" ht="30" x14ac:dyDescent="0.25">
      <c r="A107" s="3" t="s">
        <v>870</v>
      </c>
      <c r="B107" s="5" t="s">
        <v>4</v>
      </c>
      <c r="C107" s="5" t="s">
        <v>4</v>
      </c>
      <c r="D107" s="5" t="s">
        <v>4</v>
      </c>
    </row>
    <row r="108" spans="1:4" ht="30" x14ac:dyDescent="0.25">
      <c r="A108" s="4" t="s">
        <v>836</v>
      </c>
      <c r="B108" s="5" t="s">
        <v>4</v>
      </c>
      <c r="C108" s="5" t="s">
        <v>4</v>
      </c>
      <c r="D108" s="5" t="s">
        <v>4</v>
      </c>
    </row>
    <row r="109" spans="1:4" x14ac:dyDescent="0.25">
      <c r="A109" s="3" t="s">
        <v>303</v>
      </c>
      <c r="B109" s="7">
        <v>10500</v>
      </c>
      <c r="C109" s="7">
        <v>13290</v>
      </c>
      <c r="D109" s="5" t="s">
        <v>4</v>
      </c>
    </row>
    <row r="110" spans="1:4" ht="45" x14ac:dyDescent="0.25">
      <c r="A110" s="3" t="s">
        <v>871</v>
      </c>
      <c r="B110" s="5" t="s">
        <v>4</v>
      </c>
      <c r="C110" s="5" t="s">
        <v>4</v>
      </c>
      <c r="D110" s="5" t="s">
        <v>4</v>
      </c>
    </row>
    <row r="111" spans="1:4" ht="30" x14ac:dyDescent="0.25">
      <c r="A111" s="4" t="s">
        <v>836</v>
      </c>
      <c r="B111" s="5" t="s">
        <v>4</v>
      </c>
      <c r="C111" s="5" t="s">
        <v>4</v>
      </c>
      <c r="D111" s="5" t="s">
        <v>4</v>
      </c>
    </row>
    <row r="112" spans="1:4" x14ac:dyDescent="0.25">
      <c r="A112" s="3" t="s">
        <v>303</v>
      </c>
      <c r="B112" s="7">
        <v>1106</v>
      </c>
      <c r="C112" s="7">
        <v>1284</v>
      </c>
      <c r="D112" s="5" t="s">
        <v>4</v>
      </c>
    </row>
    <row r="113" spans="1:4" ht="45" x14ac:dyDescent="0.25">
      <c r="A113" s="3" t="s">
        <v>872</v>
      </c>
      <c r="B113" s="5" t="s">
        <v>4</v>
      </c>
      <c r="C113" s="5" t="s">
        <v>4</v>
      </c>
      <c r="D113" s="5" t="s">
        <v>4</v>
      </c>
    </row>
    <row r="114" spans="1:4" ht="30" x14ac:dyDescent="0.25">
      <c r="A114" s="4" t="s">
        <v>836</v>
      </c>
      <c r="B114" s="5" t="s">
        <v>4</v>
      </c>
      <c r="C114" s="5" t="s">
        <v>4</v>
      </c>
      <c r="D114" s="5" t="s">
        <v>4</v>
      </c>
    </row>
    <row r="115" spans="1:4" x14ac:dyDescent="0.25">
      <c r="A115" s="3" t="s">
        <v>303</v>
      </c>
      <c r="B115" s="5">
        <v>377</v>
      </c>
      <c r="C115" s="5">
        <v>682</v>
      </c>
      <c r="D115" s="5" t="s">
        <v>4</v>
      </c>
    </row>
    <row r="116" spans="1:4" ht="45" x14ac:dyDescent="0.25">
      <c r="A116" s="3" t="s">
        <v>873</v>
      </c>
      <c r="B116" s="5" t="s">
        <v>4</v>
      </c>
      <c r="C116" s="5" t="s">
        <v>4</v>
      </c>
      <c r="D116" s="5" t="s">
        <v>4</v>
      </c>
    </row>
    <row r="117" spans="1:4" ht="30" x14ac:dyDescent="0.25">
      <c r="A117" s="4" t="s">
        <v>836</v>
      </c>
      <c r="B117" s="5" t="s">
        <v>4</v>
      </c>
      <c r="C117" s="5" t="s">
        <v>4</v>
      </c>
      <c r="D117" s="5" t="s">
        <v>4</v>
      </c>
    </row>
    <row r="118" spans="1:4" x14ac:dyDescent="0.25">
      <c r="A118" s="3" t="s">
        <v>303</v>
      </c>
      <c r="B118" s="5">
        <v>206</v>
      </c>
      <c r="C118" s="5">
        <v>206</v>
      </c>
      <c r="D118" s="5" t="s">
        <v>4</v>
      </c>
    </row>
    <row r="119" spans="1:4" ht="60" x14ac:dyDescent="0.25">
      <c r="A119" s="3" t="s">
        <v>874</v>
      </c>
      <c r="B119" s="5" t="s">
        <v>4</v>
      </c>
      <c r="C119" s="5" t="s">
        <v>4</v>
      </c>
      <c r="D119" s="5" t="s">
        <v>4</v>
      </c>
    </row>
    <row r="120" spans="1:4" ht="30" x14ac:dyDescent="0.25">
      <c r="A120" s="4" t="s">
        <v>836</v>
      </c>
      <c r="B120" s="5" t="s">
        <v>4</v>
      </c>
      <c r="C120" s="5" t="s">
        <v>4</v>
      </c>
      <c r="D120" s="5" t="s">
        <v>4</v>
      </c>
    </row>
    <row r="121" spans="1:4" x14ac:dyDescent="0.25">
      <c r="A121" s="3" t="s">
        <v>303</v>
      </c>
      <c r="B121" s="5">
        <v>29</v>
      </c>
      <c r="C121" s="5">
        <v>31</v>
      </c>
      <c r="D121" s="5" t="s">
        <v>4</v>
      </c>
    </row>
    <row r="122" spans="1:4" ht="60" x14ac:dyDescent="0.25">
      <c r="A122" s="3" t="s">
        <v>875</v>
      </c>
      <c r="B122" s="5" t="s">
        <v>4</v>
      </c>
      <c r="C122" s="5" t="s">
        <v>4</v>
      </c>
      <c r="D122" s="5" t="s">
        <v>4</v>
      </c>
    </row>
    <row r="123" spans="1:4" ht="30" x14ac:dyDescent="0.25">
      <c r="A123" s="4" t="s">
        <v>836</v>
      </c>
      <c r="B123" s="5" t="s">
        <v>4</v>
      </c>
      <c r="C123" s="5" t="s">
        <v>4</v>
      </c>
      <c r="D123" s="5" t="s">
        <v>4</v>
      </c>
    </row>
    <row r="124" spans="1:4" x14ac:dyDescent="0.25">
      <c r="A124" s="3" t="s">
        <v>303</v>
      </c>
      <c r="B124" s="7">
        <v>1154</v>
      </c>
      <c r="C124" s="7">
        <v>1167</v>
      </c>
      <c r="D124" s="5" t="s">
        <v>4</v>
      </c>
    </row>
    <row r="125" spans="1:4" ht="45" x14ac:dyDescent="0.25">
      <c r="A125" s="3" t="s">
        <v>876</v>
      </c>
      <c r="B125" s="5" t="s">
        <v>4</v>
      </c>
      <c r="C125" s="5" t="s">
        <v>4</v>
      </c>
      <c r="D125" s="5" t="s">
        <v>4</v>
      </c>
    </row>
    <row r="126" spans="1:4" ht="30" x14ac:dyDescent="0.25">
      <c r="A126" s="4" t="s">
        <v>836</v>
      </c>
      <c r="B126" s="5" t="s">
        <v>4</v>
      </c>
      <c r="C126" s="5" t="s">
        <v>4</v>
      </c>
      <c r="D126" s="5" t="s">
        <v>4</v>
      </c>
    </row>
    <row r="127" spans="1:4" x14ac:dyDescent="0.25">
      <c r="A127" s="3" t="s">
        <v>303</v>
      </c>
      <c r="B127" s="5">
        <v>248</v>
      </c>
      <c r="C127" s="5">
        <v>322</v>
      </c>
      <c r="D127" s="5" t="s">
        <v>4</v>
      </c>
    </row>
    <row r="128" spans="1:4" x14ac:dyDescent="0.25">
      <c r="A128" s="3" t="s">
        <v>877</v>
      </c>
      <c r="B128" s="5" t="s">
        <v>4</v>
      </c>
      <c r="C128" s="5" t="s">
        <v>4</v>
      </c>
      <c r="D128" s="5" t="s">
        <v>4</v>
      </c>
    </row>
    <row r="129" spans="1:4" ht="30" x14ac:dyDescent="0.25">
      <c r="A129" s="4" t="s">
        <v>836</v>
      </c>
      <c r="B129" s="5" t="s">
        <v>4</v>
      </c>
      <c r="C129" s="5" t="s">
        <v>4</v>
      </c>
      <c r="D129" s="5" t="s">
        <v>4</v>
      </c>
    </row>
    <row r="130" spans="1:4" x14ac:dyDescent="0.25">
      <c r="A130" s="3" t="s">
        <v>303</v>
      </c>
      <c r="B130" s="5">
        <v>90</v>
      </c>
      <c r="C130" s="5">
        <v>93</v>
      </c>
      <c r="D130" s="5" t="s">
        <v>4</v>
      </c>
    </row>
    <row r="131" spans="1:4" ht="30" x14ac:dyDescent="0.25">
      <c r="A131" s="3" t="s">
        <v>878</v>
      </c>
      <c r="B131" s="5" t="s">
        <v>4</v>
      </c>
      <c r="C131" s="5" t="s">
        <v>4</v>
      </c>
      <c r="D131" s="5" t="s">
        <v>4</v>
      </c>
    </row>
    <row r="132" spans="1:4" ht="30" x14ac:dyDescent="0.25">
      <c r="A132" s="4" t="s">
        <v>836</v>
      </c>
      <c r="B132" s="5" t="s">
        <v>4</v>
      </c>
      <c r="C132" s="5" t="s">
        <v>4</v>
      </c>
      <c r="D132" s="5" t="s">
        <v>4</v>
      </c>
    </row>
    <row r="133" spans="1:4" x14ac:dyDescent="0.25">
      <c r="A133" s="3" t="s">
        <v>303</v>
      </c>
      <c r="B133" s="5">
        <v>0</v>
      </c>
      <c r="C133" s="5">
        <v>0</v>
      </c>
      <c r="D133" s="5" t="s">
        <v>4</v>
      </c>
    </row>
    <row r="134" spans="1:4" ht="30" x14ac:dyDescent="0.25">
      <c r="A134" s="3" t="s">
        <v>879</v>
      </c>
      <c r="B134" s="5" t="s">
        <v>4</v>
      </c>
      <c r="C134" s="5" t="s">
        <v>4</v>
      </c>
      <c r="D134" s="5" t="s">
        <v>4</v>
      </c>
    </row>
    <row r="135" spans="1:4" ht="30" x14ac:dyDescent="0.25">
      <c r="A135" s="4" t="s">
        <v>836</v>
      </c>
      <c r="B135" s="5" t="s">
        <v>4</v>
      </c>
      <c r="C135" s="5" t="s">
        <v>4</v>
      </c>
      <c r="D135" s="5" t="s">
        <v>4</v>
      </c>
    </row>
    <row r="136" spans="1:4" x14ac:dyDescent="0.25">
      <c r="A136" s="3" t="s">
        <v>303</v>
      </c>
      <c r="B136" s="5">
        <v>0</v>
      </c>
      <c r="C136" s="5">
        <v>0</v>
      </c>
      <c r="D136" s="5" t="s">
        <v>4</v>
      </c>
    </row>
    <row r="137" spans="1:4" ht="30" x14ac:dyDescent="0.25">
      <c r="A137" s="3" t="s">
        <v>880</v>
      </c>
      <c r="B137" s="5" t="s">
        <v>4</v>
      </c>
      <c r="C137" s="5" t="s">
        <v>4</v>
      </c>
      <c r="D137" s="5" t="s">
        <v>4</v>
      </c>
    </row>
    <row r="138" spans="1:4" ht="30" x14ac:dyDescent="0.25">
      <c r="A138" s="4" t="s">
        <v>836</v>
      </c>
      <c r="B138" s="5" t="s">
        <v>4</v>
      </c>
      <c r="C138" s="5" t="s">
        <v>4</v>
      </c>
      <c r="D138" s="5" t="s">
        <v>4</v>
      </c>
    </row>
    <row r="139" spans="1:4" x14ac:dyDescent="0.25">
      <c r="A139" s="3" t="s">
        <v>303</v>
      </c>
      <c r="B139" s="5">
        <v>0</v>
      </c>
      <c r="C139" s="5">
        <v>0</v>
      </c>
      <c r="D139" s="5" t="s">
        <v>4</v>
      </c>
    </row>
    <row r="140" spans="1:4" ht="45" x14ac:dyDescent="0.25">
      <c r="A140" s="3" t="s">
        <v>881</v>
      </c>
      <c r="B140" s="5" t="s">
        <v>4</v>
      </c>
      <c r="C140" s="5" t="s">
        <v>4</v>
      </c>
      <c r="D140" s="5" t="s">
        <v>4</v>
      </c>
    </row>
    <row r="141" spans="1:4" ht="30" x14ac:dyDescent="0.25">
      <c r="A141" s="4" t="s">
        <v>836</v>
      </c>
      <c r="B141" s="5" t="s">
        <v>4</v>
      </c>
      <c r="C141" s="5" t="s">
        <v>4</v>
      </c>
      <c r="D141" s="5" t="s">
        <v>4</v>
      </c>
    </row>
    <row r="142" spans="1:4" x14ac:dyDescent="0.25">
      <c r="A142" s="3" t="s">
        <v>303</v>
      </c>
      <c r="B142" s="5">
        <v>0</v>
      </c>
      <c r="C142" s="5">
        <v>0</v>
      </c>
      <c r="D142" s="5" t="s">
        <v>4</v>
      </c>
    </row>
    <row r="143" spans="1:4" ht="30" x14ac:dyDescent="0.25">
      <c r="A143" s="3" t="s">
        <v>882</v>
      </c>
      <c r="B143" s="5" t="s">
        <v>4</v>
      </c>
      <c r="C143" s="5" t="s">
        <v>4</v>
      </c>
      <c r="D143" s="5" t="s">
        <v>4</v>
      </c>
    </row>
    <row r="144" spans="1:4" ht="30" x14ac:dyDescent="0.25">
      <c r="A144" s="4" t="s">
        <v>836</v>
      </c>
      <c r="B144" s="5" t="s">
        <v>4</v>
      </c>
      <c r="C144" s="5" t="s">
        <v>4</v>
      </c>
      <c r="D144" s="5" t="s">
        <v>4</v>
      </c>
    </row>
    <row r="145" spans="1:4" x14ac:dyDescent="0.25">
      <c r="A145" s="3" t="s">
        <v>303</v>
      </c>
      <c r="B145" s="5">
        <v>0</v>
      </c>
      <c r="C145" s="5">
        <v>0</v>
      </c>
      <c r="D145" s="5" t="s">
        <v>4</v>
      </c>
    </row>
    <row r="146" spans="1:4" x14ac:dyDescent="0.25">
      <c r="A146" s="3" t="s">
        <v>883</v>
      </c>
      <c r="B146" s="5" t="s">
        <v>4</v>
      </c>
      <c r="C146" s="5" t="s">
        <v>4</v>
      </c>
      <c r="D146" s="5" t="s">
        <v>4</v>
      </c>
    </row>
    <row r="147" spans="1:4" ht="30" x14ac:dyDescent="0.25">
      <c r="A147" s="4" t="s">
        <v>836</v>
      </c>
      <c r="B147" s="5" t="s">
        <v>4</v>
      </c>
      <c r="C147" s="5" t="s">
        <v>4</v>
      </c>
      <c r="D147" s="5" t="s">
        <v>4</v>
      </c>
    </row>
    <row r="148" spans="1:4" x14ac:dyDescent="0.25">
      <c r="A148" s="3" t="s">
        <v>303</v>
      </c>
      <c r="B148" s="7">
        <v>24250</v>
      </c>
      <c r="C148" s="7">
        <v>25506</v>
      </c>
      <c r="D148" s="7">
        <v>31314</v>
      </c>
    </row>
    <row r="149" spans="1:4" ht="30" x14ac:dyDescent="0.25">
      <c r="A149" s="3" t="s">
        <v>884</v>
      </c>
      <c r="B149" s="5" t="s">
        <v>4</v>
      </c>
      <c r="C149" s="5" t="s">
        <v>4</v>
      </c>
      <c r="D149" s="5" t="s">
        <v>4</v>
      </c>
    </row>
    <row r="150" spans="1:4" ht="30" x14ac:dyDescent="0.25">
      <c r="A150" s="4" t="s">
        <v>836</v>
      </c>
      <c r="B150" s="5" t="s">
        <v>4</v>
      </c>
      <c r="C150" s="5" t="s">
        <v>4</v>
      </c>
      <c r="D150" s="5" t="s">
        <v>4</v>
      </c>
    </row>
    <row r="151" spans="1:4" x14ac:dyDescent="0.25">
      <c r="A151" s="3" t="s">
        <v>303</v>
      </c>
      <c r="B151" s="7">
        <v>19080</v>
      </c>
      <c r="C151" s="7">
        <v>18939</v>
      </c>
      <c r="D151" s="5" t="s">
        <v>4</v>
      </c>
    </row>
    <row r="152" spans="1:4" ht="30" x14ac:dyDescent="0.25">
      <c r="A152" s="3" t="s">
        <v>885</v>
      </c>
      <c r="B152" s="5" t="s">
        <v>4</v>
      </c>
      <c r="C152" s="5" t="s">
        <v>4</v>
      </c>
      <c r="D152" s="5" t="s">
        <v>4</v>
      </c>
    </row>
    <row r="153" spans="1:4" ht="30" x14ac:dyDescent="0.25">
      <c r="A153" s="4" t="s">
        <v>836</v>
      </c>
      <c r="B153" s="5" t="s">
        <v>4</v>
      </c>
      <c r="C153" s="5" t="s">
        <v>4</v>
      </c>
      <c r="D153" s="5" t="s">
        <v>4</v>
      </c>
    </row>
    <row r="154" spans="1:4" x14ac:dyDescent="0.25">
      <c r="A154" s="3" t="s">
        <v>303</v>
      </c>
      <c r="B154" s="7">
        <v>3042</v>
      </c>
      <c r="C154" s="7">
        <v>3869</v>
      </c>
      <c r="D154" s="5" t="s">
        <v>4</v>
      </c>
    </row>
    <row r="155" spans="1:4" ht="30" x14ac:dyDescent="0.25">
      <c r="A155" s="3" t="s">
        <v>886</v>
      </c>
      <c r="B155" s="5" t="s">
        <v>4</v>
      </c>
      <c r="C155" s="5" t="s">
        <v>4</v>
      </c>
      <c r="D155" s="5" t="s">
        <v>4</v>
      </c>
    </row>
    <row r="156" spans="1:4" ht="30" x14ac:dyDescent="0.25">
      <c r="A156" s="4" t="s">
        <v>836</v>
      </c>
      <c r="B156" s="5" t="s">
        <v>4</v>
      </c>
      <c r="C156" s="5" t="s">
        <v>4</v>
      </c>
      <c r="D156" s="5" t="s">
        <v>4</v>
      </c>
    </row>
    <row r="157" spans="1:4" x14ac:dyDescent="0.25">
      <c r="A157" s="3" t="s">
        <v>303</v>
      </c>
      <c r="B157" s="7">
        <v>2038</v>
      </c>
      <c r="C157" s="7">
        <v>2605</v>
      </c>
      <c r="D157" s="5" t="s">
        <v>4</v>
      </c>
    </row>
    <row r="158" spans="1:4" ht="45" x14ac:dyDescent="0.25">
      <c r="A158" s="3" t="s">
        <v>887</v>
      </c>
      <c r="B158" s="5" t="s">
        <v>4</v>
      </c>
      <c r="C158" s="5" t="s">
        <v>4</v>
      </c>
      <c r="D158" s="5" t="s">
        <v>4</v>
      </c>
    </row>
    <row r="159" spans="1:4" ht="30" x14ac:dyDescent="0.25">
      <c r="A159" s="4" t="s">
        <v>836</v>
      </c>
      <c r="B159" s="5" t="s">
        <v>4</v>
      </c>
      <c r="C159" s="5" t="s">
        <v>4</v>
      </c>
      <c r="D159" s="5" t="s">
        <v>4</v>
      </c>
    </row>
    <row r="160" spans="1:4" x14ac:dyDescent="0.25">
      <c r="A160" s="3" t="s">
        <v>303</v>
      </c>
      <c r="B160" s="7">
        <v>1233</v>
      </c>
      <c r="C160" s="5">
        <v>0</v>
      </c>
      <c r="D160" s="5" t="s">
        <v>4</v>
      </c>
    </row>
    <row r="161" spans="1:4" ht="60" x14ac:dyDescent="0.25">
      <c r="A161" s="3" t="s">
        <v>888</v>
      </c>
      <c r="B161" s="5" t="s">
        <v>4</v>
      </c>
      <c r="C161" s="5" t="s">
        <v>4</v>
      </c>
      <c r="D161" s="5" t="s">
        <v>4</v>
      </c>
    </row>
    <row r="162" spans="1:4" ht="30" x14ac:dyDescent="0.25">
      <c r="A162" s="4" t="s">
        <v>836</v>
      </c>
      <c r="B162" s="5" t="s">
        <v>4</v>
      </c>
      <c r="C162" s="5" t="s">
        <v>4</v>
      </c>
      <c r="D162" s="5" t="s">
        <v>4</v>
      </c>
    </row>
    <row r="163" spans="1:4" x14ac:dyDescent="0.25">
      <c r="A163" s="3" t="s">
        <v>303</v>
      </c>
      <c r="B163" s="5">
        <v>805</v>
      </c>
      <c r="C163" s="7">
        <v>2605</v>
      </c>
      <c r="D163" s="5" t="s">
        <v>4</v>
      </c>
    </row>
    <row r="164" spans="1:4" ht="30" x14ac:dyDescent="0.25">
      <c r="A164" s="3" t="s">
        <v>889</v>
      </c>
      <c r="B164" s="5" t="s">
        <v>4</v>
      </c>
      <c r="C164" s="5" t="s">
        <v>4</v>
      </c>
      <c r="D164" s="5" t="s">
        <v>4</v>
      </c>
    </row>
    <row r="165" spans="1:4" ht="30" x14ac:dyDescent="0.25">
      <c r="A165" s="4" t="s">
        <v>836</v>
      </c>
      <c r="B165" s="5" t="s">
        <v>4</v>
      </c>
      <c r="C165" s="5" t="s">
        <v>4</v>
      </c>
      <c r="D165" s="5" t="s">
        <v>4</v>
      </c>
    </row>
    <row r="166" spans="1:4" x14ac:dyDescent="0.25">
      <c r="A166" s="3" t="s">
        <v>303</v>
      </c>
      <c r="B166" s="5">
        <v>90</v>
      </c>
      <c r="C166" s="5">
        <v>93</v>
      </c>
      <c r="D166" s="5" t="s">
        <v>4</v>
      </c>
    </row>
    <row r="167" spans="1:4" ht="30" x14ac:dyDescent="0.25">
      <c r="A167" s="3" t="s">
        <v>890</v>
      </c>
      <c r="B167" s="5" t="s">
        <v>4</v>
      </c>
      <c r="C167" s="5" t="s">
        <v>4</v>
      </c>
      <c r="D167" s="5" t="s">
        <v>4</v>
      </c>
    </row>
    <row r="168" spans="1:4" ht="30" x14ac:dyDescent="0.25">
      <c r="A168" s="4" t="s">
        <v>836</v>
      </c>
      <c r="B168" s="5" t="s">
        <v>4</v>
      </c>
      <c r="C168" s="5" t="s">
        <v>4</v>
      </c>
      <c r="D168" s="5" t="s">
        <v>4</v>
      </c>
    </row>
    <row r="169" spans="1:4" x14ac:dyDescent="0.25">
      <c r="A169" s="3" t="s">
        <v>303</v>
      </c>
      <c r="B169" s="7">
        <v>122329</v>
      </c>
      <c r="C169" s="7">
        <v>123134</v>
      </c>
      <c r="D169" s="5" t="s">
        <v>4</v>
      </c>
    </row>
    <row r="170" spans="1:4" ht="30" x14ac:dyDescent="0.25">
      <c r="A170" s="3" t="s">
        <v>891</v>
      </c>
      <c r="B170" s="5" t="s">
        <v>4</v>
      </c>
      <c r="C170" s="5" t="s">
        <v>4</v>
      </c>
      <c r="D170" s="5" t="s">
        <v>4</v>
      </c>
    </row>
    <row r="171" spans="1:4" ht="30" x14ac:dyDescent="0.25">
      <c r="A171" s="4" t="s">
        <v>836</v>
      </c>
      <c r="B171" s="5" t="s">
        <v>4</v>
      </c>
      <c r="C171" s="5" t="s">
        <v>4</v>
      </c>
      <c r="D171" s="5" t="s">
        <v>4</v>
      </c>
    </row>
    <row r="172" spans="1:4" x14ac:dyDescent="0.25">
      <c r="A172" s="3" t="s">
        <v>303</v>
      </c>
      <c r="B172" s="7">
        <v>98536</v>
      </c>
      <c r="C172" s="7">
        <v>90462</v>
      </c>
      <c r="D172" s="5" t="s">
        <v>4</v>
      </c>
    </row>
    <row r="173" spans="1:4" ht="45" x14ac:dyDescent="0.25">
      <c r="A173" s="3" t="s">
        <v>892</v>
      </c>
      <c r="B173" s="5" t="s">
        <v>4</v>
      </c>
      <c r="C173" s="5" t="s">
        <v>4</v>
      </c>
      <c r="D173" s="5" t="s">
        <v>4</v>
      </c>
    </row>
    <row r="174" spans="1:4" ht="30" x14ac:dyDescent="0.25">
      <c r="A174" s="4" t="s">
        <v>836</v>
      </c>
      <c r="B174" s="5" t="s">
        <v>4</v>
      </c>
      <c r="C174" s="5" t="s">
        <v>4</v>
      </c>
      <c r="D174" s="5" t="s">
        <v>4</v>
      </c>
    </row>
    <row r="175" spans="1:4" x14ac:dyDescent="0.25">
      <c r="A175" s="3" t="s">
        <v>303</v>
      </c>
      <c r="B175" s="7">
        <v>13934</v>
      </c>
      <c r="C175" s="7">
        <v>26832</v>
      </c>
      <c r="D175" s="5" t="s">
        <v>4</v>
      </c>
    </row>
    <row r="176" spans="1:4" ht="45" x14ac:dyDescent="0.25">
      <c r="A176" s="3" t="s">
        <v>893</v>
      </c>
      <c r="B176" s="5" t="s">
        <v>4</v>
      </c>
      <c r="C176" s="5" t="s">
        <v>4</v>
      </c>
      <c r="D176" s="5" t="s">
        <v>4</v>
      </c>
    </row>
    <row r="177" spans="1:4" ht="30" x14ac:dyDescent="0.25">
      <c r="A177" s="4" t="s">
        <v>836</v>
      </c>
      <c r="B177" s="5" t="s">
        <v>4</v>
      </c>
      <c r="C177" s="5" t="s">
        <v>4</v>
      </c>
      <c r="D177" s="5" t="s">
        <v>4</v>
      </c>
    </row>
    <row r="178" spans="1:4" x14ac:dyDescent="0.25">
      <c r="A178" s="3" t="s">
        <v>303</v>
      </c>
      <c r="B178" s="7">
        <v>9859</v>
      </c>
      <c r="C178" s="7">
        <v>5840</v>
      </c>
      <c r="D178" s="5" t="s">
        <v>4</v>
      </c>
    </row>
    <row r="179" spans="1:4" ht="60" x14ac:dyDescent="0.25">
      <c r="A179" s="3" t="s">
        <v>894</v>
      </c>
      <c r="B179" s="5" t="s">
        <v>4</v>
      </c>
      <c r="C179" s="5" t="s">
        <v>4</v>
      </c>
      <c r="D179" s="5" t="s">
        <v>4</v>
      </c>
    </row>
    <row r="180" spans="1:4" ht="30" x14ac:dyDescent="0.25">
      <c r="A180" s="4" t="s">
        <v>836</v>
      </c>
      <c r="B180" s="5" t="s">
        <v>4</v>
      </c>
      <c r="C180" s="5" t="s">
        <v>4</v>
      </c>
      <c r="D180" s="5" t="s">
        <v>4</v>
      </c>
    </row>
    <row r="181" spans="1:4" x14ac:dyDescent="0.25">
      <c r="A181" s="3" t="s">
        <v>303</v>
      </c>
      <c r="B181" s="7">
        <v>6987</v>
      </c>
      <c r="C181" s="7">
        <v>2470</v>
      </c>
      <c r="D181" s="5" t="s">
        <v>4</v>
      </c>
    </row>
    <row r="182" spans="1:4" ht="60" x14ac:dyDescent="0.25">
      <c r="A182" s="3" t="s">
        <v>895</v>
      </c>
      <c r="B182" s="5" t="s">
        <v>4</v>
      </c>
      <c r="C182" s="5" t="s">
        <v>4</v>
      </c>
      <c r="D182" s="5" t="s">
        <v>4</v>
      </c>
    </row>
    <row r="183" spans="1:4" ht="30" x14ac:dyDescent="0.25">
      <c r="A183" s="4" t="s">
        <v>836</v>
      </c>
      <c r="B183" s="5" t="s">
        <v>4</v>
      </c>
      <c r="C183" s="5" t="s">
        <v>4</v>
      </c>
      <c r="D183" s="5" t="s">
        <v>4</v>
      </c>
    </row>
    <row r="184" spans="1:4" x14ac:dyDescent="0.25">
      <c r="A184" s="3" t="s">
        <v>303</v>
      </c>
      <c r="B184" s="7">
        <v>2872</v>
      </c>
      <c r="C184" s="7">
        <v>3370</v>
      </c>
      <c r="D184" s="5" t="s">
        <v>4</v>
      </c>
    </row>
    <row r="185" spans="1:4" ht="30" x14ac:dyDescent="0.25">
      <c r="A185" s="3" t="s">
        <v>896</v>
      </c>
      <c r="B185" s="5" t="s">
        <v>4</v>
      </c>
      <c r="C185" s="5" t="s">
        <v>4</v>
      </c>
      <c r="D185" s="5" t="s">
        <v>4</v>
      </c>
    </row>
    <row r="186" spans="1:4" ht="30" x14ac:dyDescent="0.25">
      <c r="A186" s="4" t="s">
        <v>836</v>
      </c>
      <c r="B186" s="5" t="s">
        <v>4</v>
      </c>
      <c r="C186" s="5" t="s">
        <v>4</v>
      </c>
      <c r="D186" s="5" t="s">
        <v>4</v>
      </c>
    </row>
    <row r="187" spans="1:4" x14ac:dyDescent="0.25">
      <c r="A187" s="3" t="s">
        <v>303</v>
      </c>
      <c r="B187" s="5">
        <v>0</v>
      </c>
      <c r="C187" s="5">
        <v>0</v>
      </c>
      <c r="D187" s="5" t="s">
        <v>4</v>
      </c>
    </row>
    <row r="188" spans="1:4" x14ac:dyDescent="0.25">
      <c r="A188" s="3" t="s">
        <v>897</v>
      </c>
      <c r="B188" s="5" t="s">
        <v>4</v>
      </c>
      <c r="C188" s="5" t="s">
        <v>4</v>
      </c>
      <c r="D188" s="5" t="s">
        <v>4</v>
      </c>
    </row>
    <row r="189" spans="1:4" ht="30" x14ac:dyDescent="0.25">
      <c r="A189" s="4" t="s">
        <v>836</v>
      </c>
      <c r="B189" s="5" t="s">
        <v>4</v>
      </c>
      <c r="C189" s="5" t="s">
        <v>4</v>
      </c>
      <c r="D189" s="5" t="s">
        <v>4</v>
      </c>
    </row>
    <row r="190" spans="1:4" x14ac:dyDescent="0.25">
      <c r="A190" s="3" t="s">
        <v>303</v>
      </c>
      <c r="B190" s="7">
        <v>184531</v>
      </c>
      <c r="C190" s="7">
        <v>186985</v>
      </c>
      <c r="D190" s="7">
        <v>206717</v>
      </c>
    </row>
    <row r="191" spans="1:4" ht="30" x14ac:dyDescent="0.25">
      <c r="A191" s="3" t="s">
        <v>898</v>
      </c>
      <c r="B191" s="5" t="s">
        <v>4</v>
      </c>
      <c r="C191" s="5" t="s">
        <v>4</v>
      </c>
      <c r="D191" s="5" t="s">
        <v>4</v>
      </c>
    </row>
    <row r="192" spans="1:4" ht="30" x14ac:dyDescent="0.25">
      <c r="A192" s="4" t="s">
        <v>836</v>
      </c>
      <c r="B192" s="5" t="s">
        <v>4</v>
      </c>
      <c r="C192" s="5" t="s">
        <v>4</v>
      </c>
      <c r="D192" s="5" t="s">
        <v>4</v>
      </c>
    </row>
    <row r="193" spans="1:4" x14ac:dyDescent="0.25">
      <c r="A193" s="3" t="s">
        <v>303</v>
      </c>
      <c r="B193" s="7">
        <v>178689</v>
      </c>
      <c r="C193" s="7">
        <v>180704</v>
      </c>
      <c r="D193" s="5" t="s">
        <v>4</v>
      </c>
    </row>
    <row r="194" spans="1:4" ht="30" x14ac:dyDescent="0.25">
      <c r="A194" s="3" t="s">
        <v>899</v>
      </c>
      <c r="B194" s="5" t="s">
        <v>4</v>
      </c>
      <c r="C194" s="5" t="s">
        <v>4</v>
      </c>
      <c r="D194" s="5" t="s">
        <v>4</v>
      </c>
    </row>
    <row r="195" spans="1:4" ht="30" x14ac:dyDescent="0.25">
      <c r="A195" s="4" t="s">
        <v>836</v>
      </c>
      <c r="B195" s="5" t="s">
        <v>4</v>
      </c>
      <c r="C195" s="5" t="s">
        <v>4</v>
      </c>
      <c r="D195" s="5" t="s">
        <v>4</v>
      </c>
    </row>
    <row r="196" spans="1:4" x14ac:dyDescent="0.25">
      <c r="A196" s="3" t="s">
        <v>303</v>
      </c>
      <c r="B196" s="5">
        <v>754</v>
      </c>
      <c r="C196" s="5">
        <v>500</v>
      </c>
      <c r="D196" s="5" t="s">
        <v>4</v>
      </c>
    </row>
    <row r="197" spans="1:4" ht="30" x14ac:dyDescent="0.25">
      <c r="A197" s="3" t="s">
        <v>900</v>
      </c>
      <c r="B197" s="5" t="s">
        <v>4</v>
      </c>
      <c r="C197" s="5" t="s">
        <v>4</v>
      </c>
      <c r="D197" s="5" t="s">
        <v>4</v>
      </c>
    </row>
    <row r="198" spans="1:4" ht="30" x14ac:dyDescent="0.25">
      <c r="A198" s="4" t="s">
        <v>836</v>
      </c>
      <c r="B198" s="5" t="s">
        <v>4</v>
      </c>
      <c r="C198" s="5" t="s">
        <v>4</v>
      </c>
      <c r="D198" s="5" t="s">
        <v>4</v>
      </c>
    </row>
    <row r="199" spans="1:4" x14ac:dyDescent="0.25">
      <c r="A199" s="3" t="s">
        <v>303</v>
      </c>
      <c r="B199" s="7">
        <v>5088</v>
      </c>
      <c r="C199" s="7">
        <v>5781</v>
      </c>
      <c r="D199" s="5" t="s">
        <v>4</v>
      </c>
    </row>
    <row r="200" spans="1:4" ht="45" x14ac:dyDescent="0.25">
      <c r="A200" s="3" t="s">
        <v>901</v>
      </c>
      <c r="B200" s="5" t="s">
        <v>4</v>
      </c>
      <c r="C200" s="5" t="s">
        <v>4</v>
      </c>
      <c r="D200" s="5" t="s">
        <v>4</v>
      </c>
    </row>
    <row r="201" spans="1:4" ht="30" x14ac:dyDescent="0.25">
      <c r="A201" s="4" t="s">
        <v>836</v>
      </c>
      <c r="B201" s="5" t="s">
        <v>4</v>
      </c>
      <c r="C201" s="5" t="s">
        <v>4</v>
      </c>
      <c r="D201" s="5" t="s">
        <v>4</v>
      </c>
    </row>
    <row r="202" spans="1:4" x14ac:dyDescent="0.25">
      <c r="A202" s="3" t="s">
        <v>303</v>
      </c>
      <c r="B202" s="5">
        <v>97</v>
      </c>
      <c r="C202" s="5">
        <v>349</v>
      </c>
      <c r="D202" s="5" t="s">
        <v>4</v>
      </c>
    </row>
    <row r="203" spans="1:4" ht="45" x14ac:dyDescent="0.25">
      <c r="A203" s="3" t="s">
        <v>902</v>
      </c>
      <c r="B203" s="5" t="s">
        <v>4</v>
      </c>
      <c r="C203" s="5" t="s">
        <v>4</v>
      </c>
      <c r="D203" s="5" t="s">
        <v>4</v>
      </c>
    </row>
    <row r="204" spans="1:4" ht="30" x14ac:dyDescent="0.25">
      <c r="A204" s="4" t="s">
        <v>836</v>
      </c>
      <c r="B204" s="5" t="s">
        <v>4</v>
      </c>
      <c r="C204" s="5" t="s">
        <v>4</v>
      </c>
      <c r="D204" s="5" t="s">
        <v>4</v>
      </c>
    </row>
    <row r="205" spans="1:4" x14ac:dyDescent="0.25">
      <c r="A205" s="3" t="s">
        <v>303</v>
      </c>
      <c r="B205" s="7">
        <v>4991</v>
      </c>
      <c r="C205" s="7">
        <v>5432</v>
      </c>
      <c r="D205" s="5" t="s">
        <v>4</v>
      </c>
    </row>
    <row r="206" spans="1:4" ht="30" x14ac:dyDescent="0.25">
      <c r="A206" s="3" t="s">
        <v>903</v>
      </c>
      <c r="B206" s="5" t="s">
        <v>4</v>
      </c>
      <c r="C206" s="5" t="s">
        <v>4</v>
      </c>
      <c r="D206" s="5" t="s">
        <v>4</v>
      </c>
    </row>
    <row r="207" spans="1:4" ht="30" x14ac:dyDescent="0.25">
      <c r="A207" s="4" t="s">
        <v>836</v>
      </c>
      <c r="B207" s="5" t="s">
        <v>4</v>
      </c>
      <c r="C207" s="5" t="s">
        <v>4</v>
      </c>
      <c r="D207" s="5" t="s">
        <v>4</v>
      </c>
    </row>
    <row r="208" spans="1:4" x14ac:dyDescent="0.25">
      <c r="A208" s="3" t="s">
        <v>303</v>
      </c>
      <c r="B208" s="5">
        <v>0</v>
      </c>
      <c r="C208" s="5">
        <v>0</v>
      </c>
      <c r="D208" s="5" t="s">
        <v>4</v>
      </c>
    </row>
    <row r="209" spans="1:4" ht="30" x14ac:dyDescent="0.25">
      <c r="A209" s="3" t="s">
        <v>904</v>
      </c>
      <c r="B209" s="5" t="s">
        <v>4</v>
      </c>
      <c r="C209" s="5" t="s">
        <v>4</v>
      </c>
      <c r="D209" s="5" t="s">
        <v>4</v>
      </c>
    </row>
    <row r="210" spans="1:4" ht="30" x14ac:dyDescent="0.25">
      <c r="A210" s="4" t="s">
        <v>836</v>
      </c>
      <c r="B210" s="5" t="s">
        <v>4</v>
      </c>
      <c r="C210" s="5" t="s">
        <v>4</v>
      </c>
      <c r="D210" s="5" t="s">
        <v>4</v>
      </c>
    </row>
    <row r="211" spans="1:4" x14ac:dyDescent="0.25">
      <c r="A211" s="3" t="s">
        <v>303</v>
      </c>
      <c r="B211" s="7">
        <v>5528</v>
      </c>
      <c r="C211" s="7">
        <v>5609</v>
      </c>
      <c r="D211" s="5" t="s">
        <v>4</v>
      </c>
    </row>
    <row r="212" spans="1:4" ht="30" x14ac:dyDescent="0.25">
      <c r="A212" s="3" t="s">
        <v>905</v>
      </c>
      <c r="B212" s="5" t="s">
        <v>4</v>
      </c>
      <c r="C212" s="5" t="s">
        <v>4</v>
      </c>
      <c r="D212" s="5" t="s">
        <v>4</v>
      </c>
    </row>
    <row r="213" spans="1:4" ht="30" x14ac:dyDescent="0.25">
      <c r="A213" s="4" t="s">
        <v>836</v>
      </c>
      <c r="B213" s="5" t="s">
        <v>4</v>
      </c>
      <c r="C213" s="5" t="s">
        <v>4</v>
      </c>
      <c r="D213" s="5" t="s">
        <v>4</v>
      </c>
    </row>
    <row r="214" spans="1:4" x14ac:dyDescent="0.25">
      <c r="A214" s="3" t="s">
        <v>303</v>
      </c>
      <c r="B214" s="7">
        <v>3490</v>
      </c>
      <c r="C214" s="7">
        <v>3102</v>
      </c>
      <c r="D214" s="5" t="s">
        <v>4</v>
      </c>
    </row>
    <row r="215" spans="1:4" ht="30" x14ac:dyDescent="0.25">
      <c r="A215" s="3" t="s">
        <v>906</v>
      </c>
      <c r="B215" s="5" t="s">
        <v>4</v>
      </c>
      <c r="C215" s="5" t="s">
        <v>4</v>
      </c>
      <c r="D215" s="5" t="s">
        <v>4</v>
      </c>
    </row>
    <row r="216" spans="1:4" ht="30" x14ac:dyDescent="0.25">
      <c r="A216" s="4" t="s">
        <v>836</v>
      </c>
      <c r="B216" s="5" t="s">
        <v>4</v>
      </c>
      <c r="C216" s="5" t="s">
        <v>4</v>
      </c>
      <c r="D216" s="5" t="s">
        <v>4</v>
      </c>
    </row>
    <row r="217" spans="1:4" x14ac:dyDescent="0.25">
      <c r="A217" s="3" t="s">
        <v>303</v>
      </c>
      <c r="B217" s="5">
        <v>454</v>
      </c>
      <c r="C217" s="5">
        <v>946</v>
      </c>
      <c r="D217" s="5" t="s">
        <v>4</v>
      </c>
    </row>
    <row r="218" spans="1:4" ht="30" x14ac:dyDescent="0.25">
      <c r="A218" s="3" t="s">
        <v>907</v>
      </c>
      <c r="B218" s="5" t="s">
        <v>4</v>
      </c>
      <c r="C218" s="5" t="s">
        <v>4</v>
      </c>
      <c r="D218" s="5" t="s">
        <v>4</v>
      </c>
    </row>
    <row r="219" spans="1:4" ht="30" x14ac:dyDescent="0.25">
      <c r="A219" s="4" t="s">
        <v>836</v>
      </c>
      <c r="B219" s="5" t="s">
        <v>4</v>
      </c>
      <c r="C219" s="5" t="s">
        <v>4</v>
      </c>
      <c r="D219" s="5" t="s">
        <v>4</v>
      </c>
    </row>
    <row r="220" spans="1:4" x14ac:dyDescent="0.25">
      <c r="A220" s="3" t="s">
        <v>303</v>
      </c>
      <c r="B220" s="7">
        <v>1584</v>
      </c>
      <c r="C220" s="7">
        <v>1561</v>
      </c>
      <c r="D220" s="5" t="s">
        <v>4</v>
      </c>
    </row>
    <row r="221" spans="1:4" ht="45" x14ac:dyDescent="0.25">
      <c r="A221" s="3" t="s">
        <v>908</v>
      </c>
      <c r="B221" s="5" t="s">
        <v>4</v>
      </c>
      <c r="C221" s="5" t="s">
        <v>4</v>
      </c>
      <c r="D221" s="5" t="s">
        <v>4</v>
      </c>
    </row>
    <row r="222" spans="1:4" ht="30" x14ac:dyDescent="0.25">
      <c r="A222" s="4" t="s">
        <v>836</v>
      </c>
      <c r="B222" s="5" t="s">
        <v>4</v>
      </c>
      <c r="C222" s="5" t="s">
        <v>4</v>
      </c>
      <c r="D222" s="5" t="s">
        <v>4</v>
      </c>
    </row>
    <row r="223" spans="1:4" x14ac:dyDescent="0.25">
      <c r="A223" s="3" t="s">
        <v>303</v>
      </c>
      <c r="B223" s="5">
        <v>0</v>
      </c>
      <c r="C223" s="5">
        <v>0</v>
      </c>
      <c r="D223" s="5" t="s">
        <v>4</v>
      </c>
    </row>
    <row r="224" spans="1:4" ht="60" x14ac:dyDescent="0.25">
      <c r="A224" s="3" t="s">
        <v>909</v>
      </c>
      <c r="B224" s="5" t="s">
        <v>4</v>
      </c>
      <c r="C224" s="5" t="s">
        <v>4</v>
      </c>
      <c r="D224" s="5" t="s">
        <v>4</v>
      </c>
    </row>
    <row r="225" spans="1:4" ht="30" x14ac:dyDescent="0.25">
      <c r="A225" s="4" t="s">
        <v>836</v>
      </c>
      <c r="B225" s="5" t="s">
        <v>4</v>
      </c>
      <c r="C225" s="5" t="s">
        <v>4</v>
      </c>
      <c r="D225" s="5" t="s">
        <v>4</v>
      </c>
    </row>
    <row r="226" spans="1:4" x14ac:dyDescent="0.25">
      <c r="A226" s="3" t="s">
        <v>303</v>
      </c>
      <c r="B226" s="7">
        <v>1584</v>
      </c>
      <c r="C226" s="7">
        <v>1561</v>
      </c>
      <c r="D226" s="5" t="s">
        <v>4</v>
      </c>
    </row>
    <row r="227" spans="1:4" ht="30" x14ac:dyDescent="0.25">
      <c r="A227" s="3" t="s">
        <v>910</v>
      </c>
      <c r="B227" s="5" t="s">
        <v>4</v>
      </c>
      <c r="C227" s="5" t="s">
        <v>4</v>
      </c>
      <c r="D227" s="5" t="s">
        <v>4</v>
      </c>
    </row>
    <row r="228" spans="1:4" ht="30" x14ac:dyDescent="0.25">
      <c r="A228" s="4" t="s">
        <v>836</v>
      </c>
      <c r="B228" s="5" t="s">
        <v>4</v>
      </c>
      <c r="C228" s="5" t="s">
        <v>4</v>
      </c>
      <c r="D228" s="5" t="s">
        <v>4</v>
      </c>
    </row>
    <row r="229" spans="1:4" x14ac:dyDescent="0.25">
      <c r="A229" s="3" t="s">
        <v>303</v>
      </c>
      <c r="B229" s="5">
        <v>0</v>
      </c>
      <c r="C229" s="5">
        <v>0</v>
      </c>
      <c r="D229" s="5" t="s">
        <v>4</v>
      </c>
    </row>
    <row r="230" spans="1:4" ht="30" x14ac:dyDescent="0.25">
      <c r="A230" s="3" t="s">
        <v>911</v>
      </c>
      <c r="B230" s="5" t="s">
        <v>4</v>
      </c>
      <c r="C230" s="5" t="s">
        <v>4</v>
      </c>
      <c r="D230" s="5" t="s">
        <v>4</v>
      </c>
    </row>
    <row r="231" spans="1:4" ht="30" x14ac:dyDescent="0.25">
      <c r="A231" s="4" t="s">
        <v>836</v>
      </c>
      <c r="B231" s="5" t="s">
        <v>4</v>
      </c>
      <c r="C231" s="5" t="s">
        <v>4</v>
      </c>
      <c r="D231" s="5" t="s">
        <v>4</v>
      </c>
    </row>
    <row r="232" spans="1:4" x14ac:dyDescent="0.25">
      <c r="A232" s="3" t="s">
        <v>303</v>
      </c>
      <c r="B232" s="7">
        <v>122329</v>
      </c>
      <c r="C232" s="7">
        <v>123134</v>
      </c>
      <c r="D232" s="5" t="s">
        <v>4</v>
      </c>
    </row>
    <row r="233" spans="1:4" ht="45" x14ac:dyDescent="0.25">
      <c r="A233" s="3" t="s">
        <v>912</v>
      </c>
      <c r="B233" s="5" t="s">
        <v>4</v>
      </c>
      <c r="C233" s="5" t="s">
        <v>4</v>
      </c>
      <c r="D233" s="5" t="s">
        <v>4</v>
      </c>
    </row>
    <row r="234" spans="1:4" ht="30" x14ac:dyDescent="0.25">
      <c r="A234" s="4" t="s">
        <v>836</v>
      </c>
      <c r="B234" s="5" t="s">
        <v>4</v>
      </c>
      <c r="C234" s="5" t="s">
        <v>4</v>
      </c>
      <c r="D234" s="5" t="s">
        <v>4</v>
      </c>
    </row>
    <row r="235" spans="1:4" x14ac:dyDescent="0.25">
      <c r="A235" s="3" t="s">
        <v>303</v>
      </c>
      <c r="B235" s="7">
        <v>98536</v>
      </c>
      <c r="C235" s="7">
        <v>90462</v>
      </c>
      <c r="D235" s="5" t="s">
        <v>4</v>
      </c>
    </row>
    <row r="236" spans="1:4" ht="45" x14ac:dyDescent="0.25">
      <c r="A236" s="3" t="s">
        <v>913</v>
      </c>
      <c r="B236" s="5" t="s">
        <v>4</v>
      </c>
      <c r="C236" s="5" t="s">
        <v>4</v>
      </c>
      <c r="D236" s="5" t="s">
        <v>4</v>
      </c>
    </row>
    <row r="237" spans="1:4" ht="30" x14ac:dyDescent="0.25">
      <c r="A237" s="4" t="s">
        <v>836</v>
      </c>
      <c r="B237" s="5" t="s">
        <v>4</v>
      </c>
      <c r="C237" s="5" t="s">
        <v>4</v>
      </c>
      <c r="D237" s="5" t="s">
        <v>4</v>
      </c>
    </row>
    <row r="238" spans="1:4" x14ac:dyDescent="0.25">
      <c r="A238" s="3" t="s">
        <v>303</v>
      </c>
      <c r="B238" s="7">
        <v>13934</v>
      </c>
      <c r="C238" s="7">
        <v>26832</v>
      </c>
      <c r="D238" s="5" t="s">
        <v>4</v>
      </c>
    </row>
    <row r="239" spans="1:4" ht="45" x14ac:dyDescent="0.25">
      <c r="A239" s="3" t="s">
        <v>914</v>
      </c>
      <c r="B239" s="5" t="s">
        <v>4</v>
      </c>
      <c r="C239" s="5" t="s">
        <v>4</v>
      </c>
      <c r="D239" s="5" t="s">
        <v>4</v>
      </c>
    </row>
    <row r="240" spans="1:4" ht="30" x14ac:dyDescent="0.25">
      <c r="A240" s="4" t="s">
        <v>836</v>
      </c>
      <c r="B240" s="5" t="s">
        <v>4</v>
      </c>
      <c r="C240" s="5" t="s">
        <v>4</v>
      </c>
      <c r="D240" s="5" t="s">
        <v>4</v>
      </c>
    </row>
    <row r="241" spans="1:4" x14ac:dyDescent="0.25">
      <c r="A241" s="3" t="s">
        <v>303</v>
      </c>
      <c r="B241" s="7">
        <v>9859</v>
      </c>
      <c r="C241" s="7">
        <v>5840</v>
      </c>
      <c r="D241" s="5" t="s">
        <v>4</v>
      </c>
    </row>
    <row r="242" spans="1:4" ht="60" x14ac:dyDescent="0.25">
      <c r="A242" s="3" t="s">
        <v>915</v>
      </c>
      <c r="B242" s="5" t="s">
        <v>4</v>
      </c>
      <c r="C242" s="5" t="s">
        <v>4</v>
      </c>
      <c r="D242" s="5" t="s">
        <v>4</v>
      </c>
    </row>
    <row r="243" spans="1:4" ht="30" x14ac:dyDescent="0.25">
      <c r="A243" s="4" t="s">
        <v>836</v>
      </c>
      <c r="B243" s="5" t="s">
        <v>4</v>
      </c>
      <c r="C243" s="5" t="s">
        <v>4</v>
      </c>
      <c r="D243" s="5" t="s">
        <v>4</v>
      </c>
    </row>
    <row r="244" spans="1:4" x14ac:dyDescent="0.25">
      <c r="A244" s="3" t="s">
        <v>303</v>
      </c>
      <c r="B244" s="7">
        <v>6987</v>
      </c>
      <c r="C244" s="7">
        <v>2470</v>
      </c>
      <c r="D244" s="5" t="s">
        <v>4</v>
      </c>
    </row>
    <row r="245" spans="1:4" ht="60" x14ac:dyDescent="0.25">
      <c r="A245" s="3" t="s">
        <v>916</v>
      </c>
      <c r="B245" s="5" t="s">
        <v>4</v>
      </c>
      <c r="C245" s="5" t="s">
        <v>4</v>
      </c>
      <c r="D245" s="5" t="s">
        <v>4</v>
      </c>
    </row>
    <row r="246" spans="1:4" ht="30" x14ac:dyDescent="0.25">
      <c r="A246" s="4" t="s">
        <v>836</v>
      </c>
      <c r="B246" s="5" t="s">
        <v>4</v>
      </c>
      <c r="C246" s="5" t="s">
        <v>4</v>
      </c>
      <c r="D246" s="5" t="s">
        <v>4</v>
      </c>
    </row>
    <row r="247" spans="1:4" x14ac:dyDescent="0.25">
      <c r="A247" s="3" t="s">
        <v>303</v>
      </c>
      <c r="B247" s="7">
        <v>2872</v>
      </c>
      <c r="C247" s="7">
        <v>3370</v>
      </c>
      <c r="D247" s="5" t="s">
        <v>4</v>
      </c>
    </row>
    <row r="248" spans="1:4" ht="45" x14ac:dyDescent="0.25">
      <c r="A248" s="3" t="s">
        <v>917</v>
      </c>
      <c r="B248" s="5" t="s">
        <v>4</v>
      </c>
      <c r="C248" s="5" t="s">
        <v>4</v>
      </c>
      <c r="D248" s="5" t="s">
        <v>4</v>
      </c>
    </row>
    <row r="249" spans="1:4" ht="30" x14ac:dyDescent="0.25">
      <c r="A249" s="4" t="s">
        <v>836</v>
      </c>
      <c r="B249" s="5" t="s">
        <v>4</v>
      </c>
      <c r="C249" s="5" t="s">
        <v>4</v>
      </c>
      <c r="D249" s="5" t="s">
        <v>4</v>
      </c>
    </row>
    <row r="250" spans="1:4" x14ac:dyDescent="0.25">
      <c r="A250" s="3" t="s">
        <v>303</v>
      </c>
      <c r="B250" s="9">
        <v>0</v>
      </c>
      <c r="C250" s="9">
        <v>0</v>
      </c>
      <c r="D250" s="5" t="s">
        <v>4</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918</v>
      </c>
      <c r="B1" s="8" t="s">
        <v>2</v>
      </c>
      <c r="C1" s="8" t="s">
        <v>27</v>
      </c>
      <c r="D1" s="8" t="s">
        <v>75</v>
      </c>
    </row>
    <row r="2" spans="1:4" ht="30" x14ac:dyDescent="0.25">
      <c r="A2" s="1" t="s">
        <v>26</v>
      </c>
      <c r="B2" s="8"/>
      <c r="C2" s="8"/>
      <c r="D2" s="8"/>
    </row>
    <row r="3" spans="1:4" ht="30" x14ac:dyDescent="0.25">
      <c r="A3" s="4" t="s">
        <v>919</v>
      </c>
      <c r="B3" s="5" t="s">
        <v>4</v>
      </c>
      <c r="C3" s="5" t="s">
        <v>4</v>
      </c>
      <c r="D3" s="5" t="s">
        <v>4</v>
      </c>
    </row>
    <row r="4" spans="1:4" x14ac:dyDescent="0.25">
      <c r="A4" s="3" t="s">
        <v>920</v>
      </c>
      <c r="B4" s="9">
        <v>5388</v>
      </c>
      <c r="C4" s="9">
        <v>4461</v>
      </c>
      <c r="D4" s="5" t="s">
        <v>4</v>
      </c>
    </row>
    <row r="5" spans="1:4" x14ac:dyDescent="0.25">
      <c r="A5" s="3" t="s">
        <v>921</v>
      </c>
      <c r="B5" s="5">
        <v>115</v>
      </c>
      <c r="C5" s="7">
        <v>1227</v>
      </c>
      <c r="D5" s="5" t="s">
        <v>4</v>
      </c>
    </row>
    <row r="6" spans="1:4" x14ac:dyDescent="0.25">
      <c r="A6" s="3" t="s">
        <v>922</v>
      </c>
      <c r="B6" s="7">
        <v>6220</v>
      </c>
      <c r="C6" s="7">
        <v>7131</v>
      </c>
      <c r="D6" s="5" t="s">
        <v>4</v>
      </c>
    </row>
    <row r="7" spans="1:4" x14ac:dyDescent="0.25">
      <c r="A7" s="3" t="s">
        <v>923</v>
      </c>
      <c r="B7" s="7">
        <v>11723</v>
      </c>
      <c r="C7" s="7">
        <v>12819</v>
      </c>
      <c r="D7" s="5" t="s">
        <v>4</v>
      </c>
    </row>
    <row r="8" spans="1:4" x14ac:dyDescent="0.25">
      <c r="A8" s="3" t="s">
        <v>376</v>
      </c>
      <c r="B8" s="7">
        <v>358114</v>
      </c>
      <c r="C8" s="7">
        <v>357696</v>
      </c>
      <c r="D8" s="5" t="s">
        <v>4</v>
      </c>
    </row>
    <row r="9" spans="1:4" x14ac:dyDescent="0.25">
      <c r="A9" s="3" t="s">
        <v>499</v>
      </c>
      <c r="B9" s="7">
        <v>369837</v>
      </c>
      <c r="C9" s="7">
        <v>370515</v>
      </c>
      <c r="D9" s="7">
        <v>429270</v>
      </c>
    </row>
    <row r="10" spans="1:4" ht="30" x14ac:dyDescent="0.25">
      <c r="A10" s="3" t="s">
        <v>924</v>
      </c>
      <c r="B10" s="5">
        <v>129</v>
      </c>
      <c r="C10" s="5">
        <v>0</v>
      </c>
      <c r="D10" s="5" t="s">
        <v>4</v>
      </c>
    </row>
    <row r="11" spans="1:4" x14ac:dyDescent="0.25">
      <c r="A11" s="3" t="s">
        <v>925</v>
      </c>
      <c r="B11" s="5" t="s">
        <v>4</v>
      </c>
      <c r="C11" s="5" t="s">
        <v>4</v>
      </c>
      <c r="D11" s="5" t="s">
        <v>4</v>
      </c>
    </row>
    <row r="12" spans="1:4" ht="30" x14ac:dyDescent="0.25">
      <c r="A12" s="4" t="s">
        <v>919</v>
      </c>
      <c r="B12" s="5" t="s">
        <v>4</v>
      </c>
      <c r="C12" s="5" t="s">
        <v>4</v>
      </c>
      <c r="D12" s="5" t="s">
        <v>4</v>
      </c>
    </row>
    <row r="13" spans="1:4" x14ac:dyDescent="0.25">
      <c r="A13" s="3" t="s">
        <v>499</v>
      </c>
      <c r="B13" s="7">
        <v>29625</v>
      </c>
      <c r="C13" s="7">
        <v>29996</v>
      </c>
      <c r="D13" s="5" t="s">
        <v>4</v>
      </c>
    </row>
    <row r="14" spans="1:4" x14ac:dyDescent="0.25">
      <c r="A14" s="3" t="s">
        <v>926</v>
      </c>
      <c r="B14" s="5" t="s">
        <v>4</v>
      </c>
      <c r="C14" s="5" t="s">
        <v>4</v>
      </c>
      <c r="D14" s="5" t="s">
        <v>4</v>
      </c>
    </row>
    <row r="15" spans="1:4" ht="30" x14ac:dyDescent="0.25">
      <c r="A15" s="4" t="s">
        <v>919</v>
      </c>
      <c r="B15" s="5" t="s">
        <v>4</v>
      </c>
      <c r="C15" s="5" t="s">
        <v>4</v>
      </c>
      <c r="D15" s="5" t="s">
        <v>4</v>
      </c>
    </row>
    <row r="16" spans="1:4" x14ac:dyDescent="0.25">
      <c r="A16" s="3" t="s">
        <v>499</v>
      </c>
      <c r="B16" s="7">
        <v>20931</v>
      </c>
      <c r="C16" s="7">
        <v>21412</v>
      </c>
      <c r="D16" s="5" t="s">
        <v>4</v>
      </c>
    </row>
    <row r="17" spans="1:4" x14ac:dyDescent="0.25">
      <c r="A17" s="3" t="s">
        <v>927</v>
      </c>
      <c r="B17" s="5" t="s">
        <v>4</v>
      </c>
      <c r="C17" s="5" t="s">
        <v>4</v>
      </c>
      <c r="D17" s="5" t="s">
        <v>4</v>
      </c>
    </row>
    <row r="18" spans="1:4" ht="30" x14ac:dyDescent="0.25">
      <c r="A18" s="4" t="s">
        <v>919</v>
      </c>
      <c r="B18" s="5" t="s">
        <v>4</v>
      </c>
      <c r="C18" s="5" t="s">
        <v>4</v>
      </c>
      <c r="D18" s="5" t="s">
        <v>4</v>
      </c>
    </row>
    <row r="19" spans="1:4" x14ac:dyDescent="0.25">
      <c r="A19" s="3" t="s">
        <v>499</v>
      </c>
      <c r="B19" s="7">
        <v>23283</v>
      </c>
      <c r="C19" s="7">
        <v>23519</v>
      </c>
      <c r="D19" s="5" t="s">
        <v>4</v>
      </c>
    </row>
    <row r="20" spans="1:4" x14ac:dyDescent="0.25">
      <c r="A20" s="3" t="s">
        <v>837</v>
      </c>
      <c r="B20" s="5" t="s">
        <v>4</v>
      </c>
      <c r="C20" s="5" t="s">
        <v>4</v>
      </c>
      <c r="D20" s="5" t="s">
        <v>4</v>
      </c>
    </row>
    <row r="21" spans="1:4" ht="30" x14ac:dyDescent="0.25">
      <c r="A21" s="4" t="s">
        <v>919</v>
      </c>
      <c r="B21" s="5" t="s">
        <v>4</v>
      </c>
      <c r="C21" s="5" t="s">
        <v>4</v>
      </c>
      <c r="D21" s="5" t="s">
        <v>4</v>
      </c>
    </row>
    <row r="22" spans="1:4" x14ac:dyDescent="0.25">
      <c r="A22" s="3" t="s">
        <v>499</v>
      </c>
      <c r="B22" s="7">
        <v>31461</v>
      </c>
      <c r="C22" s="7">
        <v>31835</v>
      </c>
      <c r="D22" s="5" t="s">
        <v>4</v>
      </c>
    </row>
    <row r="23" spans="1:4" ht="30" x14ac:dyDescent="0.25">
      <c r="A23" s="3" t="s">
        <v>841</v>
      </c>
      <c r="B23" s="5" t="s">
        <v>4</v>
      </c>
      <c r="C23" s="5" t="s">
        <v>4</v>
      </c>
      <c r="D23" s="5" t="s">
        <v>4</v>
      </c>
    </row>
    <row r="24" spans="1:4" ht="30" x14ac:dyDescent="0.25">
      <c r="A24" s="4" t="s">
        <v>919</v>
      </c>
      <c r="B24" s="5" t="s">
        <v>4</v>
      </c>
      <c r="C24" s="5" t="s">
        <v>4</v>
      </c>
      <c r="D24" s="5" t="s">
        <v>4</v>
      </c>
    </row>
    <row r="25" spans="1:4" x14ac:dyDescent="0.25">
      <c r="A25" s="3" t="s">
        <v>499</v>
      </c>
      <c r="B25" s="7">
        <v>17029</v>
      </c>
      <c r="C25" s="7">
        <v>16372</v>
      </c>
      <c r="D25" s="5" t="s">
        <v>4</v>
      </c>
    </row>
    <row r="26" spans="1:4" x14ac:dyDescent="0.25">
      <c r="A26" s="3" t="s">
        <v>928</v>
      </c>
      <c r="B26" s="5" t="s">
        <v>4</v>
      </c>
      <c r="C26" s="5" t="s">
        <v>4</v>
      </c>
      <c r="D26" s="5" t="s">
        <v>4</v>
      </c>
    </row>
    <row r="27" spans="1:4" ht="30" x14ac:dyDescent="0.25">
      <c r="A27" s="4" t="s">
        <v>919</v>
      </c>
      <c r="B27" s="5" t="s">
        <v>4</v>
      </c>
      <c r="C27" s="5" t="s">
        <v>4</v>
      </c>
      <c r="D27" s="5" t="s">
        <v>4</v>
      </c>
    </row>
    <row r="28" spans="1:4" ht="30" x14ac:dyDescent="0.25">
      <c r="A28" s="3" t="s">
        <v>924</v>
      </c>
      <c r="B28" s="5" t="s">
        <v>4</v>
      </c>
      <c r="C28" s="5">
        <v>0</v>
      </c>
      <c r="D28" s="5" t="s">
        <v>4</v>
      </c>
    </row>
    <row r="29" spans="1:4" x14ac:dyDescent="0.25">
      <c r="A29" s="3" t="s">
        <v>897</v>
      </c>
      <c r="B29" s="5" t="s">
        <v>4</v>
      </c>
      <c r="C29" s="5" t="s">
        <v>4</v>
      </c>
      <c r="D29" s="5" t="s">
        <v>4</v>
      </c>
    </row>
    <row r="30" spans="1:4" ht="30" x14ac:dyDescent="0.25">
      <c r="A30" s="4" t="s">
        <v>919</v>
      </c>
      <c r="B30" s="5" t="s">
        <v>4</v>
      </c>
      <c r="C30" s="5" t="s">
        <v>4</v>
      </c>
      <c r="D30" s="5" t="s">
        <v>4</v>
      </c>
    </row>
    <row r="31" spans="1:4" x14ac:dyDescent="0.25">
      <c r="A31" s="3" t="s">
        <v>499</v>
      </c>
      <c r="B31" s="7">
        <v>184531</v>
      </c>
      <c r="C31" s="7">
        <v>186985</v>
      </c>
      <c r="D31" s="7">
        <v>206717</v>
      </c>
    </row>
    <row r="32" spans="1:4" ht="30" x14ac:dyDescent="0.25">
      <c r="A32" s="3" t="s">
        <v>929</v>
      </c>
      <c r="B32" s="5" t="s">
        <v>4</v>
      </c>
      <c r="C32" s="5" t="s">
        <v>4</v>
      </c>
      <c r="D32" s="5" t="s">
        <v>4</v>
      </c>
    </row>
    <row r="33" spans="1:4" ht="30" x14ac:dyDescent="0.25">
      <c r="A33" s="4" t="s">
        <v>919</v>
      </c>
      <c r="B33" s="5" t="s">
        <v>4</v>
      </c>
      <c r="C33" s="5" t="s">
        <v>4</v>
      </c>
      <c r="D33" s="5" t="s">
        <v>4</v>
      </c>
    </row>
    <row r="34" spans="1:4" x14ac:dyDescent="0.25">
      <c r="A34" s="3" t="s">
        <v>920</v>
      </c>
      <c r="B34" s="7">
        <v>1240</v>
      </c>
      <c r="C34" s="7">
        <v>1217</v>
      </c>
      <c r="D34" s="5" t="s">
        <v>4</v>
      </c>
    </row>
    <row r="35" spans="1:4" x14ac:dyDescent="0.25">
      <c r="A35" s="3" t="s">
        <v>921</v>
      </c>
      <c r="B35" s="5">
        <v>15</v>
      </c>
      <c r="C35" s="5">
        <v>397</v>
      </c>
      <c r="D35" s="5" t="s">
        <v>4</v>
      </c>
    </row>
    <row r="36" spans="1:4" x14ac:dyDescent="0.25">
      <c r="A36" s="3" t="s">
        <v>922</v>
      </c>
      <c r="B36" s="7">
        <v>2603</v>
      </c>
      <c r="C36" s="7">
        <v>2564</v>
      </c>
      <c r="D36" s="5" t="s">
        <v>4</v>
      </c>
    </row>
    <row r="37" spans="1:4" x14ac:dyDescent="0.25">
      <c r="A37" s="3" t="s">
        <v>923</v>
      </c>
      <c r="B37" s="7">
        <v>3858</v>
      </c>
      <c r="C37" s="7">
        <v>4178</v>
      </c>
      <c r="D37" s="5" t="s">
        <v>4</v>
      </c>
    </row>
    <row r="38" spans="1:4" x14ac:dyDescent="0.25">
      <c r="A38" s="3" t="s">
        <v>376</v>
      </c>
      <c r="B38" s="7">
        <v>180673</v>
      </c>
      <c r="C38" s="7">
        <v>182807</v>
      </c>
      <c r="D38" s="5" t="s">
        <v>4</v>
      </c>
    </row>
    <row r="39" spans="1:4" x14ac:dyDescent="0.25">
      <c r="A39" s="3" t="s">
        <v>499</v>
      </c>
      <c r="B39" s="7">
        <v>184531</v>
      </c>
      <c r="C39" s="7">
        <v>186985</v>
      </c>
      <c r="D39" s="5" t="s">
        <v>4</v>
      </c>
    </row>
    <row r="40" spans="1:4" ht="30" x14ac:dyDescent="0.25">
      <c r="A40" s="3" t="s">
        <v>924</v>
      </c>
      <c r="B40" s="5">
        <v>0</v>
      </c>
      <c r="C40" s="5">
        <v>0</v>
      </c>
      <c r="D40" s="5" t="s">
        <v>4</v>
      </c>
    </row>
    <row r="41" spans="1:4" ht="30" x14ac:dyDescent="0.25">
      <c r="A41" s="3" t="s">
        <v>930</v>
      </c>
      <c r="B41" s="5" t="s">
        <v>4</v>
      </c>
      <c r="C41" s="5" t="s">
        <v>4</v>
      </c>
      <c r="D41" s="5" t="s">
        <v>4</v>
      </c>
    </row>
    <row r="42" spans="1:4" ht="30" x14ac:dyDescent="0.25">
      <c r="A42" s="4" t="s">
        <v>919</v>
      </c>
      <c r="B42" s="5" t="s">
        <v>4</v>
      </c>
      <c r="C42" s="5" t="s">
        <v>4</v>
      </c>
      <c r="D42" s="5" t="s">
        <v>4</v>
      </c>
    </row>
    <row r="43" spans="1:4" x14ac:dyDescent="0.25">
      <c r="A43" s="3" t="s">
        <v>499</v>
      </c>
      <c r="B43" s="7">
        <v>122329</v>
      </c>
      <c r="C43" s="7">
        <v>123134</v>
      </c>
      <c r="D43" s="7">
        <v>143052</v>
      </c>
    </row>
    <row r="44" spans="1:4" ht="45" x14ac:dyDescent="0.25">
      <c r="A44" s="3" t="s">
        <v>931</v>
      </c>
      <c r="B44" s="5" t="s">
        <v>4</v>
      </c>
      <c r="C44" s="5" t="s">
        <v>4</v>
      </c>
      <c r="D44" s="5" t="s">
        <v>4</v>
      </c>
    </row>
    <row r="45" spans="1:4" ht="30" x14ac:dyDescent="0.25">
      <c r="A45" s="4" t="s">
        <v>919</v>
      </c>
      <c r="B45" s="5" t="s">
        <v>4</v>
      </c>
      <c r="C45" s="5" t="s">
        <v>4</v>
      </c>
      <c r="D45" s="5" t="s">
        <v>4</v>
      </c>
    </row>
    <row r="46" spans="1:4" x14ac:dyDescent="0.25">
      <c r="A46" s="3" t="s">
        <v>920</v>
      </c>
      <c r="B46" s="5">
        <v>617</v>
      </c>
      <c r="C46" s="5">
        <v>0</v>
      </c>
      <c r="D46" s="5" t="s">
        <v>4</v>
      </c>
    </row>
    <row r="47" spans="1:4" x14ac:dyDescent="0.25">
      <c r="A47" s="3" t="s">
        <v>921</v>
      </c>
      <c r="B47" s="5">
        <v>0</v>
      </c>
      <c r="C47" s="5">
        <v>0</v>
      </c>
      <c r="D47" s="5" t="s">
        <v>4</v>
      </c>
    </row>
    <row r="48" spans="1:4" x14ac:dyDescent="0.25">
      <c r="A48" s="3" t="s">
        <v>922</v>
      </c>
      <c r="B48" s="5">
        <v>0</v>
      </c>
      <c r="C48" s="5">
        <v>32</v>
      </c>
      <c r="D48" s="5" t="s">
        <v>4</v>
      </c>
    </row>
    <row r="49" spans="1:4" x14ac:dyDescent="0.25">
      <c r="A49" s="3" t="s">
        <v>923</v>
      </c>
      <c r="B49" s="5">
        <v>617</v>
      </c>
      <c r="C49" s="5">
        <v>32</v>
      </c>
      <c r="D49" s="5" t="s">
        <v>4</v>
      </c>
    </row>
    <row r="50" spans="1:4" x14ac:dyDescent="0.25">
      <c r="A50" s="3" t="s">
        <v>376</v>
      </c>
      <c r="B50" s="7">
        <v>29008</v>
      </c>
      <c r="C50" s="7">
        <v>29964</v>
      </c>
      <c r="D50" s="5" t="s">
        <v>4</v>
      </c>
    </row>
    <row r="51" spans="1:4" x14ac:dyDescent="0.25">
      <c r="A51" s="3" t="s">
        <v>499</v>
      </c>
      <c r="B51" s="7">
        <v>29625</v>
      </c>
      <c r="C51" s="7">
        <v>29996</v>
      </c>
      <c r="D51" s="5" t="s">
        <v>4</v>
      </c>
    </row>
    <row r="52" spans="1:4" ht="30" x14ac:dyDescent="0.25">
      <c r="A52" s="3" t="s">
        <v>924</v>
      </c>
      <c r="B52" s="5">
        <v>0</v>
      </c>
      <c r="C52" s="5">
        <v>0</v>
      </c>
      <c r="D52" s="5" t="s">
        <v>4</v>
      </c>
    </row>
    <row r="53" spans="1:4" ht="45" x14ac:dyDescent="0.25">
      <c r="A53" s="3" t="s">
        <v>932</v>
      </c>
      <c r="B53" s="5" t="s">
        <v>4</v>
      </c>
      <c r="C53" s="5" t="s">
        <v>4</v>
      </c>
      <c r="D53" s="5" t="s">
        <v>4</v>
      </c>
    </row>
    <row r="54" spans="1:4" ht="30" x14ac:dyDescent="0.25">
      <c r="A54" s="4" t="s">
        <v>919</v>
      </c>
      <c r="B54" s="5" t="s">
        <v>4</v>
      </c>
      <c r="C54" s="5" t="s">
        <v>4</v>
      </c>
      <c r="D54" s="5" t="s">
        <v>4</v>
      </c>
    </row>
    <row r="55" spans="1:4" x14ac:dyDescent="0.25">
      <c r="A55" s="3" t="s">
        <v>920</v>
      </c>
      <c r="B55" s="5">
        <v>368</v>
      </c>
      <c r="C55" s="5">
        <v>0</v>
      </c>
      <c r="D55" s="5" t="s">
        <v>4</v>
      </c>
    </row>
    <row r="56" spans="1:4" x14ac:dyDescent="0.25">
      <c r="A56" s="3" t="s">
        <v>921</v>
      </c>
      <c r="B56" s="5">
        <v>0</v>
      </c>
      <c r="C56" s="5">
        <v>108</v>
      </c>
      <c r="D56" s="5" t="s">
        <v>4</v>
      </c>
    </row>
    <row r="57" spans="1:4" x14ac:dyDescent="0.25">
      <c r="A57" s="3" t="s">
        <v>922</v>
      </c>
      <c r="B57" s="5">
        <v>205</v>
      </c>
      <c r="C57" s="5">
        <v>206</v>
      </c>
      <c r="D57" s="5" t="s">
        <v>4</v>
      </c>
    </row>
    <row r="58" spans="1:4" x14ac:dyDescent="0.25">
      <c r="A58" s="3" t="s">
        <v>923</v>
      </c>
      <c r="B58" s="5">
        <v>573</v>
      </c>
      <c r="C58" s="5">
        <v>314</v>
      </c>
      <c r="D58" s="5" t="s">
        <v>4</v>
      </c>
    </row>
    <row r="59" spans="1:4" x14ac:dyDescent="0.25">
      <c r="A59" s="3" t="s">
        <v>376</v>
      </c>
      <c r="B59" s="7">
        <v>20358</v>
      </c>
      <c r="C59" s="7">
        <v>21098</v>
      </c>
      <c r="D59" s="5" t="s">
        <v>4</v>
      </c>
    </row>
    <row r="60" spans="1:4" x14ac:dyDescent="0.25">
      <c r="A60" s="3" t="s">
        <v>499</v>
      </c>
      <c r="B60" s="7">
        <v>20931</v>
      </c>
      <c r="C60" s="7">
        <v>21412</v>
      </c>
      <c r="D60" s="5" t="s">
        <v>4</v>
      </c>
    </row>
    <row r="61" spans="1:4" ht="30" x14ac:dyDescent="0.25">
      <c r="A61" s="3" t="s">
        <v>924</v>
      </c>
      <c r="B61" s="5">
        <v>0</v>
      </c>
      <c r="C61" s="5">
        <v>0</v>
      </c>
      <c r="D61" s="5" t="s">
        <v>4</v>
      </c>
    </row>
    <row r="62" spans="1:4" ht="45" x14ac:dyDescent="0.25">
      <c r="A62" s="3" t="s">
        <v>933</v>
      </c>
      <c r="B62" s="5" t="s">
        <v>4</v>
      </c>
      <c r="C62" s="5" t="s">
        <v>4</v>
      </c>
      <c r="D62" s="5" t="s">
        <v>4</v>
      </c>
    </row>
    <row r="63" spans="1:4" ht="30" x14ac:dyDescent="0.25">
      <c r="A63" s="4" t="s">
        <v>919</v>
      </c>
      <c r="B63" s="5" t="s">
        <v>4</v>
      </c>
      <c r="C63" s="5" t="s">
        <v>4</v>
      </c>
      <c r="D63" s="5" t="s">
        <v>4</v>
      </c>
    </row>
    <row r="64" spans="1:4" x14ac:dyDescent="0.25">
      <c r="A64" s="3" t="s">
        <v>920</v>
      </c>
      <c r="B64" s="5">
        <v>0</v>
      </c>
      <c r="C64" s="5">
        <v>423</v>
      </c>
      <c r="D64" s="5" t="s">
        <v>4</v>
      </c>
    </row>
    <row r="65" spans="1:4" x14ac:dyDescent="0.25">
      <c r="A65" s="3" t="s">
        <v>921</v>
      </c>
      <c r="B65" s="5">
        <v>0</v>
      </c>
      <c r="C65" s="5">
        <v>0</v>
      </c>
      <c r="D65" s="5" t="s">
        <v>4</v>
      </c>
    </row>
    <row r="66" spans="1:4" x14ac:dyDescent="0.25">
      <c r="A66" s="3" t="s">
        <v>922</v>
      </c>
      <c r="B66" s="5">
        <v>0</v>
      </c>
      <c r="C66" s="5">
        <v>0</v>
      </c>
      <c r="D66" s="5" t="s">
        <v>4</v>
      </c>
    </row>
    <row r="67" spans="1:4" x14ac:dyDescent="0.25">
      <c r="A67" s="3" t="s">
        <v>923</v>
      </c>
      <c r="B67" s="5">
        <v>0</v>
      </c>
      <c r="C67" s="5">
        <v>423</v>
      </c>
      <c r="D67" s="5" t="s">
        <v>4</v>
      </c>
    </row>
    <row r="68" spans="1:4" x14ac:dyDescent="0.25">
      <c r="A68" s="3" t="s">
        <v>376</v>
      </c>
      <c r="B68" s="7">
        <v>23283</v>
      </c>
      <c r="C68" s="7">
        <v>23096</v>
      </c>
      <c r="D68" s="5" t="s">
        <v>4</v>
      </c>
    </row>
    <row r="69" spans="1:4" x14ac:dyDescent="0.25">
      <c r="A69" s="3" t="s">
        <v>499</v>
      </c>
      <c r="B69" s="7">
        <v>23283</v>
      </c>
      <c r="C69" s="7">
        <v>23519</v>
      </c>
      <c r="D69" s="5" t="s">
        <v>4</v>
      </c>
    </row>
    <row r="70" spans="1:4" ht="30" x14ac:dyDescent="0.25">
      <c r="A70" s="3" t="s">
        <v>924</v>
      </c>
      <c r="B70" s="5">
        <v>0</v>
      </c>
      <c r="C70" s="5">
        <v>0</v>
      </c>
      <c r="D70" s="5" t="s">
        <v>4</v>
      </c>
    </row>
    <row r="71" spans="1:4" ht="45" x14ac:dyDescent="0.25">
      <c r="A71" s="3" t="s">
        <v>934</v>
      </c>
      <c r="B71" s="5" t="s">
        <v>4</v>
      </c>
      <c r="C71" s="5" t="s">
        <v>4</v>
      </c>
      <c r="D71" s="5" t="s">
        <v>4</v>
      </c>
    </row>
    <row r="72" spans="1:4" ht="30" x14ac:dyDescent="0.25">
      <c r="A72" s="4" t="s">
        <v>919</v>
      </c>
      <c r="B72" s="5" t="s">
        <v>4</v>
      </c>
      <c r="C72" s="5" t="s">
        <v>4</v>
      </c>
      <c r="D72" s="5" t="s">
        <v>4</v>
      </c>
    </row>
    <row r="73" spans="1:4" x14ac:dyDescent="0.25">
      <c r="A73" s="3" t="s">
        <v>920</v>
      </c>
      <c r="B73" s="5">
        <v>582</v>
      </c>
      <c r="C73" s="5">
        <v>346</v>
      </c>
      <c r="D73" s="5" t="s">
        <v>4</v>
      </c>
    </row>
    <row r="74" spans="1:4" x14ac:dyDescent="0.25">
      <c r="A74" s="3" t="s">
        <v>921</v>
      </c>
      <c r="B74" s="5">
        <v>0</v>
      </c>
      <c r="C74" s="5">
        <v>0</v>
      </c>
      <c r="D74" s="5" t="s">
        <v>4</v>
      </c>
    </row>
    <row r="75" spans="1:4" x14ac:dyDescent="0.25">
      <c r="A75" s="3" t="s">
        <v>922</v>
      </c>
      <c r="B75" s="5">
        <v>169</v>
      </c>
      <c r="C75" s="5">
        <v>169</v>
      </c>
      <c r="D75" s="5" t="s">
        <v>4</v>
      </c>
    </row>
    <row r="76" spans="1:4" x14ac:dyDescent="0.25">
      <c r="A76" s="3" t="s">
        <v>923</v>
      </c>
      <c r="B76" s="5">
        <v>751</v>
      </c>
      <c r="C76" s="5">
        <v>515</v>
      </c>
      <c r="D76" s="5" t="s">
        <v>4</v>
      </c>
    </row>
    <row r="77" spans="1:4" x14ac:dyDescent="0.25">
      <c r="A77" s="3" t="s">
        <v>376</v>
      </c>
      <c r="B77" s="7">
        <v>30710</v>
      </c>
      <c r="C77" s="7">
        <v>31320</v>
      </c>
      <c r="D77" s="5" t="s">
        <v>4</v>
      </c>
    </row>
    <row r="78" spans="1:4" x14ac:dyDescent="0.25">
      <c r="A78" s="3" t="s">
        <v>499</v>
      </c>
      <c r="B78" s="7">
        <v>31461</v>
      </c>
      <c r="C78" s="7">
        <v>31835</v>
      </c>
      <c r="D78" s="5" t="s">
        <v>4</v>
      </c>
    </row>
    <row r="79" spans="1:4" ht="30" x14ac:dyDescent="0.25">
      <c r="A79" s="3" t="s">
        <v>924</v>
      </c>
      <c r="B79" s="5">
        <v>0</v>
      </c>
      <c r="C79" s="5">
        <v>0</v>
      </c>
      <c r="D79" s="5" t="s">
        <v>4</v>
      </c>
    </row>
    <row r="80" spans="1:4" ht="60" x14ac:dyDescent="0.25">
      <c r="A80" s="3" t="s">
        <v>935</v>
      </c>
      <c r="B80" s="5" t="s">
        <v>4</v>
      </c>
      <c r="C80" s="5" t="s">
        <v>4</v>
      </c>
      <c r="D80" s="5" t="s">
        <v>4</v>
      </c>
    </row>
    <row r="81" spans="1:4" ht="30" x14ac:dyDescent="0.25">
      <c r="A81" s="4" t="s">
        <v>919</v>
      </c>
      <c r="B81" s="5" t="s">
        <v>4</v>
      </c>
      <c r="C81" s="5" t="s">
        <v>4</v>
      </c>
      <c r="D81" s="5" t="s">
        <v>4</v>
      </c>
    </row>
    <row r="82" spans="1:4" x14ac:dyDescent="0.25">
      <c r="A82" s="3" t="s">
        <v>920</v>
      </c>
      <c r="B82" s="5">
        <v>514</v>
      </c>
      <c r="C82" s="5">
        <v>861</v>
      </c>
      <c r="D82" s="5" t="s">
        <v>4</v>
      </c>
    </row>
    <row r="83" spans="1:4" x14ac:dyDescent="0.25">
      <c r="A83" s="3" t="s">
        <v>921</v>
      </c>
      <c r="B83" s="5">
        <v>0</v>
      </c>
      <c r="C83" s="5">
        <v>0</v>
      </c>
      <c r="D83" s="5" t="s">
        <v>4</v>
      </c>
    </row>
    <row r="84" spans="1:4" x14ac:dyDescent="0.25">
      <c r="A84" s="3" t="s">
        <v>922</v>
      </c>
      <c r="B84" s="5">
        <v>692</v>
      </c>
      <c r="C84" s="5">
        <v>621</v>
      </c>
      <c r="D84" s="5" t="s">
        <v>4</v>
      </c>
    </row>
    <row r="85" spans="1:4" x14ac:dyDescent="0.25">
      <c r="A85" s="3" t="s">
        <v>923</v>
      </c>
      <c r="B85" s="7">
        <v>1206</v>
      </c>
      <c r="C85" s="7">
        <v>1482</v>
      </c>
      <c r="D85" s="5" t="s">
        <v>4</v>
      </c>
    </row>
    <row r="86" spans="1:4" x14ac:dyDescent="0.25">
      <c r="A86" s="3" t="s">
        <v>376</v>
      </c>
      <c r="B86" s="7">
        <v>15823</v>
      </c>
      <c r="C86" s="7">
        <v>14890</v>
      </c>
      <c r="D86" s="5" t="s">
        <v>4</v>
      </c>
    </row>
    <row r="87" spans="1:4" x14ac:dyDescent="0.25">
      <c r="A87" s="3" t="s">
        <v>499</v>
      </c>
      <c r="B87" s="7">
        <v>17029</v>
      </c>
      <c r="C87" s="7">
        <v>16372</v>
      </c>
      <c r="D87" s="5" t="s">
        <v>4</v>
      </c>
    </row>
    <row r="88" spans="1:4" ht="30" x14ac:dyDescent="0.25">
      <c r="A88" s="3" t="s">
        <v>924</v>
      </c>
      <c r="B88" s="5">
        <v>73</v>
      </c>
      <c r="C88" s="5">
        <v>0</v>
      </c>
      <c r="D88" s="5" t="s">
        <v>4</v>
      </c>
    </row>
    <row r="89" spans="1:4" x14ac:dyDescent="0.25">
      <c r="A89" s="3" t="s">
        <v>883</v>
      </c>
      <c r="B89" s="5" t="s">
        <v>4</v>
      </c>
      <c r="C89" s="5" t="s">
        <v>4</v>
      </c>
      <c r="D89" s="5" t="s">
        <v>4</v>
      </c>
    </row>
    <row r="90" spans="1:4" ht="30" x14ac:dyDescent="0.25">
      <c r="A90" s="4" t="s">
        <v>919</v>
      </c>
      <c r="B90" s="5" t="s">
        <v>4</v>
      </c>
      <c r="C90" s="5" t="s">
        <v>4</v>
      </c>
      <c r="D90" s="5" t="s">
        <v>4</v>
      </c>
    </row>
    <row r="91" spans="1:4" x14ac:dyDescent="0.25">
      <c r="A91" s="3" t="s">
        <v>920</v>
      </c>
      <c r="B91" s="7">
        <v>1994</v>
      </c>
      <c r="C91" s="5">
        <v>487</v>
      </c>
      <c r="D91" s="5" t="s">
        <v>4</v>
      </c>
    </row>
    <row r="92" spans="1:4" x14ac:dyDescent="0.25">
      <c r="A92" s="3" t="s">
        <v>921</v>
      </c>
      <c r="B92" s="5">
        <v>0</v>
      </c>
      <c r="C92" s="5">
        <v>153</v>
      </c>
      <c r="D92" s="5" t="s">
        <v>4</v>
      </c>
    </row>
    <row r="93" spans="1:4" x14ac:dyDescent="0.25">
      <c r="A93" s="3" t="s">
        <v>922</v>
      </c>
      <c r="B93" s="5">
        <v>756</v>
      </c>
      <c r="C93" s="7">
        <v>1598</v>
      </c>
      <c r="D93" s="5" t="s">
        <v>4</v>
      </c>
    </row>
    <row r="94" spans="1:4" x14ac:dyDescent="0.25">
      <c r="A94" s="3" t="s">
        <v>923</v>
      </c>
      <c r="B94" s="7">
        <v>2750</v>
      </c>
      <c r="C94" s="7">
        <v>2238</v>
      </c>
      <c r="D94" s="5" t="s">
        <v>4</v>
      </c>
    </row>
    <row r="95" spans="1:4" x14ac:dyDescent="0.25">
      <c r="A95" s="3" t="s">
        <v>376</v>
      </c>
      <c r="B95" s="7">
        <v>21500</v>
      </c>
      <c r="C95" s="7">
        <v>23268</v>
      </c>
      <c r="D95" s="5" t="s">
        <v>4</v>
      </c>
    </row>
    <row r="96" spans="1:4" x14ac:dyDescent="0.25">
      <c r="A96" s="3" t="s">
        <v>499</v>
      </c>
      <c r="B96" s="7">
        <v>24250</v>
      </c>
      <c r="C96" s="7">
        <v>25506</v>
      </c>
      <c r="D96" s="7">
        <v>31314</v>
      </c>
    </row>
    <row r="97" spans="1:4" ht="30" x14ac:dyDescent="0.25">
      <c r="A97" s="3" t="s">
        <v>924</v>
      </c>
      <c r="B97" s="5" t="s">
        <v>4</v>
      </c>
      <c r="C97" s="5">
        <v>0</v>
      </c>
      <c r="D97" s="5" t="s">
        <v>4</v>
      </c>
    </row>
    <row r="98" spans="1:4" ht="30" x14ac:dyDescent="0.25">
      <c r="A98" s="3" t="s">
        <v>911</v>
      </c>
      <c r="B98" s="5" t="s">
        <v>4</v>
      </c>
      <c r="C98" s="5" t="s">
        <v>4</v>
      </c>
      <c r="D98" s="5" t="s">
        <v>4</v>
      </c>
    </row>
    <row r="99" spans="1:4" ht="30" x14ac:dyDescent="0.25">
      <c r="A99" s="4" t="s">
        <v>919</v>
      </c>
      <c r="B99" s="5" t="s">
        <v>4</v>
      </c>
      <c r="C99" s="5" t="s">
        <v>4</v>
      </c>
      <c r="D99" s="5" t="s">
        <v>4</v>
      </c>
    </row>
    <row r="100" spans="1:4" x14ac:dyDescent="0.25">
      <c r="A100" s="3" t="s">
        <v>920</v>
      </c>
      <c r="B100" s="7">
        <v>2081</v>
      </c>
      <c r="C100" s="7">
        <v>1630</v>
      </c>
      <c r="D100" s="5" t="s">
        <v>4</v>
      </c>
    </row>
    <row r="101" spans="1:4" x14ac:dyDescent="0.25">
      <c r="A101" s="3" t="s">
        <v>921</v>
      </c>
      <c r="B101" s="5">
        <v>0</v>
      </c>
      <c r="C101" s="5">
        <v>108</v>
      </c>
      <c r="D101" s="5" t="s">
        <v>4</v>
      </c>
    </row>
    <row r="102" spans="1:4" x14ac:dyDescent="0.25">
      <c r="A102" s="3" t="s">
        <v>922</v>
      </c>
      <c r="B102" s="7">
        <v>1066</v>
      </c>
      <c r="C102" s="7">
        <v>1028</v>
      </c>
      <c r="D102" s="5" t="s">
        <v>4</v>
      </c>
    </row>
    <row r="103" spans="1:4" x14ac:dyDescent="0.25">
      <c r="A103" s="3" t="s">
        <v>923</v>
      </c>
      <c r="B103" s="7">
        <v>3147</v>
      </c>
      <c r="C103" s="7">
        <v>2766</v>
      </c>
      <c r="D103" s="5" t="s">
        <v>4</v>
      </c>
    </row>
    <row r="104" spans="1:4" x14ac:dyDescent="0.25">
      <c r="A104" s="3" t="s">
        <v>376</v>
      </c>
      <c r="B104" s="7">
        <v>119182</v>
      </c>
      <c r="C104" s="7">
        <v>120368</v>
      </c>
      <c r="D104" s="5" t="s">
        <v>4</v>
      </c>
    </row>
    <row r="105" spans="1:4" x14ac:dyDescent="0.25">
      <c r="A105" s="3" t="s">
        <v>499</v>
      </c>
      <c r="B105" s="7">
        <v>122329</v>
      </c>
      <c r="C105" s="7">
        <v>123134</v>
      </c>
      <c r="D105" s="5" t="s">
        <v>4</v>
      </c>
    </row>
    <row r="106" spans="1:4" ht="30" x14ac:dyDescent="0.25">
      <c r="A106" s="3" t="s">
        <v>924</v>
      </c>
      <c r="B106" s="5">
        <v>73</v>
      </c>
      <c r="C106" s="5">
        <v>0</v>
      </c>
      <c r="D106" s="5" t="s">
        <v>4</v>
      </c>
    </row>
    <row r="107" spans="1:4" x14ac:dyDescent="0.25">
      <c r="A107" s="3" t="s">
        <v>832</v>
      </c>
      <c r="B107" s="5" t="s">
        <v>4</v>
      </c>
      <c r="C107" s="5" t="s">
        <v>4</v>
      </c>
      <c r="D107" s="5" t="s">
        <v>4</v>
      </c>
    </row>
    <row r="108" spans="1:4" ht="30" x14ac:dyDescent="0.25">
      <c r="A108" s="4" t="s">
        <v>919</v>
      </c>
      <c r="B108" s="5" t="s">
        <v>4</v>
      </c>
      <c r="C108" s="5" t="s">
        <v>4</v>
      </c>
      <c r="D108" s="5" t="s">
        <v>4</v>
      </c>
    </row>
    <row r="109" spans="1:4" x14ac:dyDescent="0.25">
      <c r="A109" s="3" t="s">
        <v>920</v>
      </c>
      <c r="B109" s="5">
        <v>70</v>
      </c>
      <c r="C109" s="5">
        <v>157</v>
      </c>
      <c r="D109" s="5" t="s">
        <v>4</v>
      </c>
    </row>
    <row r="110" spans="1:4" x14ac:dyDescent="0.25">
      <c r="A110" s="3" t="s">
        <v>921</v>
      </c>
      <c r="B110" s="5">
        <v>100</v>
      </c>
      <c r="C110" s="5">
        <v>31</v>
      </c>
      <c r="D110" s="5" t="s">
        <v>4</v>
      </c>
    </row>
    <row r="111" spans="1:4" x14ac:dyDescent="0.25">
      <c r="A111" s="3" t="s">
        <v>922</v>
      </c>
      <c r="B111" s="5">
        <v>158</v>
      </c>
      <c r="C111" s="5">
        <v>142</v>
      </c>
      <c r="D111" s="5" t="s">
        <v>4</v>
      </c>
    </row>
    <row r="112" spans="1:4" x14ac:dyDescent="0.25">
      <c r="A112" s="3" t="s">
        <v>923</v>
      </c>
      <c r="B112" s="5">
        <v>328</v>
      </c>
      <c r="C112" s="5">
        <v>330</v>
      </c>
      <c r="D112" s="5" t="s">
        <v>4</v>
      </c>
    </row>
    <row r="113" spans="1:4" x14ac:dyDescent="0.25">
      <c r="A113" s="3" t="s">
        <v>376</v>
      </c>
      <c r="B113" s="7">
        <v>32871</v>
      </c>
      <c r="C113" s="7">
        <v>28951</v>
      </c>
      <c r="D113" s="5" t="s">
        <v>4</v>
      </c>
    </row>
    <row r="114" spans="1:4" x14ac:dyDescent="0.25">
      <c r="A114" s="3" t="s">
        <v>499</v>
      </c>
      <c r="B114" s="7">
        <v>33199</v>
      </c>
      <c r="C114" s="7">
        <v>29281</v>
      </c>
      <c r="D114" s="7">
        <v>29038</v>
      </c>
    </row>
    <row r="115" spans="1:4" ht="30" x14ac:dyDescent="0.25">
      <c r="A115" s="3" t="s">
        <v>924</v>
      </c>
      <c r="B115" s="5">
        <v>0</v>
      </c>
      <c r="C115" s="5">
        <v>0</v>
      </c>
      <c r="D115" s="5" t="s">
        <v>4</v>
      </c>
    </row>
    <row r="116" spans="1:4" ht="30" x14ac:dyDescent="0.25">
      <c r="A116" s="3" t="s">
        <v>833</v>
      </c>
      <c r="B116" s="5" t="s">
        <v>4</v>
      </c>
      <c r="C116" s="5" t="s">
        <v>4</v>
      </c>
      <c r="D116" s="5" t="s">
        <v>4</v>
      </c>
    </row>
    <row r="117" spans="1:4" ht="30" x14ac:dyDescent="0.25">
      <c r="A117" s="4" t="s">
        <v>919</v>
      </c>
      <c r="B117" s="5" t="s">
        <v>4</v>
      </c>
      <c r="C117" s="5" t="s">
        <v>4</v>
      </c>
      <c r="D117" s="5" t="s">
        <v>4</v>
      </c>
    </row>
    <row r="118" spans="1:4" x14ac:dyDescent="0.25">
      <c r="A118" s="3" t="s">
        <v>920</v>
      </c>
      <c r="B118" s="5">
        <v>69</v>
      </c>
      <c r="C118" s="5">
        <v>155</v>
      </c>
      <c r="D118" s="5" t="s">
        <v>4</v>
      </c>
    </row>
    <row r="119" spans="1:4" x14ac:dyDescent="0.25">
      <c r="A119" s="3" t="s">
        <v>921</v>
      </c>
      <c r="B119" s="5">
        <v>100</v>
      </c>
      <c r="C119" s="5">
        <v>28</v>
      </c>
      <c r="D119" s="5" t="s">
        <v>4</v>
      </c>
    </row>
    <row r="120" spans="1:4" x14ac:dyDescent="0.25">
      <c r="A120" s="3" t="s">
        <v>922</v>
      </c>
      <c r="B120" s="5">
        <v>158</v>
      </c>
      <c r="C120" s="5">
        <v>142</v>
      </c>
      <c r="D120" s="5" t="s">
        <v>4</v>
      </c>
    </row>
    <row r="121" spans="1:4" x14ac:dyDescent="0.25">
      <c r="A121" s="3" t="s">
        <v>923</v>
      </c>
      <c r="B121" s="5">
        <v>327</v>
      </c>
      <c r="C121" s="5">
        <v>325</v>
      </c>
      <c r="D121" s="5" t="s">
        <v>4</v>
      </c>
    </row>
    <row r="122" spans="1:4" x14ac:dyDescent="0.25">
      <c r="A122" s="3" t="s">
        <v>376</v>
      </c>
      <c r="B122" s="7">
        <v>26940</v>
      </c>
      <c r="C122" s="7">
        <v>26635</v>
      </c>
      <c r="D122" s="5" t="s">
        <v>4</v>
      </c>
    </row>
    <row r="123" spans="1:4" x14ac:dyDescent="0.25">
      <c r="A123" s="3" t="s">
        <v>499</v>
      </c>
      <c r="B123" s="7">
        <v>27267</v>
      </c>
      <c r="C123" s="7">
        <v>26960</v>
      </c>
      <c r="D123" s="5" t="s">
        <v>4</v>
      </c>
    </row>
    <row r="124" spans="1:4" ht="30" x14ac:dyDescent="0.25">
      <c r="A124" s="3" t="s">
        <v>924</v>
      </c>
      <c r="B124" s="5">
        <v>0</v>
      </c>
      <c r="C124" s="5">
        <v>0</v>
      </c>
      <c r="D124" s="5" t="s">
        <v>4</v>
      </c>
    </row>
    <row r="125" spans="1:4" ht="30" x14ac:dyDescent="0.25">
      <c r="A125" s="3" t="s">
        <v>834</v>
      </c>
      <c r="B125" s="5" t="s">
        <v>4</v>
      </c>
      <c r="C125" s="5" t="s">
        <v>4</v>
      </c>
      <c r="D125" s="5" t="s">
        <v>4</v>
      </c>
    </row>
    <row r="126" spans="1:4" ht="30" x14ac:dyDescent="0.25">
      <c r="A126" s="4" t="s">
        <v>919</v>
      </c>
      <c r="B126" s="5" t="s">
        <v>4</v>
      </c>
      <c r="C126" s="5" t="s">
        <v>4</v>
      </c>
      <c r="D126" s="5" t="s">
        <v>4</v>
      </c>
    </row>
    <row r="127" spans="1:4" x14ac:dyDescent="0.25">
      <c r="A127" s="3" t="s">
        <v>920</v>
      </c>
      <c r="B127" s="5">
        <v>1</v>
      </c>
      <c r="C127" s="5">
        <v>2</v>
      </c>
      <c r="D127" s="5" t="s">
        <v>4</v>
      </c>
    </row>
    <row r="128" spans="1:4" x14ac:dyDescent="0.25">
      <c r="A128" s="3" t="s">
        <v>921</v>
      </c>
      <c r="B128" s="5">
        <v>0</v>
      </c>
      <c r="C128" s="5">
        <v>3</v>
      </c>
      <c r="D128" s="5" t="s">
        <v>4</v>
      </c>
    </row>
    <row r="129" spans="1:4" x14ac:dyDescent="0.25">
      <c r="A129" s="3" t="s">
        <v>922</v>
      </c>
      <c r="B129" s="5">
        <v>0</v>
      </c>
      <c r="C129" s="5">
        <v>0</v>
      </c>
      <c r="D129" s="5" t="s">
        <v>4</v>
      </c>
    </row>
    <row r="130" spans="1:4" x14ac:dyDescent="0.25">
      <c r="A130" s="3" t="s">
        <v>923</v>
      </c>
      <c r="B130" s="5">
        <v>1</v>
      </c>
      <c r="C130" s="5">
        <v>5</v>
      </c>
      <c r="D130" s="5" t="s">
        <v>4</v>
      </c>
    </row>
    <row r="131" spans="1:4" x14ac:dyDescent="0.25">
      <c r="A131" s="3" t="s">
        <v>376</v>
      </c>
      <c r="B131" s="7">
        <v>5931</v>
      </c>
      <c r="C131" s="7">
        <v>2316</v>
      </c>
      <c r="D131" s="5" t="s">
        <v>4</v>
      </c>
    </row>
    <row r="132" spans="1:4" x14ac:dyDescent="0.25">
      <c r="A132" s="3" t="s">
        <v>499</v>
      </c>
      <c r="B132" s="7">
        <v>5932</v>
      </c>
      <c r="C132" s="7">
        <v>2321</v>
      </c>
      <c r="D132" s="5" t="s">
        <v>4</v>
      </c>
    </row>
    <row r="133" spans="1:4" ht="30" x14ac:dyDescent="0.25">
      <c r="A133" s="3" t="s">
        <v>924</v>
      </c>
      <c r="B133" s="5">
        <v>0</v>
      </c>
      <c r="C133" s="5">
        <v>0</v>
      </c>
      <c r="D133" s="5" t="s">
        <v>4</v>
      </c>
    </row>
    <row r="134" spans="1:4" ht="30" x14ac:dyDescent="0.25">
      <c r="A134" s="3" t="s">
        <v>936</v>
      </c>
      <c r="B134" s="5" t="s">
        <v>4</v>
      </c>
      <c r="C134" s="5" t="s">
        <v>4</v>
      </c>
      <c r="D134" s="5" t="s">
        <v>4</v>
      </c>
    </row>
    <row r="135" spans="1:4" ht="30" x14ac:dyDescent="0.25">
      <c r="A135" s="4" t="s">
        <v>919</v>
      </c>
      <c r="B135" s="5" t="s">
        <v>4</v>
      </c>
      <c r="C135" s="5" t="s">
        <v>4</v>
      </c>
      <c r="D135" s="5" t="s">
        <v>4</v>
      </c>
    </row>
    <row r="136" spans="1:4" x14ac:dyDescent="0.25">
      <c r="A136" s="3" t="s">
        <v>499</v>
      </c>
      <c r="B136" s="7">
        <v>5528</v>
      </c>
      <c r="C136" s="7">
        <v>5609</v>
      </c>
      <c r="D136" s="7">
        <v>19149</v>
      </c>
    </row>
    <row r="137" spans="1:4" ht="45" x14ac:dyDescent="0.25">
      <c r="A137" s="3" t="s">
        <v>937</v>
      </c>
      <c r="B137" s="5" t="s">
        <v>4</v>
      </c>
      <c r="C137" s="5" t="s">
        <v>4</v>
      </c>
      <c r="D137" s="5" t="s">
        <v>4</v>
      </c>
    </row>
    <row r="138" spans="1:4" ht="30" x14ac:dyDescent="0.25">
      <c r="A138" s="4" t="s">
        <v>919</v>
      </c>
      <c r="B138" s="5" t="s">
        <v>4</v>
      </c>
      <c r="C138" s="5" t="s">
        <v>4</v>
      </c>
      <c r="D138" s="5" t="s">
        <v>4</v>
      </c>
    </row>
    <row r="139" spans="1:4" x14ac:dyDescent="0.25">
      <c r="A139" s="3" t="s">
        <v>920</v>
      </c>
      <c r="B139" s="5">
        <v>3</v>
      </c>
      <c r="C139" s="5">
        <v>970</v>
      </c>
      <c r="D139" s="5" t="s">
        <v>4</v>
      </c>
    </row>
    <row r="140" spans="1:4" x14ac:dyDescent="0.25">
      <c r="A140" s="3" t="s">
        <v>921</v>
      </c>
      <c r="B140" s="5">
        <v>0</v>
      </c>
      <c r="C140" s="5">
        <v>538</v>
      </c>
      <c r="D140" s="5" t="s">
        <v>4</v>
      </c>
    </row>
    <row r="141" spans="1:4" x14ac:dyDescent="0.25">
      <c r="A141" s="3" t="s">
        <v>922</v>
      </c>
      <c r="B141" s="7">
        <v>1637</v>
      </c>
      <c r="C141" s="7">
        <v>1799</v>
      </c>
      <c r="D141" s="5" t="s">
        <v>4</v>
      </c>
    </row>
    <row r="142" spans="1:4" x14ac:dyDescent="0.25">
      <c r="A142" s="3" t="s">
        <v>923</v>
      </c>
      <c r="B142" s="7">
        <v>1640</v>
      </c>
      <c r="C142" s="7">
        <v>3307</v>
      </c>
      <c r="D142" s="5" t="s">
        <v>4</v>
      </c>
    </row>
    <row r="143" spans="1:4" x14ac:dyDescent="0.25">
      <c r="A143" s="3" t="s">
        <v>376</v>
      </c>
      <c r="B143" s="7">
        <v>3888</v>
      </c>
      <c r="C143" s="7">
        <v>2302</v>
      </c>
      <c r="D143" s="5" t="s">
        <v>4</v>
      </c>
    </row>
    <row r="144" spans="1:4" x14ac:dyDescent="0.25">
      <c r="A144" s="3" t="s">
        <v>499</v>
      </c>
      <c r="B144" s="7">
        <v>5528</v>
      </c>
      <c r="C144" s="7">
        <v>5609</v>
      </c>
      <c r="D144" s="5" t="s">
        <v>4</v>
      </c>
    </row>
    <row r="145" spans="1:4" ht="30" x14ac:dyDescent="0.25">
      <c r="A145" s="3" t="s">
        <v>924</v>
      </c>
      <c r="B145" s="9">
        <v>56</v>
      </c>
      <c r="C145" s="9">
        <v>0</v>
      </c>
      <c r="D145" s="5"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938</v>
      </c>
      <c r="B1" s="8" t="s">
        <v>2</v>
      </c>
      <c r="C1" s="8" t="s">
        <v>27</v>
      </c>
      <c r="D1" s="8" t="s">
        <v>75</v>
      </c>
      <c r="E1" s="8" t="s">
        <v>825</v>
      </c>
    </row>
    <row r="2" spans="1:5" ht="30" x14ac:dyDescent="0.25">
      <c r="A2" s="1" t="s">
        <v>26</v>
      </c>
      <c r="B2" s="8"/>
      <c r="C2" s="8"/>
      <c r="D2" s="8"/>
      <c r="E2" s="8"/>
    </row>
    <row r="3" spans="1:5" ht="30" x14ac:dyDescent="0.25">
      <c r="A3" s="4" t="s">
        <v>939</v>
      </c>
      <c r="B3" s="5" t="s">
        <v>4</v>
      </c>
      <c r="C3" s="5" t="s">
        <v>4</v>
      </c>
      <c r="D3" s="5" t="s">
        <v>4</v>
      </c>
      <c r="E3" s="5" t="s">
        <v>4</v>
      </c>
    </row>
    <row r="4" spans="1:5" x14ac:dyDescent="0.25">
      <c r="A4" s="3" t="s">
        <v>397</v>
      </c>
      <c r="B4" s="9">
        <v>5821</v>
      </c>
      <c r="C4" s="9">
        <v>7953</v>
      </c>
      <c r="D4" s="5" t="s">
        <v>4</v>
      </c>
      <c r="E4" s="5" t="s">
        <v>4</v>
      </c>
    </row>
    <row r="5" spans="1:5" x14ac:dyDescent="0.25">
      <c r="A5" s="3" t="s">
        <v>398</v>
      </c>
      <c r="B5" s="7">
        <v>4769</v>
      </c>
      <c r="C5" s="7">
        <v>5430</v>
      </c>
      <c r="D5" s="5" t="s">
        <v>4</v>
      </c>
      <c r="E5" s="5" t="s">
        <v>4</v>
      </c>
    </row>
    <row r="6" spans="1:5" x14ac:dyDescent="0.25">
      <c r="A6" s="3" t="s">
        <v>399</v>
      </c>
      <c r="B6" s="7">
        <v>10590</v>
      </c>
      <c r="C6" s="7">
        <v>13383</v>
      </c>
      <c r="D6" s="5" t="s">
        <v>4</v>
      </c>
      <c r="E6" s="5" t="s">
        <v>4</v>
      </c>
    </row>
    <row r="7" spans="1:5" x14ac:dyDescent="0.25">
      <c r="A7" s="3" t="s">
        <v>37</v>
      </c>
      <c r="B7" s="7">
        <v>1114</v>
      </c>
      <c r="C7" s="7">
        <v>1846</v>
      </c>
      <c r="D7" s="5">
        <v>498</v>
      </c>
      <c r="E7" s="5">
        <v>735</v>
      </c>
    </row>
    <row r="8" spans="1:5" x14ac:dyDescent="0.25">
      <c r="A8" s="3" t="s">
        <v>400</v>
      </c>
      <c r="B8" s="9">
        <v>11704</v>
      </c>
      <c r="C8" s="9">
        <v>15229</v>
      </c>
      <c r="D8" s="5" t="s">
        <v>4</v>
      </c>
      <c r="E8" s="5" t="s">
        <v>4</v>
      </c>
    </row>
    <row r="9" spans="1:5" ht="30" x14ac:dyDescent="0.25">
      <c r="A9" s="3" t="s">
        <v>401</v>
      </c>
      <c r="B9" s="254">
        <v>2.86E-2</v>
      </c>
      <c r="C9" s="254">
        <v>3.61E-2</v>
      </c>
      <c r="D9" s="5" t="s">
        <v>4</v>
      </c>
      <c r="E9" s="5" t="s">
        <v>4</v>
      </c>
    </row>
    <row r="10" spans="1:5" ht="30" x14ac:dyDescent="0.25">
      <c r="A10" s="3" t="s">
        <v>402</v>
      </c>
      <c r="B10" s="254">
        <v>2.3099999999999999E-2</v>
      </c>
      <c r="C10" s="254">
        <v>3.1300000000000001E-2</v>
      </c>
      <c r="D10" s="5" t="s">
        <v>4</v>
      </c>
      <c r="E10" s="5"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40</v>
      </c>
      <c r="B1" s="8" t="s">
        <v>2</v>
      </c>
      <c r="C1" s="8" t="s">
        <v>27</v>
      </c>
    </row>
    <row r="2" spans="1:3" ht="30" x14ac:dyDescent="0.25">
      <c r="A2" s="1" t="s">
        <v>26</v>
      </c>
      <c r="B2" s="8"/>
      <c r="C2" s="8"/>
    </row>
    <row r="3" spans="1:3" x14ac:dyDescent="0.25">
      <c r="A3" s="4" t="s">
        <v>941</v>
      </c>
      <c r="B3" s="5" t="s">
        <v>4</v>
      </c>
      <c r="C3" s="5" t="s">
        <v>4</v>
      </c>
    </row>
    <row r="4" spans="1:3" ht="30" x14ac:dyDescent="0.25">
      <c r="A4" s="3" t="s">
        <v>942</v>
      </c>
      <c r="B4" s="9">
        <v>9416</v>
      </c>
      <c r="C4" s="9">
        <v>12079</v>
      </c>
    </row>
    <row r="5" spans="1:3" ht="30" x14ac:dyDescent="0.25">
      <c r="A5" s="3" t="s">
        <v>943</v>
      </c>
      <c r="B5" s="7">
        <v>3612</v>
      </c>
      <c r="C5" s="7">
        <v>4020</v>
      </c>
    </row>
    <row r="6" spans="1:3" x14ac:dyDescent="0.25">
      <c r="A6" s="3" t="s">
        <v>944</v>
      </c>
      <c r="B6" s="7">
        <v>13028</v>
      </c>
      <c r="C6" s="7">
        <v>16099</v>
      </c>
    </row>
    <row r="7" spans="1:3" x14ac:dyDescent="0.25">
      <c r="A7" s="3" t="s">
        <v>945</v>
      </c>
      <c r="B7" s="7">
        <v>15284</v>
      </c>
      <c r="C7" s="7">
        <v>18609</v>
      </c>
    </row>
    <row r="8" spans="1:3" x14ac:dyDescent="0.25">
      <c r="A8" s="3" t="s">
        <v>946</v>
      </c>
      <c r="B8" s="5">
        <v>216</v>
      </c>
      <c r="C8" s="5">
        <v>283</v>
      </c>
    </row>
    <row r="9" spans="1:3" x14ac:dyDescent="0.25">
      <c r="A9" s="3" t="s">
        <v>883</v>
      </c>
      <c r="B9" s="5" t="s">
        <v>4</v>
      </c>
      <c r="C9" s="5" t="s">
        <v>4</v>
      </c>
    </row>
    <row r="10" spans="1:3" x14ac:dyDescent="0.25">
      <c r="A10" s="4" t="s">
        <v>941</v>
      </c>
      <c r="B10" s="5" t="s">
        <v>4</v>
      </c>
      <c r="C10" s="5" t="s">
        <v>4</v>
      </c>
    </row>
    <row r="11" spans="1:3" ht="30" x14ac:dyDescent="0.25">
      <c r="A11" s="3" t="s">
        <v>942</v>
      </c>
      <c r="B11" s="5">
        <v>969</v>
      </c>
      <c r="C11" s="7">
        <v>1996</v>
      </c>
    </row>
    <row r="12" spans="1:3" ht="30" x14ac:dyDescent="0.25">
      <c r="A12" s="3" t="s">
        <v>943</v>
      </c>
      <c r="B12" s="5">
        <v>314</v>
      </c>
      <c r="C12" s="5">
        <v>584</v>
      </c>
    </row>
    <row r="13" spans="1:3" x14ac:dyDescent="0.25">
      <c r="A13" s="3" t="s">
        <v>944</v>
      </c>
      <c r="B13" s="7">
        <v>1283</v>
      </c>
      <c r="C13" s="7">
        <v>2580</v>
      </c>
    </row>
    <row r="14" spans="1:3" x14ac:dyDescent="0.25">
      <c r="A14" s="3" t="s">
        <v>945</v>
      </c>
      <c r="B14" s="7">
        <v>1357</v>
      </c>
      <c r="C14" s="7">
        <v>2693</v>
      </c>
    </row>
    <row r="15" spans="1:3" x14ac:dyDescent="0.25">
      <c r="A15" s="3" t="s">
        <v>946</v>
      </c>
      <c r="B15" s="5">
        <v>88</v>
      </c>
      <c r="C15" s="5">
        <v>105</v>
      </c>
    </row>
    <row r="16" spans="1:3" x14ac:dyDescent="0.25">
      <c r="A16" s="3" t="s">
        <v>832</v>
      </c>
      <c r="B16" s="5" t="s">
        <v>4</v>
      </c>
      <c r="C16" s="5" t="s">
        <v>4</v>
      </c>
    </row>
    <row r="17" spans="1:3" x14ac:dyDescent="0.25">
      <c r="A17" s="4" t="s">
        <v>941</v>
      </c>
      <c r="B17" s="5" t="s">
        <v>4</v>
      </c>
      <c r="C17" s="5" t="s">
        <v>4</v>
      </c>
    </row>
    <row r="18" spans="1:3" ht="30" x14ac:dyDescent="0.25">
      <c r="A18" s="3" t="s">
        <v>942</v>
      </c>
      <c r="B18" s="5">
        <v>129</v>
      </c>
      <c r="C18" s="5">
        <v>412</v>
      </c>
    </row>
    <row r="19" spans="1:3" ht="30" x14ac:dyDescent="0.25">
      <c r="A19" s="3" t="s">
        <v>943</v>
      </c>
      <c r="B19" s="5">
        <v>370</v>
      </c>
      <c r="C19" s="5">
        <v>167</v>
      </c>
    </row>
    <row r="20" spans="1:3" x14ac:dyDescent="0.25">
      <c r="A20" s="3" t="s">
        <v>944</v>
      </c>
      <c r="B20" s="5">
        <v>499</v>
      </c>
      <c r="C20" s="5">
        <v>579</v>
      </c>
    </row>
    <row r="21" spans="1:3" x14ac:dyDescent="0.25">
      <c r="A21" s="3" t="s">
        <v>945</v>
      </c>
      <c r="B21" s="5">
        <v>631</v>
      </c>
      <c r="C21" s="5">
        <v>805</v>
      </c>
    </row>
    <row r="22" spans="1:3" x14ac:dyDescent="0.25">
      <c r="A22" s="3" t="s">
        <v>946</v>
      </c>
      <c r="B22" s="5">
        <v>46</v>
      </c>
      <c r="C22" s="5">
        <v>10</v>
      </c>
    </row>
    <row r="23" spans="1:3" ht="30" x14ac:dyDescent="0.25">
      <c r="A23" s="3" t="s">
        <v>930</v>
      </c>
      <c r="B23" s="5" t="s">
        <v>4</v>
      </c>
      <c r="C23" s="5" t="s">
        <v>4</v>
      </c>
    </row>
    <row r="24" spans="1:3" x14ac:dyDescent="0.25">
      <c r="A24" s="4" t="s">
        <v>941</v>
      </c>
      <c r="B24" s="5" t="s">
        <v>4</v>
      </c>
      <c r="C24" s="5" t="s">
        <v>4</v>
      </c>
    </row>
    <row r="25" spans="1:3" ht="30" x14ac:dyDescent="0.25">
      <c r="A25" s="3" t="s">
        <v>942</v>
      </c>
      <c r="B25" s="7">
        <v>2495</v>
      </c>
      <c r="C25" s="7">
        <v>3696</v>
      </c>
    </row>
    <row r="26" spans="1:3" ht="30" x14ac:dyDescent="0.25">
      <c r="A26" s="3" t="s">
        <v>943</v>
      </c>
      <c r="B26" s="5">
        <v>377</v>
      </c>
      <c r="C26" s="5">
        <v>389</v>
      </c>
    </row>
    <row r="27" spans="1:3" x14ac:dyDescent="0.25">
      <c r="A27" s="3" t="s">
        <v>944</v>
      </c>
      <c r="B27" s="7">
        <v>2872</v>
      </c>
      <c r="C27" s="7">
        <v>4085</v>
      </c>
    </row>
    <row r="28" spans="1:3" x14ac:dyDescent="0.25">
      <c r="A28" s="3" t="s">
        <v>945</v>
      </c>
      <c r="B28" s="7">
        <v>3789</v>
      </c>
      <c r="C28" s="7">
        <v>4953</v>
      </c>
    </row>
    <row r="29" spans="1:3" x14ac:dyDescent="0.25">
      <c r="A29" s="3" t="s">
        <v>946</v>
      </c>
      <c r="B29" s="5">
        <v>12</v>
      </c>
      <c r="C29" s="5">
        <v>23</v>
      </c>
    </row>
    <row r="30" spans="1:3" ht="45" x14ac:dyDescent="0.25">
      <c r="A30" s="3" t="s">
        <v>931</v>
      </c>
      <c r="B30" s="5" t="s">
        <v>4</v>
      </c>
      <c r="C30" s="5" t="s">
        <v>4</v>
      </c>
    </row>
    <row r="31" spans="1:3" x14ac:dyDescent="0.25">
      <c r="A31" s="4" t="s">
        <v>941</v>
      </c>
      <c r="B31" s="5" t="s">
        <v>4</v>
      </c>
      <c r="C31" s="5" t="s">
        <v>4</v>
      </c>
    </row>
    <row r="32" spans="1:3" ht="30" x14ac:dyDescent="0.25">
      <c r="A32" s="3" t="s">
        <v>942</v>
      </c>
      <c r="B32" s="5">
        <v>29</v>
      </c>
      <c r="C32" s="5">
        <v>565</v>
      </c>
    </row>
    <row r="33" spans="1:3" ht="30" x14ac:dyDescent="0.25">
      <c r="A33" s="3" t="s">
        <v>943</v>
      </c>
      <c r="B33" s="5">
        <v>0</v>
      </c>
      <c r="C33" s="5">
        <v>0</v>
      </c>
    </row>
    <row r="34" spans="1:3" x14ac:dyDescent="0.25">
      <c r="A34" s="3" t="s">
        <v>944</v>
      </c>
      <c r="B34" s="5">
        <v>29</v>
      </c>
      <c r="C34" s="5">
        <v>565</v>
      </c>
    </row>
    <row r="35" spans="1:3" x14ac:dyDescent="0.25">
      <c r="A35" s="3" t="s">
        <v>945</v>
      </c>
      <c r="B35" s="5">
        <v>32</v>
      </c>
      <c r="C35" s="5">
        <v>567</v>
      </c>
    </row>
    <row r="36" spans="1:3" x14ac:dyDescent="0.25">
      <c r="A36" s="3" t="s">
        <v>946</v>
      </c>
      <c r="B36" s="5">
        <v>0</v>
      </c>
      <c r="C36" s="5">
        <v>0</v>
      </c>
    </row>
    <row r="37" spans="1:3" ht="45" x14ac:dyDescent="0.25">
      <c r="A37" s="3" t="s">
        <v>932</v>
      </c>
      <c r="B37" s="5" t="s">
        <v>4</v>
      </c>
      <c r="C37" s="5" t="s">
        <v>4</v>
      </c>
    </row>
    <row r="38" spans="1:3" x14ac:dyDescent="0.25">
      <c r="A38" s="4" t="s">
        <v>941</v>
      </c>
      <c r="B38" s="5" t="s">
        <v>4</v>
      </c>
      <c r="C38" s="5" t="s">
        <v>4</v>
      </c>
    </row>
    <row r="39" spans="1:3" ht="30" x14ac:dyDescent="0.25">
      <c r="A39" s="3" t="s">
        <v>942</v>
      </c>
      <c r="B39" s="5">
        <v>206</v>
      </c>
      <c r="C39" s="5">
        <v>206</v>
      </c>
    </row>
    <row r="40" spans="1:3" ht="30" x14ac:dyDescent="0.25">
      <c r="A40" s="3" t="s">
        <v>943</v>
      </c>
      <c r="B40" s="5">
        <v>0</v>
      </c>
      <c r="C40" s="5">
        <v>0</v>
      </c>
    </row>
    <row r="41" spans="1:3" x14ac:dyDescent="0.25">
      <c r="A41" s="3" t="s">
        <v>944</v>
      </c>
      <c r="B41" s="5">
        <v>206</v>
      </c>
      <c r="C41" s="5">
        <v>206</v>
      </c>
    </row>
    <row r="42" spans="1:3" x14ac:dyDescent="0.25">
      <c r="A42" s="3" t="s">
        <v>945</v>
      </c>
      <c r="B42" s="5">
        <v>405</v>
      </c>
      <c r="C42" s="5">
        <v>405</v>
      </c>
    </row>
    <row r="43" spans="1:3" x14ac:dyDescent="0.25">
      <c r="A43" s="3" t="s">
        <v>946</v>
      </c>
      <c r="B43" s="5">
        <v>0</v>
      </c>
      <c r="C43" s="5">
        <v>0</v>
      </c>
    </row>
    <row r="44" spans="1:3" ht="45" x14ac:dyDescent="0.25">
      <c r="A44" s="3" t="s">
        <v>933</v>
      </c>
      <c r="B44" s="5" t="s">
        <v>4</v>
      </c>
      <c r="C44" s="5" t="s">
        <v>4</v>
      </c>
    </row>
    <row r="45" spans="1:3" x14ac:dyDescent="0.25">
      <c r="A45" s="4" t="s">
        <v>941</v>
      </c>
      <c r="B45" s="5" t="s">
        <v>4</v>
      </c>
      <c r="C45" s="5" t="s">
        <v>4</v>
      </c>
    </row>
    <row r="46" spans="1:3" ht="30" x14ac:dyDescent="0.25">
      <c r="A46" s="3" t="s">
        <v>942</v>
      </c>
      <c r="B46" s="5">
        <v>0</v>
      </c>
      <c r="C46" s="5">
        <v>158</v>
      </c>
    </row>
    <row r="47" spans="1:3" ht="30" x14ac:dyDescent="0.25">
      <c r="A47" s="3" t="s">
        <v>943</v>
      </c>
      <c r="B47" s="5">
        <v>377</v>
      </c>
      <c r="C47" s="5">
        <v>389</v>
      </c>
    </row>
    <row r="48" spans="1:3" x14ac:dyDescent="0.25">
      <c r="A48" s="3" t="s">
        <v>944</v>
      </c>
      <c r="B48" s="5">
        <v>377</v>
      </c>
      <c r="C48" s="5">
        <v>547</v>
      </c>
    </row>
    <row r="49" spans="1:3" x14ac:dyDescent="0.25">
      <c r="A49" s="3" t="s">
        <v>945</v>
      </c>
      <c r="B49" s="5">
        <v>458</v>
      </c>
      <c r="C49" s="5">
        <v>621</v>
      </c>
    </row>
    <row r="50" spans="1:3" x14ac:dyDescent="0.25">
      <c r="A50" s="3" t="s">
        <v>946</v>
      </c>
      <c r="B50" s="5">
        <v>12</v>
      </c>
      <c r="C50" s="5">
        <v>23</v>
      </c>
    </row>
    <row r="51" spans="1:3" ht="45" x14ac:dyDescent="0.25">
      <c r="A51" s="3" t="s">
        <v>947</v>
      </c>
      <c r="B51" s="5" t="s">
        <v>4</v>
      </c>
      <c r="C51" s="5" t="s">
        <v>4</v>
      </c>
    </row>
    <row r="52" spans="1:3" x14ac:dyDescent="0.25">
      <c r="A52" s="4" t="s">
        <v>941</v>
      </c>
      <c r="B52" s="5" t="s">
        <v>4</v>
      </c>
      <c r="C52" s="5" t="s">
        <v>4</v>
      </c>
    </row>
    <row r="53" spans="1:3" ht="30" x14ac:dyDescent="0.25">
      <c r="A53" s="3" t="s">
        <v>942</v>
      </c>
      <c r="B53" s="7">
        <v>1106</v>
      </c>
      <c r="C53" s="7">
        <v>1600</v>
      </c>
    </row>
    <row r="54" spans="1:3" ht="30" x14ac:dyDescent="0.25">
      <c r="A54" s="3" t="s">
        <v>943</v>
      </c>
      <c r="B54" s="5">
        <v>0</v>
      </c>
      <c r="C54" s="5">
        <v>0</v>
      </c>
    </row>
    <row r="55" spans="1:3" x14ac:dyDescent="0.25">
      <c r="A55" s="3" t="s">
        <v>944</v>
      </c>
      <c r="B55" s="7">
        <v>1106</v>
      </c>
      <c r="C55" s="7">
        <v>1600</v>
      </c>
    </row>
    <row r="56" spans="1:3" x14ac:dyDescent="0.25">
      <c r="A56" s="3" t="s">
        <v>945</v>
      </c>
      <c r="B56" s="7">
        <v>1624</v>
      </c>
      <c r="C56" s="7">
        <v>2086</v>
      </c>
    </row>
    <row r="57" spans="1:3" x14ac:dyDescent="0.25">
      <c r="A57" s="3" t="s">
        <v>946</v>
      </c>
      <c r="B57" s="5">
        <v>0</v>
      </c>
      <c r="C57" s="5">
        <v>0</v>
      </c>
    </row>
    <row r="58" spans="1:3" ht="60" x14ac:dyDescent="0.25">
      <c r="A58" s="3" t="s">
        <v>935</v>
      </c>
      <c r="B58" s="5" t="s">
        <v>4</v>
      </c>
      <c r="C58" s="5" t="s">
        <v>4</v>
      </c>
    </row>
    <row r="59" spans="1:3" x14ac:dyDescent="0.25">
      <c r="A59" s="4" t="s">
        <v>941</v>
      </c>
      <c r="B59" s="5" t="s">
        <v>4</v>
      </c>
      <c r="C59" s="5" t="s">
        <v>4</v>
      </c>
    </row>
    <row r="60" spans="1:3" ht="30" x14ac:dyDescent="0.25">
      <c r="A60" s="3" t="s">
        <v>942</v>
      </c>
      <c r="B60" s="7">
        <v>1154</v>
      </c>
      <c r="C60" s="7">
        <v>1167</v>
      </c>
    </row>
    <row r="61" spans="1:3" ht="30" x14ac:dyDescent="0.25">
      <c r="A61" s="3" t="s">
        <v>943</v>
      </c>
      <c r="B61" s="5">
        <v>0</v>
      </c>
      <c r="C61" s="5">
        <v>0</v>
      </c>
    </row>
    <row r="62" spans="1:3" x14ac:dyDescent="0.25">
      <c r="A62" s="3" t="s">
        <v>944</v>
      </c>
      <c r="B62" s="7">
        <v>1154</v>
      </c>
      <c r="C62" s="7">
        <v>1167</v>
      </c>
    </row>
    <row r="63" spans="1:3" x14ac:dyDescent="0.25">
      <c r="A63" s="3" t="s">
        <v>945</v>
      </c>
      <c r="B63" s="7">
        <v>1270</v>
      </c>
      <c r="C63" s="7">
        <v>1274</v>
      </c>
    </row>
    <row r="64" spans="1:3" x14ac:dyDescent="0.25">
      <c r="A64" s="3" t="s">
        <v>946</v>
      </c>
      <c r="B64" s="5">
        <v>0</v>
      </c>
      <c r="C64" s="5">
        <v>0</v>
      </c>
    </row>
    <row r="65" spans="1:3" ht="30" x14ac:dyDescent="0.25">
      <c r="A65" s="3" t="s">
        <v>948</v>
      </c>
      <c r="B65" s="5" t="s">
        <v>4</v>
      </c>
      <c r="C65" s="5" t="s">
        <v>4</v>
      </c>
    </row>
    <row r="66" spans="1:3" x14ac:dyDescent="0.25">
      <c r="A66" s="4" t="s">
        <v>941</v>
      </c>
      <c r="B66" s="5" t="s">
        <v>4</v>
      </c>
      <c r="C66" s="5" t="s">
        <v>4</v>
      </c>
    </row>
    <row r="67" spans="1:3" ht="30" x14ac:dyDescent="0.25">
      <c r="A67" s="3" t="s">
        <v>942</v>
      </c>
      <c r="B67" s="7">
        <v>4533</v>
      </c>
      <c r="C67" s="7">
        <v>4570</v>
      </c>
    </row>
    <row r="68" spans="1:3" ht="30" x14ac:dyDescent="0.25">
      <c r="A68" s="3" t="s">
        <v>943</v>
      </c>
      <c r="B68" s="7">
        <v>2257</v>
      </c>
      <c r="C68" s="7">
        <v>2431</v>
      </c>
    </row>
    <row r="69" spans="1:3" x14ac:dyDescent="0.25">
      <c r="A69" s="3" t="s">
        <v>944</v>
      </c>
      <c r="B69" s="7">
        <v>6790</v>
      </c>
      <c r="C69" s="7">
        <v>7001</v>
      </c>
    </row>
    <row r="70" spans="1:3" x14ac:dyDescent="0.25">
      <c r="A70" s="3" t="s">
        <v>945</v>
      </c>
      <c r="B70" s="7">
        <v>7392</v>
      </c>
      <c r="C70" s="7">
        <v>7734</v>
      </c>
    </row>
    <row r="71" spans="1:3" x14ac:dyDescent="0.25">
      <c r="A71" s="3" t="s">
        <v>946</v>
      </c>
      <c r="B71" s="5">
        <v>49</v>
      </c>
      <c r="C71" s="5">
        <v>70</v>
      </c>
    </row>
    <row r="72" spans="1:3" ht="45" x14ac:dyDescent="0.25">
      <c r="A72" s="3" t="s">
        <v>949</v>
      </c>
      <c r="B72" s="5" t="s">
        <v>4</v>
      </c>
      <c r="C72" s="5" t="s">
        <v>4</v>
      </c>
    </row>
    <row r="73" spans="1:3" x14ac:dyDescent="0.25">
      <c r="A73" s="4" t="s">
        <v>941</v>
      </c>
      <c r="B73" s="5" t="s">
        <v>4</v>
      </c>
      <c r="C73" s="5" t="s">
        <v>4</v>
      </c>
    </row>
    <row r="74" spans="1:3" ht="30" x14ac:dyDescent="0.25">
      <c r="A74" s="3" t="s">
        <v>942</v>
      </c>
      <c r="B74" s="7">
        <v>1290</v>
      </c>
      <c r="C74" s="7">
        <v>1405</v>
      </c>
    </row>
    <row r="75" spans="1:3" ht="30" x14ac:dyDescent="0.25">
      <c r="A75" s="3" t="s">
        <v>943</v>
      </c>
      <c r="B75" s="5">
        <v>294</v>
      </c>
      <c r="C75" s="5">
        <v>449</v>
      </c>
    </row>
    <row r="76" spans="1:3" x14ac:dyDescent="0.25">
      <c r="A76" s="3" t="s">
        <v>944</v>
      </c>
      <c r="B76" s="7">
        <v>1584</v>
      </c>
      <c r="C76" s="7">
        <v>1854</v>
      </c>
    </row>
    <row r="77" spans="1:3" x14ac:dyDescent="0.25">
      <c r="A77" s="3" t="s">
        <v>945</v>
      </c>
      <c r="B77" s="7">
        <v>2115</v>
      </c>
      <c r="C77" s="7">
        <v>2424</v>
      </c>
    </row>
    <row r="78" spans="1:3" x14ac:dyDescent="0.25">
      <c r="A78" s="3" t="s">
        <v>946</v>
      </c>
      <c r="B78" s="9">
        <v>21</v>
      </c>
      <c r="C78" s="9">
        <v>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8" t="s">
        <v>1</v>
      </c>
      <c r="C1" s="8"/>
    </row>
    <row r="2" spans="1:3" ht="30" x14ac:dyDescent="0.25">
      <c r="A2" s="1" t="s">
        <v>26</v>
      </c>
      <c r="B2" s="1" t="s">
        <v>2</v>
      </c>
      <c r="C2" s="1" t="s">
        <v>75</v>
      </c>
    </row>
    <row r="3" spans="1:3" ht="30" x14ac:dyDescent="0.25">
      <c r="A3" s="4" t="s">
        <v>951</v>
      </c>
      <c r="B3" s="5" t="s">
        <v>4</v>
      </c>
      <c r="C3" s="5" t="s">
        <v>4</v>
      </c>
    </row>
    <row r="4" spans="1:3" x14ac:dyDescent="0.25">
      <c r="A4" s="3" t="s">
        <v>952</v>
      </c>
      <c r="B4" s="9">
        <v>14560</v>
      </c>
      <c r="C4" s="9">
        <v>35080</v>
      </c>
    </row>
    <row r="5" spans="1:3" x14ac:dyDescent="0.25">
      <c r="A5" s="3" t="s">
        <v>953</v>
      </c>
      <c r="B5" s="5">
        <v>98</v>
      </c>
      <c r="C5" s="5">
        <v>187</v>
      </c>
    </row>
    <row r="6" spans="1:3" ht="30" x14ac:dyDescent="0.25">
      <c r="A6" s="3" t="s">
        <v>829</v>
      </c>
      <c r="B6" s="5" t="s">
        <v>4</v>
      </c>
      <c r="C6" s="5" t="s">
        <v>4</v>
      </c>
    </row>
    <row r="7" spans="1:3" ht="30" x14ac:dyDescent="0.25">
      <c r="A7" s="4" t="s">
        <v>951</v>
      </c>
      <c r="B7" s="5" t="s">
        <v>4</v>
      </c>
      <c r="C7" s="5" t="s">
        <v>4</v>
      </c>
    </row>
    <row r="8" spans="1:3" x14ac:dyDescent="0.25">
      <c r="A8" s="3" t="s">
        <v>952</v>
      </c>
      <c r="B8" s="7">
        <v>6896</v>
      </c>
      <c r="C8" s="7">
        <v>5231</v>
      </c>
    </row>
    <row r="9" spans="1:3" x14ac:dyDescent="0.25">
      <c r="A9" s="3" t="s">
        <v>953</v>
      </c>
      <c r="B9" s="5">
        <v>53</v>
      </c>
      <c r="C9" s="5">
        <v>32</v>
      </c>
    </row>
    <row r="10" spans="1:3" ht="30" x14ac:dyDescent="0.25">
      <c r="A10" s="3" t="s">
        <v>954</v>
      </c>
      <c r="B10" s="5" t="s">
        <v>4</v>
      </c>
      <c r="C10" s="5" t="s">
        <v>4</v>
      </c>
    </row>
    <row r="11" spans="1:3" ht="30" x14ac:dyDescent="0.25">
      <c r="A11" s="4" t="s">
        <v>951</v>
      </c>
      <c r="B11" s="5" t="s">
        <v>4</v>
      </c>
      <c r="C11" s="5" t="s">
        <v>4</v>
      </c>
    </row>
    <row r="12" spans="1:3" x14ac:dyDescent="0.25">
      <c r="A12" s="3" t="s">
        <v>952</v>
      </c>
      <c r="B12" s="7">
        <v>1715</v>
      </c>
      <c r="C12" s="7">
        <v>9833</v>
      </c>
    </row>
    <row r="13" spans="1:3" x14ac:dyDescent="0.25">
      <c r="A13" s="3" t="s">
        <v>953</v>
      </c>
      <c r="B13" s="5">
        <v>1</v>
      </c>
      <c r="C13" s="5">
        <v>15</v>
      </c>
    </row>
    <row r="14" spans="1:3" ht="30" x14ac:dyDescent="0.25">
      <c r="A14" s="3" t="s">
        <v>955</v>
      </c>
      <c r="B14" s="5" t="s">
        <v>4</v>
      </c>
      <c r="C14" s="5" t="s">
        <v>4</v>
      </c>
    </row>
    <row r="15" spans="1:3" ht="30" x14ac:dyDescent="0.25">
      <c r="A15" s="4" t="s">
        <v>951</v>
      </c>
      <c r="B15" s="5" t="s">
        <v>4</v>
      </c>
      <c r="C15" s="5" t="s">
        <v>4</v>
      </c>
    </row>
    <row r="16" spans="1:3" x14ac:dyDescent="0.25">
      <c r="A16" s="3" t="s">
        <v>952</v>
      </c>
      <c r="B16" s="7">
        <v>3479</v>
      </c>
      <c r="C16" s="7">
        <v>15658</v>
      </c>
    </row>
    <row r="17" spans="1:3" x14ac:dyDescent="0.25">
      <c r="A17" s="3" t="s">
        <v>953</v>
      </c>
      <c r="B17" s="5">
        <v>17</v>
      </c>
      <c r="C17" s="5">
        <v>114</v>
      </c>
    </row>
    <row r="18" spans="1:3" ht="30" x14ac:dyDescent="0.25">
      <c r="A18" s="3" t="s">
        <v>956</v>
      </c>
      <c r="B18" s="5" t="s">
        <v>4</v>
      </c>
      <c r="C18" s="5" t="s">
        <v>4</v>
      </c>
    </row>
    <row r="19" spans="1:3" ht="30" x14ac:dyDescent="0.25">
      <c r="A19" s="4" t="s">
        <v>951</v>
      </c>
      <c r="B19" s="5" t="s">
        <v>4</v>
      </c>
      <c r="C19" s="5" t="s">
        <v>4</v>
      </c>
    </row>
    <row r="20" spans="1:3" x14ac:dyDescent="0.25">
      <c r="A20" s="3" t="s">
        <v>952</v>
      </c>
      <c r="B20" s="7">
        <v>1931</v>
      </c>
      <c r="C20" s="7">
        <v>3910</v>
      </c>
    </row>
    <row r="21" spans="1:3" x14ac:dyDescent="0.25">
      <c r="A21" s="3" t="s">
        <v>953</v>
      </c>
      <c r="B21" s="5">
        <v>22</v>
      </c>
      <c r="C21" s="5">
        <v>23</v>
      </c>
    </row>
    <row r="22" spans="1:3" ht="30" x14ac:dyDescent="0.25">
      <c r="A22" s="3" t="s">
        <v>957</v>
      </c>
      <c r="B22" s="5" t="s">
        <v>4</v>
      </c>
      <c r="C22" s="5" t="s">
        <v>4</v>
      </c>
    </row>
    <row r="23" spans="1:3" ht="30" x14ac:dyDescent="0.25">
      <c r="A23" s="4" t="s">
        <v>951</v>
      </c>
      <c r="B23" s="5" t="s">
        <v>4</v>
      </c>
      <c r="C23" s="5" t="s">
        <v>4</v>
      </c>
    </row>
    <row r="24" spans="1:3" x14ac:dyDescent="0.25">
      <c r="A24" s="3" t="s">
        <v>952</v>
      </c>
      <c r="B24" s="5">
        <v>539</v>
      </c>
      <c r="C24" s="5">
        <v>448</v>
      </c>
    </row>
    <row r="25" spans="1:3" x14ac:dyDescent="0.25">
      <c r="A25" s="3" t="s">
        <v>953</v>
      </c>
      <c r="B25" s="9">
        <v>5</v>
      </c>
      <c r="C25" s="9">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x14ac:dyDescent="0.25">
      <c r="A1" s="1" t="s">
        <v>958</v>
      </c>
      <c r="B1" s="8" t="s">
        <v>2</v>
      </c>
      <c r="C1" s="8"/>
      <c r="D1" s="8" t="s">
        <v>27</v>
      </c>
      <c r="E1" s="8"/>
    </row>
    <row r="2" spans="1:5" ht="30" x14ac:dyDescent="0.25">
      <c r="A2" s="1" t="s">
        <v>26</v>
      </c>
      <c r="B2" s="8"/>
      <c r="C2" s="8"/>
      <c r="D2" s="8"/>
      <c r="E2" s="8"/>
    </row>
    <row r="3" spans="1:5" ht="30" x14ac:dyDescent="0.25">
      <c r="A3" s="4" t="s">
        <v>959</v>
      </c>
      <c r="B3" s="5" t="s">
        <v>4</v>
      </c>
      <c r="C3" s="5"/>
      <c r="D3" s="5" t="s">
        <v>4</v>
      </c>
      <c r="E3" s="5"/>
    </row>
    <row r="4" spans="1:5" x14ac:dyDescent="0.25">
      <c r="A4" s="3" t="s">
        <v>122</v>
      </c>
      <c r="B4" s="9">
        <v>7094</v>
      </c>
      <c r="C4" s="5"/>
      <c r="D4" s="9">
        <v>7246</v>
      </c>
      <c r="E4" s="5"/>
    </row>
    <row r="5" spans="1:5" ht="30" x14ac:dyDescent="0.25">
      <c r="A5" s="3" t="s">
        <v>960</v>
      </c>
      <c r="B5" s="5" t="s">
        <v>4</v>
      </c>
      <c r="C5" s="5"/>
      <c r="D5" s="5" t="s">
        <v>4</v>
      </c>
      <c r="E5" s="5"/>
    </row>
    <row r="6" spans="1:5" ht="30" x14ac:dyDescent="0.25">
      <c r="A6" s="4" t="s">
        <v>959</v>
      </c>
      <c r="B6" s="5" t="s">
        <v>4</v>
      </c>
      <c r="C6" s="5"/>
      <c r="D6" s="5" t="s">
        <v>4</v>
      </c>
      <c r="E6" s="5"/>
    </row>
    <row r="7" spans="1:5" ht="17.25" x14ac:dyDescent="0.25">
      <c r="A7" s="3" t="s">
        <v>122</v>
      </c>
      <c r="B7" s="7">
        <v>4494</v>
      </c>
      <c r="C7" s="255" t="s">
        <v>736</v>
      </c>
      <c r="D7" s="7">
        <v>4195</v>
      </c>
      <c r="E7" s="255" t="s">
        <v>736</v>
      </c>
    </row>
    <row r="8" spans="1:5" ht="30" x14ac:dyDescent="0.25">
      <c r="A8" s="3" t="s">
        <v>961</v>
      </c>
      <c r="B8" s="5" t="s">
        <v>4</v>
      </c>
      <c r="C8" s="5"/>
      <c r="D8" s="5" t="s">
        <v>4</v>
      </c>
      <c r="E8" s="5"/>
    </row>
    <row r="9" spans="1:5" ht="30" x14ac:dyDescent="0.25">
      <c r="A9" s="4" t="s">
        <v>959</v>
      </c>
      <c r="B9" s="5" t="s">
        <v>4</v>
      </c>
      <c r="C9" s="5"/>
      <c r="D9" s="5" t="s">
        <v>4</v>
      </c>
      <c r="E9" s="5"/>
    </row>
    <row r="10" spans="1:5" x14ac:dyDescent="0.25">
      <c r="A10" s="3" t="s">
        <v>122</v>
      </c>
      <c r="B10" s="9">
        <v>2600</v>
      </c>
      <c r="C10" s="5"/>
      <c r="D10" s="9">
        <v>3051</v>
      </c>
      <c r="E10" s="5"/>
    </row>
    <row r="11" spans="1:5" x14ac:dyDescent="0.25">
      <c r="A11" s="59"/>
      <c r="B11" s="59"/>
      <c r="C11" s="59"/>
      <c r="D11" s="59"/>
      <c r="E11" s="59"/>
    </row>
    <row r="12" spans="1:5" ht="135" customHeight="1" x14ac:dyDescent="0.25">
      <c r="A12" s="3" t="s">
        <v>736</v>
      </c>
      <c r="B12" s="19" t="s">
        <v>962</v>
      </c>
      <c r="C12" s="19"/>
      <c r="D12" s="19"/>
      <c r="E12" s="19"/>
    </row>
  </sheetData>
  <mergeCells count="4">
    <mergeCell ref="B1:C2"/>
    <mergeCell ref="D1: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3</v>
      </c>
      <c r="B1" s="8" t="s">
        <v>1</v>
      </c>
      <c r="C1" s="8"/>
    </row>
    <row r="2" spans="1:3" ht="30" x14ac:dyDescent="0.25">
      <c r="A2" s="1" t="s">
        <v>26</v>
      </c>
      <c r="B2" s="1" t="s">
        <v>2</v>
      </c>
      <c r="C2" s="1" t="s">
        <v>75</v>
      </c>
    </row>
    <row r="3" spans="1:3" x14ac:dyDescent="0.25">
      <c r="A3" s="1"/>
      <c r="B3" s="1" t="s">
        <v>453</v>
      </c>
      <c r="C3" s="1" t="s">
        <v>453</v>
      </c>
    </row>
    <row r="4" spans="1:3" ht="30" x14ac:dyDescent="0.25">
      <c r="A4" s="4" t="s">
        <v>964</v>
      </c>
      <c r="B4" s="5" t="s">
        <v>4</v>
      </c>
      <c r="C4" s="5" t="s">
        <v>4</v>
      </c>
    </row>
    <row r="5" spans="1:3" x14ac:dyDescent="0.25">
      <c r="A5" s="3" t="s">
        <v>965</v>
      </c>
      <c r="B5" s="5">
        <v>5</v>
      </c>
      <c r="C5" s="5">
        <v>6</v>
      </c>
    </row>
    <row r="6" spans="1:3" x14ac:dyDescent="0.25">
      <c r="A6" s="3" t="s">
        <v>966</v>
      </c>
      <c r="B6" s="9">
        <v>248</v>
      </c>
      <c r="C6" s="9">
        <v>563</v>
      </c>
    </row>
    <row r="7" spans="1:3" ht="30" x14ac:dyDescent="0.25">
      <c r="A7" s="3" t="s">
        <v>967</v>
      </c>
      <c r="B7" s="5">
        <v>248</v>
      </c>
      <c r="C7" s="5">
        <v>623</v>
      </c>
    </row>
    <row r="8" spans="1:3" x14ac:dyDescent="0.25">
      <c r="A8" s="3" t="s">
        <v>968</v>
      </c>
      <c r="B8" s="254">
        <v>1</v>
      </c>
      <c r="C8" s="254">
        <v>1</v>
      </c>
    </row>
    <row r="9" spans="1:3" x14ac:dyDescent="0.25">
      <c r="A9" s="3" t="s">
        <v>969</v>
      </c>
      <c r="B9" s="5" t="s">
        <v>4</v>
      </c>
      <c r="C9" s="5" t="s">
        <v>4</v>
      </c>
    </row>
    <row r="10" spans="1:3" ht="30" x14ac:dyDescent="0.25">
      <c r="A10" s="4" t="s">
        <v>964</v>
      </c>
      <c r="B10" s="5" t="s">
        <v>4</v>
      </c>
      <c r="C10" s="5" t="s">
        <v>4</v>
      </c>
    </row>
    <row r="11" spans="1:3" x14ac:dyDescent="0.25">
      <c r="A11" s="3" t="s">
        <v>965</v>
      </c>
      <c r="B11" s="5">
        <v>1</v>
      </c>
      <c r="C11" s="5">
        <v>1</v>
      </c>
    </row>
    <row r="12" spans="1:3" x14ac:dyDescent="0.25">
      <c r="A12" s="3" t="s">
        <v>966</v>
      </c>
      <c r="B12" s="5">
        <v>120</v>
      </c>
      <c r="C12" s="5">
        <v>170</v>
      </c>
    </row>
    <row r="13" spans="1:3" ht="30" x14ac:dyDescent="0.25">
      <c r="A13" s="3" t="s">
        <v>967</v>
      </c>
      <c r="B13" s="5">
        <v>120</v>
      </c>
      <c r="C13" s="5">
        <v>170</v>
      </c>
    </row>
    <row r="14" spans="1:3" x14ac:dyDescent="0.25">
      <c r="A14" s="3" t="s">
        <v>968</v>
      </c>
      <c r="B14" s="254">
        <v>0.48399999999999999</v>
      </c>
      <c r="C14" s="254">
        <v>0.27300000000000002</v>
      </c>
    </row>
    <row r="15" spans="1:3" x14ac:dyDescent="0.25">
      <c r="A15" s="3" t="s">
        <v>970</v>
      </c>
      <c r="B15" s="5" t="s">
        <v>4</v>
      </c>
      <c r="C15" s="5" t="s">
        <v>4</v>
      </c>
    </row>
    <row r="16" spans="1:3" ht="30" x14ac:dyDescent="0.25">
      <c r="A16" s="4" t="s">
        <v>964</v>
      </c>
      <c r="B16" s="5" t="s">
        <v>4</v>
      </c>
      <c r="C16" s="5" t="s">
        <v>4</v>
      </c>
    </row>
    <row r="17" spans="1:3" x14ac:dyDescent="0.25">
      <c r="A17" s="3" t="s">
        <v>965</v>
      </c>
      <c r="B17" s="5">
        <v>1</v>
      </c>
      <c r="C17" s="5">
        <v>5</v>
      </c>
    </row>
    <row r="18" spans="1:3" x14ac:dyDescent="0.25">
      <c r="A18" s="3" t="s">
        <v>966</v>
      </c>
      <c r="B18" s="5">
        <v>98</v>
      </c>
      <c r="C18" s="5">
        <v>393</v>
      </c>
    </row>
    <row r="19" spans="1:3" ht="30" x14ac:dyDescent="0.25">
      <c r="A19" s="3" t="s">
        <v>967</v>
      </c>
      <c r="B19" s="5">
        <v>98</v>
      </c>
      <c r="C19" s="5">
        <v>453</v>
      </c>
    </row>
    <row r="20" spans="1:3" x14ac:dyDescent="0.25">
      <c r="A20" s="3" t="s">
        <v>968</v>
      </c>
      <c r="B20" s="254">
        <v>0.39500000000000002</v>
      </c>
      <c r="C20" s="254">
        <v>0.72699999999999998</v>
      </c>
    </row>
    <row r="21" spans="1:3" x14ac:dyDescent="0.25">
      <c r="A21" s="3" t="s">
        <v>971</v>
      </c>
      <c r="B21" s="5" t="s">
        <v>4</v>
      </c>
      <c r="C21" s="5" t="s">
        <v>4</v>
      </c>
    </row>
    <row r="22" spans="1:3" ht="30" x14ac:dyDescent="0.25">
      <c r="A22" s="4" t="s">
        <v>964</v>
      </c>
      <c r="B22" s="5" t="s">
        <v>4</v>
      </c>
      <c r="C22" s="5" t="s">
        <v>4</v>
      </c>
    </row>
    <row r="23" spans="1:3" x14ac:dyDescent="0.25">
      <c r="A23" s="3" t="s">
        <v>965</v>
      </c>
      <c r="B23" s="5">
        <v>3</v>
      </c>
      <c r="C23" s="5" t="s">
        <v>4</v>
      </c>
    </row>
    <row r="24" spans="1:3" x14ac:dyDescent="0.25">
      <c r="A24" s="3" t="s">
        <v>966</v>
      </c>
      <c r="B24" s="5">
        <v>30</v>
      </c>
      <c r="C24" s="5" t="s">
        <v>4</v>
      </c>
    </row>
    <row r="25" spans="1:3" ht="30" x14ac:dyDescent="0.25">
      <c r="A25" s="3" t="s">
        <v>967</v>
      </c>
      <c r="B25" s="5">
        <v>30</v>
      </c>
      <c r="C25" s="5" t="s">
        <v>4</v>
      </c>
    </row>
    <row r="26" spans="1:3" x14ac:dyDescent="0.25">
      <c r="A26" s="3" t="s">
        <v>968</v>
      </c>
      <c r="B26" s="254">
        <v>0.121</v>
      </c>
      <c r="C26" s="5" t="s">
        <v>4</v>
      </c>
    </row>
    <row r="27" spans="1:3" ht="45" x14ac:dyDescent="0.25">
      <c r="A27" s="3" t="s">
        <v>972</v>
      </c>
      <c r="B27" s="5" t="s">
        <v>4</v>
      </c>
      <c r="C27" s="5" t="s">
        <v>4</v>
      </c>
    </row>
    <row r="28" spans="1:3" ht="30" x14ac:dyDescent="0.25">
      <c r="A28" s="4" t="s">
        <v>964</v>
      </c>
      <c r="B28" s="5" t="s">
        <v>4</v>
      </c>
      <c r="C28" s="5" t="s">
        <v>4</v>
      </c>
    </row>
    <row r="29" spans="1:3" x14ac:dyDescent="0.25">
      <c r="A29" s="3" t="s">
        <v>965</v>
      </c>
      <c r="B29" s="5" t="s">
        <v>4</v>
      </c>
      <c r="C29" s="5">
        <v>1</v>
      </c>
    </row>
    <row r="30" spans="1:3" x14ac:dyDescent="0.25">
      <c r="A30" s="3" t="s">
        <v>966</v>
      </c>
      <c r="B30" s="5" t="s">
        <v>4</v>
      </c>
      <c r="C30" s="5">
        <v>170</v>
      </c>
    </row>
    <row r="31" spans="1:3" ht="30" x14ac:dyDescent="0.25">
      <c r="A31" s="3" t="s">
        <v>967</v>
      </c>
      <c r="B31" s="5" t="s">
        <v>4</v>
      </c>
      <c r="C31" s="5">
        <v>170</v>
      </c>
    </row>
    <row r="32" spans="1:3" x14ac:dyDescent="0.25">
      <c r="A32" s="3" t="s">
        <v>968</v>
      </c>
      <c r="B32" s="5" t="s">
        <v>4</v>
      </c>
      <c r="C32" s="254">
        <v>0.27300000000000002</v>
      </c>
    </row>
    <row r="33" spans="1:3" ht="30" x14ac:dyDescent="0.25">
      <c r="A33" s="3" t="s">
        <v>973</v>
      </c>
      <c r="B33" s="5" t="s">
        <v>4</v>
      </c>
      <c r="C33" s="5" t="s">
        <v>4</v>
      </c>
    </row>
    <row r="34" spans="1:3" ht="30" x14ac:dyDescent="0.25">
      <c r="A34" s="4" t="s">
        <v>964</v>
      </c>
      <c r="B34" s="5" t="s">
        <v>4</v>
      </c>
      <c r="C34" s="5" t="s">
        <v>4</v>
      </c>
    </row>
    <row r="35" spans="1:3" x14ac:dyDescent="0.25">
      <c r="A35" s="3" t="s">
        <v>965</v>
      </c>
      <c r="B35" s="5">
        <v>1</v>
      </c>
      <c r="C35" s="5">
        <v>5</v>
      </c>
    </row>
    <row r="36" spans="1:3" x14ac:dyDescent="0.25">
      <c r="A36" s="3" t="s">
        <v>966</v>
      </c>
      <c r="B36" s="5">
        <v>98</v>
      </c>
      <c r="C36" s="5">
        <v>393</v>
      </c>
    </row>
    <row r="37" spans="1:3" ht="30" x14ac:dyDescent="0.25">
      <c r="A37" s="3" t="s">
        <v>967</v>
      </c>
      <c r="B37" s="5">
        <v>98</v>
      </c>
      <c r="C37" s="5">
        <v>453</v>
      </c>
    </row>
    <row r="38" spans="1:3" x14ac:dyDescent="0.25">
      <c r="A38" s="3" t="s">
        <v>968</v>
      </c>
      <c r="B38" s="254">
        <v>0.39500000000000002</v>
      </c>
      <c r="C38" s="254">
        <v>0.72699999999999998</v>
      </c>
    </row>
    <row r="39" spans="1:3" ht="45" x14ac:dyDescent="0.25">
      <c r="A39" s="3" t="s">
        <v>974</v>
      </c>
      <c r="B39" s="5" t="s">
        <v>4</v>
      </c>
      <c r="C39" s="5" t="s">
        <v>4</v>
      </c>
    </row>
    <row r="40" spans="1:3" ht="30" x14ac:dyDescent="0.25">
      <c r="A40" s="4" t="s">
        <v>964</v>
      </c>
      <c r="B40" s="5" t="s">
        <v>4</v>
      </c>
      <c r="C40" s="5" t="s">
        <v>4</v>
      </c>
    </row>
    <row r="41" spans="1:3" x14ac:dyDescent="0.25">
      <c r="A41" s="3" t="s">
        <v>965</v>
      </c>
      <c r="B41" s="5">
        <v>3</v>
      </c>
      <c r="C41" s="5" t="s">
        <v>4</v>
      </c>
    </row>
    <row r="42" spans="1:3" x14ac:dyDescent="0.25">
      <c r="A42" s="3" t="s">
        <v>966</v>
      </c>
      <c r="B42" s="5">
        <v>30</v>
      </c>
      <c r="C42" s="5" t="s">
        <v>4</v>
      </c>
    </row>
    <row r="43" spans="1:3" ht="30" x14ac:dyDescent="0.25">
      <c r="A43" s="3" t="s">
        <v>967</v>
      </c>
      <c r="B43" s="5">
        <v>30</v>
      </c>
      <c r="C43" s="5" t="s">
        <v>4</v>
      </c>
    </row>
    <row r="44" spans="1:3" x14ac:dyDescent="0.25">
      <c r="A44" s="3" t="s">
        <v>968</v>
      </c>
      <c r="B44" s="254">
        <v>0.121</v>
      </c>
      <c r="C44" s="5" t="s">
        <v>4</v>
      </c>
    </row>
    <row r="45" spans="1:3" ht="45" x14ac:dyDescent="0.25">
      <c r="A45" s="3" t="s">
        <v>975</v>
      </c>
      <c r="B45" s="5" t="s">
        <v>4</v>
      </c>
      <c r="C45" s="5" t="s">
        <v>4</v>
      </c>
    </row>
    <row r="46" spans="1:3" ht="30" x14ac:dyDescent="0.25">
      <c r="A46" s="4" t="s">
        <v>964</v>
      </c>
      <c r="B46" s="5" t="s">
        <v>4</v>
      </c>
      <c r="C46" s="5" t="s">
        <v>4</v>
      </c>
    </row>
    <row r="47" spans="1:3" x14ac:dyDescent="0.25">
      <c r="A47" s="3" t="s">
        <v>965</v>
      </c>
      <c r="B47" s="5">
        <v>1</v>
      </c>
      <c r="C47" s="5" t="s">
        <v>4</v>
      </c>
    </row>
    <row r="48" spans="1:3" x14ac:dyDescent="0.25">
      <c r="A48" s="3" t="s">
        <v>966</v>
      </c>
      <c r="B48" s="5">
        <v>120</v>
      </c>
      <c r="C48" s="5" t="s">
        <v>4</v>
      </c>
    </row>
    <row r="49" spans="1:3" ht="30" x14ac:dyDescent="0.25">
      <c r="A49" s="3" t="s">
        <v>967</v>
      </c>
      <c r="B49" s="9">
        <v>120</v>
      </c>
      <c r="C49" s="5" t="s">
        <v>4</v>
      </c>
    </row>
    <row r="50" spans="1:3" x14ac:dyDescent="0.25">
      <c r="A50" s="3" t="s">
        <v>968</v>
      </c>
      <c r="B50" s="254">
        <v>0.48399999999999999</v>
      </c>
      <c r="C50"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76</v>
      </c>
      <c r="B1" s="8" t="s">
        <v>1</v>
      </c>
      <c r="C1" s="8"/>
      <c r="D1" s="1"/>
    </row>
    <row r="2" spans="1:4" ht="30" x14ac:dyDescent="0.25">
      <c r="A2" s="1" t="s">
        <v>26</v>
      </c>
      <c r="B2" s="1" t="s">
        <v>2</v>
      </c>
      <c r="C2" s="1" t="s">
        <v>75</v>
      </c>
      <c r="D2" s="1" t="s">
        <v>27</v>
      </c>
    </row>
    <row r="3" spans="1:4" x14ac:dyDescent="0.25">
      <c r="A3" s="4" t="s">
        <v>510</v>
      </c>
      <c r="B3" s="5" t="s">
        <v>4</v>
      </c>
      <c r="C3" s="5" t="s">
        <v>4</v>
      </c>
      <c r="D3" s="5" t="s">
        <v>4</v>
      </c>
    </row>
    <row r="4" spans="1:4" x14ac:dyDescent="0.25">
      <c r="A4" s="3" t="s">
        <v>511</v>
      </c>
      <c r="B4" s="9">
        <v>9891</v>
      </c>
      <c r="C4" s="9">
        <v>14500</v>
      </c>
      <c r="D4" s="5" t="s">
        <v>4</v>
      </c>
    </row>
    <row r="5" spans="1:4" x14ac:dyDescent="0.25">
      <c r="A5" s="3" t="s">
        <v>85</v>
      </c>
      <c r="B5" s="5">
        <v>0</v>
      </c>
      <c r="C5" s="5">
        <v>300</v>
      </c>
      <c r="D5" s="5" t="s">
        <v>4</v>
      </c>
    </row>
    <row r="6" spans="1:4" x14ac:dyDescent="0.25">
      <c r="A6" s="3" t="s">
        <v>490</v>
      </c>
      <c r="B6" s="5">
        <v>-184</v>
      </c>
      <c r="C6" s="5">
        <v>-565</v>
      </c>
      <c r="D6" s="5" t="s">
        <v>4</v>
      </c>
    </row>
    <row r="7" spans="1:4" x14ac:dyDescent="0.25">
      <c r="A7" s="3" t="s">
        <v>491</v>
      </c>
      <c r="B7" s="5">
        <v>158</v>
      </c>
      <c r="C7" s="5">
        <v>18</v>
      </c>
      <c r="D7" s="5" t="s">
        <v>4</v>
      </c>
    </row>
    <row r="8" spans="1:4" x14ac:dyDescent="0.25">
      <c r="A8" s="3" t="s">
        <v>977</v>
      </c>
      <c r="B8" s="7">
        <v>9865</v>
      </c>
      <c r="C8" s="7">
        <v>14253</v>
      </c>
      <c r="D8" s="5" t="s">
        <v>4</v>
      </c>
    </row>
    <row r="9" spans="1:4" x14ac:dyDescent="0.25">
      <c r="A9" s="4" t="s">
        <v>493</v>
      </c>
      <c r="B9" s="5" t="s">
        <v>4</v>
      </c>
      <c r="C9" s="5" t="s">
        <v>4</v>
      </c>
      <c r="D9" s="5" t="s">
        <v>4</v>
      </c>
    </row>
    <row r="10" spans="1:4" x14ac:dyDescent="0.25">
      <c r="A10" s="3" t="s">
        <v>494</v>
      </c>
      <c r="B10" s="5">
        <v>216</v>
      </c>
      <c r="C10" s="5">
        <v>728</v>
      </c>
      <c r="D10" s="5">
        <v>283</v>
      </c>
    </row>
    <row r="11" spans="1:4" x14ac:dyDescent="0.25">
      <c r="A11" s="3" t="s">
        <v>495</v>
      </c>
      <c r="B11" s="7">
        <v>9649</v>
      </c>
      <c r="C11" s="7">
        <v>13525</v>
      </c>
      <c r="D11" s="7">
        <v>9608</v>
      </c>
    </row>
    <row r="12" spans="1:4" x14ac:dyDescent="0.25">
      <c r="A12" s="3" t="s">
        <v>496</v>
      </c>
      <c r="B12" s="7">
        <v>9865</v>
      </c>
      <c r="C12" s="7">
        <v>14253</v>
      </c>
      <c r="D12" s="7">
        <v>9891</v>
      </c>
    </row>
    <row r="13" spans="1:4" ht="30" x14ac:dyDescent="0.25">
      <c r="A13" s="3" t="s">
        <v>497</v>
      </c>
      <c r="B13" s="7">
        <v>13028</v>
      </c>
      <c r="C13" s="7">
        <v>34795</v>
      </c>
      <c r="D13" s="7">
        <v>16099</v>
      </c>
    </row>
    <row r="14" spans="1:4" ht="30" x14ac:dyDescent="0.25">
      <c r="A14" s="3" t="s">
        <v>498</v>
      </c>
      <c r="B14" s="7">
        <v>356809</v>
      </c>
      <c r="C14" s="7">
        <v>394475</v>
      </c>
      <c r="D14" s="7">
        <v>354416</v>
      </c>
    </row>
    <row r="15" spans="1:4" x14ac:dyDescent="0.25">
      <c r="A15" s="3" t="s">
        <v>499</v>
      </c>
      <c r="B15" s="7">
        <v>369837</v>
      </c>
      <c r="C15" s="7">
        <v>429270</v>
      </c>
      <c r="D15" s="7">
        <v>370515</v>
      </c>
    </row>
    <row r="16" spans="1:4" ht="30" x14ac:dyDescent="0.25">
      <c r="A16" s="3" t="s">
        <v>840</v>
      </c>
      <c r="B16" s="5" t="s">
        <v>4</v>
      </c>
      <c r="C16" s="5" t="s">
        <v>4</v>
      </c>
      <c r="D16" s="5" t="s">
        <v>4</v>
      </c>
    </row>
    <row r="17" spans="1:4" x14ac:dyDescent="0.25">
      <c r="A17" s="4" t="s">
        <v>493</v>
      </c>
      <c r="B17" s="5" t="s">
        <v>4</v>
      </c>
      <c r="C17" s="5" t="s">
        <v>4</v>
      </c>
      <c r="D17" s="5" t="s">
        <v>4</v>
      </c>
    </row>
    <row r="18" spans="1:4" x14ac:dyDescent="0.25">
      <c r="A18" s="3" t="s">
        <v>499</v>
      </c>
      <c r="B18" s="7">
        <v>29625</v>
      </c>
      <c r="C18" s="5" t="s">
        <v>4</v>
      </c>
      <c r="D18" s="7">
        <v>29996</v>
      </c>
    </row>
    <row r="19" spans="1:4" x14ac:dyDescent="0.25">
      <c r="A19" s="3" t="s">
        <v>926</v>
      </c>
      <c r="B19" s="5" t="s">
        <v>4</v>
      </c>
      <c r="C19" s="5" t="s">
        <v>4</v>
      </c>
      <c r="D19" s="5" t="s">
        <v>4</v>
      </c>
    </row>
    <row r="20" spans="1:4" x14ac:dyDescent="0.25">
      <c r="A20" s="4" t="s">
        <v>493</v>
      </c>
      <c r="B20" s="5" t="s">
        <v>4</v>
      </c>
      <c r="C20" s="5" t="s">
        <v>4</v>
      </c>
      <c r="D20" s="5" t="s">
        <v>4</v>
      </c>
    </row>
    <row r="21" spans="1:4" x14ac:dyDescent="0.25">
      <c r="A21" s="3" t="s">
        <v>499</v>
      </c>
      <c r="B21" s="7">
        <v>20931</v>
      </c>
      <c r="C21" s="5" t="s">
        <v>4</v>
      </c>
      <c r="D21" s="7">
        <v>21412</v>
      </c>
    </row>
    <row r="22" spans="1:4" x14ac:dyDescent="0.25">
      <c r="A22" s="3" t="s">
        <v>927</v>
      </c>
      <c r="B22" s="5" t="s">
        <v>4</v>
      </c>
      <c r="C22" s="5" t="s">
        <v>4</v>
      </c>
      <c r="D22" s="5" t="s">
        <v>4</v>
      </c>
    </row>
    <row r="23" spans="1:4" x14ac:dyDescent="0.25">
      <c r="A23" s="4" t="s">
        <v>493</v>
      </c>
      <c r="B23" s="5" t="s">
        <v>4</v>
      </c>
      <c r="C23" s="5" t="s">
        <v>4</v>
      </c>
      <c r="D23" s="5" t="s">
        <v>4</v>
      </c>
    </row>
    <row r="24" spans="1:4" x14ac:dyDescent="0.25">
      <c r="A24" s="3" t="s">
        <v>499</v>
      </c>
      <c r="B24" s="7">
        <v>23283</v>
      </c>
      <c r="C24" s="5" t="s">
        <v>4</v>
      </c>
      <c r="D24" s="7">
        <v>23519</v>
      </c>
    </row>
    <row r="25" spans="1:4" x14ac:dyDescent="0.25">
      <c r="A25" s="3" t="s">
        <v>837</v>
      </c>
      <c r="B25" s="5" t="s">
        <v>4</v>
      </c>
      <c r="C25" s="5" t="s">
        <v>4</v>
      </c>
      <c r="D25" s="5" t="s">
        <v>4</v>
      </c>
    </row>
    <row r="26" spans="1:4" x14ac:dyDescent="0.25">
      <c r="A26" s="4" t="s">
        <v>493</v>
      </c>
      <c r="B26" s="5" t="s">
        <v>4</v>
      </c>
      <c r="C26" s="5" t="s">
        <v>4</v>
      </c>
      <c r="D26" s="5" t="s">
        <v>4</v>
      </c>
    </row>
    <row r="27" spans="1:4" x14ac:dyDescent="0.25">
      <c r="A27" s="3" t="s">
        <v>499</v>
      </c>
      <c r="B27" s="7">
        <v>31461</v>
      </c>
      <c r="C27" s="5" t="s">
        <v>4</v>
      </c>
      <c r="D27" s="7">
        <v>31835</v>
      </c>
    </row>
    <row r="28" spans="1:4" ht="30" x14ac:dyDescent="0.25">
      <c r="A28" s="3" t="s">
        <v>841</v>
      </c>
      <c r="B28" s="5" t="s">
        <v>4</v>
      </c>
      <c r="C28" s="5" t="s">
        <v>4</v>
      </c>
      <c r="D28" s="5" t="s">
        <v>4</v>
      </c>
    </row>
    <row r="29" spans="1:4" x14ac:dyDescent="0.25">
      <c r="A29" s="4" t="s">
        <v>493</v>
      </c>
      <c r="B29" s="5" t="s">
        <v>4</v>
      </c>
      <c r="C29" s="5" t="s">
        <v>4</v>
      </c>
      <c r="D29" s="5" t="s">
        <v>4</v>
      </c>
    </row>
    <row r="30" spans="1:4" x14ac:dyDescent="0.25">
      <c r="A30" s="3" t="s">
        <v>499</v>
      </c>
      <c r="B30" s="7">
        <v>17029</v>
      </c>
      <c r="C30" s="5" t="s">
        <v>4</v>
      </c>
      <c r="D30" s="7">
        <v>16372</v>
      </c>
    </row>
    <row r="31" spans="1:4" x14ac:dyDescent="0.25">
      <c r="A31" s="3" t="s">
        <v>897</v>
      </c>
      <c r="B31" s="5" t="s">
        <v>4</v>
      </c>
      <c r="C31" s="5" t="s">
        <v>4</v>
      </c>
      <c r="D31" s="5" t="s">
        <v>4</v>
      </c>
    </row>
    <row r="32" spans="1:4" x14ac:dyDescent="0.25">
      <c r="A32" s="4" t="s">
        <v>510</v>
      </c>
      <c r="B32" s="5" t="s">
        <v>4</v>
      </c>
      <c r="C32" s="5" t="s">
        <v>4</v>
      </c>
      <c r="D32" s="5" t="s">
        <v>4</v>
      </c>
    </row>
    <row r="33" spans="1:4" x14ac:dyDescent="0.25">
      <c r="A33" s="3" t="s">
        <v>511</v>
      </c>
      <c r="B33" s="7">
        <v>1849</v>
      </c>
      <c r="C33" s="7">
        <v>1988</v>
      </c>
      <c r="D33" s="5" t="s">
        <v>4</v>
      </c>
    </row>
    <row r="34" spans="1:4" x14ac:dyDescent="0.25">
      <c r="A34" s="3" t="s">
        <v>85</v>
      </c>
      <c r="B34" s="5">
        <v>117</v>
      </c>
      <c r="C34" s="5">
        <v>50</v>
      </c>
      <c r="D34" s="5" t="s">
        <v>4</v>
      </c>
    </row>
    <row r="35" spans="1:4" x14ac:dyDescent="0.25">
      <c r="A35" s="3" t="s">
        <v>490</v>
      </c>
      <c r="B35" s="5">
        <v>-32</v>
      </c>
      <c r="C35" s="5">
        <v>-151</v>
      </c>
      <c r="D35" s="5" t="s">
        <v>4</v>
      </c>
    </row>
    <row r="36" spans="1:4" x14ac:dyDescent="0.25">
      <c r="A36" s="3" t="s">
        <v>491</v>
      </c>
      <c r="B36" s="5">
        <v>0</v>
      </c>
      <c r="C36" s="5">
        <v>0</v>
      </c>
      <c r="D36" s="5" t="s">
        <v>4</v>
      </c>
    </row>
    <row r="37" spans="1:4" x14ac:dyDescent="0.25">
      <c r="A37" s="3" t="s">
        <v>977</v>
      </c>
      <c r="B37" s="7">
        <v>1934</v>
      </c>
      <c r="C37" s="7">
        <v>1887</v>
      </c>
      <c r="D37" s="5" t="s">
        <v>4</v>
      </c>
    </row>
    <row r="38" spans="1:4" x14ac:dyDescent="0.25">
      <c r="A38" s="4" t="s">
        <v>493</v>
      </c>
      <c r="B38" s="5" t="s">
        <v>4</v>
      </c>
      <c r="C38" s="5" t="s">
        <v>4</v>
      </c>
      <c r="D38" s="5" t="s">
        <v>4</v>
      </c>
    </row>
    <row r="39" spans="1:4" x14ac:dyDescent="0.25">
      <c r="A39" s="3" t="s">
        <v>494</v>
      </c>
      <c r="B39" s="5">
        <v>49</v>
      </c>
      <c r="C39" s="5">
        <v>49</v>
      </c>
      <c r="D39" s="5">
        <v>70</v>
      </c>
    </row>
    <row r="40" spans="1:4" x14ac:dyDescent="0.25">
      <c r="A40" s="3" t="s">
        <v>495</v>
      </c>
      <c r="B40" s="7">
        <v>1885</v>
      </c>
      <c r="C40" s="7">
        <v>1838</v>
      </c>
      <c r="D40" s="7">
        <v>1779</v>
      </c>
    </row>
    <row r="41" spans="1:4" x14ac:dyDescent="0.25">
      <c r="A41" s="3" t="s">
        <v>496</v>
      </c>
      <c r="B41" s="7">
        <v>1934</v>
      </c>
      <c r="C41" s="7">
        <v>1887</v>
      </c>
      <c r="D41" s="7">
        <v>1849</v>
      </c>
    </row>
    <row r="42" spans="1:4" ht="30" x14ac:dyDescent="0.25">
      <c r="A42" s="3" t="s">
        <v>497</v>
      </c>
      <c r="B42" s="7">
        <v>6790</v>
      </c>
      <c r="C42" s="7">
        <v>5132</v>
      </c>
      <c r="D42" s="7">
        <v>7001</v>
      </c>
    </row>
    <row r="43" spans="1:4" ht="30" x14ac:dyDescent="0.25">
      <c r="A43" s="3" t="s">
        <v>498</v>
      </c>
      <c r="B43" s="7">
        <v>177741</v>
      </c>
      <c r="C43" s="7">
        <v>201585</v>
      </c>
      <c r="D43" s="7">
        <v>179984</v>
      </c>
    </row>
    <row r="44" spans="1:4" x14ac:dyDescent="0.25">
      <c r="A44" s="3" t="s">
        <v>499</v>
      </c>
      <c r="B44" s="7">
        <v>184531</v>
      </c>
      <c r="C44" s="7">
        <v>206717</v>
      </c>
      <c r="D44" s="7">
        <v>186985</v>
      </c>
    </row>
    <row r="45" spans="1:4" ht="30" x14ac:dyDescent="0.25">
      <c r="A45" s="3" t="s">
        <v>930</v>
      </c>
      <c r="B45" s="5" t="s">
        <v>4</v>
      </c>
      <c r="C45" s="5" t="s">
        <v>4</v>
      </c>
      <c r="D45" s="5" t="s">
        <v>4</v>
      </c>
    </row>
    <row r="46" spans="1:4" x14ac:dyDescent="0.25">
      <c r="A46" s="4" t="s">
        <v>510</v>
      </c>
      <c r="B46" s="5" t="s">
        <v>4</v>
      </c>
      <c r="C46" s="5" t="s">
        <v>4</v>
      </c>
      <c r="D46" s="5" t="s">
        <v>4</v>
      </c>
    </row>
    <row r="47" spans="1:4" x14ac:dyDescent="0.25">
      <c r="A47" s="3" t="s">
        <v>511</v>
      </c>
      <c r="B47" s="7">
        <v>5097</v>
      </c>
      <c r="C47" s="7">
        <v>4892</v>
      </c>
      <c r="D47" s="5" t="s">
        <v>4</v>
      </c>
    </row>
    <row r="48" spans="1:4" x14ac:dyDescent="0.25">
      <c r="A48" s="3" t="s">
        <v>85</v>
      </c>
      <c r="B48" s="5">
        <v>177</v>
      </c>
      <c r="C48" s="5">
        <v>200</v>
      </c>
      <c r="D48" s="5" t="s">
        <v>4</v>
      </c>
    </row>
    <row r="49" spans="1:4" x14ac:dyDescent="0.25">
      <c r="A49" s="3" t="s">
        <v>490</v>
      </c>
      <c r="B49" s="5">
        <v>-12</v>
      </c>
      <c r="C49" s="5">
        <v>-224</v>
      </c>
      <c r="D49" s="5" t="s">
        <v>4</v>
      </c>
    </row>
    <row r="50" spans="1:4" x14ac:dyDescent="0.25">
      <c r="A50" s="3" t="s">
        <v>491</v>
      </c>
      <c r="B50" s="5">
        <v>0</v>
      </c>
      <c r="C50" s="5">
        <v>9</v>
      </c>
      <c r="D50" s="5" t="s">
        <v>4</v>
      </c>
    </row>
    <row r="51" spans="1:4" x14ac:dyDescent="0.25">
      <c r="A51" s="3" t="s">
        <v>977</v>
      </c>
      <c r="B51" s="7">
        <v>5262</v>
      </c>
      <c r="C51" s="7">
        <v>4877</v>
      </c>
      <c r="D51" s="5" t="s">
        <v>4</v>
      </c>
    </row>
    <row r="52" spans="1:4" x14ac:dyDescent="0.25">
      <c r="A52" s="4" t="s">
        <v>493</v>
      </c>
      <c r="B52" s="5" t="s">
        <v>4</v>
      </c>
      <c r="C52" s="5" t="s">
        <v>4</v>
      </c>
      <c r="D52" s="5" t="s">
        <v>4</v>
      </c>
    </row>
    <row r="53" spans="1:4" x14ac:dyDescent="0.25">
      <c r="A53" s="3" t="s">
        <v>494</v>
      </c>
      <c r="B53" s="5">
        <v>12</v>
      </c>
      <c r="C53" s="5">
        <v>346</v>
      </c>
      <c r="D53" s="5">
        <v>23</v>
      </c>
    </row>
    <row r="54" spans="1:4" x14ac:dyDescent="0.25">
      <c r="A54" s="3" t="s">
        <v>495</v>
      </c>
      <c r="B54" s="7">
        <v>5250</v>
      </c>
      <c r="C54" s="7">
        <v>4531</v>
      </c>
      <c r="D54" s="7">
        <v>5074</v>
      </c>
    </row>
    <row r="55" spans="1:4" x14ac:dyDescent="0.25">
      <c r="A55" s="3" t="s">
        <v>496</v>
      </c>
      <c r="B55" s="7">
        <v>5262</v>
      </c>
      <c r="C55" s="7">
        <v>4877</v>
      </c>
      <c r="D55" s="7">
        <v>5097</v>
      </c>
    </row>
    <row r="56" spans="1:4" ht="30" x14ac:dyDescent="0.25">
      <c r="A56" s="3" t="s">
        <v>497</v>
      </c>
      <c r="B56" s="7">
        <v>2872</v>
      </c>
      <c r="C56" s="7">
        <v>15573</v>
      </c>
      <c r="D56" s="7">
        <v>4085</v>
      </c>
    </row>
    <row r="57" spans="1:4" ht="30" x14ac:dyDescent="0.25">
      <c r="A57" s="3" t="s">
        <v>498</v>
      </c>
      <c r="B57" s="7">
        <v>119457</v>
      </c>
      <c r="C57" s="7">
        <v>127479</v>
      </c>
      <c r="D57" s="7">
        <v>119049</v>
      </c>
    </row>
    <row r="58" spans="1:4" x14ac:dyDescent="0.25">
      <c r="A58" s="3" t="s">
        <v>499</v>
      </c>
      <c r="B58" s="7">
        <v>122329</v>
      </c>
      <c r="C58" s="7">
        <v>143052</v>
      </c>
      <c r="D58" s="7">
        <v>123134</v>
      </c>
    </row>
    <row r="59" spans="1:4" ht="45" x14ac:dyDescent="0.25">
      <c r="A59" s="3" t="s">
        <v>978</v>
      </c>
      <c r="B59" s="5" t="s">
        <v>4</v>
      </c>
      <c r="C59" s="5" t="s">
        <v>4</v>
      </c>
      <c r="D59" s="5" t="s">
        <v>4</v>
      </c>
    </row>
    <row r="60" spans="1:4" x14ac:dyDescent="0.25">
      <c r="A60" s="4" t="s">
        <v>510</v>
      </c>
      <c r="B60" s="5" t="s">
        <v>4</v>
      </c>
      <c r="C60" s="5" t="s">
        <v>4</v>
      </c>
      <c r="D60" s="5" t="s">
        <v>4</v>
      </c>
    </row>
    <row r="61" spans="1:4" x14ac:dyDescent="0.25">
      <c r="A61" s="3" t="s">
        <v>511</v>
      </c>
      <c r="B61" s="7">
        <v>1034</v>
      </c>
      <c r="C61" s="5" t="s">
        <v>4</v>
      </c>
      <c r="D61" s="5" t="s">
        <v>4</v>
      </c>
    </row>
    <row r="62" spans="1:4" x14ac:dyDescent="0.25">
      <c r="A62" s="3" t="s">
        <v>85</v>
      </c>
      <c r="B62" s="5">
        <v>32</v>
      </c>
      <c r="C62" s="5" t="s">
        <v>4</v>
      </c>
      <c r="D62" s="5" t="s">
        <v>4</v>
      </c>
    </row>
    <row r="63" spans="1:4" x14ac:dyDescent="0.25">
      <c r="A63" s="3" t="s">
        <v>490</v>
      </c>
      <c r="B63" s="5">
        <v>0</v>
      </c>
      <c r="C63" s="5" t="s">
        <v>4</v>
      </c>
      <c r="D63" s="5" t="s">
        <v>4</v>
      </c>
    </row>
    <row r="64" spans="1:4" x14ac:dyDescent="0.25">
      <c r="A64" s="3" t="s">
        <v>491</v>
      </c>
      <c r="B64" s="5">
        <v>0</v>
      </c>
      <c r="C64" s="5" t="s">
        <v>4</v>
      </c>
      <c r="D64" s="5" t="s">
        <v>4</v>
      </c>
    </row>
    <row r="65" spans="1:4" x14ac:dyDescent="0.25">
      <c r="A65" s="3" t="s">
        <v>977</v>
      </c>
      <c r="B65" s="7">
        <v>1066</v>
      </c>
      <c r="C65" s="5" t="s">
        <v>4</v>
      </c>
      <c r="D65" s="5" t="s">
        <v>4</v>
      </c>
    </row>
    <row r="66" spans="1:4" x14ac:dyDescent="0.25">
      <c r="A66" s="4" t="s">
        <v>493</v>
      </c>
      <c r="B66" s="5" t="s">
        <v>4</v>
      </c>
      <c r="C66" s="5" t="s">
        <v>4</v>
      </c>
      <c r="D66" s="5" t="s">
        <v>4</v>
      </c>
    </row>
    <row r="67" spans="1:4" x14ac:dyDescent="0.25">
      <c r="A67" s="3" t="s">
        <v>494</v>
      </c>
      <c r="B67" s="5">
        <v>0</v>
      </c>
      <c r="C67" s="5" t="s">
        <v>4</v>
      </c>
      <c r="D67" s="5">
        <v>0</v>
      </c>
    </row>
    <row r="68" spans="1:4" x14ac:dyDescent="0.25">
      <c r="A68" s="3" t="s">
        <v>495</v>
      </c>
      <c r="B68" s="7">
        <v>1066</v>
      </c>
      <c r="C68" s="5" t="s">
        <v>4</v>
      </c>
      <c r="D68" s="7">
        <v>1034</v>
      </c>
    </row>
    <row r="69" spans="1:4" x14ac:dyDescent="0.25">
      <c r="A69" s="3" t="s">
        <v>496</v>
      </c>
      <c r="B69" s="7">
        <v>1066</v>
      </c>
      <c r="C69" s="5" t="s">
        <v>4</v>
      </c>
      <c r="D69" s="7">
        <v>1034</v>
      </c>
    </row>
    <row r="70" spans="1:4" ht="30" x14ac:dyDescent="0.25">
      <c r="A70" s="3" t="s">
        <v>497</v>
      </c>
      <c r="B70" s="5">
        <v>29</v>
      </c>
      <c r="C70" s="5" t="s">
        <v>4</v>
      </c>
      <c r="D70" s="5">
        <v>565</v>
      </c>
    </row>
    <row r="71" spans="1:4" ht="30" x14ac:dyDescent="0.25">
      <c r="A71" s="3" t="s">
        <v>498</v>
      </c>
      <c r="B71" s="7">
        <v>29596</v>
      </c>
      <c r="C71" s="5" t="s">
        <v>4</v>
      </c>
      <c r="D71" s="7">
        <v>29431</v>
      </c>
    </row>
    <row r="72" spans="1:4" x14ac:dyDescent="0.25">
      <c r="A72" s="3" t="s">
        <v>499</v>
      </c>
      <c r="B72" s="7">
        <v>29625</v>
      </c>
      <c r="C72" s="5" t="s">
        <v>4</v>
      </c>
      <c r="D72" s="7">
        <v>29996</v>
      </c>
    </row>
    <row r="73" spans="1:4" ht="45" x14ac:dyDescent="0.25">
      <c r="A73" s="3" t="s">
        <v>932</v>
      </c>
      <c r="B73" s="5" t="s">
        <v>4</v>
      </c>
      <c r="C73" s="5" t="s">
        <v>4</v>
      </c>
      <c r="D73" s="5" t="s">
        <v>4</v>
      </c>
    </row>
    <row r="74" spans="1:4" x14ac:dyDescent="0.25">
      <c r="A74" s="4" t="s">
        <v>510</v>
      </c>
      <c r="B74" s="5" t="s">
        <v>4</v>
      </c>
      <c r="C74" s="5" t="s">
        <v>4</v>
      </c>
      <c r="D74" s="5" t="s">
        <v>4</v>
      </c>
    </row>
    <row r="75" spans="1:4" x14ac:dyDescent="0.25">
      <c r="A75" s="3" t="s">
        <v>511</v>
      </c>
      <c r="B75" s="5">
        <v>563</v>
      </c>
      <c r="C75" s="5" t="s">
        <v>4</v>
      </c>
      <c r="D75" s="5" t="s">
        <v>4</v>
      </c>
    </row>
    <row r="76" spans="1:4" x14ac:dyDescent="0.25">
      <c r="A76" s="3" t="s">
        <v>85</v>
      </c>
      <c r="B76" s="5">
        <v>23</v>
      </c>
      <c r="C76" s="5" t="s">
        <v>4</v>
      </c>
      <c r="D76" s="5" t="s">
        <v>4</v>
      </c>
    </row>
    <row r="77" spans="1:4" x14ac:dyDescent="0.25">
      <c r="A77" s="3" t="s">
        <v>490</v>
      </c>
      <c r="B77" s="5">
        <v>0</v>
      </c>
      <c r="C77" s="5" t="s">
        <v>4</v>
      </c>
      <c r="D77" s="5" t="s">
        <v>4</v>
      </c>
    </row>
    <row r="78" spans="1:4" x14ac:dyDescent="0.25">
      <c r="A78" s="3" t="s">
        <v>491</v>
      </c>
      <c r="B78" s="5">
        <v>0</v>
      </c>
      <c r="C78" s="5" t="s">
        <v>4</v>
      </c>
      <c r="D78" s="5" t="s">
        <v>4</v>
      </c>
    </row>
    <row r="79" spans="1:4" x14ac:dyDescent="0.25">
      <c r="A79" s="3" t="s">
        <v>977</v>
      </c>
      <c r="B79" s="5">
        <v>586</v>
      </c>
      <c r="C79" s="5" t="s">
        <v>4</v>
      </c>
      <c r="D79" s="5" t="s">
        <v>4</v>
      </c>
    </row>
    <row r="80" spans="1:4" x14ac:dyDescent="0.25">
      <c r="A80" s="4" t="s">
        <v>493</v>
      </c>
      <c r="B80" s="5" t="s">
        <v>4</v>
      </c>
      <c r="C80" s="5" t="s">
        <v>4</v>
      </c>
      <c r="D80" s="5" t="s">
        <v>4</v>
      </c>
    </row>
    <row r="81" spans="1:4" x14ac:dyDescent="0.25">
      <c r="A81" s="3" t="s">
        <v>494</v>
      </c>
      <c r="B81" s="5">
        <v>0</v>
      </c>
      <c r="C81" s="5" t="s">
        <v>4</v>
      </c>
      <c r="D81" s="5">
        <v>0</v>
      </c>
    </row>
    <row r="82" spans="1:4" x14ac:dyDescent="0.25">
      <c r="A82" s="3" t="s">
        <v>495</v>
      </c>
      <c r="B82" s="5">
        <v>586</v>
      </c>
      <c r="C82" s="5" t="s">
        <v>4</v>
      </c>
      <c r="D82" s="5">
        <v>563</v>
      </c>
    </row>
    <row r="83" spans="1:4" x14ac:dyDescent="0.25">
      <c r="A83" s="3" t="s">
        <v>496</v>
      </c>
      <c r="B83" s="5">
        <v>586</v>
      </c>
      <c r="C83" s="5" t="s">
        <v>4</v>
      </c>
      <c r="D83" s="5">
        <v>563</v>
      </c>
    </row>
    <row r="84" spans="1:4" ht="30" x14ac:dyDescent="0.25">
      <c r="A84" s="3" t="s">
        <v>497</v>
      </c>
      <c r="B84" s="5">
        <v>206</v>
      </c>
      <c r="C84" s="5" t="s">
        <v>4</v>
      </c>
      <c r="D84" s="5">
        <v>206</v>
      </c>
    </row>
    <row r="85" spans="1:4" ht="30" x14ac:dyDescent="0.25">
      <c r="A85" s="3" t="s">
        <v>498</v>
      </c>
      <c r="B85" s="7">
        <v>20725</v>
      </c>
      <c r="C85" s="5" t="s">
        <v>4</v>
      </c>
      <c r="D85" s="7">
        <v>21206</v>
      </c>
    </row>
    <row r="86" spans="1:4" x14ac:dyDescent="0.25">
      <c r="A86" s="3" t="s">
        <v>499</v>
      </c>
      <c r="B86" s="7">
        <v>20931</v>
      </c>
      <c r="C86" s="5" t="s">
        <v>4</v>
      </c>
      <c r="D86" s="7">
        <v>21412</v>
      </c>
    </row>
    <row r="87" spans="1:4" ht="45" x14ac:dyDescent="0.25">
      <c r="A87" s="3" t="s">
        <v>933</v>
      </c>
      <c r="B87" s="5" t="s">
        <v>4</v>
      </c>
      <c r="C87" s="5" t="s">
        <v>4</v>
      </c>
      <c r="D87" s="5" t="s">
        <v>4</v>
      </c>
    </row>
    <row r="88" spans="1:4" x14ac:dyDescent="0.25">
      <c r="A88" s="4" t="s">
        <v>510</v>
      </c>
      <c r="B88" s="5" t="s">
        <v>4</v>
      </c>
      <c r="C88" s="5" t="s">
        <v>4</v>
      </c>
      <c r="D88" s="5" t="s">
        <v>4</v>
      </c>
    </row>
    <row r="89" spans="1:4" x14ac:dyDescent="0.25">
      <c r="A89" s="3" t="s">
        <v>511</v>
      </c>
      <c r="B89" s="5">
        <v>856</v>
      </c>
      <c r="C89" s="5" t="s">
        <v>4</v>
      </c>
      <c r="D89" s="5" t="s">
        <v>4</v>
      </c>
    </row>
    <row r="90" spans="1:4" x14ac:dyDescent="0.25">
      <c r="A90" s="3" t="s">
        <v>85</v>
      </c>
      <c r="B90" s="5">
        <v>217</v>
      </c>
      <c r="C90" s="5" t="s">
        <v>4</v>
      </c>
      <c r="D90" s="5" t="s">
        <v>4</v>
      </c>
    </row>
    <row r="91" spans="1:4" x14ac:dyDescent="0.25">
      <c r="A91" s="3" t="s">
        <v>490</v>
      </c>
      <c r="B91" s="5">
        <v>0</v>
      </c>
      <c r="C91" s="5" t="s">
        <v>4</v>
      </c>
      <c r="D91" s="5" t="s">
        <v>4</v>
      </c>
    </row>
    <row r="92" spans="1:4" x14ac:dyDescent="0.25">
      <c r="A92" s="3" t="s">
        <v>491</v>
      </c>
      <c r="B92" s="5">
        <v>0</v>
      </c>
      <c r="C92" s="5" t="s">
        <v>4</v>
      </c>
      <c r="D92" s="5" t="s">
        <v>4</v>
      </c>
    </row>
    <row r="93" spans="1:4" x14ac:dyDescent="0.25">
      <c r="A93" s="3" t="s">
        <v>977</v>
      </c>
      <c r="B93" s="7">
        <v>1073</v>
      </c>
      <c r="C93" s="5" t="s">
        <v>4</v>
      </c>
      <c r="D93" s="5" t="s">
        <v>4</v>
      </c>
    </row>
    <row r="94" spans="1:4" x14ac:dyDescent="0.25">
      <c r="A94" s="4" t="s">
        <v>493</v>
      </c>
      <c r="B94" s="5" t="s">
        <v>4</v>
      </c>
      <c r="C94" s="5" t="s">
        <v>4</v>
      </c>
      <c r="D94" s="5" t="s">
        <v>4</v>
      </c>
    </row>
    <row r="95" spans="1:4" x14ac:dyDescent="0.25">
      <c r="A95" s="3" t="s">
        <v>494</v>
      </c>
      <c r="B95" s="5">
        <v>12</v>
      </c>
      <c r="C95" s="5" t="s">
        <v>4</v>
      </c>
      <c r="D95" s="5">
        <v>23</v>
      </c>
    </row>
    <row r="96" spans="1:4" x14ac:dyDescent="0.25">
      <c r="A96" s="3" t="s">
        <v>495</v>
      </c>
      <c r="B96" s="7">
        <v>1061</v>
      </c>
      <c r="C96" s="5" t="s">
        <v>4</v>
      </c>
      <c r="D96" s="5">
        <v>833</v>
      </c>
    </row>
    <row r="97" spans="1:4" x14ac:dyDescent="0.25">
      <c r="A97" s="3" t="s">
        <v>496</v>
      </c>
      <c r="B97" s="7">
        <v>1073</v>
      </c>
      <c r="C97" s="5" t="s">
        <v>4</v>
      </c>
      <c r="D97" s="5">
        <v>856</v>
      </c>
    </row>
    <row r="98" spans="1:4" ht="30" x14ac:dyDescent="0.25">
      <c r="A98" s="3" t="s">
        <v>497</v>
      </c>
      <c r="B98" s="5">
        <v>377</v>
      </c>
      <c r="C98" s="5" t="s">
        <v>4</v>
      </c>
      <c r="D98" s="5">
        <v>547</v>
      </c>
    </row>
    <row r="99" spans="1:4" ht="30" x14ac:dyDescent="0.25">
      <c r="A99" s="3" t="s">
        <v>498</v>
      </c>
      <c r="B99" s="7">
        <v>22906</v>
      </c>
      <c r="C99" s="5" t="s">
        <v>4</v>
      </c>
      <c r="D99" s="7">
        <v>22973</v>
      </c>
    </row>
    <row r="100" spans="1:4" x14ac:dyDescent="0.25">
      <c r="A100" s="3" t="s">
        <v>499</v>
      </c>
      <c r="B100" s="7">
        <v>23283</v>
      </c>
      <c r="C100" s="5" t="s">
        <v>4</v>
      </c>
      <c r="D100" s="7">
        <v>23519</v>
      </c>
    </row>
    <row r="101" spans="1:4" ht="45" x14ac:dyDescent="0.25">
      <c r="A101" s="3" t="s">
        <v>934</v>
      </c>
      <c r="B101" s="5" t="s">
        <v>4</v>
      </c>
      <c r="C101" s="5" t="s">
        <v>4</v>
      </c>
      <c r="D101" s="5" t="s">
        <v>4</v>
      </c>
    </row>
    <row r="102" spans="1:4" x14ac:dyDescent="0.25">
      <c r="A102" s="4" t="s">
        <v>510</v>
      </c>
      <c r="B102" s="5" t="s">
        <v>4</v>
      </c>
      <c r="C102" s="5" t="s">
        <v>4</v>
      </c>
      <c r="D102" s="5" t="s">
        <v>4</v>
      </c>
    </row>
    <row r="103" spans="1:4" x14ac:dyDescent="0.25">
      <c r="A103" s="3" t="s">
        <v>511</v>
      </c>
      <c r="B103" s="7">
        <v>2129</v>
      </c>
      <c r="C103" s="5" t="s">
        <v>4</v>
      </c>
      <c r="D103" s="5" t="s">
        <v>4</v>
      </c>
    </row>
    <row r="104" spans="1:4" x14ac:dyDescent="0.25">
      <c r="A104" s="3" t="s">
        <v>85</v>
      </c>
      <c r="B104" s="5">
        <v>-36</v>
      </c>
      <c r="C104" s="5" t="s">
        <v>4</v>
      </c>
      <c r="D104" s="5" t="s">
        <v>4</v>
      </c>
    </row>
    <row r="105" spans="1:4" x14ac:dyDescent="0.25">
      <c r="A105" s="3" t="s">
        <v>490</v>
      </c>
      <c r="B105" s="5">
        <v>-12</v>
      </c>
      <c r="C105" s="5" t="s">
        <v>4</v>
      </c>
      <c r="D105" s="5" t="s">
        <v>4</v>
      </c>
    </row>
    <row r="106" spans="1:4" x14ac:dyDescent="0.25">
      <c r="A106" s="3" t="s">
        <v>491</v>
      </c>
      <c r="B106" s="5">
        <v>0</v>
      </c>
      <c r="C106" s="5" t="s">
        <v>4</v>
      </c>
      <c r="D106" s="5" t="s">
        <v>4</v>
      </c>
    </row>
    <row r="107" spans="1:4" x14ac:dyDescent="0.25">
      <c r="A107" s="3" t="s">
        <v>977</v>
      </c>
      <c r="B107" s="7">
        <v>2081</v>
      </c>
      <c r="C107" s="5" t="s">
        <v>4</v>
      </c>
      <c r="D107" s="5" t="s">
        <v>4</v>
      </c>
    </row>
    <row r="108" spans="1:4" x14ac:dyDescent="0.25">
      <c r="A108" s="4" t="s">
        <v>493</v>
      </c>
      <c r="B108" s="5" t="s">
        <v>4</v>
      </c>
      <c r="C108" s="5" t="s">
        <v>4</v>
      </c>
      <c r="D108" s="5" t="s">
        <v>4</v>
      </c>
    </row>
    <row r="109" spans="1:4" x14ac:dyDescent="0.25">
      <c r="A109" s="3" t="s">
        <v>494</v>
      </c>
      <c r="B109" s="5">
        <v>0</v>
      </c>
      <c r="C109" s="5" t="s">
        <v>4</v>
      </c>
      <c r="D109" s="5">
        <v>0</v>
      </c>
    </row>
    <row r="110" spans="1:4" x14ac:dyDescent="0.25">
      <c r="A110" s="3" t="s">
        <v>495</v>
      </c>
      <c r="B110" s="7">
        <v>2081</v>
      </c>
      <c r="C110" s="5" t="s">
        <v>4</v>
      </c>
      <c r="D110" s="7">
        <v>2129</v>
      </c>
    </row>
    <row r="111" spans="1:4" x14ac:dyDescent="0.25">
      <c r="A111" s="3" t="s">
        <v>496</v>
      </c>
      <c r="B111" s="7">
        <v>2081</v>
      </c>
      <c r="C111" s="5" t="s">
        <v>4</v>
      </c>
      <c r="D111" s="7">
        <v>2129</v>
      </c>
    </row>
    <row r="112" spans="1:4" ht="30" x14ac:dyDescent="0.25">
      <c r="A112" s="3" t="s">
        <v>497</v>
      </c>
      <c r="B112" s="7">
        <v>1106</v>
      </c>
      <c r="C112" s="5" t="s">
        <v>4</v>
      </c>
      <c r="D112" s="7">
        <v>1600</v>
      </c>
    </row>
    <row r="113" spans="1:4" ht="30" x14ac:dyDescent="0.25">
      <c r="A113" s="3" t="s">
        <v>498</v>
      </c>
      <c r="B113" s="7">
        <v>30355</v>
      </c>
      <c r="C113" s="5" t="s">
        <v>4</v>
      </c>
      <c r="D113" s="7">
        <v>30234</v>
      </c>
    </row>
    <row r="114" spans="1:4" x14ac:dyDescent="0.25">
      <c r="A114" s="3" t="s">
        <v>499</v>
      </c>
      <c r="B114" s="7">
        <v>31461</v>
      </c>
      <c r="C114" s="5" t="s">
        <v>4</v>
      </c>
      <c r="D114" s="7">
        <v>31835</v>
      </c>
    </row>
    <row r="115" spans="1:4" ht="60" x14ac:dyDescent="0.25">
      <c r="A115" s="3" t="s">
        <v>935</v>
      </c>
      <c r="B115" s="5" t="s">
        <v>4</v>
      </c>
      <c r="C115" s="5" t="s">
        <v>4</v>
      </c>
      <c r="D115" s="5" t="s">
        <v>4</v>
      </c>
    </row>
    <row r="116" spans="1:4" x14ac:dyDescent="0.25">
      <c r="A116" s="4" t="s">
        <v>510</v>
      </c>
      <c r="B116" s="5" t="s">
        <v>4</v>
      </c>
      <c r="C116" s="5" t="s">
        <v>4</v>
      </c>
      <c r="D116" s="5" t="s">
        <v>4</v>
      </c>
    </row>
    <row r="117" spans="1:4" x14ac:dyDescent="0.25">
      <c r="A117" s="3" t="s">
        <v>511</v>
      </c>
      <c r="B117" s="5">
        <v>515</v>
      </c>
      <c r="C117" s="5" t="s">
        <v>4</v>
      </c>
      <c r="D117" s="5" t="s">
        <v>4</v>
      </c>
    </row>
    <row r="118" spans="1:4" x14ac:dyDescent="0.25">
      <c r="A118" s="3" t="s">
        <v>85</v>
      </c>
      <c r="B118" s="5">
        <v>-59</v>
      </c>
      <c r="C118" s="5" t="s">
        <v>4</v>
      </c>
      <c r="D118" s="5" t="s">
        <v>4</v>
      </c>
    </row>
    <row r="119" spans="1:4" x14ac:dyDescent="0.25">
      <c r="A119" s="3" t="s">
        <v>490</v>
      </c>
      <c r="B119" s="5">
        <v>0</v>
      </c>
      <c r="C119" s="5" t="s">
        <v>4</v>
      </c>
      <c r="D119" s="5" t="s">
        <v>4</v>
      </c>
    </row>
    <row r="120" spans="1:4" x14ac:dyDescent="0.25">
      <c r="A120" s="3" t="s">
        <v>491</v>
      </c>
      <c r="B120" s="5">
        <v>0</v>
      </c>
      <c r="C120" s="5" t="s">
        <v>4</v>
      </c>
      <c r="D120" s="5" t="s">
        <v>4</v>
      </c>
    </row>
    <row r="121" spans="1:4" x14ac:dyDescent="0.25">
      <c r="A121" s="3" t="s">
        <v>977</v>
      </c>
      <c r="B121" s="5">
        <v>456</v>
      </c>
      <c r="C121" s="5" t="s">
        <v>4</v>
      </c>
      <c r="D121" s="5" t="s">
        <v>4</v>
      </c>
    </row>
    <row r="122" spans="1:4" x14ac:dyDescent="0.25">
      <c r="A122" s="4" t="s">
        <v>493</v>
      </c>
      <c r="B122" s="5" t="s">
        <v>4</v>
      </c>
      <c r="C122" s="5" t="s">
        <v>4</v>
      </c>
      <c r="D122" s="5" t="s">
        <v>4</v>
      </c>
    </row>
    <row r="123" spans="1:4" x14ac:dyDescent="0.25">
      <c r="A123" s="3" t="s">
        <v>494</v>
      </c>
      <c r="B123" s="5">
        <v>0</v>
      </c>
      <c r="C123" s="5" t="s">
        <v>4</v>
      </c>
      <c r="D123" s="5">
        <v>0</v>
      </c>
    </row>
    <row r="124" spans="1:4" x14ac:dyDescent="0.25">
      <c r="A124" s="3" t="s">
        <v>495</v>
      </c>
      <c r="B124" s="5">
        <v>456</v>
      </c>
      <c r="C124" s="5" t="s">
        <v>4</v>
      </c>
      <c r="D124" s="5">
        <v>515</v>
      </c>
    </row>
    <row r="125" spans="1:4" x14ac:dyDescent="0.25">
      <c r="A125" s="3" t="s">
        <v>496</v>
      </c>
      <c r="B125" s="5">
        <v>456</v>
      </c>
      <c r="C125" s="5" t="s">
        <v>4</v>
      </c>
      <c r="D125" s="5">
        <v>515</v>
      </c>
    </row>
    <row r="126" spans="1:4" ht="30" x14ac:dyDescent="0.25">
      <c r="A126" s="3" t="s">
        <v>497</v>
      </c>
      <c r="B126" s="7">
        <v>1154</v>
      </c>
      <c r="C126" s="5" t="s">
        <v>4</v>
      </c>
      <c r="D126" s="7">
        <v>1167</v>
      </c>
    </row>
    <row r="127" spans="1:4" ht="30" x14ac:dyDescent="0.25">
      <c r="A127" s="3" t="s">
        <v>498</v>
      </c>
      <c r="B127" s="7">
        <v>15875</v>
      </c>
      <c r="C127" s="5" t="s">
        <v>4</v>
      </c>
      <c r="D127" s="7">
        <v>15205</v>
      </c>
    </row>
    <row r="128" spans="1:4" x14ac:dyDescent="0.25">
      <c r="A128" s="3" t="s">
        <v>499</v>
      </c>
      <c r="B128" s="7">
        <v>17029</v>
      </c>
      <c r="C128" s="5" t="s">
        <v>4</v>
      </c>
      <c r="D128" s="7">
        <v>16372</v>
      </c>
    </row>
    <row r="129" spans="1:4" ht="30" x14ac:dyDescent="0.25">
      <c r="A129" s="3" t="s">
        <v>936</v>
      </c>
      <c r="B129" s="5" t="s">
        <v>4</v>
      </c>
      <c r="C129" s="5" t="s">
        <v>4</v>
      </c>
      <c r="D129" s="5" t="s">
        <v>4</v>
      </c>
    </row>
    <row r="130" spans="1:4" x14ac:dyDescent="0.25">
      <c r="A130" s="4" t="s">
        <v>510</v>
      </c>
      <c r="B130" s="5" t="s">
        <v>4</v>
      </c>
      <c r="C130" s="5" t="s">
        <v>4</v>
      </c>
      <c r="D130" s="5" t="s">
        <v>4</v>
      </c>
    </row>
    <row r="131" spans="1:4" x14ac:dyDescent="0.25">
      <c r="A131" s="3" t="s">
        <v>511</v>
      </c>
      <c r="B131" s="7">
        <v>1118</v>
      </c>
      <c r="C131" s="7">
        <v>4468</v>
      </c>
      <c r="D131" s="5" t="s">
        <v>4</v>
      </c>
    </row>
    <row r="132" spans="1:4" x14ac:dyDescent="0.25">
      <c r="A132" s="3" t="s">
        <v>85</v>
      </c>
      <c r="B132" s="5">
        <v>84</v>
      </c>
      <c r="C132" s="5">
        <v>0</v>
      </c>
      <c r="D132" s="5" t="s">
        <v>4</v>
      </c>
    </row>
    <row r="133" spans="1:4" x14ac:dyDescent="0.25">
      <c r="A133" s="3" t="s">
        <v>490</v>
      </c>
      <c r="B133" s="5">
        <v>-102</v>
      </c>
      <c r="C133" s="5">
        <v>-6</v>
      </c>
      <c r="D133" s="5" t="s">
        <v>4</v>
      </c>
    </row>
    <row r="134" spans="1:4" x14ac:dyDescent="0.25">
      <c r="A134" s="3" t="s">
        <v>491</v>
      </c>
      <c r="B134" s="5">
        <v>15</v>
      </c>
      <c r="C134" s="5">
        <v>0</v>
      </c>
      <c r="D134" s="5" t="s">
        <v>4</v>
      </c>
    </row>
    <row r="135" spans="1:4" x14ac:dyDescent="0.25">
      <c r="A135" s="3" t="s">
        <v>977</v>
      </c>
      <c r="B135" s="7">
        <v>1115</v>
      </c>
      <c r="C135" s="7">
        <v>4462</v>
      </c>
      <c r="D135" s="5" t="s">
        <v>4</v>
      </c>
    </row>
    <row r="136" spans="1:4" x14ac:dyDescent="0.25">
      <c r="A136" s="4" t="s">
        <v>493</v>
      </c>
      <c r="B136" s="5" t="s">
        <v>4</v>
      </c>
      <c r="C136" s="5" t="s">
        <v>4</v>
      </c>
      <c r="D136" s="5" t="s">
        <v>4</v>
      </c>
    </row>
    <row r="137" spans="1:4" x14ac:dyDescent="0.25">
      <c r="A137" s="3" t="s">
        <v>494</v>
      </c>
      <c r="B137" s="5">
        <v>21</v>
      </c>
      <c r="C137" s="5">
        <v>117</v>
      </c>
      <c r="D137" s="5">
        <v>75</v>
      </c>
    </row>
    <row r="138" spans="1:4" x14ac:dyDescent="0.25">
      <c r="A138" s="3" t="s">
        <v>495</v>
      </c>
      <c r="B138" s="7">
        <v>1094</v>
      </c>
      <c r="C138" s="7">
        <v>4345</v>
      </c>
      <c r="D138" s="7">
        <v>1043</v>
      </c>
    </row>
    <row r="139" spans="1:4" x14ac:dyDescent="0.25">
      <c r="A139" s="3" t="s">
        <v>496</v>
      </c>
      <c r="B139" s="7">
        <v>1115</v>
      </c>
      <c r="C139" s="7">
        <v>4462</v>
      </c>
      <c r="D139" s="7">
        <v>1118</v>
      </c>
    </row>
    <row r="140" spans="1:4" ht="30" x14ac:dyDescent="0.25">
      <c r="A140" s="3" t="s">
        <v>497</v>
      </c>
      <c r="B140" s="7">
        <v>1584</v>
      </c>
      <c r="C140" s="7">
        <v>9843</v>
      </c>
      <c r="D140" s="7">
        <v>1854</v>
      </c>
    </row>
    <row r="141" spans="1:4" ht="30" x14ac:dyDescent="0.25">
      <c r="A141" s="3" t="s">
        <v>498</v>
      </c>
      <c r="B141" s="7">
        <v>3944</v>
      </c>
      <c r="C141" s="7">
        <v>9306</v>
      </c>
      <c r="D141" s="7">
        <v>3755</v>
      </c>
    </row>
    <row r="142" spans="1:4" x14ac:dyDescent="0.25">
      <c r="A142" s="3" t="s">
        <v>499</v>
      </c>
      <c r="B142" s="7">
        <v>5528</v>
      </c>
      <c r="C142" s="7">
        <v>19149</v>
      </c>
      <c r="D142" s="7">
        <v>5609</v>
      </c>
    </row>
    <row r="143" spans="1:4" x14ac:dyDescent="0.25">
      <c r="A143" s="3" t="s">
        <v>883</v>
      </c>
      <c r="B143" s="5" t="s">
        <v>4</v>
      </c>
      <c r="C143" s="5" t="s">
        <v>4</v>
      </c>
      <c r="D143" s="5" t="s">
        <v>4</v>
      </c>
    </row>
    <row r="144" spans="1:4" x14ac:dyDescent="0.25">
      <c r="A144" s="4" t="s">
        <v>510</v>
      </c>
      <c r="B144" s="5" t="s">
        <v>4</v>
      </c>
      <c r="C144" s="5" t="s">
        <v>4</v>
      </c>
      <c r="D144" s="5" t="s">
        <v>4</v>
      </c>
    </row>
    <row r="145" spans="1:4" x14ac:dyDescent="0.25">
      <c r="A145" s="3" t="s">
        <v>511</v>
      </c>
      <c r="B145" s="7">
        <v>1443</v>
      </c>
      <c r="C145" s="7">
        <v>2725</v>
      </c>
      <c r="D145" s="5" t="s">
        <v>4</v>
      </c>
    </row>
    <row r="146" spans="1:4" x14ac:dyDescent="0.25">
      <c r="A146" s="3" t="s">
        <v>85</v>
      </c>
      <c r="B146" s="5">
        <v>-309</v>
      </c>
      <c r="C146" s="5">
        <v>50</v>
      </c>
      <c r="D146" s="5" t="s">
        <v>4</v>
      </c>
    </row>
    <row r="147" spans="1:4" x14ac:dyDescent="0.25">
      <c r="A147" s="3" t="s">
        <v>490</v>
      </c>
      <c r="B147" s="5">
        <v>-36</v>
      </c>
      <c r="C147" s="5">
        <v>-184</v>
      </c>
      <c r="D147" s="5" t="s">
        <v>4</v>
      </c>
    </row>
    <row r="148" spans="1:4" x14ac:dyDescent="0.25">
      <c r="A148" s="3" t="s">
        <v>491</v>
      </c>
      <c r="B148" s="5">
        <v>57</v>
      </c>
      <c r="C148" s="5">
        <v>9</v>
      </c>
      <c r="D148" s="5" t="s">
        <v>4</v>
      </c>
    </row>
    <row r="149" spans="1:4" x14ac:dyDescent="0.25">
      <c r="A149" s="3" t="s">
        <v>977</v>
      </c>
      <c r="B149" s="7">
        <v>1155</v>
      </c>
      <c r="C149" s="7">
        <v>2600</v>
      </c>
      <c r="D149" s="5" t="s">
        <v>4</v>
      </c>
    </row>
    <row r="150" spans="1:4" x14ac:dyDescent="0.25">
      <c r="A150" s="4" t="s">
        <v>493</v>
      </c>
      <c r="B150" s="5" t="s">
        <v>4</v>
      </c>
      <c r="C150" s="5" t="s">
        <v>4</v>
      </c>
      <c r="D150" s="5" t="s">
        <v>4</v>
      </c>
    </row>
    <row r="151" spans="1:4" x14ac:dyDescent="0.25">
      <c r="A151" s="3" t="s">
        <v>494</v>
      </c>
      <c r="B151" s="5">
        <v>88</v>
      </c>
      <c r="C151" s="5">
        <v>216</v>
      </c>
      <c r="D151" s="5">
        <v>105</v>
      </c>
    </row>
    <row r="152" spans="1:4" x14ac:dyDescent="0.25">
      <c r="A152" s="3" t="s">
        <v>495</v>
      </c>
      <c r="B152" s="7">
        <v>1067</v>
      </c>
      <c r="C152" s="7">
        <v>2384</v>
      </c>
      <c r="D152" s="7">
        <v>1338</v>
      </c>
    </row>
    <row r="153" spans="1:4" x14ac:dyDescent="0.25">
      <c r="A153" s="3" t="s">
        <v>496</v>
      </c>
      <c r="B153" s="7">
        <v>1155</v>
      </c>
      <c r="C153" s="7">
        <v>2600</v>
      </c>
      <c r="D153" s="7">
        <v>1443</v>
      </c>
    </row>
    <row r="154" spans="1:4" ht="30" x14ac:dyDescent="0.25">
      <c r="A154" s="3" t="s">
        <v>497</v>
      </c>
      <c r="B154" s="7">
        <v>1283</v>
      </c>
      <c r="C154" s="7">
        <v>3802</v>
      </c>
      <c r="D154" s="7">
        <v>2580</v>
      </c>
    </row>
    <row r="155" spans="1:4" ht="30" x14ac:dyDescent="0.25">
      <c r="A155" s="3" t="s">
        <v>498</v>
      </c>
      <c r="B155" s="7">
        <v>22967</v>
      </c>
      <c r="C155" s="7">
        <v>27512</v>
      </c>
      <c r="D155" s="7">
        <v>22926</v>
      </c>
    </row>
    <row r="156" spans="1:4" x14ac:dyDescent="0.25">
      <c r="A156" s="3" t="s">
        <v>499</v>
      </c>
      <c r="B156" s="7">
        <v>24250</v>
      </c>
      <c r="C156" s="7">
        <v>31314</v>
      </c>
      <c r="D156" s="7">
        <v>25506</v>
      </c>
    </row>
    <row r="157" spans="1:4" x14ac:dyDescent="0.25">
      <c r="A157" s="3" t="s">
        <v>832</v>
      </c>
      <c r="B157" s="5" t="s">
        <v>4</v>
      </c>
      <c r="C157" s="5" t="s">
        <v>4</v>
      </c>
      <c r="D157" s="5" t="s">
        <v>4</v>
      </c>
    </row>
    <row r="158" spans="1:4" x14ac:dyDescent="0.25">
      <c r="A158" s="4" t="s">
        <v>510</v>
      </c>
      <c r="B158" s="5" t="s">
        <v>4</v>
      </c>
      <c r="C158" s="5" t="s">
        <v>4</v>
      </c>
      <c r="D158" s="5" t="s">
        <v>4</v>
      </c>
    </row>
    <row r="159" spans="1:4" x14ac:dyDescent="0.25">
      <c r="A159" s="3" t="s">
        <v>511</v>
      </c>
      <c r="B159" s="5">
        <v>384</v>
      </c>
      <c r="C159" s="5">
        <v>427</v>
      </c>
      <c r="D159" s="5" t="s">
        <v>4</v>
      </c>
    </row>
    <row r="160" spans="1:4" x14ac:dyDescent="0.25">
      <c r="A160" s="3" t="s">
        <v>85</v>
      </c>
      <c r="B160" s="5">
        <v>-69</v>
      </c>
      <c r="C160" s="5">
        <v>0</v>
      </c>
      <c r="D160" s="5" t="s">
        <v>4</v>
      </c>
    </row>
    <row r="161" spans="1:4" x14ac:dyDescent="0.25">
      <c r="A161" s="3" t="s">
        <v>490</v>
      </c>
      <c r="B161" s="5">
        <v>-2</v>
      </c>
      <c r="C161" s="5">
        <v>0</v>
      </c>
      <c r="D161" s="5" t="s">
        <v>4</v>
      </c>
    </row>
    <row r="162" spans="1:4" x14ac:dyDescent="0.25">
      <c r="A162" s="3" t="s">
        <v>491</v>
      </c>
      <c r="B162" s="5">
        <v>86</v>
      </c>
      <c r="C162" s="5">
        <v>0</v>
      </c>
      <c r="D162" s="5" t="s">
        <v>4</v>
      </c>
    </row>
    <row r="163" spans="1:4" x14ac:dyDescent="0.25">
      <c r="A163" s="3" t="s">
        <v>977</v>
      </c>
      <c r="B163" s="5">
        <v>399</v>
      </c>
      <c r="C163" s="5">
        <v>427</v>
      </c>
      <c r="D163" s="5" t="s">
        <v>4</v>
      </c>
    </row>
    <row r="164" spans="1:4" x14ac:dyDescent="0.25">
      <c r="A164" s="4" t="s">
        <v>493</v>
      </c>
      <c r="B164" s="5" t="s">
        <v>4</v>
      </c>
      <c r="C164" s="5" t="s">
        <v>4</v>
      </c>
      <c r="D164" s="5" t="s">
        <v>4</v>
      </c>
    </row>
    <row r="165" spans="1:4" x14ac:dyDescent="0.25">
      <c r="A165" s="3" t="s">
        <v>494</v>
      </c>
      <c r="B165" s="5">
        <v>46</v>
      </c>
      <c r="C165" s="5">
        <v>0</v>
      </c>
      <c r="D165" s="5">
        <v>10</v>
      </c>
    </row>
    <row r="166" spans="1:4" x14ac:dyDescent="0.25">
      <c r="A166" s="3" t="s">
        <v>495</v>
      </c>
      <c r="B166" s="5">
        <v>353</v>
      </c>
      <c r="C166" s="5">
        <v>427</v>
      </c>
      <c r="D166" s="5">
        <v>374</v>
      </c>
    </row>
    <row r="167" spans="1:4" x14ac:dyDescent="0.25">
      <c r="A167" s="3" t="s">
        <v>496</v>
      </c>
      <c r="B167" s="5">
        <v>399</v>
      </c>
      <c r="C167" s="5">
        <v>427</v>
      </c>
      <c r="D167" s="5">
        <v>384</v>
      </c>
    </row>
    <row r="168" spans="1:4" ht="30" x14ac:dyDescent="0.25">
      <c r="A168" s="3" t="s">
        <v>497</v>
      </c>
      <c r="B168" s="5">
        <v>499</v>
      </c>
      <c r="C168" s="5">
        <v>445</v>
      </c>
      <c r="D168" s="5">
        <v>579</v>
      </c>
    </row>
    <row r="169" spans="1:4" ht="30" x14ac:dyDescent="0.25">
      <c r="A169" s="3" t="s">
        <v>498</v>
      </c>
      <c r="B169" s="7">
        <v>32700</v>
      </c>
      <c r="C169" s="7">
        <v>28593</v>
      </c>
      <c r="D169" s="7">
        <v>28702</v>
      </c>
    </row>
    <row r="170" spans="1:4" x14ac:dyDescent="0.25">
      <c r="A170" s="3" t="s">
        <v>499</v>
      </c>
      <c r="B170" s="7">
        <v>33199</v>
      </c>
      <c r="C170" s="7">
        <v>29038</v>
      </c>
      <c r="D170" s="7">
        <v>29281</v>
      </c>
    </row>
    <row r="171" spans="1:4" ht="30" x14ac:dyDescent="0.25">
      <c r="A171" s="3" t="s">
        <v>911</v>
      </c>
      <c r="B171" s="5" t="s">
        <v>4</v>
      </c>
      <c r="C171" s="5" t="s">
        <v>4</v>
      </c>
      <c r="D171" s="5" t="s">
        <v>4</v>
      </c>
    </row>
    <row r="172" spans="1:4" x14ac:dyDescent="0.25">
      <c r="A172" s="4" t="s">
        <v>510</v>
      </c>
      <c r="B172" s="5" t="s">
        <v>4</v>
      </c>
      <c r="C172" s="5" t="s">
        <v>4</v>
      </c>
      <c r="D172" s="5" t="s">
        <v>4</v>
      </c>
    </row>
    <row r="173" spans="1:4" x14ac:dyDescent="0.25">
      <c r="A173" s="3" t="s">
        <v>511</v>
      </c>
      <c r="B173" s="7">
        <v>5097</v>
      </c>
      <c r="C173" s="5" t="s">
        <v>4</v>
      </c>
      <c r="D173" s="5" t="s">
        <v>4</v>
      </c>
    </row>
    <row r="174" spans="1:4" x14ac:dyDescent="0.25">
      <c r="A174" s="3" t="s">
        <v>85</v>
      </c>
      <c r="B174" s="5">
        <v>177</v>
      </c>
      <c r="C174" s="5" t="s">
        <v>4</v>
      </c>
      <c r="D174" s="5" t="s">
        <v>4</v>
      </c>
    </row>
    <row r="175" spans="1:4" x14ac:dyDescent="0.25">
      <c r="A175" s="3" t="s">
        <v>490</v>
      </c>
      <c r="B175" s="5">
        <v>-12</v>
      </c>
      <c r="C175" s="5" t="s">
        <v>4</v>
      </c>
      <c r="D175" s="5" t="s">
        <v>4</v>
      </c>
    </row>
    <row r="176" spans="1:4" x14ac:dyDescent="0.25">
      <c r="A176" s="3" t="s">
        <v>491</v>
      </c>
      <c r="B176" s="5">
        <v>0</v>
      </c>
      <c r="C176" s="5" t="s">
        <v>4</v>
      </c>
      <c r="D176" s="5" t="s">
        <v>4</v>
      </c>
    </row>
    <row r="177" spans="1:4" x14ac:dyDescent="0.25">
      <c r="A177" s="3" t="s">
        <v>977</v>
      </c>
      <c r="B177" s="7">
        <v>5262</v>
      </c>
      <c r="C177" s="5" t="s">
        <v>4</v>
      </c>
      <c r="D177" s="5" t="s">
        <v>4</v>
      </c>
    </row>
    <row r="178" spans="1:4" x14ac:dyDescent="0.25">
      <c r="A178" s="4" t="s">
        <v>493</v>
      </c>
      <c r="B178" s="5" t="s">
        <v>4</v>
      </c>
      <c r="C178" s="5" t="s">
        <v>4</v>
      </c>
      <c r="D178" s="5" t="s">
        <v>4</v>
      </c>
    </row>
    <row r="179" spans="1:4" x14ac:dyDescent="0.25">
      <c r="A179" s="3" t="s">
        <v>494</v>
      </c>
      <c r="B179" s="5">
        <v>12</v>
      </c>
      <c r="C179" s="5" t="s">
        <v>4</v>
      </c>
      <c r="D179" s="5">
        <v>23</v>
      </c>
    </row>
    <row r="180" spans="1:4" x14ac:dyDescent="0.25">
      <c r="A180" s="3" t="s">
        <v>495</v>
      </c>
      <c r="B180" s="7">
        <v>5250</v>
      </c>
      <c r="C180" s="5" t="s">
        <v>4</v>
      </c>
      <c r="D180" s="7">
        <v>5074</v>
      </c>
    </row>
    <row r="181" spans="1:4" x14ac:dyDescent="0.25">
      <c r="A181" s="3" t="s">
        <v>496</v>
      </c>
      <c r="B181" s="7">
        <v>5262</v>
      </c>
      <c r="C181" s="5" t="s">
        <v>4</v>
      </c>
      <c r="D181" s="7">
        <v>5097</v>
      </c>
    </row>
    <row r="182" spans="1:4" ht="30" x14ac:dyDescent="0.25">
      <c r="A182" s="3" t="s">
        <v>497</v>
      </c>
      <c r="B182" s="7">
        <v>2872</v>
      </c>
      <c r="C182" s="5" t="s">
        <v>4</v>
      </c>
      <c r="D182" s="7">
        <v>4085</v>
      </c>
    </row>
    <row r="183" spans="1:4" ht="30" x14ac:dyDescent="0.25">
      <c r="A183" s="3" t="s">
        <v>498</v>
      </c>
      <c r="B183" s="7">
        <v>119457</v>
      </c>
      <c r="C183" s="5" t="s">
        <v>4</v>
      </c>
      <c r="D183" s="7">
        <v>119049</v>
      </c>
    </row>
    <row r="184" spans="1:4" x14ac:dyDescent="0.25">
      <c r="A184" s="3" t="s">
        <v>499</v>
      </c>
      <c r="B184" s="9">
        <v>122329</v>
      </c>
      <c r="C184" s="5" t="s">
        <v>4</v>
      </c>
      <c r="D184" s="9">
        <v>12313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0.28515625" customWidth="1"/>
    <col min="3" max="3" width="7.28515625" customWidth="1"/>
    <col min="4" max="4" width="36" customWidth="1"/>
    <col min="5" max="5" width="36.5703125" customWidth="1"/>
    <col min="6" max="6" width="9" customWidth="1"/>
    <col min="7" max="7" width="34.42578125" customWidth="1"/>
    <col min="8" max="8" width="35.140625" customWidth="1"/>
  </cols>
  <sheetData>
    <row r="1" spans="1:8" ht="15" customHeight="1" x14ac:dyDescent="0.25">
      <c r="A1" s="8" t="s">
        <v>979</v>
      </c>
      <c r="B1" s="8" t="s">
        <v>1</v>
      </c>
      <c r="C1" s="8"/>
      <c r="D1" s="8"/>
      <c r="E1" s="8" t="s">
        <v>768</v>
      </c>
      <c r="F1" s="8"/>
      <c r="G1" s="1"/>
      <c r="H1" s="1"/>
    </row>
    <row r="2" spans="1:8" ht="15" customHeight="1" x14ac:dyDescent="0.25">
      <c r="A2" s="8"/>
      <c r="B2" s="8" t="s">
        <v>2</v>
      </c>
      <c r="C2" s="8"/>
      <c r="D2" s="1" t="s">
        <v>75</v>
      </c>
      <c r="E2" s="8" t="s">
        <v>27</v>
      </c>
      <c r="F2" s="8"/>
      <c r="G2" s="1" t="s">
        <v>980</v>
      </c>
      <c r="H2" s="1" t="s">
        <v>825</v>
      </c>
    </row>
    <row r="3" spans="1:8" ht="30" x14ac:dyDescent="0.25">
      <c r="A3" s="4" t="s">
        <v>981</v>
      </c>
      <c r="B3" s="5" t="s">
        <v>4</v>
      </c>
      <c r="C3" s="5"/>
      <c r="D3" s="5" t="s">
        <v>4</v>
      </c>
      <c r="E3" s="5" t="s">
        <v>4</v>
      </c>
      <c r="F3" s="5"/>
      <c r="G3" s="5" t="s">
        <v>4</v>
      </c>
      <c r="H3" s="5" t="s">
        <v>4</v>
      </c>
    </row>
    <row r="4" spans="1:8" ht="30" x14ac:dyDescent="0.25">
      <c r="A4" s="3" t="s">
        <v>982</v>
      </c>
      <c r="B4" s="9">
        <v>7094000</v>
      </c>
      <c r="C4" s="5"/>
      <c r="D4" s="5" t="s">
        <v>4</v>
      </c>
      <c r="E4" s="9">
        <v>7246000</v>
      </c>
      <c r="F4" s="5"/>
      <c r="G4" s="5" t="s">
        <v>4</v>
      </c>
      <c r="H4" s="5" t="s">
        <v>4</v>
      </c>
    </row>
    <row r="5" spans="1:8" ht="30" x14ac:dyDescent="0.25">
      <c r="A5" s="3" t="s">
        <v>983</v>
      </c>
      <c r="B5" s="254">
        <v>0.75</v>
      </c>
      <c r="C5" s="5"/>
      <c r="D5" s="5" t="s">
        <v>4</v>
      </c>
      <c r="E5" s="5" t="s">
        <v>4</v>
      </c>
      <c r="F5" s="5"/>
      <c r="G5" s="5" t="s">
        <v>4</v>
      </c>
      <c r="H5" s="5" t="s">
        <v>4</v>
      </c>
    </row>
    <row r="6" spans="1:8" ht="45" x14ac:dyDescent="0.25">
      <c r="A6" s="3" t="s">
        <v>984</v>
      </c>
      <c r="B6" s="5">
        <v>62</v>
      </c>
      <c r="C6" s="5"/>
      <c r="D6" s="5" t="s">
        <v>4</v>
      </c>
      <c r="E6" s="5">
        <v>90</v>
      </c>
      <c r="F6" s="5"/>
      <c r="G6" s="5" t="s">
        <v>4</v>
      </c>
      <c r="H6" s="5" t="s">
        <v>4</v>
      </c>
    </row>
    <row r="7" spans="1:8" ht="30" x14ac:dyDescent="0.25">
      <c r="A7" s="3" t="s">
        <v>985</v>
      </c>
      <c r="B7" s="7">
        <v>61000</v>
      </c>
      <c r="C7" s="5"/>
      <c r="D7" s="7">
        <v>187000</v>
      </c>
      <c r="E7" s="5" t="s">
        <v>4</v>
      </c>
      <c r="F7" s="5"/>
      <c r="G7" s="5" t="s">
        <v>4</v>
      </c>
      <c r="H7" s="5" t="s">
        <v>4</v>
      </c>
    </row>
    <row r="8" spans="1:8" x14ac:dyDescent="0.25">
      <c r="A8" s="3" t="s">
        <v>986</v>
      </c>
      <c r="B8" s="5" t="s">
        <v>4</v>
      </c>
      <c r="C8" s="5"/>
      <c r="D8" s="5" t="s">
        <v>4</v>
      </c>
      <c r="E8" s="5" t="s">
        <v>4</v>
      </c>
      <c r="F8" s="5"/>
      <c r="G8" s="7">
        <v>20800000</v>
      </c>
      <c r="H8" s="5" t="s">
        <v>4</v>
      </c>
    </row>
    <row r="9" spans="1:8" ht="30" x14ac:dyDescent="0.25">
      <c r="A9" s="3" t="s">
        <v>987</v>
      </c>
      <c r="B9" s="254">
        <v>3.0000000000000001E-3</v>
      </c>
      <c r="C9" s="5"/>
      <c r="D9" s="5" t="s">
        <v>4</v>
      </c>
      <c r="E9" s="5" t="s">
        <v>4</v>
      </c>
      <c r="F9" s="5"/>
      <c r="G9" s="5" t="s">
        <v>4</v>
      </c>
      <c r="H9" s="5" t="s">
        <v>4</v>
      </c>
    </row>
    <row r="10" spans="1:8" ht="30" x14ac:dyDescent="0.25">
      <c r="A10" s="3" t="s">
        <v>988</v>
      </c>
      <c r="B10" s="7">
        <v>2800000</v>
      </c>
      <c r="C10" s="5"/>
      <c r="D10" s="5" t="s">
        <v>4</v>
      </c>
      <c r="E10" s="5" t="s">
        <v>4</v>
      </c>
      <c r="F10" s="5"/>
      <c r="G10" s="5" t="s">
        <v>4</v>
      </c>
      <c r="H10" s="5" t="s">
        <v>4</v>
      </c>
    </row>
    <row r="11" spans="1:8" ht="30" x14ac:dyDescent="0.25">
      <c r="A11" s="3" t="s">
        <v>989</v>
      </c>
      <c r="B11" s="254">
        <v>0.20899999999999999</v>
      </c>
      <c r="C11" s="5"/>
      <c r="D11" s="5" t="s">
        <v>4</v>
      </c>
      <c r="E11" s="5" t="s">
        <v>4</v>
      </c>
      <c r="F11" s="5"/>
      <c r="G11" s="5" t="s">
        <v>4</v>
      </c>
      <c r="H11" s="5" t="s">
        <v>4</v>
      </c>
    </row>
    <row r="12" spans="1:8" x14ac:dyDescent="0.25">
      <c r="A12" s="3" t="s">
        <v>990</v>
      </c>
      <c r="B12" s="254">
        <v>0.16900000000000001</v>
      </c>
      <c r="C12" s="5"/>
      <c r="D12" s="5" t="s">
        <v>4</v>
      </c>
      <c r="E12" s="5" t="s">
        <v>4</v>
      </c>
      <c r="F12" s="5"/>
      <c r="G12" s="5" t="s">
        <v>4</v>
      </c>
      <c r="H12" s="5" t="s">
        <v>4</v>
      </c>
    </row>
    <row r="13" spans="1:8" ht="30" x14ac:dyDescent="0.25">
      <c r="A13" s="3" t="s">
        <v>991</v>
      </c>
      <c r="B13" s="7">
        <v>9865000</v>
      </c>
      <c r="C13" s="5"/>
      <c r="D13" s="7">
        <v>14253000</v>
      </c>
      <c r="E13" s="7">
        <v>9891000</v>
      </c>
      <c r="F13" s="5"/>
      <c r="G13" s="5" t="s">
        <v>4</v>
      </c>
      <c r="H13" s="7">
        <v>14500000</v>
      </c>
    </row>
    <row r="14" spans="1:8" ht="30" x14ac:dyDescent="0.25">
      <c r="A14" s="3" t="s">
        <v>992</v>
      </c>
      <c r="B14" s="7">
        <v>26000</v>
      </c>
      <c r="C14" s="5"/>
      <c r="D14" s="5" t="s">
        <v>4</v>
      </c>
      <c r="E14" s="5" t="s">
        <v>4</v>
      </c>
      <c r="F14" s="5"/>
      <c r="G14" s="5" t="s">
        <v>4</v>
      </c>
      <c r="H14" s="5" t="s">
        <v>4</v>
      </c>
    </row>
    <row r="15" spans="1:8" ht="30" x14ac:dyDescent="0.25">
      <c r="A15" s="3" t="s">
        <v>993</v>
      </c>
      <c r="B15" s="7">
        <v>2700000</v>
      </c>
      <c r="C15" s="5"/>
      <c r="D15" s="5" t="s">
        <v>4</v>
      </c>
      <c r="E15" s="5" t="s">
        <v>4</v>
      </c>
      <c r="F15" s="5"/>
      <c r="G15" s="5" t="s">
        <v>4</v>
      </c>
      <c r="H15" s="5" t="s">
        <v>4</v>
      </c>
    </row>
    <row r="16" spans="1:8" ht="45" x14ac:dyDescent="0.25">
      <c r="A16" s="3" t="s">
        <v>994</v>
      </c>
      <c r="B16" s="7">
        <v>248000</v>
      </c>
      <c r="C16" s="5"/>
      <c r="D16" s="7">
        <v>623000</v>
      </c>
      <c r="E16" s="5" t="s">
        <v>4</v>
      </c>
      <c r="F16" s="5"/>
      <c r="G16" s="5" t="s">
        <v>4</v>
      </c>
      <c r="H16" s="5" t="s">
        <v>4</v>
      </c>
    </row>
    <row r="17" spans="1:8" ht="45" x14ac:dyDescent="0.25">
      <c r="A17" s="3" t="s">
        <v>995</v>
      </c>
      <c r="B17" s="5">
        <v>27</v>
      </c>
      <c r="C17" s="5"/>
      <c r="D17" s="5" t="s">
        <v>4</v>
      </c>
      <c r="E17" s="5">
        <v>44</v>
      </c>
      <c r="F17" s="5"/>
      <c r="G17" s="5" t="s">
        <v>4</v>
      </c>
      <c r="H17" s="5" t="s">
        <v>4</v>
      </c>
    </row>
    <row r="18" spans="1:8" ht="30" x14ac:dyDescent="0.25">
      <c r="A18" s="3" t="s">
        <v>996</v>
      </c>
      <c r="B18" s="7">
        <v>61000</v>
      </c>
      <c r="C18" s="5"/>
      <c r="D18" s="7">
        <v>71000</v>
      </c>
      <c r="E18" s="5" t="s">
        <v>4</v>
      </c>
      <c r="F18" s="5"/>
      <c r="G18" s="5" t="s">
        <v>4</v>
      </c>
      <c r="H18" s="5" t="s">
        <v>4</v>
      </c>
    </row>
    <row r="19" spans="1:8" ht="30" x14ac:dyDescent="0.25">
      <c r="A19" s="3" t="s">
        <v>997</v>
      </c>
      <c r="B19" s="7">
        <v>4769000</v>
      </c>
      <c r="C19" s="5"/>
      <c r="D19" s="5" t="s">
        <v>4</v>
      </c>
      <c r="E19" s="7">
        <v>5430000</v>
      </c>
      <c r="F19" s="5"/>
      <c r="G19" s="5" t="s">
        <v>4</v>
      </c>
      <c r="H19" s="5" t="s">
        <v>4</v>
      </c>
    </row>
    <row r="20" spans="1:8" x14ac:dyDescent="0.25">
      <c r="A20" s="3" t="s">
        <v>998</v>
      </c>
      <c r="B20" s="7">
        <v>10600000</v>
      </c>
      <c r="C20" s="5"/>
      <c r="D20" s="5" t="s">
        <v>4</v>
      </c>
      <c r="E20" s="7">
        <v>13400000</v>
      </c>
      <c r="F20" s="5"/>
      <c r="G20" s="5" t="s">
        <v>4</v>
      </c>
      <c r="H20" s="5" t="s">
        <v>4</v>
      </c>
    </row>
    <row r="21" spans="1:8" ht="30" x14ac:dyDescent="0.25">
      <c r="A21" s="3" t="s">
        <v>999</v>
      </c>
      <c r="B21" s="7">
        <v>4300000</v>
      </c>
      <c r="C21" s="5"/>
      <c r="D21" s="5" t="s">
        <v>4</v>
      </c>
      <c r="E21" s="5" t="s">
        <v>4</v>
      </c>
      <c r="F21" s="5"/>
      <c r="G21" s="5" t="s">
        <v>4</v>
      </c>
      <c r="H21" s="5" t="s">
        <v>4</v>
      </c>
    </row>
    <row r="22" spans="1:8" ht="30" x14ac:dyDescent="0.25">
      <c r="A22" s="3" t="s">
        <v>960</v>
      </c>
      <c r="B22" s="5" t="s">
        <v>4</v>
      </c>
      <c r="C22" s="5"/>
      <c r="D22" s="5" t="s">
        <v>4</v>
      </c>
      <c r="E22" s="5" t="s">
        <v>4</v>
      </c>
      <c r="F22" s="5"/>
      <c r="G22" s="5" t="s">
        <v>4</v>
      </c>
      <c r="H22" s="5" t="s">
        <v>4</v>
      </c>
    </row>
    <row r="23" spans="1:8" ht="30" x14ac:dyDescent="0.25">
      <c r="A23" s="4" t="s">
        <v>981</v>
      </c>
      <c r="B23" s="5" t="s">
        <v>4</v>
      </c>
      <c r="C23" s="5"/>
      <c r="D23" s="5" t="s">
        <v>4</v>
      </c>
      <c r="E23" s="5" t="s">
        <v>4</v>
      </c>
      <c r="F23" s="5"/>
      <c r="G23" s="5" t="s">
        <v>4</v>
      </c>
      <c r="H23" s="5" t="s">
        <v>4</v>
      </c>
    </row>
    <row r="24" spans="1:8" ht="30" x14ac:dyDescent="0.25">
      <c r="A24" s="3" t="s">
        <v>982</v>
      </c>
      <c r="B24" s="7">
        <v>4494000</v>
      </c>
      <c r="C24" s="255" t="s">
        <v>736</v>
      </c>
      <c r="D24" s="5" t="s">
        <v>4</v>
      </c>
      <c r="E24" s="7">
        <v>4195000</v>
      </c>
      <c r="F24" s="255" t="s">
        <v>736</v>
      </c>
      <c r="G24" s="5" t="s">
        <v>4</v>
      </c>
      <c r="H24" s="5" t="s">
        <v>4</v>
      </c>
    </row>
    <row r="25" spans="1:8" ht="30" x14ac:dyDescent="0.25">
      <c r="A25" s="3" t="s">
        <v>997</v>
      </c>
      <c r="B25" s="5" t="s">
        <v>4</v>
      </c>
      <c r="C25" s="5"/>
      <c r="D25" s="5" t="s">
        <v>4</v>
      </c>
      <c r="E25" s="7">
        <v>2379000</v>
      </c>
      <c r="F25" s="5"/>
      <c r="G25" s="5" t="s">
        <v>4</v>
      </c>
      <c r="H25" s="5" t="s">
        <v>4</v>
      </c>
    </row>
    <row r="26" spans="1:8" ht="30" x14ac:dyDescent="0.25">
      <c r="A26" s="3" t="s">
        <v>961</v>
      </c>
      <c r="B26" s="5" t="s">
        <v>4</v>
      </c>
      <c r="C26" s="5"/>
      <c r="D26" s="5" t="s">
        <v>4</v>
      </c>
      <c r="E26" s="5" t="s">
        <v>4</v>
      </c>
      <c r="F26" s="5"/>
      <c r="G26" s="5" t="s">
        <v>4</v>
      </c>
      <c r="H26" s="5" t="s">
        <v>4</v>
      </c>
    </row>
    <row r="27" spans="1:8" ht="30" x14ac:dyDescent="0.25">
      <c r="A27" s="4" t="s">
        <v>981</v>
      </c>
      <c r="B27" s="5" t="s">
        <v>4</v>
      </c>
      <c r="C27" s="5"/>
      <c r="D27" s="5" t="s">
        <v>4</v>
      </c>
      <c r="E27" s="5" t="s">
        <v>4</v>
      </c>
      <c r="F27" s="5"/>
      <c r="G27" s="5" t="s">
        <v>4</v>
      </c>
      <c r="H27" s="5" t="s">
        <v>4</v>
      </c>
    </row>
    <row r="28" spans="1:8" ht="30" x14ac:dyDescent="0.25">
      <c r="A28" s="3" t="s">
        <v>982</v>
      </c>
      <c r="B28" s="7">
        <v>2600000</v>
      </c>
      <c r="C28" s="5"/>
      <c r="D28" s="5" t="s">
        <v>4</v>
      </c>
      <c r="E28" s="7">
        <v>3051000</v>
      </c>
      <c r="F28" s="5"/>
      <c r="G28" s="5" t="s">
        <v>4</v>
      </c>
      <c r="H28" s="5" t="s">
        <v>4</v>
      </c>
    </row>
    <row r="29" spans="1:8" x14ac:dyDescent="0.25">
      <c r="A29" s="3" t="s">
        <v>1000</v>
      </c>
      <c r="B29" s="5" t="s">
        <v>4</v>
      </c>
      <c r="C29" s="5"/>
      <c r="D29" s="5" t="s">
        <v>4</v>
      </c>
      <c r="E29" s="5" t="s">
        <v>4</v>
      </c>
      <c r="F29" s="5"/>
      <c r="G29" s="5" t="s">
        <v>4</v>
      </c>
      <c r="H29" s="5" t="s">
        <v>4</v>
      </c>
    </row>
    <row r="30" spans="1:8" ht="30" x14ac:dyDescent="0.25">
      <c r="A30" s="4" t="s">
        <v>981</v>
      </c>
      <c r="B30" s="5" t="s">
        <v>4</v>
      </c>
      <c r="C30" s="5"/>
      <c r="D30" s="5" t="s">
        <v>4</v>
      </c>
      <c r="E30" s="5" t="s">
        <v>4</v>
      </c>
      <c r="F30" s="5"/>
      <c r="G30" s="5" t="s">
        <v>4</v>
      </c>
      <c r="H30" s="5" t="s">
        <v>4</v>
      </c>
    </row>
    <row r="31" spans="1:8" ht="45" x14ac:dyDescent="0.25">
      <c r="A31" s="3" t="s">
        <v>994</v>
      </c>
      <c r="B31" s="9">
        <v>248000</v>
      </c>
      <c r="C31" s="5"/>
      <c r="D31" s="5" t="s">
        <v>4</v>
      </c>
      <c r="E31" s="5" t="s">
        <v>4</v>
      </c>
      <c r="F31" s="5"/>
      <c r="G31" s="5" t="s">
        <v>4</v>
      </c>
      <c r="H31" s="5" t="s">
        <v>4</v>
      </c>
    </row>
    <row r="32" spans="1:8" x14ac:dyDescent="0.25">
      <c r="A32" s="59"/>
      <c r="B32" s="59"/>
      <c r="C32" s="59"/>
      <c r="D32" s="59"/>
      <c r="E32" s="59"/>
      <c r="F32" s="59"/>
      <c r="G32" s="59"/>
      <c r="H32" s="59"/>
    </row>
    <row r="33" spans="1:8" ht="75" customHeight="1" x14ac:dyDescent="0.25">
      <c r="A33" s="3" t="s">
        <v>736</v>
      </c>
      <c r="B33" s="19" t="s">
        <v>962</v>
      </c>
      <c r="C33" s="19"/>
      <c r="D33" s="19"/>
      <c r="E33" s="19"/>
      <c r="F33" s="19"/>
      <c r="G33" s="19"/>
      <c r="H33" s="19"/>
    </row>
  </sheetData>
  <mergeCells count="7">
    <mergeCell ref="B33:H33"/>
    <mergeCell ref="A1:A2"/>
    <mergeCell ref="B1:D1"/>
    <mergeCell ref="E1:F1"/>
    <mergeCell ref="B2:C2"/>
    <mergeCell ref="E2:F2"/>
    <mergeCell ref="A32:H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1</v>
      </c>
      <c r="B1" s="8" t="s">
        <v>1</v>
      </c>
      <c r="C1" s="8"/>
    </row>
    <row r="2" spans="1:3" ht="30" x14ac:dyDescent="0.25">
      <c r="A2" s="1" t="s">
        <v>26</v>
      </c>
      <c r="B2" s="1" t="s">
        <v>2</v>
      </c>
      <c r="C2" s="1" t="s">
        <v>75</v>
      </c>
    </row>
    <row r="3" spans="1:3" x14ac:dyDescent="0.25">
      <c r="A3" s="4" t="s">
        <v>1002</v>
      </c>
      <c r="B3" s="5" t="s">
        <v>4</v>
      </c>
      <c r="C3" s="5" t="s">
        <v>4</v>
      </c>
    </row>
    <row r="4" spans="1:3" x14ac:dyDescent="0.25">
      <c r="A4" s="3" t="s">
        <v>523</v>
      </c>
      <c r="B4" s="9">
        <v>131</v>
      </c>
      <c r="C4" s="9">
        <v>420</v>
      </c>
    </row>
    <row r="5" spans="1:3" x14ac:dyDescent="0.25">
      <c r="A5" s="3" t="s">
        <v>524</v>
      </c>
      <c r="B5" s="5">
        <v>5</v>
      </c>
      <c r="C5" s="5">
        <v>82</v>
      </c>
    </row>
    <row r="6" spans="1:3" x14ac:dyDescent="0.25">
      <c r="A6" s="3" t="s">
        <v>122</v>
      </c>
      <c r="B6" s="9">
        <v>136</v>
      </c>
      <c r="C6" s="9">
        <v>5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6</v>
      </c>
      <c r="B2" s="1" t="s">
        <v>2</v>
      </c>
      <c r="C2" s="1" t="s">
        <v>75</v>
      </c>
    </row>
    <row r="3" spans="1:3" x14ac:dyDescent="0.25">
      <c r="A3" s="3" t="s">
        <v>112</v>
      </c>
      <c r="B3" s="9">
        <v>-809</v>
      </c>
      <c r="C3" s="9">
        <v>-591</v>
      </c>
    </row>
    <row r="4" spans="1:3" x14ac:dyDescent="0.25">
      <c r="A4" s="4" t="s">
        <v>115</v>
      </c>
      <c r="B4" s="5" t="s">
        <v>4</v>
      </c>
      <c r="C4" s="5" t="s">
        <v>4</v>
      </c>
    </row>
    <row r="5" spans="1:3" ht="30" x14ac:dyDescent="0.25">
      <c r="A5" s="3" t="s">
        <v>116</v>
      </c>
      <c r="B5" s="5">
        <v>347</v>
      </c>
      <c r="C5" s="5">
        <v>-51</v>
      </c>
    </row>
    <row r="6" spans="1:3" x14ac:dyDescent="0.25">
      <c r="A6" s="3" t="s">
        <v>117</v>
      </c>
      <c r="B6" s="5">
        <v>-118</v>
      </c>
      <c r="C6" s="5">
        <v>0</v>
      </c>
    </row>
    <row r="7" spans="1:3" x14ac:dyDescent="0.25">
      <c r="A7" s="3" t="s">
        <v>118</v>
      </c>
      <c r="B7" s="5">
        <v>229</v>
      </c>
      <c r="C7" s="5">
        <v>-51</v>
      </c>
    </row>
    <row r="8" spans="1:3" x14ac:dyDescent="0.25">
      <c r="A8" s="3" t="s">
        <v>119</v>
      </c>
      <c r="B8" s="9">
        <v>-580</v>
      </c>
      <c r="C8" s="9">
        <v>-6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8" t="s">
        <v>1</v>
      </c>
      <c r="C1" s="8"/>
    </row>
    <row r="2" spans="1:3" ht="30" x14ac:dyDescent="0.25">
      <c r="A2" s="1" t="s">
        <v>26</v>
      </c>
      <c r="B2" s="1" t="s">
        <v>2</v>
      </c>
      <c r="C2" s="1" t="s">
        <v>75</v>
      </c>
    </row>
    <row r="3" spans="1:3" x14ac:dyDescent="0.25">
      <c r="A3" s="4" t="s">
        <v>1004</v>
      </c>
      <c r="B3" s="5" t="s">
        <v>4</v>
      </c>
      <c r="C3" s="5" t="s">
        <v>4</v>
      </c>
    </row>
    <row r="4" spans="1:3" x14ac:dyDescent="0.25">
      <c r="A4" s="3" t="s">
        <v>511</v>
      </c>
      <c r="B4" s="9">
        <v>1846</v>
      </c>
      <c r="C4" s="9">
        <v>735</v>
      </c>
    </row>
    <row r="5" spans="1:3" x14ac:dyDescent="0.25">
      <c r="A5" s="3" t="s">
        <v>532</v>
      </c>
      <c r="B5" s="5">
        <v>338</v>
      </c>
      <c r="C5" s="5">
        <v>0</v>
      </c>
    </row>
    <row r="6" spans="1:3" x14ac:dyDescent="0.25">
      <c r="A6" s="3" t="s">
        <v>533</v>
      </c>
      <c r="B6" s="5">
        <v>-978</v>
      </c>
      <c r="C6" s="5">
        <v>-186</v>
      </c>
    </row>
    <row r="7" spans="1:3" x14ac:dyDescent="0.25">
      <c r="A7" s="3" t="s">
        <v>534</v>
      </c>
      <c r="B7" s="5">
        <v>-65</v>
      </c>
      <c r="C7" s="5">
        <v>-39</v>
      </c>
    </row>
    <row r="8" spans="1:3" x14ac:dyDescent="0.25">
      <c r="A8" s="3" t="s">
        <v>535</v>
      </c>
      <c r="B8" s="5">
        <v>-27</v>
      </c>
      <c r="C8" s="5">
        <v>-12</v>
      </c>
    </row>
    <row r="9" spans="1:3" x14ac:dyDescent="0.25">
      <c r="A9" s="3" t="s">
        <v>536</v>
      </c>
      <c r="B9" s="9">
        <v>1114</v>
      </c>
      <c r="C9" s="9">
        <v>4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5</v>
      </c>
      <c r="B1" s="8" t="s">
        <v>2</v>
      </c>
    </row>
    <row r="2" spans="1:2" x14ac:dyDescent="0.25">
      <c r="A2" s="1" t="s">
        <v>759</v>
      </c>
      <c r="B2" s="8"/>
    </row>
    <row r="3" spans="1:2" x14ac:dyDescent="0.25">
      <c r="A3" s="4" t="s">
        <v>1004</v>
      </c>
      <c r="B3" s="5" t="s">
        <v>4</v>
      </c>
    </row>
    <row r="4" spans="1:2" x14ac:dyDescent="0.25">
      <c r="A4" s="3" t="s">
        <v>1006</v>
      </c>
      <c r="B4" s="5">
        <v>7</v>
      </c>
    </row>
    <row r="5" spans="1:2" ht="30" x14ac:dyDescent="0.25">
      <c r="A5" s="3" t="s">
        <v>1007</v>
      </c>
      <c r="B5" s="10">
        <v>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08</v>
      </c>
      <c r="B1" s="8" t="s">
        <v>2</v>
      </c>
      <c r="C1" s="8" t="s">
        <v>27</v>
      </c>
    </row>
    <row r="2" spans="1:3" ht="30" x14ac:dyDescent="0.25">
      <c r="A2" s="1" t="s">
        <v>26</v>
      </c>
      <c r="B2" s="8"/>
      <c r="C2" s="8"/>
    </row>
    <row r="3" spans="1:3" x14ac:dyDescent="0.25">
      <c r="A3" s="4" t="s">
        <v>1009</v>
      </c>
      <c r="B3" s="5" t="s">
        <v>4</v>
      </c>
      <c r="C3" s="5" t="s">
        <v>4</v>
      </c>
    </row>
    <row r="4" spans="1:3" x14ac:dyDescent="0.25">
      <c r="A4" s="3" t="s">
        <v>546</v>
      </c>
      <c r="B4" s="9">
        <v>65158</v>
      </c>
      <c r="C4" s="9">
        <v>69147</v>
      </c>
    </row>
    <row r="5" spans="1:3" x14ac:dyDescent="0.25">
      <c r="A5" s="4" t="s">
        <v>547</v>
      </c>
      <c r="B5" s="5" t="s">
        <v>4</v>
      </c>
      <c r="C5" s="5" t="s">
        <v>4</v>
      </c>
    </row>
    <row r="6" spans="1:3" ht="30" x14ac:dyDescent="0.25">
      <c r="A6" s="3" t="s">
        <v>548</v>
      </c>
      <c r="B6" s="7">
        <v>53723</v>
      </c>
      <c r="C6" s="7">
        <v>49514</v>
      </c>
    </row>
    <row r="7" spans="1:3" x14ac:dyDescent="0.25">
      <c r="A7" s="3" t="s">
        <v>549</v>
      </c>
      <c r="B7" s="7">
        <v>115672</v>
      </c>
      <c r="C7" s="7">
        <v>117004</v>
      </c>
    </row>
    <row r="8" spans="1:3" x14ac:dyDescent="0.25">
      <c r="A8" s="3" t="s">
        <v>550</v>
      </c>
      <c r="B8" s="7">
        <v>154359</v>
      </c>
      <c r="C8" s="7">
        <v>155182</v>
      </c>
    </row>
    <row r="9" spans="1:3" x14ac:dyDescent="0.25">
      <c r="A9" s="3" t="s">
        <v>551</v>
      </c>
      <c r="B9" s="7">
        <v>323754</v>
      </c>
      <c r="C9" s="7">
        <v>321700</v>
      </c>
    </row>
    <row r="10" spans="1:3" x14ac:dyDescent="0.25">
      <c r="A10" s="3" t="s">
        <v>552</v>
      </c>
      <c r="B10" s="9">
        <v>388912</v>
      </c>
      <c r="C10" s="9">
        <v>390847</v>
      </c>
    </row>
    <row r="11" spans="1:3" ht="30" x14ac:dyDescent="0.25">
      <c r="A11" s="3" t="s">
        <v>1010</v>
      </c>
      <c r="B11" s="254">
        <v>0.16800000000000001</v>
      </c>
      <c r="C11" s="254">
        <v>0.17699999999999999</v>
      </c>
    </row>
    <row r="12" spans="1:3" ht="30" x14ac:dyDescent="0.25">
      <c r="A12" s="3" t="s">
        <v>1011</v>
      </c>
      <c r="B12" s="254">
        <v>0.13800000000000001</v>
      </c>
      <c r="C12" s="254">
        <v>0.127</v>
      </c>
    </row>
    <row r="13" spans="1:3" x14ac:dyDescent="0.25">
      <c r="A13" s="3" t="s">
        <v>1012</v>
      </c>
      <c r="B13" s="254">
        <v>0.29799999999999999</v>
      </c>
      <c r="C13" s="254">
        <v>0.29899999999999999</v>
      </c>
    </row>
    <row r="14" spans="1:3" x14ac:dyDescent="0.25">
      <c r="A14" s="3" t="s">
        <v>1013</v>
      </c>
      <c r="B14" s="254">
        <v>0.39600000000000002</v>
      </c>
      <c r="C14" s="254">
        <v>0.39700000000000002</v>
      </c>
    </row>
    <row r="15" spans="1:3" ht="30" x14ac:dyDescent="0.25">
      <c r="A15" s="3" t="s">
        <v>1014</v>
      </c>
      <c r="B15" s="254">
        <v>0.83199999999999996</v>
      </c>
      <c r="C15" s="254">
        <v>0.82299999999999995</v>
      </c>
    </row>
    <row r="16" spans="1:3" x14ac:dyDescent="0.25">
      <c r="A16" s="3" t="s">
        <v>1015</v>
      </c>
      <c r="B16" s="254">
        <v>1</v>
      </c>
      <c r="C16" s="254">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16</v>
      </c>
      <c r="B1" s="8" t="s">
        <v>2</v>
      </c>
      <c r="C1" s="8" t="s">
        <v>27</v>
      </c>
    </row>
    <row r="2" spans="1:3" ht="30" x14ac:dyDescent="0.25">
      <c r="A2" s="1" t="s">
        <v>26</v>
      </c>
      <c r="B2" s="8"/>
      <c r="C2" s="8"/>
    </row>
    <row r="3" spans="1:3" x14ac:dyDescent="0.25">
      <c r="A3" s="4" t="s">
        <v>1009</v>
      </c>
      <c r="B3" s="5" t="s">
        <v>4</v>
      </c>
      <c r="C3" s="5" t="s">
        <v>4</v>
      </c>
    </row>
    <row r="4" spans="1:3" x14ac:dyDescent="0.25">
      <c r="A4" s="3" t="s">
        <v>554</v>
      </c>
      <c r="B4" s="9">
        <v>72979</v>
      </c>
      <c r="C4" s="9">
        <v>74268</v>
      </c>
    </row>
    <row r="5" spans="1:3" x14ac:dyDescent="0.25">
      <c r="A5" s="3" t="s">
        <v>555</v>
      </c>
      <c r="B5" s="7">
        <v>56141</v>
      </c>
      <c r="C5" s="7">
        <v>50858</v>
      </c>
    </row>
    <row r="6" spans="1:3" x14ac:dyDescent="0.25">
      <c r="A6" s="3" t="s">
        <v>556</v>
      </c>
      <c r="B6" s="7">
        <v>25239</v>
      </c>
      <c r="C6" s="7">
        <v>30056</v>
      </c>
    </row>
    <row r="7" spans="1:3" x14ac:dyDescent="0.25">
      <c r="A7" s="3" t="s">
        <v>1017</v>
      </c>
      <c r="B7" s="9">
        <v>154359</v>
      </c>
      <c r="C7" s="9">
        <v>1551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1018</v>
      </c>
      <c r="B1" s="1" t="s">
        <v>2</v>
      </c>
      <c r="C1" s="1" t="s">
        <v>27</v>
      </c>
    </row>
    <row r="2" spans="1:3" x14ac:dyDescent="0.25">
      <c r="A2" s="4" t="s">
        <v>1009</v>
      </c>
      <c r="B2" s="5" t="s">
        <v>4</v>
      </c>
      <c r="C2" s="5" t="s">
        <v>4</v>
      </c>
    </row>
    <row r="3" spans="1:3" x14ac:dyDescent="0.25">
      <c r="A3" s="3" t="s">
        <v>1019</v>
      </c>
      <c r="B3" s="9">
        <v>62600000</v>
      </c>
      <c r="C3" s="9">
        <v>62500000</v>
      </c>
    </row>
    <row r="4" spans="1:3" x14ac:dyDescent="0.25">
      <c r="A4" s="3" t="s">
        <v>1020</v>
      </c>
      <c r="B4" s="7">
        <v>250000</v>
      </c>
      <c r="C4" s="5" t="s">
        <v>4</v>
      </c>
    </row>
    <row r="5" spans="1:3" x14ac:dyDescent="0.25">
      <c r="A5" s="3" t="s">
        <v>1021</v>
      </c>
      <c r="B5" s="9">
        <v>11800000</v>
      </c>
      <c r="C5" s="9">
        <v>11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6.85546875" customWidth="1"/>
    <col min="3" max="3" width="8.5703125" customWidth="1"/>
    <col min="4" max="4" width="26.42578125" customWidth="1"/>
    <col min="5" max="5" width="8.140625" customWidth="1"/>
  </cols>
  <sheetData>
    <row r="1" spans="1:5" x14ac:dyDescent="0.25">
      <c r="A1" s="1" t="s">
        <v>1022</v>
      </c>
      <c r="B1" s="8" t="s">
        <v>2</v>
      </c>
      <c r="C1" s="8"/>
      <c r="D1" s="8" t="s">
        <v>27</v>
      </c>
      <c r="E1" s="8"/>
    </row>
    <row r="2" spans="1:5" ht="30" x14ac:dyDescent="0.25">
      <c r="A2" s="1" t="s">
        <v>26</v>
      </c>
      <c r="B2" s="8"/>
      <c r="C2" s="8"/>
      <c r="D2" s="8"/>
      <c r="E2" s="8"/>
    </row>
    <row r="3" spans="1:5" ht="30" x14ac:dyDescent="0.25">
      <c r="A3" s="4" t="s">
        <v>1023</v>
      </c>
      <c r="B3" s="5" t="s">
        <v>4</v>
      </c>
      <c r="C3" s="5"/>
      <c r="D3" s="5" t="s">
        <v>4</v>
      </c>
      <c r="E3" s="5"/>
    </row>
    <row r="4" spans="1:5" ht="17.25" x14ac:dyDescent="0.25">
      <c r="A4" s="3" t="s">
        <v>1024</v>
      </c>
      <c r="B4" s="9">
        <v>8943</v>
      </c>
      <c r="C4" s="255" t="s">
        <v>736</v>
      </c>
      <c r="D4" s="9">
        <v>1377</v>
      </c>
      <c r="E4" s="255" t="s">
        <v>736</v>
      </c>
    </row>
    <row r="5" spans="1:5" ht="17.25" x14ac:dyDescent="0.25">
      <c r="A5" s="3" t="s">
        <v>1025</v>
      </c>
      <c r="B5" s="7">
        <v>5533</v>
      </c>
      <c r="C5" s="255" t="s">
        <v>736</v>
      </c>
      <c r="D5" s="7">
        <v>1500</v>
      </c>
      <c r="E5" s="255" t="s">
        <v>736</v>
      </c>
    </row>
    <row r="6" spans="1:5" ht="17.25" x14ac:dyDescent="0.25">
      <c r="A6" s="3" t="s">
        <v>1026</v>
      </c>
      <c r="B6" s="7">
        <v>12717</v>
      </c>
      <c r="C6" s="255" t="s">
        <v>736</v>
      </c>
      <c r="D6" s="7">
        <v>2800</v>
      </c>
      <c r="E6" s="255" t="s">
        <v>736</v>
      </c>
    </row>
    <row r="7" spans="1:5" ht="17.25" x14ac:dyDescent="0.25">
      <c r="A7" s="3" t="s">
        <v>1027</v>
      </c>
      <c r="B7" s="7">
        <v>20797</v>
      </c>
      <c r="C7" s="255" t="s">
        <v>736</v>
      </c>
      <c r="D7" s="7">
        <v>18368</v>
      </c>
      <c r="E7" s="255" t="s">
        <v>736</v>
      </c>
    </row>
    <row r="8" spans="1:5" ht="17.25" x14ac:dyDescent="0.25">
      <c r="A8" s="3" t="s">
        <v>1028</v>
      </c>
      <c r="B8" s="5">
        <v>622</v>
      </c>
      <c r="C8" s="255" t="s">
        <v>736</v>
      </c>
      <c r="D8" s="5">
        <v>638</v>
      </c>
      <c r="E8" s="255" t="s">
        <v>736</v>
      </c>
    </row>
    <row r="9" spans="1:5" ht="17.25" x14ac:dyDescent="0.25">
      <c r="A9" s="3" t="s">
        <v>1029</v>
      </c>
      <c r="B9" s="5">
        <v>604</v>
      </c>
      <c r="C9" s="255" t="s">
        <v>736</v>
      </c>
      <c r="D9" s="5">
        <v>610</v>
      </c>
      <c r="E9" s="255" t="s">
        <v>736</v>
      </c>
    </row>
    <row r="10" spans="1:5" ht="17.25" x14ac:dyDescent="0.25">
      <c r="A10" s="3" t="s">
        <v>1030</v>
      </c>
      <c r="B10" s="9">
        <v>49216</v>
      </c>
      <c r="C10" s="255" t="s">
        <v>736</v>
      </c>
      <c r="D10" s="9">
        <v>25293</v>
      </c>
      <c r="E10" s="255" t="s">
        <v>736</v>
      </c>
    </row>
    <row r="11" spans="1:5" x14ac:dyDescent="0.25">
      <c r="A11" s="3" t="s">
        <v>1031</v>
      </c>
      <c r="B11" s="254">
        <v>6.7999999999999996E-3</v>
      </c>
      <c r="C11" s="5"/>
      <c r="D11" s="254">
        <v>2.64E-2</v>
      </c>
      <c r="E11" s="5"/>
    </row>
    <row r="12" spans="1:5" x14ac:dyDescent="0.25">
      <c r="A12" s="3" t="s">
        <v>1032</v>
      </c>
      <c r="B12" s="254">
        <v>6.7999999999999996E-3</v>
      </c>
      <c r="C12" s="5"/>
      <c r="D12" s="254">
        <v>8.0000000000000002E-3</v>
      </c>
      <c r="E12" s="5"/>
    </row>
    <row r="13" spans="1:5" x14ac:dyDescent="0.25">
      <c r="A13" s="3" t="s">
        <v>1033</v>
      </c>
      <c r="B13" s="254">
        <v>8.0999999999999996E-3</v>
      </c>
      <c r="C13" s="5"/>
      <c r="D13" s="254">
        <v>8.9999999999999993E-3</v>
      </c>
      <c r="E13" s="5"/>
    </row>
    <row r="14" spans="1:5" x14ac:dyDescent="0.25">
      <c r="A14" s="3" t="s">
        <v>1034</v>
      </c>
      <c r="B14" s="254">
        <v>2.3400000000000001E-2</v>
      </c>
      <c r="C14" s="5"/>
      <c r="D14" s="254">
        <v>2.5600000000000001E-2</v>
      </c>
      <c r="E14" s="5"/>
    </row>
    <row r="15" spans="1:5" x14ac:dyDescent="0.25">
      <c r="A15" s="3" t="s">
        <v>1035</v>
      </c>
      <c r="B15" s="254">
        <v>2.7000000000000001E-3</v>
      </c>
      <c r="C15" s="5"/>
      <c r="D15" s="254">
        <v>2.7000000000000001E-3</v>
      </c>
      <c r="E15" s="5"/>
    </row>
    <row r="16" spans="1:5" x14ac:dyDescent="0.25">
      <c r="A16" s="3" t="s">
        <v>1036</v>
      </c>
      <c r="B16" s="254">
        <v>0</v>
      </c>
      <c r="C16" s="5"/>
      <c r="D16" s="254">
        <v>0</v>
      </c>
      <c r="E16" s="5"/>
    </row>
    <row r="17" spans="1:5" ht="30" x14ac:dyDescent="0.25">
      <c r="A17" s="3" t="s">
        <v>1037</v>
      </c>
      <c r="B17" s="254">
        <v>1.4200000000000001E-2</v>
      </c>
      <c r="C17" s="5"/>
      <c r="D17" s="254">
        <v>2.1600000000000001E-2</v>
      </c>
      <c r="E17" s="5"/>
    </row>
    <row r="18" spans="1:5" x14ac:dyDescent="0.25">
      <c r="A18" s="59"/>
      <c r="B18" s="59"/>
      <c r="C18" s="59"/>
      <c r="D18" s="59"/>
      <c r="E18" s="59"/>
    </row>
    <row r="19" spans="1:5" ht="15" customHeight="1" x14ac:dyDescent="0.25">
      <c r="A19" s="3" t="s">
        <v>736</v>
      </c>
      <c r="B19" s="19" t="s">
        <v>1038</v>
      </c>
      <c r="C19" s="19"/>
      <c r="D19" s="19"/>
      <c r="E19" s="19"/>
    </row>
  </sheetData>
  <mergeCells count="4">
    <mergeCell ref="B1:C2"/>
    <mergeCell ref="D1:E2"/>
    <mergeCell ref="A18:E18"/>
    <mergeCell ref="B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39</v>
      </c>
      <c r="B1" s="1" t="s">
        <v>2</v>
      </c>
    </row>
    <row r="2" spans="1:2" ht="30" x14ac:dyDescent="0.25">
      <c r="A2" s="3" t="s">
        <v>1040</v>
      </c>
      <c r="B2" s="5" t="s">
        <v>4</v>
      </c>
    </row>
    <row r="3" spans="1:2" ht="30" x14ac:dyDescent="0.25">
      <c r="A3" s="4" t="s">
        <v>1041</v>
      </c>
      <c r="B3" s="5" t="s">
        <v>4</v>
      </c>
    </row>
    <row r="4" spans="1:2" x14ac:dyDescent="0.25">
      <c r="A4" s="3" t="s">
        <v>1042</v>
      </c>
      <c r="B4" s="9">
        <v>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3</v>
      </c>
      <c r="B1" s="1" t="s">
        <v>1</v>
      </c>
      <c r="C1" s="1" t="s">
        <v>768</v>
      </c>
    </row>
    <row r="2" spans="1:3" ht="30" x14ac:dyDescent="0.25">
      <c r="A2" s="1" t="s">
        <v>26</v>
      </c>
      <c r="B2" s="1" t="s">
        <v>2</v>
      </c>
      <c r="C2" s="1" t="s">
        <v>27</v>
      </c>
    </row>
    <row r="3" spans="1:3" ht="30" x14ac:dyDescent="0.25">
      <c r="A3" s="4" t="s">
        <v>1044</v>
      </c>
      <c r="B3" s="5" t="s">
        <v>4</v>
      </c>
      <c r="C3" s="5" t="s">
        <v>4</v>
      </c>
    </row>
    <row r="4" spans="1:3" ht="30" x14ac:dyDescent="0.25">
      <c r="A4" s="3" t="s">
        <v>580</v>
      </c>
      <c r="B4" s="9">
        <v>8355</v>
      </c>
      <c r="C4" s="9">
        <v>21256</v>
      </c>
    </row>
    <row r="5" spans="1:3" ht="30" x14ac:dyDescent="0.25">
      <c r="A5" s="3" t="s">
        <v>581</v>
      </c>
      <c r="B5" s="7">
        <v>6530</v>
      </c>
      <c r="C5" s="7">
        <v>10866</v>
      </c>
    </row>
    <row r="6" spans="1:3" ht="30" x14ac:dyDescent="0.25">
      <c r="A6" s="3" t="s">
        <v>582</v>
      </c>
      <c r="B6" s="254">
        <v>1E-4</v>
      </c>
      <c r="C6" s="254">
        <v>2.3999999999999998E-3</v>
      </c>
    </row>
    <row r="7" spans="1:3" x14ac:dyDescent="0.25">
      <c r="A7" s="3" t="s">
        <v>583</v>
      </c>
      <c r="B7" s="9">
        <v>6185</v>
      </c>
      <c r="C7" s="9">
        <v>4173</v>
      </c>
    </row>
    <row r="8" spans="1:3" ht="30" x14ac:dyDescent="0.25">
      <c r="A8" s="3" t="s">
        <v>584</v>
      </c>
      <c r="B8" s="254">
        <v>1E-4</v>
      </c>
      <c r="C8" s="254">
        <v>1E-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5</v>
      </c>
      <c r="B1" s="8" t="s">
        <v>2</v>
      </c>
      <c r="C1" s="8" t="s">
        <v>27</v>
      </c>
    </row>
    <row r="2" spans="1:3" x14ac:dyDescent="0.25">
      <c r="A2" s="1" t="s">
        <v>759</v>
      </c>
      <c r="B2" s="8"/>
      <c r="C2" s="8"/>
    </row>
    <row r="3" spans="1:3" ht="30" x14ac:dyDescent="0.25">
      <c r="A3" s="3" t="s">
        <v>1046</v>
      </c>
      <c r="B3" s="5" t="s">
        <v>4</v>
      </c>
      <c r="C3" s="5" t="s">
        <v>4</v>
      </c>
    </row>
    <row r="4" spans="1:3" ht="30" x14ac:dyDescent="0.25">
      <c r="A4" s="4" t="s">
        <v>1047</v>
      </c>
      <c r="B4" s="5" t="s">
        <v>4</v>
      </c>
      <c r="C4" s="5" t="s">
        <v>4</v>
      </c>
    </row>
    <row r="5" spans="1:3" x14ac:dyDescent="0.25">
      <c r="A5" s="3" t="s">
        <v>1048</v>
      </c>
      <c r="B5" s="10">
        <v>3.3</v>
      </c>
      <c r="C5" s="10">
        <v>3.4</v>
      </c>
    </row>
    <row r="6" spans="1:3" ht="30" x14ac:dyDescent="0.25">
      <c r="A6" s="3" t="s">
        <v>1049</v>
      </c>
      <c r="B6" s="5">
        <v>2.2000000000000002</v>
      </c>
      <c r="C6" s="5">
        <v>0.4</v>
      </c>
    </row>
    <row r="7" spans="1:3" x14ac:dyDescent="0.25">
      <c r="A7" s="3" t="s">
        <v>1050</v>
      </c>
      <c r="B7" s="5">
        <v>2.6</v>
      </c>
      <c r="C7" s="5" t="s">
        <v>4</v>
      </c>
    </row>
    <row r="8" spans="1:3" ht="30" x14ac:dyDescent="0.25">
      <c r="A8" s="3" t="s">
        <v>1051</v>
      </c>
      <c r="B8" s="5" t="s">
        <v>4</v>
      </c>
      <c r="C8" s="5" t="s">
        <v>4</v>
      </c>
    </row>
    <row r="9" spans="1:3" ht="30" x14ac:dyDescent="0.25">
      <c r="A9" s="4" t="s">
        <v>1047</v>
      </c>
      <c r="B9" s="5" t="s">
        <v>4</v>
      </c>
      <c r="C9" s="5" t="s">
        <v>4</v>
      </c>
    </row>
    <row r="10" spans="1:3" ht="45" x14ac:dyDescent="0.25">
      <c r="A10" s="3" t="s">
        <v>1052</v>
      </c>
      <c r="B10" s="9">
        <v>1</v>
      </c>
      <c r="C10" s="5"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3</v>
      </c>
      <c r="B1" s="8" t="s">
        <v>1</v>
      </c>
      <c r="C1" s="8"/>
    </row>
    <row r="2" spans="1:3" ht="30" x14ac:dyDescent="0.25">
      <c r="A2" s="1" t="s">
        <v>1054</v>
      </c>
      <c r="B2" s="1" t="s">
        <v>2</v>
      </c>
      <c r="C2" s="1" t="s">
        <v>75</v>
      </c>
    </row>
    <row r="3" spans="1:3" ht="30" x14ac:dyDescent="0.25">
      <c r="A3" s="4" t="s">
        <v>1055</v>
      </c>
      <c r="B3" s="5" t="s">
        <v>4</v>
      </c>
      <c r="C3" s="5" t="s">
        <v>4</v>
      </c>
    </row>
    <row r="4" spans="1:3" x14ac:dyDescent="0.25">
      <c r="A4" s="3" t="s">
        <v>112</v>
      </c>
      <c r="B4" s="9">
        <v>-809</v>
      </c>
      <c r="C4" s="9">
        <v>-591</v>
      </c>
    </row>
    <row r="5" spans="1:3" ht="30" x14ac:dyDescent="0.25">
      <c r="A5" s="4" t="s">
        <v>594</v>
      </c>
      <c r="B5" s="5" t="s">
        <v>4</v>
      </c>
      <c r="C5" s="5" t="s">
        <v>4</v>
      </c>
    </row>
    <row r="6" spans="1:3" x14ac:dyDescent="0.25">
      <c r="A6" s="3" t="s">
        <v>1056</v>
      </c>
      <c r="B6" s="7">
        <v>6675457</v>
      </c>
      <c r="C6" s="7">
        <v>6643093</v>
      </c>
    </row>
    <row r="7" spans="1:3" x14ac:dyDescent="0.25">
      <c r="A7" s="3" t="s">
        <v>1057</v>
      </c>
      <c r="B7" s="7">
        <v>6675457</v>
      </c>
      <c r="C7" s="7">
        <v>6643093</v>
      </c>
    </row>
    <row r="8" spans="1:3" x14ac:dyDescent="0.25">
      <c r="A8" s="4" t="s">
        <v>597</v>
      </c>
      <c r="B8" s="5" t="s">
        <v>4</v>
      </c>
      <c r="C8" s="5" t="s">
        <v>4</v>
      </c>
    </row>
    <row r="9" spans="1:3" x14ac:dyDescent="0.25">
      <c r="A9" s="3" t="s">
        <v>1058</v>
      </c>
      <c r="B9" s="10">
        <v>-0.12</v>
      </c>
      <c r="C9" s="10">
        <v>-0.09</v>
      </c>
    </row>
    <row r="10" spans="1:3" x14ac:dyDescent="0.25">
      <c r="A10" s="3" t="s">
        <v>1059</v>
      </c>
      <c r="B10" s="10">
        <v>-0.12</v>
      </c>
      <c r="C10" s="10">
        <v>-0.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31.42578125" bestFit="1" customWidth="1"/>
    <col min="7" max="7" width="32.28515625" bestFit="1" customWidth="1"/>
    <col min="8" max="8" width="23.7109375" bestFit="1" customWidth="1"/>
    <col min="9" max="9" width="36.5703125" bestFit="1" customWidth="1"/>
  </cols>
  <sheetData>
    <row r="1" spans="1:9" ht="15" customHeight="1" x14ac:dyDescent="0.25">
      <c r="A1" s="1" t="s">
        <v>120</v>
      </c>
      <c r="B1" s="8" t="s">
        <v>122</v>
      </c>
      <c r="C1" s="8" t="s">
        <v>123</v>
      </c>
      <c r="D1" s="8" t="s">
        <v>124</v>
      </c>
      <c r="E1" s="8" t="s">
        <v>125</v>
      </c>
      <c r="F1" s="8" t="s">
        <v>126</v>
      </c>
      <c r="G1" s="8" t="s">
        <v>127</v>
      </c>
      <c r="H1" s="8" t="s">
        <v>128</v>
      </c>
      <c r="I1" s="8" t="s">
        <v>129</v>
      </c>
    </row>
    <row r="2" spans="1:9" x14ac:dyDescent="0.25">
      <c r="A2" s="1" t="s">
        <v>121</v>
      </c>
      <c r="B2" s="8"/>
      <c r="C2" s="8"/>
      <c r="D2" s="8"/>
      <c r="E2" s="8"/>
      <c r="F2" s="8"/>
      <c r="G2" s="8"/>
      <c r="H2" s="8"/>
      <c r="I2" s="8"/>
    </row>
    <row r="3" spans="1:9" x14ac:dyDescent="0.25">
      <c r="A3" s="3" t="s">
        <v>130</v>
      </c>
      <c r="B3" s="9">
        <v>66908</v>
      </c>
      <c r="C3" s="9">
        <v>70</v>
      </c>
      <c r="D3" s="9">
        <v>58842</v>
      </c>
      <c r="E3" s="9">
        <v>11164</v>
      </c>
      <c r="F3" s="9">
        <v>-3143</v>
      </c>
      <c r="G3" s="9">
        <v>-3</v>
      </c>
      <c r="H3" s="9">
        <v>-1</v>
      </c>
      <c r="I3" s="9">
        <v>-21</v>
      </c>
    </row>
    <row r="4" spans="1:9" x14ac:dyDescent="0.25">
      <c r="A4" s="3" t="s">
        <v>112</v>
      </c>
      <c r="B4" s="5">
        <v>-591</v>
      </c>
      <c r="C4" s="5">
        <v>0</v>
      </c>
      <c r="D4" s="5">
        <v>0</v>
      </c>
      <c r="E4" s="5">
        <v>-591</v>
      </c>
      <c r="F4" s="5">
        <v>0</v>
      </c>
      <c r="G4" s="5">
        <v>0</v>
      </c>
      <c r="H4" s="5">
        <v>0</v>
      </c>
      <c r="I4" s="5">
        <v>0</v>
      </c>
    </row>
    <row r="5" spans="1:9" x14ac:dyDescent="0.25">
      <c r="A5" s="3" t="s">
        <v>118</v>
      </c>
      <c r="B5" s="5">
        <v>-51</v>
      </c>
      <c r="C5" s="5">
        <v>0</v>
      </c>
      <c r="D5" s="5">
        <v>0</v>
      </c>
      <c r="E5" s="5">
        <v>0</v>
      </c>
      <c r="F5" s="5">
        <v>0</v>
      </c>
      <c r="G5" s="5">
        <v>0</v>
      </c>
      <c r="H5" s="5">
        <v>0</v>
      </c>
      <c r="I5" s="5">
        <v>-51</v>
      </c>
    </row>
    <row r="6" spans="1:9" x14ac:dyDescent="0.25">
      <c r="A6" s="3" t="s">
        <v>131</v>
      </c>
      <c r="B6" s="7">
        <v>66266</v>
      </c>
      <c r="C6" s="5">
        <v>70</v>
      </c>
      <c r="D6" s="7">
        <v>58842</v>
      </c>
      <c r="E6" s="7">
        <v>10573</v>
      </c>
      <c r="F6" s="7">
        <v>-3143</v>
      </c>
      <c r="G6" s="5">
        <v>-3</v>
      </c>
      <c r="H6" s="5">
        <v>-1</v>
      </c>
      <c r="I6" s="5">
        <v>-72</v>
      </c>
    </row>
    <row r="7" spans="1:9" x14ac:dyDescent="0.25">
      <c r="A7" s="3" t="s">
        <v>132</v>
      </c>
      <c r="B7" s="7">
        <v>58234</v>
      </c>
      <c r="C7" s="5">
        <v>70</v>
      </c>
      <c r="D7" s="7">
        <v>58757</v>
      </c>
      <c r="E7" s="7">
        <v>2322</v>
      </c>
      <c r="F7" s="7">
        <v>-2824</v>
      </c>
      <c r="G7" s="5">
        <v>0</v>
      </c>
      <c r="H7" s="5">
        <v>-1</v>
      </c>
      <c r="I7" s="5">
        <v>-90</v>
      </c>
    </row>
    <row r="8" spans="1:9" x14ac:dyDescent="0.25">
      <c r="A8" s="3" t="s">
        <v>112</v>
      </c>
      <c r="B8" s="5">
        <v>-809</v>
      </c>
      <c r="C8" s="5">
        <v>0</v>
      </c>
      <c r="D8" s="5">
        <v>0</v>
      </c>
      <c r="E8" s="5">
        <v>-809</v>
      </c>
      <c r="F8" s="5">
        <v>0</v>
      </c>
      <c r="G8" s="5">
        <v>0</v>
      </c>
      <c r="H8" s="5">
        <v>0</v>
      </c>
      <c r="I8" s="5" t="s">
        <v>4</v>
      </c>
    </row>
    <row r="9" spans="1:9" x14ac:dyDescent="0.25">
      <c r="A9" s="3" t="s">
        <v>118</v>
      </c>
      <c r="B9" s="5">
        <v>319</v>
      </c>
      <c r="C9" s="5">
        <v>0</v>
      </c>
      <c r="D9" s="5">
        <v>0</v>
      </c>
      <c r="E9" s="5">
        <v>0</v>
      </c>
      <c r="F9" s="5">
        <v>0</v>
      </c>
      <c r="G9" s="5">
        <v>0</v>
      </c>
      <c r="H9" s="5">
        <v>0</v>
      </c>
      <c r="I9" s="5">
        <v>319</v>
      </c>
    </row>
    <row r="10" spans="1:9" x14ac:dyDescent="0.25">
      <c r="A10" s="3" t="s">
        <v>133</v>
      </c>
      <c r="B10" s="9">
        <v>57744</v>
      </c>
      <c r="C10" s="9">
        <v>70</v>
      </c>
      <c r="D10" s="9">
        <v>58757</v>
      </c>
      <c r="E10" s="9">
        <v>1513</v>
      </c>
      <c r="F10" s="9">
        <v>-2824</v>
      </c>
      <c r="G10" s="9">
        <v>0</v>
      </c>
      <c r="H10" s="9">
        <v>-1</v>
      </c>
      <c r="I10" s="9">
        <v>22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0</v>
      </c>
      <c r="B1" s="8" t="s">
        <v>1</v>
      </c>
      <c r="C1" s="8"/>
    </row>
    <row r="2" spans="1:3" x14ac:dyDescent="0.25">
      <c r="A2" s="8"/>
      <c r="B2" s="1" t="s">
        <v>2</v>
      </c>
      <c r="C2" s="1" t="s">
        <v>75</v>
      </c>
    </row>
    <row r="3" spans="1:3" x14ac:dyDescent="0.25">
      <c r="A3" s="3" t="s">
        <v>1061</v>
      </c>
      <c r="B3" s="5" t="s">
        <v>4</v>
      </c>
      <c r="C3" s="5" t="s">
        <v>4</v>
      </c>
    </row>
    <row r="4" spans="1:3" ht="45" x14ac:dyDescent="0.25">
      <c r="A4" s="4" t="s">
        <v>1062</v>
      </c>
      <c r="B4" s="5" t="s">
        <v>4</v>
      </c>
      <c r="C4" s="5" t="s">
        <v>4</v>
      </c>
    </row>
    <row r="5" spans="1:3" ht="45" x14ac:dyDescent="0.25">
      <c r="A5" s="3" t="s">
        <v>1063</v>
      </c>
      <c r="B5" s="7">
        <v>102996</v>
      </c>
      <c r="C5" s="7">
        <v>192994</v>
      </c>
    </row>
    <row r="6" spans="1:3" ht="75" x14ac:dyDescent="0.25">
      <c r="A6" s="3" t="s">
        <v>1064</v>
      </c>
      <c r="B6" s="10">
        <v>11.12</v>
      </c>
      <c r="C6" s="10">
        <v>11.12</v>
      </c>
    </row>
    <row r="7" spans="1:3" x14ac:dyDescent="0.25">
      <c r="A7" s="3" t="s">
        <v>1065</v>
      </c>
      <c r="B7" s="5" t="s">
        <v>4</v>
      </c>
      <c r="C7" s="5" t="s">
        <v>4</v>
      </c>
    </row>
    <row r="8" spans="1:3" ht="45" x14ac:dyDescent="0.25">
      <c r="A8" s="4" t="s">
        <v>1062</v>
      </c>
      <c r="B8" s="5" t="s">
        <v>4</v>
      </c>
      <c r="C8" s="5" t="s">
        <v>4</v>
      </c>
    </row>
    <row r="9" spans="1:3" ht="45" x14ac:dyDescent="0.25">
      <c r="A9" s="3" t="s">
        <v>1063</v>
      </c>
      <c r="B9" s="7">
        <v>4290</v>
      </c>
      <c r="C9" s="7">
        <v>4290</v>
      </c>
    </row>
    <row r="10" spans="1:3" ht="75" x14ac:dyDescent="0.25">
      <c r="A10" s="3" t="s">
        <v>1064</v>
      </c>
      <c r="B10" s="10">
        <v>12.51</v>
      </c>
      <c r="C10" s="10">
        <v>12.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6</v>
      </c>
      <c r="B1" s="1" t="s">
        <v>1</v>
      </c>
    </row>
    <row r="2" spans="1:2" x14ac:dyDescent="0.25">
      <c r="A2" s="8"/>
      <c r="B2" s="1" t="s">
        <v>2</v>
      </c>
    </row>
    <row r="3" spans="1:2" ht="30" x14ac:dyDescent="0.25">
      <c r="A3" s="4" t="s">
        <v>1067</v>
      </c>
      <c r="B3" s="5" t="s">
        <v>4</v>
      </c>
    </row>
    <row r="4" spans="1:2" ht="60" x14ac:dyDescent="0.25">
      <c r="A4" s="3" t="s">
        <v>1068</v>
      </c>
      <c r="B4" s="5" t="s">
        <v>1069</v>
      </c>
    </row>
    <row r="5" spans="1:2" ht="45" x14ac:dyDescent="0.25">
      <c r="A5" s="3" t="s">
        <v>1070</v>
      </c>
      <c r="B5" s="254">
        <v>0</v>
      </c>
    </row>
    <row r="6" spans="1:2" ht="45" x14ac:dyDescent="0.25">
      <c r="A6" s="3" t="s">
        <v>1071</v>
      </c>
      <c r="B6" s="254">
        <v>0.2</v>
      </c>
    </row>
    <row r="7" spans="1:2" x14ac:dyDescent="0.25">
      <c r="A7" s="3" t="s">
        <v>1072</v>
      </c>
      <c r="B7" s="5" t="s">
        <v>4</v>
      </c>
    </row>
    <row r="8" spans="1:2" ht="30" x14ac:dyDescent="0.25">
      <c r="A8" s="4" t="s">
        <v>1067</v>
      </c>
      <c r="B8" s="5" t="s">
        <v>4</v>
      </c>
    </row>
    <row r="9" spans="1:2" ht="75" x14ac:dyDescent="0.25">
      <c r="A9" s="3" t="s">
        <v>1073</v>
      </c>
      <c r="B9" s="5" t="s">
        <v>107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5</v>
      </c>
      <c r="B1" s="1" t="s">
        <v>1</v>
      </c>
      <c r="C1" s="1" t="s">
        <v>768</v>
      </c>
    </row>
    <row r="2" spans="1:3" ht="30" x14ac:dyDescent="0.25">
      <c r="A2" s="1" t="s">
        <v>26</v>
      </c>
      <c r="B2" s="1" t="s">
        <v>2</v>
      </c>
      <c r="C2" s="1" t="s">
        <v>27</v>
      </c>
    </row>
    <row r="3" spans="1:3" x14ac:dyDescent="0.25">
      <c r="A3" s="4" t="s">
        <v>613</v>
      </c>
      <c r="B3" s="5" t="s">
        <v>4</v>
      </c>
      <c r="C3" s="5" t="s">
        <v>4</v>
      </c>
    </row>
    <row r="4" spans="1:3" ht="30" x14ac:dyDescent="0.25">
      <c r="A4" s="3" t="s">
        <v>614</v>
      </c>
      <c r="B4" s="9">
        <v>23576</v>
      </c>
      <c r="C4" s="9">
        <v>12572</v>
      </c>
    </row>
    <row r="5" spans="1:3" x14ac:dyDescent="0.25">
      <c r="A5" s="3" t="s">
        <v>615</v>
      </c>
      <c r="B5" s="7">
        <v>19148</v>
      </c>
      <c r="C5" s="7">
        <v>19169</v>
      </c>
    </row>
    <row r="6" spans="1:3" ht="30" x14ac:dyDescent="0.25">
      <c r="A6" s="3" t="s">
        <v>616</v>
      </c>
      <c r="B6" s="7">
        <v>10052</v>
      </c>
      <c r="C6" s="7">
        <v>10153</v>
      </c>
    </row>
    <row r="7" spans="1:3" x14ac:dyDescent="0.25">
      <c r="A7" s="3" t="s">
        <v>617</v>
      </c>
      <c r="B7" s="7">
        <v>6870</v>
      </c>
      <c r="C7" s="7">
        <v>6618</v>
      </c>
    </row>
    <row r="8" spans="1:3" x14ac:dyDescent="0.25">
      <c r="A8" s="3" t="s">
        <v>618</v>
      </c>
      <c r="B8" s="9">
        <v>1182</v>
      </c>
      <c r="C8" s="9">
        <v>13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13.140625" customWidth="1"/>
    <col min="3" max="3" width="4.28515625" customWidth="1"/>
    <col min="4" max="4" width="13" customWidth="1"/>
    <col min="5" max="5" width="4" customWidth="1"/>
    <col min="6" max="6" width="17.85546875" customWidth="1"/>
    <col min="7" max="7" width="17.5703125" customWidth="1"/>
  </cols>
  <sheetData>
    <row r="1" spans="1:7" x14ac:dyDescent="0.25">
      <c r="A1" s="1" t="s">
        <v>1076</v>
      </c>
      <c r="B1" s="8" t="s">
        <v>2</v>
      </c>
      <c r="C1" s="8"/>
      <c r="D1" s="8" t="s">
        <v>27</v>
      </c>
      <c r="E1" s="8"/>
      <c r="F1" s="8" t="s">
        <v>75</v>
      </c>
      <c r="G1" s="8" t="s">
        <v>825</v>
      </c>
    </row>
    <row r="2" spans="1:7" ht="30" x14ac:dyDescent="0.25">
      <c r="A2" s="1" t="s">
        <v>26</v>
      </c>
      <c r="B2" s="8"/>
      <c r="C2" s="8"/>
      <c r="D2" s="8"/>
      <c r="E2" s="8"/>
      <c r="F2" s="8"/>
      <c r="G2" s="8"/>
    </row>
    <row r="3" spans="1:7" x14ac:dyDescent="0.25">
      <c r="A3" s="4" t="s">
        <v>1077</v>
      </c>
      <c r="B3" s="5" t="s">
        <v>4</v>
      </c>
      <c r="C3" s="5"/>
      <c r="D3" s="5" t="s">
        <v>4</v>
      </c>
      <c r="E3" s="5"/>
      <c r="F3" s="5" t="s">
        <v>4</v>
      </c>
      <c r="G3" s="5" t="s">
        <v>4</v>
      </c>
    </row>
    <row r="4" spans="1:7" ht="30" x14ac:dyDescent="0.25">
      <c r="A4" s="3" t="s">
        <v>1078</v>
      </c>
      <c r="B4" s="9">
        <v>11714</v>
      </c>
      <c r="C4" s="5"/>
      <c r="D4" s="9">
        <v>26374</v>
      </c>
      <c r="E4" s="5"/>
      <c r="F4" s="9">
        <v>34175</v>
      </c>
      <c r="G4" s="9">
        <v>23229</v>
      </c>
    </row>
    <row r="5" spans="1:7" ht="30" x14ac:dyDescent="0.25">
      <c r="A5" s="3" t="s">
        <v>1079</v>
      </c>
      <c r="B5" s="7">
        <v>87787</v>
      </c>
      <c r="C5" s="5"/>
      <c r="D5" s="7">
        <v>49771</v>
      </c>
      <c r="E5" s="5"/>
      <c r="F5" s="5" t="s">
        <v>4</v>
      </c>
      <c r="G5" s="5" t="s">
        <v>4</v>
      </c>
    </row>
    <row r="6" spans="1:7" ht="30" x14ac:dyDescent="0.25">
      <c r="A6" s="3" t="s">
        <v>1080</v>
      </c>
      <c r="B6" s="7">
        <v>16890</v>
      </c>
      <c r="C6" s="5"/>
      <c r="D6" s="7">
        <v>18149</v>
      </c>
      <c r="E6" s="5"/>
      <c r="F6" s="5" t="s">
        <v>4</v>
      </c>
      <c r="G6" s="5" t="s">
        <v>4</v>
      </c>
    </row>
    <row r="7" spans="1:7" ht="30" x14ac:dyDescent="0.25">
      <c r="A7" s="3" t="s">
        <v>1081</v>
      </c>
      <c r="B7" s="7">
        <v>1735</v>
      </c>
      <c r="C7" s="5"/>
      <c r="D7" s="7">
        <v>1494</v>
      </c>
      <c r="E7" s="5"/>
      <c r="F7" s="5" t="s">
        <v>4</v>
      </c>
      <c r="G7" s="5" t="s">
        <v>4</v>
      </c>
    </row>
    <row r="8" spans="1:7" x14ac:dyDescent="0.25">
      <c r="A8" s="3" t="s">
        <v>1082</v>
      </c>
      <c r="B8" s="7">
        <v>5444</v>
      </c>
      <c r="C8" s="5"/>
      <c r="D8" s="7">
        <v>5444</v>
      </c>
      <c r="E8" s="5"/>
      <c r="F8" s="5" t="s">
        <v>4</v>
      </c>
      <c r="G8" s="5" t="s">
        <v>4</v>
      </c>
    </row>
    <row r="9" spans="1:7" x14ac:dyDescent="0.25">
      <c r="A9" s="4" t="s">
        <v>1083</v>
      </c>
      <c r="B9" s="5" t="s">
        <v>4</v>
      </c>
      <c r="C9" s="5"/>
      <c r="D9" s="5" t="s">
        <v>4</v>
      </c>
      <c r="E9" s="5"/>
      <c r="F9" s="5" t="s">
        <v>4</v>
      </c>
      <c r="G9" s="5" t="s">
        <v>4</v>
      </c>
    </row>
    <row r="10" spans="1:7" x14ac:dyDescent="0.25">
      <c r="A10" s="3" t="s">
        <v>1084</v>
      </c>
      <c r="B10" s="7">
        <v>154359</v>
      </c>
      <c r="C10" s="5"/>
      <c r="D10" s="7">
        <v>155182</v>
      </c>
      <c r="E10" s="5"/>
      <c r="F10" s="5" t="s">
        <v>4</v>
      </c>
      <c r="G10" s="5" t="s">
        <v>4</v>
      </c>
    </row>
    <row r="11" spans="1:7" ht="17.25" x14ac:dyDescent="0.25">
      <c r="A11" s="3" t="s">
        <v>1085</v>
      </c>
      <c r="B11" s="7">
        <v>49216</v>
      </c>
      <c r="C11" s="255" t="s">
        <v>736</v>
      </c>
      <c r="D11" s="7">
        <v>25293</v>
      </c>
      <c r="E11" s="255" t="s">
        <v>736</v>
      </c>
      <c r="F11" s="5" t="s">
        <v>4</v>
      </c>
      <c r="G11" s="5" t="s">
        <v>4</v>
      </c>
    </row>
    <row r="12" spans="1:7" ht="30" x14ac:dyDescent="0.25">
      <c r="A12" s="3" t="s">
        <v>1086</v>
      </c>
      <c r="B12" s="7">
        <v>2263</v>
      </c>
      <c r="C12" s="5"/>
      <c r="D12" s="7">
        <v>4392</v>
      </c>
      <c r="E12" s="5"/>
      <c r="F12" s="5" t="s">
        <v>4</v>
      </c>
      <c r="G12" s="5" t="s">
        <v>4</v>
      </c>
    </row>
    <row r="13" spans="1:7" x14ac:dyDescent="0.25">
      <c r="A13" s="4" t="s">
        <v>1087</v>
      </c>
      <c r="B13" s="5" t="s">
        <v>4</v>
      </c>
      <c r="C13" s="5"/>
      <c r="D13" s="5" t="s">
        <v>4</v>
      </c>
      <c r="E13" s="5"/>
      <c r="F13" s="5" t="s">
        <v>4</v>
      </c>
      <c r="G13" s="5" t="s">
        <v>4</v>
      </c>
    </row>
    <row r="14" spans="1:7" ht="30" x14ac:dyDescent="0.25">
      <c r="A14" s="3" t="s">
        <v>1088</v>
      </c>
      <c r="B14" s="7">
        <v>87787</v>
      </c>
      <c r="C14" s="5"/>
      <c r="D14" s="7">
        <v>49771</v>
      </c>
      <c r="E14" s="5"/>
      <c r="F14" s="5" t="s">
        <v>4</v>
      </c>
      <c r="G14" s="5" t="s">
        <v>4</v>
      </c>
    </row>
    <row r="15" spans="1:7" ht="30" x14ac:dyDescent="0.25">
      <c r="A15" s="3" t="s">
        <v>1089</v>
      </c>
      <c r="B15" s="7">
        <v>17057</v>
      </c>
      <c r="C15" s="5"/>
      <c r="D15" s="7">
        <v>18243</v>
      </c>
      <c r="E15" s="5"/>
      <c r="F15" s="5" t="s">
        <v>4</v>
      </c>
      <c r="G15" s="5" t="s">
        <v>4</v>
      </c>
    </row>
    <row r="16" spans="1:7" x14ac:dyDescent="0.25">
      <c r="A16" s="3" t="s">
        <v>1090</v>
      </c>
      <c r="B16" s="5" t="s">
        <v>4</v>
      </c>
      <c r="C16" s="5"/>
      <c r="D16" s="5" t="s">
        <v>4</v>
      </c>
      <c r="E16" s="5"/>
      <c r="F16" s="5" t="s">
        <v>4</v>
      </c>
      <c r="G16" s="5" t="s">
        <v>4</v>
      </c>
    </row>
    <row r="17" spans="1:7" x14ac:dyDescent="0.25">
      <c r="A17" s="4" t="s">
        <v>1077</v>
      </c>
      <c r="B17" s="5" t="s">
        <v>4</v>
      </c>
      <c r="C17" s="5"/>
      <c r="D17" s="5" t="s">
        <v>4</v>
      </c>
      <c r="E17" s="5"/>
      <c r="F17" s="5" t="s">
        <v>4</v>
      </c>
      <c r="G17" s="5" t="s">
        <v>4</v>
      </c>
    </row>
    <row r="18" spans="1:7" ht="30" x14ac:dyDescent="0.25">
      <c r="A18" s="3" t="s">
        <v>1078</v>
      </c>
      <c r="B18" s="7">
        <v>9620</v>
      </c>
      <c r="C18" s="5"/>
      <c r="D18" s="7">
        <v>26374</v>
      </c>
      <c r="E18" s="5"/>
      <c r="F18" s="5" t="s">
        <v>4</v>
      </c>
      <c r="G18" s="5" t="s">
        <v>4</v>
      </c>
    </row>
    <row r="19" spans="1:7" ht="30" x14ac:dyDescent="0.25">
      <c r="A19" s="3" t="s">
        <v>1081</v>
      </c>
      <c r="B19" s="7">
        <v>1735</v>
      </c>
      <c r="C19" s="5"/>
      <c r="D19" s="7">
        <v>1494</v>
      </c>
      <c r="E19" s="5"/>
      <c r="F19" s="5" t="s">
        <v>4</v>
      </c>
      <c r="G19" s="5" t="s">
        <v>4</v>
      </c>
    </row>
    <row r="20" spans="1:7" x14ac:dyDescent="0.25">
      <c r="A20" s="4" t="s">
        <v>1083</v>
      </c>
      <c r="B20" s="5" t="s">
        <v>4</v>
      </c>
      <c r="C20" s="5"/>
      <c r="D20" s="5" t="s">
        <v>4</v>
      </c>
      <c r="E20" s="5"/>
      <c r="F20" s="5" t="s">
        <v>4</v>
      </c>
      <c r="G20" s="5" t="s">
        <v>4</v>
      </c>
    </row>
    <row r="21" spans="1:7" ht="30" x14ac:dyDescent="0.25">
      <c r="A21" s="3" t="s">
        <v>1091</v>
      </c>
      <c r="B21" s="7">
        <v>234553</v>
      </c>
      <c r="C21" s="5"/>
      <c r="D21" s="7">
        <v>235665</v>
      </c>
      <c r="E21" s="5"/>
      <c r="F21" s="5" t="s">
        <v>4</v>
      </c>
      <c r="G21" s="5" t="s">
        <v>4</v>
      </c>
    </row>
    <row r="22" spans="1:7" ht="30" x14ac:dyDescent="0.25">
      <c r="A22" s="3" t="s">
        <v>1092</v>
      </c>
      <c r="B22" s="5">
        <v>66</v>
      </c>
      <c r="C22" s="5"/>
      <c r="D22" s="5">
        <v>51</v>
      </c>
      <c r="E22" s="5"/>
      <c r="F22" s="5" t="s">
        <v>4</v>
      </c>
      <c r="G22" s="5" t="s">
        <v>4</v>
      </c>
    </row>
    <row r="23" spans="1:7" x14ac:dyDescent="0.25">
      <c r="A23" s="4" t="s">
        <v>1087</v>
      </c>
      <c r="B23" s="5" t="s">
        <v>4</v>
      </c>
      <c r="C23" s="5"/>
      <c r="D23" s="5" t="s">
        <v>4</v>
      </c>
      <c r="E23" s="5"/>
      <c r="F23" s="5" t="s">
        <v>4</v>
      </c>
      <c r="G23" s="5" t="s">
        <v>4</v>
      </c>
    </row>
    <row r="24" spans="1:7" x14ac:dyDescent="0.25">
      <c r="A24" s="3" t="s">
        <v>1093</v>
      </c>
      <c r="B24" s="7">
        <v>9620</v>
      </c>
      <c r="C24" s="5"/>
      <c r="D24" s="7">
        <v>26374</v>
      </c>
      <c r="E24" s="5"/>
      <c r="F24" s="5" t="s">
        <v>4</v>
      </c>
      <c r="G24" s="5" t="s">
        <v>4</v>
      </c>
    </row>
    <row r="25" spans="1:7" x14ac:dyDescent="0.25">
      <c r="A25" s="3" t="s">
        <v>1094</v>
      </c>
      <c r="B25" s="7">
        <v>1735</v>
      </c>
      <c r="C25" s="5"/>
      <c r="D25" s="7">
        <v>1494</v>
      </c>
      <c r="E25" s="5"/>
      <c r="F25" s="5" t="s">
        <v>4</v>
      </c>
      <c r="G25" s="5" t="s">
        <v>4</v>
      </c>
    </row>
    <row r="26" spans="1:7" x14ac:dyDescent="0.25">
      <c r="A26" s="4" t="s">
        <v>1095</v>
      </c>
      <c r="B26" s="5" t="s">
        <v>4</v>
      </c>
      <c r="C26" s="5"/>
      <c r="D26" s="5" t="s">
        <v>4</v>
      </c>
      <c r="E26" s="5"/>
      <c r="F26" s="5" t="s">
        <v>4</v>
      </c>
      <c r="G26" s="5" t="s">
        <v>4</v>
      </c>
    </row>
    <row r="27" spans="1:7" ht="30" x14ac:dyDescent="0.25">
      <c r="A27" s="3" t="s">
        <v>1096</v>
      </c>
      <c r="B27" s="7">
        <v>234553</v>
      </c>
      <c r="C27" s="5"/>
      <c r="D27" s="7">
        <v>235665</v>
      </c>
      <c r="E27" s="5"/>
      <c r="F27" s="5" t="s">
        <v>4</v>
      </c>
      <c r="G27" s="5" t="s">
        <v>4</v>
      </c>
    </row>
    <row r="28" spans="1:7" x14ac:dyDescent="0.25">
      <c r="A28" s="3" t="s">
        <v>1097</v>
      </c>
      <c r="B28" s="5">
        <v>66</v>
      </c>
      <c r="C28" s="5"/>
      <c r="D28" s="5">
        <v>51</v>
      </c>
      <c r="E28" s="5"/>
      <c r="F28" s="5" t="s">
        <v>4</v>
      </c>
      <c r="G28" s="5" t="s">
        <v>4</v>
      </c>
    </row>
    <row r="29" spans="1:7" ht="45" x14ac:dyDescent="0.25">
      <c r="A29" s="3" t="s">
        <v>1098</v>
      </c>
      <c r="B29" s="5" t="s">
        <v>4</v>
      </c>
      <c r="C29" s="5"/>
      <c r="D29" s="5" t="s">
        <v>4</v>
      </c>
      <c r="E29" s="5"/>
      <c r="F29" s="5" t="s">
        <v>4</v>
      </c>
      <c r="G29" s="5" t="s">
        <v>4</v>
      </c>
    </row>
    <row r="30" spans="1:7" x14ac:dyDescent="0.25">
      <c r="A30" s="4" t="s">
        <v>1077</v>
      </c>
      <c r="B30" s="5" t="s">
        <v>4</v>
      </c>
      <c r="C30" s="5"/>
      <c r="D30" s="5" t="s">
        <v>4</v>
      </c>
      <c r="E30" s="5"/>
      <c r="F30" s="5" t="s">
        <v>4</v>
      </c>
      <c r="G30" s="5" t="s">
        <v>4</v>
      </c>
    </row>
    <row r="31" spans="1:7" ht="30" x14ac:dyDescent="0.25">
      <c r="A31" s="3" t="s">
        <v>1079</v>
      </c>
      <c r="B31" s="5">
        <v>502</v>
      </c>
      <c r="C31" s="5"/>
      <c r="D31" s="5">
        <v>499</v>
      </c>
      <c r="E31" s="5"/>
      <c r="F31" s="5" t="s">
        <v>4</v>
      </c>
      <c r="G31" s="5" t="s">
        <v>4</v>
      </c>
    </row>
    <row r="32" spans="1:7" x14ac:dyDescent="0.25">
      <c r="A32" s="4" t="s">
        <v>1087</v>
      </c>
      <c r="B32" s="5" t="s">
        <v>4</v>
      </c>
      <c r="C32" s="5"/>
      <c r="D32" s="5" t="s">
        <v>4</v>
      </c>
      <c r="E32" s="5"/>
      <c r="F32" s="5" t="s">
        <v>4</v>
      </c>
      <c r="G32" s="5" t="s">
        <v>4</v>
      </c>
    </row>
    <row r="33" spans="1:7" ht="30" x14ac:dyDescent="0.25">
      <c r="A33" s="3" t="s">
        <v>1088</v>
      </c>
      <c r="B33" s="5">
        <v>502</v>
      </c>
      <c r="C33" s="5"/>
      <c r="D33" s="5">
        <v>499</v>
      </c>
      <c r="E33" s="5"/>
      <c r="F33" s="5" t="s">
        <v>4</v>
      </c>
      <c r="G33" s="5" t="s">
        <v>4</v>
      </c>
    </row>
    <row r="34" spans="1:7" x14ac:dyDescent="0.25">
      <c r="A34" s="3" t="s">
        <v>1099</v>
      </c>
      <c r="B34" s="5" t="s">
        <v>4</v>
      </c>
      <c r="C34" s="5"/>
      <c r="D34" s="5" t="s">
        <v>4</v>
      </c>
      <c r="E34" s="5"/>
      <c r="F34" s="5" t="s">
        <v>4</v>
      </c>
      <c r="G34" s="5" t="s">
        <v>4</v>
      </c>
    </row>
    <row r="35" spans="1:7" x14ac:dyDescent="0.25">
      <c r="A35" s="4" t="s">
        <v>1077</v>
      </c>
      <c r="B35" s="5" t="s">
        <v>4</v>
      </c>
      <c r="C35" s="5"/>
      <c r="D35" s="5" t="s">
        <v>4</v>
      </c>
      <c r="E35" s="5"/>
      <c r="F35" s="5" t="s">
        <v>4</v>
      </c>
      <c r="G35" s="5" t="s">
        <v>4</v>
      </c>
    </row>
    <row r="36" spans="1:7" ht="30" x14ac:dyDescent="0.25">
      <c r="A36" s="3" t="s">
        <v>1080</v>
      </c>
      <c r="B36" s="7">
        <v>16890</v>
      </c>
      <c r="C36" s="5"/>
      <c r="D36" s="7">
        <v>18149</v>
      </c>
      <c r="E36" s="5"/>
      <c r="F36" s="5" t="s">
        <v>4</v>
      </c>
      <c r="G36" s="5" t="s">
        <v>4</v>
      </c>
    </row>
    <row r="37" spans="1:7" x14ac:dyDescent="0.25">
      <c r="A37" s="3" t="s">
        <v>1100</v>
      </c>
      <c r="B37" s="5">
        <v>676</v>
      </c>
      <c r="C37" s="5"/>
      <c r="D37" s="7">
        <v>1079</v>
      </c>
      <c r="E37" s="5"/>
      <c r="F37" s="5" t="s">
        <v>4</v>
      </c>
      <c r="G37" s="5" t="s">
        <v>4</v>
      </c>
    </row>
    <row r="38" spans="1:7" ht="30" x14ac:dyDescent="0.25">
      <c r="A38" s="3" t="s">
        <v>1101</v>
      </c>
      <c r="B38" s="7">
        <v>346897</v>
      </c>
      <c r="C38" s="5"/>
      <c r="D38" s="7">
        <v>344468</v>
      </c>
      <c r="E38" s="5"/>
      <c r="F38" s="5" t="s">
        <v>4</v>
      </c>
      <c r="G38" s="5" t="s">
        <v>4</v>
      </c>
    </row>
    <row r="39" spans="1:7" x14ac:dyDescent="0.25">
      <c r="A39" s="4" t="s">
        <v>1083</v>
      </c>
      <c r="B39" s="5" t="s">
        <v>4</v>
      </c>
      <c r="C39" s="5"/>
      <c r="D39" s="5" t="s">
        <v>4</v>
      </c>
      <c r="E39" s="5"/>
      <c r="F39" s="5" t="s">
        <v>4</v>
      </c>
      <c r="G39" s="5" t="s">
        <v>4</v>
      </c>
    </row>
    <row r="40" spans="1:7" x14ac:dyDescent="0.25">
      <c r="A40" s="3" t="s">
        <v>1084</v>
      </c>
      <c r="B40" s="7">
        <v>154359</v>
      </c>
      <c r="C40" s="5"/>
      <c r="D40" s="7">
        <v>155182</v>
      </c>
      <c r="E40" s="5"/>
      <c r="F40" s="5" t="s">
        <v>4</v>
      </c>
      <c r="G40" s="5" t="s">
        <v>4</v>
      </c>
    </row>
    <row r="41" spans="1:7" x14ac:dyDescent="0.25">
      <c r="A41" s="3" t="s">
        <v>1085</v>
      </c>
      <c r="B41" s="7">
        <v>49216</v>
      </c>
      <c r="C41" s="5"/>
      <c r="D41" s="7">
        <v>25293</v>
      </c>
      <c r="E41" s="5"/>
      <c r="F41" s="5" t="s">
        <v>4</v>
      </c>
      <c r="G41" s="5" t="s">
        <v>4</v>
      </c>
    </row>
    <row r="42" spans="1:7" x14ac:dyDescent="0.25">
      <c r="A42" s="3" t="s">
        <v>1102</v>
      </c>
      <c r="B42" s="7">
        <v>6185</v>
      </c>
      <c r="C42" s="5"/>
      <c r="D42" s="7">
        <v>4173</v>
      </c>
      <c r="E42" s="5"/>
      <c r="F42" s="5" t="s">
        <v>4</v>
      </c>
      <c r="G42" s="5" t="s">
        <v>4</v>
      </c>
    </row>
    <row r="43" spans="1:7" ht="30" x14ac:dyDescent="0.25">
      <c r="A43" s="3" t="s">
        <v>1086</v>
      </c>
      <c r="B43" s="7">
        <v>2263</v>
      </c>
      <c r="C43" s="5"/>
      <c r="D43" s="7">
        <v>4392</v>
      </c>
      <c r="E43" s="5"/>
      <c r="F43" s="5" t="s">
        <v>4</v>
      </c>
      <c r="G43" s="5" t="s">
        <v>4</v>
      </c>
    </row>
    <row r="44" spans="1:7" x14ac:dyDescent="0.25">
      <c r="A44" s="4" t="s">
        <v>1087</v>
      </c>
      <c r="B44" s="5" t="s">
        <v>4</v>
      </c>
      <c r="C44" s="5"/>
      <c r="D44" s="5" t="s">
        <v>4</v>
      </c>
      <c r="E44" s="5"/>
      <c r="F44" s="5" t="s">
        <v>4</v>
      </c>
      <c r="G44" s="5" t="s">
        <v>4</v>
      </c>
    </row>
    <row r="45" spans="1:7" ht="30" x14ac:dyDescent="0.25">
      <c r="A45" s="3" t="s">
        <v>1089</v>
      </c>
      <c r="B45" s="7">
        <v>17057</v>
      </c>
      <c r="C45" s="5"/>
      <c r="D45" s="7">
        <v>18243</v>
      </c>
      <c r="E45" s="5"/>
      <c r="F45" s="5" t="s">
        <v>4</v>
      </c>
      <c r="G45" s="5" t="s">
        <v>4</v>
      </c>
    </row>
    <row r="46" spans="1:7" x14ac:dyDescent="0.25">
      <c r="A46" s="3" t="s">
        <v>1103</v>
      </c>
      <c r="B46" s="5">
        <v>676</v>
      </c>
      <c r="C46" s="5"/>
      <c r="D46" s="7">
        <v>1079</v>
      </c>
      <c r="E46" s="5"/>
      <c r="F46" s="5" t="s">
        <v>4</v>
      </c>
      <c r="G46" s="5" t="s">
        <v>4</v>
      </c>
    </row>
    <row r="47" spans="1:7" ht="30" x14ac:dyDescent="0.25">
      <c r="A47" s="3" t="s">
        <v>1104</v>
      </c>
      <c r="B47" s="7">
        <v>349793</v>
      </c>
      <c r="C47" s="5"/>
      <c r="D47" s="7">
        <v>347496</v>
      </c>
      <c r="E47" s="5"/>
      <c r="F47" s="5" t="s">
        <v>4</v>
      </c>
      <c r="G47" s="5" t="s">
        <v>4</v>
      </c>
    </row>
    <row r="48" spans="1:7" x14ac:dyDescent="0.25">
      <c r="A48" s="4" t="s">
        <v>1095</v>
      </c>
      <c r="B48" s="5" t="s">
        <v>4</v>
      </c>
      <c r="C48" s="5"/>
      <c r="D48" s="5" t="s">
        <v>4</v>
      </c>
      <c r="E48" s="5"/>
      <c r="F48" s="5" t="s">
        <v>4</v>
      </c>
      <c r="G48" s="5" t="s">
        <v>4</v>
      </c>
    </row>
    <row r="49" spans="1:7" x14ac:dyDescent="0.25">
      <c r="A49" s="3" t="s">
        <v>1105</v>
      </c>
      <c r="B49" s="7">
        <v>156607</v>
      </c>
      <c r="C49" s="5"/>
      <c r="D49" s="7">
        <v>157591</v>
      </c>
      <c r="E49" s="5"/>
      <c r="F49" s="5" t="s">
        <v>4</v>
      </c>
      <c r="G49" s="5" t="s">
        <v>4</v>
      </c>
    </row>
    <row r="50" spans="1:7" x14ac:dyDescent="0.25">
      <c r="A50" s="3" t="s">
        <v>1106</v>
      </c>
      <c r="B50" s="7">
        <v>49776</v>
      </c>
      <c r="C50" s="5"/>
      <c r="D50" s="7">
        <v>25942</v>
      </c>
      <c r="E50" s="5"/>
      <c r="F50" s="5" t="s">
        <v>4</v>
      </c>
      <c r="G50" s="5" t="s">
        <v>4</v>
      </c>
    </row>
    <row r="51" spans="1:7" x14ac:dyDescent="0.25">
      <c r="A51" s="3" t="s">
        <v>1107</v>
      </c>
      <c r="B51" s="7">
        <v>6185</v>
      </c>
      <c r="C51" s="5"/>
      <c r="D51" s="7">
        <v>4173</v>
      </c>
      <c r="E51" s="5"/>
      <c r="F51" s="5" t="s">
        <v>4</v>
      </c>
      <c r="G51" s="5" t="s">
        <v>4</v>
      </c>
    </row>
    <row r="52" spans="1:7" ht="30" x14ac:dyDescent="0.25">
      <c r="A52" s="3" t="s">
        <v>1108</v>
      </c>
      <c r="B52" s="7">
        <v>2263</v>
      </c>
      <c r="C52" s="5"/>
      <c r="D52" s="7">
        <v>4392</v>
      </c>
      <c r="E52" s="5"/>
      <c r="F52" s="5" t="s">
        <v>4</v>
      </c>
      <c r="G52" s="5" t="s">
        <v>4</v>
      </c>
    </row>
    <row r="53" spans="1:7" ht="30" x14ac:dyDescent="0.25">
      <c r="A53" s="3" t="s">
        <v>1109</v>
      </c>
      <c r="B53" s="5" t="s">
        <v>4</v>
      </c>
      <c r="C53" s="5"/>
      <c r="D53" s="5" t="s">
        <v>4</v>
      </c>
      <c r="E53" s="5"/>
      <c r="F53" s="5" t="s">
        <v>4</v>
      </c>
      <c r="G53" s="5" t="s">
        <v>4</v>
      </c>
    </row>
    <row r="54" spans="1:7" x14ac:dyDescent="0.25">
      <c r="A54" s="4" t="s">
        <v>1077</v>
      </c>
      <c r="B54" s="5" t="s">
        <v>4</v>
      </c>
      <c r="C54" s="5"/>
      <c r="D54" s="5" t="s">
        <v>4</v>
      </c>
      <c r="E54" s="5"/>
      <c r="F54" s="5" t="s">
        <v>4</v>
      </c>
      <c r="G54" s="5" t="s">
        <v>4</v>
      </c>
    </row>
    <row r="55" spans="1:7" ht="30" x14ac:dyDescent="0.25">
      <c r="A55" s="3" t="s">
        <v>1079</v>
      </c>
      <c r="B55" s="7">
        <v>87285</v>
      </c>
      <c r="C55" s="5"/>
      <c r="D55" s="7">
        <v>49272</v>
      </c>
      <c r="E55" s="5"/>
      <c r="F55" s="5" t="s">
        <v>4</v>
      </c>
      <c r="G55" s="5" t="s">
        <v>4</v>
      </c>
    </row>
    <row r="56" spans="1:7" x14ac:dyDescent="0.25">
      <c r="A56" s="4" t="s">
        <v>1087</v>
      </c>
      <c r="B56" s="5" t="s">
        <v>4</v>
      </c>
      <c r="C56" s="5"/>
      <c r="D56" s="5" t="s">
        <v>4</v>
      </c>
      <c r="E56" s="5"/>
      <c r="F56" s="5" t="s">
        <v>4</v>
      </c>
      <c r="G56" s="5" t="s">
        <v>4</v>
      </c>
    </row>
    <row r="57" spans="1:7" ht="30" x14ac:dyDescent="0.25">
      <c r="A57" s="3" t="s">
        <v>1088</v>
      </c>
      <c r="B57" s="7">
        <v>87285</v>
      </c>
      <c r="C57" s="5"/>
      <c r="D57" s="7">
        <v>49272</v>
      </c>
      <c r="E57" s="5"/>
      <c r="F57" s="5" t="s">
        <v>4</v>
      </c>
      <c r="G57" s="5" t="s">
        <v>4</v>
      </c>
    </row>
    <row r="58" spans="1:7" x14ac:dyDescent="0.25">
      <c r="A58" s="3" t="s">
        <v>1110</v>
      </c>
      <c r="B58" s="5" t="s">
        <v>4</v>
      </c>
      <c r="C58" s="5"/>
      <c r="D58" s="5" t="s">
        <v>4</v>
      </c>
      <c r="E58" s="5"/>
      <c r="F58" s="5" t="s">
        <v>4</v>
      </c>
      <c r="G58" s="5" t="s">
        <v>4</v>
      </c>
    </row>
    <row r="59" spans="1:7" x14ac:dyDescent="0.25">
      <c r="A59" s="4" t="s">
        <v>1077</v>
      </c>
      <c r="B59" s="5" t="s">
        <v>4</v>
      </c>
      <c r="C59" s="5"/>
      <c r="D59" s="5" t="s">
        <v>4</v>
      </c>
      <c r="E59" s="5"/>
      <c r="F59" s="5" t="s">
        <v>4</v>
      </c>
      <c r="G59" s="5" t="s">
        <v>4</v>
      </c>
    </row>
    <row r="60" spans="1:7" ht="30" x14ac:dyDescent="0.25">
      <c r="A60" s="3" t="s">
        <v>1111</v>
      </c>
      <c r="B60" s="7">
        <v>13028</v>
      </c>
      <c r="C60" s="5"/>
      <c r="D60" s="7">
        <v>16100</v>
      </c>
      <c r="E60" s="5"/>
      <c r="F60" s="5" t="s">
        <v>4</v>
      </c>
      <c r="G60" s="5" t="s">
        <v>4</v>
      </c>
    </row>
    <row r="61" spans="1:7" ht="30" x14ac:dyDescent="0.25">
      <c r="A61" s="3" t="s">
        <v>1112</v>
      </c>
      <c r="B61" s="7">
        <v>1035</v>
      </c>
      <c r="C61" s="5"/>
      <c r="D61" s="7">
        <v>1093</v>
      </c>
      <c r="E61" s="5"/>
      <c r="F61" s="5" t="s">
        <v>4</v>
      </c>
      <c r="G61" s="5" t="s">
        <v>4</v>
      </c>
    </row>
    <row r="62" spans="1:7" x14ac:dyDescent="0.25">
      <c r="A62" s="3" t="s">
        <v>1082</v>
      </c>
      <c r="B62" s="7">
        <v>5444</v>
      </c>
      <c r="C62" s="5"/>
      <c r="D62" s="7">
        <v>5444</v>
      </c>
      <c r="E62" s="5"/>
      <c r="F62" s="5" t="s">
        <v>4</v>
      </c>
      <c r="G62" s="5" t="s">
        <v>4</v>
      </c>
    </row>
    <row r="63" spans="1:7" x14ac:dyDescent="0.25">
      <c r="A63" s="4" t="s">
        <v>1087</v>
      </c>
      <c r="B63" s="5" t="s">
        <v>4</v>
      </c>
      <c r="C63" s="5"/>
      <c r="D63" s="5" t="s">
        <v>4</v>
      </c>
      <c r="E63" s="5"/>
      <c r="F63" s="5" t="s">
        <v>4</v>
      </c>
      <c r="G63" s="5" t="s">
        <v>4</v>
      </c>
    </row>
    <row r="64" spans="1:7" x14ac:dyDescent="0.25">
      <c r="A64" s="3" t="s">
        <v>1113</v>
      </c>
      <c r="B64" s="7">
        <v>12812</v>
      </c>
      <c r="C64" s="5"/>
      <c r="D64" s="7">
        <v>15816</v>
      </c>
      <c r="E64" s="5"/>
      <c r="F64" s="5" t="s">
        <v>4</v>
      </c>
      <c r="G64" s="5" t="s">
        <v>4</v>
      </c>
    </row>
    <row r="65" spans="1:7" x14ac:dyDescent="0.25">
      <c r="A65" s="3" t="s">
        <v>1114</v>
      </c>
      <c r="B65" s="7">
        <v>1648</v>
      </c>
      <c r="C65" s="5"/>
      <c r="D65" s="7">
        <v>1598</v>
      </c>
      <c r="E65" s="5"/>
      <c r="F65" s="5" t="s">
        <v>4</v>
      </c>
      <c r="G65" s="5" t="s">
        <v>4</v>
      </c>
    </row>
    <row r="66" spans="1:7" x14ac:dyDescent="0.25">
      <c r="A66" s="3" t="s">
        <v>1115</v>
      </c>
      <c r="B66" s="9">
        <v>5444</v>
      </c>
      <c r="C66" s="5"/>
      <c r="D66" s="9">
        <v>5444</v>
      </c>
      <c r="E66" s="5"/>
      <c r="F66" s="5" t="s">
        <v>4</v>
      </c>
      <c r="G66" s="5" t="s">
        <v>4</v>
      </c>
    </row>
    <row r="67" spans="1:7" x14ac:dyDescent="0.25">
      <c r="A67" s="59"/>
      <c r="B67" s="59"/>
      <c r="C67" s="59"/>
      <c r="D67" s="59"/>
      <c r="E67" s="59"/>
      <c r="F67" s="59"/>
      <c r="G67" s="59"/>
    </row>
    <row r="68" spans="1:7" ht="15" customHeight="1" x14ac:dyDescent="0.25">
      <c r="A68" s="3" t="s">
        <v>736</v>
      </c>
      <c r="B68" s="19" t="s">
        <v>1038</v>
      </c>
      <c r="C68" s="19"/>
      <c r="D68" s="19"/>
      <c r="E68" s="19"/>
      <c r="F68" s="19"/>
      <c r="G68" s="19"/>
    </row>
  </sheetData>
  <mergeCells count="6">
    <mergeCell ref="B1:C2"/>
    <mergeCell ref="D1:E2"/>
    <mergeCell ref="F1:F2"/>
    <mergeCell ref="G1:G2"/>
    <mergeCell ref="A67:G67"/>
    <mergeCell ref="B68:G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16</v>
      </c>
      <c r="B1" s="8" t="s">
        <v>2</v>
      </c>
      <c r="C1" s="8" t="s">
        <v>27</v>
      </c>
    </row>
    <row r="2" spans="1:3" ht="30" x14ac:dyDescent="0.25">
      <c r="A2" s="1" t="s">
        <v>26</v>
      </c>
      <c r="B2" s="8"/>
      <c r="C2" s="8"/>
    </row>
    <row r="3" spans="1:3" ht="30" x14ac:dyDescent="0.25">
      <c r="A3" s="4" t="s">
        <v>1117</v>
      </c>
      <c r="B3" s="5" t="s">
        <v>4</v>
      </c>
      <c r="C3" s="5" t="s">
        <v>4</v>
      </c>
    </row>
    <row r="4" spans="1:3" x14ac:dyDescent="0.25">
      <c r="A4" s="3" t="s">
        <v>1118</v>
      </c>
      <c r="B4" s="9">
        <v>87787</v>
      </c>
      <c r="C4" s="9">
        <v>49771</v>
      </c>
    </row>
    <row r="5" spans="1:3" ht="30" x14ac:dyDescent="0.25">
      <c r="A5" s="3" t="s">
        <v>773</v>
      </c>
      <c r="B5" s="5" t="s">
        <v>4</v>
      </c>
      <c r="C5" s="5" t="s">
        <v>4</v>
      </c>
    </row>
    <row r="6" spans="1:3" ht="30" x14ac:dyDescent="0.25">
      <c r="A6" s="4" t="s">
        <v>1117</v>
      </c>
      <c r="B6" s="5" t="s">
        <v>4</v>
      </c>
      <c r="C6" s="5" t="s">
        <v>4</v>
      </c>
    </row>
    <row r="7" spans="1:3" x14ac:dyDescent="0.25">
      <c r="A7" s="3" t="s">
        <v>1118</v>
      </c>
      <c r="B7" s="7">
        <v>4861</v>
      </c>
      <c r="C7" s="5" t="s">
        <v>4</v>
      </c>
    </row>
    <row r="8" spans="1:3" ht="30" x14ac:dyDescent="0.25">
      <c r="A8" s="3" t="s">
        <v>774</v>
      </c>
      <c r="B8" s="5" t="s">
        <v>4</v>
      </c>
      <c r="C8" s="5" t="s">
        <v>4</v>
      </c>
    </row>
    <row r="9" spans="1:3" ht="30" x14ac:dyDescent="0.25">
      <c r="A9" s="4" t="s">
        <v>1117</v>
      </c>
      <c r="B9" s="5" t="s">
        <v>4</v>
      </c>
      <c r="C9" s="5" t="s">
        <v>4</v>
      </c>
    </row>
    <row r="10" spans="1:3" x14ac:dyDescent="0.25">
      <c r="A10" s="3" t="s">
        <v>1118</v>
      </c>
      <c r="B10" s="7">
        <v>42233</v>
      </c>
      <c r="C10" s="7">
        <v>16506</v>
      </c>
    </row>
    <row r="11" spans="1:3" ht="45" x14ac:dyDescent="0.25">
      <c r="A11" s="3" t="s">
        <v>775</v>
      </c>
      <c r="B11" s="5" t="s">
        <v>4</v>
      </c>
      <c r="C11" s="5" t="s">
        <v>4</v>
      </c>
    </row>
    <row r="12" spans="1:3" ht="30" x14ac:dyDescent="0.25">
      <c r="A12" s="4" t="s">
        <v>1117</v>
      </c>
      <c r="B12" s="5" t="s">
        <v>4</v>
      </c>
      <c r="C12" s="5" t="s">
        <v>4</v>
      </c>
    </row>
    <row r="13" spans="1:3" x14ac:dyDescent="0.25">
      <c r="A13" s="3" t="s">
        <v>1118</v>
      </c>
      <c r="B13" s="7">
        <v>29242</v>
      </c>
      <c r="C13" s="7">
        <v>22869</v>
      </c>
    </row>
    <row r="14" spans="1:3" ht="30" x14ac:dyDescent="0.25">
      <c r="A14" s="3" t="s">
        <v>776</v>
      </c>
      <c r="B14" s="5" t="s">
        <v>4</v>
      </c>
      <c r="C14" s="5" t="s">
        <v>4</v>
      </c>
    </row>
    <row r="15" spans="1:3" ht="30" x14ac:dyDescent="0.25">
      <c r="A15" s="4" t="s">
        <v>1117</v>
      </c>
      <c r="B15" s="5" t="s">
        <v>4</v>
      </c>
      <c r="C15" s="5" t="s">
        <v>4</v>
      </c>
    </row>
    <row r="16" spans="1:3" x14ac:dyDescent="0.25">
      <c r="A16" s="3" t="s">
        <v>1118</v>
      </c>
      <c r="B16" s="7">
        <v>8674</v>
      </c>
      <c r="C16" s="7">
        <v>3738</v>
      </c>
    </row>
    <row r="17" spans="1:3" ht="30" x14ac:dyDescent="0.25">
      <c r="A17" s="3" t="s">
        <v>777</v>
      </c>
      <c r="B17" s="5" t="s">
        <v>4</v>
      </c>
      <c r="C17" s="5" t="s">
        <v>4</v>
      </c>
    </row>
    <row r="18" spans="1:3" ht="30" x14ac:dyDescent="0.25">
      <c r="A18" s="4" t="s">
        <v>1117</v>
      </c>
      <c r="B18" s="5" t="s">
        <v>4</v>
      </c>
      <c r="C18" s="5" t="s">
        <v>4</v>
      </c>
    </row>
    <row r="19" spans="1:3" x14ac:dyDescent="0.25">
      <c r="A19" s="3" t="s">
        <v>1118</v>
      </c>
      <c r="B19" s="5">
        <v>248</v>
      </c>
      <c r="C19" s="5">
        <v>266</v>
      </c>
    </row>
    <row r="20" spans="1:3" ht="30" x14ac:dyDescent="0.25">
      <c r="A20" s="3" t="s">
        <v>779</v>
      </c>
      <c r="B20" s="5" t="s">
        <v>4</v>
      </c>
      <c r="C20" s="5" t="s">
        <v>4</v>
      </c>
    </row>
    <row r="21" spans="1:3" ht="30" x14ac:dyDescent="0.25">
      <c r="A21" s="4" t="s">
        <v>1117</v>
      </c>
      <c r="B21" s="5" t="s">
        <v>4</v>
      </c>
      <c r="C21" s="5" t="s">
        <v>4</v>
      </c>
    </row>
    <row r="22" spans="1:3" x14ac:dyDescent="0.25">
      <c r="A22" s="3" t="s">
        <v>1118</v>
      </c>
      <c r="B22" s="5" t="s">
        <v>4</v>
      </c>
      <c r="C22" s="7">
        <v>5893</v>
      </c>
    </row>
    <row r="23" spans="1:3" ht="30" x14ac:dyDescent="0.25">
      <c r="A23" s="3" t="s">
        <v>781</v>
      </c>
      <c r="B23" s="5" t="s">
        <v>4</v>
      </c>
      <c r="C23" s="5" t="s">
        <v>4</v>
      </c>
    </row>
    <row r="24" spans="1:3" ht="30" x14ac:dyDescent="0.25">
      <c r="A24" s="4" t="s">
        <v>1117</v>
      </c>
      <c r="B24" s="5" t="s">
        <v>4</v>
      </c>
      <c r="C24" s="5" t="s">
        <v>4</v>
      </c>
    </row>
    <row r="25" spans="1:3" x14ac:dyDescent="0.25">
      <c r="A25" s="3" t="s">
        <v>1118</v>
      </c>
      <c r="B25" s="7">
        <v>2027</v>
      </c>
      <c r="C25" s="5" t="s">
        <v>4</v>
      </c>
    </row>
    <row r="26" spans="1:3" ht="45" x14ac:dyDescent="0.25">
      <c r="A26" s="3" t="s">
        <v>1119</v>
      </c>
      <c r="B26" s="5" t="s">
        <v>4</v>
      </c>
      <c r="C26" s="5" t="s">
        <v>4</v>
      </c>
    </row>
    <row r="27" spans="1:3" ht="30" x14ac:dyDescent="0.25">
      <c r="A27" s="4" t="s">
        <v>1117</v>
      </c>
      <c r="B27" s="5" t="s">
        <v>4</v>
      </c>
      <c r="C27" s="5" t="s">
        <v>4</v>
      </c>
    </row>
    <row r="28" spans="1:3" x14ac:dyDescent="0.25">
      <c r="A28" s="3" t="s">
        <v>1118</v>
      </c>
      <c r="B28" s="5">
        <v>502</v>
      </c>
      <c r="C28" s="5">
        <v>499</v>
      </c>
    </row>
    <row r="29" spans="1:3" ht="45" x14ac:dyDescent="0.25">
      <c r="A29" s="3" t="s">
        <v>1120</v>
      </c>
      <c r="B29" s="5" t="s">
        <v>4</v>
      </c>
      <c r="C29" s="5" t="s">
        <v>4</v>
      </c>
    </row>
    <row r="30" spans="1:3" ht="30" x14ac:dyDescent="0.25">
      <c r="A30" s="4" t="s">
        <v>1117</v>
      </c>
      <c r="B30" s="5" t="s">
        <v>4</v>
      </c>
      <c r="C30" s="5" t="s">
        <v>4</v>
      </c>
    </row>
    <row r="31" spans="1:3" x14ac:dyDescent="0.25">
      <c r="A31" s="3" t="s">
        <v>1118</v>
      </c>
      <c r="B31" s="7">
        <v>4861</v>
      </c>
      <c r="C31" s="5" t="s">
        <v>4</v>
      </c>
    </row>
    <row r="32" spans="1:3" ht="45" x14ac:dyDescent="0.25">
      <c r="A32" s="3" t="s">
        <v>1121</v>
      </c>
      <c r="B32" s="5" t="s">
        <v>4</v>
      </c>
      <c r="C32" s="5" t="s">
        <v>4</v>
      </c>
    </row>
    <row r="33" spans="1:3" ht="30" x14ac:dyDescent="0.25">
      <c r="A33" s="4" t="s">
        <v>1117</v>
      </c>
      <c r="B33" s="5" t="s">
        <v>4</v>
      </c>
      <c r="C33" s="5" t="s">
        <v>4</v>
      </c>
    </row>
    <row r="34" spans="1:3" x14ac:dyDescent="0.25">
      <c r="A34" s="3" t="s">
        <v>1118</v>
      </c>
      <c r="B34" s="7">
        <v>42233</v>
      </c>
      <c r="C34" s="7">
        <v>16506</v>
      </c>
    </row>
    <row r="35" spans="1:3" ht="60" x14ac:dyDescent="0.25">
      <c r="A35" s="3" t="s">
        <v>1122</v>
      </c>
      <c r="B35" s="5" t="s">
        <v>4</v>
      </c>
      <c r="C35" s="5" t="s">
        <v>4</v>
      </c>
    </row>
    <row r="36" spans="1:3" ht="30" x14ac:dyDescent="0.25">
      <c r="A36" s="4" t="s">
        <v>1117</v>
      </c>
      <c r="B36" s="5" t="s">
        <v>4</v>
      </c>
      <c r="C36" s="5" t="s">
        <v>4</v>
      </c>
    </row>
    <row r="37" spans="1:3" x14ac:dyDescent="0.25">
      <c r="A37" s="3" t="s">
        <v>1118</v>
      </c>
      <c r="B37" s="7">
        <v>29242</v>
      </c>
      <c r="C37" s="7">
        <v>22869</v>
      </c>
    </row>
    <row r="38" spans="1:3" ht="45" x14ac:dyDescent="0.25">
      <c r="A38" s="3" t="s">
        <v>1123</v>
      </c>
      <c r="B38" s="5" t="s">
        <v>4</v>
      </c>
      <c r="C38" s="5" t="s">
        <v>4</v>
      </c>
    </row>
    <row r="39" spans="1:3" ht="30" x14ac:dyDescent="0.25">
      <c r="A39" s="4" t="s">
        <v>1117</v>
      </c>
      <c r="B39" s="5" t="s">
        <v>4</v>
      </c>
      <c r="C39" s="5" t="s">
        <v>4</v>
      </c>
    </row>
    <row r="40" spans="1:3" x14ac:dyDescent="0.25">
      <c r="A40" s="3" t="s">
        <v>1118</v>
      </c>
      <c r="B40" s="7">
        <v>8674</v>
      </c>
      <c r="C40" s="7">
        <v>3738</v>
      </c>
    </row>
    <row r="41" spans="1:3" ht="60" x14ac:dyDescent="0.25">
      <c r="A41" s="3" t="s">
        <v>1124</v>
      </c>
      <c r="B41" s="5" t="s">
        <v>4</v>
      </c>
      <c r="C41" s="5" t="s">
        <v>4</v>
      </c>
    </row>
    <row r="42" spans="1:3" ht="30" x14ac:dyDescent="0.25">
      <c r="A42" s="4" t="s">
        <v>1117</v>
      </c>
      <c r="B42" s="5" t="s">
        <v>4</v>
      </c>
      <c r="C42" s="5" t="s">
        <v>4</v>
      </c>
    </row>
    <row r="43" spans="1:3" x14ac:dyDescent="0.25">
      <c r="A43" s="3" t="s">
        <v>1118</v>
      </c>
      <c r="B43" s="5">
        <v>248</v>
      </c>
      <c r="C43" s="5">
        <v>266</v>
      </c>
    </row>
    <row r="44" spans="1:3" ht="45" x14ac:dyDescent="0.25">
      <c r="A44" s="3" t="s">
        <v>1125</v>
      </c>
      <c r="B44" s="5" t="s">
        <v>4</v>
      </c>
      <c r="C44" s="5" t="s">
        <v>4</v>
      </c>
    </row>
    <row r="45" spans="1:3" ht="30" x14ac:dyDescent="0.25">
      <c r="A45" s="4" t="s">
        <v>1117</v>
      </c>
      <c r="B45" s="5" t="s">
        <v>4</v>
      </c>
      <c r="C45" s="5" t="s">
        <v>4</v>
      </c>
    </row>
    <row r="46" spans="1:3" x14ac:dyDescent="0.25">
      <c r="A46" s="3" t="s">
        <v>1118</v>
      </c>
      <c r="B46" s="5" t="s">
        <v>4</v>
      </c>
      <c r="C46" s="7">
        <v>5893</v>
      </c>
    </row>
    <row r="47" spans="1:3" ht="45" x14ac:dyDescent="0.25">
      <c r="A47" s="3" t="s">
        <v>1126</v>
      </c>
      <c r="B47" s="5" t="s">
        <v>4</v>
      </c>
      <c r="C47" s="5" t="s">
        <v>4</v>
      </c>
    </row>
    <row r="48" spans="1:3" ht="30" x14ac:dyDescent="0.25">
      <c r="A48" s="4" t="s">
        <v>1117</v>
      </c>
      <c r="B48" s="5" t="s">
        <v>4</v>
      </c>
      <c r="C48" s="5" t="s">
        <v>4</v>
      </c>
    </row>
    <row r="49" spans="1:3" x14ac:dyDescent="0.25">
      <c r="A49" s="3" t="s">
        <v>1118</v>
      </c>
      <c r="B49" s="7">
        <v>2027</v>
      </c>
      <c r="C49" s="5" t="s">
        <v>4</v>
      </c>
    </row>
    <row r="50" spans="1:3" ht="60" x14ac:dyDescent="0.25">
      <c r="A50" s="3" t="s">
        <v>1127</v>
      </c>
      <c r="B50" s="5" t="s">
        <v>4</v>
      </c>
      <c r="C50" s="5" t="s">
        <v>4</v>
      </c>
    </row>
    <row r="51" spans="1:3" ht="30" x14ac:dyDescent="0.25">
      <c r="A51" s="4" t="s">
        <v>1117</v>
      </c>
      <c r="B51" s="5" t="s">
        <v>4</v>
      </c>
      <c r="C51" s="5" t="s">
        <v>4</v>
      </c>
    </row>
    <row r="52" spans="1:3" x14ac:dyDescent="0.25">
      <c r="A52" s="3" t="s">
        <v>1118</v>
      </c>
      <c r="B52" s="5">
        <v>502</v>
      </c>
      <c r="C52" s="5">
        <v>499</v>
      </c>
    </row>
    <row r="53" spans="1:3" ht="60" x14ac:dyDescent="0.25">
      <c r="A53" s="3" t="s">
        <v>1128</v>
      </c>
      <c r="B53" s="5" t="s">
        <v>4</v>
      </c>
      <c r="C53" s="5" t="s">
        <v>4</v>
      </c>
    </row>
    <row r="54" spans="1:3" ht="30" x14ac:dyDescent="0.25">
      <c r="A54" s="4" t="s">
        <v>1117</v>
      </c>
      <c r="B54" s="5" t="s">
        <v>4</v>
      </c>
      <c r="C54" s="5" t="s">
        <v>4</v>
      </c>
    </row>
    <row r="55" spans="1:3" x14ac:dyDescent="0.25">
      <c r="A55" s="3" t="s">
        <v>1118</v>
      </c>
      <c r="B55" s="5">
        <v>0</v>
      </c>
      <c r="C55" s="5" t="s">
        <v>4</v>
      </c>
    </row>
    <row r="56" spans="1:3" ht="60" x14ac:dyDescent="0.25">
      <c r="A56" s="3" t="s">
        <v>1129</v>
      </c>
      <c r="B56" s="5" t="s">
        <v>4</v>
      </c>
      <c r="C56" s="5" t="s">
        <v>4</v>
      </c>
    </row>
    <row r="57" spans="1:3" ht="30" x14ac:dyDescent="0.25">
      <c r="A57" s="4" t="s">
        <v>1117</v>
      </c>
      <c r="B57" s="5" t="s">
        <v>4</v>
      </c>
      <c r="C57" s="5" t="s">
        <v>4</v>
      </c>
    </row>
    <row r="58" spans="1:3" x14ac:dyDescent="0.25">
      <c r="A58" s="3" t="s">
        <v>1118</v>
      </c>
      <c r="B58" s="5">
        <v>0</v>
      </c>
      <c r="C58" s="5">
        <v>0</v>
      </c>
    </row>
    <row r="59" spans="1:3" ht="75" x14ac:dyDescent="0.25">
      <c r="A59" s="3" t="s">
        <v>1130</v>
      </c>
      <c r="B59" s="5" t="s">
        <v>4</v>
      </c>
      <c r="C59" s="5" t="s">
        <v>4</v>
      </c>
    </row>
    <row r="60" spans="1:3" ht="30" x14ac:dyDescent="0.25">
      <c r="A60" s="4" t="s">
        <v>1117</v>
      </c>
      <c r="B60" s="5" t="s">
        <v>4</v>
      </c>
      <c r="C60" s="5" t="s">
        <v>4</v>
      </c>
    </row>
    <row r="61" spans="1:3" x14ac:dyDescent="0.25">
      <c r="A61" s="3" t="s">
        <v>1118</v>
      </c>
      <c r="B61" s="5">
        <v>0</v>
      </c>
      <c r="C61" s="5">
        <v>0</v>
      </c>
    </row>
    <row r="62" spans="1:3" ht="60" x14ac:dyDescent="0.25">
      <c r="A62" s="3" t="s">
        <v>1131</v>
      </c>
      <c r="B62" s="5" t="s">
        <v>4</v>
      </c>
      <c r="C62" s="5" t="s">
        <v>4</v>
      </c>
    </row>
    <row r="63" spans="1:3" ht="30" x14ac:dyDescent="0.25">
      <c r="A63" s="4" t="s">
        <v>1117</v>
      </c>
      <c r="B63" s="5" t="s">
        <v>4</v>
      </c>
      <c r="C63" s="5" t="s">
        <v>4</v>
      </c>
    </row>
    <row r="64" spans="1:3" x14ac:dyDescent="0.25">
      <c r="A64" s="3" t="s">
        <v>1118</v>
      </c>
      <c r="B64" s="5">
        <v>0</v>
      </c>
      <c r="C64" s="5">
        <v>0</v>
      </c>
    </row>
    <row r="65" spans="1:3" ht="75" x14ac:dyDescent="0.25">
      <c r="A65" s="3" t="s">
        <v>1132</v>
      </c>
      <c r="B65" s="5" t="s">
        <v>4</v>
      </c>
      <c r="C65" s="5" t="s">
        <v>4</v>
      </c>
    </row>
    <row r="66" spans="1:3" ht="30" x14ac:dyDescent="0.25">
      <c r="A66" s="4" t="s">
        <v>1117</v>
      </c>
      <c r="B66" s="5" t="s">
        <v>4</v>
      </c>
      <c r="C66" s="5" t="s">
        <v>4</v>
      </c>
    </row>
    <row r="67" spans="1:3" x14ac:dyDescent="0.25">
      <c r="A67" s="3" t="s">
        <v>1118</v>
      </c>
      <c r="B67" s="5">
        <v>0</v>
      </c>
      <c r="C67" s="5">
        <v>0</v>
      </c>
    </row>
    <row r="68" spans="1:3" ht="60" x14ac:dyDescent="0.25">
      <c r="A68" s="3" t="s">
        <v>1133</v>
      </c>
      <c r="B68" s="5" t="s">
        <v>4</v>
      </c>
      <c r="C68" s="5" t="s">
        <v>4</v>
      </c>
    </row>
    <row r="69" spans="1:3" ht="30" x14ac:dyDescent="0.25">
      <c r="A69" s="4" t="s">
        <v>1117</v>
      </c>
      <c r="B69" s="5" t="s">
        <v>4</v>
      </c>
      <c r="C69" s="5" t="s">
        <v>4</v>
      </c>
    </row>
    <row r="70" spans="1:3" x14ac:dyDescent="0.25">
      <c r="A70" s="3" t="s">
        <v>1118</v>
      </c>
      <c r="B70" s="5" t="s">
        <v>4</v>
      </c>
      <c r="C70" s="5">
        <v>0</v>
      </c>
    </row>
    <row r="71" spans="1:3" ht="60" x14ac:dyDescent="0.25">
      <c r="A71" s="3" t="s">
        <v>1134</v>
      </c>
      <c r="B71" s="5" t="s">
        <v>4</v>
      </c>
      <c r="C71" s="5" t="s">
        <v>4</v>
      </c>
    </row>
    <row r="72" spans="1:3" ht="30" x14ac:dyDescent="0.25">
      <c r="A72" s="4" t="s">
        <v>1117</v>
      </c>
      <c r="B72" s="5" t="s">
        <v>4</v>
      </c>
      <c r="C72" s="5" t="s">
        <v>4</v>
      </c>
    </row>
    <row r="73" spans="1:3" x14ac:dyDescent="0.25">
      <c r="A73" s="3" t="s">
        <v>1118</v>
      </c>
      <c r="B73" s="5">
        <v>0</v>
      </c>
      <c r="C73" s="5" t="s">
        <v>4</v>
      </c>
    </row>
    <row r="74" spans="1:3" ht="60" x14ac:dyDescent="0.25">
      <c r="A74" s="3" t="s">
        <v>1135</v>
      </c>
      <c r="B74" s="5" t="s">
        <v>4</v>
      </c>
      <c r="C74" s="5" t="s">
        <v>4</v>
      </c>
    </row>
    <row r="75" spans="1:3" ht="30" x14ac:dyDescent="0.25">
      <c r="A75" s="4" t="s">
        <v>1117</v>
      </c>
      <c r="B75" s="5" t="s">
        <v>4</v>
      </c>
      <c r="C75" s="5" t="s">
        <v>4</v>
      </c>
    </row>
    <row r="76" spans="1:3" x14ac:dyDescent="0.25">
      <c r="A76" s="3" t="s">
        <v>1118</v>
      </c>
      <c r="B76" s="5">
        <v>0</v>
      </c>
      <c r="C76" s="5">
        <v>0</v>
      </c>
    </row>
    <row r="77" spans="1:3" ht="60" x14ac:dyDescent="0.25">
      <c r="A77" s="3" t="s">
        <v>1136</v>
      </c>
      <c r="B77" s="5" t="s">
        <v>4</v>
      </c>
      <c r="C77" s="5" t="s">
        <v>4</v>
      </c>
    </row>
    <row r="78" spans="1:3" ht="30" x14ac:dyDescent="0.25">
      <c r="A78" s="4" t="s">
        <v>1117</v>
      </c>
      <c r="B78" s="5" t="s">
        <v>4</v>
      </c>
      <c r="C78" s="5" t="s">
        <v>4</v>
      </c>
    </row>
    <row r="79" spans="1:3" x14ac:dyDescent="0.25">
      <c r="A79" s="3" t="s">
        <v>1118</v>
      </c>
      <c r="B79" s="7">
        <v>4861</v>
      </c>
      <c r="C79" s="5" t="s">
        <v>4</v>
      </c>
    </row>
    <row r="80" spans="1:3" ht="60" x14ac:dyDescent="0.25">
      <c r="A80" s="3" t="s">
        <v>1137</v>
      </c>
      <c r="B80" s="5" t="s">
        <v>4</v>
      </c>
      <c r="C80" s="5" t="s">
        <v>4</v>
      </c>
    </row>
    <row r="81" spans="1:3" ht="30" x14ac:dyDescent="0.25">
      <c r="A81" s="4" t="s">
        <v>1117</v>
      </c>
      <c r="B81" s="5" t="s">
        <v>4</v>
      </c>
      <c r="C81" s="5" t="s">
        <v>4</v>
      </c>
    </row>
    <row r="82" spans="1:3" x14ac:dyDescent="0.25">
      <c r="A82" s="3" t="s">
        <v>1118</v>
      </c>
      <c r="B82" s="7">
        <v>42233</v>
      </c>
      <c r="C82" s="7">
        <v>16506</v>
      </c>
    </row>
    <row r="83" spans="1:3" ht="75" x14ac:dyDescent="0.25">
      <c r="A83" s="3" t="s">
        <v>1138</v>
      </c>
      <c r="B83" s="5" t="s">
        <v>4</v>
      </c>
      <c r="C83" s="5" t="s">
        <v>4</v>
      </c>
    </row>
    <row r="84" spans="1:3" ht="30" x14ac:dyDescent="0.25">
      <c r="A84" s="4" t="s">
        <v>1117</v>
      </c>
      <c r="B84" s="5" t="s">
        <v>4</v>
      </c>
      <c r="C84" s="5" t="s">
        <v>4</v>
      </c>
    </row>
    <row r="85" spans="1:3" x14ac:dyDescent="0.25">
      <c r="A85" s="3" t="s">
        <v>1118</v>
      </c>
      <c r="B85" s="7">
        <v>29242</v>
      </c>
      <c r="C85" s="7">
        <v>22869</v>
      </c>
    </row>
    <row r="86" spans="1:3" ht="60" x14ac:dyDescent="0.25">
      <c r="A86" s="3" t="s">
        <v>1139</v>
      </c>
      <c r="B86" s="5" t="s">
        <v>4</v>
      </c>
      <c r="C86" s="5" t="s">
        <v>4</v>
      </c>
    </row>
    <row r="87" spans="1:3" ht="30" x14ac:dyDescent="0.25">
      <c r="A87" s="4" t="s">
        <v>1117</v>
      </c>
      <c r="B87" s="5" t="s">
        <v>4</v>
      </c>
      <c r="C87" s="5" t="s">
        <v>4</v>
      </c>
    </row>
    <row r="88" spans="1:3" x14ac:dyDescent="0.25">
      <c r="A88" s="3" t="s">
        <v>1118</v>
      </c>
      <c r="B88" s="7">
        <v>8674</v>
      </c>
      <c r="C88" s="7">
        <v>3738</v>
      </c>
    </row>
    <row r="89" spans="1:3" ht="75" x14ac:dyDescent="0.25">
      <c r="A89" s="3" t="s">
        <v>1140</v>
      </c>
      <c r="B89" s="5" t="s">
        <v>4</v>
      </c>
      <c r="C89" s="5" t="s">
        <v>4</v>
      </c>
    </row>
    <row r="90" spans="1:3" ht="30" x14ac:dyDescent="0.25">
      <c r="A90" s="4" t="s">
        <v>1117</v>
      </c>
      <c r="B90" s="5" t="s">
        <v>4</v>
      </c>
      <c r="C90" s="5" t="s">
        <v>4</v>
      </c>
    </row>
    <row r="91" spans="1:3" x14ac:dyDescent="0.25">
      <c r="A91" s="3" t="s">
        <v>1118</v>
      </c>
      <c r="B91" s="5">
        <v>248</v>
      </c>
      <c r="C91" s="5">
        <v>266</v>
      </c>
    </row>
    <row r="92" spans="1:3" ht="60" x14ac:dyDescent="0.25">
      <c r="A92" s="3" t="s">
        <v>1141</v>
      </c>
      <c r="B92" s="5" t="s">
        <v>4</v>
      </c>
      <c r="C92" s="5" t="s">
        <v>4</v>
      </c>
    </row>
    <row r="93" spans="1:3" ht="30" x14ac:dyDescent="0.25">
      <c r="A93" s="4" t="s">
        <v>1117</v>
      </c>
      <c r="B93" s="5" t="s">
        <v>4</v>
      </c>
      <c r="C93" s="5" t="s">
        <v>4</v>
      </c>
    </row>
    <row r="94" spans="1:3" x14ac:dyDescent="0.25">
      <c r="A94" s="3" t="s">
        <v>1118</v>
      </c>
      <c r="B94" s="5" t="s">
        <v>4</v>
      </c>
      <c r="C94" s="7">
        <v>5893</v>
      </c>
    </row>
    <row r="95" spans="1:3" ht="60" x14ac:dyDescent="0.25">
      <c r="A95" s="3" t="s">
        <v>1142</v>
      </c>
      <c r="B95" s="5" t="s">
        <v>4</v>
      </c>
      <c r="C95" s="5" t="s">
        <v>4</v>
      </c>
    </row>
    <row r="96" spans="1:3" ht="30" x14ac:dyDescent="0.25">
      <c r="A96" s="4" t="s">
        <v>1117</v>
      </c>
      <c r="B96" s="5" t="s">
        <v>4</v>
      </c>
      <c r="C96" s="5" t="s">
        <v>4</v>
      </c>
    </row>
    <row r="97" spans="1:3" x14ac:dyDescent="0.25">
      <c r="A97" s="3" t="s">
        <v>1118</v>
      </c>
      <c r="B97" s="7">
        <v>2027</v>
      </c>
      <c r="C97" s="5" t="s">
        <v>4</v>
      </c>
    </row>
    <row r="98" spans="1:3" ht="60" x14ac:dyDescent="0.25">
      <c r="A98" s="3" t="s">
        <v>1143</v>
      </c>
      <c r="B98" s="5" t="s">
        <v>4</v>
      </c>
      <c r="C98" s="5" t="s">
        <v>4</v>
      </c>
    </row>
    <row r="99" spans="1:3" ht="30" x14ac:dyDescent="0.25">
      <c r="A99" s="4" t="s">
        <v>1117</v>
      </c>
      <c r="B99" s="5" t="s">
        <v>4</v>
      </c>
      <c r="C99" s="5" t="s">
        <v>4</v>
      </c>
    </row>
    <row r="100" spans="1:3" x14ac:dyDescent="0.25">
      <c r="A100" s="3" t="s">
        <v>1118</v>
      </c>
      <c r="B100" s="5">
        <v>0</v>
      </c>
      <c r="C100" s="5">
        <v>0</v>
      </c>
    </row>
    <row r="101" spans="1:3" ht="60" x14ac:dyDescent="0.25">
      <c r="A101" s="3" t="s">
        <v>1144</v>
      </c>
      <c r="B101" s="5" t="s">
        <v>4</v>
      </c>
      <c r="C101" s="5" t="s">
        <v>4</v>
      </c>
    </row>
    <row r="102" spans="1:3" ht="30" x14ac:dyDescent="0.25">
      <c r="A102" s="4" t="s">
        <v>1117</v>
      </c>
      <c r="B102" s="5" t="s">
        <v>4</v>
      </c>
      <c r="C102" s="5" t="s">
        <v>4</v>
      </c>
    </row>
    <row r="103" spans="1:3" x14ac:dyDescent="0.25">
      <c r="A103" s="3" t="s">
        <v>1118</v>
      </c>
      <c r="B103" s="5">
        <v>0</v>
      </c>
      <c r="C103" s="5" t="s">
        <v>4</v>
      </c>
    </row>
    <row r="104" spans="1:3" ht="60" x14ac:dyDescent="0.25">
      <c r="A104" s="3" t="s">
        <v>1145</v>
      </c>
      <c r="B104" s="5" t="s">
        <v>4</v>
      </c>
      <c r="C104" s="5" t="s">
        <v>4</v>
      </c>
    </row>
    <row r="105" spans="1:3" ht="30" x14ac:dyDescent="0.25">
      <c r="A105" s="4" t="s">
        <v>1117</v>
      </c>
      <c r="B105" s="5" t="s">
        <v>4</v>
      </c>
      <c r="C105" s="5" t="s">
        <v>4</v>
      </c>
    </row>
    <row r="106" spans="1:3" x14ac:dyDescent="0.25">
      <c r="A106" s="3" t="s">
        <v>1118</v>
      </c>
      <c r="B106" s="5">
        <v>0</v>
      </c>
      <c r="C106" s="5">
        <v>0</v>
      </c>
    </row>
    <row r="107" spans="1:3" ht="75" x14ac:dyDescent="0.25">
      <c r="A107" s="3" t="s">
        <v>1146</v>
      </c>
      <c r="B107" s="5" t="s">
        <v>4</v>
      </c>
      <c r="C107" s="5" t="s">
        <v>4</v>
      </c>
    </row>
    <row r="108" spans="1:3" ht="30" x14ac:dyDescent="0.25">
      <c r="A108" s="4" t="s">
        <v>1117</v>
      </c>
      <c r="B108" s="5" t="s">
        <v>4</v>
      </c>
      <c r="C108" s="5" t="s">
        <v>4</v>
      </c>
    </row>
    <row r="109" spans="1:3" x14ac:dyDescent="0.25">
      <c r="A109" s="3" t="s">
        <v>1118</v>
      </c>
      <c r="B109" s="5">
        <v>0</v>
      </c>
      <c r="C109" s="5">
        <v>0</v>
      </c>
    </row>
    <row r="110" spans="1:3" ht="60" x14ac:dyDescent="0.25">
      <c r="A110" s="3" t="s">
        <v>1147</v>
      </c>
      <c r="B110" s="5" t="s">
        <v>4</v>
      </c>
      <c r="C110" s="5" t="s">
        <v>4</v>
      </c>
    </row>
    <row r="111" spans="1:3" ht="30" x14ac:dyDescent="0.25">
      <c r="A111" s="4" t="s">
        <v>1117</v>
      </c>
      <c r="B111" s="5" t="s">
        <v>4</v>
      </c>
      <c r="C111" s="5" t="s">
        <v>4</v>
      </c>
    </row>
    <row r="112" spans="1:3" x14ac:dyDescent="0.25">
      <c r="A112" s="3" t="s">
        <v>1118</v>
      </c>
      <c r="B112" s="5">
        <v>0</v>
      </c>
      <c r="C112" s="5">
        <v>0</v>
      </c>
    </row>
    <row r="113" spans="1:3" ht="75" x14ac:dyDescent="0.25">
      <c r="A113" s="3" t="s">
        <v>1148</v>
      </c>
      <c r="B113" s="5" t="s">
        <v>4</v>
      </c>
      <c r="C113" s="5" t="s">
        <v>4</v>
      </c>
    </row>
    <row r="114" spans="1:3" ht="30" x14ac:dyDescent="0.25">
      <c r="A114" s="4" t="s">
        <v>1117</v>
      </c>
      <c r="B114" s="5" t="s">
        <v>4</v>
      </c>
      <c r="C114" s="5" t="s">
        <v>4</v>
      </c>
    </row>
    <row r="115" spans="1:3" x14ac:dyDescent="0.25">
      <c r="A115" s="3" t="s">
        <v>1118</v>
      </c>
      <c r="B115" s="5">
        <v>0</v>
      </c>
      <c r="C115" s="5">
        <v>0</v>
      </c>
    </row>
    <row r="116" spans="1:3" ht="60" x14ac:dyDescent="0.25">
      <c r="A116" s="3" t="s">
        <v>1149</v>
      </c>
      <c r="B116" s="5" t="s">
        <v>4</v>
      </c>
      <c r="C116" s="5" t="s">
        <v>4</v>
      </c>
    </row>
    <row r="117" spans="1:3" ht="30" x14ac:dyDescent="0.25">
      <c r="A117" s="4" t="s">
        <v>1117</v>
      </c>
      <c r="B117" s="5" t="s">
        <v>4</v>
      </c>
      <c r="C117" s="5" t="s">
        <v>4</v>
      </c>
    </row>
    <row r="118" spans="1:3" x14ac:dyDescent="0.25">
      <c r="A118" s="3" t="s">
        <v>1118</v>
      </c>
      <c r="B118" s="5" t="s">
        <v>4</v>
      </c>
      <c r="C118" s="5">
        <v>0</v>
      </c>
    </row>
    <row r="119" spans="1:3" ht="60" x14ac:dyDescent="0.25">
      <c r="A119" s="3" t="s">
        <v>1150</v>
      </c>
      <c r="B119" s="5" t="s">
        <v>4</v>
      </c>
      <c r="C119" s="5" t="s">
        <v>4</v>
      </c>
    </row>
    <row r="120" spans="1:3" ht="30" x14ac:dyDescent="0.25">
      <c r="A120" s="4" t="s">
        <v>1117</v>
      </c>
      <c r="B120" s="5" t="s">
        <v>4</v>
      </c>
      <c r="C120" s="5" t="s">
        <v>4</v>
      </c>
    </row>
    <row r="121" spans="1:3" x14ac:dyDescent="0.25">
      <c r="A121" s="3" t="s">
        <v>1118</v>
      </c>
      <c r="B121" s="9">
        <v>0</v>
      </c>
      <c r="C121" s="5"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13" width="36.5703125" bestFit="1" customWidth="1"/>
  </cols>
  <sheetData>
    <row r="1" spans="1:13" x14ac:dyDescent="0.25">
      <c r="A1" s="1" t="s">
        <v>1151</v>
      </c>
      <c r="B1" s="8" t="s">
        <v>2</v>
      </c>
      <c r="C1" s="8" t="s">
        <v>27</v>
      </c>
      <c r="D1" s="8" t="s">
        <v>75</v>
      </c>
      <c r="E1" s="8" t="s">
        <v>825</v>
      </c>
      <c r="F1" s="1" t="s">
        <v>2</v>
      </c>
      <c r="G1" s="1" t="s">
        <v>27</v>
      </c>
      <c r="H1" s="1" t="s">
        <v>2</v>
      </c>
      <c r="I1" s="1" t="s">
        <v>27</v>
      </c>
      <c r="J1" s="1" t="s">
        <v>2</v>
      </c>
      <c r="K1" s="1" t="s">
        <v>27</v>
      </c>
      <c r="L1" s="1" t="s">
        <v>2</v>
      </c>
      <c r="M1" s="1" t="s">
        <v>27</v>
      </c>
    </row>
    <row r="2" spans="1:13" ht="30" x14ac:dyDescent="0.25">
      <c r="A2" s="1" t="s">
        <v>26</v>
      </c>
      <c r="B2" s="8"/>
      <c r="C2" s="8"/>
      <c r="D2" s="8"/>
      <c r="E2" s="8"/>
      <c r="F2" s="1" t="s">
        <v>1152</v>
      </c>
      <c r="G2" s="1" t="s">
        <v>1152</v>
      </c>
      <c r="H2" s="1" t="s">
        <v>1090</v>
      </c>
      <c r="I2" s="1" t="s">
        <v>1090</v>
      </c>
      <c r="J2" s="1" t="s">
        <v>1099</v>
      </c>
      <c r="K2" s="1" t="s">
        <v>1099</v>
      </c>
      <c r="L2" s="1" t="s">
        <v>1110</v>
      </c>
      <c r="M2" s="1" t="s">
        <v>1110</v>
      </c>
    </row>
    <row r="3" spans="1:13" ht="30" x14ac:dyDescent="0.25">
      <c r="A3" s="1"/>
      <c r="B3" s="8"/>
      <c r="C3" s="8"/>
      <c r="D3" s="8"/>
      <c r="E3" s="8"/>
      <c r="F3" s="1"/>
      <c r="G3" s="1"/>
      <c r="H3" s="1" t="s">
        <v>1152</v>
      </c>
      <c r="I3" s="1" t="s">
        <v>1152</v>
      </c>
      <c r="J3" s="1" t="s">
        <v>1152</v>
      </c>
      <c r="K3" s="1" t="s">
        <v>1152</v>
      </c>
      <c r="L3" s="1" t="s">
        <v>1152</v>
      </c>
      <c r="M3" s="1" t="s">
        <v>1152</v>
      </c>
    </row>
    <row r="4" spans="1:13" ht="30" x14ac:dyDescent="0.25">
      <c r="A4" s="4" t="s">
        <v>1153</v>
      </c>
      <c r="B4" s="5" t="s">
        <v>4</v>
      </c>
      <c r="C4" s="5" t="s">
        <v>4</v>
      </c>
      <c r="D4" s="5" t="s">
        <v>4</v>
      </c>
      <c r="E4" s="5" t="s">
        <v>4</v>
      </c>
      <c r="F4" s="5" t="s">
        <v>4</v>
      </c>
      <c r="G4" s="5" t="s">
        <v>4</v>
      </c>
      <c r="H4" s="5" t="s">
        <v>4</v>
      </c>
      <c r="I4" s="5" t="s">
        <v>4</v>
      </c>
      <c r="J4" s="5" t="s">
        <v>4</v>
      </c>
      <c r="K4" s="5" t="s">
        <v>4</v>
      </c>
      <c r="L4" s="5" t="s">
        <v>4</v>
      </c>
      <c r="M4" s="5" t="s">
        <v>4</v>
      </c>
    </row>
    <row r="5" spans="1:13" x14ac:dyDescent="0.25">
      <c r="A5" s="3" t="s">
        <v>675</v>
      </c>
      <c r="B5" s="9">
        <v>10600</v>
      </c>
      <c r="C5" s="9">
        <v>13400</v>
      </c>
      <c r="D5" s="5" t="s">
        <v>4</v>
      </c>
      <c r="E5" s="5" t="s">
        <v>4</v>
      </c>
      <c r="F5" s="9">
        <v>12812</v>
      </c>
      <c r="G5" s="9">
        <v>15816</v>
      </c>
      <c r="H5" s="9">
        <v>0</v>
      </c>
      <c r="I5" s="9">
        <v>0</v>
      </c>
      <c r="J5" s="9">
        <v>0</v>
      </c>
      <c r="K5" s="9">
        <v>0</v>
      </c>
      <c r="L5" s="9">
        <v>12812</v>
      </c>
      <c r="M5" s="9">
        <v>15816</v>
      </c>
    </row>
    <row r="6" spans="1:13" x14ac:dyDescent="0.25">
      <c r="A6" s="3" t="s">
        <v>37</v>
      </c>
      <c r="B6" s="7">
        <v>1114</v>
      </c>
      <c r="C6" s="7">
        <v>1846</v>
      </c>
      <c r="D6" s="5">
        <v>498</v>
      </c>
      <c r="E6" s="5">
        <v>735</v>
      </c>
      <c r="F6" s="7">
        <v>1114</v>
      </c>
      <c r="G6" s="7">
        <v>1846</v>
      </c>
      <c r="H6" s="5">
        <v>0</v>
      </c>
      <c r="I6" s="5">
        <v>0</v>
      </c>
      <c r="J6" s="5">
        <v>0</v>
      </c>
      <c r="K6" s="5">
        <v>0</v>
      </c>
      <c r="L6" s="7">
        <v>1114</v>
      </c>
      <c r="M6" s="7">
        <v>1846</v>
      </c>
    </row>
    <row r="7" spans="1:13" x14ac:dyDescent="0.25">
      <c r="A7" s="3" t="s">
        <v>676</v>
      </c>
      <c r="B7" s="5" t="s">
        <v>4</v>
      </c>
      <c r="C7" s="5" t="s">
        <v>4</v>
      </c>
      <c r="D7" s="5" t="s">
        <v>4</v>
      </c>
      <c r="E7" s="5" t="s">
        <v>4</v>
      </c>
      <c r="F7" s="9">
        <v>1648</v>
      </c>
      <c r="G7" s="5" t="s">
        <v>4</v>
      </c>
      <c r="H7" s="9">
        <v>0</v>
      </c>
      <c r="I7" s="5" t="s">
        <v>4</v>
      </c>
      <c r="J7" s="9">
        <v>0</v>
      </c>
      <c r="K7" s="5" t="s">
        <v>4</v>
      </c>
      <c r="L7" s="9">
        <v>1648</v>
      </c>
      <c r="M7" s="5" t="s">
        <v>4</v>
      </c>
    </row>
  </sheetData>
  <mergeCells count="4">
    <mergeCell ref="B1:B3"/>
    <mergeCell ref="C1:C3"/>
    <mergeCell ref="D1:D3"/>
    <mergeCell ref="E1: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54</v>
      </c>
      <c r="B1" s="1" t="s">
        <v>1</v>
      </c>
    </row>
    <row r="2" spans="1:2" x14ac:dyDescent="0.25">
      <c r="A2" s="8"/>
      <c r="B2" s="1" t="s">
        <v>2</v>
      </c>
    </row>
    <row r="3" spans="1:2" x14ac:dyDescent="0.25">
      <c r="A3" s="3" t="s">
        <v>1155</v>
      </c>
      <c r="B3" s="5" t="s">
        <v>4</v>
      </c>
    </row>
    <row r="4" spans="1:2" x14ac:dyDescent="0.25">
      <c r="A4" s="4" t="s">
        <v>1156</v>
      </c>
      <c r="B4" s="5" t="s">
        <v>4</v>
      </c>
    </row>
    <row r="5" spans="1:2" ht="45" x14ac:dyDescent="0.25">
      <c r="A5" s="3" t="s">
        <v>1157</v>
      </c>
      <c r="B5" s="9">
        <v>729000</v>
      </c>
    </row>
    <row r="6" spans="1:2" x14ac:dyDescent="0.25">
      <c r="A6" s="3" t="s">
        <v>1158</v>
      </c>
      <c r="B6" s="7">
        <v>159000</v>
      </c>
    </row>
    <row r="7" spans="1:2" ht="30" x14ac:dyDescent="0.25">
      <c r="A7" s="3" t="s">
        <v>1159</v>
      </c>
      <c r="B7" s="9">
        <v>16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6</v>
      </c>
      <c r="B2" s="1" t="s">
        <v>2</v>
      </c>
      <c r="C2" s="1" t="s">
        <v>75</v>
      </c>
    </row>
    <row r="3" spans="1:3" x14ac:dyDescent="0.25">
      <c r="A3" s="4" t="s">
        <v>135</v>
      </c>
      <c r="B3" s="5" t="s">
        <v>4</v>
      </c>
      <c r="C3" s="5" t="s">
        <v>4</v>
      </c>
    </row>
    <row r="4" spans="1:3" x14ac:dyDescent="0.25">
      <c r="A4" s="3" t="s">
        <v>112</v>
      </c>
      <c r="B4" s="9">
        <v>-809</v>
      </c>
      <c r="C4" s="9">
        <v>-591</v>
      </c>
    </row>
    <row r="5" spans="1:3" ht="30" x14ac:dyDescent="0.25">
      <c r="A5" s="4" t="s">
        <v>136</v>
      </c>
      <c r="B5" s="5" t="s">
        <v>4</v>
      </c>
      <c r="C5" s="5" t="s">
        <v>4</v>
      </c>
    </row>
    <row r="6" spans="1:3" x14ac:dyDescent="0.25">
      <c r="A6" s="3" t="s">
        <v>85</v>
      </c>
      <c r="B6" s="5">
        <v>0</v>
      </c>
      <c r="C6" s="5">
        <v>300</v>
      </c>
    </row>
    <row r="7" spans="1:3" ht="30" x14ac:dyDescent="0.25">
      <c r="A7" s="3" t="s">
        <v>137</v>
      </c>
      <c r="B7" s="5">
        <v>180</v>
      </c>
      <c r="C7" s="5">
        <v>182</v>
      </c>
    </row>
    <row r="8" spans="1:3" ht="30" x14ac:dyDescent="0.25">
      <c r="A8" s="3" t="s">
        <v>138</v>
      </c>
      <c r="B8" s="5">
        <v>65</v>
      </c>
      <c r="C8" s="5">
        <v>39</v>
      </c>
    </row>
    <row r="9" spans="1:3" x14ac:dyDescent="0.25">
      <c r="A9" s="3" t="s">
        <v>104</v>
      </c>
      <c r="B9" s="5">
        <v>27</v>
      </c>
      <c r="C9" s="5">
        <v>12</v>
      </c>
    </row>
    <row r="10" spans="1:3" x14ac:dyDescent="0.25">
      <c r="A10" s="3" t="s">
        <v>139</v>
      </c>
      <c r="B10" s="5">
        <v>-131</v>
      </c>
      <c r="C10" s="5">
        <v>-420</v>
      </c>
    </row>
    <row r="11" spans="1:3" x14ac:dyDescent="0.25">
      <c r="A11" s="3" t="s">
        <v>140</v>
      </c>
      <c r="B11" s="7">
        <v>-3616</v>
      </c>
      <c r="C11" s="7">
        <v>-6698</v>
      </c>
    </row>
    <row r="12" spans="1:3" ht="30" x14ac:dyDescent="0.25">
      <c r="A12" s="3" t="s">
        <v>141</v>
      </c>
      <c r="B12" s="7">
        <v>4150</v>
      </c>
      <c r="C12" s="7">
        <v>8771</v>
      </c>
    </row>
    <row r="13" spans="1:3" x14ac:dyDescent="0.25">
      <c r="A13" s="3" t="s">
        <v>142</v>
      </c>
      <c r="B13" s="5">
        <v>36</v>
      </c>
      <c r="C13" s="5">
        <v>107</v>
      </c>
    </row>
    <row r="14" spans="1:3" x14ac:dyDescent="0.25">
      <c r="A14" s="3" t="s">
        <v>92</v>
      </c>
      <c r="B14" s="5">
        <v>-158</v>
      </c>
      <c r="C14" s="5">
        <v>0</v>
      </c>
    </row>
    <row r="15" spans="1:3" x14ac:dyDescent="0.25">
      <c r="A15" s="3" t="s">
        <v>143</v>
      </c>
      <c r="B15" s="5">
        <v>0</v>
      </c>
      <c r="C15" s="5">
        <v>4</v>
      </c>
    </row>
    <row r="16" spans="1:3" x14ac:dyDescent="0.25">
      <c r="A16" s="4" t="s">
        <v>144</v>
      </c>
      <c r="B16" s="5" t="s">
        <v>4</v>
      </c>
      <c r="C16" s="5" t="s">
        <v>4</v>
      </c>
    </row>
    <row r="17" spans="1:3" x14ac:dyDescent="0.25">
      <c r="A17" s="3" t="s">
        <v>36</v>
      </c>
      <c r="B17" s="5">
        <v>-241</v>
      </c>
      <c r="C17" s="5">
        <v>70</v>
      </c>
    </row>
    <row r="18" spans="1:3" x14ac:dyDescent="0.25">
      <c r="A18" s="3" t="s">
        <v>145</v>
      </c>
      <c r="B18" s="5">
        <v>-9</v>
      </c>
      <c r="C18" s="5">
        <v>-19</v>
      </c>
    </row>
    <row r="19" spans="1:3" x14ac:dyDescent="0.25">
      <c r="A19" s="3" t="s">
        <v>146</v>
      </c>
      <c r="B19" s="5">
        <v>-66</v>
      </c>
      <c r="C19" s="5">
        <v>-71</v>
      </c>
    </row>
    <row r="20" spans="1:3" x14ac:dyDescent="0.25">
      <c r="A20" s="3" t="s">
        <v>41</v>
      </c>
      <c r="B20" s="5">
        <v>-39</v>
      </c>
      <c r="C20" s="5">
        <v>552</v>
      </c>
    </row>
    <row r="21" spans="1:3" x14ac:dyDescent="0.25">
      <c r="A21" s="3" t="s">
        <v>48</v>
      </c>
      <c r="B21" s="5">
        <v>-807</v>
      </c>
      <c r="C21" s="5">
        <v>-804</v>
      </c>
    </row>
    <row r="22" spans="1:3" ht="30" x14ac:dyDescent="0.25">
      <c r="A22" s="3" t="s">
        <v>147</v>
      </c>
      <c r="B22" s="7">
        <v>-1418</v>
      </c>
      <c r="C22" s="7">
        <v>1434</v>
      </c>
    </row>
    <row r="23" spans="1:3" x14ac:dyDescent="0.25">
      <c r="A23" s="4" t="s">
        <v>148</v>
      </c>
      <c r="B23" s="5" t="s">
        <v>4</v>
      </c>
      <c r="C23" s="5" t="s">
        <v>4</v>
      </c>
    </row>
    <row r="24" spans="1:3" ht="45" x14ac:dyDescent="0.25">
      <c r="A24" s="3" t="s">
        <v>149</v>
      </c>
      <c r="B24" s="7">
        <v>4348</v>
      </c>
      <c r="C24" s="7">
        <v>1232</v>
      </c>
    </row>
    <row r="25" spans="1:3" ht="30" x14ac:dyDescent="0.25">
      <c r="A25" s="3" t="s">
        <v>150</v>
      </c>
      <c r="B25" s="7">
        <v>6052</v>
      </c>
      <c r="C25" s="5">
        <v>0</v>
      </c>
    </row>
    <row r="26" spans="1:3" ht="45" x14ac:dyDescent="0.25">
      <c r="A26" s="3" t="s">
        <v>151</v>
      </c>
      <c r="B26" s="7">
        <v>1212</v>
      </c>
      <c r="C26" s="7">
        <v>2046</v>
      </c>
    </row>
    <row r="27" spans="1:3" ht="30" x14ac:dyDescent="0.25">
      <c r="A27" s="3" t="s">
        <v>152</v>
      </c>
      <c r="B27" s="5">
        <v>0</v>
      </c>
      <c r="C27" s="5">
        <v>473</v>
      </c>
    </row>
    <row r="28" spans="1:3" ht="30" x14ac:dyDescent="0.25">
      <c r="A28" s="3" t="s">
        <v>153</v>
      </c>
      <c r="B28" s="7">
        <v>-47809</v>
      </c>
      <c r="C28" s="5">
        <v>0</v>
      </c>
    </row>
    <row r="29" spans="1:3" ht="30" x14ac:dyDescent="0.25">
      <c r="A29" s="3" t="s">
        <v>154</v>
      </c>
      <c r="B29" s="5">
        <v>314</v>
      </c>
      <c r="C29" s="7">
        <v>4175</v>
      </c>
    </row>
    <row r="30" spans="1:3" x14ac:dyDescent="0.25">
      <c r="A30" s="3" t="s">
        <v>155</v>
      </c>
      <c r="B30" s="5">
        <v>-208</v>
      </c>
      <c r="C30" s="5">
        <v>-42</v>
      </c>
    </row>
    <row r="31" spans="1:3" ht="30" x14ac:dyDescent="0.25">
      <c r="A31" s="3" t="s">
        <v>156</v>
      </c>
      <c r="B31" s="5">
        <v>978</v>
      </c>
      <c r="C31" s="5">
        <v>186</v>
      </c>
    </row>
    <row r="32" spans="1:3" ht="30" x14ac:dyDescent="0.25">
      <c r="A32" s="3" t="s">
        <v>157</v>
      </c>
      <c r="B32" s="7">
        <v>-35113</v>
      </c>
      <c r="C32" s="7">
        <v>8070</v>
      </c>
    </row>
    <row r="33" spans="1:3" x14ac:dyDescent="0.25">
      <c r="A33" s="4" t="s">
        <v>158</v>
      </c>
      <c r="B33" s="5" t="s">
        <v>4</v>
      </c>
      <c r="C33" s="5" t="s">
        <v>4</v>
      </c>
    </row>
    <row r="34" spans="1:3" x14ac:dyDescent="0.25">
      <c r="A34" s="3" t="s">
        <v>159</v>
      </c>
      <c r="B34" s="5">
        <v>-823</v>
      </c>
      <c r="C34" s="7">
        <v>-7154</v>
      </c>
    </row>
    <row r="35" spans="1:3" x14ac:dyDescent="0.25">
      <c r="A35" s="3" t="s">
        <v>160</v>
      </c>
      <c r="B35" s="7">
        <v>-1112</v>
      </c>
      <c r="C35" s="7">
        <v>5490</v>
      </c>
    </row>
    <row r="36" spans="1:3" x14ac:dyDescent="0.25">
      <c r="A36" s="3" t="s">
        <v>161</v>
      </c>
      <c r="B36" s="7">
        <v>24000</v>
      </c>
      <c r="C36" s="5">
        <v>500</v>
      </c>
    </row>
    <row r="37" spans="1:3" x14ac:dyDescent="0.25">
      <c r="A37" s="3" t="s">
        <v>162</v>
      </c>
      <c r="B37" s="5">
        <v>-77</v>
      </c>
      <c r="C37" s="7">
        <v>-3292</v>
      </c>
    </row>
    <row r="38" spans="1:3" ht="30" x14ac:dyDescent="0.25">
      <c r="A38" s="3" t="s">
        <v>163</v>
      </c>
      <c r="B38" s="7">
        <v>-2129</v>
      </c>
      <c r="C38" s="7">
        <v>-2226</v>
      </c>
    </row>
    <row r="39" spans="1:3" x14ac:dyDescent="0.25">
      <c r="A39" s="3" t="s">
        <v>164</v>
      </c>
      <c r="B39" s="7">
        <v>2012</v>
      </c>
      <c r="C39" s="7">
        <v>8124</v>
      </c>
    </row>
    <row r="40" spans="1:3" ht="30" x14ac:dyDescent="0.25">
      <c r="A40" s="3" t="s">
        <v>165</v>
      </c>
      <c r="B40" s="7">
        <v>21871</v>
      </c>
      <c r="C40" s="7">
        <v>1442</v>
      </c>
    </row>
    <row r="41" spans="1:3" ht="30" x14ac:dyDescent="0.25">
      <c r="A41" s="3" t="s">
        <v>166</v>
      </c>
      <c r="B41" s="7">
        <v>-14660</v>
      </c>
      <c r="C41" s="7">
        <v>10946</v>
      </c>
    </row>
    <row r="42" spans="1:3" ht="30" x14ac:dyDescent="0.25">
      <c r="A42" s="3" t="s">
        <v>167</v>
      </c>
      <c r="B42" s="7">
        <v>26374</v>
      </c>
      <c r="C42" s="7">
        <v>23229</v>
      </c>
    </row>
    <row r="43" spans="1:3" ht="30" x14ac:dyDescent="0.25">
      <c r="A43" s="3" t="s">
        <v>168</v>
      </c>
      <c r="B43" s="7">
        <v>11714</v>
      </c>
      <c r="C43" s="7">
        <v>34175</v>
      </c>
    </row>
    <row r="44" spans="1:3" x14ac:dyDescent="0.25">
      <c r="A44" s="4" t="s">
        <v>169</v>
      </c>
      <c r="B44" s="5" t="s">
        <v>4</v>
      </c>
      <c r="C44" s="5" t="s">
        <v>4</v>
      </c>
    </row>
    <row r="45" spans="1:3" x14ac:dyDescent="0.25">
      <c r="A45" s="3" t="s">
        <v>170</v>
      </c>
      <c r="B45" s="5">
        <v>338</v>
      </c>
      <c r="C45" s="5">
        <v>0</v>
      </c>
    </row>
    <row r="46" spans="1:3" x14ac:dyDescent="0.25">
      <c r="A46" s="4" t="s">
        <v>171</v>
      </c>
      <c r="B46" s="5" t="s">
        <v>4</v>
      </c>
      <c r="C46" s="5" t="s">
        <v>4</v>
      </c>
    </row>
    <row r="47" spans="1:3" x14ac:dyDescent="0.25">
      <c r="A47" s="3" t="s">
        <v>172</v>
      </c>
      <c r="B47" s="5">
        <v>743</v>
      </c>
      <c r="C47" s="7">
        <v>1083</v>
      </c>
    </row>
    <row r="48" spans="1:3" ht="45" x14ac:dyDescent="0.25">
      <c r="A48" s="3" t="s">
        <v>173</v>
      </c>
      <c r="B48" s="9">
        <v>438</v>
      </c>
      <c r="C48" s="9">
        <v>-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4" t="s">
        <v>175</v>
      </c>
      <c r="B3" s="5" t="s">
        <v>4</v>
      </c>
    </row>
    <row r="4" spans="1:2" x14ac:dyDescent="0.25">
      <c r="A4" s="19" t="s">
        <v>176</v>
      </c>
      <c r="B4" s="5" t="s">
        <v>4</v>
      </c>
    </row>
    <row r="5" spans="1:2" ht="26.25" x14ac:dyDescent="0.25">
      <c r="A5" s="19"/>
      <c r="B5" s="11" t="s">
        <v>177</v>
      </c>
    </row>
    <row r="6" spans="1:2" x14ac:dyDescent="0.25">
      <c r="A6" s="19"/>
      <c r="B6" s="12"/>
    </row>
    <row r="7" spans="1:2" x14ac:dyDescent="0.25">
      <c r="A7" s="19"/>
      <c r="B7" s="13" t="s">
        <v>178</v>
      </c>
    </row>
    <row r="8" spans="1:2" x14ac:dyDescent="0.25">
      <c r="A8" s="19"/>
      <c r="B8" s="12"/>
    </row>
    <row r="9" spans="1:2" ht="153.75" x14ac:dyDescent="0.25">
      <c r="A9" s="19"/>
      <c r="B9" s="12" t="s">
        <v>179</v>
      </c>
    </row>
    <row r="10" spans="1:2" x14ac:dyDescent="0.25">
      <c r="A10" s="19"/>
      <c r="B10" s="12"/>
    </row>
    <row r="11" spans="1:2" ht="192" x14ac:dyDescent="0.25">
      <c r="A11" s="19"/>
      <c r="B11" s="12" t="s">
        <v>180</v>
      </c>
    </row>
    <row r="12" spans="1:2" x14ac:dyDescent="0.25">
      <c r="A12" s="19"/>
      <c r="B12" s="12"/>
    </row>
    <row r="13" spans="1:2" ht="141" x14ac:dyDescent="0.25">
      <c r="A13" s="19"/>
      <c r="B13" s="12" t="s">
        <v>181</v>
      </c>
    </row>
    <row r="14" spans="1:2" x14ac:dyDescent="0.25">
      <c r="A14" s="19"/>
      <c r="B14" s="11"/>
    </row>
    <row r="15" spans="1:2" x14ac:dyDescent="0.25">
      <c r="A15" s="19"/>
      <c r="B15" s="13" t="s">
        <v>182</v>
      </c>
    </row>
    <row r="16" spans="1:2" x14ac:dyDescent="0.25">
      <c r="A16" s="19"/>
      <c r="B16" s="14"/>
    </row>
    <row r="17" spans="1:2" ht="396" x14ac:dyDescent="0.25">
      <c r="A17" s="19"/>
      <c r="B17" s="12" t="s">
        <v>183</v>
      </c>
    </row>
    <row r="18" spans="1:2" x14ac:dyDescent="0.25">
      <c r="A18" s="19"/>
      <c r="B18" s="12"/>
    </row>
    <row r="19" spans="1:2" ht="281.25" x14ac:dyDescent="0.25">
      <c r="A19" s="19"/>
      <c r="B19" s="12" t="s">
        <v>184</v>
      </c>
    </row>
    <row r="20" spans="1:2" x14ac:dyDescent="0.25">
      <c r="A20" s="19"/>
      <c r="B20" s="12"/>
    </row>
    <row r="21" spans="1:2" ht="90" x14ac:dyDescent="0.25">
      <c r="A21" s="19"/>
      <c r="B21" s="12" t="s">
        <v>185</v>
      </c>
    </row>
    <row r="22" spans="1:2" x14ac:dyDescent="0.25">
      <c r="A22" s="19"/>
      <c r="B22" s="12"/>
    </row>
    <row r="23" spans="1:2" ht="102.75" x14ac:dyDescent="0.25">
      <c r="A23" s="19"/>
      <c r="B23" s="12" t="s">
        <v>186</v>
      </c>
    </row>
    <row r="24" spans="1:2" x14ac:dyDescent="0.25">
      <c r="A24" s="19"/>
      <c r="B24" s="12"/>
    </row>
    <row r="25" spans="1:2" ht="51.75" x14ac:dyDescent="0.25">
      <c r="A25" s="19"/>
      <c r="B25" s="12" t="s">
        <v>187</v>
      </c>
    </row>
    <row r="26" spans="1:2" x14ac:dyDescent="0.25">
      <c r="A26" s="19"/>
      <c r="B26" s="12"/>
    </row>
    <row r="27" spans="1:2" ht="90" x14ac:dyDescent="0.25">
      <c r="A27" s="19"/>
      <c r="B27" s="12" t="s">
        <v>188</v>
      </c>
    </row>
    <row r="28" spans="1:2" x14ac:dyDescent="0.25">
      <c r="A28" s="19"/>
      <c r="B28" s="15"/>
    </row>
    <row r="29" spans="1:2" x14ac:dyDescent="0.25">
      <c r="A29" s="19"/>
      <c r="B29" s="16" t="s">
        <v>189</v>
      </c>
    </row>
    <row r="30" spans="1:2" x14ac:dyDescent="0.25">
      <c r="A30" s="19"/>
      <c r="B30" s="15"/>
    </row>
    <row r="31" spans="1:2" ht="102.75" x14ac:dyDescent="0.25">
      <c r="A31" s="19"/>
      <c r="B31" s="12" t="s">
        <v>190</v>
      </c>
    </row>
    <row r="32" spans="1:2" x14ac:dyDescent="0.25">
      <c r="A32" s="19"/>
      <c r="B32" s="17"/>
    </row>
    <row r="33" spans="1:2" ht="27" x14ac:dyDescent="0.25">
      <c r="A33" s="19"/>
      <c r="B33" s="17" t="s">
        <v>191</v>
      </c>
    </row>
    <row r="34" spans="1:2" x14ac:dyDescent="0.25">
      <c r="A34" s="19"/>
      <c r="B34" s="12"/>
    </row>
    <row r="35" spans="1:2" ht="396" x14ac:dyDescent="0.25">
      <c r="A35" s="19"/>
      <c r="B35" s="18" t="s">
        <v>192</v>
      </c>
    </row>
    <row r="36" spans="1:2" x14ac:dyDescent="0.25">
      <c r="A36" s="19"/>
      <c r="B36" s="12"/>
    </row>
    <row r="37" spans="1:2" ht="268.5" x14ac:dyDescent="0.25">
      <c r="A37" s="19"/>
      <c r="B37" s="14" t="s">
        <v>193</v>
      </c>
    </row>
    <row r="38" spans="1:2" x14ac:dyDescent="0.25">
      <c r="A38" s="19"/>
      <c r="B38" s="5"/>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1" customWidth="1"/>
    <col min="6" max="6" width="33.5703125" customWidth="1"/>
    <col min="7" max="8" width="15.7109375" customWidth="1"/>
    <col min="9" max="9" width="9.42578125" customWidth="1"/>
    <col min="10" max="11" width="21" customWidth="1"/>
    <col min="12" max="12" width="33.5703125" customWidth="1"/>
    <col min="13" max="14" width="15.7109375" customWidth="1"/>
    <col min="15" max="15" width="9.42578125" customWidth="1"/>
    <col min="16" max="17" width="21" customWidth="1"/>
    <col min="18" max="18" width="33.5703125" customWidth="1"/>
    <col min="19" max="20" width="19.42578125" customWidth="1"/>
    <col min="21" max="21" width="9.42578125" customWidth="1"/>
  </cols>
  <sheetData>
    <row r="1" spans="1:21" ht="15" customHeight="1" x14ac:dyDescent="0.25">
      <c r="A1" s="8" t="s">
        <v>1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95</v>
      </c>
      <c r="B3" s="59" t="s">
        <v>4</v>
      </c>
      <c r="C3" s="59"/>
      <c r="D3" s="59"/>
      <c r="E3" s="59"/>
      <c r="F3" s="59"/>
      <c r="G3" s="59"/>
      <c r="H3" s="59"/>
      <c r="I3" s="59"/>
      <c r="J3" s="59"/>
      <c r="K3" s="59"/>
      <c r="L3" s="59"/>
      <c r="M3" s="59"/>
      <c r="N3" s="59"/>
      <c r="O3" s="59"/>
      <c r="P3" s="59"/>
      <c r="Q3" s="59"/>
      <c r="R3" s="59"/>
      <c r="S3" s="59"/>
      <c r="T3" s="59"/>
      <c r="U3" s="59"/>
    </row>
    <row r="4" spans="1:21" ht="15" customHeight="1" x14ac:dyDescent="0.25">
      <c r="A4" s="19" t="s">
        <v>196</v>
      </c>
      <c r="B4" s="59" t="s">
        <v>4</v>
      </c>
      <c r="C4" s="59"/>
      <c r="D4" s="59"/>
      <c r="E4" s="59"/>
      <c r="F4" s="59"/>
      <c r="G4" s="59"/>
      <c r="H4" s="59"/>
      <c r="I4" s="59"/>
      <c r="J4" s="59"/>
      <c r="K4" s="59"/>
      <c r="L4" s="59"/>
      <c r="M4" s="59"/>
      <c r="N4" s="59"/>
      <c r="O4" s="59"/>
      <c r="P4" s="59"/>
      <c r="Q4" s="59"/>
      <c r="R4" s="59"/>
      <c r="S4" s="59"/>
      <c r="T4" s="59"/>
      <c r="U4" s="59"/>
    </row>
    <row r="5" spans="1:21" x14ac:dyDescent="0.25">
      <c r="A5" s="19"/>
      <c r="B5" s="60" t="s">
        <v>197</v>
      </c>
      <c r="C5" s="60"/>
      <c r="D5" s="60"/>
      <c r="E5" s="60"/>
      <c r="F5" s="60"/>
      <c r="G5" s="60"/>
      <c r="H5" s="60"/>
      <c r="I5" s="60"/>
      <c r="J5" s="60"/>
      <c r="K5" s="60"/>
      <c r="L5" s="60"/>
      <c r="M5" s="60"/>
      <c r="N5" s="60"/>
      <c r="O5" s="60"/>
      <c r="P5" s="60"/>
      <c r="Q5" s="60"/>
      <c r="R5" s="60"/>
      <c r="S5" s="60"/>
      <c r="T5" s="60"/>
      <c r="U5" s="60"/>
    </row>
    <row r="6" spans="1:21" x14ac:dyDescent="0.25">
      <c r="A6" s="19"/>
      <c r="B6" s="60"/>
      <c r="C6" s="60"/>
      <c r="D6" s="60"/>
      <c r="E6" s="60"/>
      <c r="F6" s="60"/>
      <c r="G6" s="60"/>
      <c r="H6" s="60"/>
      <c r="I6" s="60"/>
      <c r="J6" s="60"/>
      <c r="K6" s="60"/>
      <c r="L6" s="60"/>
      <c r="M6" s="60"/>
      <c r="N6" s="60"/>
      <c r="O6" s="60"/>
      <c r="P6" s="60"/>
      <c r="Q6" s="60"/>
      <c r="R6" s="60"/>
      <c r="S6" s="60"/>
      <c r="T6" s="60"/>
      <c r="U6" s="60"/>
    </row>
    <row r="7" spans="1:21" x14ac:dyDescent="0.25">
      <c r="A7" s="19"/>
      <c r="B7" s="61" t="s">
        <v>198</v>
      </c>
      <c r="C7" s="61"/>
      <c r="D7" s="61"/>
      <c r="E7" s="61"/>
      <c r="F7" s="61"/>
      <c r="G7" s="61"/>
      <c r="H7" s="61"/>
      <c r="I7" s="61"/>
      <c r="J7" s="61"/>
      <c r="K7" s="61"/>
      <c r="L7" s="61"/>
      <c r="M7" s="61"/>
      <c r="N7" s="61"/>
      <c r="O7" s="61"/>
      <c r="P7" s="61"/>
      <c r="Q7" s="61"/>
      <c r="R7" s="61"/>
      <c r="S7" s="61"/>
      <c r="T7" s="61"/>
      <c r="U7" s="61"/>
    </row>
    <row r="8" spans="1:21" ht="89.25" x14ac:dyDescent="0.25">
      <c r="A8" s="19"/>
      <c r="B8" s="20"/>
      <c r="C8" s="20" t="s">
        <v>199</v>
      </c>
      <c r="D8" s="21" t="s">
        <v>200</v>
      </c>
    </row>
    <row r="9" spans="1:21" ht="51" x14ac:dyDescent="0.25">
      <c r="A9" s="19"/>
      <c r="B9" s="20"/>
      <c r="C9" s="20" t="s">
        <v>199</v>
      </c>
      <c r="D9" s="21" t="s">
        <v>201</v>
      </c>
    </row>
    <row r="10" spans="1:21" ht="89.25" x14ac:dyDescent="0.25">
      <c r="A10" s="19"/>
      <c r="B10" s="20"/>
      <c r="C10" s="20" t="s">
        <v>199</v>
      </c>
      <c r="D10" s="21" t="s">
        <v>202</v>
      </c>
    </row>
    <row r="11" spans="1:21" ht="63.75" x14ac:dyDescent="0.25">
      <c r="A11" s="19"/>
      <c r="B11" s="20"/>
      <c r="C11" s="20" t="s">
        <v>199</v>
      </c>
      <c r="D11" s="21" t="s">
        <v>203</v>
      </c>
    </row>
    <row r="12" spans="1:21" x14ac:dyDescent="0.25">
      <c r="A12" s="19"/>
      <c r="B12" s="61"/>
      <c r="C12" s="61"/>
      <c r="D12" s="61"/>
      <c r="E12" s="61"/>
      <c r="F12" s="61"/>
      <c r="G12" s="61"/>
      <c r="H12" s="61"/>
      <c r="I12" s="61"/>
      <c r="J12" s="61"/>
      <c r="K12" s="61"/>
      <c r="L12" s="61"/>
      <c r="M12" s="61"/>
      <c r="N12" s="61"/>
      <c r="O12" s="61"/>
      <c r="P12" s="61"/>
      <c r="Q12" s="61"/>
      <c r="R12" s="61"/>
      <c r="S12" s="61"/>
      <c r="T12" s="61"/>
      <c r="U12" s="61"/>
    </row>
    <row r="13" spans="1:21" x14ac:dyDescent="0.25">
      <c r="A13" s="19"/>
      <c r="B13" s="61" t="s">
        <v>204</v>
      </c>
      <c r="C13" s="61"/>
      <c r="D13" s="61"/>
      <c r="E13" s="61"/>
      <c r="F13" s="61"/>
      <c r="G13" s="61"/>
      <c r="H13" s="61"/>
      <c r="I13" s="61"/>
      <c r="J13" s="61"/>
      <c r="K13" s="61"/>
      <c r="L13" s="61"/>
      <c r="M13" s="61"/>
      <c r="N13" s="61"/>
      <c r="O13" s="61"/>
      <c r="P13" s="61"/>
      <c r="Q13" s="61"/>
      <c r="R13" s="61"/>
      <c r="S13" s="61"/>
      <c r="T13" s="61"/>
      <c r="U13" s="61"/>
    </row>
    <row r="14" spans="1:21" x14ac:dyDescent="0.25">
      <c r="A14" s="19"/>
      <c r="B14" s="61"/>
      <c r="C14" s="61"/>
      <c r="D14" s="61"/>
      <c r="E14" s="61"/>
      <c r="F14" s="61"/>
      <c r="G14" s="61"/>
      <c r="H14" s="61"/>
      <c r="I14" s="61"/>
      <c r="J14" s="61"/>
      <c r="K14" s="61"/>
      <c r="L14" s="61"/>
      <c r="M14" s="61"/>
      <c r="N14" s="61"/>
      <c r="O14" s="61"/>
      <c r="P14" s="61"/>
      <c r="Q14" s="61"/>
      <c r="R14" s="61"/>
      <c r="S14" s="61"/>
      <c r="T14" s="61"/>
      <c r="U14" s="61"/>
    </row>
    <row r="15" spans="1:21" x14ac:dyDescent="0.25">
      <c r="A15" s="19"/>
      <c r="B15" s="61" t="s">
        <v>205</v>
      </c>
      <c r="C15" s="61"/>
      <c r="D15" s="61"/>
      <c r="E15" s="61"/>
      <c r="F15" s="61"/>
      <c r="G15" s="61"/>
      <c r="H15" s="61"/>
      <c r="I15" s="61"/>
      <c r="J15" s="61"/>
      <c r="K15" s="61"/>
      <c r="L15" s="61"/>
      <c r="M15" s="61"/>
      <c r="N15" s="61"/>
      <c r="O15" s="61"/>
      <c r="P15" s="61"/>
      <c r="Q15" s="61"/>
      <c r="R15" s="61"/>
      <c r="S15" s="61"/>
      <c r="T15" s="61"/>
      <c r="U15" s="61"/>
    </row>
    <row r="16" spans="1:21" x14ac:dyDescent="0.25">
      <c r="A16" s="19"/>
      <c r="B16" s="61"/>
      <c r="C16" s="61"/>
      <c r="D16" s="61"/>
      <c r="E16" s="61"/>
      <c r="F16" s="61"/>
      <c r="G16" s="61"/>
      <c r="H16" s="61"/>
      <c r="I16" s="61"/>
      <c r="J16" s="61"/>
      <c r="K16" s="61"/>
      <c r="L16" s="61"/>
      <c r="M16" s="61"/>
      <c r="N16" s="61"/>
      <c r="O16" s="61"/>
      <c r="P16" s="61"/>
      <c r="Q16" s="61"/>
      <c r="R16" s="61"/>
      <c r="S16" s="61"/>
      <c r="T16" s="61"/>
      <c r="U16" s="61"/>
    </row>
    <row r="17" spans="1:21" ht="25.5" customHeight="1" x14ac:dyDescent="0.25">
      <c r="A17" s="19"/>
      <c r="B17" s="61" t="s">
        <v>206</v>
      </c>
      <c r="C17" s="61"/>
      <c r="D17" s="61"/>
      <c r="E17" s="61"/>
      <c r="F17" s="61"/>
      <c r="G17" s="61"/>
      <c r="H17" s="61"/>
      <c r="I17" s="61"/>
      <c r="J17" s="61"/>
      <c r="K17" s="61"/>
      <c r="L17" s="61"/>
      <c r="M17" s="61"/>
      <c r="N17" s="61"/>
      <c r="O17" s="61"/>
      <c r="P17" s="61"/>
      <c r="Q17" s="61"/>
      <c r="R17" s="61"/>
      <c r="S17" s="61"/>
      <c r="T17" s="61"/>
      <c r="U17" s="61"/>
    </row>
    <row r="18" spans="1:21" x14ac:dyDescent="0.25">
      <c r="A18" s="19"/>
      <c r="B18" s="61"/>
      <c r="C18" s="61"/>
      <c r="D18" s="61"/>
      <c r="E18" s="61"/>
      <c r="F18" s="61"/>
      <c r="G18" s="61"/>
      <c r="H18" s="61"/>
      <c r="I18" s="61"/>
      <c r="J18" s="61"/>
      <c r="K18" s="61"/>
      <c r="L18" s="61"/>
      <c r="M18" s="61"/>
      <c r="N18" s="61"/>
      <c r="O18" s="61"/>
      <c r="P18" s="61"/>
      <c r="Q18" s="61"/>
      <c r="R18" s="61"/>
      <c r="S18" s="61"/>
      <c r="T18" s="61"/>
      <c r="U18" s="61"/>
    </row>
    <row r="19" spans="1:21" x14ac:dyDescent="0.25">
      <c r="A19" s="19"/>
      <c r="B19" s="61" t="s">
        <v>207</v>
      </c>
      <c r="C19" s="61"/>
      <c r="D19" s="61"/>
      <c r="E19" s="61"/>
      <c r="F19" s="61"/>
      <c r="G19" s="61"/>
      <c r="H19" s="61"/>
      <c r="I19" s="61"/>
      <c r="J19" s="61"/>
      <c r="K19" s="61"/>
      <c r="L19" s="61"/>
      <c r="M19" s="61"/>
      <c r="N19" s="61"/>
      <c r="O19" s="61"/>
      <c r="P19" s="61"/>
      <c r="Q19" s="61"/>
      <c r="R19" s="61"/>
      <c r="S19" s="61"/>
      <c r="T19" s="61"/>
      <c r="U19" s="61"/>
    </row>
    <row r="20" spans="1:21" x14ac:dyDescent="0.25">
      <c r="A20" s="19"/>
      <c r="B20" s="61"/>
      <c r="C20" s="61"/>
      <c r="D20" s="61"/>
      <c r="E20" s="61"/>
      <c r="F20" s="61"/>
      <c r="G20" s="61"/>
      <c r="H20" s="61"/>
      <c r="I20" s="61"/>
      <c r="J20" s="61"/>
      <c r="K20" s="61"/>
      <c r="L20" s="61"/>
      <c r="M20" s="61"/>
      <c r="N20" s="61"/>
      <c r="O20" s="61"/>
      <c r="P20" s="61"/>
      <c r="Q20" s="61"/>
      <c r="R20" s="61"/>
      <c r="S20" s="61"/>
      <c r="T20" s="61"/>
      <c r="U20" s="61"/>
    </row>
    <row r="21" spans="1:21" x14ac:dyDescent="0.25">
      <c r="A21" s="19"/>
      <c r="B21" s="61" t="s">
        <v>208</v>
      </c>
      <c r="C21" s="61"/>
      <c r="D21" s="61"/>
      <c r="E21" s="61"/>
      <c r="F21" s="61"/>
      <c r="G21" s="61"/>
      <c r="H21" s="61"/>
      <c r="I21" s="61"/>
      <c r="J21" s="61"/>
      <c r="K21" s="61"/>
      <c r="L21" s="61"/>
      <c r="M21" s="61"/>
      <c r="N21" s="61"/>
      <c r="O21" s="61"/>
      <c r="P21" s="61"/>
      <c r="Q21" s="61"/>
      <c r="R21" s="61"/>
      <c r="S21" s="61"/>
      <c r="T21" s="61"/>
      <c r="U21" s="61"/>
    </row>
    <row r="22" spans="1:21" x14ac:dyDescent="0.25">
      <c r="A22" s="19"/>
      <c r="B22" s="61"/>
      <c r="C22" s="61"/>
      <c r="D22" s="61"/>
      <c r="E22" s="61"/>
      <c r="F22" s="61"/>
      <c r="G22" s="61"/>
      <c r="H22" s="61"/>
      <c r="I22" s="61"/>
      <c r="J22" s="61"/>
      <c r="K22" s="61"/>
      <c r="L22" s="61"/>
      <c r="M22" s="61"/>
      <c r="N22" s="61"/>
      <c r="O22" s="61"/>
      <c r="P22" s="61"/>
      <c r="Q22" s="61"/>
      <c r="R22" s="61"/>
      <c r="S22" s="61"/>
      <c r="T22" s="61"/>
      <c r="U22" s="61"/>
    </row>
    <row r="23" spans="1:21" ht="25.5" customHeight="1" x14ac:dyDescent="0.25">
      <c r="A23" s="19"/>
      <c r="B23" s="61" t="s">
        <v>209</v>
      </c>
      <c r="C23" s="61"/>
      <c r="D23" s="61"/>
      <c r="E23" s="61"/>
      <c r="F23" s="61"/>
      <c r="G23" s="61"/>
      <c r="H23" s="61"/>
      <c r="I23" s="61"/>
      <c r="J23" s="61"/>
      <c r="K23" s="61"/>
      <c r="L23" s="61"/>
      <c r="M23" s="61"/>
      <c r="N23" s="61"/>
      <c r="O23" s="61"/>
      <c r="P23" s="61"/>
      <c r="Q23" s="61"/>
      <c r="R23" s="61"/>
      <c r="S23" s="61"/>
      <c r="T23" s="61"/>
      <c r="U23" s="61"/>
    </row>
    <row r="24" spans="1:21" x14ac:dyDescent="0.25">
      <c r="A24" s="19"/>
      <c r="B24" s="61"/>
      <c r="C24" s="61"/>
      <c r="D24" s="61"/>
      <c r="E24" s="61"/>
      <c r="F24" s="61"/>
      <c r="G24" s="61"/>
      <c r="H24" s="61"/>
      <c r="I24" s="61"/>
      <c r="J24" s="61"/>
      <c r="K24" s="61"/>
      <c r="L24" s="61"/>
      <c r="M24" s="61"/>
      <c r="N24" s="61"/>
      <c r="O24" s="61"/>
      <c r="P24" s="61"/>
      <c r="Q24" s="61"/>
      <c r="R24" s="61"/>
      <c r="S24" s="61"/>
      <c r="T24" s="61"/>
      <c r="U24" s="61"/>
    </row>
    <row r="25" spans="1:21" x14ac:dyDescent="0.25">
      <c r="A25" s="19"/>
      <c r="B25" s="61" t="s">
        <v>210</v>
      </c>
      <c r="C25" s="61"/>
      <c r="D25" s="61"/>
      <c r="E25" s="61"/>
      <c r="F25" s="61"/>
      <c r="G25" s="61"/>
      <c r="H25" s="61"/>
      <c r="I25" s="61"/>
      <c r="J25" s="61"/>
      <c r="K25" s="61"/>
      <c r="L25" s="61"/>
      <c r="M25" s="61"/>
      <c r="N25" s="61"/>
      <c r="O25" s="61"/>
      <c r="P25" s="61"/>
      <c r="Q25" s="61"/>
      <c r="R25" s="61"/>
      <c r="S25" s="61"/>
      <c r="T25" s="61"/>
      <c r="U25" s="61"/>
    </row>
    <row r="26" spans="1:21" x14ac:dyDescent="0.25">
      <c r="A26" s="19"/>
      <c r="B26" s="60"/>
      <c r="C26" s="60"/>
      <c r="D26" s="60"/>
      <c r="E26" s="60"/>
      <c r="F26" s="60"/>
      <c r="G26" s="60"/>
      <c r="H26" s="60"/>
      <c r="I26" s="60"/>
      <c r="J26" s="60"/>
      <c r="K26" s="60"/>
      <c r="L26" s="60"/>
      <c r="M26" s="60"/>
      <c r="N26" s="60"/>
      <c r="O26" s="60"/>
      <c r="P26" s="60"/>
      <c r="Q26" s="60"/>
      <c r="R26" s="60"/>
      <c r="S26" s="60"/>
      <c r="T26" s="60"/>
      <c r="U26" s="60"/>
    </row>
    <row r="27" spans="1:21" x14ac:dyDescent="0.25">
      <c r="A27" s="19"/>
      <c r="B27" s="50" t="s">
        <v>211</v>
      </c>
      <c r="C27" s="51"/>
      <c r="D27" s="51" t="s">
        <v>212</v>
      </c>
      <c r="E27" s="51"/>
      <c r="F27" s="51"/>
      <c r="G27" s="51"/>
      <c r="H27" s="51"/>
      <c r="I27" s="51"/>
      <c r="J27" s="51" t="s">
        <v>214</v>
      </c>
      <c r="K27" s="51"/>
      <c r="L27" s="51"/>
      <c r="M27" s="51"/>
      <c r="N27" s="51"/>
      <c r="O27" s="51"/>
      <c r="P27" s="51" t="s">
        <v>216</v>
      </c>
      <c r="Q27" s="51"/>
      <c r="R27" s="51"/>
      <c r="S27" s="51"/>
      <c r="T27" s="51"/>
      <c r="U27" s="51"/>
    </row>
    <row r="28" spans="1:21" ht="15.75" thickBot="1" x14ac:dyDescent="0.3">
      <c r="A28" s="19"/>
      <c r="B28" s="50"/>
      <c r="C28" s="51"/>
      <c r="D28" s="52" t="s">
        <v>213</v>
      </c>
      <c r="E28" s="52"/>
      <c r="F28" s="52"/>
      <c r="G28" s="52"/>
      <c r="H28" s="52"/>
      <c r="I28" s="51"/>
      <c r="J28" s="52" t="s">
        <v>215</v>
      </c>
      <c r="K28" s="52"/>
      <c r="L28" s="52"/>
      <c r="M28" s="52"/>
      <c r="N28" s="52"/>
      <c r="O28" s="51"/>
      <c r="P28" s="52"/>
      <c r="Q28" s="52"/>
      <c r="R28" s="52"/>
      <c r="S28" s="52"/>
      <c r="T28" s="52"/>
      <c r="U28" s="51"/>
    </row>
    <row r="29" spans="1:21" ht="15.75" thickBot="1" x14ac:dyDescent="0.3">
      <c r="A29" s="19"/>
      <c r="B29" s="25" t="s">
        <v>217</v>
      </c>
      <c r="C29" s="23"/>
      <c r="D29" s="53" t="s">
        <v>218</v>
      </c>
      <c r="E29" s="53"/>
      <c r="F29" s="27"/>
      <c r="G29" s="53" t="s">
        <v>219</v>
      </c>
      <c r="H29" s="53"/>
      <c r="I29" s="23"/>
      <c r="J29" s="53" t="s">
        <v>218</v>
      </c>
      <c r="K29" s="53"/>
      <c r="L29" s="27"/>
      <c r="M29" s="53" t="s">
        <v>219</v>
      </c>
      <c r="N29" s="53"/>
      <c r="O29" s="23"/>
      <c r="P29" s="53" t="s">
        <v>218</v>
      </c>
      <c r="Q29" s="53"/>
      <c r="R29" s="27"/>
      <c r="S29" s="53" t="s">
        <v>219</v>
      </c>
      <c r="T29" s="53"/>
      <c r="U29" s="23"/>
    </row>
    <row r="30" spans="1:21" x14ac:dyDescent="0.25">
      <c r="A30" s="19"/>
      <c r="B30" s="28" t="s">
        <v>220</v>
      </c>
      <c r="C30" s="29"/>
      <c r="D30" s="30"/>
      <c r="E30" s="31"/>
      <c r="F30" s="32"/>
      <c r="G30" s="33"/>
      <c r="H30" s="31"/>
      <c r="I30" s="32"/>
      <c r="J30" s="30"/>
      <c r="K30" s="31"/>
      <c r="L30" s="32"/>
      <c r="M30" s="33"/>
      <c r="N30" s="31"/>
      <c r="O30" s="32"/>
      <c r="P30" s="30"/>
      <c r="Q30" s="31"/>
      <c r="R30" s="32"/>
      <c r="S30" s="33"/>
      <c r="T30" s="31"/>
      <c r="U30" s="32"/>
    </row>
    <row r="31" spans="1:21" x14ac:dyDescent="0.25">
      <c r="A31" s="19"/>
      <c r="B31" s="34" t="s">
        <v>221</v>
      </c>
      <c r="C31" s="35"/>
      <c r="D31" s="34"/>
      <c r="E31" s="36" t="s">
        <v>222</v>
      </c>
      <c r="F31" s="34"/>
      <c r="G31" s="35"/>
      <c r="H31" s="36" t="s">
        <v>222</v>
      </c>
      <c r="I31" s="34"/>
      <c r="J31" s="34"/>
      <c r="K31" s="36" t="s">
        <v>222</v>
      </c>
      <c r="L31" s="34"/>
      <c r="M31" s="35"/>
      <c r="N31" s="36" t="s">
        <v>222</v>
      </c>
      <c r="O31" s="34"/>
      <c r="P31" s="34" t="s">
        <v>218</v>
      </c>
      <c r="Q31" s="37">
        <v>57514</v>
      </c>
      <c r="R31" s="34"/>
      <c r="S31" s="35"/>
      <c r="T31" s="36">
        <v>11.35</v>
      </c>
      <c r="U31" s="34" t="s">
        <v>219</v>
      </c>
    </row>
    <row r="32" spans="1:21" x14ac:dyDescent="0.25">
      <c r="A32" s="19"/>
      <c r="B32" s="32" t="s">
        <v>223</v>
      </c>
      <c r="C32" s="29"/>
      <c r="D32" s="32"/>
      <c r="E32" s="38" t="s">
        <v>222</v>
      </c>
      <c r="F32" s="32"/>
      <c r="G32" s="29"/>
      <c r="H32" s="38" t="s">
        <v>222</v>
      </c>
      <c r="I32" s="32"/>
      <c r="J32" s="32"/>
      <c r="K32" s="38" t="s">
        <v>222</v>
      </c>
      <c r="L32" s="32"/>
      <c r="M32" s="29"/>
      <c r="N32" s="38" t="s">
        <v>222</v>
      </c>
      <c r="O32" s="32"/>
      <c r="P32" s="32"/>
      <c r="Q32" s="39">
        <v>57514</v>
      </c>
      <c r="R32" s="32"/>
      <c r="S32" s="29"/>
      <c r="T32" s="38">
        <v>17.96</v>
      </c>
      <c r="U32" s="32" t="s">
        <v>219</v>
      </c>
    </row>
    <row r="33" spans="1:21" ht="15.75" thickBot="1" x14ac:dyDescent="0.3">
      <c r="A33" s="19"/>
      <c r="B33" s="34" t="s">
        <v>224</v>
      </c>
      <c r="C33" s="35"/>
      <c r="D33" s="40"/>
      <c r="E33" s="41" t="s">
        <v>222</v>
      </c>
      <c r="F33" s="34"/>
      <c r="G33" s="42"/>
      <c r="H33" s="41" t="s">
        <v>222</v>
      </c>
      <c r="I33" s="34"/>
      <c r="J33" s="40"/>
      <c r="K33" s="41" t="s">
        <v>222</v>
      </c>
      <c r="L33" s="34"/>
      <c r="M33" s="42"/>
      <c r="N33" s="41" t="s">
        <v>222</v>
      </c>
      <c r="O33" s="34"/>
      <c r="P33" s="40"/>
      <c r="Q33" s="43">
        <v>61589</v>
      </c>
      <c r="R33" s="34"/>
      <c r="S33" s="42"/>
      <c r="T33" s="41">
        <v>19.23</v>
      </c>
      <c r="U33" s="34" t="s">
        <v>219</v>
      </c>
    </row>
    <row r="34" spans="1:21" x14ac:dyDescent="0.25">
      <c r="A34" s="19"/>
      <c r="B34" s="29"/>
      <c r="C34" s="29"/>
      <c r="D34" s="33"/>
      <c r="E34" s="44"/>
      <c r="F34" s="29"/>
      <c r="G34" s="33"/>
      <c r="H34" s="44"/>
      <c r="I34" s="29"/>
      <c r="J34" s="33"/>
      <c r="K34" s="44"/>
      <c r="L34" s="29"/>
      <c r="M34" s="33"/>
      <c r="N34" s="44"/>
      <c r="O34" s="29"/>
      <c r="P34" s="33"/>
      <c r="Q34" s="44"/>
      <c r="R34" s="29"/>
      <c r="S34" s="33"/>
      <c r="T34" s="44"/>
      <c r="U34" s="29"/>
    </row>
    <row r="35" spans="1:21" x14ac:dyDescent="0.25">
      <c r="A35" s="19"/>
      <c r="B35" s="45" t="s">
        <v>225</v>
      </c>
      <c r="C35" s="35"/>
      <c r="D35" s="34"/>
      <c r="E35" s="36"/>
      <c r="F35" s="34"/>
      <c r="G35" s="35"/>
      <c r="H35" s="36"/>
      <c r="I35" s="34"/>
      <c r="J35" s="34"/>
      <c r="K35" s="36"/>
      <c r="L35" s="34"/>
      <c r="M35" s="35"/>
      <c r="N35" s="36"/>
      <c r="O35" s="34"/>
      <c r="P35" s="34"/>
      <c r="Q35" s="36"/>
      <c r="R35" s="34"/>
      <c r="S35" s="35"/>
      <c r="T35" s="36"/>
      <c r="U35" s="34"/>
    </row>
    <row r="36" spans="1:21" x14ac:dyDescent="0.25">
      <c r="A36" s="19"/>
      <c r="B36" s="32" t="s">
        <v>221</v>
      </c>
      <c r="C36" s="29"/>
      <c r="D36" s="32" t="s">
        <v>218</v>
      </c>
      <c r="E36" s="39">
        <v>20354</v>
      </c>
      <c r="F36" s="32"/>
      <c r="G36" s="29"/>
      <c r="H36" s="38">
        <v>4</v>
      </c>
      <c r="I36" s="32" t="s">
        <v>219</v>
      </c>
      <c r="J36" s="32" t="s">
        <v>218</v>
      </c>
      <c r="K36" s="39">
        <v>45797</v>
      </c>
      <c r="L36" s="32"/>
      <c r="M36" s="29"/>
      <c r="N36" s="38">
        <v>9</v>
      </c>
      <c r="O36" s="32" t="s">
        <v>219</v>
      </c>
      <c r="P36" s="32" t="s">
        <v>218</v>
      </c>
      <c r="Q36" s="39">
        <v>53147</v>
      </c>
      <c r="R36" s="32"/>
      <c r="S36" s="29"/>
      <c r="T36" s="38">
        <v>10.44</v>
      </c>
      <c r="U36" s="32" t="s">
        <v>219</v>
      </c>
    </row>
    <row r="37" spans="1:21" x14ac:dyDescent="0.25">
      <c r="A37" s="19"/>
      <c r="B37" s="34" t="s">
        <v>223</v>
      </c>
      <c r="C37" s="35"/>
      <c r="D37" s="34"/>
      <c r="E37" s="37">
        <v>12886</v>
      </c>
      <c r="F37" s="34"/>
      <c r="G37" s="35"/>
      <c r="H37" s="36">
        <v>4</v>
      </c>
      <c r="I37" s="34" t="s">
        <v>219</v>
      </c>
      <c r="J37" s="34"/>
      <c r="K37" s="36" t="s">
        <v>222</v>
      </c>
      <c r="L37" s="34"/>
      <c r="M37" s="35"/>
      <c r="N37" s="36" t="s">
        <v>222</v>
      </c>
      <c r="O37" s="34"/>
      <c r="P37" s="34"/>
      <c r="Q37" s="37">
        <v>53147</v>
      </c>
      <c r="R37" s="34"/>
      <c r="S37" s="35"/>
      <c r="T37" s="36">
        <v>16.5</v>
      </c>
      <c r="U37" s="34" t="s">
        <v>219</v>
      </c>
    </row>
    <row r="38" spans="1:21" ht="15.75" thickBot="1" x14ac:dyDescent="0.3">
      <c r="A38" s="19"/>
      <c r="B38" s="32" t="s">
        <v>224</v>
      </c>
      <c r="C38" s="29"/>
      <c r="D38" s="46"/>
      <c r="E38" s="47">
        <v>25772</v>
      </c>
      <c r="F38" s="32"/>
      <c r="G38" s="48"/>
      <c r="H38" s="49">
        <v>8</v>
      </c>
      <c r="I38" s="32" t="s">
        <v>219</v>
      </c>
      <c r="J38" s="46"/>
      <c r="K38" s="47">
        <v>41879</v>
      </c>
      <c r="L38" s="32"/>
      <c r="M38" s="48"/>
      <c r="N38" s="49">
        <v>13</v>
      </c>
      <c r="O38" s="32" t="s">
        <v>219</v>
      </c>
      <c r="P38" s="46"/>
      <c r="Q38" s="47">
        <v>57246</v>
      </c>
      <c r="R38" s="32"/>
      <c r="S38" s="48"/>
      <c r="T38" s="49">
        <v>17.77</v>
      </c>
      <c r="U38" s="32" t="s">
        <v>219</v>
      </c>
    </row>
    <row r="39" spans="1:21" x14ac:dyDescent="0.25">
      <c r="A39" s="19"/>
      <c r="B39" s="61" t="s">
        <v>226</v>
      </c>
      <c r="C39" s="61"/>
      <c r="D39" s="61"/>
      <c r="E39" s="61"/>
      <c r="F39" s="61"/>
      <c r="G39" s="61"/>
      <c r="H39" s="61"/>
      <c r="I39" s="61"/>
      <c r="J39" s="61"/>
      <c r="K39" s="61"/>
      <c r="L39" s="61"/>
      <c r="M39" s="61"/>
      <c r="N39" s="61"/>
      <c r="O39" s="61"/>
      <c r="P39" s="61"/>
      <c r="Q39" s="61"/>
      <c r="R39" s="61"/>
      <c r="S39" s="61"/>
      <c r="T39" s="61"/>
      <c r="U39" s="61"/>
    </row>
    <row r="40" spans="1:21" x14ac:dyDescent="0.25">
      <c r="A40" s="19"/>
      <c r="B40" s="61" t="s">
        <v>227</v>
      </c>
      <c r="C40" s="61"/>
      <c r="D40" s="61"/>
      <c r="E40" s="61"/>
      <c r="F40" s="61"/>
      <c r="G40" s="61"/>
      <c r="H40" s="61"/>
      <c r="I40" s="61"/>
      <c r="J40" s="61"/>
      <c r="K40" s="61"/>
      <c r="L40" s="61"/>
      <c r="M40" s="61"/>
      <c r="N40" s="61"/>
      <c r="O40" s="61"/>
      <c r="P40" s="61"/>
      <c r="Q40" s="61"/>
      <c r="R40" s="61"/>
      <c r="S40" s="61"/>
      <c r="T40" s="61"/>
      <c r="U40" s="61"/>
    </row>
    <row r="41" spans="1:21" x14ac:dyDescent="0.25">
      <c r="A41" s="19"/>
      <c r="B41" s="61" t="s">
        <v>228</v>
      </c>
      <c r="C41" s="61"/>
      <c r="D41" s="61"/>
      <c r="E41" s="61"/>
      <c r="F41" s="61"/>
      <c r="G41" s="61"/>
      <c r="H41" s="61"/>
      <c r="I41" s="61"/>
      <c r="J41" s="61"/>
      <c r="K41" s="61"/>
      <c r="L41" s="61"/>
      <c r="M41" s="61"/>
      <c r="N41" s="61"/>
      <c r="O41" s="61"/>
      <c r="P41" s="61"/>
      <c r="Q41" s="61"/>
      <c r="R41" s="61"/>
      <c r="S41" s="61"/>
      <c r="T41" s="61"/>
      <c r="U41" s="61"/>
    </row>
    <row r="42" spans="1:21" x14ac:dyDescent="0.25">
      <c r="A42" s="19"/>
      <c r="B42" s="61"/>
      <c r="C42" s="61"/>
      <c r="D42" s="61"/>
      <c r="E42" s="61"/>
      <c r="F42" s="61"/>
      <c r="G42" s="61"/>
      <c r="H42" s="61"/>
      <c r="I42" s="61"/>
      <c r="J42" s="61"/>
      <c r="K42" s="61"/>
      <c r="L42" s="61"/>
      <c r="M42" s="61"/>
      <c r="N42" s="61"/>
      <c r="O42" s="61"/>
      <c r="P42" s="61"/>
      <c r="Q42" s="61"/>
      <c r="R42" s="61"/>
      <c r="S42" s="61"/>
      <c r="T42" s="61"/>
      <c r="U42" s="61"/>
    </row>
    <row r="43" spans="1:21" x14ac:dyDescent="0.25">
      <c r="A43" s="19"/>
      <c r="B43" s="50" t="s">
        <v>229</v>
      </c>
      <c r="C43" s="51"/>
      <c r="D43" s="56" t="s">
        <v>230</v>
      </c>
      <c r="E43" s="56"/>
      <c r="F43" s="56"/>
      <c r="G43" s="56"/>
      <c r="H43" s="51"/>
      <c r="I43" s="56" t="s">
        <v>231</v>
      </c>
      <c r="J43" s="56"/>
      <c r="K43" s="56"/>
      <c r="L43" s="56"/>
      <c r="M43" s="56"/>
      <c r="N43" s="51"/>
      <c r="O43" s="51" t="s">
        <v>216</v>
      </c>
      <c r="P43" s="51"/>
      <c r="Q43" s="51"/>
      <c r="R43" s="51"/>
      <c r="S43" s="51"/>
      <c r="T43" s="51"/>
    </row>
    <row r="44" spans="1:21" ht="15.75" thickBot="1" x14ac:dyDescent="0.3">
      <c r="A44" s="19"/>
      <c r="B44" s="50"/>
      <c r="C44" s="51"/>
      <c r="D44" s="57" t="s">
        <v>213</v>
      </c>
      <c r="E44" s="57"/>
      <c r="F44" s="57"/>
      <c r="G44" s="57"/>
      <c r="H44" s="51"/>
      <c r="I44" s="57" t="s">
        <v>232</v>
      </c>
      <c r="J44" s="57"/>
      <c r="K44" s="57"/>
      <c r="L44" s="57"/>
      <c r="M44" s="57"/>
      <c r="N44" s="51"/>
      <c r="O44" s="52"/>
      <c r="P44" s="52"/>
      <c r="Q44" s="52"/>
      <c r="R44" s="52"/>
      <c r="S44" s="52"/>
      <c r="T44" s="51"/>
    </row>
    <row r="45" spans="1:21" ht="15.75" thickBot="1" x14ac:dyDescent="0.3">
      <c r="A45" s="19"/>
      <c r="B45" s="25" t="s">
        <v>217</v>
      </c>
      <c r="C45" s="23"/>
      <c r="D45" s="58" t="s">
        <v>218</v>
      </c>
      <c r="E45" s="58"/>
      <c r="F45" s="27"/>
      <c r="G45" s="55" t="s">
        <v>219</v>
      </c>
      <c r="H45" s="23"/>
      <c r="I45" s="53" t="s">
        <v>218</v>
      </c>
      <c r="J45" s="53"/>
      <c r="K45" s="27"/>
      <c r="L45" s="53" t="s">
        <v>219</v>
      </c>
      <c r="M45" s="53"/>
      <c r="N45" s="23"/>
      <c r="O45" s="53" t="s">
        <v>218</v>
      </c>
      <c r="P45" s="53"/>
      <c r="Q45" s="27"/>
      <c r="R45" s="53" t="s">
        <v>219</v>
      </c>
      <c r="S45" s="53"/>
      <c r="T45" s="23"/>
    </row>
    <row r="46" spans="1:21" x14ac:dyDescent="0.25">
      <c r="A46" s="19"/>
      <c r="B46" s="28" t="s">
        <v>220</v>
      </c>
      <c r="C46" s="29"/>
      <c r="D46" s="30"/>
      <c r="E46" s="31"/>
      <c r="F46" s="29"/>
      <c r="G46" s="31"/>
      <c r="H46" s="32"/>
      <c r="I46" s="30"/>
      <c r="J46" s="31"/>
      <c r="K46" s="32"/>
      <c r="L46" s="33"/>
      <c r="M46" s="31"/>
      <c r="N46" s="32"/>
      <c r="O46" s="30"/>
      <c r="P46" s="31"/>
      <c r="Q46" s="32"/>
      <c r="R46" s="33"/>
      <c r="S46" s="31"/>
      <c r="T46" s="32"/>
    </row>
    <row r="47" spans="1:21" x14ac:dyDescent="0.25">
      <c r="A47" s="19"/>
      <c r="B47" s="34" t="s">
        <v>221</v>
      </c>
      <c r="C47" s="35"/>
      <c r="D47" s="34"/>
      <c r="E47" s="36" t="s">
        <v>222</v>
      </c>
      <c r="F47" s="35"/>
      <c r="G47" s="36" t="s">
        <v>222</v>
      </c>
      <c r="H47" s="34"/>
      <c r="I47" s="34"/>
      <c r="J47" s="36" t="s">
        <v>222</v>
      </c>
      <c r="K47" s="34"/>
      <c r="L47" s="35"/>
      <c r="M47" s="36" t="s">
        <v>222</v>
      </c>
      <c r="N47" s="34"/>
      <c r="O47" s="34" t="s">
        <v>218</v>
      </c>
      <c r="P47" s="37">
        <v>58323</v>
      </c>
      <c r="Q47" s="34"/>
      <c r="R47" s="35"/>
      <c r="S47" s="36">
        <v>11.98</v>
      </c>
      <c r="T47" s="34" t="s">
        <v>219</v>
      </c>
    </row>
    <row r="48" spans="1:21" x14ac:dyDescent="0.25">
      <c r="A48" s="19"/>
      <c r="B48" s="32" t="s">
        <v>223</v>
      </c>
      <c r="C48" s="29"/>
      <c r="D48" s="32"/>
      <c r="E48" s="38" t="s">
        <v>222</v>
      </c>
      <c r="F48" s="29"/>
      <c r="G48" s="38" t="s">
        <v>222</v>
      </c>
      <c r="H48" s="32"/>
      <c r="I48" s="32"/>
      <c r="J48" s="38" t="s">
        <v>222</v>
      </c>
      <c r="K48" s="32"/>
      <c r="L48" s="29"/>
      <c r="M48" s="38" t="s">
        <v>222</v>
      </c>
      <c r="N48" s="32"/>
      <c r="O48" s="32"/>
      <c r="P48" s="39">
        <v>58323</v>
      </c>
      <c r="Q48" s="32"/>
      <c r="R48" s="29"/>
      <c r="S48" s="38">
        <v>18.21</v>
      </c>
      <c r="T48" s="32" t="s">
        <v>219</v>
      </c>
    </row>
    <row r="49" spans="1:21" ht="15.75" thickBot="1" x14ac:dyDescent="0.3">
      <c r="A49" s="19"/>
      <c r="B49" s="34" t="s">
        <v>224</v>
      </c>
      <c r="C49" s="35"/>
      <c r="D49" s="40"/>
      <c r="E49" s="41" t="s">
        <v>222</v>
      </c>
      <c r="F49" s="35"/>
      <c r="G49" s="41" t="s">
        <v>222</v>
      </c>
      <c r="H49" s="34"/>
      <c r="I49" s="40"/>
      <c r="J49" s="41" t="s">
        <v>222</v>
      </c>
      <c r="K49" s="34"/>
      <c r="L49" s="42"/>
      <c r="M49" s="41" t="s">
        <v>222</v>
      </c>
      <c r="N49" s="34"/>
      <c r="O49" s="40"/>
      <c r="P49" s="43">
        <v>62399</v>
      </c>
      <c r="Q49" s="34"/>
      <c r="R49" s="42"/>
      <c r="S49" s="41">
        <v>19.489999999999998</v>
      </c>
      <c r="T49" s="34" t="s">
        <v>219</v>
      </c>
    </row>
    <row r="50" spans="1:21" x14ac:dyDescent="0.25">
      <c r="A50" s="19"/>
      <c r="B50" s="29"/>
      <c r="C50" s="29"/>
      <c r="D50" s="33"/>
      <c r="E50" s="44"/>
      <c r="F50" s="29"/>
      <c r="G50" s="44"/>
      <c r="H50" s="29"/>
      <c r="I50" s="33"/>
      <c r="J50" s="44"/>
      <c r="K50" s="29"/>
      <c r="L50" s="33"/>
      <c r="M50" s="44"/>
      <c r="N50" s="29"/>
      <c r="O50" s="33"/>
      <c r="P50" s="44"/>
      <c r="Q50" s="29"/>
      <c r="R50" s="33"/>
      <c r="S50" s="44"/>
      <c r="T50" s="29"/>
    </row>
    <row r="51" spans="1:21" x14ac:dyDescent="0.25">
      <c r="A51" s="19"/>
      <c r="B51" s="45" t="s">
        <v>225</v>
      </c>
      <c r="C51" s="35"/>
      <c r="D51" s="34"/>
      <c r="E51" s="36"/>
      <c r="F51" s="35"/>
      <c r="G51" s="36"/>
      <c r="H51" s="34"/>
      <c r="I51" s="34"/>
      <c r="J51" s="36"/>
      <c r="K51" s="34"/>
      <c r="L51" s="35"/>
      <c r="M51" s="36"/>
      <c r="N51" s="34"/>
      <c r="O51" s="34"/>
      <c r="P51" s="36"/>
      <c r="Q51" s="34"/>
      <c r="R51" s="35"/>
      <c r="S51" s="36"/>
      <c r="T51" s="34"/>
    </row>
    <row r="52" spans="1:21" x14ac:dyDescent="0.25">
      <c r="A52" s="19"/>
      <c r="B52" s="32" t="s">
        <v>221</v>
      </c>
      <c r="C52" s="29"/>
      <c r="D52" s="32" t="s">
        <v>218</v>
      </c>
      <c r="E52" s="39">
        <v>19545</v>
      </c>
      <c r="F52" s="29"/>
      <c r="G52" s="38">
        <v>4</v>
      </c>
      <c r="H52" s="32" t="s">
        <v>219</v>
      </c>
      <c r="I52" s="32" t="s">
        <v>218</v>
      </c>
      <c r="J52" s="39">
        <v>43977</v>
      </c>
      <c r="K52" s="32"/>
      <c r="L52" s="29"/>
      <c r="M52" s="38">
        <v>9</v>
      </c>
      <c r="N52" s="32" t="s">
        <v>219</v>
      </c>
      <c r="O52" s="32" t="s">
        <v>218</v>
      </c>
      <c r="P52" s="39">
        <v>53946</v>
      </c>
      <c r="Q52" s="32"/>
      <c r="R52" s="29"/>
      <c r="S52" s="38">
        <v>11.04</v>
      </c>
      <c r="T52" s="32" t="s">
        <v>219</v>
      </c>
    </row>
    <row r="53" spans="1:21" x14ac:dyDescent="0.25">
      <c r="A53" s="19"/>
      <c r="B53" s="34" t="s">
        <v>223</v>
      </c>
      <c r="C53" s="35"/>
      <c r="D53" s="34"/>
      <c r="E53" s="37">
        <v>12891</v>
      </c>
      <c r="F53" s="35"/>
      <c r="G53" s="36">
        <v>4</v>
      </c>
      <c r="H53" s="34" t="s">
        <v>219</v>
      </c>
      <c r="I53" s="34"/>
      <c r="J53" s="36" t="s">
        <v>222</v>
      </c>
      <c r="K53" s="34"/>
      <c r="L53" s="35"/>
      <c r="M53" s="36" t="s">
        <v>222</v>
      </c>
      <c r="N53" s="34"/>
      <c r="O53" s="34"/>
      <c r="P53" s="37">
        <v>53946</v>
      </c>
      <c r="Q53" s="34"/>
      <c r="R53" s="35"/>
      <c r="S53" s="36">
        <v>16.739999999999998</v>
      </c>
      <c r="T53" s="34" t="s">
        <v>219</v>
      </c>
    </row>
    <row r="54" spans="1:21" ht="15.75" thickBot="1" x14ac:dyDescent="0.3">
      <c r="A54" s="19"/>
      <c r="B54" s="32" t="s">
        <v>224</v>
      </c>
      <c r="C54" s="29"/>
      <c r="D54" s="46"/>
      <c r="E54" s="47">
        <v>25783</v>
      </c>
      <c r="F54" s="29"/>
      <c r="G54" s="49">
        <v>8</v>
      </c>
      <c r="H54" s="32" t="s">
        <v>219</v>
      </c>
      <c r="I54" s="46"/>
      <c r="J54" s="47">
        <v>41897</v>
      </c>
      <c r="K54" s="32"/>
      <c r="L54" s="48"/>
      <c r="M54" s="49">
        <v>13</v>
      </c>
      <c r="N54" s="32" t="s">
        <v>219</v>
      </c>
      <c r="O54" s="46"/>
      <c r="P54" s="47">
        <v>58047</v>
      </c>
      <c r="Q54" s="32"/>
      <c r="R54" s="48"/>
      <c r="S54" s="49">
        <v>18.010000000000002</v>
      </c>
      <c r="T54" s="32" t="s">
        <v>219</v>
      </c>
    </row>
    <row r="55" spans="1:21" x14ac:dyDescent="0.25">
      <c r="A55" s="19"/>
      <c r="B55" s="61" t="s">
        <v>226</v>
      </c>
      <c r="C55" s="61"/>
      <c r="D55" s="61"/>
      <c r="E55" s="61"/>
      <c r="F55" s="61"/>
      <c r="G55" s="61"/>
      <c r="H55" s="61"/>
      <c r="I55" s="61"/>
      <c r="J55" s="61"/>
      <c r="K55" s="61"/>
      <c r="L55" s="61"/>
      <c r="M55" s="61"/>
      <c r="N55" s="61"/>
      <c r="O55" s="61"/>
      <c r="P55" s="61"/>
      <c r="Q55" s="61"/>
      <c r="R55" s="61"/>
      <c r="S55" s="61"/>
      <c r="T55" s="61"/>
      <c r="U55" s="61"/>
    </row>
    <row r="56" spans="1:21" x14ac:dyDescent="0.25">
      <c r="A56" s="19"/>
      <c r="B56" s="61" t="s">
        <v>227</v>
      </c>
      <c r="C56" s="61"/>
      <c r="D56" s="61"/>
      <c r="E56" s="61"/>
      <c r="F56" s="61"/>
      <c r="G56" s="61"/>
      <c r="H56" s="61"/>
      <c r="I56" s="61"/>
      <c r="J56" s="61"/>
      <c r="K56" s="61"/>
      <c r="L56" s="61"/>
      <c r="M56" s="61"/>
      <c r="N56" s="61"/>
      <c r="O56" s="61"/>
      <c r="P56" s="61"/>
      <c r="Q56" s="61"/>
      <c r="R56" s="61"/>
      <c r="S56" s="61"/>
      <c r="T56" s="61"/>
      <c r="U56" s="61"/>
    </row>
    <row r="57" spans="1:21" x14ac:dyDescent="0.25">
      <c r="A57" s="19"/>
      <c r="B57" s="61" t="s">
        <v>233</v>
      </c>
      <c r="C57" s="61"/>
      <c r="D57" s="61"/>
      <c r="E57" s="61"/>
      <c r="F57" s="61"/>
      <c r="G57" s="61"/>
      <c r="H57" s="61"/>
      <c r="I57" s="61"/>
      <c r="J57" s="61"/>
      <c r="K57" s="61"/>
      <c r="L57" s="61"/>
      <c r="M57" s="61"/>
      <c r="N57" s="61"/>
      <c r="O57" s="61"/>
      <c r="P57" s="61"/>
      <c r="Q57" s="61"/>
      <c r="R57" s="61"/>
      <c r="S57" s="61"/>
      <c r="T57" s="61"/>
      <c r="U57" s="61"/>
    </row>
    <row r="58" spans="1:21" x14ac:dyDescent="0.25">
      <c r="A58" s="19"/>
      <c r="B58" s="61"/>
      <c r="C58" s="61"/>
      <c r="D58" s="61"/>
      <c r="E58" s="61"/>
      <c r="F58" s="61"/>
      <c r="G58" s="61"/>
      <c r="H58" s="61"/>
      <c r="I58" s="61"/>
      <c r="J58" s="61"/>
      <c r="K58" s="61"/>
      <c r="L58" s="61"/>
      <c r="M58" s="61"/>
      <c r="N58" s="61"/>
      <c r="O58" s="61"/>
      <c r="P58" s="61"/>
      <c r="Q58" s="61"/>
      <c r="R58" s="61"/>
      <c r="S58" s="61"/>
      <c r="T58" s="61"/>
      <c r="U58" s="61"/>
    </row>
    <row r="59" spans="1:21" x14ac:dyDescent="0.25">
      <c r="A59" s="19"/>
      <c r="B59" s="61" t="s">
        <v>234</v>
      </c>
      <c r="C59" s="61"/>
      <c r="D59" s="61"/>
      <c r="E59" s="61"/>
      <c r="F59" s="61"/>
      <c r="G59" s="61"/>
      <c r="H59" s="61"/>
      <c r="I59" s="61"/>
      <c r="J59" s="61"/>
      <c r="K59" s="61"/>
      <c r="L59" s="61"/>
      <c r="M59" s="61"/>
      <c r="N59" s="61"/>
      <c r="O59" s="61"/>
      <c r="P59" s="61"/>
      <c r="Q59" s="61"/>
      <c r="R59" s="61"/>
      <c r="S59" s="61"/>
      <c r="T59" s="61"/>
      <c r="U59" s="61"/>
    </row>
    <row r="60" spans="1:21" x14ac:dyDescent="0.25">
      <c r="A60" s="19"/>
      <c r="B60" s="5"/>
    </row>
  </sheetData>
  <mergeCells count="64">
    <mergeCell ref="B55:U55"/>
    <mergeCell ref="B56:U56"/>
    <mergeCell ref="B57:U57"/>
    <mergeCell ref="B58:U58"/>
    <mergeCell ref="B59:U59"/>
    <mergeCell ref="B25:U25"/>
    <mergeCell ref="B26:U26"/>
    <mergeCell ref="B39:U39"/>
    <mergeCell ref="B40:U40"/>
    <mergeCell ref="B41:U41"/>
    <mergeCell ref="B42:U42"/>
    <mergeCell ref="B19:U19"/>
    <mergeCell ref="B20:U20"/>
    <mergeCell ref="B21:U21"/>
    <mergeCell ref="B22:U22"/>
    <mergeCell ref="B23:U23"/>
    <mergeCell ref="B24:U24"/>
    <mergeCell ref="B13:U13"/>
    <mergeCell ref="B14:U14"/>
    <mergeCell ref="B15:U15"/>
    <mergeCell ref="B16:U16"/>
    <mergeCell ref="B17:U17"/>
    <mergeCell ref="B18:U18"/>
    <mergeCell ref="A1:A2"/>
    <mergeCell ref="B1:U1"/>
    <mergeCell ref="B2:U2"/>
    <mergeCell ref="B3:U3"/>
    <mergeCell ref="A4:A60"/>
    <mergeCell ref="B4:U4"/>
    <mergeCell ref="B5:U5"/>
    <mergeCell ref="B6:U6"/>
    <mergeCell ref="B7:U7"/>
    <mergeCell ref="B12:U12"/>
    <mergeCell ref="N43:N44"/>
    <mergeCell ref="O43:S44"/>
    <mergeCell ref="T43:T44"/>
    <mergeCell ref="D45:E45"/>
    <mergeCell ref="I45:J45"/>
    <mergeCell ref="L45:M45"/>
    <mergeCell ref="O45:P45"/>
    <mergeCell ref="R45:S45"/>
    <mergeCell ref="B43:B44"/>
    <mergeCell ref="C43:C44"/>
    <mergeCell ref="D43:G43"/>
    <mergeCell ref="D44:G44"/>
    <mergeCell ref="H43:H44"/>
    <mergeCell ref="I43:M43"/>
    <mergeCell ref="I44:M44"/>
    <mergeCell ref="O27:O28"/>
    <mergeCell ref="P27:T28"/>
    <mergeCell ref="U27:U28"/>
    <mergeCell ref="D29:E29"/>
    <mergeCell ref="G29:H29"/>
    <mergeCell ref="J29:K29"/>
    <mergeCell ref="M29:N29"/>
    <mergeCell ref="P29:Q29"/>
    <mergeCell ref="S29:T29"/>
    <mergeCell ref="B27:B28"/>
    <mergeCell ref="C27:C28"/>
    <mergeCell ref="D27:H27"/>
    <mergeCell ref="D28:H28"/>
    <mergeCell ref="I27:I28"/>
    <mergeCell ref="J27:N27"/>
    <mergeCell ref="J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DESCRIPTION_OF_BUSINESS_AND_BA</vt:lpstr>
      <vt:lpstr>REGULATORY_MATTERS</vt:lpstr>
      <vt:lpstr>INVESTMENT_SECURITIES</vt:lpstr>
      <vt:lpstr>LOANS_RECEIVABLE</vt:lpstr>
      <vt:lpstr>MORTGAGE_BANKING_ACTIVITY</vt:lpstr>
      <vt:lpstr>FORECLOSED_REAL_ESTATE</vt:lpstr>
      <vt:lpstr>DEPOSITS</vt:lpstr>
      <vt:lpstr>FHLB_ADVANCES</vt:lpstr>
      <vt:lpstr>OTHER_BORROWED_FUNDS</vt:lpstr>
      <vt:lpstr>STOCKHOLDERS_EQUITY</vt:lpstr>
      <vt:lpstr>STOCK_BASED_COMPENSATION</vt:lpstr>
      <vt:lpstr>FINANCIAL_INSTRUMENTS_WITH_OFF</vt:lpstr>
      <vt:lpstr>FAIR_VALUE</vt:lpstr>
      <vt:lpstr>DESCRIPTION_OF_BUSINESS_AND_BA1</vt:lpstr>
      <vt:lpstr>REGULATORY_MATTERS_Tables</vt:lpstr>
      <vt:lpstr>INVESTMENT_SECURITIES_Tables</vt:lpstr>
      <vt:lpstr>LOANS_RECEIVABLE_Tables</vt:lpstr>
      <vt:lpstr>MORTGAGE_BANKING_ACTIVITY_Tabl</vt:lpstr>
      <vt:lpstr>FORECLOSED_REAL_ESTATE_Tables</vt:lpstr>
      <vt:lpstr>DEPOSITS_Tables</vt:lpstr>
      <vt:lpstr>FHLB_ADVANCES_Tables</vt:lpstr>
      <vt:lpstr>OTHER_BORROWED_FUNDS_Tables</vt:lpstr>
      <vt:lpstr>STOCKHOLDERS_EQUITY_Tables</vt:lpstr>
      <vt:lpstr>FINANCIAL_INSTRUMENTS_WITH_OFF1</vt:lpstr>
      <vt:lpstr>FAIR_VALUE_Tables</vt:lpstr>
      <vt:lpstr>REGULATORY_MATTERS_Details</vt:lpstr>
      <vt:lpstr>REGULATORY_MATTERS_Details_Tex</vt:lpstr>
      <vt:lpstr>INVESTMENT_SECURITIES_Details</vt:lpstr>
      <vt:lpstr>INVESTMENT_SECURITIES_Details_</vt:lpstr>
      <vt:lpstr>INVESTMENT_SECURITIES_Details_1</vt:lpstr>
      <vt:lpstr>INVESTMENT_SECURITIES_Details_2</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Textu</vt:lpstr>
      <vt:lpstr>MORTGAGE_BANKING_ACTIVITY_Deta</vt:lpstr>
      <vt:lpstr>FORECLOSED_REAL_ESTATE_Details</vt:lpstr>
      <vt:lpstr>FORECLOSED_REAL_ESTATE_Details1</vt:lpstr>
      <vt:lpstr>DEPOSITS_Details</vt:lpstr>
      <vt:lpstr>DEPOSITS_Details_1</vt:lpstr>
      <vt:lpstr>DEPOSITS_Details_Textual</vt:lpstr>
      <vt:lpstr>FHLB_ADVANCES_Details</vt:lpstr>
      <vt:lpstr>FHLB_ADVANCES_Details_Textual</vt:lpstr>
      <vt:lpstr>OTHER_BORROWED_FUNDS_Details</vt:lpstr>
      <vt:lpstr>OTHER_BORROWED_FUNDS_Details_T</vt:lpstr>
      <vt:lpstr>STOCKHOLDERS_EQUITY_Details</vt:lpstr>
      <vt:lpstr>STOCKHOLDERS_EQUITY_Details_Te</vt:lpstr>
      <vt:lpstr>STOCK_BASED_COMPENSATION_Detai</vt:lpstr>
      <vt:lpstr>FINANCIAL_INSTRUMENTS_WITH_OFF2</vt:lpstr>
      <vt:lpstr>FAIR_VALUE_Details</vt:lpstr>
      <vt:lpstr>FAIR_VALUE_Details_1</vt:lpstr>
      <vt:lpstr>FAIR_VALUE_Details_2</vt:lpstr>
      <vt:lpstr>FAIR_VALU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3:44Z</dcterms:created>
  <dcterms:modified xsi:type="dcterms:W3CDTF">2014-05-13T21:03:45Z</dcterms:modified>
</cp:coreProperties>
</file>